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Real Estate Properties" sheetId="9" state="visible" r:id="rId9"/>
    <sheet xmlns:r="http://schemas.openxmlformats.org/officeDocument/2006/relationships" name="Shareholders' Equity" sheetId="10" state="visible" r:id="rId10"/>
    <sheet xmlns:r="http://schemas.openxmlformats.org/officeDocument/2006/relationships" name="Leases and Management Agreement" sheetId="11" state="visible" r:id="rId11"/>
    <sheet xmlns:r="http://schemas.openxmlformats.org/officeDocument/2006/relationships" name="Business and Property Managemen" sheetId="12" state="visible" r:id="rId12"/>
    <sheet xmlns:r="http://schemas.openxmlformats.org/officeDocument/2006/relationships" name="Related Person Transactions" sheetId="13" state="visible" r:id="rId13"/>
    <sheet xmlns:r="http://schemas.openxmlformats.org/officeDocument/2006/relationships" name="Indebtedness" sheetId="14" state="visible" r:id="rId14"/>
    <sheet xmlns:r="http://schemas.openxmlformats.org/officeDocument/2006/relationships" name="Fair Value of Assets and Liabil" sheetId="15" state="visible" r:id="rId15"/>
    <sheet xmlns:r="http://schemas.openxmlformats.org/officeDocument/2006/relationships" name="Noncontrolling Interest" sheetId="16" state="visible" r:id="rId16"/>
    <sheet xmlns:r="http://schemas.openxmlformats.org/officeDocument/2006/relationships" name="Segment Reporting" sheetId="17" state="visible" r:id="rId17"/>
    <sheet xmlns:r="http://schemas.openxmlformats.org/officeDocument/2006/relationships" name="Income Taxes" sheetId="18" state="visible" r:id="rId18"/>
    <sheet xmlns:r="http://schemas.openxmlformats.org/officeDocument/2006/relationships" name="Weighted Average Common Shares" sheetId="19" state="visible" r:id="rId19"/>
    <sheet xmlns:r="http://schemas.openxmlformats.org/officeDocument/2006/relationships" name="Selected Quarterly Financial Da" sheetId="20" state="visible" r:id="rId20"/>
    <sheet xmlns:r="http://schemas.openxmlformats.org/officeDocument/2006/relationships" name="SCHEDULE III REAL ESTATE AND AC" sheetId="21" state="visible" r:id="rId21"/>
    <sheet xmlns:r="http://schemas.openxmlformats.org/officeDocument/2006/relationships" name="Summary of Significant Accoun22" sheetId="22" state="visible" r:id="rId22"/>
    <sheet xmlns:r="http://schemas.openxmlformats.org/officeDocument/2006/relationships" name="Real Estate Properties (Tables)" sheetId="23" state="visible" r:id="rId23"/>
    <sheet xmlns:r="http://schemas.openxmlformats.org/officeDocument/2006/relationships" name="Shareholders' Equity (Tables)" sheetId="24" state="visible" r:id="rId24"/>
    <sheet xmlns:r="http://schemas.openxmlformats.org/officeDocument/2006/relationships" name="Leases and Management Agreeme25" sheetId="25" state="visible" r:id="rId25"/>
    <sheet xmlns:r="http://schemas.openxmlformats.org/officeDocument/2006/relationships" name="Indebtedness (Tables)" sheetId="26" state="visible" r:id="rId26"/>
    <sheet xmlns:r="http://schemas.openxmlformats.org/officeDocument/2006/relationships" name="Fair Value of Assets and Liab27" sheetId="27" state="visible" r:id="rId27"/>
    <sheet xmlns:r="http://schemas.openxmlformats.org/officeDocument/2006/relationships" name="Segment Reporting (Tables)" sheetId="28" state="visible" r:id="rId28"/>
    <sheet xmlns:r="http://schemas.openxmlformats.org/officeDocument/2006/relationships" name="Income Taxes (Tables)" sheetId="29" state="visible" r:id="rId29"/>
    <sheet xmlns:r="http://schemas.openxmlformats.org/officeDocument/2006/relationships" name="Weighted Average Common Shares " sheetId="30" state="visible" r:id="rId30"/>
    <sheet xmlns:r="http://schemas.openxmlformats.org/officeDocument/2006/relationships" name="Selected Quarterly Financial 31" sheetId="31" state="visible" r:id="rId31"/>
    <sheet xmlns:r="http://schemas.openxmlformats.org/officeDocument/2006/relationships" name="Organization (Details)"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Real Estate Properties - Narrat" sheetId="40" state="visible" r:id="rId40"/>
    <sheet xmlns:r="http://schemas.openxmlformats.org/officeDocument/2006/relationships" name="Real Estate Properties - Senior" sheetId="41" state="visible" r:id="rId41"/>
    <sheet xmlns:r="http://schemas.openxmlformats.org/officeDocument/2006/relationships" name="Real Estate Properties - Schedu" sheetId="42" state="visible" r:id="rId42"/>
    <sheet xmlns:r="http://schemas.openxmlformats.org/officeDocument/2006/relationships" name="Real Estate Properties - MOB Ac" sheetId="43" state="visible" r:id="rId43"/>
    <sheet xmlns:r="http://schemas.openxmlformats.org/officeDocument/2006/relationships" name="Real Estate Properties - Sche44" sheetId="44" state="visible" r:id="rId44"/>
    <sheet xmlns:r="http://schemas.openxmlformats.org/officeDocument/2006/relationships" name="Real Estate Properties - Intang" sheetId="45" state="visible" r:id="rId45"/>
    <sheet xmlns:r="http://schemas.openxmlformats.org/officeDocument/2006/relationships" name="Real Estate Properties - Impair" sheetId="46" state="visible" r:id="rId46"/>
    <sheet xmlns:r="http://schemas.openxmlformats.org/officeDocument/2006/relationships" name="Real Estate Properties - Sche47" sheetId="47" state="visible" r:id="rId47"/>
    <sheet xmlns:r="http://schemas.openxmlformats.org/officeDocument/2006/relationships" name="Real Estate Properties - Invest" sheetId="48" state="visible" r:id="rId48"/>
    <sheet xmlns:r="http://schemas.openxmlformats.org/officeDocument/2006/relationships" name="Shareholders' Equity - Narrativ" sheetId="49" state="visible" r:id="rId49"/>
    <sheet xmlns:r="http://schemas.openxmlformats.org/officeDocument/2006/relationships" name="Shareholders' Equity - Schedule" sheetId="50" state="visible" r:id="rId50"/>
    <sheet xmlns:r="http://schemas.openxmlformats.org/officeDocument/2006/relationships" name="Leases and Management Agreeme51" sheetId="51" state="visible" r:id="rId51"/>
    <sheet xmlns:r="http://schemas.openxmlformats.org/officeDocument/2006/relationships" name="Leases and Management Agreeme52" sheetId="52" state="visible" r:id="rId52"/>
    <sheet xmlns:r="http://schemas.openxmlformats.org/officeDocument/2006/relationships" name="Business and Property Managem53" sheetId="53" state="visible" r:id="rId53"/>
    <sheet xmlns:r="http://schemas.openxmlformats.org/officeDocument/2006/relationships" name="Related Person Transactions - N" sheetId="54" state="visible" r:id="rId54"/>
    <sheet xmlns:r="http://schemas.openxmlformats.org/officeDocument/2006/relationships" name="Indebtedness - Narrative (Detai" sheetId="55" state="visible" r:id="rId55"/>
    <sheet xmlns:r="http://schemas.openxmlformats.org/officeDocument/2006/relationships" name="Indebtedness - Schedule of Outs" sheetId="56" state="visible" r:id="rId56"/>
    <sheet xmlns:r="http://schemas.openxmlformats.org/officeDocument/2006/relationships" name="Indebtedness - Schedule of Secu" sheetId="57" state="visible" r:id="rId57"/>
    <sheet xmlns:r="http://schemas.openxmlformats.org/officeDocument/2006/relationships" name="Indebtedness - Schedule of Prin" sheetId="58" state="visible" r:id="rId58"/>
    <sheet xmlns:r="http://schemas.openxmlformats.org/officeDocument/2006/relationships" name="Fair Value of Assets and Liab59" sheetId="59" state="visible" r:id="rId59"/>
    <sheet xmlns:r="http://schemas.openxmlformats.org/officeDocument/2006/relationships" name="Fair Value of Assets and Liab60" sheetId="60" state="visible" r:id="rId60"/>
    <sheet xmlns:r="http://schemas.openxmlformats.org/officeDocument/2006/relationships" name="Noncontrolling Interest (Detail" sheetId="61" state="visible" r:id="rId61"/>
    <sheet xmlns:r="http://schemas.openxmlformats.org/officeDocument/2006/relationships" name="Segment Reporting (Details)" sheetId="62" state="visible" r:id="rId62"/>
    <sheet xmlns:r="http://schemas.openxmlformats.org/officeDocument/2006/relationships" name="Income Taxes - Provision for In" sheetId="63" state="visible" r:id="rId63"/>
    <sheet xmlns:r="http://schemas.openxmlformats.org/officeDocument/2006/relationships" name="Income Taxes - Reconciliation o" sheetId="64" state="visible" r:id="rId64"/>
    <sheet xmlns:r="http://schemas.openxmlformats.org/officeDocument/2006/relationships" name="Income Taxes - Deferred Income " sheetId="65" state="visible" r:id="rId65"/>
    <sheet xmlns:r="http://schemas.openxmlformats.org/officeDocument/2006/relationships" name="Income Taxes - Narrative (Detai" sheetId="66" state="visible" r:id="rId66"/>
    <sheet xmlns:r="http://schemas.openxmlformats.org/officeDocument/2006/relationships" name="Weighted Average Common Share67" sheetId="67" state="visible" r:id="rId67"/>
    <sheet xmlns:r="http://schemas.openxmlformats.org/officeDocument/2006/relationships" name="Selected Quarterly Financial 68" sheetId="68" state="visible" r:id="rId68"/>
    <sheet xmlns:r="http://schemas.openxmlformats.org/officeDocument/2006/relationships" name="SCHEDULE III REAL ESTATE AND 69" sheetId="69" state="visible" r:id="rId69"/>
    <sheet xmlns:r="http://schemas.openxmlformats.org/officeDocument/2006/relationships" name="SCHEDULE III REAL ESTATE AND 70" sheetId="70" state="visible" r:id="rId70"/>
    <sheet xmlns:r="http://schemas.openxmlformats.org/officeDocument/2006/relationships" name="SCHEDULE III REAL ESTATE AND 71" sheetId="71" state="visible" r:id="rId71"/>
  </sheets>
  <definedNames/>
  <calcPr calcId="124519" fullCalcOnLoad="1"/>
</workbook>
</file>

<file path=xl/sharedStrings.xml><?xml version="1.0" encoding="utf-8"?>
<sst xmlns="http://schemas.openxmlformats.org/spreadsheetml/2006/main" uniqueCount="1712">
  <si>
    <t>Document and Entity Information - USD ($) $ in Billions</t>
  </si>
  <si>
    <t>12 Months Ended</t>
  </si>
  <si>
    <t>Dec. 31, 2017</t>
  </si>
  <si>
    <t>Feb. 26, 2018</t>
  </si>
  <si>
    <t>Jun. 30, 2017</t>
  </si>
  <si>
    <t>Document and Entity Information</t>
  </si>
  <si>
    <t>Entity Registrant Name</t>
  </si>
  <si>
    <t>SENIOR HOUSING PROPERTIES TRUST</t>
  </si>
  <si>
    <t>Entity Central Index Key</t>
  </si>
  <si>
    <t>Document Type</t>
  </si>
  <si>
    <t>10-K</t>
  </si>
  <si>
    <t>Document Period End Date</t>
  </si>
  <si>
    <t>Dec. 31,
		2017</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BALANCE SHEETS - USD ($) $ in Thousands</t>
  </si>
  <si>
    <t>Dec. 31, 2016</t>
  </si>
  <si>
    <t>Real estate properties:</t>
  </si>
  <si>
    <t>Land</t>
  </si>
  <si>
    <t>Buildings, improvements and equipment</t>
  </si>
  <si>
    <t>Total real estate properties, gross</t>
  </si>
  <si>
    <t>Less accumulated depreciation</t>
  </si>
  <si>
    <t>Total real estate properties, net</t>
  </si>
  <si>
    <t>Cash and cash equivalents</t>
  </si>
  <si>
    <t>Restricted cash</t>
  </si>
  <si>
    <t>Investments in available for sale securities</t>
  </si>
  <si>
    <t>Due from affiliate</t>
  </si>
  <si>
    <t>Acquired real estate leases and other intangible assets, net</t>
  </si>
  <si>
    <t>Other assets, net</t>
  </si>
  <si>
    <t>Total assets</t>
  </si>
  <si>
    <t>LIABILITIES AND SHAREHOLDERS’ EQUITY</t>
  </si>
  <si>
    <t>Unsecured revolving credit facility</t>
  </si>
  <si>
    <t>Unsecured term loans, net</t>
  </si>
  <si>
    <t>Senior unsecured notes, net</t>
  </si>
  <si>
    <t>Secured debt and capital leases, net</t>
  </si>
  <si>
    <t>Accrued interest</t>
  </si>
  <si>
    <t>Due to affiliate</t>
  </si>
  <si>
    <t>Assumed real estate lease obligations, net</t>
  </si>
  <si>
    <t>Other liabilities</t>
  </si>
  <si>
    <t>Total liabilities</t>
  </si>
  <si>
    <t>Commitments and contingencies</t>
  </si>
  <si>
    <t xml:space="preserve"> </t>
  </si>
  <si>
    <t>Equity attributable to common shareholders:</t>
  </si>
  <si>
    <t>Common shares of beneficial interest, $.01 par value: 300,000,000 shares authorized, 237,630,409 and 237,544,479 shares issued and outstanding at December 31, 2017 and 2016, respectively</t>
  </si>
  <si>
    <t>Additional paid in capital</t>
  </si>
  <si>
    <t>Cumulative net income</t>
  </si>
  <si>
    <t>Cumulative other comprehensive income</t>
  </si>
  <si>
    <t>Cumulative distributions</t>
  </si>
  <si>
    <t>Total equity attributable to common shareholders</t>
  </si>
  <si>
    <t>Noncontrolling interest:</t>
  </si>
  <si>
    <t>Total equity attributable to noncontrolling interest</t>
  </si>
  <si>
    <t>Total equity</t>
  </si>
  <si>
    <t>Total liabilities and equity</t>
  </si>
  <si>
    <t>CONSOLIDATED BALANCE SHEETS (Parenthetical) - $ / shares</t>
  </si>
  <si>
    <t>Statement of Financial Position [Abstract]</t>
  </si>
  <si>
    <t>Common shares, par value (in dollars per share)</t>
  </si>
  <si>
    <t>Common shares, shares authorized</t>
  </si>
  <si>
    <t>Common shares, shares issued</t>
  </si>
  <si>
    <t>Common shares, shares outstanding</t>
  </si>
  <si>
    <t>CONSOLIDATED STATEMENTS OF COMPREHENSIVE INCOME - USD ($) shares in Thousands, $ in Thousands</t>
  </si>
  <si>
    <t>Dec. 31, 2015</t>
  </si>
  <si>
    <t>Revenues:</t>
  </si>
  <si>
    <t>Rental income</t>
  </si>
  <si>
    <t>Residents fees and services</t>
  </si>
  <si>
    <t>Total revenues</t>
  </si>
  <si>
    <t>Expenses:</t>
  </si>
  <si>
    <t>Property operating expenses</t>
  </si>
  <si>
    <t>Depreciation and amortization</t>
  </si>
  <si>
    <t>General and administrative</t>
  </si>
  <si>
    <t>Acquisition and certain other transaction related costs</t>
  </si>
  <si>
    <t>Impairment of assets</t>
  </si>
  <si>
    <t>Total expenses</t>
  </si>
  <si>
    <t>Operating income</t>
  </si>
  <si>
    <t>Dividend income</t>
  </si>
  <si>
    <t>Interest and other income</t>
  </si>
  <si>
    <t>Interest expense</t>
  </si>
  <si>
    <t>Loss on distribution to common shareholders of The RMR Group Inc. common stock</t>
  </si>
  <si>
    <t>Loss on early extinguishment of debt</t>
  </si>
  <si>
    <t>Income from continuing operations before income tax expense and equity in earnings of an investee</t>
  </si>
  <si>
    <t>Income tax expense</t>
  </si>
  <si>
    <t>Equity in earnings of an investee</t>
  </si>
  <si>
    <t>Income from continuing operations</t>
  </si>
  <si>
    <t>Discontinued operations:</t>
  </si>
  <si>
    <t>Loss from discontinued operations</t>
  </si>
  <si>
    <t>Loss on impairment of assets from discontinued operations</t>
  </si>
  <si>
    <t>Income before gain on sale of properties</t>
  </si>
  <si>
    <t>Gain on sale of properties</t>
  </si>
  <si>
    <t>Net income</t>
  </si>
  <si>
    <t>Net income attributable to noncontrolling interest</t>
  </si>
  <si>
    <t>Net income attributable to common shareholders</t>
  </si>
  <si>
    <t>Other comprehensive income:</t>
  </si>
  <si>
    <t>Unrealized gain (loss) on investments in available for sale securities</t>
  </si>
  <si>
    <t>Amounts reclassified from cumulative other comprehensive income to net income</t>
  </si>
  <si>
    <t>Equity in unrealized gain (loss) of an investee</t>
  </si>
  <si>
    <t>Other comprehensive income</t>
  </si>
  <si>
    <t>Comprehensive income</t>
  </si>
  <si>
    <t>Comprehensive income attributable to noncontrolling interest</t>
  </si>
  <si>
    <t>Comprehensive income attributable to common shareholders</t>
  </si>
  <si>
    <t>Weighted average shares used in computing earnings per common share:</t>
  </si>
  <si>
    <t>Weighted average common shares outstanding (basic) (in shares)</t>
  </si>
  <si>
    <t>Weighted average common shares outstanding (diluted) (in shares)</t>
  </si>
  <si>
    <t>Per common share amounts (basic and diluted)</t>
  </si>
  <si>
    <t>Income from continuing operations (in dollars per share)</t>
  </si>
  <si>
    <t>Loss from discontinued operations (in dollars per share)</t>
  </si>
  <si>
    <t>Net income attributable to common shareholders (in dollars per share)</t>
  </si>
  <si>
    <t>CONSOLIDATED STATEMENTS OF SHAREHOLDERS' EQUITY - USD ($) $ in Thousands</t>
  </si>
  <si>
    <t>Total</t>
  </si>
  <si>
    <t>Common Shares</t>
  </si>
  <si>
    <t>Additional Paid-in Capital</t>
  </si>
  <si>
    <t>Cumulative Net Income</t>
  </si>
  <si>
    <t>Cumulative Distributions</t>
  </si>
  <si>
    <t>Cumulative Other Comprehensive Income (Loss)</t>
  </si>
  <si>
    <t>Total Equity Attributable to Common Shareholders</t>
  </si>
  <si>
    <t>Noncontrolling Interest</t>
  </si>
  <si>
    <t>Balance (in shares) at Dec. 31, 2014</t>
  </si>
  <si>
    <t>Balance at Dec. 31, 2014</t>
  </si>
  <si>
    <t>Increase (Decrease) in Shareholders' Equity</t>
  </si>
  <si>
    <t>Comprehensive income (loss)</t>
  </si>
  <si>
    <t>Distributions</t>
  </si>
  <si>
    <t>Distribution to common shareholders of The RMR Group Inc. common stock</t>
  </si>
  <si>
    <t>Issuance of shares (in shares)</t>
  </si>
  <si>
    <t>Issuance of shares</t>
  </si>
  <si>
    <t>Share grants (in shares)</t>
  </si>
  <si>
    <t>Share grants</t>
  </si>
  <si>
    <t>Share repurchases (in shares)</t>
  </si>
  <si>
    <t>Share repurchases</t>
  </si>
  <si>
    <t>Balance (in shares) at Dec. 31, 2015</t>
  </si>
  <si>
    <t>Balance at Dec. 31, 2015</t>
  </si>
  <si>
    <t>Balance (in shares) at Dec. 31, 2016</t>
  </si>
  <si>
    <t>Balance at Dec. 31, 2016</t>
  </si>
  <si>
    <t>Contributions from noncontrolling interest</t>
  </si>
  <si>
    <t>Distributions to noncontrolling interest</t>
  </si>
  <si>
    <t>Balance (in shares) at Dec. 31, 2017</t>
  </si>
  <si>
    <t>Balance at Dec. 31, 2017</t>
  </si>
  <si>
    <t>CONSOLIDATED STATEMENTS OF CASH FLOWS - USD ($) $ in Thousands</t>
  </si>
  <si>
    <t>CASH FLOWS FROM OPERATING ACTIVITIES:</t>
  </si>
  <si>
    <t>Adjustments to reconcile net income to cash provided by operating activities:</t>
  </si>
  <si>
    <t>Net amortization of debt discounts, premiums and deferred financing fees</t>
  </si>
  <si>
    <t>Straight line rental income</t>
  </si>
  <si>
    <t>Amortization of acquired real estate leases and other intangible assets</t>
  </si>
  <si>
    <t>Other non-cash adjustments</t>
  </si>
  <si>
    <t>Gain on sale of investments</t>
  </si>
  <si>
    <t>Change in assets and liabilities:</t>
  </si>
  <si>
    <t>Other assets</t>
  </si>
  <si>
    <t>Net cash provided by operating activities</t>
  </si>
  <si>
    <t>CASH FLOWS FROM INVESTING ACTIVITIES:</t>
  </si>
  <si>
    <t>Real estate acquisitions and deposits</t>
  </si>
  <si>
    <t>Real estate improvements</t>
  </si>
  <si>
    <t>Investment in The RMR Group Inc.</t>
  </si>
  <si>
    <t>Proceeds from sale of properties</t>
  </si>
  <si>
    <t>Proceeds from sale of investments</t>
  </si>
  <si>
    <t>Net cash used for investing activities</t>
  </si>
  <si>
    <t>CASH FLOWS FROM FINANCING ACTIVITIES:</t>
  </si>
  <si>
    <t>Proceeds from issuance of common shares, net</t>
  </si>
  <si>
    <t>Proceeds from issuance of unsecured senior notes, net of discount</t>
  </si>
  <si>
    <t>Proceeds from unsecured term loan</t>
  </si>
  <si>
    <t>Proceeds from borrowings on revolving credit facility</t>
  </si>
  <si>
    <t>Proceeds from issuance of secured debt</t>
  </si>
  <si>
    <t>Redemption of senior notes</t>
  </si>
  <si>
    <t>Repayments of borrowings on revolving credit facility</t>
  </si>
  <si>
    <t>Repayment of other debt</t>
  </si>
  <si>
    <t>Loss on early extinguishment of debt settled in cash</t>
  </si>
  <si>
    <t>Payment of debt issuance costs</t>
  </si>
  <si>
    <t>Repurchase of common shares</t>
  </si>
  <si>
    <t>Proceeds from noncontrolling interest, net</t>
  </si>
  <si>
    <t>Distributions to shareholders</t>
  </si>
  <si>
    <t>Net cash (used for) provided by financing activities</t>
  </si>
  <si>
    <t>(Decrease) increase in cash and cash equivalents</t>
  </si>
  <si>
    <t>Cash and cash equivalents at beginning of period</t>
  </si>
  <si>
    <t>Cash and cash equivalents at end of period</t>
  </si>
  <si>
    <t>SUPPLEMENTAL CASH FLOW INFORMATION:</t>
  </si>
  <si>
    <t>Interest paid</t>
  </si>
  <si>
    <t>Income taxes paid</t>
  </si>
  <si>
    <t>NON-CASH INVESTING ACTIVITIES:</t>
  </si>
  <si>
    <t>Investment acquired by issuance of common shares</t>
  </si>
  <si>
    <t>Acquisitions funded by assumed debt</t>
  </si>
  <si>
    <t>NON-CASH FINANCING ACTIVITIES:</t>
  </si>
  <si>
    <t>Assumption of mortgage notes payable</t>
  </si>
  <si>
    <t>Issuance of common shares</t>
  </si>
  <si>
    <t>Organization</t>
  </si>
  <si>
    <t>Organization, Consolidation and Presentation of Financial Statements [Abstract]</t>
  </si>
  <si>
    <t>Organization We are a real estate investment trust, or REIT, organized under Maryland law. At December 31, 2017 , we owned 440 properties ( 466 buildings) located in 42 states and Washington, D.C. Our portfolio includes: 305 senior living communities, including independent living, assisted living, memory care and skilled nursing facilities, or SNFs; 125 properties ( 151 buildings) leased to medical providers, medical related businesses, clinics and biotech laboratory tenants, or MOBs; and 10 wellness centers with approximately 812,000 square feet of interior space plus outdoor developed facilities.</t>
  </si>
  <si>
    <t>Summary of Significant Accounting Policies</t>
  </si>
  <si>
    <t>Accounting Policies [Abstract]</t>
  </si>
  <si>
    <t>Summary of Significant Accounting Policies BASIS OF PRESENTATION. Our consolidated financial statements include the accounts of Senior Housing Properties Trust, or SNH, we, us or our, and our subsidiaries, all of which, except for the joint venture discussed below, are 100% owned directly or indirectly by us. All intercompany transactions and balances with or among our consolidated subsidiaries have been eliminated. Accounting principles generally accepted in the United States, or GAAP, require us to make estimates and assumptions that may affect the amounts reported in these financial statements and related notes. The actual results could differ from these estimates. We have made reclassifications to the prior years’ financial statements to conform to the current year’s presentation. These reclassifications had no effect on net income or equity. In March 2017, we entered a joint venture with a sovereign investor for one of our MOBs ( two buildings) located in Boston, Massachusetts. We have determined that this joint venture is a variable interest entity, or VIE, as defined under the Consolidation Topic of the Financial Accounting Standards Board, or FASB, Accounting Standards Codification, or the Codification. We concluded that we must consolidate this VIE because we are the entity with the power to direct the activities that most significantly impact the VIE’s economic performance and we have the obligation to absorb losses of, and the right to receive benefits from, the VIE that could be significant to the VIE, and therefore are the primary beneficiary of the VIE. The assets of this VIE were $1,102,986 as of December 31, 2017 and consist primarily of the net real estate owned by the joint venture. The liabilities of this VIE were $720,678 as of December 31, 2017 and consist primarily of the secured debts on the property. The sovereign investor's interest in this consolidated entity is reflected as noncontrolling interest in our consolidated financial statements. See Note 10 for further information about this joint venture. REAL ESTATE PROPERTIES. We record properties at our cost and calculate depreciation on real estate investments on a straight line basis over estimated useful lives generally up to 40 years. In some circumstances, we engage independent real estate appraisal firms to provide market information and evaluations which are relevant to our purchase price allocations and determinations of useful lives; however, we are ultimately responsible for the purchase price allocations and determinations of useful lives. We allocate the purchase prices of our properties to land, building and improvements based on determinations of the relative fair values of these assets assuming the properties are vacant. We determine the fair value of each property using methods similar to those used by independent appraisers. We allocate a portion of the purchase price of our properties to above market and below market leases based on the present value (using an interest rate which reflects the risks associated with acquired in place leases at the time each property was acquired by us) of the difference, if any, between (i) the contractual amounts to be paid pursuant to the acquired in place leases and (ii) our estimates of fair market lease rates for the corresponding leases, measured over a period equal to the terms of the respective leases. We allocate a portion of the purchase price to acquired in place leases and tenant relationships based upon market estimates to lease up the property based on the leases in place at the time of purchase. We allocate this aggregate value between acquired in place lease values and tenant relationships based on our evaluation of the specific characteristics of each tenant’s lease. However, we have not separated the value of tenant relationships from the value of acquired in place leases because such value and related amortization expense is immaterial to the accompanying consolidated financial statements. In making these allocations, we consider factors such as estimated carrying costs during the expected lease up periods, including real estate taxes, insurance and other operating income and expenses and costs, such as leasing commissions, legal and other related expenses, to execute similar leases in current market conditions at the time a property was acquired by us. If the value of tenant relationships becomes material in the future, we may separately allocate those amounts and amortize the allocated amounts over the estimated life of the relationships. For transactions that qualify as business combinations, we allocate the excess, if any, of the consideration over the fair value of the assets acquired to goodwill. We amortize capitalized above market lease values (included in acquired real estate leases in our consolidated balance sheets) as a reduction to rental income over the remaining non-cancelable terms of the respective leases. We amortize capitalized below market lease values (presented as acquired real estate lease obligations in our consolidated balance sheets) as an increase to rental income over the non-cancelable periods of the respective leases. For the years ended December 31, 2017 , 2016 and 2015 , such amortization resulted in an increase in rental income of $5,349 , $4,941 and $4,060 , respectively. We amortize the value of in place leases exclusive of the value of above market and below market in place leases to expense over the remaining non-cancelable periods of the respective leases. During the years ended December 31, 2017 , 2016 and 2015 , such amortization included in depreciation totaled $72,035 , $92,818 and $80,040 , respectively. If a lease is terminated prior to its stated expiration, the unamortized amount relating to that lease is written off. CASH AND CASH EQUIVALENTS. We carry cash and cash equivalents, consisting of overnight repurchase agreements and short term investments with original maturities of three months or less at the date of purchase, at cost plus accrued interest, which approximates fair value. RESTRICTED CASH. Restricted cash consists of amounts escrowed for real estate taxes, insurance and capital expenditures at certain of our mortgaged properties, and security deposits for residents of our managed senior living communities and cash held for the operations of our joint venture MOB. INVESTMENTS IN AVAILABLE FOR SALE SECURITIES. We classify the shares we own of The RMR Group Inc., or RMR Inc., and Five Star Senior Living Inc., or Five Star, as available for sale securities and carry them at fair value in other assets in our consolidated balance sheets, with unrealized gains and losses reported as a component of shareholders' equity. We evaluate our investments in available for sale securities to determine if a decline in the fair value below our carrying value is other than temporary. We consider the severity and the duration of the decline, and our ability and intent to hold the investment until recovery when making this assessment. If a decline in fair value is determined to be other than temporary, an impairment loss equal to the difference between the investment’s carrying value and its fair value is recognized in earnings. At December 31, 2017 and 2016 , we owned 2,637,408 shares of class A common stock of RMR Inc. Our historical cost basis for these shares is $69,826 . At December 31, 2017 and 2016 , our investment in RMR Inc. had a fair value of $156,398 and $104,178 , respectively, including unrealized gains of $86,572 and $34,352 , respectively. We concluded, for accounting purposes, that the cash and share consideration of $60,700 we paid for our investment in 5,272,787 shares of class A common stock of RMR Inc. represented a discount to the fair value of these shares. We initially accounted for this investment under the cost method of accounting and recorded this investment at its estimated fair value of $136,278 as of June 5, 2015 using Level 3 inputs, as defined in the fair value hierarchy under GAAP. As a result, we recorded a liability for the amount by which the estimated fair value of these shares exceeded the price we paid for these shares. This liability is included in other liabilities in our consolidated balance sheets. This liability is being amortized on a straight line basis through December 31, 2035 as an allocated reduction to our business management and property management fee expense. We amortized $3,772 of this liability during each of the years ended December 31, 2017 and 2016 , and $2,145 for the year ended December 31, 2015. These amounts are included in the net business management and property management fee amounts for such periods. As of December 31, 2017 , the remaining unamortized amount of this liability was $68,161 . At December 31, 2017 and 2016 , we owned 4,235,000 common shares of Five Star. In performing our periodic evaluation of other than temporary impairment of our investment in Five Star for the year ended December 31, 2016, we determined, based on the length of time and the extent to which the market value of our Five Star investment was below our carrying value, that the decline in fair value was deemed to be other than temporary at December 31, 2016. Accordingly, we recorded a $2,795 loss on impairment to reduce the carrying value of our Five Star investment to its estimated fair value during the fourth quarter of 2016. We estimated fair value using the closing price of Five Star common shares as of December 31, 2016 ( $2.70 per share). We recorded an additional loss on impairment of $5,082 to reduce the carrying value of our Five Star investment to its estimated fair value during the second quarter of 2017. We determined the fair value using the closing price of Five Star's common shares on The Nasdaq Stock Market LLC, or Nasdaq, on June 30, 2017 ( $1.50 per share). At December 31, 2017 , our Five Star investment had an adjusted cost basis and fair value of $6,353 , based on Five Star's per share market price at December 31, 2017 ( $1.50 per share). See Notes 5 and 7 for further information regarding our investments in RMR Inc. and Five Star. EQUITY METHOD INVESTMENTS. At December 31, 2017 , we owned 14.3% of Affiliates Insurance Company, or AIC’s, outstanding equity. Although we own less than 20% of AIC, we use the equity method to account for this investment because we believe that we have significant influence over AIC because all of our Trustees are also directors of AIC. Under the equity method, we record our percentage share of net earnings from AIC in our consolidated statements of comprehensive income. See Note 7 for further information regarding our investment in AIC. We evaluate our equity method investments to determine if there are any events or circumstances (impairment indicators) that are likely to have a significant adverse effect on the fair value of the investment. Fair value estimates consider all available financial information related to the investee. Examples of such impairment indicators include, but are not limited to, a significant deterioration in earnings performance, a significant adverse change in the regulatory or economic environment of an investee; or a significant doubt about an investee's ability to continue as a going concern. If an impairment indicator is identified, an estimate of the fair value of the investment is compared to its carrying value. If the fair value of the investment is less than its carrying value, a determination is made as to whether the related impairment is other than temporary. If a decline in fair value is determined to be other than temporary, an impairment loss equal to the difference between the investment’s carrying value and its fair value is recognized in earnings. DEBT ISSUANCE COSTS. Debt issuance costs include issuance or assumption costs related to borrowings and we amortize those costs as interest expense over the terms of the respective loans. Debt issuance costs for our unsecured revolving credit facility totaled $17,170 and $10,980 at December 31, 2017 and 2016 , respectively, and accumulated amortization of debt issuance costs totaled $10,784 and $9,039 at December 31, 2017 and 2016 , respectively, and are included in other assets in our consolidated balance sheets. The increases in these debt issuance costs during 2017 are the result of an amendment to our unsecured revolving credit facility in August 2017. Debt issuance costs for our unsecured term loans, senior notes, and mortgage notes payable totaled $39,821 and $49,331 at December 31, 2017 and 2016 , respectively, and accumulated amortization of debt issuance costs totaled $13,085 and $17,560 , respectively, and are presented in our balance sheet as a direct deduction from the associated debt liability. Future amortization of debt issuance costs to be recognized with respect to our loans as of December 31, 2017 are estimated to be $4,778 in 2018 , $4,374 in 2019 , $3,481 in 2020 , $3,366 in 2021 , $1,523 in 2022 and $15,600 thereafter. DEFERRED LEASING COSTS. Deferred leasing costs include capitalized brokerage, legal and other fees associated with the successful negotiation of leases, which are amortized to depreciation and amortization expense on a straight line basis over the terms of the respective leases. Deferred leasing costs are included in other assets in our consolidated balance sheets. Deferred leasing costs totaled $31,081 and $24,825 at December 31, 2017 and 2016 , respectively, and accumulated amortization of deferred leasing costs totaled $8,769 and $6,898 at December 31, 2017 and 2016 , respectively. Included in deferred leasing costs at December 31, 2017 , is $98 of estimated costs associated with leases under negotiation. At December 31, 2017 , the remaining weighted average amortization period is approximately 7.8 years . Future amortization of deferred leasing costs to be recognized during the current terms of our existing leases as of December 31, 2017 , are estimated to be $4,297 in 2018 , $3,699 in 2019 , $3,198 in 2020 , $2,604 in 2021 , $2,052 in 2022 and $6,462 thereafter. REVENUE RECOGNITION. We recognize rental income from operating leases on a straight line basis over the term of each lease agreement. We recognize percentage rents when realizable and earned, which is generally during the fourth quarter of the year. For the years ended December 31, 2017 , 2016 and 2015 , percentage rents earned aggregated $10,168 , $10,169 and $10,062 , respectively. As of December 31, 2017 , we owned 70 senior living communities that are managed by Five Star for our account. Five communities were previously managed from the date we acquired these communities in May 2015 through December 14, 2016 by a third party operator that was affiliated with a triple net leased senior living tenant of ours that defaulted on its lease obligations to us in the first half of 2016. We refer to these 70 communities as the managed senior living communities. We derive our revenues at these managed senior living communities primarily from services our manager provides to residents on our behalf and we record revenues when services are provided. We use the taxable REIT subsidiary, or TRS, structure authorized by the REIT Investment Diversification and Empowerment Act for nearly all of our managed senior living communities. PER COMMON SHARE AMOUNTS. We calculate basic earnings per common share by dividing net income by the weighted average number of our common shares of beneficial interest, $.01 par value, or our common shares, outstanding during the period. We calculate diluted earnings per common share using the more dilutive of the two class method or the treasury stock method. Unvested share awards and other potentially dilutive common shares and the related impact on earnings, are considered when calculating diluted earnings per share. INCOME TAXES. We have elected to be taxed as a REIT under the United States Internal Revenue Code of 1986, as amended, or the IRC, and as such are generally not subject to federal and most state income taxation on our operating income, provided we distribute our taxable income to our shareholders and meet certain organization and operating requirements. We do, however, lease nearly all of our managed senior living communities to our TRSs, that, unlike most of our subsidiaries, file separate tax returns and are subject to federal and state income taxes. Our consolidated income tax provision includes the income tax provision related to the operations of our TRSs and certain state income taxes incurred by us, despite our REIT status. The Income Taxes Topic of the Codification prescribes how we should recognize, measure and present in our financial statements uncertain tax positions that have been taken or are expected to be taken in a tax return. Tax benefits are recognized to the extent that it is “more likely than not” that a particular tax position will be sustained upon examination or audit. To the extent the “more likely than not” standard has been satisfied, the benefit associated with a tax position is measured as the largest amount that has a greater than 50% likelihood of being realized upon settlement. We classify interest and penalties related to uncertain tax positions, if any, in our financial statements as a component of general and administrative expense. SEGMENT REPORTING. As of December 31, 2017 , we have four operating segments, of which three are separate reporting segments. We aggregate our triple net leased senior living communities, our managed senior living communities and our MOBs into three reporting segments, based on their similar operating and economic characteristics. The first reporting segment includes triple net leased senior living communities that provide short term and long term residential care and other services for residents and with respect to which we receive rents from the operators. The second reporting segment includes managed senior living communities that provide short term and long term residential care and other services for residents where we pay fees to the operator to manage the communities for our account. The third reporting segment includes MOBs where the tenants pay us rent. Our fourth segment includes all of our other operations, including certain properties that offer wellness, fitness and spa services to members and with respect to which we receive rents from operators, which we do not consider to be sufficiently material to constitute a separate reporting segment. See Note 11 for further information regarding our reportable operating segments. NEW ACCOUNTING PRONOUNCEMENTS. On January 1, 2017, we adopted FASB Accounting Standards Update, or ASU, No. 2017-01, Clarifying the Definition of a Business . This update provides additional guidance on evaluating whether a transaction should be accounted for as an acquisition (or disposal) of assets or of a business. This update defines three requirements for a set of assets and activities (collectively referred to as a “set”) to be considered a business: inputs, processes and outputs. As a result of the implementation of this update, certain property acquisitions, which under previous guidance were accounted for as business combinations, are now accounted for as acquisitions of assets. In an acquisition of assets, certain acquisition costs are capitalized as opposed to expensed under previous guidance. In May 2014, the FASB issued ASU No. 2014-09, Revenue From Contracts With Customers , which outlines a comprehensive model for entities to use in accounting for revenue arising from contracts with customers. ASU No. 2014-09 states that “an entity recognizes revenue to depict the transfer of promised goods or services to customers in an amount that reflects the consideration to which the entity expects to be entitled in exchange for those goods or services.” While ASU No. 2014-09 specifically references contracts with customers, it may apply to certain other transactions such as the sale of real estate or equipment. In August 2015, the FASB provided for a one-year deferral of the effective date for ASU No. 2014-09, which is now effective for us beginning January 1, 2018. A substantial portion of our revenue consists of rental income from leasing arrangements, including leases with residents at properties leased to our TRSs which is specifically excluded from ASU No. 2014-09. We have evaluated ASU No. 2014-09 (and related clarifying guidance issued by the FASB), and the adoption will not have a material impact on the amount or timing of our revenue recognition in our consolidated financial statements. We will adopt the standard using the modified retrospective approach. In January 2016, the FASB issued ASU No. 2016-01, Recognition and Measurement of Financial Assets and Financial Liabilities , which changes how entities measure certain equity investments and present changes in the fair value of financial liabilities measured under the fair value option that are attributable to their own credit. This update is effective for all prospective interim and annual periods beginning after December 15, 2017. We expect to record an adjustment of $86,572 on January 1, 2018 to reclassify historical changes in the fair value of our available for sale equity investments from other comprehensive income to retained earnings. Future changes in the fair value of our equity investments will be recorded through earnings in accordance with ASU No. 2016-01. In February 2016, the FASB issued ASU No. 2016-02, Leases , which sets out the principles for the recognition, measurement, presentation and disclosure of leases for both parties to a contract (i.e., lessees and lessors). ASU No. 2016-02 requires lessees to apply a dual approach, classifying leases as either finance or operating leases based on the principle of whether or not the lease is effectively a financed purchase of the leased asset by the lessee. This classification will determine whether the lease expense is recognized based on an effective interest method or on a straight line basis over the term of the lease. A lessee is also required to record a right of use asset and a lease liability for all leases with a term of greater than 12 months regardless of their classification. Leases with a term of 12 months or less will be accounted for similar to existing guidance for operating leases today. The new standard requires lessors to account for leases using an approach that is substantially equivalent to existing guidance for sales type leases, direct financing leases and operating leases. ASU No. 2016-02 is effective for reporting periods beginning after December 15, 2018, with early adoption permitted. We are currently assessing the potential impact the adoption of ASU No. 2016-02 will have in our consolidated financial statements. In June 2016, the FASB issued ASU No. 2016-13, Financial Instruments - Credit Losses (Topic 326): Measurement of Credit Losses on Financial Instruments , which requires that entities use a new forward looking “expected loss” model that generally will result in the earlier recognition of allowance for credit losses. The measurement of expected credit losses is based upon historical experience, current conditions, and reasonable and supportable forecasts that affect the collectability of the reported amount. ASU No. 2016-13 is effective for fiscal years beginning after December 15, 2019, including interim periods within those fiscal years. We are currently assessing the potential impact the adoption of ASU No. 2016-13 will have in our consolidated financial statements. In November 2016, the FASB issued ASU No. 2016-18, Restricted Cash , which requires companies to show the changes in the total of cash, cash equivalents, restricted cash and restricted cash equivalents in the statement of cash flows. The new standard also requires a reconciliation of the totals in the statement of cash flows to the related captions in the balance sheets. ASU No. 2016-18 is effective for fiscal years beginning after December 15, 2017, including interim periods within those fiscal years and requires the usage of a retrospective transition method. Upon the adoption of ASU No. 2016-18, we will present the changes in total cash, cash equivalents and restricted cash, whereas under the current guidance we present the changes during the period for cash and cash equivalents only.</t>
  </si>
  <si>
    <t>Real Estate Properties</t>
  </si>
  <si>
    <t>Real Estate [Abstract]</t>
  </si>
  <si>
    <t xml:space="preserve"> Real Estate Properties Our real estate properties, excluding those classified as held for sale, consisted of land of $824,879 , buildings and improvements of $6,675,516 and FF&amp;E of $324,368 as of December 31, 2017 ; and land of $792,728 , buildings and improvements of $6,519,145 and FF&amp;E of $305,674 as of December 31, 2016 . Accumulated depreciation was $1,250,057 and $204,420 for buildings and improvements and FF&amp;E, respectively, as of December 31, 2017 ; and $1,092,498 and $178,218 for buildings and improvements and FF&amp;E, respectively, as of December 31, 2016 . The future minimum lease payments due to us during the current terms of our leases as of December 31, 2017 , are $585,229 in 2018 , $567,632 in 2019 , $538,631 in 2020 , $517,541 in 2021 , $500,190 in 2022 and $2,281,527 thereafter. We have accounted for our 2017 acquisitions as acquisitions of assets as a result of our adoption of ASU No. 2017-01 on January 1, 2017. We have accounted for our 2016 and 2015 acquisitions as business combinations unless otherwise noted. We funded these acquisitions using cash on hand and borrowings under our revolving credit facility, unless otherwise noted. Senior Living Community Acquisitions: In August 2017, we acquired a land parcel from Five Star adjacent to a senior living community located in Delaware that we lease to Five Star for $750 , excluding closing costs. This land parcel was added to the applicable lease and Five Star’s annual minimum rent payable to us increased by $33 in accordance with the terms of that lease. In November 2017, we entered a transaction agreement with Five Star pursuant to which we agreed to acquire six senior living communities from Five Star. The aggregate purchase price for these six senior living communities is approximately $104,000 , including our assumption of approximately $33,700 of mortgage debt secured by certain of these senior living communities with a weighted average annual interest rate of 6.2% and excluding closing costs. In December 2017, we acquired two of these senior living communities located in Alabama and Indiana with a combined 229 living units for $39,457 , including closing costs of $307 . In January 2018, we acquired one of these senior living communities located in Tennessee with 88 living units for $19,667 , excluding closing costs. In February 2018, we acquired one of these senior living communities located in Arizona with 127 living units for $22,250 , including the assumption of approximately $16,800 of mortgage debts and excluding closing costs. In connection with our acquisition of these senior living communities, we entered management and pooling agreements with Five Star for Five Star to manage these senior living communities for us and we expect to enter management and pooling agreements with Five Star concurrent with our acquisition of the remaining two senior living communities. The closings of the acquisitions of the remaining two senior living communities for an aggregate purchase price of $23,300 , including the assumption of approximately $16,800 of mortgage debt, are expected to occur as third party approvals are received by the end of the first quarter of 2018. These acquisitions are subject to conditions; these conditions may not be met and some or all of these acquisitions may not be completed, may be delayed or the terms of these acquisitions or the management and pooling agreements for these communities may change. See Note 5 for further information regarding these transactions and transaction agreement. In May 2016, we acquired one senior living community located in Georgia with 38 private pay units for $8,400 , excluding closing costs. We acquired this community using a TRS structure and entered a management agreement with Five Star to manage this community. In June 2016, we entered a transaction agreement with Five Star pursuant to which, among other things: we acquired seven senior living communities located in four states with 545 living units from Five Star for $112,350 , excluding closing costs, and simultaneously leased these communities back to Five Star under a new long term lease agreement pursuant to which Five Star is required to pay to us initial annual rent of $8,426 ; we and Five Star terminated three of our four then existing pooling agreements with Five Star; and we and Five Star entered 10 new pooling agreements that combine our management agreements with Five Star for senior living communities that include assisted living units, or our AL Management Agreements. See Notes 5 and 7 for further information regarding these transactions and transaction agreement. In September 2016, we acquired an additional living unit at a senior living community located in Florida that we lease to Five Star, for $130 , excluding closing costs. This living unit was added to the applicable lease and Five Star’s annual rent payable to us increased by $10 in accordance with the terms of that lease. In December 2016, we acquired two senior living communities located in Illinois with a combined 126 living units for $18,600 , excluding closing costs. These two senior living communities were added to one of our leases with Five Star and Five Star’s annual rent payable to us increased by $1,395 in accordance with the terms of that lease. Also in December 2016, we acquired a land parcel adjacent to a senior living community located in Georgia that Five Star manages for our account, for $1,600 , excluding closing costs. This land parcel was added to the applicable management agreement. In December 2014, we entered an agreement to acquire 38 senior living communities with 3,439 living units for an aggregate purchase price of $790,000 , including the assumption of approximately $151,477 of mortgage debts with a weighted average annual interest rate of 4.57% and excluding net closing adjustments of $77 and closing costs. In May 2015, we acquired 37 of these 38 senior living communities and in September 2015 we acquired the one remaining community. At the time of acquisition, nineteen of the 38 communities were triple net leased senior living communities with 2,206 living units, and were leased to seven senior living operators. As of the date acquired, the weighted average amortization period for capitalized lease origination values was 11.5 years . The remaining 19 acquired managed communities with 1,233 living units were acquired using TRS structures and are being managed for our account. We paid fees of $975 and terminated the pre-existing management agreements that were in place for 14 of these 19 managed communities, with 838 living units and we entered new management agreements with Five Star to manage those 14 communities. The remaining five managed communities, with 395 living units, continued to be managed by a third party senior living manager in place at the time of our acquisition of these communities. In the first quarter of 2016, the tenants at two of our triple net leased senior living communities that we acquired as part of the portfolio acquisition described above were in default of their leases. In April 2016, we reached an agreement with one of these tenants and its guarantor to settle past due amounts, terminate the lease and transfer operations. As part of this agreement, we received $2,365 and entered a management agreement with Five Star to operate this community for our account under a TRS structure. In July 2016, we terminated the other lease and entered a management agreement with Five Star to operate the community for our account under a TRS structure. In December 2016, we entered a settlement agreement and terminated the in place management agreements with the third party senior living manager affiliated with one of the tenants that defaulted on its lease for five of the communities located in Georgia acquired in May 2015. We paid fees of $115 to terminate the existing management agreements and we entered new management agreements with Five Star to manage these five communities. In February 2015, we acquired a land parcel adjacent to a senior living community we lease to Five Star for $490 . This property was added to the lease for that senior living community and Five Star’s annual minimum rent payable to us increased by $39 as a result. In May 2015, we acquired one senior living community with 40 private pay independent living units for a purchase price of approximately $9,750 , excluding closing costs. Pursuant to the purchase agreement, $1,000 of the purchase price was withheld until the seller satisfied various conditions. The conditions were satisfied and in February 2016 we funded the $1,000 of holdback funds and eliminated the liability that had been recorded when we acquired the community. This senior living community is adjacent to another community that we own which is managed by Five Star; and the operations of this community and the community we previously owned are now conducted as a single integrated community under one management agreement. In September 2015, we acquired one triple net leased senior living community with 84 living units for a purchase price of $18,250 , excluding closing costs. This community is leased to a privately owned third party senior living operator. We accounted for this acquisition as an asset acquisition. The table below represents the purchase price allocations (including net closing adjustments) of the senior living community acquisitions described above: Date Location Leased / Managed Number of Properties Units Cash Paid plus Assumed Debt Land Buildings and Improvements FF&amp;E Acquired Real Estate Leases Other Liabilities Assumed Debt (Premium) / Discount on Assumed Debt Senior Living Community Acquisitions during the year ended December 31, 2017: December 2017 2 States Managed 2 229 $ 39,457 (1) $ 4,055 $ 26,424 $ 1,204 $ 7,774 $ — $ — $ — Senior Living Community Acquisitions during the year ended December 31, 2016: May 2016 Georgia Managed 1 38 $ 8,400 (2) $ 327 $ 6,195 $ 478 $ 1,400 $ — $ — $ — June 2016 4 States Leased 7 545 112,493 (1) 11,085 94,940 6,468 — — — — December 2016 Illinois Leased 2 126 18,601 (2) 1,814 13,377 1,087 2,323 — — — 10 709 $ 139,494 $ 13,226 $ 114,512 $ 8,033 $ 3,723 $ — $ — $ — Senior Living Community Acquisitions during the year ended December 31, 2015: May 2015 11 States Leased 18 2,119 $ 459,184 (2) $ 29,716 $ 373,471 $ 21,117 $ 54,096 $ (18,091 ) $ (44,395 ) $ (1,125 ) May 2015 5 States Managed 19 1,233 313,345 (2) 12,267 214,064 12,342 73,840 — (94,785 ) 832 September 2015 NC Leased 1 87 17,548 (2) 1,134 13,749 1,022 2,208 — (12,297 ) (565 ) Subtotal 38 senior living communities portfolio 38 3,439 790,077 43,117 601,284 34,481 130,144 (18,091 ) (151,477 ) (858 ) May 2015 GA Managed — (3) 40 9,750 (2) 993 8,169 427 161 — — — September 2015 GA Leased 1 84 18,409 (1) 3,479 14,021 909 — — — — 39 3,563 $ 818,236 $ 47,589 $ 623,474 $ 35,817 $ 130,305 $ (18,091 ) $ (151,477 ) $ (858 ) (1) Cash paid plus assumed debt, if any, includes closing costs as these acquisitions are accounted for as acquisitions of assets. (2) Cash paid plus assumed debt, if any, excludes closing costs as these acquisitions are accounted for as business combinations. (3) This senior living community is adjacent to another community that we own which is managed by Five Star. The operations of this community and the community we previously owned are now conducted as a single integrated community under one management agreement. See Notes 5 and 7 for further information regarding the arrangements we have with Five Star. MOB Acquisitions: In January 2017, we acquired one MOB ( one building) located in Kansas with approximately 117,000 square feet for a purchase price of approximately $15,106 , including closing costs of $35 . As of the date acquired, the weighted average amortization period for capitalized lease origination costs was 10.3 years. In July 2017, we acquired one MOB ( one building) located in Maryland with approximately 59,000 square feet for a purchase price of approximately $16,601 , including closing costs of $383 . As of the date acquired, the weighted average amortization period for capitalized lease origination costs was 3.8 years. In October 2017, we acquired two MOBs ( two buildings) located in Minnesota and North Carolina with a total of approximately 255,000 square feet for an aggregate purchase price of approximately $38,794 , including closing costs of $283 . As of the date acquired, the weighted average amortization period for capitalized lease origination costs was 2.6 years. In November 2017, we acquired one MOB ( one building) located in California with approximately 63,000 square feet for a purchase price of approximately $26,823 , including closing costs of $323 . As of the date acquired, the weighted average amortization period for capitalized lease origination costs was 8.7 years. In December 2017, we acquired one MOB ( one building) located in Virginia with approximately 136,000 square feet for a purchase price of approximately $15,844 , including closing costs of $275 . As of the date acquired, the weighted average amortization periods for capitalized lease origination costs, above market lease values and below market lease values were 7.2 years, 6.1 years and 6.8 years, respectively. In February 2016, we acquired one MOB ( three buildings) located in Minnesota with approximately 128,000 square feet for a purchase price of approximately $22,700 , excluding closing costs. As of the date acquired, the weighted average amortization periods for capitalized lease origination costs and below market lease values were 6.4 years and 7.3 years, respectively. In May 2016, we acquired one MOB ( one building) located in Florida with approximately 166,000 square feet for a purchase price of approximately $45,000 , excluding closing costs. We accounted for this acquisition as an asset acquisition. In October 2016, we acquired one MOB ( one building) located in Ohio with approximately 96,000 square feet for approximately $18,500 , excluding closing costs. As of the date acquired, the weighted average amortization periods for capitalized lease origination costs and above market lease values, respectively, were 14.1 years. In January 2015, we acquired 23 MOBs ( 23 buildings) for an aggregate purchase price of $539,000 , including the assumption of $29,955 of mortgage debts with a weighted average annual interest rate of 4.73% and excluding net credits received of $7,377 related to debt assumption costs and outstanding tenant improvement allowances and closing costs. These MOBs include approximately 2,170,000 leasable square feet. As of the date acquired, the weighted average amortization periods for capitalized lease origination costs, above market lease values and below market lease values were 9.5 years , 9.7 years and 11.2 years , respectively. These 23 properties were purchased from Select Income REIT, or SIR, in connection with the acquisition by SIR of Cole Corporate Income Trust, Inc., or CCIT. See Note 7 for further information regarding this transaction. The table below represents the purchase price allocations (including net closing adjustments) of the MOB acquisitions described above. Date Location Number of Properties Square Feet (000's) Cash Paid plus Assumed Debt Land Buildings and Improvements Acquired Real Estate Leases Acquired Real Estate Lease Obligations Assumed Debt Premium on Assumed Debt MOB Acquisitions during the year ended December 31, 2017: January 2017 Kansas 1 117 $ 15,106 (1) $ 1,522 $ 7,246 $ 6,338 $ — $ — $ — July 2017 Maryland 1 59 16,601 (1) 6,138 6,526 3,937 — — — October 2017 2 States 2 255 38,794 (1) 6,738 25,040 7,016 — — — November 2017 California 1 63 26,823 (1) 7,957 13,430 5,436 — — — December 2017 Virginia 1 136 15,844 (1) 3,263 7,615 4,986 (20 ) — — 6 630 $ 113,168 $ 25,618 $ 59,857 $ 27,713 $ (20 ) $ — $ — MOB Acquisitions during the year ended December 31, 2016: February 2016 Minnesota 1 128 $ 22,700 (2) $ 4,028 $ 14,710 $ 5,053 $ (1,091 ) $ — $ — May 2016 Florida 1 166 45,232 (1) 2,792 42,440 — — — — October 2016 Ohio 1 96 18,500 (2) 1,025 12,883 4,592 — — — 3 390 $ 86,432 $ 7,845 $ 70,033 $ 9,645 $ (1,091 ) $ — $ — MOB Acquisitions during the year ended December 31, 2015: January 2015 12 States 23 2,170 $ 531,623 (2) $ 50,429 $ 397,637 $ 87,780 $ (3,150 ) $ (29,955 ) $ (1,073 ) 23 2,170 $ 531,623 $ 50,429 $ 397,637 $ 87,780 $ (3,150 ) $ (29,955 ) $ (1,073 ) (1) Cash paid plus assumed debt, if any, includes closing costs as these acquisitions are accounted for acquisitions of assets. (2) Cash paid plus assumed debt, if any, excludes closing costs as these acquisitions are accounted for as business combinations. In January 2018, we acquired three MOBs ( three buildings) located in Kansas, Missouri and California with a total of approximately 400,000 square feet for an aggregate purchase price of approximately $91,154 , excluding closing costs. Intangible Lease Assets and Obligations: At December 31, 2017 , we had recorded intangible lease assets of $791,067 , including $40,540 of capitalized above market lease values and $750,527 of the value of in place leases. At December 31, 2016 , we had recorded intangible lease assets of $775,935 , including $43,906 of capitalized above market lease values and $732,029 of the value of in place leases. We had recorded intangible lease obligations of $136,713 and $137,351 at December 31, 2017 and 2016 , respectively. Accumulated amortization of capitalized above market lease values was $29,900 and $28,739 at December 31, 2017 and 2016 , respectively. At December 31, 2017 , the remaining weighted average amortization period of capitalized above market lease values is approximately 4.6 years . Accumulated amortization of capitalized below market lease values was $40,695 and $31,312 at December 31, 2017 and 2016 , respectively. At December 31, 2017 , the remaining weighted average amortization period of intangible lease obligations is approximately 10.7 years. Accumulated amortization of the value of in place leases exclusive of the value of above and below market in place leases was $288,902 and $232,750 at December 31, 2017 and 2016 , respectively. At December 31, 2017 , the remaining weighted average amortization period of the value of in place leases exclusive of the value of above and below market in place leases is approximately 9.7 years . We expect to recognize net future amortization of these intangible lease assets and liabilities in the amounts of approximately $55,898 in 2018, $48,312 in 2019, $39,921 in 2020, $37,368 in 2021, $34,809 in 2022 and $159,945 thereafter. Impairment: We periodically evaluate our assets for impairments. Impairment indicators may include declining tenant or resident occupancy, weak or declining profitability from the property, decreasing tenant cash flows or liquidity, our decision to dispose of an asset before the end of its estimated useful life, and legislative, market or industry changes that could permanently reduce the value of an asset. If indicators of impairment are present, we evaluate the carrying value of the affected asset by comparing it to the expected future undiscounted net cash flows to be generated from that asset. If the sum of these expected future net cash flows is less than the carrying value, we reduce the net carrying value of the asset to its estimated fair value. During 2017, we recorded no impairments on real estate properties. During 2016, we recorded net impairment charges of $11,488 to adjust the carrying values of two MOBs ( five buildings), one land parcel and two senior living communities that were sold during 2016 to their aggregate estimated net sale price. During 2016, we also recorded impairment charges of $4,391 to write off acquired lease intangible assets associated with lease defaults at two of our triple net leased senior living communities leased to two third party private operators. During 2015, we recorded net impairment charges of $796 to adjust the carrying values of one MOB ( four buildings) and three senior living communities to their aggregate estimated net sale price. Dispositions: In December 2017, we sold one senior living community located in Virginia for $55,000 , excluding closing costs; we recognized a gain of $45,901 from this sale. We also recognized a gain on sale of $154 from a permanent land eminent domain taking at one of our wellness centers in Romeoville, IL. We currently have three senior living communities under agreement to sell which were classified as held for sale as of December 31, 2017, for an aggregate sales price of $313,000 , excluding closing costs. We expect to sell these communities by March 31, 2018. In March 2016, we sold a land parcel located in Pennsylvania for $700 , excluding closing costs. In June 2016, we sold a triple net leased SNF located in Pennsylvania for $9,100 , excluding closing costs; we recognized a gain on sale of $4,061 from this sale. In July 2016, we sold four MOBs ( four buildings) located in Oklahoma for $20,150 , excluding closing costs. In September 2016, we and Five Star sold a former SNF located in Wisconsin that we leased to Five Star for $248 , excluding closing costs; as a result of this sale, Five Star's annual rent payable to us decreased by $25 in accordance with the terms of the applicable lease. In December 2016, we sold one MOB located in Pennsylvania for $2,800 , excluding closing costs. In December 2016, we sold a formerly managed memory care building located in Florida for $2,100 , excluding closing costs. In February 2015, we and Five Star sold a senior living community located in Pennsylvania that we leased to Five Star with 120 assisted living units for $250 , excluding closing costs; as a result of this sale, Five Star's annual rent payable to us decreased by $23 in accordance with the terms of the applicable lease. In April 2015, we sold one MOB ( four buildings) located in New Mexico that was previously included in discontinued operations for $1,500 , excluding closing costs. In July 2015, we and Five Star sold a senior living community located in Iowa that we leased to Five Star with 12 SNF units for $155 , excluding closing costs; as a result of this sale, Five Star's annual rent payable to us decreased by $16 in accordance with the terms of the applicable lease. In August 2015, we and Five Star sold a senior living community located in Wisconsin that we leased to Five Star with 63 SNF units for $850 , excluding closing costs; as a result of this sale, Five Star's annual rent payable to us decreased by $85 in accordance with the terms of the applicable lease. In December 2015, we and Five Star sold a senior living community located in Iowa that we leased to Five Star with 117 SNF units for $21 , excluding closing costs; as a result of this sale, Five Star's annual rent payable to us decreased by $2 in accordance with the terms of the applicable lease. We classify all properties as held for sale in our consolidated balance sheets that meet the applicable criteria for that treatment as set forth in the Property, Plant and Equipment Topic of the Codification. As of December 31, 2017, we had four triple net leased senior living communities with 1,295 units classified as held for sale. As of December 31, 2016, we had no properties classified as held for sale. The real estate assets of these senior living communities are included in other assets in our consolidated balance sheets as of December 31, 2017 and 2016, and had a net book value (after impairment) of approximately $53,338 and $55,681 , respectively. The senior living communities classified as held for sale in our consolidated balance sheets as of December 31, 2017 and 2016, did not meet the criteria for discontinued operations and are included in continuing operations. For the year ended December 31, 2015 results of operations for properties sold or held for sale are included in discontinued operations in our consolidated statements of comprehensive income when the criteria for discontinued operations in the Codification Topic No. 2015-20, Discontinued Operations, are met. One MOB ( four buildings) that we sold in 2015 met the criteria for discontinued operations. Summarized income statement information for the one MOB ( four buildings) that met the criteria for discontinued operations is included in discontinued operations as follows: For the year ended December 31, 2017 2016 2015 Rental income $ — $ — $ 56 Property operating expenses — — (406 ) (Loss) income from discontinued operations $ — $ — $ (350 ) Investments and Capital Expenditures: During 2017 and 2016 , pursuant to the terms of our existing leases, we invested $51,952 and $30,328 , respectively, in revenue producing capital improvements at certain of our triple net leased communities, including $39,800 and $21,438 , respectively, at communities leased to Five Star. As a result of these investments, annualized rental income payable to us increased by approximately $4,870 and $2,393 , respectively, pursuant to the terms of the applicable leases, including $3,193 and $1,719 , respectively, at communities leased to Five Star. During 2017 , we committed $22,540 for capital expenditures related to 1.3 million square feet of leases executed at our MOBs. During 2016 , we committed $12,422 for capital expenditures related to 899,000 square feet of leases executed at our MOBs. Committed and unspent tenant related obligations based on executed leases as of December 31, 2017 and 2016 were $20,681 and $23,271 , respectively.</t>
  </si>
  <si>
    <t>Shareholders' Equity</t>
  </si>
  <si>
    <t>Stockholders' Equity Note [Abstract]</t>
  </si>
  <si>
    <t>Shareholders’ Equity We have common shares available for issuance under the terms of our equity compensation plan adopted in 2012, or the 2012 Plan. As described in Note 7, we granted common share awards to our officers and certain other employees of The RMR Group LLC, or RMR LLC, in 2017, 2016 and 2015. We also granted each of our then Trustees 3,000 common shares with an aggregate value of $319 ( $64 per Trustee), 2,500 common shares with an aggregate value of $228 ( $46 per Trustee) and 2,500 common shares with an aggregate value of $252 ( $50 per Trustee) in 2017, 2016 and 2015, respectively, as part of their annual compensation. In September 2015, we granted 2,500 common shares with a value of $41 to a new Independent Trustee who was elected to our Board of Trustees at that time. The values of the share awards were based upon the closing price of our common shares trading on the New York Stock Exchange or Nasdaq, as applicable, on the dates of grant. The common shares granted to our Trustees vested immediately. The common shares granted to our officers and certain other employees of RMR LLC vest in five equal annual installments beginning on the dates of grant. We include the value of granted shares in general and administrative expenses in our consolidated statements of comprehensive income ratably over the vesting period. At December 31, 2017 , 2,481,686 of our common shares remain available for issuance under the 2012 Plan. A summary of shares granted, forfeited, vested and unvested under the terms of the 2012 Plan from January 1, 2015 to December 31, 2017 is as follows: Number of Shares Weighted Average Grant Date Fair Value Unvested shares at December 31, 2014 153,478 $ 23.39 Shares granted in 2015 99,000 $ 16.30 Shares vested / forfeited in 2015 (93,604 ) $ 16.17 Unvested shares at December 31, 2015 158,874 $ 19.39 Shares granted in 2016 92,150 $ 21.18 Shares vested / forfeited in 2016 (97,614 ) $ 21.09 Unvested shares at December 31, 2016 153,410 $ 19.92 Shares granted in 2017 103,100 $ 19.99 Shares vested / forfeited in 2017 (108,500 ) $ 20.05 Unvested shares at December 31, 2017 148,010 $ 19.71 The 148,010 unvested shares as of December 31, 2017 are scheduled to vest as follows: 57,250 in 2018 , 44,230 shares in 2019 , 30,410 shares in 2020 and 16,120 in 2021 . These unvested shares are remeasured at fair value on a recurring basis using quoted market prices of the underlying shares. As of December 31, 2017 , the estimated future compensation for the unvested shares was $2,834 based on the closing share price of $19.15 on December 31, 2017 . At December 31, 2017 , the weighted average period over which the compensation expense will be recorded is approximately 1.7 years. We recorded share based compensation expense of $2,155 in 2017 , $2,195 in 2016 and $1,373 in 2015 . During 2017 and 2016 , we purchased an aggregate of 17,170 and 19,230 , respectively, of our common shares from certain employees of RMR LLC in satisfaction of tax withholding and payment obligations in connection with the vesting of awards of our common shares. See Note 7 for further information regarding these purchases. In January 2018, we purchased 4,628 of our common shares valued at $19.15 per common shares, the closing price of our common shares on Nasdaq on that day, from a former employee of RMR LLC in satisfaction of the withholding and payment obligations in connection with the vesting of awards of our common shares. During the year ended December 31, 2015, we issued 81,557 of our common shares to RMR LLC as part of the business management fees payable by us under our business management agreement. See Note 6 for further information regarding this agreement. Our cash distributions to our common shareholders were $1.56 per share for each of the years ended December 31, 2017 , 2016 and 2015 . As described in Note 7, on December 31, 2015, we distributed 2,635,379 , or 0.0111 of a share for each of our common shares, of RMR Inc. shares of class A common stock we owned to our common shareholders as a special distribution. The distribution of shares of class A common stock of RMR Inc. resulted in a taxable in-kind distribution of $0.1320 for each of our common shares. The characterization of our distributions paid or accrued in 2017 , 2016 and 2015 was 88.44% , 58.77% and 51.48% ordinary income, respectively; 0.0% , 40.67% and 47.80% return of capital, respectively; 0.71% , 0.56% and 0.72% qualified dividend, respectively, and 10.85% , 0.0% and 0.0% capital gain, respectively. On January 19, 2018 , we declared a quarterly distribution of $0.39 per share, or $92,676 , to our common shareholders of record on January 29, 2018 , with respect to our operating results for the quarter ended December 31, 2017 ; we paid this distribution on February 22, 2018 , using cash on hand and borrowings under our revolving credit facility.</t>
  </si>
  <si>
    <t>Leases and Management Agreements with Five Star</t>
  </si>
  <si>
    <t>Risks and Uncertainties [Abstract]</t>
  </si>
  <si>
    <t>Leases and Management Agreements With Five Star</t>
  </si>
  <si>
    <t>Leases and Management Agreements With Five Star Our Senior Living Communities Leased by Five Star. We are Five Star’s largest landlord and Five Star is our largest tenant. We leased 185 , 185 and 177 senior living communities to Five Star as of December 31, 2017, 2016 and 2015, respectively. We lease senior living communities to Five Star pursuant to the following five leases with Five Star: • Lease No. 1, which expires in 2024 and includes 83 independent living communities, assisted living communities and SNFs. • Lease No. 2, which expires in 2026 and includes 47 independent living communities, assisted living communities and SNFs. • Lease No. 3, which expires in 2028 and includes 17 independent living communities and assisted living communities. • Lease No. 4, which expires in 2032 and includes 29 independent living communities, assisted living communities and SNFs. • Lease No. 5, which expires in 2028 and includes nine assisted living communities. Under our leases with Five Star, Five Star pays us annual rent plus percentage rent equal to 4% of the increase in gross revenues at certain of our senior living communities over base year gross revenues as specified in the applicable lease. Five Star’s obligation to pay percentage rent under Lease No. 5 commences in 2018. We determine percentage rent due under these leases annually and recognize it at year end when all contingencies are met. We recognized total rental income from Five Star of $210,539 , $203,581 and $196,919 (including percentage rent of $5,533 , $5,686 and $5,666 ) for the years ended December 31, 2017, 2016 and 2015, respectively. As of December 31, 2017, Five Star’s total annual rent payable to us was $206,329 , excluding percentage rent. As of December 31, 2017 and 2016, our rents receivable from Five Star were $18,539 and $18,320 , respectively, and those amounts are included in due from affiliate in our consolidated balance sheets. Under our leases with Five Star, Five Star has the option to extend the lease term for two consecutive 10 or 15 year terms. We have the right, in connection with a financing or other capital raising transaction, to reassign one or more of the communities covered by Lease No. 3 or Lease No. 5 to another of our long term lease agreements with Five Star. Our leases with Five Star are “triple net” leases, which generally require Five Star to pay rent and all property operating expenses, to indemnify us from liability which may arise by reason of our ownership of the properties, to maintain the properties at Five Star’s expense, to remove and dispose of hazardous substances on the properties in compliance with applicable law and to maintain insurance on the properties for Five Star’s and our benefit. In the event of any damage, or immaterial condemnation, of a leased property, Five Star is generally required to rebuild with insurance or condemnation proceeds or, if such proceeds are insufficient, other amounts made available by us, if any, but if other amounts are made available by us, the rent will be increased accordingly. In the event of any material or total condemnation of a leased property, the lease will terminate with respect to that leased property, in which event we will be entitled to the condemnation proceeds and the rent will be reduced accordingly. In the event of any material or total destruction of a leased property, Five Star may terminate the lease with respect to that leased property, in which event Five Star will be required to pay us any shortfall in the amount of proceeds we receive from insurance compared to the replacement cost of that leased property and the rent will be reduced accordingly. Under our leases with Five Star, Five Star may request that we purchase certain improvements to the leased communities in return for rent increases in accordance with a formula specified in the applicable lease; however, we are not obligated to purchase such improvements and Five Star is not obligated to sell them to us. During the years ended December 31, 2017, 2016 and 2015, we purchased $39,800 , $21,438 and $21,444 , respectively, of such improvements and Five Star’s annual rent payable to us increased by $3,193 , $1,719 and $1,734 , respectively, in accordance with the terms of the applicable leases. Five Star is our most significant tenant. The following is a summary of the assets leased and revenues earned from Five Star as a tenant as of and for the years ended December 31, 2017 and 2016 compared to all our other assets and revenues from all sources: As of December 31, 2017 As of December 31, 2016 Carrying Value of Investment (1) % of Total Carrying Value of Investment (1) % of Total Five Star $ 2,330,630 27.5 % $ 2,290,029 27.8 % All others 6,144,320 72.5 % 5,961,935 72.2 % $ 8,474,950 100.0 % $ 8,251,964 100.0 % (1) Represents the gross book value of real estate assets before depreciation and purchase price allocations, less impairment write downs, if any. Five Star also manages our managed senior living communities. The carrying value of investment for those communities is included in the "All others" category. Year Ended Year Ended December 31, 2017 December 31, 2016 Total Revenues (1) % of Total Total Revenues (1) % of Total Five Star $ 210,539 19.6 % $ 203,581 19.2 % All others 864,280 80.4 % 854,441 80.8 % $ 1,074,819 100.0 % $ 1,058,022 100.0 % (1) Five Star also manages our managed senior living communities. Our revenues from those communities are included in the “All others” category. During the quarter ended June 30, 2017, we and Five Star agreed to amend the applicable lease for certain construction, expansion and development projects at two senior living communities we own and lease to Five Star. If and when Five Star requests that we purchase improvements related to these specific projects from them, Five Star’s annual rent payable to us will increase by an amount equal to the interest rate then applicable to our borrowings under our revolving credit facility plus 2% per annum of the amount we purchased. This amount of increased rent will apply until 12 months after a certificate of occupancy is issued with respect to the project; thereafter, Five Star’s annual rent payable to us will be revised to equal the amount otherwise determined pursuant to the capital improvement formula specified in the applicable lease. See Note 3 for further information on the effects of certain of our property acquisitions and dispositions on our leases with Five Star. Our Senior Living Communities Managed by Five Star . Five Star managed 70 , 68 and 60 senior living communities for our account as of December 31, 2017, 2016 and 2015, respectively. We lease our senior living communities that are managed by Five Star and include assisted living units or SNFs to our TRSs, and Five Star manages these communities pursuant to long term management agreements. We have pooling agreements with Five Star that combine most of our AL Management Agreements. The pooling agreements combine various calculations of revenues and expenses from the operations of the applicable communities covered by such agreements. Our AL Management Agreements and pooling agreements generally provide that Five Star receives: • a management fee equal to either 3% or 5% of the gross revenues realized at the applicable communities, • reimbursement for its direct costs and expenses related to such communities, • an annual incentive fee equal to either 35% or 20% of the annual net operating income of such communities remaining after we realize an annual minimum return equal to either 8% or 7% of our invested capital, or, in the case of certain of the communities, a specified amount plus 7% of our invested capital since December 31, 2015, and • a fee for its management of capital expenditure projects equal to 3% of amounts funded by us On June 29, 2016, we and Five Star terminated three of our four then existing pooling agreements and entered 10 new pooling agreements that combine various of our AL Management Agreements with Five Star. Under the current pooling agreements for our AL Management Agreements, the calculations of Five Star’s fees and of our annual minimum return related to our AL Management Agreement that became effective before May 2015 and had been pooled under one of the previously existing pooling agreements are generally the same as they were under the previously existing pooling agreements. However, for certain communities, the current pooling agreements reduced our annual minimum return to 7% , and also, with respect to 10 communities, reset our annual minimum return as of January 1, 2016 to specified amounts. For our AL Management Agreements that became effective from and after May 2015, the current pooling agreements increased the management fee we pay Five Star from 3% to 5% of the gross revenues realized at the applicable community, and changed the annual incentive fee we pay Five Star from 35% to 20% of the annual net operating income of the applicable community remaining after we realize our requisite annual minimum return. Our management agreement with Five Star for the part of our senior living community located in New York that is not subject to the requirements of New York healthcare licensing laws, as described elsewhere herein, and the management agreement for one of our assisted living communities located in California, are not currently included in any of our pooling agreements with Five Star. We also have a pooling agreement with Five Star that combines our management agreements with Five Star for senior living communities consisting only of independent living units. Our management agreements with Five Star generally expire between 2030 and 2041, and are subject to automatic renewal for two consecutive 15 year terms, unless earlier terminated or timely notice of nonrenewal is delivered. These management agreements also generally provide that we, and in some cases Five Star, each have the option to terminate the agreements upon the acquisition by a person or group of more than 9.8% of the other’s voting stock and upon certain change in control events affecting the other party, as defined in the applicable agreements, including the adoption of any shareholder proposal (other than a precatory proposal) with respect to the other party, or the election to the board of directors or trustees, as applicable, of the other party of any individual, if such proposal or individual was not approved, nominated or appointed, as the case may be, by a majority of the other party’s board of directors or board of trustees, as applicable, in office immediately prior to the making of such proposal or the nomination or appointment of such individual. In December 2016, in connection with our entering into management agreements with Five Star for the five senior living communities located in Georgia with a combined 395 living units, we entered an additional pooling agreement with Five Star on terms substantially consistent with those of the pooling agreements described above. During the quarter ended June 30, 2017, we and Five Star agreed to amend the applicable management and pooling agreements for a construction, expansion and development project at a senior living community that we own and that is managed by Five Star. Our minimum return on invested capital for this specific project will increase by an amount equal to the interest rate then applicable to our borrowings under our revolving credit facility plus 2% per annum. This amount of increased minimum return will apply until 12 months after a certificate of occupancy is issued with respect to the project; thereafter, the amount of annual minimum return on invested capital will be revised to equal the amount otherwise determined pursuant to the applicable management and pooling agreements. We and Five Star also agreed that the commencement of the measurement period for determining whether the specified annual minimum return under the applicable management and pooling agreements has been achieved will be deferred until 12 months after a certificate of occupancy is issued with respect to the project. In November 2017, we entered a transaction agreement with Five Star pursuant to which we agreed to acquire six senior living communities from Five Star. Pursuant to this transaction agreement, we also agreed that, as we acquire these communities, (i) we and Five Star would enter into new management agreements for Five Star to manage these senior living communities for us and (ii) the new management agreements would be combined pursuant to two new pooling agreements to be entered between us and Five Star. In December 2017, January 2018 and February 2018, we acquired, and Five Star began managing for our account, two of these senior living communities located in Alabama and Indiana, one of these senior living communities located in Tennessee, and one of these senior living communities located in Arizona, respectively, and in connection with those acquisitions, we entered management agreements with Five Star for each of these senior living communities and two new pooling agreements with Five Star. Pursuant to the terms of the management and pooling agreements for five of these senior living communities, we will pay Five Star a management fee equal to 5% of the gross revenues realized at these communities plus reimbursement for Five Star’s direct costs and expenses related to its operation of these communities, as well as an annual incentive fee equal to 20% of the annual net operating income of such communities remaining after we realize an annual minimum return equal to 7% of our invested capital for these senior living communities. The terms of the management and pooling agreement for one of these senior living communities that is subject to an ongoing construction, expansion and development project are substantially the same as the terms of the management and pooling agreements for the other five senior living communities, except that our annual minimum return on invested capital related to the ongoing construction and development project at this community will be an amount equal to the interest rate then applicable to borrowings under our revolving credit facility plus 2% per annum. This amount of minimum return will apply until the earlier of 12 months after a certificate of occupancy is issued with respect to the project and the third anniversary of our acquisition of this community; thereafter, the amount of annual minimum return on invested capital related to this project will be 7% of our invested capital. Also pursuant to the terms of the management and pooling agreements for these senior living communities, we will pay Five Star a fee for its management of capital expenditure projects at these senior living communities equal to 3% of amounts funded by us. The terms of these management and pooling agreements will expire in 2041 and will be subject to automatic renewals for two 15 year periods thereafter, unless earlier terminated or timely notices of nonrenewal are delivered. The remaining acquisitions under the transaction agreement are subject to conditions, including our assumption of certain applicable mortgage debt and receipt of any applicable regulatory approvals. The conditions to these acquisitions may not be met and some or all of these acquisitions may not be completed, may be delayed or the terms of these acquisitions or the management and pooling agreements for these communities may change. Also in November 2017, we amended our preexisting pooling agreements with Five Star, among other things, to provide that, with respect to our right to terminate all of the management agreements covered by a preexisting pooling agreement if we do not receive our annual minimum return under such agreement in each of three consecutive years, the commencement year for the measurement period for determining whether the specified annual minimum return under the applicable pooling agreement has been achieved will be 2017. We own a senior living community in New York with 310 living units, a part of which is managed by Five Star pursuant to a long term management agreement with us with respect to the senior living units at this community that are not subject to the requirements of New York healthcare licensing laws. The terms of this management agreement are substantially consistent with the terms of our other management agreements with Five Star for communities that include assisted living units, and that provide for a management fee payable to Five Star equal to 5% of the gross revenues realized, except there is no incentive fee payable by us to Five Star. This management agreement expires on December 31, 2031. In order to accommodate certain requirements of New York healthcare licensing laws, one of our TRSs subleases the part of this community that is subject to the requirements of those laws to D&amp;R Yonkers LLC, an entity which is owned by our President and Chief Operating Officer and Five Star’s chief financial officer and treasurer. Five Star manages this part of the community pursuant to a long term management agreement with D&amp;R Yonkers LLC under which Five Star earns a management fee equal to 3% of the gross revenues realized at that part of the community and no incentive fee is payable to Five Star. D&amp;R Yonkers LLC’s management agreement with Five Star expires on August 31, 2022, and is subject to renewal for eight consecutive five year terms, unless earlier terminated or timely notice of nonrenewal is delivered. We have entered an indemnification agreement with the owners of D&amp;R Yonkers LLC, pursuant to which we have agreed to indemnify them for costs, losses and expenses they may sustain by reason of being a member, director or officer of D&amp;R Yonkers LLC or in connection with any costs, losses or expenses under our TRS’s sublease with D&amp;R Yonkers LLC or the management agreement between D&amp;R Yonkers LLC and Five Star. Our transactions and balances with D&amp;R Yonkers LLC are eliminated upon consolidation for accounting purposes and are not separately stated and do not appear in our consolidated financial statements. We incurred management fees of $14,080 , $11,918 and $10,728 for the years ended December 31, 2017, 2016 and 2015, respectively, with respect to the communities Five Star manages for us. These amounts are included in property operating expenses or have been capitalized, as appropriate, in our consolidated financial statements. In addition to management services to us, Five Star also provides certain other services to residents at some of the senior living communities it manages for us, such as rehabilitation services. At senior living communities Five Star manages for us where Five Star provides rehabilitation services on an outpatient basis, the residents, third party payers or government programs pay Five Star for those rehabilitation services. At senior living communities Five Star manages for us where Five Star provides both inpatient and outpatient rehabilitation services, we generally pay Five Star for these services and charges for these services are included in amounts charged to residents, third party payers or government programs. We incurred fees of $7,525 , $7,707 and $7,737 for the years ended December 31, 2017, 2016 and 2015, respectively, with respect to rehabilitation services Five Star provided at senior living communities it manages for us that are payable by us. These amounts are included in property operating expenses in our consolidated statements of comprehensive income. See Note 3 for further information on the effects of certain of our property acquisitions and dispositions on our management agreements with Five Star.</t>
  </si>
  <si>
    <t>Business and Property Management Agreements with RMR LLC</t>
  </si>
  <si>
    <t>Related Party Transactions [Abstract]</t>
  </si>
  <si>
    <t xml:space="preserve"> Business and Property Management Agreements with RMR LLC We have no employees. The personnel and various services we require to operate our business are provided to us by RMR LLC. We have two agreements with RMR LLC to provide management services to us: (1) a business management agreement, which relates to our business generally, and (2) a property management agreement, which relates to the property level operations of our MOBs. See Note 7 for further information regarding our relationship, agreements and transactions with RMR LLC. Management Agreements with RMR LLC. Our management agreements with RMR LLC provide for an annual base management fee, an annual incentive management fee and property management and construction supervision fees, payable in cash, among other terms: • Base Management Fee . The annual base management fee payable to RMR LLC by us for each applicable period is equal to the lesser of: ◦ the sum of (a) 0.5% of the daily weighted average of the aggregate book value of our real estate assets owned by us or our subsidiaries as of October 12, 1999, or the Transferred Assets, plus (b) 0.7% of the average aggregate historical cost of our real estate investments excluding the Transferred Assets up to $250,000 , plus (c) 0.5% of the average aggregate historical cost of our real estate investments excluding the Transferred Assets exceeding $250,000 ; and ◦ the sum of (a) 0.7% of the average closing price per share of our common shares on the stock exchange on which such shares are principally traded during such period, multiplied by the average number of our common shares outstanding during such period, plus the daily weighted average of the aggregate liquidation preference of each class of our preferred shares outstanding during such period, plus the daily weighted average of the aggregate principal amount of our consolidated indebtedness during such period, or, together, our Average Market Capitalization, up to $250,000 , plus (b) 0.5% of our Average Market Capitalization exceeding $250,000 . The average aggregate historical cost of our real estate investments includes our consolidated assets invested, directly or indirectly, in equity interests in or loans secured by real estate and personal property owned in connection with such real estate (including acquisition related costs and costs which may be allocated to intangibles or are unallocated), all before reserves for depreciation, amortization, impairment charges or bad debts or other similar non cash reserves. • Incentive Management Fee . The incentive management fee which may be earned by RMR LLC for an annual period is calculated as follows: • An amount, subject to a cap, based on the value of our outstanding common shares, equal to 12% of the product of: ◦ our equity market capitalization on the last trading day of the year immediately prior to the relevant three year measurement period (or, for purposes of calculating any incentive fee for 2015, our equity market capitalization on December 31, 2013), and ◦ the amount (expressed as a percentage) by which the total return per share, as defined in the business management agreement and further described below, of our common shareholders (i.e., share price appreciation plus dividends) exceeds the total shareholder return of the SNL U.S. REIT Healthcare Index, or the benchmark return per share, for the relevant measurement period. For purposes of the total return per share of our common shareholders, share price appreciation for a measurement period is determined by subtracting (1) the closing price of our common shares on the Nasdaq on the last trading day of the year immediately before the first year of the measurement period from (2) the average closing price of our common shares on the 10 consecutive trading days having the highest average closing prices during the final 30 trading days in the last year of the measurement period. ◦ The calculation of the incentive management fee (including the determinations of our equity market capitalization and the total return per share of our common shareholders) is subject to adjustments if additional common shares are issued during the measurement period. ◦ No incentive management fee is payable by us unless our total return per share during the measurement period is positive. ◦ The measurement periods are three year periods ending with the year for which the incentive management fee is being calculated. ◦ If our total return per share exceeds 12% per year in any measurement period, the benchmark return per share is adjusted to be the lesser of the total shareholder return of the SNL U.S. REIT Healthcare Index for such measurement period and 12% per year, or the adjusted benchmark return per share. In instances where the adjusted benchmark return per share applies, the incentive management fee will be reduced if our total return per share is between 200 basis points and 500 basis points below the SNL U.S. REIT Healthcare Index by a low return factor, as defined in the business management agreement, and there will be no incentive management fee paid if, in these instances, our total return per share is more than 500 basis points below the SNL U.S. REIT Healthcare Index. ◦ The incentive management fee is subject to a cap. The cap is equal to the value of the number of our common shares which would, after issuance, represent 1.5% of the number of our common shares then outstanding multiplied by the average closing price of our common shares during the 10 consecutive trading days having the highest average closing prices during the final 30 trading days of the relevant measurement period. ◦ Incentive management fees we paid to RMR LLC for any period may be subject to “clawback” if our financial statements for that period are restated due to material non-compliance with any financial reporting requirements under the securities laws as a result of the bad faith, fraud, willful misconduct or gross negligence of RMR LLC and the amount of the incentive management fee we paid was greater than the amount we would have paid based on the restated financial statements. • Property Management and Construction Supervision Fees . The property management fees payable to RMR LLC by us for each applicable period are equal to 3% of gross collected rents and the construction supervision fees payable to RMR LLC by us for each applicable period are equal to 5% of construction costs. Pursuant to our business management agreement with RMR LLC, we recognized net business management fees of $38,638 , $36,763 and $34,949 for the years ended December 31, 2017, 2016 and 2015, respectively. The net business management fees we recognized are included in general and administrative expenses in our consolidated statements of comprehensive income for these periods. The net business management fees we recognized for the years ended December 31, 2017, 2016 and 2015 reflect a reduction of $2,974 , $2,974 , and $1,743 respectively, for the amortization of the liability we recorded in connection with, our investment in RMR Inc., as further described in Note 7. In accordance with the then applicable terms of our business management agreement, we issued 68,983 of our common shares to RMR LLC for the period from January 1, 2015 to May 31, 2015 as payment for a part of the base management fee we recognized for the applicable period. Beginning June 1, 2015, all management fees under our business management agreement are paid in cash. Pursuant to our business management agreement, in January 2018, we paid RMR LLC an incentive management fee of $55,740 for the year ended December 31, 2017. No incentive management fee was payable to RMR LLC under our business management agreement for the years ended December 31, 2016 or 2015. In calculating the incentive management fee payable by us, our total shareholder return per share was adjusted in accordance with the business management agreement to reflect aggregate increases in the number of our common shares outstanding as a result of certain share issuances and repurchases by us of common shares in 2017, 2016 and 2015, respectively. Pursuant to our property management agreement with RMR LLC, we recognized aggregate net property management and construction supervision fees of $10,919 , $10,585 and $10,342 for the years ended December 31, 2017, 2016 and 2015, respectively. The net property management and construction supervision fees we recognized for the years ended December 31, 2017, 2016 and 2015 reflect a reduction of $798 , $798 and $402 , respectively, for the amortization of the liability we recorded in connection with our investment in RMR Inc., as further described in Note 7. These amounts are included in property operating expenses or have been capitalized, as appropriate, in our consolidated financial statements. Expense Reimbursement . We are generally responsible for all of our operating expenses, including certain expenses incurred by RMR LLC on our behalf. Our property level operating expenses are generally incorporated into rents charged to our tenants, including certain payroll and related costs incurred by RMR LLC. We reimbursed RMR LLC $9,993 , $9,061 and $7,021 for property management related expenses for the years ended December 31, 2017, 2016 and 2015, respectively. These amounts are included in property operating expenses in our consolidated statements of comprehensive income for these periods. We are generally not responsible for payment of RMR LLC’s employment, office or administrative expenses incurred to provide management services to us, except for the employment and related expenses of RMR LLC employees assigned to work exclusively or partly at our properties, our share of the wages, benefits and other related costs of centralized accounting personnel and our share of RMR LLC’s costs for providing our internal audit function. Our Audit Committee appoints our Director of Internal Audit and our Compensation Committee approves the costs of our internal audit function. The amounts recognized as expense for internal audit costs were $275 , $235 and $256 for the years ended December 31, 2017, 2016 and 2015, respectively. These amounts are included in general and administrative expenses in our consolidated statements of comprehensive income for these periods. Term . Our management agreements with RMR LLC have terms that end on December 31, 2037, and automatically extend on December 31st of each year for an additional year, so that the terms of our management agreements thereafter end on the 20th anniversary of the date of the extension. Termination Rights . We have the right to terminate one or both of our management agreements with RMR LLC: (1) at any time on 60 days’ written notice for convenience, (2) immediately on written notice for cause, as defined therein, (3) on written notice given within 60 days after the end of an applicable calendar year for a performance reason, as defined therein, and (4) by written notice during the 12 months following a change of control of RMR LLC, as defined therein. RMR LLC has the right to terminate the management agreements for good reason, as defined therein. Termination Fee. If we terminate one or both of our management agreements with RMR LLC for convenience, or if RMR LLC terminates one or both of our management agreements for good reason, we have agreed to pay RMR LLC a termination fee in an amount equal to the sum of the present values of the monthly future fees, as defined therein, for the terminated management agreement(s) for the term that was remaining prior to such termination, which, depending on the time of termination would be between 19 and 20 years. If we terminate one or both of our management agreements with RMR LLC for a performance reason, we have agreed to pay RMR LLC the termination fee calculated as described above, but assuming a 10 year term was remaining prior to the termination. We are not required to pay any termination fee if we terminate our management agreements with RMR LLC for cause or as a result of a change of control of RMR LLC. Transition Services. RMR LLC has agreed to provide certain transition services to us for 120 days following an applicable termination by us or notice of termination by RMR LLC, including cooperating with us and using commercially reasonable efforts to facilitate the orderly transfer of the management and real estate investment services provided under our business management agreement and to facilitate the orderly transfer of the management of the managed properties under our property management agreement, as applicable. Vendors . Pursuant to our management agreements with RMR LLC, RMR LLC may from time to time negotiate on our behalf with certain third party vendors and suppliers for the procurement of goods and services to us. As part of this arrangement, we may enter into agreements with RMR LLC and other companies to which RMR LLC provides management services for the purpose of obtaining more favorable terms from such vendors and suppliers. Investment Opportunities . Under our business management agreement with RMR LLC, we acknowledge that RMR LLC may engage in other activities or businesses and act as the manager to any other person or entity (including other REITs) even though such person or entity has investment policies and objectives similar to ours and we are not entitled to preferential treatment in receiving information, recommendations and other services from RMR LLC.</t>
  </si>
  <si>
    <t>Related Person Transactions</t>
  </si>
  <si>
    <t>Related Person Transactions We have relationships and historical and continuing transactions with RMR LLC, RMR Inc. and others related to them. RMR LLC is a subsidiary of RMR Inc. Our Managing Trustee, Adam Portnoy, as the current sole trustee of ABP Trust, is the controlling shareholder of RMR Inc. and as the current sole trustee of ABP Trust beneficially owns all the class A membership units of RMR LLC not owned by RMR Inc. Adam Portnoy is a managing director, president and chief executive officer of RMR Inc. and an officer of RMR LLC. Barry Portnoy was our other Managing Trustee and a director and an officer of RMR Inc. and an officer of RMR LLC until his death on February 25, 2018. Each of our executive officers is also an officer of RMR LLC. Our Independent Trustees also serve as independent directors or independent trustees of other companies to which RMR LLC or its subsidiaries provide management services. Adam Portnoy serves as a managing director or managing trustee of almost all of the public companies to which RMR LLC or its subsidiaries provide management services. In addition, officers of RMR LLC and RMR Inc. serve as our officers and officers of other companies to which RMR LLC or its subsidiaries provide management services. Five Star. Five Star was our 100% owned subsidiary until we distributed its common shares to our shareholders in 2001. We are currently one of Five Star’s largest stockholders, owning, as of December 31, 2017, 4,235,000 Five Star common shares, or 8.4% of Five Star’s outstanding common shares. Five Star is our largest tenant and the manager of our managed senior living communities. RMR LLC provides management services to both us and Five Star. RMR Inc., the managing member of RMR LLC, is controlled by our Managing Trustee, Adam Portnoy, as the current sole trustee of ABP Trust. As of December 31, 2017, Adam Portnoy and Barry Portnoy, our then Managing Trustees, beneficially owned an aggregate of 18,382,121 Five Star common shares, or 36.4% of Five Star’s outstanding common shares. Barry Portnoy also served as a managing director of Five Star until his death on February 25, 2018. Five Star’s president and chief executive officer, chief financial officer and treasurer and senior vice president and general counsel are officers of RMR LLC and Five Star’s chief financial officer and treasurer was formerly our Chief Financial Officer and Treasurer from 2007 through 2015. In order to effect our distribution of Five Star common shares to our shareholders in 2001 and to govern our relations with Five Star thereafter, Five Star entered agreements with us and others, including RMR LLC. Since then, we have entered various leases, management agreements and other agreements with Five Star that include provisions that confirm and modify these undertakings. Among other things, these agreements provide that: • so long as we remain a REIT, Five Star may not waive the share ownership restrictions in its charter that prohibit any person or group from acquiring more than 9.8% (in value or number of shares, whichever is more restrictive) of the outstanding shares of any class of Five Star stock without our consent; • so long as Five Star is our tenant or manager, Five Star will not permit nor take any action that, in our reasonable judgment, might jeopardize our qualification for taxation as a REIT; • we have the right to terminate our leases and management agreements with Five Star upon the acquisition by a person or group of more than 9.8% of Five Star’s voting stock or other change in control events, as defined therein affecting Five Star, including the adoption of any shareholder proposal (other than a precatory proposal) or the election to Five Star’s board of directors of any individual, if such proposal or individual was not approved, nominated or appointed, as the case may be, by a majority of Five Star’s directors in office immediately prior to the making of such proposal or the nomination or appointment of such individual; and • so long as Five Star is our tenant or manager or has a business management agreement with RMR LLC, Five Star will not acquire or finance any real estate of a type then owned or financed by us or any other company managed by RMR LLC without first giving us or such company managed by RMR LLC, as applicable, the opportunity to acquire or finance that real estate. Our Senior Living Communities Leased or Managed by Five Star. As of December 31, 2017, 2016 and 2015, we leased 185 , 185 and 177 senior living communities to Five Star, respectively, pursuant to five leases, and Five Star managed 70 , 68 and 60 senior living communities for our account, respectively. See Notes 3 and 5 for further information regarding our relationship, agreements and transactions with Five Star. Tender Offer for Five Star Shares . On October 2, 2016, in connection with the proposed acquisition of up to 18,000,000 Five Star common shares by ABP Acquisition LLC, an entity indirectly beneficially owned by our then Managing Trustees, Adam Portnoy and Barry Portnoy, we entered a consent agreement with Adam Portnoy, Barry Portnoy, ABP Trust and ABP Acquisition LLC, or together, the ABP Parties, which was approved by our Board of Trustees (with Adam Portnoy and Barry Portnoy abstaining), pursuant to which we: (1) consented to the Five Star board of directors’ grant of exceptions to the ownership restrictions set forth in Five Star’s charter that allowed the ABP Parties and certain related persons to acquire and own, in aggregate, up to 38% of the issued and outstanding Five Star common shares and (2) waived any default or event of default under any lease, management or other agreement between or among us and Five Star, or any of its or our subsidiaries, arising or resulting from the grant of such exceptions or the acquisition by the ABP Parties, in aggregate, of up to 18,000,000 Five Star common shares. On November 10, 2016, ABP Acquisition LLC completed the acquisition of 17,999,999 Five Star common shares at a purchase price of $3.00 per share pursuant to a tender offer. D&amp;R Yonkers LLC . See Note 5 for further information regarding our relationship, agreements and transactions with D&amp;R Yonkers LLC and Five Star. Our Manager, RMR LLC. We have two agreements with RMR LLC to provide management services to us: (1) a business management agreement, which relates to our business generally, and (2) a property management agreement, which relates to the property level operations of our MOBs. See Note 6 for further information regarding our management agreements with RMR LLC. Leases with RMR LLC . We lease office space to RMR LLC in certain of our properties for RMR LLC’s property management offices. Pursuant to our lease agreements with RMR LLC, we recognized rental income from RMR LLC for leased office space of $331 , $242 and $204 for the years ended December 31, 2017, 2016 and 2015, respectively. Our office space leases with RMR LLC are terminable by RMR LLC if our management agreements with RMR LLC are terminated. Share Awards to RMR LLC Employees. We have historically granted share awards to certain RMR LLC employees under our equity compensation plans. During the years ended December 31, 2017, 2016 and 2015, we granted annual share awards of 88,100 , 79,650 and 84,000 of our common shares, respectively, to our officers and to other employees of RMR LLC, valued at $1,743 , $1,724 and $1,321 , respectively, based upon the closing price of our common shares on the applicable stock exchange on which our common shares were listed on the dates of grant. One fifth of these awards vested on the grant date and one fifth vests on each of the next four anniversaries of the grant date. These awards to RMR LLC employees are in addition to the share awards granted to Adam Portnoy and Barry Portnoy, as our then Managing Trustees, and the fees we paid to RMR LLC. During these periods we purchased some of our common shares from certain employees of RMR LLC in satisfaction of tax withholding and payment obligations in connection with the vesting of awards of our common shares. See Note 4 for further information regarding these purchases. Acquisition of Interest in RMR LLC. On June 5, 2015, we and three other REITs to which RMR LLC provides management services - Government Properties Income Trust, or GOV, Hospitality Properties Trust, or HPT and SIR, or collectively, the Other REITs - participated in a transaction, or the Up-C Transaction, by which we and the Other REITs each acquired shares of class A common stock of RMR Inc. The Up-C Transaction was completed pursuant to a transaction agreement among us, RMR LLC, ABP Trust (RMR LLC’s then sole member), and RMR Inc. and similar transaction agreements that each Other REIT entered into with RMR LLC, ABP Trust and RMR Inc. As part of the Up-C Transaction and concurrently with entering into the transaction agreements, on June 5, 2015, among other things: • We contributed 2,345,000 of our common shares and $13,967 in cash to RMR Inc. and RMR Inc. issued 5,272,787 shares of its class A common stock to us. • We agreed to distribute approximately half of the shares of class A common stock of RMR Inc. issued to us in the Up-C Transaction to our shareholders as a special distribution. • We entered into amended and restated business and property management agreements with RMR LLC which, among other things, amended the term, termination and termination fee provisions of those agreements. See Note 6 for further information regarding our management agreements with RMR LLC. • We entered into a registration rights agreement with RMR Inc. covering the shares of class A common stock of RMR Inc. issued to us in the Up-C Transaction, pursuant to which we received demand and piggyback registration rights, subject to certain limitations. • We entered into a lock up and registration rights agreement with ABP Trust, Adam Portnoy and Barry Portnoy pursuant to which they agreed not to transfer the 2,345,000 of our common shares ABP Trust received in the Up-C Transaction for a 10 year period ending on June 5, 2025 and we granted them certain registration rights, subject, in each case, to certain exceptions. Each Other REIT participated in the Up-C Transaction in a similar manner. After giving effect to the Up-C Transaction, RMR LLC became a subsidiary of RMR Inc. and RMR Inc. became the managing member of RMR LLC. Pursuant to the transaction agreements for the Up-C Transaction, on December 14, 2015, we distributed 2,635,379 shares of class A common stock of RMR Inc. to our shareholders as a special distribution, which represented approximately half of the shares of class A common stock of RMR Inc. issued to us in the Up-C Transaction; each Other REIT also distributed approximately half of the shares of class A common stock of RMR Inc. issued to it in the Up-C Transaction to its respective shareholders. RMR Inc. facilitated these distributions by filing a registration statement with the SEC to register the shares of class A common stock of RMR Inc. being distributed and by listing those shares on the Nasdaq. In connection with this distribution, we recognized a non cash loss of $38,437 in the fourth quarter of 2015 as a result of the closing price of the class A common stock of RMR Inc. being lower than our carrying amount per share on the distribution date. See Notes 2 and 9 for information regarding the fair value of our investment in RMR Inc. as of December 31, 2017. Through their ownership of class A common stock of RMR Inc., class B-1 common stock of RMR Inc., class B-2 common stock of RMR Inc. and class A membership units of RMR LLC, as of December 31, 2017, our then Managing Trustees, Adam Portnoy and Barry Portnoy in aggregate held, directly and indirectly (including as trustee of ABP Trust), a 51.9% economic interest in RMR LLC and control 91.4% of the voting power of outstanding capital stock of RMR Inc. We currently hold 2,637,408 shares of class A common stock of RMR Inc. SIR . On January 29, 2015, we purchased from SIR entities owning 23 MOBs, or the CCIT MOBs, that SIR acquired when its subsidiary merged with CCIT. Our purchase price for these 23 MOBs was $532,000 , including a purchase price adjustment of $7,677 and our assumption of $29,995 of mortgage debts, but excluding working capital. In April 2015, SIR paid us $1,316 to settle certain working capital activity for the 23 MOBs as of the sale date. See Note 3 for further information regarding our purchase of the CCIT MOBs. Our Managing Trustee, Adam Portnoy, is also the managing trustee of SIR. One of our Independent Trustees also serves as an independent trustee of SIR. RMR LLC provides management services to us and SIR. AIC . We, ABP Trust, Five Star, and four other companies to which RMR LLC provides management services currently own AIC, an Indiana insurance company, in equal amounts and are parties to a shareholders agreement regarding AIC. All of our Trustees and all of the trustees and directors of the other AIC shareholders currently serve on the board of directors of AIC. RMR LLC provides management and administrative services to AIC pursuant to a management and administrative services agreement with AIC. Pursuant to this agreement, AIC pays RMR LLC a service fee equal to 3.0% of the total annual net earned premiums payable under then active policies issued or underwritten by AIC or by a vendor or an agent of AIC on its behalf or in furtherance of AIC’s business. We and the other AIC shareholders participate in a combined property insurance program arranged and insured or reinsured in part by AIC; we also have a one year standalone insurance policy that provides coverage for our MOB ( two buildings) located in Boston, Massachusetts that is owned in our joint venture arrangement, which we obtained as a part of this insurance program. We (including our consolidated joint venture) paid aggregate annual premiums, including taxes and fees, of $2,433 , $3,607 and $2,785 in connection with this insurance program for the policy years ending June 30, 2018, 2017 and 2016, respectively, which amount for the current policy year ending June 30, 2018, and in the prior policy years were, adjusted from time to time as we acquire or dispose of properties that are included in this insurance program. As of December 31, 2017 and 2016, our investment in AIC had a carrying value of $8,185 and $7,116 , respectively. These amounts are included in other assets in our consolidated balance sheets. We recognized income of, $608 , $137 , and $(20) related to our investment in AIC for the years ended December 31, 2017, 2016 and 2015, respectively. These amounts are presented as equity in earnings of an investee in our consolidated statements of comprehensive income. Our other comprehensive income includes our proportionate part of unrealized gains (losses) on securities which are owned and held for sale by AIC of $462 , $152 and $20 related to our investment in AIC for the years ended December 31, 2017, 2016 and 2015, respectively. Directors’ and Officers’ Liability Insurance . We, RMR Inc., RMR LLC and certain other companies to which RMR LLC or its subsidiaries provide management services, including Five Star, participate in a combined directors’ and officers’ liability insurance policy. This combined policy expires in September 2019. We paid aggregate premiums of $255 , $142 and $472 in 2017, 2016 and 2015, respectively, for these policies.</t>
  </si>
  <si>
    <t>Indebtedness</t>
  </si>
  <si>
    <t>Debt Disclosure [Abstract]</t>
  </si>
  <si>
    <t xml:space="preserve"> Indebtedness Our principal debt obligations at December 31, 2017 were: (1) outstanding borrowings under our $1,000,000 unsecured revolving credit facility; (2) six public issuances of senior unsecured notes, including: (a) $400,000 principal amount at an annual interest rate of 3.25% due 2019, (b) $200,000 principal amount at an annual interest rate of 6.75% due 2020, (c) $300,000 principal amount at an annual interest rate of 6.75% due 2021, (d) $250,000 principal amount at an annual interest rate of 4.75% due 2024, (e) $350,000 principal amount at an annual interest rate of 5.625% due 2042 and (f) $250,000 principal amount at an annual interest rate of 6.25% due 2046; (3) our $350,000 principal amount unsecured term loan due 2020; (4) our $200,000 principal amount unsecured term loan due 2022; and (5) $796,616 aggregate principal amount of mortgages (excluding premiums, discounts and net debt issuance costs) secured by 23 of our properties ( 24 buildings) with maturity dates between 2018 and 2043. The 23 mortgaged properties ( 24 buildings) had a carrying value (before accumulated depreciation) of $1,219,441 at December 31, 2017 . We also had two properties subject to capital leases with lease obligations totaling $10,694 at December 31, 2017 ; these two properties had a carrying value (before accumulated depreciation) of $36,238 at December 31, 2017 , and the capital leases expire in 2026. We have a $1,000,000 revolving credit facility that is available for general business purposes, including acquisitions. Our revolving credit facility provides that we can borrow, repay and re-borrow funds available under our revolving credit facility until maturity, and no principal repayment is due until maturity. In August 2017, we amended the agreement governing our revolving credit facility. As a result of the amendment, the interest rate payable on borrowings under the facility was reduced from LIBOR plus a premium of 130 basis points per annum to LIBOR plus a premium of 120 basis points per annum, and the facility fee was reduced from 30 basis points per annum to 25 basis points per annum on the total amount of lending commitments under the facility. The interest rate premium and facility fee are each subject to adjustment based upon changes to our credit ratings. Also as a result of the amendment, the stated maturity date of the facility was extended from January 15, 2018 to January 15, 2022, and, subject to the payment of an extension fee and meeting other conditions, we have the option to extend the maturity date of the facility for an additional year. The facility also includes a feature pursuant to which in certain circumstances maximum borrowings under the facility may be increased to up to $2,000,000 . In connection with this amendment, in August 2017 we recorded a loss on early extinguishment of debt of $149 to write off unamortized debt issuance costs. As of December 31, 2017 , the annual interest rate payable on borrowings under our revolving credit facility was 2.7% . The weighted average annual interest rates for borrowings under our revolving credit facility were 2.4% , 1.8% and 1.5% for the years ended December 31, 2017 , 2016 and 2015 , respectively. As of December 31, 2017 , we had $596,000 outstanding and $404,000 available for borrowing, and as of February 26, 2018 , we had $294,000 outstanding and $706,000 available for borrowing under our revolving credit facility. We incurred interest expense and other associated costs related to our revolving credit facility of $14,346 , $13,100 and $10,836 for the years ended December 31, 2017 , 2016 and 2015 , respectively. We have a $200,000 term loan, which we borrowed in 2015. This term loan matures in September 2022 and is prepayable without penalty. In August 2017, we amended the agreement governing this term loan. As a result of the amendment, the interest rate payable was reduced from the rate of LIBOR plus a premium of 180 basis points per annum to the rate of LIBOR plus a premium of 135 basis points per annum, subject to adjustment based upon changes to our credit ratings. In connection with this amendment, in August 2017 we recorded loss on early extinguishment of debt of $125 to write off unamortized debt issuance costs. At December 31, 2017 , the annual interest rate payable for amounts outstanding under this term loan was 2.9% . The weighted average annual interest rate for amounts outstanding under this term loan was 2.7% , 2.3% and 2.0% and for the years ended December 31, 2017 , 2016 and 2015 , respectively. We incurred interest expense and other associated costs related to this term loan of $5,482 , $4,645 and $1,061 for the years ended December 31, 2017 , 2016 and 2015 , respectively. This term loan includes an accordion feature under which maximum borrowings may be increased to up to $400,000 in certain circumstances. We also have a $350,000 term loan, which we borrowed in 2014. This term loan matures in January 2020 and is prepayable without penalty at any time. This term loan requires annual interest to be paid at the rate of LIBOR plus a premium of 140 basis points that is subject to adjustment based upon changes to our credit ratings. At December 31, 2017 , the annual interest rate payable on amounts outstanding under this term loan was 2.8% . The weighted average annual interest rate for amounts outstanding under this term loan was 2.5% , 1.9% and 1.6% for the years ended December 31, 2017 , 2016 and 2015 , respectively. We incurred interest expense and other associated costs related to this term loan of $8,828 , $6,721 and $5,686 for the years ended December 31, 2017 , 2016 and 2015 , respectively. This term loan includes an accordion feature under which maximum borrowings may be increased to up to $700,000 in certain circumstances. Our revolving credit facility and term loan agreements and our senior unsecured notes indentures and their supplements provide for acceleration of payment of all amounts due thereunder upon the occurrence and continuation of certain events of default, such as, in the case of our revolving credit facility and term loan agreements, a change of control of us, as defined, which includes RMR LLC ceasing to act as our business and property manager. Our revolving credit facility and term loan agreements and our senior unsecured notes indentures and their supplements also contain a number of covenants, including covenants that restrict our ability to incur debts, and generally require us to maintain certain financial ratios, and our revolving credit facility and term loan agreements restrict our ability to make distributions under certain circumstances. We believe we were in compliance with the terms and conditions of the respective covenants under our revolving credit facility and term loan agreements and our senior unsecured notes indentures and their supplements at December 31, 2017 . In February 2018, we issued $ 500,000 of 4.75% senior unsecured notes due 2028. We used the net proceeds of this offering to reduce amounts outstanding under our revolving credit facility. In February 2016, we issued $250,000 of 6.25% senior unsecured notes due 2046. We used the net proceeds of this offering to repay amounts outstanding under our revolving credit facility and for general business purposes. In July 2016, we entered loan agreements and obtained an aggregate $620,000 secured debt financing that matures in August 2026. These loans are secured by one MOB ( two buildings) located in Massachusetts and require interest to be paid at a weighted average fixed annual interest rate of 3.53% . We used the net proceeds from these loans to repay, in part, the then outstanding amount under our revolving credit facility and for general business purposes. The loan agreements contain customary covenants and provide for acceleration of payment of all amounts due thereunder upon the occurrence and continuation of certain events of default. The property encumbered by these mortgages is owned by a joint venture in which we own a 55% equity interest. In April 2017, we prepaid a mortgage note secured by 17 of our properties with an outstanding principal balance of approximately $277,837 plus an aggregate premium of $5,449 plus accrued interest, a maturity date in September 2019 and an annual interest rate of 6.71% . In May 2017, we prepaid, at par plus accrued interest, a mortgage note secured by one of our properties with an outstanding principal balance of approximately $10,579 , a maturity date in August 2017 and an annual interest rate of 6.15% . In June 2017, we prepaid, at par plus accrued interest, a mortgage note secured by one of our properties with an outstanding principal balance of approximately $8,807 , a maturity date in August 2037 and an annual interest rate of 5.95% . In December 2017, we prepaid, at par plus accrued interest, a mortgage note secured by one of our properties with an outstanding principal balance of approximately $8,403 , a maturity date in April 2018 and an annual interest rate of 6.73% . As a result of these prepayments, we recorded a loss on early extinguishment of debt of $7,353 for the year ended December 31, 2017 . In January 2018, we prepaid, at par plus accrued interest, a mortgage note secured by one of our properties with an outstanding principal balance of approximately $4,338 , a maturity date in September 2043 and annual interest rate of 4.38% . We prepaid these mortgages using cash on hand and borrowings under our revolving credit facility. In January 2016, we prepaid, at par plus accrued interest, a $6,115 mortgage note secured by one of our properties with a maturity date in April 2016 and an annual interest rate of 5.97% . In April 2016, we prepaid, at par plus accrued interest, an $18,000 mortgage note secured by one of our properties with a maturity date in July 2016 and an annual interest rate of 4.65% . In July 2016, we prepaid, at par plus accrued interest, an $11,871 mortgage note secured by one of our properties with a maturity date in November 2016 and an annual interest rate of 6.25% . In September 2016, we prepaid, at par plus accrued interest, two mortgage notes secured by two properties with an aggregate principal balance of $79,957 , maturity dates in November 2016 and a weighted average annual interest rate of 5.92% . In October 2016, we prepaid, at par plus prepayment premiums and accrued interest, mortgage notes secured by eight properties with an aggregate principal balance of $42,542 , maturity dates in May 2017 and a weighted average annual interest rate of 6.54% . In December 2016, we prepaid, at par plus accrued interest, one mortgage note secured by one of our properties with an outstanding principal balance of approximately $5,428 , a maturity date in March 2017 and an annual interest rate of 5.86% . As a result of these prepayments, we recognized a net loss on early extinguishment of debt of $526 for the year ended December 31, 2016. At December 31, 2017 and 2016 , our outstanding senior unsecured notes and secured debt consisted of the following: December 31, 2017 December 31, 2016 Senior Unsecured Notes Coupon Maturity Face Amount Unamortized Discount Face Amount Unamortized Discount Senior unsecured notes 3.250 % 2019 $ 400,000 $ 78 $ 400,000 $ 138 Senior unsecured notes 6.750 % 2020 200,000 488 200,000 703 Senior unsecured notes 6.750 % 2021 300,000 2,093 300,000 2,627 Senior unsecured notes 4.750 % 2024 250,000 500 250,000 579 Senior unsecured notes 5.625 % 2042 350,000 — 350,000 — Senior unsecured notes 6.250 % 2046 250,000 — 250,000 — Total senior unsecured notes $ 1,750,000 $ 3,159 $ 1,750,000 $ 4,047 Principal Balance as of Number of Properties as Collateral Net Book Value of Collateral as of December 31, December 31, Secured and Other Debt 2017 (1) 2016 (1) Interest Rate Maturity At December 31, 2017 2017 2016 Mortgage (2) $ — $ 10,653 6.15 % Aug 17 — $ — $ 14,162 Mortgage (2) — 8,686 6.73 % Apr 18 — — 10,656 Mortgage notes 12,552 12,772 6.31 % Oct 18 1 16,470 16,827 Mortgage notes 11,858 12,061 6.24 % Oct 18 1 15,025 15,453 Mortgage note 67,749 69,953 4.47 % Oct 18 10 175,975 180,933 Mortgage note 6,430 6,565 4.69 % Jan 19 1 9,477 9,687 Mortgage note 43,558 44,462 3.79 % Jul 19 4 62,596 64,154 Mortgage note (2) — 279,505 6.71 % Sep 19 — — 235,068 Mortgage note 2,603 3,128 7.49 % Jan 22 1 15,099 15,360 Mortgage note 13,741 14,300 6.28 % Jul 22 1 24,414 24,834 Mortgage note 11,392 11,594 4.85 % Oct 22 1 21,065 21,529 Mortgage notes (3) 620,000 620,000 3.53 % Aug 26 1 764,622 785,805 Mortgage note 2,395 2,819 6.25 % Feb 33 1 4,473 4,267 Mortgage note (2) — 8,882 5.95 % Aug 37 — — 8,656 Mortgage note (4) 4,338 4,427 4.38 % Sep 43 1 7,290 7,202 Capital Leases 10,694 11,466 7.70 % Apr 26 2 18,525 18,968 Total secured $ 807,310 $ 1,121,273 25 $ 1,135,031 $ 1,433,561 (1) The principal balances are the amounts stated in the contracts. In accordance with GAAP, our carrying values and recorded interest expense may be different because of market conditions at the time we assumed certain of these debts. As of December 31, 2017 and 2016, the unamortized net premiums and debt issuance costs on certain of these mortgages were $1,906 and $3,624 , respectively. (2) In 2017, we prepaid these debts. (3) In July 2016, we entered loan agreements and obtained an aggregate $620,000 secured debt financing that matures in August 2026. These loans are secured by one MOB ( two buildings). The property encumbered by these mortgages is owned by a joint venture in which we own a 55% equity interest. (4) In January 2018, we prepaid this debt. Interest on our senior unsecured notes are payable either semi-annually or quarterly in arrears; however, no principal repayments are due until maturity. Required monthly payments on our mortgages include principal and interest. Payments under our capital leases are due monthly. We include amortization of capital lease assets in depreciation and amortization expense. Required principal payments on our outstanding debt as of December 31, 2017 , are as follows: 2018 $ 95,811 2019 $ 451,592 2020 $ 552,869 2021 $ 303,102 2022 $ 819,227 Thereafter $ 1,480,709</t>
  </si>
  <si>
    <t>Fair Value of Assets and Liabilities</t>
  </si>
  <si>
    <t>Fair Value Disclosures [Abstract]</t>
  </si>
  <si>
    <t>Fair Value of Assets and Liabilities The following table presents certain of our assets that are measured at fair value on a recurring basis at December 31, 2017 categorized by the level of inputs used in the valuation of each asset or liability. Significant Total as of Quoted Prices in Active Significant Other Unobservable December 31, Markets for Identical Observable Inputs Inputs Description 2017 Assets (Level 1) (Level 2) (Level 3) Recurring Fair Value Measurements Assets: Investments in available for sale securities (1) $ 162,751 $ 162,751 $ — $ — (1) Our investments in available for sale securities include our 2,637,408 shares of RMR Inc. class A common stock and our 4,235,000 Five Star common shares. The fair values of these shares are based upon quoted prices at December 31, 2017 in active markets (Level 1 inputs). In performing our periodic evaluation of other than temporary impairment of our investment in Five Star for the second quarter of 2017, we determined, based on the length of time and the extent to which the market value of our Five Star investment was below our carrying value, that the decline in fair value was other than temporary at June 30, 2017. Accordingly, we recorded a $5,082 loss on impairment to reduce the carrying value of our Five Star investment to its estimated fair value during the second quarter of 2017. Our adjusted cost basis for our Five Star shares is $6,353 as of December 31, 2017 . The cost basis for our RMR Inc. shares is $69,826 as of December 31, 2017 . The unrealized gain of $86,572 for our RMR Inc. shares as of December 31, 2017 is included in cumulative other comprehensive income (loss) in our consolidated balance sheets. In addition to the assets described in the table above, our financial instruments at December 31, 2017 and December 31, 2016 included cash and cash equivalents, restricted cash, other assets, our revolving credit facility, term loans, senior unsecured notes, secured debt and capital leases and other unsecured obligations and liabilities. The fair values of these financial instruments approximated their carrying values in our consolidated financial statements as of such dates, except as follows: As of December 31, 2017 As of December 31, 2016 Description Carrying Amount (1) Estimated Fair Value Carrying Amount (1) Estimated Fair Value Senior unsecured notes $ 1,725,662 $ 1,810,882 $ 1,722,758 $ 1,755,715 Secured debt (2) 794,710 783,353 1,106,183 1,090,515 $ 2,520,372 $ 2,594,235 $ 2,828,941 $ 2,846,230 (1) Includes unamortized debt issuance costs, premiums and discounts. (2) We assumed certain of these secured debts in connection with our acquisitions of certain properties. We recorded the assumed mortgage debts at estimated fair value on the date of acquisition and we are amortizing the fair value adjustments, if any, to interest expense over the respective terms of the mortgage debts to reduce interest expense to the estimated market interest rates as of the date of acquisition. We estimated the fair value of our two issuances of senior unsecured notes due 2042 and 2046 based on the closing price on the Nasdaq (a Level 1 input) as of December 31, 2017 . We estimated the fair values of our four issuances of senior unsecured notes due 2019, 2020, 2021 and 2024 using an average of the bid and ask price on or about December 31, 2017 (Level 2 inputs as defined in the fair value hierarchy under GAAP). We estimated the fair values of our secured debts by using discounted cash flows analyses and currently prevailing market terms as of the measurement date (Level 3 inputs as defined in the fair value hierarchy under GAAP). Because Level 3 inputs are unobservable, our estimated fair value may differ materially from the actual fair value.</t>
  </si>
  <si>
    <t>Noncontrolling Interest [Abstract]</t>
  </si>
  <si>
    <t>Noncontrolling Interest In March 2017, we entered a joint venture with a sovereign investor for one of our MOBs ( two buildings) located in Boston, Massachusetts. The investor contributed approximately $261,009 for a 45% equity interest in the joint venture, and we retained the remaining 55% equity interest in the joint venture. Net proceeds from this transaction were approximately $255,931 , after transaction costs. We determined that this entity is a VIE and that we control the activities that most significantly impact the economic performance of this entity; we therefore continue to consolidate this property in our financial statements. This transaction was considered a partial sale of real estate that did not result in profit recognition under the full accrual method due to our continuing involvement in the entity. We recognized a noncontrolling interest in our consolidated balance sheets of approximately $181,859 as of completion of the transaction, which was equal to 45% of the aggregate carrying value of the total equity of the property immediately prior to the transaction. The difference between the net proceeds received from this transaction and the noncontrolling interest recognized, which was approximately $74,072 , has been reflected as an increase in additional paid in capital in our consolidated balance sheets. The portion of the joint venture's net income and comprehensive income not attributable to us, or $4,193 for the year ended December 31, 2017 , is reported as noncontrolling interest in our consolidated statements of comprehensive income. We made aggregate cash distributions to our joint venture partner of $13,814 for the year ended December 31, 2017 , which are reflected as a decrease in total equity attributable to noncontrolling interest in our consolidated balance sheets. As of December 31, 2017 , this joint venture held real estate assets with an aggregate net book value of $764,622 , subject to mortgage debts of $620,000 .</t>
  </si>
  <si>
    <t>Segment Reporting</t>
  </si>
  <si>
    <t>Segment Reporting [Abstract]</t>
  </si>
  <si>
    <t>Segment Reporting As of December 31, 2017, we have four operating segments, of which three are separate reporting segments. We aggregate our triple net leased senior living communities, our managed senior living communities and our MOBs into three reporting segments, based on their similar operating and economic characteristics. The first reporting segment includes triple net leased senior living communities that provide short term and long term residential care and other services for residents and with respect to which we receive rents from the operators. The second reporting segment includes managed senior living communities that provide short term and long term residential care and other services for residents where we pay fees to the operator to manage the communities for our account. The third reporting segment includes MOBs where the tenants pay us rent. Our fourth segment includes all of our other operations, including certain properties that offer wellness, fitness and spa services to members and with respect to which we receive rents from operators, which we do not consider to be sufficiently material to constitute a separate reporting segment. For the Year Ended December 31, 2017 Triple Net Leased Senior Living Communities Managed Senior Living Communities MOBs All Other Operations Consolidated Revenues: Rental income $ 280,641 $ — $ 382,127 $ 18,254 $ 681,022 Residents fees and services — 393,797 — — 393,797 Total revenues 280,641 393,797 382,127 18,254 1,074,819 Expenses: Property operating expenses — 300,500 112,930 — 413,430 Depreciation and amortization 81,976 62,266 128,827 3,792 276,861 General and administrative — — — 103,702 103,702 Acquisition and certain other transaction related costs — — — 547 547 Impairment of assets — — — 5,082 5,082 Total expenses 81,976 362,766 241,757 113,123 799,622 Operating income (loss) 198,665 31,031 140,370 (94,869 ) 275,197 Dividend income — — — 2,637 2,637 Interest and other income — — — 406 406 Interest expense (8,855 ) (4,685 ) (24,919 ) (126,560 ) (165,019 ) Loss on early extinguishment of debt (7,294 ) — (59 ) (274 ) (7,627 ) Income (loss) before income tax expense and equity in earnings of an investee 182,516 26,346 115,392 (218,660 ) 105,594 Income tax expense — — — (454 ) (454 ) Equity in earnings of an investee — — — 608 608 Income (loss) before gain on sale of properties 182,516 26,346 115,392 (218,506 ) 105,748 Gain on sale of properties 45,901 — — 154 46,055 Net income (loss) 228,417 26,346 115,392 (218,352 ) 151,803 Net income attributable to noncontrolling interest — — (4,193 ) — (4,193 ) Net income (loss) attributable to common shareholders $ 228,417 $ 26,346 $ 111,199 $ (218,352 ) $ 147,610 As of December 31, 2017 Triple Net Leased Senior Living Communities Managed Senior Living Communities MOBs All Other Operations Consolidated Total assets $ 2,251,756 $ 1,273,757 $ 3,367,485 $ 401,021 $ 7,294,019 For the Year Ended December 31, 2016 Triple Net Leased Senior Living Communities Managed Senior Living Communities MOBs All Other Operations Consolidated Revenues: Rental income $ 275,697 $ — $ 372,233 $ 18,270 $ 666,200 Residents fees and services — 391,822 — — 391,822 Total revenues 275,697 391,822 372,233 18,270 1,058,022 Expenses: Property operating expenses 833 293,195 105,762 — 399,790 Depreciation 78,361 81,482 124,196 3,792 287,831 General and administrative — — — 46,559 46,559 Acquisition related costs — — — 2,085 2,085 Impairment of assets 6,583 2,174 7,122 2,795 18,674 Total expenses 85,777 376,851 237,080 55,231 754,939 Operating income (loss) 189,920 14,971 135,153 (36,961 ) 303,083 Dividend income — — — 2,108 2,108 Interest and other income — — — 430 430 Interest expense (24,795 ) (8,540 ) (13,852 ) (120,387 ) (167,574 ) Loss on early extinguishment of debt (467 ) (59 ) — — (526 ) Income (loss) from continuing operations before income tax expense and equity in earnings of an investee 164,658 6,372 121,301 (154,810 ) 137,521 Income tax expense — — — (424 ) (424 ) Equity in earnings of an investee — — — 137 137 Income (loss) from before gain on sale of properties 164,658 6,372 121,301 (155,097 ) 137,234 Gain on sale of properties 4,061 — — — 4,061 Net income (loss) $ 168,719 $ 6,372 $ 121,301 $ (155,097 ) $ 141,295 As of December 31, 2016 Triple Net Leased Senior Living Communities Managed Senior Living Communities MOBs All Other Operations Consolidated Total assets $ 2,289,045 $ 1,260,032 $ 3,333,141 $ 345,536 $ 7,227,754 For the Year Ended December 31, 2015 Triple Net Leased Senior Living Communities Managed Senior Living Communities MOBs All Other Operations Consolidated Revenues: Rental income $ 256,035 $ — $ 356,586 $ 18,278 $ 630,899 Residents fees and services — 367,874 — — 367,874 Total revenues 256,035 367,874 356,586 18,278 998,773 Expenses: Property operating expenses — 278,242 99,337 — 377,579 Depreciation 70,417 60,600 122,974 3,792 257,783 General and administrative — — — 42,830 42,830 Acquisition related costs — — — 6,853 6,853 Impairment of assets 194 — — — 194 Total expenses 70,611 338,842 222,311 53,475 685,239 Operating income (loss) 185,424 29,032 134,275 (35,197 ) 313,534 Dividend income — — — 2,773 2,773 Interest and other income — — — 379 379 Interest expense (25,015 ) (9,973 ) (6,214 ) (109,679 ) (150,881 ) Loss on distribution to common shareholders of RMR common stock — — — (38,437 ) (38,437 ) Gain (loss) on early extinguishment of debt (6 ) (34 ) (250 ) (1,604 ) (1,894 ) Income (loss) from continuing operations before income tax expense and equity in earnings of an investee 160,403 19,025 127,811 (181,765 ) 125,474 Income tax expense — — — (574 ) (574 ) Equity in earnings of an investee — — — 20 20 Income (loss) from continuing operations 160,403 19,025 127,811 (182,319 ) 124,920 Discontinued Operations: Loss from discontinued operations — — (350 ) — (350 ) Loss on impairment of assets from discontinued operations — — (602 ) — (602 ) Net income (loss) $ 160,403 $ 19,025 $ 126,859 $ (182,319 ) $ 123,968 As of December 31, 2015 Triple Net Leased Senior Living Communities Managed Senior Living Communities MOBs All Other Operations Consolidated Total assets $ 2,251,212 $ 1,260,425 $ 3,362,214 $ 286,239 $ 7,160,090</t>
  </si>
  <si>
    <t>Income Taxes</t>
  </si>
  <si>
    <t>Income Tax Disclosure [Abstract]</t>
  </si>
  <si>
    <t>Income Taxes On December 22, 2017, the U.S. government enacted comprehensive tax legislation commonly referred to as the Tax Cuts and Jobs Act, or the Tax Act. The Tax Act significantly revised the U.S. corporate income tax system, by among other things, lowering the corporate income tax rate. The federal income tax rate for tax years ending after December 31, 2017 is reduced from a maximum rate of 35% to 21%. The reduction in the corporate income tax rate caused us to adjust our deferred tax assets and liabilities, including the corresponding valuation allowance, to reflect the lower federal rate. We will monitor future interpretations of the Tax Act as they develop, and accordingly our estimates may change. Our provision for income taxes consists of the following: For the year ended December 31, 2017 2016 2015 Current: Federal $ — $ — $ — State 454 424 574 454 424 574 Deferred: Federal — — — State — — — — — — Income tax provision $ 454 $ 424 $ 574 A reconciliation of our effective tax rate and the U.S. federal statutory income tax rate is as follows: For the year ended December 31, 2017 2016 2015 Taxes at statutory U.S. federal income tax rate 35.0 % 35.0 % 35.0 % Nontaxable income of SNH (35.0 )% (35.0 )% (35.0 )% State and local income taxes, net of federal tax benefit 0.3 % 0.3 % 0.4 % Tax Act Adjustment 9.0 % — % — % Change in valuation allowance (6.5 )% 3.6 % 8.8 % Other differences, net (2.5 )% (3.6 )% (8.8 )% Effective tax rate 0.3 % 0.3 % 0.4 % Deferred income tax balances reflect the net tax effects of temporary differences between the carrying amounts of assets and liabilities in our consolidated balance sheets and the amounts used for income tax purposes and are stated at enacted tax rates expected to be in effect when taxes are actually paid or recovered. Significant components of our deferred tax assets and liabilities are as follows: For the year ended December 31, 2017 2016 Deferred tax assets: Deferred income $ 1,576 $ 2,512 Other 172 222 Tax loss carryforwards 24,925 33,626 26,673 36,360 Valuation allowance (26,673 ) (36,360 ) — — Net deferred income taxes $ — $ — Because of our TRSs’ history of losses, we are not able to conclude that it is more likely than not we will realize the future benefit of our deferred tax assets; thus we have provided a 100% valuation allowance as of December 31, 2017 and 2016 . If and when we believe it is more likely than not that we will recover our deferred tax assets, we will reverse the valuation allowance as an income tax benefit in our consolidated statements of comprehensive income. As of December 31, 2017 , our consolidated TRSs had net operating loss carry forwards for federal income tax purposes of approximately $96,717 , which, if unused, begin to expire in 2031. In the normal course of business, income tax authorities in various income tax jurisdictions conduct routine audits of our income tax returns filed in prior years. Income tax years subsequent to 2012 may be open to examination in some of the income tax jurisdictions in which we operate.</t>
  </si>
  <si>
    <t>Weighted Average Common Shares</t>
  </si>
  <si>
    <t>Earnings Per Share [Abstract]</t>
  </si>
  <si>
    <t>Weighted Average Common Shares The following table provides a reconciliation of the weighted average number of common shares used in the calculation of basic and diluted earnings per share (in thousands): Year Ended December 31, 2017 2016 2015 Weighted average common shares for basic earnings per share 237,420 237,345 232,931 Effect of dilutive securities: restricted share awards 32 37 32 Weighted average common shares for diluted earnings per share 237,452 237,382 232,963</t>
  </si>
  <si>
    <t>Selected Quarterly Financial Data (unaudited)</t>
  </si>
  <si>
    <t>Quarterly Financial Information Disclosure [Abstract]</t>
  </si>
  <si>
    <t>Selected Quarterly Financial Data (unaudited) The following is a summary of our unaudited quarterly results of operations for 2017 and 2016 : 2017 First Second Third Fourth Quarter Quarter Quarter Quarter Revenues $ 264,561 $ 265,013 $ 266,679 $ 278,566 Net income attributable to common shareholders $ 32,155 $ 16,042 $ 34,414 $ 65,000 Per share data (basic and diluted): Net income attributable to common shareholders $ 0.14 $ 0.07 $ 0.14 $ 0.27 Common distributions declared (1) $ 0.39 $ 0.39 $ 0.39 $ 0.39 2016 First Second Third Fourth Quarter Quarter Quarter Quarter Revenues $ 258,375 $ 261,367 $ 263,983 $ 274,296 Net income $ 31,272 $ 39,233 $ 27,903 $ 42,885 Per share data (basic and diluted): Net income $ 0.13 $ 0.17 $ 0.12 $ 0.18 Common distributions declared (1) $ 0.39 $ 0.39 $ 0.39 $ 0.39 (1) Amounts represent distributions declared with respect to the periods shown. Distributions are generally paid in the quarterly period following the quarterly period to which they relate.</t>
  </si>
  <si>
    <t>SCHEDULE III REAL ESTATE AND ACCUMULATED DEPRECIATION</t>
  </si>
  <si>
    <t>SEC Schedule III, Real Estate and Accumulated Depreciation Disclosure [Abstract]</t>
  </si>
  <si>
    <t>SEC Schedule III, Real Estate and Accumulated Depreciation Disclosure</t>
  </si>
  <si>
    <t xml:space="preserve"> Initial Cost to Company Cost at December 31, 2017 Address City State Encumbrances (1) Land Buildings, Improvements &amp; Equipment Cost Capitalized Subsequent to Acquisition Impairment Land Buildings, Improvements &amp; Equipment Total (2) Accumulated Depreciation (3) Date Acquired (4) Original Construction Date 2184 Parkway Lake Drive Birmingham AL $— $580 $5,980 $2,042 $— $580 $8,022 $8,602 $1,671 8/1/2008 2001 2634 Valleydale Road Birmingham AL — 600 7,574 934 — 578 8,530 9,108 1,998 8/1/2008 2000 2021 Dahlke Drive NE Cullman AL — 287 3,415 307 — 287 3,722 4,009 1,407 11/19/2004 1998 101 Tulip Lane Dothan AL — 3,543 14,619 — — 3,543 14,619 18,162 18 12/27/2017 2000 49 Hughes Road Madison AL — 334 3,981 714 — 334 4,695 5,029 1,619 11/19/2004 1998 200 Terrace Lane Priceville AL — 1,300 9,447 271 — 1,300 9,718 11,018 1,642 2/1/2012 2006 413 Cox Boulevard Sheffield AL — 394 4,684 469 — 394 5,153 5,547 1,852 11/19/2004 1998 2435 Columbiana Road Vestavia Hills AL — 843 23,472 977 — 843 24,449 25,292 1,900 7/12/2016 1991 4461 N Crossover Road (5) Fayetteville AR 7,908 733 10,432 67 — 733 10,499 11,232 804 5/1/2015 2011 4210 S Caraway Road (5) Jonesboro AR 4,064 653 9,515 46 — 653 9,561 10,214 730 5/1/2015 2008 672 Jones Road (5) Springdale AR 4,106 572 9,364 87 — 572 9,451 10,023 719 5/1/2015 2007 13840 North Desert Harbor Drive Peoria AZ — 2,687 15,843 3,801 — 2,687 19,644 22,331 8,820 1/11/2002 1990 9045 W. Athens Street Peoria AZ — 1,405 9,115 80 — 1,405 9,195 10,600 731 5/1/2015 1997 11209 N. Tatum Boulevard Phoenix AZ — 1,380 6,349 2,088 — 1,484 8,333 9,817 1,448 9/30/2011 1987 2444 West Las Palmaritas Drive Phoenix AZ — 3,820 6,669 288 — 3,820 6,957 10,777 1,182 12/22/2010 1982 4121 East Cotton Center Phoenix AZ — 5,166 12,724 12 — 5,166 12,736 17,902 928 1/29/2015 2000 6001 East Thomas Road Scottsdale AZ — 941 8,807 3,774 — 946 12,576 13,522 5,780 9/1/2012 1990 7090 East Mescal Street Scottsdale AZ — 2,315 13,650 6,564 — 2,318 20,211 22,529 7,904 1/11/2002 1984 17225 North Boswell Boulevard Sun City AZ — 1,189 10,569 1,442 — 1,189 12,011 13,200 6,661 9/1/2012 1990 14001 W. Meeker Boulevard Sun City West AZ — 395 3,307 1 — 395 3,308 3,703 1,351 2/28/2003 1998 1415 West 3rd Street Tempe AZ — 2,186 13,446 170 — 2,186 13,616 15,802 988 1/29/2015 1981 2500 North Rosemont Boulevard Tucson AZ — 4,429 26,119 5,124 — 4,576 31,096 35,672 13,520 1/11/2002 1989 710 North Euclid Anaheim CA — 2,850 6,964 822 — 2,893 7,743 10,636 1,924 7/9/2008 1992 3209 Brookside Drive (5) Bakersfield CA 12,553 4,166 13,233 77 — 4,166 13,310 17,476 1,006 5/1/2015 2004 5000 Marina Boulevard Brisbane CA — 7,957 13,430 — — 7,957 13,430 21,387 6 11/14/2017 2000 5770 Armada Drive (5) Carlsbad CA 11,392 3,875 18,543 (1) — 3,875 18,542 22,417 1,352 1/29/2015 1997 Initial Cost to Company Cost at December 31, 2017 Address City State Encumbrances (1) Land Buildings, Improvements &amp; Equipment Cost Capitalized Subsequent to Acquisition Impairment Land Buildings, Improvements &amp; Equipment Total (2) Accumulated Depreciation (3) Date Acquired (4) Original Construction Date 1350 South El Camino Real Encinitas CA — 1,510 18,042 443 — 1,517 18,478 19,995 4,543 3/31/2008 1999 47201 Lakeview Boulevard Fremont CA — 3,200 10,177 36 — 3,200 10,213 13,413 1,594 9/30/2011 1990 47211/47215 Lakeview Boulevard Fremont CA — 3,750 12,656 216 — 3,750 12,872 16,622 1,994 9/30/2011 1985 47900 Bayside Parkway Fremont CA — 4,580 10,370 1,001 — 4,580 11,371 15,951 1,737 9/30/2011 1991 577 South Peach Street Fresno CA — 738 2,577 4,175 — 738 6,752 7,490 1,932 12/28/1990 1963 6075 North Marks Avenue Fresno CA — 880 12,751 342 — 883 13,090 13,973 3,188 3/31/2008 1996 24552 Paseo de Valencia Laguna Hills CA — 3,172 28,184 16,427 — 3,810 43,973 47,783 17,862 11/1/2012 1975 8631 West 3rd Street Los Angeles CA — 24,640 88,277 10,047 — 24,640 98,324 122,964 16,726 11/22/2010 1979 8635 West 3rd Street Los Angeles CA — 24,640 90,352 9,738 — 24,640 100,090 124,730 16,947 11/22/2010 1979 2325 St. Pauls Way (5) Modesto CA 6,430 1,104 9,009 59 — 1,106 9,066 10,172 694 5/1/2015 1998 8700 Lindley Avenue Northridge CA — 2,068 13,520 82 — 2,079 13,591 15,670 1,029 5/1/2015 2000 1319 Brookside Avenue Redlands CA — 1,770 9,982 517 — 1,770 10,499 12,269 2,509 3/31/2008 1999 110 Sterling Court Roseville CA — 1,620 10,262 463 — 1,620 10,725 12,345 2,591 3/31/2008 1998 1371 Parkside Drive San Bernardino CA — 1,250 9,069 686 — 1,250 9,755 11,005 3,138 8/31/2006 1988 16925 &amp; 16916 Hierba Drive San Diego CA — 9,142 53,904 13,096 — 9,148 66,994 76,142 28,596 1/11/2002 1987 3030 Science Park San Diego CA — 2,466 46,473 19 — 2,466 46,492 48,958 9,779 8/6/2009 1986 3040 Science Park San Diego CA — 1,225 23,077 20 — 1,225 23,097 24,322 4,856 8/6/2009 1986 3050 Science Park San Diego CA — 1,508 28,753 19 — 1,508 28,772 30,280 6,050 8/6/2009 1986 24305 West Lyons Avenue Santa Clarita CA — 763 15,538 104 — 763 15,642 16,405 1,184 5/1/2015 1988 3530 Deer Park Drive Stockton CA — 670 14,419 484 — 670 14,903 15,573 3,615 3/31/2008 1999 537 East Fulton Street Stockton CA — 382 2,750 953 — 382 3,703 4,085 2,345 6/30/1992 1968 877 East March Lane Stockton CA — 1,176 11,171 5,895 — 1,380 16,862 18,242 6,467 9/30/2003 1988 93 West Avenida de Los Arboles Thousand Oaks CA — 622 2,522 2,522 — 622 5,044 5,666 3,031 12/28/1990 1965 28515 Westinghouse Place Valencia CA — 4,669 41,440 — — 4,669 41,440 46,109 3,022 1/29/2015 2008 6835 Hazeltine Avenue Van Nuys CA — 718 378 935 — 725 1,306 2,031 766 12/28/1990 1969 1866 San Miguel Drive Walnut Creek CA — 2,010 9,290 3,504 — 3,417 11,387 14,804 1,894 12/1/2011 1996 Initial Cost to Company Cost at December 31, 2017 Address City State Encumbrances (1) Land Buildings, Improvements &amp; Equipment Cost Capitalized Subsequent to Acquisition Impairment Land Buildings, Improvements &amp; Equipment Total (2) Accumulated Depreciation (3) Date Acquired (4) Original Construction Date 1950 South Dayton Street Aurora CO — 3,062 46,195 1,092 — 3,111 47,238 50,349 3,570 5/1/2015 1987 515 Fairview Avenue Canon City CO — 292 6,228 1,239 (3,512) 299 3,948 4,247 1,905 9/26/1997 1970 110 West Van Buren Street Colorado Springs CO — 245 5,236 1,727 (3,031) 245 3,932 4,177 1,907 9/26/1997 1972 3920 East San Miguel Street Colorado Springs CO — 1,380 8,894 3,322 — 1,597 11,999 13,596 1,615 7/31/2012 1977 2050 South Main Street Delta CO — 167 3,570 826 — 167 4,396 4,563 2,334 9/26/1997 1963 2501 Little Bookcliff Drive Grand Junction CO — 204 3,875 1,529 — 204 5,404 5,608 3,272 12/30/1993 1968 2825 Patterson Road Grand Junction CO — 173 2,583 2,260 — 173 4,843 5,016 2,941 12/30/1993 1978 1599 Ingalls Street Lakewood CO — 232 3,766 3,170 — 232 6,936 7,168 4,250 12/28/1990 1972 5555 South Elati Street Littleton CO — 185 5,043 2,508 — 191 7,545 7,736 4,802 12/28/1990 1965 8271 South Continental Divide Road Littleton CO — 400 3,507 — — 400 3,507 3,907 1,431 2/28/2003 1998 9005 Grant Street Thornton CO — 961 10,867 55 — 993 10,890 11,883 1,367 12/28/2012 2001 9025 Grant Street Thornton CO — 475 909 457 — 483 1,358 1,841 181 12/28/2012 1987 7809 W. 38th Avenue Wheat Ridge CO — 470 3,373 — — 470 3,373 3,843 654 4/1/2010 2004 40 Sebethe Drive Cromwell CT — 570 5,304 1,066 — 570 6,370 6,940 1,323 12/22/2010 1998 866 North Main Street Extension Wallingford CT — 430 3,136 583 — 430 3,719 4,149 875 12/22/2010 1984 1145 19th Street NW Washington DC — 13,600 24,880 7,893 — 13,600 32,773 46,373 6,417 5/20/2009 1976 2141 K Street, NW Washington DC — 13,700 8,400 3,765 — 13,700 12,165 25,865 2,562 12/22/2008 1966 255 Possum Park Road Newark DE — 2,010 11,852 4,938 — 2,760 16,040 18,800 6,542 1/11/2002 1982 4175 Ogletown Stanton Rd Newark DE — 1,500 19,447 1,042 — 1,513 20,476 21,989 4,975 3/31/2008 1998 1212 Foulk Road Wilmington DE — 1,179 6,950 1,592 — 1,200 8,521 9,721 3,954 1/11/2002 1974 1912 Marsh Road Wilmington DE — 4,365 25,739 3,570 — 4,426 29,248 33,674 12,398 1/11/2002 1988 2723 Shipley Road Wilmington DE — 869 5,126 4,156 — 903 9,248 10,151 4,066 1/11/2002 1989 407 Foulk Road Wilmington DE — 38 227 2,105 — 78 2,292 2,370 673 1/11/2002 1965 13200 Nano Court Alachua FL — 2,792 42,440 13 — 2,792 42,453 45,245 1,769 5/4/2016 2016 13545 Progress Boulevard Alachua FL — 512 4,935 173 — 512 5,108 5,620 895 6/6/2011 2009 13631 Progress Boulevard Alachua FL — 512 4,941 106 — 512 5,047 5,559 837 6/6/2011 2009 Initial Cost to Company Cost at December 31, 2017 Address City State Encumbrances (1) Land Buildings, Improvements &amp; Equipment Cost Capitalized Subsequent to Acquisition Impairment Land Buildings, Improvements &amp; Equipment Total (2) Accumulated Depreciation (3) Date Acquired (4) Original Construction Date 13709 Progress Boulevard Alachua FL — 1,080 1,675 350 — 1,080 2,025 3,105 336 6/6/2011 1985 13859 Progress Boulevard (5) Alachua FL 2,395 570 4,276 343 — 570 4,619 5,189 716 7/26/2011 2007 Progress Center - Lot 1 Property Alachua FL — 165 — — — 165 — 165 — 6/6/2011 N/A Progress Center - Lot 4 Property Alachua FL — 331 — — — 331 — 331 — 6/6/2011 N/A Progress Corporate Park Land Alachua FL — 4,000 — — — 4,000 — 4,000 — 8/30/2011 N/A 22601 Camino Del Mar Boca Raton FL — 3,200 46,800 3,014 — 3,200 49,814 53,014 9,218 12/15/2011 1990 1325 S Congress Avenue Boynton Beach FL — 1,620 5,341 874 — 1,620 6,215 7,835 823 7/27/2012 1985 1425 Congress Avenue Boynton Beach FL — 2,390 14,768 1,827 — 2,390 16,595 18,985 3,173 8/9/2011 1994 1416 Country Club Blvd. Cape Coral FL — 400 2,907 — — 400 2,907 3,307 1,189 2/28/2003 1998 8500 Royal Palm Boulevard Coral Springs FL — 3,410 20,104 24,640 — 3,413 44,741 48,154 14,991 1/11/2002 1984 1208 South Military Trail Deerfield Beach FL — 1,690 14,972 21,467 — 1,738 36,391 38,129 13,418 10/1/2012 1986 3001 DC Country Club Boulevard Deerfield Beach FL — 3,196 18,848 15,703 — 3,200 34,547 37,747 12,805 1/11/2002 1990 12780 Kenwood Lane Fort Myers FL — 369 2,174 2,897 — 859 4,581 5,440 1,741 1/11/2002 1990 2525 First Street Fort Myers FL — 2,385 21,137 17,617 — 2,525 38,614 41,139 14,498 10/1/2012 1984 1825 Ridgewood Avenue Holly Hill FL — 900 21,202 (2,735) — 700 18,667 19,367 3,501 7/22/2011 1926 2480 North Park Road Hollywood FL — 4,500 40,500 12,580 — 4,527 53,053 57,580 9,410 12/15/2011 1986 8901 Tamiami Trail East Naples FL — 3,200 2,898 13,166 — 3,200 16,064 19,264 4,351 8/31/2006 1984 12780 Waterford Lakes Parkway Orlando FL — 977 3,946 — — 977 3,946 4,923 401 12/18/2013 2002 1603 S. Hiawassee Road Orlando FL — 488 2,621 85 — 488 2,706 3,194 290 12/18/2013 2003 1825 N. Mills Avenue Orlando FL — 519 1,799 354 — 519 2,153 2,672 502 12/22/2008 1997 1911 N. Mills Avenue Orlando FL — 1,946 7,197 677 — 1,946 7,874 9,820 1,891 12/22/2008 1997 1925 N. Mills Avenue Orlando FL — 135 532 155 — 135 687 822 166 12/22/2008 1997 250 N. Alafaya Trail Orlando FL — 967 4,362 14 — 967 4,376 5,343 438 12/18/2013 1999 45 Katherine Boulevard Palm Harbor FL — 3,379 29,945 4,618 — 3,392 34,550 37,942 19,276 10/1/2012 1992 900 West Lake Road Palm Harbor FL — 3,449 20,336 7,722 — 3,452 28,055 31,507 11,552 1/11/2002 1989 8500 West Sunrise Boulevard Plantation FL — 4,700 24,300 4,683 — 4,710 28,973 33,683 6,673 12/15/2011 1989 Initial Cost to Company Cost at December 31, 2017 Address City State Encumbrances (1) Land Buildings, Improvements &amp; Equipment Cost Capitalized Subsequent to Acquisition Impairment Land Buildings, Improvements &amp; Equipment Total (2) Accumulated Depreciation (3) Date Acquired (4) Original Construction Date 1371 South Ocean Boulevard Pompano Beach FL — 2,500 15,500 11,845 — 2,500 27,345 29,845 4,815 12/15/2011 1991 2701 North Course Drive Pompano Beach FL — 7,700 2,127 34,889 — 7,700 37,016 44,716 10,812 8/31/2006 1985 20480 Veterans Boulevard Port Charlotte FL — 400 11,934 1,355 — 404 13,285 13,689 2,684 7/22/2011 1996 1699 S.E. Lyngate Drive Port St. Lucie FL — 1,242 11,009 1,497 — 1,242 12,506 13,748 7,102 10/1/2012 1993 501 N.W. Cashmere Boulevard Port St. Lucie FL — 890 9,345 905 — 891 10,249 11,140 1,848 7/22/2011 2007 3855 Upper Creek Drive Sun City Center FL — 1,676 15,788 134 — 1,676 15,922 17,598 1,231 5/1/2015 1989 900 South Harbour Island Blvd. Tampa FL — 4,850 6,349 7 — 4,850 6,356 11,206 1,622 10/30/2007 1986 111 Executive Center Drive West Palm Beach FL — 2,061 12,153 10,083 — 2,061 22,236 24,297 8,917 1/11/2002 1988 2351 Cedarcrest Road Acworth GA — 2,000 6,674 120 — 2,000 6,794 8,794 388 5/1/2016 2014 1200 Bluegrass Lakes Parkway Alpharetta GA — 1,689 15,936 — — 1,689 15,936 17,625 1,162 1/29/2015 2001 855 North Point Pkwy Alpharetta GA — 5,390 26,712 — — 5,390 26,712 32,102 6,261 8/21/2008 2006 253 N. Main Street (5) Alpharetta GA 9,754 1,325 12,377 150 — 1,325 12,527 13,852 963 5/1/2015 1997 1291 Cedar Shoals Drive Athens GA — 337 4,006 825 — 368 4,800 5,168 1,618 11/19/2004 1998 1515 Sheridan Road Atlanta GA — 5,800 9,305 3 — 5,800 9,308 15,108 2,356 11/30/2007 1978 59 Executive Park South Atlanta GA — 4,980 11,266 586 — 4,980 11,852 16,832 2,253 1/26/2011 1966 240 Marietta Highway Canton GA — 806 8,555 1,007 — 806 9,562 10,368 1,255 10/1/2013 1997 4500 South Stadium Drive Columbus GA — 294 3,505 323 — 294 3,828 4,122 1,343 11/19/2004 1999 1352 Wellbrook Circle Conyers GA — 342 4,068 984 — 342 5,052 5,394 1,708 11/19/2004 1997 1501 Milstead Road Conyers GA — 750 7,796 273 — 750 8,069 8,819 1,477 9/30/2010 2008 3875 Post Road Cumming GA — 954 12,796 109 — 958 12,901 13,859 1,015 5/1/2015 2007 4960 Jot Em Down Road Cumming GA — 1,548 18,666 12,105 — 3,407 28,912 32,319 3,300 8/1/2013 2011 5610 Hampton Park Drive Cumming GA — 3,479 14,771 189 — 3,481 14,958 18,439 1,105 9/3/2015 2014 7955 Majors Road Cumming GA — 1,325 7,770 105 — 1,325 7,875 9,200 603 5/1/2015 2009 2470 Dug Gap Road Dalton GA — 262 3,119 501 — 262 3,620 3,882 1,235 11/19/2004 1997 101 West Ponce De Leon Avenue Decatur GA — 3,500 13,179 11 — 3,500 13,190 16,690 1,841 5/30/2012 1992 2801 North Decatur Road Decatur GA — 3,100 4,436 758 — 3,100 5,194 8,294 1,185 7/9/2008 1986 Initial Cost to Company Cost at December 31, 2017 Address City State Encumbrances (1) Land Buildings, Improvements &amp; Equipment Cost Capitalized Subsequent to Acquisition Impairment Land Buildings, Improvements &amp; Equipment Total (2) Accumulated Depreciation (3) Date Acquired (4) Original Construction Date 114 Penland Street Ellijay GA — 496 7,107 387 — 496 7,494 7,990 911 10/1/2013 2008 353 North Belair Road Evans GA — 230 2,663 574 — 230 3,237 3,467 1,171 11/19/2004 1998 1294 Highway 54 West (5) Fayetteville GA 8,214 853 9,903 269 — 943 10,082 11,025 779 5/1/2015 1999 2435 Limestone Parkway Gainesville GA — 268 3,186 995 — 268 4,181 4,449 1,280 11/19/2004 1998 3315 Thompson Bridge Road (5) Gainesville GA 17,443 934 30,962 392 — 956 31,332 32,288 2,316 5/1/2015 1999 5373 Thompson Mill Road Hoschton GA — 944 12,171 52 — 944 12,223 13,167 934 5/1/2015 2011 8080 Summit Business Parkway Jonesboro GA — 1,800 20,664 2,227 — 1,800 22,891 24,691 4,208 6/20/2011 2007 6191 Peake Road Macon GA — 183 2,179 736 — 183 2,915 3,098 935 11/19/2004 1998 1360 Upper Hembree Road Roswell GA — 1,080 6,138 42 — 1,080 6,180 7,260 872 5/7/2012 2007 1 Savannah Square Drive Savannah GA — 1,200 19,090 4,755 — 1,390 23,655 25,045 6,937 10/1/2006 1987 5200 Habersham Street Savannah GA — 800 7,800 726 — 803 8,523 9,326 1,690 6/23/2011 2005 7410 Skidaway Road Savannah GA — 400 5,670 1,036 — 400 6,706 7,106 2,168 11/1/2006 1989 2078 Scenic Highway Snellville GA — 870 4,030 335 — 870 4,365 5,235 971 12/10/2009 1997 475 Country Club Drive (5) Stockbridge GA 8,147 512 9,560 244 — 512 9,804 10,316 759 5/1/2015 1998 1300 Montreal Road Tucker GA — 690 6,210 842 — 690 7,052 7,742 2,446 6/3/2005 1997 1100 Ward Avenue Honolulu HI — 11,200 55,618 3,149 — 11,200 58,767 69,967 7,996 6/18/2012 1961 600 Manor Drive Clarinda IA — 77 1,453 982 — 77 2,435 2,512 1,556 12/30/1993 1968 2401 East 8th Street Des Moines IA — 123 627 1,323 — 123 1,950 2,073 891 7/1/2000 1965 608 Prairie Street Mediapolis IA — 94 1,776 717 — 94 2,493 2,587 1,658 12/30/1993 1973 1015 West Summit Street Winterset IA — 111 2,099 1,337 (314) 111 3,122 3,233 2,044 12/30/1993 1973 2340 West Seltice Way Coeur d'Alene ID — 910 7,170 2,733 — 1,018 9,795 10,813 1,272 7/31/2012 1993 850 Lincoln Drive Idaho Falls ID — 510 6,640 1,789 — 726 8,213 8,939 1,208 7/31/2012 1978 1250 West Central Road Arlington Heights IL — 3,665 32,587 7,530 — 3,669 40,113 43,782 20,325 11/1/2012 1986 1450 Busch Parkway Buffalo Grove IL — 3,800 11,456 458 — 3,815 11,899 15,714 2,180 9/16/2010 2009 2601 Patriot Boulevard Glenview IL — 2,285 9,593 — — 2,285 9,593 11,878 700 1/29/2015 2005 1373 D'Adrian Professional Park Godfrey IL — 281 15,088 276 — 281 15,364 15,645 1,169 5/1/2015 2010 Initial Cost to Company Cost at December 31, 2017 Address City State Encumbrances (1) Land Buildings, Improvements &amp; Equipment Cost Capitalized Subsequent to Acquisition Impairment Land Buildings, Improvements &amp; Equipment Total (2) Accumulated Depreciation (3) Date Acquired (4) Original Construction Date 900 43rd Avenue Moline IL — 482 7,651 151 — 482 7,802 8,284 579 5/1/2015 2003 221 11th Avenue Moline IL — 161 7,244 1,277 — 161 8,521 8,682 562 5/1/2015 2008 2700 14th Street (5) Pekin IL 4,840 171 11,475 161 — 171 11,636 11,807 884 5/1/2015 2009 7130 Crimson Ridge Drive Rockford IL — 200 7,300 28 — 200 7,328 7,528 1,361 5/1/2011 1999 1220 Lakeview Drive Romeoville IL — 1,120 19,582 (61) — 1,058 19,583 20,641 4,590 8/21/2008 2005 1201 Hartman Lane Shiloh IL — 743 7,232 327 — 1,233 7,069 8,302 255 12/8/2016 2003 900 Southwind Road Springfield IL — 300 6,744 1,040 — 300 7,784 8,084 2,402 8/31/2006 1990 2705 Avenue E (5) Sterling IL 4,679 341 14,331 103 — 341 14,434 14,775 1,107 5/1/2015 2008 39 Dorothy Drive Troy IL — 1,070 7,231 (235) — 1,002 7,064 8,066 255 12/8/2016 2003 100 Grand Victorian Place (5) Washington IL 5,450 241 12,046 122 — 241 12,168 12,409 916 5/1/2015 2009 1615 Lakeside Drive Waukegan IL — 2,700 9,590 1,448 — 2,720 11,018 13,738 1,529 9/30/2011 1990 1675 Lakeside Drive Waukegan IL — 2,420 9,382 1,177 — 2,436 10,543 12,979 1,486 9/30/2011 1998 406 Smith Drive Auburn IN — 380 8,246 183 — 380 8,429 8,809 2,064 9/1/2008 1999 6990 East County Road 100 North Avon IN — 850 11,888 228 — 850 12,116 12,966 3,024 9/1/2008 1999 2455 Tamarack Trail Bloomington IN — 5,400 25,129 10,107 — 5,438 35,198 40,636 6,687 11/1/2008 1983 2460 Glebe Street Carmel IN — 2,108 57,741 340 — 2,120 58,069 60,189 4,222 5/1/2015 2008 701 East County Line Road Greenwood IN — 1,830 14,303 500 — 1,830 14,803 16,633 2,239 12/1/2011 2007 8505 Woodfield Crossing Boulevard Indianapolis IN — 2,785 16,396 5,874 — 2,785 22,270 25,055 9,207 1/11/2002 1986 2501 Friendship Boulevard Kokomo IN — 512 13,009 — — 512 13,009 13,521 22 12/27/2017 1997 603 Saint Joseph Drive Kokomo IN — 220 5,899 661 — 220 6,560 6,780 1,552 9/1/2008 1998 1211 Longwood Drive La Porte IN — 770 5,550 447 — 770 5,997 6,767 1,458 9/1/2008 1998 1590 West Timberview Drive Marion IN — 410 5,409 220 — 410 5,629 6,039 1,447 9/1/2008 2000 1473 East McKay Road Shelbyville IN — 190 5,328 123 — 190 5,451 5,641 1,384 9/1/2008 1999 17441 State Road 23 South Bend IN — 400 3,107 — — 400 3,107 3,507 1,270 2/28/2003 1998 222 South 25th Street Terra Haute IN — 300 13,115 493 — 300 13,608 13,908 3,373 9/1/2008 2005 150 Fox Ridge Drive Vincennes IN — 110 3,603 1,144 — 110 4,747 4,857 1,179 9/1/2008 1985 Initial Cost to Company Cost at December 31, 2017 Address City State Encumbrances (1) Land Buildings, Improvements &amp; Equipment Cost Capitalized Subsequent to Acquisition Impairment Land Buildings, Improvements &amp; Equipment Total (2) Accumulated Depreciation (3) Date Acquired (4) Original Construction Date 510 West 7th Street Ellinwood KS — 130 1,137 497 — 130 1,634 1,764 986 4/1/1995 1972 1501 Inverness Drive Lawrence KS — 1,600 18,565 532 — 1,747 18,950 20,697 4,505 10/1/2009 1988 5799 Broadmoor Street Mission KS — 1,522 7,246 364 — 1,522 7,610 9,132 198 1/17/2017 1986 3501 West 95th Street Overland Park KS — 2,568 15,140 4,203 — 2,568 19,343 21,911 8,280 1/11/2002 1989 6555 West 75th Street Overland Park KS — 1,274 1,126 13,366 — 1,357 14,409 15,766 5,698 10/25/2002 1985 981 Campbell Lane Bowling Green KY — 365 4,345 487 — 365 4,832 5,197 1,722 11/19/2004 1999 102 Leonardwood Drive Frankfort KY — 560 8,282 1,238 — 560 9,520 10,080 2,941 8/31/2006 1989 4190 Lafayette Road Hopkinsville KY — 316 3,761 218 — 316 3,979 4,295 1,443 11/19/2004 1999 690 Mason Headley Road (6) Lexington KY 8,689 — 10,848 11,621 — — 22,469 22,469 11,440 1/11/2002 1985 700 Mason Headley Road (6) Lexington KY 2,005 — 6,394 7,376 — — 13,770 13,770 6,274 1/11/2002 1980 200 Brookside Drive Louisville KY — 3,524 20,779 6,137 — 3,544 26,896 30,440 11,913 1/11/2002 1984 1517 West Broadway Mayfield KY — 268 2,730 743 — 268 3,473 3,741 1,277 11/19/2004 1999 1700 Elmdale Road Paducah KY — 450 5,358 837 — 450 6,195 6,645 2,161 11/19/2004 2000 100 Neighborly Way Somerset KY — 200 4,919 265 — 200 5,184 5,384 1,451 11/6/2006 2000 2661 North Boulevard Baton Rouge LA — 199 1,067 — — 199 1,067 1,266 78 1/29/2015 2000 7656 Realtors Avenue Baton Rouge LA — 99 907 — — 99 907 1,006 66 1/29/2015 2005 137 Veterans Boulevard Denham Springs LA — 228 1,536 (1) — 228 1,535 1,763 112 1/29/2015 2007 2995 Race Street Jackson LA — 30 845 — — 30 845 875 62 1/29/2015 2002 24660 Plaza Drive Plaquemine LA — 99 1,043 1 — 99 1,044 1,143 76 1/29/2015 2000 17392 Vallee Court Prairieville LA — 99 837 35 — 99 872 971 63 1/29/2015 2001 35 Millbury Street Auburn MA — 1,510 7,000 463 — 1,510 7,463 8,973 1,852 8/8/2008 1977 1295 Boylston Street Boston MA — 7,600 18,140 1,548 — 7,625 19,663 27,288 3,374 1/26/2011 1930 11 Fan Pier Boulevard / 50 Northern Avenue (5) Boston MA 620,000 52,643 784,954 (723) — 52,643 784,231 836,874 72,252 5/7/2014 2013 549 Albany Street Boston MA — 4,576 45,029 — — 4,569 45,036 49,605 4,879 8/22/2013 1895 Initial Cost to Company Cost at December 31, 2017 Address City State Encumbrances (1) Land Buildings, Improvements &amp; Equipment Cost Capitalized Subsequent to Acquisition Impairment Land Buildings, Improvements &amp; Equipment Total (2) Accumulated Depreciation (3) Date Acquired (4) Original Construction Date 330 Baker Avenue Concord MA — 3,775 19,906 — — 3,775 19,906 23,681 1,451 1/29/2015 2013 370 Lunenburg Street Fitchburg MA — 330 3,361 32 — 330 3,393 3,723 796 8/8/2008 1994 165 Mill Street Leominster MA — 1,520 8,703 750 — 1,520 9,453 10,973 2,380 8/8/2008 1966 4 Maguire Road Lexington MA — 3,600 15,555 1,554 (7,255) 3,674 9,780 13,454 2,441 12/22/2008 1994 100 Hampshire Street Mansfield MA — 2,090 8,215 698 — 2,486 8,517 11,003 1,508 12/22/2010 1975 15 Hampshire Street Mansfield MA — 1,360 7,326 486 — 1,720 7,452 9,172 1,301 12/22/2010 1988 5 Hampshire Street Mansfield MA — 1,190 5,737 — — 1,190 5,737 6,927 1,004 12/22/2010 1988 176 West Street Milford MA — 510 3,039 607 — 510 3,646 4,156 1,197 8/8/2008 1989 108 Elm Street Millbury MA — 160 767 — — 160 767 927 181 8/8/2008 1950 30 New Crossing Road Reading MA — 1,443 14,153 92 — 1,443 14,245 15,688 1,880 9/27/2012 1986 407 Main Street Spencer MA — 270 2,607 476 — 270 3,083 3,353 983 8/8/2008 1992 106 East Main Street Westborough MA — 920 6,956 269 — 920 7,225 8,145 1,732 8/8/2008 1986 112 East Main Street Westborough MA — 230 135 — — 230 135 365 33 8/8/2008 1900 299 Cambridge Street Winchester MA — 3,218 18,988 10,672 — 3,218 29,660 32,878 11,160 1/11/2002 1991 135 Gold Star Boulevard Worcester MA — 865 10,912 1,212 — 865 12,124 12,989 2,806 8/8/2008 1989 191 May Street Worcester MA — 730 3,634 118 — 730 3,752 4,482 891 8/8/2008 1986 277 Mountain Street East Worcester MA — 191 2,133 113 (889) 191 1,357 1,548 341 8/8/2008 1992 425 North Lake Avenue Worcester MA — 1,200 6,176 119 — 1,200 6,295 7,495 1,488 8/8/2008 1985 630 Plantation Street Worcester MA — 770 10,408 571 — 770 10,979 11,749 2,759 8/8/2008 1990 2717 Riva Road Annapolis MD — 1,290 12,373 548 — 1,290 12,921 14,211 3,178 3/31/2008 2001 658 Boulton Street Bel Air MD — 4,750 16,504 2 — 4,750 16,506 21,256 4,178 11/30/2007 1980 7600 Laurel Bowie Road Bowie MD — 408 3,421 614 — 408 4,035 4,443 1,713 10/25/2002 2000 8100 Connecticut Avenue Chevy Chase MD — 15,170 92,830 4,895 — 15,170 97,725 112,895 16,340 12/15/2011 1990 8220 Snowden River Parkway Columbia MD — 1,390 10,303 791 — 1,390 11,094 12,484 2,608 3/31/2008 2001 700 Port Street Easton MD — 383 4,555 2,994 — 394 7,538 7,932 2,691 10/25/2002 2000 3004 North Ridge Road Ellicott City MD — 1,409 22,691 7,467 — 1,443 30,124 31,567 11,130 3/1/2004 1997 Initial Cost to Company Cost at December 31, 2017 Address City State Encumbrances (1) Land Buildings, Improvements &amp; Equipment Cost Capitalized Subsequent to Acquisition Impairment Land Buildings, Improvements &amp; Equipment Total (2) Accumulated Depreciation (3) Date Acquired (4) Original Construction Date 1820 Latham Drive Frederick MD — 385 3,444 672 — 385 4,116 4,501 1,724 10/25/2002 1998 2100 Whittier Drive Frederick MD — 1,260 9,464 933 — 1,260 10,397 11,657 2,535 3/31/2008 1999 10116 Sharpsburg Pike Hagerstown MD — 1,040 7,471 4,257 — 1,040 11,728 12,768 2,344 3/31/2008 1999 4000 Old Court Road Pikesville MD — 2,000 4,974 408 — 2,000 5,382 7,382 1,269 12/22/2008 1987 12725 Twinbrook Parkway Rockville MD — 6,138 6,526 51 — 6,138 6,577 12,715 109 7/12/2017 1968 715 Benfield Road Severna Park MD — 229 9,798 1,656 — 242 11,441 11,683 4,818 10/25/2002 1998 14400 Homecrest Road Silver Spring MD — 1,200 9,288 6,512 — 1,207 15,793 17,000 6,200 10/25/2002 1996 801 Roeder Road Silver Spring MD — 1,900 12,858 1,319 — 1,900 14,177 16,077 2,087 6/27/2012 1976 720 &amp; 734 N. Pine Road Hampton MI — 300 2,406 — — 300 2,406 2,706 984 2/28/2003 1998 4004 &amp; 4012 Waldo Road Midland MI — 400 2,606 — — 400 2,606 3,006 1,071 2/28/2003 1998 1605 &amp; 1615 Fredericks Drive Monroe MI — 300 2,506 — — 300 2,506 2,806 1,028 2/28/2003 1998 3150 &amp; 3100 Old Centre Road Portage MI — 300 2,206 — — 300 2,206 2,506 903 2/28/2003 1998 2445 &amp; 2485 Mc Carty Road Saginaw MI — 600 5,212 — — 600 5,212 5,812 2,130 2/28/2003 1998 11855 Ulysses Street NE Blaine MN — 2,249 9,276 174 — 2,249 9,450 11,699 1,190 12/21/2012 2007 Vacant Land - 11855 Ulysses Street NE Blaine MN — 525 — — — 525 — 525 — 12/21/2012 N/A 1305 Corporate Center Drive Eagan MN — 2,300 13,105 3,143 — 2,675 15,873 18,548 3,251 12/22/2010 1986 8301 Golden Valley Road Golden Valley MN — 1,256 4,680 171 — 1,256 4,851 6,107 231 2/10/2016 1998 8401 Golden Valley Road Golden Valley MN — 1,510 5,742 495 — 1,510 6,237 7,747 306 2/10/2016 1998 8501 Golden Valley Road Golden Valley MN — 1,263 4,288 298 — 1,263 4,586 5,849 218 2/10/2016 1998 1201 Northland Drive Mendota Heights MN — 1,220 10,208 1,157 — 1,368 11,217 12,585 1,950 1/25/2011 1989 12700 Whitewater Drive Minnetonka MN — 5,453 8,108 — — 5,453 8,108 13,561 51 10/2/2017 1998 20600 South Diamond Lake Road Rogers MN — 2,760 45,789 1,308 — 2,837 47,020 49,857 12,028 3/1/2008 1999 2200 County Road C West Roseville MN — 590 702 467 — 737 1,022 1,759 168 9/30/2011 1991 4166 Lexington Avenue N Shoreview MN — 1,300 4,547 267 — 1,398 4,716 6,114 794 5/20/2011 1988 1365 Crestridge Lane West St. Paul MN — 400 2,506 — — 400 2,506 2,906 1,116 2/28/2003 1998 305 &amp; 315 Thompson Avenue West St. Paul MN — 400 3,608 100 — 400 3,708 4,108 1,631 2/28/2003 1998 Initial Cost to Company Cost at December 31, 2017 Address City State Encumbrances (1) Land Buildings, Improvements &amp; Equipment Cost Capitalized Subsequent to Acquisition Impairment Land Buildings, Improvements &amp; Equipment Total (2) Accumulated Depreciation (3) Date Acquired (4) Original Construction Date 5351 Gretna Road (5) Branson MO 4,360 743 10,973 158 — 753 11,121 11,874 870 5/1/2015 2002 3828 College View Drive Joplin MO — 260 11,382 215 — 260 11,597 11,857 1,813 8/31/2012 2003 14100 Magellan Plaza Maryland Heights MO — 3,719 37,304 4,333 — 3,179 42,177 45,356 3,289 1/29/2015 2003 640 E Highland Avenue Nevada MO — 311 5,703 97 — 311 5,800 6,111 441 5/1/2015 1997 2410 W Chesterfield Blvd (5) Springfield MO 6,180 924 12,772 70 — 924 12,842 13,766 948 5/1/2015 1999 3540 East Cherokee Street (5) Springfield MO 3,556 1,084 11,339 191 — 1,129 11,485 12,614 869 5/1/2015 1996 4700 North Hanley Road St. Louis MO — 5,166 41,587 36 — 5,166 41,623 46,789 3,037 1/29/2015 2014 1 Lincoln Road Hattiesburg MS — 1,269 11,691 100 — 1,277 11,783 13,060 1,400 3/22/2013 2005 1488 Belk Boulevard Oxford MS — 450 5,791 764 — 388 6,617 7,005 1,834 10/1/2006 2000 108 Clarington Drive Southaven MS — 450 5,795 944 — 450 6,739 7,189 1,863 10/1/2006 2000 1547 North Hunters Way Bozeman MT — 1,616 27,750 93 — 1,624 27,835 29,459 2,045 5/1/2015 2008 118 Alamance Road Burlington NC — 575 9,697 877 — 575 10,574 11,149 1,900 6/20/2011 1998 1050 Crescent Green Drive Cary NC — 713 4,628 2,125 — 713 6,753 7,466 3,000 10/25/2002 1999 2220 &amp; 2230 Farmington Drive Chapel Hill NC — 800 6,414 — — 800 6,414 7,214 2,620 2/28/2003 1996 2101 Runnymede Lane Charlotte NC — 2,475 11,451 782 — 2,458 12,250 14,708 2,422 6/20/2011 1999 5920 McChesney Drive Charlotte NC — 820 7,790 838 — 820 8,628 9,448 1,896 11/17/2009 2001 6101 Clarke Creek Parkway Charlotte NC — 500 13,960 36 — 500 13,996 14,496 3,201 11/17/2009 1999 500 Penny Lane NE Concord NC — 1,687 17,603 38 — 1,687 17,641 19,328 860 6/29/2016 1997 1002 Highway 54 Durham NC — 595 5,200 166 — 595 5,366 5,961 998 6/20/2011 1988 4505 Emperor Boulevard Durham NC — 1,285 16,932 26 — 1,285 16,958 18,243 106 10/11/2017 2001 5213 South Alston Avenue Durham NC — 1,093 31,377 — — 1,093 31,377 32,470 2,288 1/29/2015 2010 2755 Union Road Gastonia NC — 1,104 17,834 202 — 1,104 18,036 19,140 1,024 6/29/2016 1998 1001 Phifer Road Kings Mountain NC — 655 8,283 529 — 657 8,810 9,467 1,670 6/23/2011 1998 128 Brawley School Road Mooresville NC — 595 7,305 527 — 595 7,832 8,427 1,443 6/23/2011 1999 1309 , 1321, &amp; 1325 McCarthy Boulevard New Bern NC — 1,245 20,898 387 — 1,245 21,285 22,530 3,722 6/20/2011 2001/2005/2008 13150 Dorman Road Pineville NC — 550 7,570 1,227 — 550 8,797 9,347 1,846 11/17/2009 1998 Initial Cost to Company Cost at December 31, 2017 Address City State Encumbrances (1) Land Buildings, Improvements &amp; Equipment Cost Capitalized Subsequent to Acquisition Impairment Land Buildings, Improvements &amp; Equipment Total (2) Accumulated Depreciation (3) Date Acquired (4) Original Construction Date 13180 Dorman Road Pineville NC — 630 15,230 7 — 630 15,237 15,867 3,482 11/17/2009 1998 801 Dixie Trail Raleigh NC — 3,233 17,788 18 — 3,236 17,803 21,039 1,064 6/29/2016 1992 2744 South 17th Street (5) Wilmington NC 11,858 1,134 14,771 325 — 1,139 15,091 16,230 1,176 4/18/2016 1998 1730 Parkwood Boulevard West Wilson NC — 610 14,787 333 — 610 15,120 15,730 2,709 6/20/2011 2004 1700 Furnace Street Ashland NE — 28 1,823 1,336 — 28 3,159 3,187 1,660 7/1/2000 1965 414 North Wilson Street Blue Hill NE — 56 1,064 832 — 56 1,896 1,952 964 7/1/2000 1967 2720 South 17th Ave Central City NE — 21 919 655 — 21 1,574 1,595 914 7/1/2000 1969 1112 15th Street Columbus NE — 89 561 472 — 88 1,034 1,122 618 7/1/2000 1955 800 Stoeger Drive Grand Island NE — 119 1,446 1,415 — 119 2,861 2,980 1,620 4/1/1995 1963 700 South Highway 6 Gretna NE — 237 673 932 — 250 1,592 1,842 847 7/1/2000 1972 1100 West First Street Milford NE — 24 880 858 — 24 1,738 1,762 923 7/1/2000 1967 510 Centennial Circle North Platte NE — 370 8,968 639 — 370 9,607 9,977 2,362 2/17/2008 1988 17007 Elm Plaza Omaha NE — 4,680 22,022 — — 4,680 22,022 26,702 5,161 8/21/2008 2007 3030 South 80th Street Omaha NE — 650 5,850 1,240 — 650 7,090 7,740 2,254 6/3/2005 1992 333 Maple Street Sutherland NE — 19 1,251 516 — 19 1,767 1,786 885 7/1/2000 1970 1350 Centennial Avenue Utica NE — 21 569 475 — 21 1,044 1,065 542 7/1/2000 1966 11041 North 137th Street Waverly NE — 529 686 617 — 529 1,303 1,832 823 7/1/2000 1989 55 Corporate Drive Bridgewater NJ — 2,782 66,441 — — 2,782 66,441 69,223 4,845 1/29/2015 1986 490 Cooper Landing Road Cherry Hill NJ — 1,001 8,175 1,892 — 1,001 10,067 11,068 3,404 12/29/2003 1999 1400 Route 70 Lakewood NJ — 4,885 28,803 2,667 — 4,905 31,450 36,355 13,794 1/11/2002 1987 2 Hillside Drive Mt. Arlington NJ — 1,375 11,232 810 — 1,393 12,024 13,417 4,469 12/29/2003 2001 655 Pomander Walk Teaneck NJ — 4,950 44,550 2,647 — 4,950 47,197 52,147 8,830 12/15/2011 1989 10500 Academy Road NE Albuquerque NM — 3,828 22,572 5,838 — 3,828 28,410 32,238 11,683 1/11/2002 1986 4100 Prospect Avenue NE Albuquerque NM — 540 10,105 8 — 540 10,113 10,653 2,581 10/30/2007 1977 4300 Landau Street NE Albuquerque NM — 1,060 9,875 8 — 1,060 9,883 10,943 2,522 10/30/2007 1973 4411 The 25 Way Albuquerque NM — 3,480 25,245 3,129 — 3,768 28,086 31,854 4,983 12/22/2010 1970 Initial Cost to Company Cost at December 31, 2017 Address City State Encumbrances (1) Land Buildings, Improve</t>
  </si>
  <si>
    <t>Summary of Significant Accounting Policies (Policies)</t>
  </si>
  <si>
    <t>BASIS OF PRESENTATION</t>
  </si>
  <si>
    <t>BASIS OF PRESENTATION. Our consolidated financial statements include the accounts of Senior Housing Properties Trust, or SNH, we, us or our, and our subsidiaries, all of which, except for the joint venture discussed below, are 100% owned directly or indirectly by us. All intercompany transactions and balances with or among our consolidated subsidiaries have been eliminated. Accounting principles generally accepted in the United States, or GAAP, require us to make estimates and assumptions that may affect the amounts reported in these financial statements and related notes. The actual results could differ from these estimates. We have made reclassifications to the prior years’ financial statements to conform to the current year’s presentation. These reclassifications had no effect on net income or equity. In March 2017, we entered a joint venture with a sovereign investor for one of our MOBs ( two buildings) located in Boston, Massachusetts. We have determined that this joint venture is a variable interest entity, or VIE, as defined under the Consolidation Topic of the Financial Accounting Standards Board, or FASB, Accounting Standards Codification, or the Codification. We concluded that we must consolidate this VIE because we are the entity with the power to direct the activities that most significantly impact the VIE’s economic performance and we have the obligation to absorb losses of, and the right to receive benefits from, the VIE that could be significant to the VIE, and therefore are the primary beneficiary of the VIE. The assets of this VIE were $1,102,986 as of December 31, 2017 and consist primarily of the net real estate owned by the joint venture. The liabilities of this VIE were $720,678 as of December 31, 2017 and consist primarily of the secured debts on the property. The sovereign investor's interest in this consolidated entity is reflected as noncontrolling interest in our consolidated financial statements. See Note 10 for further information about this joint venture.</t>
  </si>
  <si>
    <t>REAL ESTATE PROPERTIES</t>
  </si>
  <si>
    <t>REAL ESTATE PROPERTIES. We record properties at our cost and calculate depreciation on real estate investments on a straight line basis over estimated useful lives generally up to 40 years. In some circumstances, we engage independent real estate appraisal firms to provide market information and evaluations which are relevant to our purchase price allocations and determinations of useful lives; however, we are ultimately responsible for the purchase price allocations and determinations of useful lives. We allocate the purchase prices of our properties to land, building and improvements based on determinations of the relative fair values of these assets assuming the properties are vacant. We determine the fair value of each property using methods similar to those used by independent appraisers. We allocate a portion of the purchase price of our properties to above market and below market leases based on the present value (using an interest rate which reflects the risks associated with acquired in place leases at the time each property was acquired by us) of the difference, if any, between (i) the contractual amounts to be paid pursuant to the acquired in place leases and (ii) our estimates of fair market lease rates for the corresponding leases, measured over a period equal to the terms of the respective leases. We allocate a portion of the purchase price to acquired in place leases and tenant relationships based upon market estimates to lease up the property based on the leases in place at the time of purchase. We allocate this aggregate value between acquired in place lease values and tenant relationships based on our evaluation of the specific characteristics of each tenant’s lease. However, we have not separated the value of tenant relationships from the value of acquired in place leases because such value and related amortization expense is immaterial to the accompanying consolidated financial statements. In making these allocations, we consider factors such as estimated carrying costs during the expected lease up periods, including real estate taxes, insurance and other operating income and expenses and costs, such as leasing commissions, legal and other related expenses, to execute similar leases in current market conditions at the time a property was acquired by us. If the value of tenant relationships becomes material in the future, we may separately allocate those amounts and amortize the allocated amounts over the estimated life of the relationships. For transactions that qualify as business combinations, we allocate the excess, if any, of the consideration over the fair value of the assets acquired to goodwill. We amortize capitalized above market lease values (included in acquired real estate leases in our consolidated balance sheets) as a reduction to rental income over the remaining non-cancelable terms of the respective leases. We amortize capitalized below market lease values (presented as acquired real estate lease obligations in our consolidated balance sheets) as an increase to rental income over the non-cancelable periods of the respective leases. For the years ended December 31, 2017 , 2016 and 2015 , such amortization resulted in an increase in rental income of $5,349 , $4,941 and $4,060 , respectively. We amortize the value of in place leases exclusive of the value of above market and below market in place leases to expense over the remaining non-cancelable periods of the respective leases. During the years ended December 31, 2017 , 2016 and 2015 , such amortization included in depreciation totaled $72,035 , $92,818 and $80,040 , respectively. If a lease is terminated prior to its stated expiration, the unamortized amount relating to that lease is written off.</t>
  </si>
  <si>
    <t>CASH AND CASH EQUIVALENTS</t>
  </si>
  <si>
    <t>CASH AND CASH EQUIVALENTS. We carry cash and cash equivalents, consisting of overnight repurchase agreements and short term investments with original maturities of three months or less at the date of purchase, at cost plus accrued interest, which approximates fair value.</t>
  </si>
  <si>
    <t>RESTRICTED CASH</t>
  </si>
  <si>
    <t>RESTRICTED CASH. Restricted cash consists of amounts escrowed for real estate taxes, insurance and capital expenditures at certain of our mortgaged properties, and security deposits for residents of our managed senior living communiti</t>
  </si>
  <si>
    <t>INVESTMENTS IN AVAILABLE FOR SALE SECURITIES</t>
  </si>
  <si>
    <t>INVESTMENTS IN AVAILABLE FOR SALE SECURITIES. We classify the shares we own of The RMR Group Inc., or RMR Inc., and Five Star Senior Living Inc., or Five Star, as available for sale securities and carry them at fair value in other assets in our consolidated balance sheets, with unrealized gains and losses reported as a component of shareholders' equity. We evaluate our investments in available for sale securities to determine if a decline in the fair value below our carrying value is other than temporary. We consider the severity and the duration of the decline, and our ability and intent to hold the investment until recovery when making this assessment. If a decline in fair value is determined to be other than temporary, an impairment loss equal to the difference between the investment’s carrying value and its fair value is recognized in earnings. At December 31, 2017 and 2016 , we owned 2,637,408 shares of class A common stock of RMR Inc. Our historical cost basis for these shares is $69,826 . At December 31, 2017 and 2016 , our investment in RMR Inc. had a fair value of $156,398 and $104,178 , respectively, including unrealized gains of $86,572 and $34,352 , respectively. We concluded, for accounting purposes, that the cash and share consideration of $60,700 we paid for our investment in 5,272,787 shares of class A common stock of RMR Inc. represented a discount to the fair value of these shares. We initially accounted for this investment under the cost method of accounting and recorded this investment at its estimated fair value of $136,278 as of June 5, 2015 using Level 3 inputs, as defined in the fair value hierarchy under GAAP. As a result, we recorded a liability for the amount by which the estimated fair value of these shares exceeded the price we paid for these shares. This liability is included in other liabilities in our consolidated balance sheets. This liability is being amortized on a straight line basis through December 31, 2035 as an allocated reduction to our business management and property management fee expense. We amortized $3,772 of this liability during each of the years ended December 31, 2017 and 2016 , and $2,145 for the year ended December 31, 2015. These amounts are included in the net business management and property management fee amounts for such periods. As of December 31, 2017 , the remaining unamortized amount of this liability was $68,161 . At December 31, 2017 and 2016 , we owned 4,235,000 common shares of Five Star. In performing our periodic evaluation of other than temporary impairment of our investment in Five Star for the year ended December 31, 2016, we determined, based on the length of time and the extent to which the market value of our Five Star investment was below our carrying value, that the decline in fair value was deemed to be other than temporary at December 31, 2016. Accordingly, we recorded a $2,795 loss on impairment to reduce the carrying value of our Five Star investment to its estimated fair value during the fourth quarter of 2016. We estimated fair value using the closing price of Five Star common shares as of December 31, 2016 ( $2.70 per share). We recorded an additional loss on impairment of $5,082 to reduce the carrying value of our Five Star investment to its estimated fair value during the second quarter of 2017. We determined the fair value using the closing price of Five Star's common shares on The Nasdaq Stock Market LLC, or Nasdaq, on June 30, 2017 ( $1.50 per share). At December 31, 2017 , our Five Star investment had an adjusted cost basis and fair value of $6,353 , based on Five Star's per share market price at December 31, 2017 ( $1.50 per share).</t>
  </si>
  <si>
    <t>EQUITY METHOD INVESTMENTS</t>
  </si>
  <si>
    <t>EQUITY METHOD INVESTMENTS. At December 31, 2017 , we owned 14.3% of Affiliates Insurance Company, or AIC’s, outstanding equity. Although we own less than 20% of AIC, we use the equity method to account for this investment because we believe that we have significant influence over AIC because all of our Trustees are also directors of AIC. Under the equity method, we record our percentage share of net earnings from AIC in our consolidated statements of comprehensive income. See Note 7 for further information regarding our investment in AIC. We evaluate our equity method investments to determine if there are any events or circumstances (impairment indicators) that are likely to have a significant adverse effect on the fair value of the investment. Fair value estimates consider all available financial information related to the investee. Examples of such impairment indicators include, but are not limited to, a significant deterioration in earnings performance, a significant adverse change in the regulatory or economic environment of an investee; or a significant doubt about an investee's ability to continue as a going concern. If an impairment indicator is identified, an estimate of the fair value of the investment is compared to its carrying value. If the fair value of the investment is less than its carrying value, a determination is made as to whether the related impairment is other than temporary. If a decline in fair value is determined to be other than temporary, an impairment loss equal to the difference between the investment’s carrying value and its fair value is recognized in earnings.</t>
  </si>
  <si>
    <t>DEBT ISSUANCE COSTS</t>
  </si>
  <si>
    <t>DEBT ISSUANCE COSTS. Debt issuance costs include issuance or assumption costs related to borrowings and we amortize those costs as interest expense over the terms of the respective loans. Debt issuance costs for our unsecured revolving credit facility totaled $17,170 and $10,980 at December 31, 2017 and 2016 , respectively, and accumulated amortization of debt issuance costs totaled $10,784 and $9,039 at December 31, 2017 and 2016 , respectively, and are included in other assets in our consolidated balance sheets. The increases in these debt issuance costs during 2017 are the result of an amendment to our unsecured revolving credit facility in August 2017. Debt issuance costs for our unsecured term loans, senior notes, and mortgage notes payable totaled $39,821 and $49,331 at December 31, 2017 and 2016 , respectively, and accumulated amortization of debt issuance costs totaled $13,085 and $17,560 , respectively, and are presented in our balance sheet as a direct deduction from the associated debt liability. Future amortization of debt issuance costs to be recognized with respect to our loans as of December 31, 2017 are estimated to be $4,778 in 2018 , $4,374 in 2019 , $3,481 in 2020 , $3,366 in 2021 , $1,523 in 2022 and $15,600 thereafter.</t>
  </si>
  <si>
    <t>DEFERRED LEASING COSTS</t>
  </si>
  <si>
    <t>DEFERRED LEASING COSTS. Deferred leasing costs include capitalized brokerage, legal and other fees associated with the successful negotiation of leases, which are amortized to depreciation and amortization expense on a straight line basis over the terms of the respective leases. Deferred leasing costs are included in other assets in our consolidated balance sheets. Deferred leasing costs totaled $31,081 and $24,825 at December 31, 2017 and 2016 , respectively, and accumulated amortization of deferred leasing costs totaled $8,769 and $6,898 at December 31, 2017 and 2016 , respectively. Included in deferred leasing costs at December 31, 2017 , is $98 of estimated costs associated with leases under negotiation. At December 31, 2017 , the remaining weighted average amortization period is approximately 7.8 years . Future amortization of deferred leasing costs to be recognized during the current terms of our existing leases as of December 31, 2017 , are estimated to be $4,297 in 2018 , $3,699 in 2019 , $3,198 in 2020 , $2,604 in 2021 , $2,052 in 2022 and $6,462 thereafter.</t>
  </si>
  <si>
    <t>REVENUE RECOGNITION</t>
  </si>
  <si>
    <t>REVENUE RECOGNITION. We recognize rental income from operating leases on a straight line basis over the term of each lease agreement. We recognize percentage rents when realizable and earned, which is generally during the fourth quarter of the year. For the years ended December 31, 2017 , 2016 and 2015 , percentage rents earned aggregated $10,168 , $10,169 and $10,062 , respectively. As of December 31, 2017 , we owned 70 senior living communities that are managed by Five Star for our account. Five communities were previously managed from the date we acquired these communities in May 2015 through December 14, 2016 by a third party operator that was affiliated with a triple net leased senior living tenant of ours that defaulted on its lease obligations to us in the first half of 2016. We refer to these 70 communities as the managed senior living communities. We derive our revenues at these managed senior living communities primarily from services our manager provides to residents on our behalf and we record revenues when services are provided. We use the taxable REIT subsidiary, or TRS, structure authorized by the REIT Investment Diversification and Empowerment Act for nearly all of our managed senior living communities.</t>
  </si>
  <si>
    <t>PER COMMON SHARE AMOUNTS</t>
  </si>
  <si>
    <t>PER COMMON SHARE AMOUNTS. We calculate basic earnings per common share by dividing net income by the weighted average number of our common shares of beneficial interest, $.01 par value, or our common shares, outstanding during the period. We calculate diluted earnings per common share using the more dilutive of the two class method or the treasury stock method. Unvested share awards and other potentially dilutive common shares and the related impact on earnings, are considered when calculating diluted earnings per share.</t>
  </si>
  <si>
    <t>INCOME TAXES</t>
  </si>
  <si>
    <t>INCOME TAXES. We have elected to be taxed as a REIT under the United States Internal Revenue Code of 1986, as amended, or the IRC, and as such are generally not subject to federal and most state income taxation on our operating income, provided we distribute our taxable income to our shareholders and meet certain organization and operating requirements. We do, however, lease nearly all of our managed senior living communities to our TRSs, that, unlike most of our subsidiaries, file separate tax returns and are subject to federal and state income taxes. Our consolidated income tax provision includes the income tax provision related to the operations of our TRSs and certain state income taxes incurred by us, despite our REIT status. The Income Taxes Topic of the Codification prescribes how we should recognize, measure and present in our financial statements uncertain tax positions that have been taken or are expected to be taken in a tax return. Tax benefits are recognized to the extent that it is “more likely than not” that a particular tax position will be sustained upon examination or audit. To the extent the “more likely than not” standard has been satisfied, the benefit associated with a tax position is measured as the largest amount that has a greater than 50% likelihood of being realized upon settlement. We classify interest and penalties related to uncertain tax positions, if any, in our financial statements as a component of general and administrative expense.</t>
  </si>
  <si>
    <t>SEGMENT REPORTING</t>
  </si>
  <si>
    <t>SEGMENT REPORTING. As of December 31, 2017 , we have four operating segments, of which three are separate reporting segments. We aggregate our triple net leased senior living communities, our managed senior living communities and our MOBs into three reporting segments, based on their similar operating and economic characteristics. The first reporting segment includes triple net leased senior living communities that provide short term and long term residential care and other services for residents and with respect to which we receive rents from the operators. The second reporting segment includes managed senior living communities that provide short term and long term residential care and other services for residents where we pay fees to the operator to manage the communities for our account. The third reporting segment includes MOBs where the tenants pay us rent. Our fourth segment includes all of our other operations, including certain properties that offer wellness, fitness and spa services to members and with respect to which we receive rents from operators, which we do not consider to be sufficiently material to constitute a separate reporting segment.</t>
  </si>
  <si>
    <t>NEW ACCOUNTING PRONOUNCEMENTS</t>
  </si>
  <si>
    <t>NEW ACCOUNTING PRONOUNCEMENTS. On January 1, 2017, we adopted FASB Accounting Standards Update, or ASU, No. 2017-01, Clarifying the Definition of a Business . This update provides additional guidance on evaluating whether a transaction should be accounted for as an acquisition (or disposal) of assets or of a business. This update defines three requirements for a set of assets and activities (collectively referred to as a “set”) to be considered a business: inputs, processes and outputs. As a result of the implementation of this update, certain property acquisitions, which under previous guidance were accounted for as business combinations, are now accounted for as acquisitions of assets. In an acquisition of assets, certain acquisition costs are capitalized as opposed to expensed under previous guidance. In May 2014, the FASB issued ASU No. 2014-09, Revenue From Contracts With Customers , which outlines a comprehensive model for entities to use in accounting for revenue arising from contracts with customers. ASU No. 2014-09 states that “an entity recognizes revenue to depict the transfer of promised goods or services to customers in an amount that reflects the consideration to which the entity expects to be entitled in exchange for those goods or services.” While ASU No. 2014-09 specifically references contracts with customers, it may apply to certain other transactions such as the sale of real estate or equipment. In August 2015, the FASB provided for a one-year deferral of the effective date for ASU No. 2014-09, which is now effective for us beginning January 1, 2018. A substantial portion of our revenue consists of rental income from leasing arrangements, including leases with residents at properties leased to our TRSs which is specifically excluded from ASU No. 2014-09. We have evaluated ASU No. 2014-09 (and related clarifying guidance issued by the FASB), and the adoption will not have a material impact on the amount or timing of our revenue recognition in our consolidated financial statements. We will adopt the standard using the modified retrospective approach. In January 2016, the FASB issued ASU No. 2016-01, Recognition and Measurement of Financial Assets and Financial Liabilities , which changes how entities measure certain equity investments and present changes in the fair value of financial liabilities measured under the fair value option that are attributable to their own credit. This update is effective for all prospective interim and annual periods beginning after December 15, 2017. We expect to record an adjustment of $86,572 on January 1, 2018 to reclassify historical changes in the fair value of our available for sale equity investments from other comprehensive income to retained earnings. Future changes in the fair value of our equity investments will be recorded through earnings in accordance with ASU No. 2016-01. In February 2016, the FASB issued ASU No. 2016-02, Leases , which sets out the principles for the recognition, measurement, presentation and disclosure of leases for both parties to a contract (i.e., lessees and lessors). ASU No. 2016-02 requires lessees to apply a dual approach, classifying leases as either finance or operating leases based on the principle of whether or not the lease is effectively a financed purchase of the leased asset by the lessee. This classification will determine whether the lease expense is recognized based on an effective interest method or on a straight line basis over the term of the lease. A lessee is also required to record a right of use asset and a lease liability for all leases with a term of greater than 12 months regardless of their classification. Leases with a term of 12 months or less will be accounted for similar to existing guidance for operating leases today. The new standard requires lessors to account for leases using an approach that is substantially equivalent to existing guidance for sales type leases, direct financing leases and operating leases. ASU No. 2016-02 is effective for reporting periods beginning after December 15, 2018, with early adoption permitted. We are currently assessing the potential impact the adoption of ASU No. 2016-02 will have in our consolidated financial statements. In June 2016, the FASB issued ASU No. 2016-13, Financial Instruments - Credit Losses (Topic 326): Measurement of Credit Losses on Financial Instruments , which requires that entities use a new forward looking “expected loss” model that generally will result in the earlier recognition of allowance for credit losses. The measurement of expected credit losses is based upon historical experience, current conditions, and reasonable and supportable forecasts that affect the collectability of the reported amount. ASU No. 2016-13 is effective for fiscal years beginning after December 15, 2019, including interim periods within those fiscal years. We are currently assessing the potential impact the adoption of ASU No. 2016-13 will have in our consolidated financial statements. In November 2016, the FASB issued ASU No. 2016-18, Restricted Cash , which requires companies to show the changes in the total of cash, cash equivalents, restricted cash and restricted cash equivalents in the statement of cash flows. The new standard also requires a reconciliation of the totals in the statement of cash flows to the related captions in the balance sheets. ASU No. 2016-18 is effective for fiscal years beginning after December 15, 2017, including interim periods within those fiscal years and requires the usage of a retrospective transition method. Upon the adoption of ASU No. 2016-18, we will present the changes in total cash, cash equivalents and restricted cash, whereas under the current guidance we present the changes during the period for cash and cash equivalents only.</t>
  </si>
  <si>
    <t>Real Estate Properties (Tables)</t>
  </si>
  <si>
    <t>Schedule of real estate property acquisition</t>
  </si>
  <si>
    <t xml:space="preserve">The table below represents the purchase price allocations (including net closing adjustments) of the senior living community acquisitions described above: Date Location Leased / Managed Number of Properties Units Cash Paid plus Assumed Debt Land Buildings and Improvements FF&amp;E Acquired Real Estate Leases Other Liabilities Assumed Debt (Premium) / Discount on Assumed Debt Senior Living Community Acquisitions during the year ended December 31, 2017: December 2017 2 States Managed 2 229 $ 39,457 (1) $ 4,055 $ 26,424 $ 1,204 $ 7,774 $ — $ — $ — Senior Living Community Acquisitions during the year ended December 31, 2016: May 2016 Georgia Managed 1 38 $ 8,400 (2) $ 327 $ 6,195 $ 478 $ 1,400 $ — $ — $ — June 2016 4 States Leased 7 545 112,493 (1) 11,085 94,940 6,468 — — — — December 2016 Illinois Leased 2 126 18,601 (2) 1,814 13,377 1,087 2,323 — — — 10 709 $ 139,494 $ 13,226 $ 114,512 $ 8,033 $ 3,723 $ — $ — $ — Senior Living Community Acquisitions during the year ended December 31, 2015: May 2015 11 States Leased 18 2,119 $ 459,184 (2) $ 29,716 $ 373,471 $ 21,117 $ 54,096 $ (18,091 ) $ (44,395 ) $ (1,125 ) May 2015 5 States Managed 19 1,233 313,345 (2) 12,267 214,064 12,342 73,840 — (94,785 ) 832 September 2015 NC Leased 1 87 17,548 (2) 1,134 13,749 1,022 2,208 — (12,297 ) (565 ) Subtotal 38 senior living communities portfolio 38 3,439 790,077 43,117 601,284 34,481 130,144 (18,091 ) (151,477 ) (858 ) May 2015 GA Managed — (3) 40 9,750 (2) 993 8,169 427 161 — — — September 2015 GA Leased 1 84 18,409 (1) 3,479 14,021 909 — — — — 39 3,563 $ 818,236 $ 47,589 $ 623,474 $ 35,817 $ 130,305 $ (18,091 ) $ (151,477 ) $ (858 ) (1) Cash paid plus assumed debt, if any, includes closing costs as these acquisitions are accounted for as acquisitions of assets. (2) Cash paid plus assumed debt, if any, excludes closing costs as these acquisitions are accounted for as business combinations. (3) This senior living community is adjacent to another community that we own which is managed by Five Star. The operations of this community and the community we previously owned are now conducted as a single integrated community under one management agreement. The table below represents the purchase price allocations (including net closing adjustments) of the MOB acquisitions described above. Date Location Number of Properties Square Feet (000's) Cash Paid plus Assumed Debt Land Buildings and Improvements Acquired Real Estate Leases Acquired Real Estate Lease Obligations Assumed Debt Premium on Assumed Debt MOB Acquisitions during the year ended December 31, 2017: January 2017 Kansas 1 117 $ 15,106 (1) $ 1,522 $ 7,246 $ 6,338 $ — $ — $ — July 2017 Maryland 1 59 16,601 (1) 6,138 6,526 3,937 — — — October 2017 2 States 2 255 38,794 (1) 6,738 25,040 7,016 — — — November 2017 California 1 63 26,823 (1) 7,957 13,430 5,436 — — — December 2017 Virginia 1 136 15,844 (1) 3,263 7,615 4,986 (20 ) — — 6 630 $ 113,168 $ 25,618 $ 59,857 $ 27,713 $ (20 ) $ — $ — MOB Acquisitions during the year ended December 31, 2016: February 2016 Minnesota 1 128 $ 22,700 (2) $ 4,028 $ 14,710 $ 5,053 $ (1,091 ) $ — $ — May 2016 Florida 1 166 45,232 (1) 2,792 42,440 — — — — October 2016 Ohio 1 96 18,500 (2) 1,025 12,883 4,592 — — — 3 390 $ 86,432 $ 7,845 $ 70,033 $ 9,645 $ (1,091 ) $ — $ — MOB Acquisitions during the year ended December 31, 2015: January 2015 12 States 23 2,170 $ 531,623 (2) $ 50,429 $ 397,637 $ 87,780 $ (3,150 ) $ (29,955 ) $ (1,073 ) 23 2,170 $ 531,623 $ 50,429 $ 397,637 $ 87,780 $ (3,150 ) $ (29,955 ) $ (1,073 ) (1) Cash paid plus assumed debt, if any, includes closing costs as these acquisitions are accounted for acquisitions of assets. (2) Cash paid plus assumed debt, if any, excludes closing costs as these acquisitions are accounted for as business combinations. </t>
  </si>
  <si>
    <t>Schedule of discontinued operations</t>
  </si>
  <si>
    <t>Summarized income statement information for the one MOB ( four buildings) that met the criteria for discontinued operations is included in discontinued operations as follows: For the year ended December 31, 2017 2016 2015 Rental income $ — $ — $ 56 Property operating expenses — — (406 ) (Loss) income from discontinued operations $ — $ — $ (350 )</t>
  </si>
  <si>
    <t>Shareholders' Equity (Tables)</t>
  </si>
  <si>
    <t>Schedule of summary of shares granted and vested</t>
  </si>
  <si>
    <t>A summary of shares granted, forfeited, vested and unvested under the terms of the 2012 Plan from January 1, 2015 to December 31, 2017 is as follows: Number of Shares Weighted Average Grant Date Fair Value Unvested shares at December 31, 2014 153,478 $ 23.39 Shares granted in 2015 99,000 $ 16.30 Shares vested / forfeited in 2015 (93,604 ) $ 16.17 Unvested shares at December 31, 2015 158,874 $ 19.39 Shares granted in 2016 92,150 $ 21.18 Shares vested / forfeited in 2016 (97,614 ) $ 21.09 Unvested shares at December 31, 2016 153,410 $ 19.92 Shares granted in 2017 103,100 $ 19.99 Shares vested / forfeited in 2017 (108,500 ) $ 20.05 Unvested shares at December 31, 2017 148,010 $ 19.71</t>
  </si>
  <si>
    <t>Leases and Management Agreements with Five Star (Tables)</t>
  </si>
  <si>
    <t>Schedule of Assets Leased and Revenues Earned</t>
  </si>
  <si>
    <t>The following is a summary of the assets leased and revenues earned from Five Star as a tenant as of and for the years ended December 31, 2017 and 2016 compared to all our other assets and revenues from all sources: As of December 31, 2017 As of December 31, 2016 Carrying Value of Investment (1) % of Total Carrying Value of Investment (1) % of Total Five Star $ 2,330,630 27.5 % $ 2,290,029 27.8 % All others 6,144,320 72.5 % 5,961,935 72.2 % $ 8,474,950 100.0 % $ 8,251,964 100.0 % (1) Represents the gross book value of real estate assets before depreciation and purchase price allocations, less impairment write downs, if any. Five Star also manages our managed senior living communities. The carrying value of investment for those communities is included in the "All others" category. Year Ended Year Ended December 31, 2017 December 31, 2016 Total Revenues (1) % of Total Total Revenues (1) % of Total Five Star $ 210,539 19.6 % $ 203,581 19.2 % All others 864,280 80.4 % 854,441 80.8 % $ 1,074,819 100.0 % $ 1,058,022 100.0 % (1) Five Star also manages our managed senior living communities. Our revenues from those communities are included in the “All others” category.</t>
  </si>
  <si>
    <t>Indebtedness (Tables)</t>
  </si>
  <si>
    <t>Schedule of additional outstanding debt</t>
  </si>
  <si>
    <t>At December 31, 2017 and 2016 , our outstanding senior unsecured notes and secured debt consisted of the following: December 31, 2017 December 31, 2016 Senior Unsecured Notes Coupon Maturity Face Amount Unamortized Discount Face Amount Unamortized Discount Senior unsecured notes 3.250 % 2019 $ 400,000 $ 78 $ 400,000 $ 138 Senior unsecured notes 6.750 % 2020 200,000 488 200,000 703 Senior unsecured notes 6.750 % 2021 300,000 2,093 300,000 2,627 Senior unsecured notes 4.750 % 2024 250,000 500 250,000 579 Senior unsecured notes 5.625 % 2042 350,000 — 350,000 — Senior unsecured notes 6.250 % 2046 250,000 — 250,000 — Total senior unsecured notes $ 1,750,000 $ 3,159 $ 1,750,000 $ 4,047</t>
  </si>
  <si>
    <t>Schedule of secured and other debt</t>
  </si>
  <si>
    <t xml:space="preserve"> Principal Balance as of Number of Properties as Collateral Net Book Value of Collateral as of December 31, December 31, Secured and Other Debt 2017 (1) 2016 (1) Interest Rate Maturity At December 31, 2017 2017 2016 Mortgage (2) $ — $ 10,653 6.15 % Aug 17 — $ — $ 14,162 Mortgage (2) — 8,686 6.73 % Apr 18 — — 10,656 Mortgage notes 12,552 12,772 6.31 % Oct 18 1 16,470 16,827 Mortgage notes 11,858 12,061 6.24 % Oct 18 1 15,025 15,453 Mortgage note 67,749 69,953 4.47 % Oct 18 10 175,975 180,933 Mortgage note 6,430 6,565 4.69 % Jan 19 1 9,477 9,687 Mortgage note 43,558 44,462 3.79 % Jul 19 4 62,596 64,154 Mortgage note (2) — 279,505 6.71 % Sep 19 — — 235,068 Mortgage note 2,603 3,128 7.49 % Jan 22 1 15,099 15,360 Mortgage note 13,741 14,300 6.28 % Jul 22 1 24,414 24,834 Mortgage note 11,392 11,594 4.85 % Oct 22 1 21,065 21,529 Mortgage notes (3) 620,000 620,000 3.53 % Aug 26 1 764,622 785,805 Mortgage note 2,395 2,819 6.25 % Feb 33 1 4,473 4,267 Mortgage note (2) — 8,882 5.95 % Aug 37 — — 8,656 Mortgage note (4) 4,338 4,427 4.38 % Sep 43 1 7,290 7,202 Capital Leases 10,694 11,466 7.70 % Apr 26 2 18,525 18,968 Total secured $ 807,310 $ 1,121,273 25 $ 1,135,031 $ 1,433,561 (1) The principal balances are the amounts stated in the contracts. In accordance with GAAP, our carrying values and recorded interest expense may be different because of market conditions at the time we assumed certain of these debts. As of December 31, 2017 and 2016, the unamortized net premiums and debt issuance costs on certain of these mortgages were $1,906 and $3,624 , respectively. (2) In 2017, we prepaid these debts. (3) In July 2016, we entered loan agreements and obtained an aggregate $620,000 secured debt financing that matures in August 2026. These loans are secured by one MOB ( two buildings). The property encumbered by these mortgages is owned by a joint venture in which we own a 55% equity interest. (4) In January 2018, we prepaid this debt. </t>
  </si>
  <si>
    <t>Schedule of required principal payments on outstanding debt</t>
  </si>
  <si>
    <t>Required principal payments on our outstanding debt as of December 31, 2017 , are as follows: 2018 $ 95,811 2019 $ 451,592 2020 $ 552,869 2021 $ 303,102 2022 $ 819,227 Thereafter $ 1,480,709</t>
  </si>
  <si>
    <t>Fair Value of Assets and Liabilities (Tables)</t>
  </si>
  <si>
    <t>Assets and Liabilities Recurring and Nonrecurring Measured at Fair Value</t>
  </si>
  <si>
    <t xml:space="preserve">The following table presents certain of our assets that are measured at fair value on a recurring basis at December 31, 2017 categorized by the level of inputs used in the valuation of each asset or liability. Significant Total as of Quoted Prices in Active Significant Other Unobservable December 31, Markets for Identical Observable Inputs Inputs Description 2017 Assets (Level 1) (Level 2) (Level 3) Recurring Fair Value Measurements Assets: Investments in available for sale securities (1) $ 162,751 $ 162,751 $ — $ — (1) Our investments in available for sale securities include our 2,637,408 shares of RMR Inc. class A common stock and our 4,235,000 Five Star common shares. The fair values of these shares are based upon quoted prices at December 31, 2017 in active markets (Level 1 inputs). In performing our periodic evaluation of other than temporary impairment of our investment in Five Star for the second quarter of 2017, we determined, based on the length of time and the extent to which the market value of our Five Star investment was below our carrying value, that the decline in fair value was other than temporary at June 30, 2017. Accordingly, we recorded a $5,082 loss on impairment to reduce the carrying value of our Five Star investment to its estimated fair value during the second quarter of 2017. Our adjusted cost basis for our Five Star shares is $6,353 as of December 31, 2017 . The cost basis for our RMR Inc. shares is $69,826 as of December 31, 2017 . The unrealized gain of $86,572 for our RMR Inc. shares as of December 31, 2017 is included in cumulative other comprehensive income (loss) in our consolidated balance sheets. </t>
  </si>
  <si>
    <t>Schedule of Carrying Values and Estimated Fair Values of Debt Instruments</t>
  </si>
  <si>
    <t>The fair values of these financial instruments approximated their carrying values in our consolidated financial statements as of such dates, except as follows: As of December 31, 2017 As of December 31, 2016 Description Carrying Amount (1) Estimated Fair Value Carrying Amount (1) Estimated Fair Value Senior unsecured notes $ 1,725,662 $ 1,810,882 $ 1,722,758 $ 1,755,715 Secured debt (2) 794,710 783,353 1,106,183 1,090,515 $ 2,520,372 $ 2,594,235 $ 2,828,941 $ 2,846,230 (1) Includes unamortized debt issuance costs, premiums and discounts. (2) We assumed certain of these secured debts in connection with our acquisitions of certain properties. We recorded the assumed mortgage debts at estimated fair value on the date of acquisition and we are amortizing the fair value adjustments, if any, to interest expense over the respective terms of the mortgage debts to reduce interest expense to the estimated market interest rates as of the date of acquisition.</t>
  </si>
  <si>
    <t>Segment Reporting (Tables)</t>
  </si>
  <si>
    <t>Schedule of segment reporting information</t>
  </si>
  <si>
    <t xml:space="preserve"> For the Year Ended December 31, 2017 Triple Net Leased Senior Living Communities Managed Senior Living Communities MOBs All Other Operations Consolidated Revenues: Rental income $ 280,641 $ — $ 382,127 $ 18,254 $ 681,022 Residents fees and services — 393,797 — — 393,797 Total revenues 280,641 393,797 382,127 18,254 1,074,819 Expenses: Property operating expenses — 300,500 112,930 — 413,430 Depreciation and amortization 81,976 62,266 128,827 3,792 276,861 General and administrative — — — 103,702 103,702 Acquisition and certain other transaction related costs — — — 547 547 Impairment of assets — — — 5,082 5,082 Total expenses 81,976 362,766 241,757 113,123 799,622 Operating income (loss) 198,665 31,031 140,370 (94,869 ) 275,197 Dividend income — — — 2,637 2,637 Interest and other income — — — 406 406 Interest expense (8,855 ) (4,685 ) (24,919 ) (126,560 ) (165,019 ) Loss on early extinguishment of debt (7,294 ) — (59 ) (274 ) (7,627 ) Income (loss) before income tax expense and equity in earnings of an investee 182,516 26,346 115,392 (218,660 ) 105,594 Income tax expense — — — (454 ) (454 ) Equity in earnings of an investee — — — 608 608 Income (loss) before gain on sale of properties 182,516 26,346 115,392 (218,506 ) 105,748 Gain on sale of properties 45,901 — — 154 46,055 Net income (loss) 228,417 26,346 115,392 (218,352 ) 151,803 Net income attributable to noncontrolling interest — — (4,193 ) — (4,193 ) Net income (loss) attributable to common shareholders $ 228,417 $ 26,346 $ 111,199 $ (218,352 ) $ 147,610 As of December 31, 2017 Triple Net Leased Senior Living Communities Managed Senior Living Communities MOBs All Other Operations Consolidated Total assets $ 2,251,756 $ 1,273,757 $ 3,367,485 $ 401,021 $ 7,294,019 For the Year Ended December 31, 2016 Triple Net Leased Senior Living Communities Managed Senior Living Communities MOBs All Other Operations Consolidated Revenues: Rental income $ 275,697 $ — $ 372,233 $ 18,270 $ 666,200 Residents fees and services — 391,822 — — 391,822 Total revenues 275,697 391,822 372,233 18,270 1,058,022 Expenses: Property operating expenses 833 293,195 105,762 — 399,790 Depreciation 78,361 81,482 124,196 3,792 287,831 General and administrative — — — 46,559 46,559 Acquisition related costs — — — 2,085 2,085 Impairment of assets 6,583 2,174 7,122 2,795 18,674 Total expenses 85,777 376,851 237,080 55,231 754,939 Operating income (loss) 189,920 14,971 135,153 (36,961 ) 303,083 Dividend income — — — 2,108 2,108 Interest and other income — — — 430 430 Interest expense (24,795 ) (8,540 ) (13,852 ) (120,387 ) (167,574 ) Loss on early extinguishment of debt (467 ) (59 ) — — (526 ) Income (loss) from continuing operations before income tax expense and equity in earnings of an investee 164,658 6,372 121,301 (154,810 ) 137,521 Income tax expense — — — (424 ) (424 ) Equity in earnings of an investee — — — 137 137 Income (loss) from before gain on sale of properties 164,658 6,372 121,301 (155,097 ) 137,234 Gain on sale of properties 4,061 — — — 4,061 Net income (loss) $ 168,719 $ 6,372 $ 121,301 $ (155,097 ) $ 141,295 As of December 31, 2016 Triple Net Leased Senior Living Communities Managed Senior Living Communities MOBs All Other Operations Consolidated Total assets $ 2,289,045 $ 1,260,032 $ 3,333,141 $ 345,536 $ 7,227,754 For the Year Ended December 31, 2015 Triple Net Leased Senior Living Communities Managed Senior Living Communities MOBs All Other Operations Consolidated Revenues: Rental income $ 256,035 $ — $ 356,586 $ 18,278 $ 630,899 Residents fees and services — 367,874 — — 367,874 Total revenues 256,035 367,874 356,586 18,278 998,773 Expenses: Property operating expenses — 278,242 99,337 — 377,579 Depreciation 70,417 60,600 122,974 3,792 257,783 General and administrative — — — 42,830 42,830 Acquisition related costs — — — 6,853 6,853 Impairment of assets 194 — — — 194 Total expenses 70,611 338,842 222,311 53,475 685,239 Operating income (loss) 185,424 29,032 134,275 (35,197 ) 313,534 Dividend income — — — 2,773 2,773 Interest and other income — — — 379 379 Interest expense (25,015 ) (9,973 ) (6,214 ) (109,679 ) (150,881 ) Loss on distribution to common shareholders of RMR common stock — — — (38,437 ) (38,437 ) Gain (loss) on early extinguishment of debt (6 ) (34 ) (250 ) (1,604 ) (1,894 ) Income (loss) from continuing operations before income tax expense and equity in earnings of an investee 160,403 19,025 127,811 (181,765 ) 125,474 Income tax expense — — — (574 ) (574 ) Equity in earnings of an investee — — — 20 20 Income (loss) from continuing operations 160,403 19,025 127,811 (182,319 ) 124,920 Discontinued Operations: Loss from discontinued operations — — (350 ) — (350 ) Loss on impairment of assets from discontinued operations — — (602 ) — (602 ) Net income (loss) $ 160,403 $ 19,025 $ 126,859 $ (182,319 ) $ 123,968 As of December 31, 2015 Triple Net Leased Senior Living Communities Managed Senior Living Communities MOBs All Other Operations Consolidated Total assets $ 2,251,212 $ 1,260,425 $ 3,362,214 $ 286,239 $ 7,160,090</t>
  </si>
  <si>
    <t>Income Taxes (Tables)</t>
  </si>
  <si>
    <t>Schedule of components of provision for income taxes</t>
  </si>
  <si>
    <t>Our provision for income taxes consists of the following: For the year ended December 31, 2017 2016 2015 Current: Federal $ — $ — $ — State 454 424 574 454 424 574 Deferred: Federal — — — State — — — — — — Income tax provision $ 454 $ 424 $ 574</t>
  </si>
  <si>
    <t>Schedule of reconciliation of effective tax rate and the U.S. federal statutory income tax rate</t>
  </si>
  <si>
    <t>A reconciliation of our effective tax rate and the U.S. federal statutory income tax rate is as follows: For the year ended December 31, 2017 2016 2015 Taxes at statutory U.S. federal income tax rate 35.0 % 35.0 % 35.0 % Nontaxable income of SNH (35.0 )% (35.0 )% (35.0 )% State and local income taxes, net of federal tax benefit 0.3 % 0.3 % 0.4 % Tax Act Adjustment 9.0 % — % — % Change in valuation allowance (6.5 )% 3.6 % 8.8 % Other differences, net (2.5 )% (3.6 )% (8.8 )% Effective tax rate 0.3 % 0.3 % 0.4 %</t>
  </si>
  <si>
    <t>Schedule of significant components of our deferred tax assets and liabilities</t>
  </si>
  <si>
    <t>Significant components of our deferred tax assets and liabilities are as follows: For the year ended December 31, 2017 2016 Deferred tax assets: Deferred income $ 1,576 $ 2,512 Other 172 222 Tax loss carryforwards 24,925 33,626 26,673 36,360 Valuation allowance (26,673 ) (36,360 ) — — Net deferred income taxes $ — $ —</t>
  </si>
  <si>
    <t>Weighted Average Common Shares (Tables)</t>
  </si>
  <si>
    <t>Schedule of Weighted Average Number of Shares</t>
  </si>
  <si>
    <t>The following table provides a reconciliation of the weighted average number of common shares used in the calculation of basic and diluted earnings per share (in thousands): Year Ended December 31, 2017 2016 2015 Weighted average common shares for basic earnings per share 237,420 237,345 232,931 Effect of dilutive securities: restricted share awards 32 37 32 Weighted average common shares for diluted earnings per share 237,452 237,382 232,963</t>
  </si>
  <si>
    <t>Selected Quarterly Financial Data (Tables)</t>
  </si>
  <si>
    <t>The following is a summary of our unaudited quarterly results of operations for 2017 and 2016 : 2017 First Second Third Fourth Quarter Quarter Quarter Quarter Revenues $ 264,561 $ 265,013 $ 266,679 $ 278,566 Net income attributable to common shareholders $ 32,155 $ 16,042 $ 34,414 $ 65,000 Per share data (basic and diluted): Net income attributable to common shareholders $ 0.14 $ 0.07 $ 0.14 $ 0.27 Common distributions declared (1) $ 0.39 $ 0.39 $ 0.39 $ 0.39 2016 First Second Third Fourth Quarter Quarter Quarter Quarter Revenues $ 258,375 $ 261,367 $ 263,983 $ 274,296 Net income $ 31,272 $ 39,233 $ 27,903 $ 42,885 Per share data (basic and diluted): Net income $ 0.13 $ 0.17 $ 0.12 $ 0.18 Common distributions declared (1) $ 0.39 $ 0.39 $ 0.39 $ 0.39 (1) Amounts represent distributions declared with respect to the periods shown. Distributions are generally paid in the quarterly period following the quarterly period to which they relate.</t>
  </si>
  <si>
    <t>Organization (Details)</t>
  </si>
  <si>
    <t>Dec. 31, 2017ft²statebuildingcommunityproperty</t>
  </si>
  <si>
    <t>Real Estate Properties [Line Items]</t>
  </si>
  <si>
    <t>Number of properties owned</t>
  </si>
  <si>
    <t>Number of buildings | building</t>
  </si>
  <si>
    <t>Number of states in which properties are located | state</t>
  </si>
  <si>
    <t>Number of communities | community</t>
  </si>
  <si>
    <t>MOBs</t>
  </si>
  <si>
    <t>Wellness centers | MOBs</t>
  </si>
  <si>
    <t>Area of real estate properties (in square feet) | ft²</t>
  </si>
  <si>
    <t>Summary of Significant Accounting Policies - Basis of Presentation and Real Estate Properties (Details) $ in Thousands</t>
  </si>
  <si>
    <t>1 Months Ended</t>
  </si>
  <si>
    <t>Mar. 31, 2017buildingproperty</t>
  </si>
  <si>
    <t>Dec. 31, 2017USD ($)</t>
  </si>
  <si>
    <t>Dec. 31, 2016USD ($)</t>
  </si>
  <si>
    <t>Dec. 31, 2015USD ($)</t>
  </si>
  <si>
    <t>Basis of Presentation</t>
  </si>
  <si>
    <t>Ownership interest in subsidiaries (as a percent)</t>
  </si>
  <si>
    <t>100.00%</t>
  </si>
  <si>
    <t>Number of properties included in joint venture agreement | property</t>
  </si>
  <si>
    <t>Number of buildings included in joint venture agreement | building</t>
  </si>
  <si>
    <t>Variable interest entity, consolidated, carrying amount of assets</t>
  </si>
  <si>
    <t>Variable interest entity, consolidated, carrying amount of liabilities</t>
  </si>
  <si>
    <t>Increase in capitalized above and below market leases rental income</t>
  </si>
  <si>
    <t>Land and Building | Real Estate Investment | Maximum</t>
  </si>
  <si>
    <t>Estimated useful lives</t>
  </si>
  <si>
    <t>40 years</t>
  </si>
  <si>
    <t>Summary of Significant Accounting Policies - Investments (Details) - USD ($) $ / shares in Units, $ in Thousands</t>
  </si>
  <si>
    <t>Jun. 05, 2015</t>
  </si>
  <si>
    <t>Investment in available for sale securities</t>
  </si>
  <si>
    <t>The RMR Group Inc</t>
  </si>
  <si>
    <t>Investment in common shares</t>
  </si>
  <si>
    <t>Amount of investment acquired</t>
  </si>
  <si>
    <t>Fair value of investment</t>
  </si>
  <si>
    <t>Unrealized gain</t>
  </si>
  <si>
    <t>The RMR Group Inc | Class A common shares</t>
  </si>
  <si>
    <t>Five Star</t>
  </si>
  <si>
    <t>Weighted average quoted market prices (in dollars per share)</t>
  </si>
  <si>
    <t>RMR Inc. | Up C Transaction</t>
  </si>
  <si>
    <t>Investment, difference between carrying value and fair value</t>
  </si>
  <si>
    <t>Unamortized liability for excess of fair value to carrying value</t>
  </si>
  <si>
    <t>Class A common shares | RMR Inc. | Up C Transaction</t>
  </si>
  <si>
    <t>Number of shares acquired (in shares)</t>
  </si>
  <si>
    <t>Summary of Significant Accounting Policies - Equity Method Investments (Details) - AIC</t>
  </si>
  <si>
    <t>Equity method investments</t>
  </si>
  <si>
    <t>Equity method investment ownership percentage</t>
  </si>
  <si>
    <t>14.30%</t>
  </si>
  <si>
    <t>The entity owns less than this percentage of an equity method investment</t>
  </si>
  <si>
    <t>20.00%</t>
  </si>
  <si>
    <t>Summary of Significant Accounting Policies - Debt Issuance Costs (Details) - USD ($) $ in Thousands</t>
  </si>
  <si>
    <t>Amortization of deferred financing fees</t>
  </si>
  <si>
    <t>Amortization expense in 2018</t>
  </si>
  <si>
    <t>Amortization expense in 2019</t>
  </si>
  <si>
    <t>Amortization expense in 2020</t>
  </si>
  <si>
    <t>Amortization expense in 2021</t>
  </si>
  <si>
    <t>Amortization expense in 2022</t>
  </si>
  <si>
    <t>Amortization expense thereafter</t>
  </si>
  <si>
    <t>Unsecured Term Loans, Senior Notes, and Mortgage Notes Payable</t>
  </si>
  <si>
    <t>Debt Instrument [Line Items]</t>
  </si>
  <si>
    <t>Deb issuance costs, gross</t>
  </si>
  <si>
    <t>Accumulated amortization, debt issuance costs gross</t>
  </si>
  <si>
    <t>Revolving Credit Facility</t>
  </si>
  <si>
    <t>Summary of Significant Accounting Policies - Leasing Costs and Revenue Recognition (Details) $ in Thousands</t>
  </si>
  <si>
    <t>Dec. 31, 2017USD ($)community</t>
  </si>
  <si>
    <t>Dec. 31, 2016USD ($)community</t>
  </si>
  <si>
    <t>Dec. 31, 2015USD ($)community</t>
  </si>
  <si>
    <t>Unamortized gross balance of deferred leasing costs</t>
  </si>
  <si>
    <t>Accumulated amortization</t>
  </si>
  <si>
    <t>Deferred costs, leases under negotiation</t>
  </si>
  <si>
    <t>Weighted average amortization period for deferred leasing cost</t>
  </si>
  <si>
    <t>7 years 10 months</t>
  </si>
  <si>
    <t>Expected amortization expense for the five years</t>
  </si>
  <si>
    <t>Expected amortization expense, 2018</t>
  </si>
  <si>
    <t>Expected amortization expense, 2019</t>
  </si>
  <si>
    <t>Expected amortization expense, 2020</t>
  </si>
  <si>
    <t>Expected amortization expense, 2021</t>
  </si>
  <si>
    <t>Expected amortization expense, 2022</t>
  </si>
  <si>
    <t>Expected amortization expense, thereafter</t>
  </si>
  <si>
    <t>Percentage rents earned</t>
  </si>
  <si>
    <t>Senior Living Communities | Five Star</t>
  </si>
  <si>
    <t>Number of communities managed | community</t>
  </si>
  <si>
    <t>Private senior living manager</t>
  </si>
  <si>
    <t>Number of properties acquired, referred to as managed properties | community</t>
  </si>
  <si>
    <t>Summary of Significant Accounting Policies - Per Common Share and Segment (Details)</t>
  </si>
  <si>
    <t>Dec. 31, 2017segment$ / shares</t>
  </si>
  <si>
    <t>Dec. 31, 2016$ / shares</t>
  </si>
  <si>
    <t>Common shares, par value (in dollars per share) | $ / shares</t>
  </si>
  <si>
    <t>Number of operating segments</t>
  </si>
  <si>
    <t>Number of reportable segments</t>
  </si>
  <si>
    <t>Summary of Significant Accounting Policies - New Accounting Pronouncements (Details) - USD ($) $ in Thousands</t>
  </si>
  <si>
    <t>Jan. 01, 2018</t>
  </si>
  <si>
    <t>New Accounting Pronouncements or Change in Accounting Principle [Line Items]</t>
  </si>
  <si>
    <t>Adjustments to equity</t>
  </si>
  <si>
    <t>Comprehensive Income | Subsequent Event | ASU 2016-01</t>
  </si>
  <si>
    <t>Retained Earnings | Subsequent Event | ASU 2016-01</t>
  </si>
  <si>
    <t>Real Estate Properties - Narrative (Details) - USD ($) $ in Thousands</t>
  </si>
  <si>
    <t>Real estate property, gross</t>
  </si>
  <si>
    <t>Real estate property - accumulated depreciation</t>
  </si>
  <si>
    <t>Operating Leases, Future Minimum Payments Due, Fiscal Year Maturity [Abstract]</t>
  </si>
  <si>
    <t>Thereafter</t>
  </si>
  <si>
    <t>Buildings and Improvements</t>
  </si>
  <si>
    <t>Furniture, fixtures and equipment</t>
  </si>
  <si>
    <t>Real Estate Properties - Senior Living Community Acquisitions Narrative (Details) $ in Thousands</t>
  </si>
  <si>
    <t>Nov. 09, 2017USD ($)property</t>
  </si>
  <si>
    <t>Jun. 29, 2016communitypooling_agreement</t>
  </si>
  <si>
    <t>Feb. 26, 2018USD ($)living_unitcommunity</t>
  </si>
  <si>
    <t>Jan. 31, 2018USD ($)living_unitcommunity</t>
  </si>
  <si>
    <t>Dec. 31, 2017USD ($)stateliving_unitproperty</t>
  </si>
  <si>
    <t>Aug. 31, 2017USD ($)</t>
  </si>
  <si>
    <t>Dec. 31, 2016USD ($)living_unit</t>
  </si>
  <si>
    <t>Dec. 31, 2016USD ($)living_unitcommunity</t>
  </si>
  <si>
    <t>Sep. 30, 2016USD ($)</t>
  </si>
  <si>
    <t>Jun. 30, 2016USD ($)stateliving_unitpropertypooling_agreementlease_agreement</t>
  </si>
  <si>
    <t>May 31, 2016USD ($)living_unitcommunity</t>
  </si>
  <si>
    <t>Apr. 30, 2016USD ($)</t>
  </si>
  <si>
    <t>Sep. 30, 2015USD ($)living_unitcommunity</t>
  </si>
  <si>
    <t>May 31, 2015USD ($)living_unitcommunity</t>
  </si>
  <si>
    <t>Feb. 28, 2015USD ($)</t>
  </si>
  <si>
    <t>Dec. 31, 2014USD ($)living_unitcommunity</t>
  </si>
  <si>
    <t>Mar. 31, 2018USD ($)</t>
  </si>
  <si>
    <t>Mar. 31, 2016community</t>
  </si>
  <si>
    <t>Sep. 30, 2015USD ($)living_unitcommunitycompany</t>
  </si>
  <si>
    <t>Dec. 31, 2017USD ($)stateliving_unitcommunity</t>
  </si>
  <si>
    <t>Dec. 31, 2016USD ($)living_unitproperty</t>
  </si>
  <si>
    <t>Dec. 31, 2015USD ($)living_unitproperty</t>
  </si>
  <si>
    <t>Dec. 31, 2014living_unitcommunity</t>
  </si>
  <si>
    <t>Nov. 30, 2017pooling_agreement</t>
  </si>
  <si>
    <t>Feb. 28, 2016USD ($)management_agreement</t>
  </si>
  <si>
    <t>Real Estate [Line Items]</t>
  </si>
  <si>
    <t>Increase (decrease) in annual lease rent payable</t>
  </si>
  <si>
    <t>Assumed Debt</t>
  </si>
  <si>
    <t>Payment for land parcel adjacent to a senior living community leased to Five Star</t>
  </si>
  <si>
    <t>Senior Living Communities</t>
  </si>
  <si>
    <t>Number of pre-existing management agreements terminated | pooling_agreement</t>
  </si>
  <si>
    <t>Number of pre-existing management agreements | lease_agreement</t>
  </si>
  <si>
    <t>Number of communities associated with leases in default | community</t>
  </si>
  <si>
    <t>Lease termination fee</t>
  </si>
  <si>
    <t>Five Star | TRS</t>
  </si>
  <si>
    <t>Proceeds from settlement agreement</t>
  </si>
  <si>
    <t>Five Star | Senior Living Communities</t>
  </si>
  <si>
    <t>Number of pre-existing management agreements | pooling_agreement</t>
  </si>
  <si>
    <t>Number of separate management agreements entered for communities acquired | pooling_agreement</t>
  </si>
  <si>
    <t>Number of management agreements | community</t>
  </si>
  <si>
    <t>Agreement to Acquire | Senior Living Communities</t>
  </si>
  <si>
    <t>Purchase price excluding closing costs</t>
  </si>
  <si>
    <t>Number of properties acquired or agreed to be acquired | community</t>
  </si>
  <si>
    <t>Units | living_unit</t>
  </si>
  <si>
    <t>Net closing adjustments</t>
  </si>
  <si>
    <t>Acquisitions | Managed Senior Living Communities</t>
  </si>
  <si>
    <t>Number of pre-existing management agreements terminated | community</t>
  </si>
  <si>
    <t>Acquisitions | Managed Senior Living Communities | TRS</t>
  </si>
  <si>
    <t>Acquisitions | Senior Living Community Subtotal</t>
  </si>
  <si>
    <t>Number of properties acquired or agreed to be acquired | property</t>
  </si>
  <si>
    <t>Cash paid plus assumed debt</t>
  </si>
  <si>
    <t>Other Liabilities</t>
  </si>
  <si>
    <t>Acquisitions | Senior Living Communities</t>
  </si>
  <si>
    <t>Loans Assumed</t>
  </si>
  <si>
    <t>Weighted average interest rate on debt (as a percent)</t>
  </si>
  <si>
    <t>4.57%</t>
  </si>
  <si>
    <t>Fees paid to terminate the agreement</t>
  </si>
  <si>
    <t>Purchase price amount withheld until seller satisfies various conditions</t>
  </si>
  <si>
    <t>Acquisitions | Triple Net Leased Senior Living Communities</t>
  </si>
  <si>
    <t>Number of operators | company</t>
  </si>
  <si>
    <t>Weighted average amortization period</t>
  </si>
  <si>
    <t>11 years 6 months</t>
  </si>
  <si>
    <t>Acquisitions | Five Star | Managed Senior Living Communities</t>
  </si>
  <si>
    <t>Number of separate management agreements entered for communities acquired | community</t>
  </si>
  <si>
    <t>Acquisitions | Five Star | Senior Living Communities</t>
  </si>
  <si>
    <t>Number of private pay independent living units | living_unit</t>
  </si>
  <si>
    <t>Number of management agreements | pooling_agreement</t>
  </si>
  <si>
    <t>Delaware | Acquisitions | Land Parcel</t>
  </si>
  <si>
    <t>Alabama and Indiana | Five Star | Managed Senior Living Communities | TRS</t>
  </si>
  <si>
    <t>Acquisition costs incurred</t>
  </si>
  <si>
    <t>Georgia | Five Star | Land Parcel</t>
  </si>
  <si>
    <t>Georgia | Five Star | Managed Senior Living Communities | TRS</t>
  </si>
  <si>
    <t>Georgia | Five Star | Senior Living Communities</t>
  </si>
  <si>
    <t>Number of communities associated with leases in default</t>
  </si>
  <si>
    <t>4 States | Senior Living Communities</t>
  </si>
  <si>
    <t>Operating leases annual rent</t>
  </si>
  <si>
    <t>Florida | Five Star | Senior Living Communities</t>
  </si>
  <si>
    <t>Illinois | Five Star | Senior Living Communities</t>
  </si>
  <si>
    <t>Discontinued operations, held for sale</t>
  </si>
  <si>
    <t>Discontinued operations, held for sale | Triple Net Leased Senior Living Communities</t>
  </si>
  <si>
    <t>Managed | Acquisitions | Senior Living Communities</t>
  </si>
  <si>
    <t>Number of management agreements | management_agreement</t>
  </si>
  <si>
    <t>Managed | Georgia | Acquisitions | Senior Living Communities</t>
  </si>
  <si>
    <t>Subsequent Event | Five Star | Managed Senior Living Communities | TRS</t>
  </si>
  <si>
    <t>Subsequent Event | TENNESSEE | Five Star | Managed Senior Living Communities | TRS</t>
  </si>
  <si>
    <t>Subsequent Event | ARIZONA | Five Star | Managed Senior Living Communities | TRS</t>
  </si>
  <si>
    <t>Plan | Acquisitions | Senior Living Communities</t>
  </si>
  <si>
    <t>6.20%</t>
  </si>
  <si>
    <t>Forecast | Five Star | Managed Senior Living Communities | TRS</t>
  </si>
  <si>
    <t>Real Estate Properties - Schedule of Senior Living Community Acquisitions (Details) $ in Thousands</t>
  </si>
  <si>
    <t>Jun. 30, 2016USD ($)property</t>
  </si>
  <si>
    <t>Sep. 30, 2015USD ($)living_unit</t>
  </si>
  <si>
    <t>May 31, 2015USD ($)</t>
  </si>
  <si>
    <t>Dec. 31, 2014USD ($)</t>
  </si>
  <si>
    <t>Dec. 31, 2017USD ($)living_unitproperty</t>
  </si>
  <si>
    <t>Jun. 29, 2016community</t>
  </si>
  <si>
    <t>Acquired Real Estate Leases</t>
  </si>
  <si>
    <t>Senior Living Communities | 4 States</t>
  </si>
  <si>
    <t>Number of Properties | property</t>
  </si>
  <si>
    <t>(Premium)/Discount on Assumed Debt</t>
  </si>
  <si>
    <t>Acquisitions | Senior Living Communities | Managed</t>
  </si>
  <si>
    <t>Acquisitions | Senior Living Communities | 2 States | Managed</t>
  </si>
  <si>
    <t>Acquisitions | Senior Living Communities | Georgia | Managed</t>
  </si>
  <si>
    <t>Acquisitions | Senior Living Communities | Georgia | Leased</t>
  </si>
  <si>
    <t>Acquisitions | Senior Living Communities | 4 States | Leased</t>
  </si>
  <si>
    <t>Acquisitions | Senior Living Communities | Illinois | Leased</t>
  </si>
  <si>
    <t>Acquisitions | Senior Living Communities | 11 States | Leased</t>
  </si>
  <si>
    <t>Acquisitions | Senior Living Communities | 5 States | Managed</t>
  </si>
  <si>
    <t>Acquisitions | Senior Living Communities | NC | Leased</t>
  </si>
  <si>
    <t>Land | Acquisitions | Senior Living Communities</t>
  </si>
  <si>
    <t>Property plant and equipment acquired</t>
  </si>
  <si>
    <t>Land | Acquisitions | Senior Living Communities | 2 States | Managed</t>
  </si>
  <si>
    <t>Land | Acquisitions | Senior Living Communities | Georgia | Managed</t>
  </si>
  <si>
    <t>Land | Acquisitions | Senior Living Communities | Georgia | Leased</t>
  </si>
  <si>
    <t>Land | Acquisitions | Senior Living Communities | 4 States | Leased</t>
  </si>
  <si>
    <t>Land | Acquisitions | Senior Living Communities | Illinois | Leased</t>
  </si>
  <si>
    <t>Land | Acquisitions | Senior Living Communities | 11 States | Leased</t>
  </si>
  <si>
    <t>Land | Acquisitions | Senior Living Communities | 5 States | Managed</t>
  </si>
  <si>
    <t>Land | Acquisitions | Senior Living Communities | NC | Leased</t>
  </si>
  <si>
    <t>Land | Acquisitions | Senior Living Community Subtotal</t>
  </si>
  <si>
    <t>Buildings and Improvements | Acquisitions | Senior Living Communities</t>
  </si>
  <si>
    <t>Buildings and Improvements | Acquisitions | Senior Living Communities | 2 States | Managed</t>
  </si>
  <si>
    <t>Buildings and Improvements | Acquisitions | Senior Living Communities | Georgia | Managed</t>
  </si>
  <si>
    <t>Buildings and Improvements | Acquisitions | Senior Living Communities | Georgia | Leased</t>
  </si>
  <si>
    <t>Buildings and Improvements | Acquisitions | Senior Living Communities | 4 States | Leased</t>
  </si>
  <si>
    <t>Buildings and Improvements | Acquisitions | Senior Living Communities | Illinois | Leased</t>
  </si>
  <si>
    <t>Buildings and Improvements | Acquisitions | Senior Living Communities | 11 States | Leased</t>
  </si>
  <si>
    <t>Buildings and Improvements | Acquisitions | Senior Living Communities | 5 States | Managed</t>
  </si>
  <si>
    <t>Buildings and Improvements | Acquisitions | Senior Living Communities | NC | Leased</t>
  </si>
  <si>
    <t>Buildings and Improvements | Acquisitions | Senior Living Community Subtotal</t>
  </si>
  <si>
    <t>Furniture, fixtures and equipment | Acquisitions | Senior Living Communities</t>
  </si>
  <si>
    <t>Furniture, fixtures and equipment | Acquisitions | Senior Living Communities | 2 States | Managed</t>
  </si>
  <si>
    <t>Furniture, fixtures and equipment | Acquisitions | Senior Living Communities | Georgia | Managed</t>
  </si>
  <si>
    <t>Furniture, fixtures and equipment | Acquisitions | Senior Living Communities | Georgia | Leased</t>
  </si>
  <si>
    <t>Furniture, fixtures and equipment | Acquisitions | Senior Living Communities | 4 States | Leased</t>
  </si>
  <si>
    <t>Furniture, fixtures and equipment | Acquisitions | Senior Living Communities | Illinois | Leased</t>
  </si>
  <si>
    <t>Furniture, fixtures and equipment | Acquisitions | Senior Living Communities | 11 States | Leased</t>
  </si>
  <si>
    <t>Furniture, fixtures and equipment | Acquisitions | Senior Living Communities | 5 States | Managed</t>
  </si>
  <si>
    <t>Furniture, fixtures and equipment | Acquisitions | Senior Living Communities | NC | Leased</t>
  </si>
  <si>
    <t>Furniture, fixtures and equipment | Acquisitions | Senior Living Community Subtotal</t>
  </si>
  <si>
    <t>Five Star | Senior Living Communities | Illinois</t>
  </si>
  <si>
    <t>Number of Properties | community</t>
  </si>
  <si>
    <t>Five Star | Acquisitions | Senior Living Communities</t>
  </si>
  <si>
    <t>Real Estate Properties - MOB Acquisitions Narrative (Details) $ in Thousands</t>
  </si>
  <si>
    <t>Jul. 12, 2017USD ($)ft²building</t>
  </si>
  <si>
    <t>Jan. 17, 2017USD ($)ft²buildingproperty</t>
  </si>
  <si>
    <t>Jan. 31, 2018USD ($)ft²living_unitbuilding</t>
  </si>
  <si>
    <t>Dec. 31, 2017USD ($)ft²buildingproperty</t>
  </si>
  <si>
    <t>Nov. 30, 2017USD ($)ft²buildingproperty</t>
  </si>
  <si>
    <t>Oct. 31, 2017USD ($)ft²buildingproperty</t>
  </si>
  <si>
    <t>Oct. 31, 2016USD ($)ft²buildingproperty</t>
  </si>
  <si>
    <t>May 31, 2016USD ($)ft²buildingproperty</t>
  </si>
  <si>
    <t>Feb. 29, 2016USD ($)ft²buildingproperty</t>
  </si>
  <si>
    <t>Jan. 31, 2015USD ($)ft²living_unitbuilding</t>
  </si>
  <si>
    <t>Dec. 31, 2017USD ($)ft²property</t>
  </si>
  <si>
    <t>Dec. 31, 2016USD ($)ft²property</t>
  </si>
  <si>
    <t>Dec. 31, 2015USD ($)ft²property</t>
  </si>
  <si>
    <t>Minnesota | MOBs</t>
  </si>
  <si>
    <t>Number of buildings acquired | building</t>
  </si>
  <si>
    <t>Acquired lease amortization period</t>
  </si>
  <si>
    <t>6 years 4 months 24 days</t>
  </si>
  <si>
    <t>Below market, acquired lease amortization period</t>
  </si>
  <si>
    <t>7 years 3 months 18 days</t>
  </si>
  <si>
    <t>Purchase price excluding closing costs and working capital adjustments</t>
  </si>
  <si>
    <t>Florida | MOBs</t>
  </si>
  <si>
    <t>Ohio | MOBs</t>
  </si>
  <si>
    <t>14 years 1 month 6 days</t>
  </si>
  <si>
    <t>Acquisitions | MOBs</t>
  </si>
  <si>
    <t>Number of properties acquired or agreed to be acquired</t>
  </si>
  <si>
    <t>4.73%</t>
  </si>
  <si>
    <t>Acquisitions | MOBs | Weighted Average</t>
  </si>
  <si>
    <t>11 years 2 months 12 days</t>
  </si>
  <si>
    <t>Acquisitions | Kansas | MOBs</t>
  </si>
  <si>
    <t>Purchase price, including closing costs</t>
  </si>
  <si>
    <t>10 years 3 months 18 days</t>
  </si>
  <si>
    <t>Acquisitions | Maryland | MOBs</t>
  </si>
  <si>
    <t>3 years 9 months 18 days</t>
  </si>
  <si>
    <t>Acquisitions | Minnesota and North Carolina | MOBs</t>
  </si>
  <si>
    <t>2 years 7 months 6 days</t>
  </si>
  <si>
    <t>Acquisitions | California | MOBs</t>
  </si>
  <si>
    <t>8 years 8 months 18 days</t>
  </si>
  <si>
    <t>Acquisitions | Virginia | MOBs</t>
  </si>
  <si>
    <t>6 years 9 months 18 days</t>
  </si>
  <si>
    <t>Acquisitions | Minnesota | MOBs</t>
  </si>
  <si>
    <t>Acquisitions | Florida | MOBs</t>
  </si>
  <si>
    <t>Acquisitions | Ohio | MOBs</t>
  </si>
  <si>
    <t>Above market leases | Acquisitions | MOBs | Weighted Average</t>
  </si>
  <si>
    <t>9 years 6 months</t>
  </si>
  <si>
    <t>Above market leases | Acquisitions | Virginia | MOBs</t>
  </si>
  <si>
    <t>6 years 1 month 6 days</t>
  </si>
  <si>
    <t>Original value lease | Acquisitions | MOBs | Weighted Average</t>
  </si>
  <si>
    <t>9 years 8 months 12 days</t>
  </si>
  <si>
    <t>Original value lease | Acquisitions | Virginia | MOBs</t>
  </si>
  <si>
    <t>7 years 2 months 12 days</t>
  </si>
  <si>
    <t>Subsequent Event | Acquisitions | Kansas, Missouri and California | MOBs</t>
  </si>
  <si>
    <t>Number of properties acquired or agreed to be acquired | living_unit</t>
  </si>
  <si>
    <t>Real Estate Properties - Schedule of MOB Acquisitions (Details) $ in Thousands</t>
  </si>
  <si>
    <t>Jan. 17, 2017ft²property</t>
  </si>
  <si>
    <t>Nov. 30, 2017ft²property</t>
  </si>
  <si>
    <t>Oct. 31, 2016ft²property</t>
  </si>
  <si>
    <t>May 31, 2016USD ($)ft²property</t>
  </si>
  <si>
    <t>Feb. 29, 2016ft²property</t>
  </si>
  <si>
    <t>Jan. 31, 2015USD ($)ft²living_unit</t>
  </si>
  <si>
    <t>Jul. 12, 2017ft²</t>
  </si>
  <si>
    <t>Acquired Real Estate Lease Obligations</t>
  </si>
  <si>
    <t>MOBs | Acquisitions</t>
  </si>
  <si>
    <t>Number of Properties</t>
  </si>
  <si>
    <t>Square Feet (000's) | ft²</t>
  </si>
  <si>
    <t>Cash Paid plus Assumed Debt</t>
  </si>
  <si>
    <t>Premium on Assumed Debt</t>
  </si>
  <si>
    <t>MOBs | Kansas | Acquisitions</t>
  </si>
  <si>
    <t>MOBs | Maryland | Acquisitions</t>
  </si>
  <si>
    <t>MOBs | 2 States | Acquisitions</t>
  </si>
  <si>
    <t>MOBs | California | Acquisitions</t>
  </si>
  <si>
    <t>MOBs | Virginia | Acquisitions</t>
  </si>
  <si>
    <t>MOBs | Minnesota</t>
  </si>
  <si>
    <t>MOBs | Minnesota | Acquisitions</t>
  </si>
  <si>
    <t>MOBs | Florida</t>
  </si>
  <si>
    <t>MOBs | Florida | Acquisitions</t>
  </si>
  <si>
    <t>MOBs | Ohio</t>
  </si>
  <si>
    <t>MOBs | Ohio | Acquisitions</t>
  </si>
  <si>
    <t>MOBs | 12 States | Acquisitions</t>
  </si>
  <si>
    <t>Land | MOBs | Acquisitions</t>
  </si>
  <si>
    <t>Land | MOBs | Kansas | Acquisitions</t>
  </si>
  <si>
    <t>Land | MOBs | Maryland | Acquisitions</t>
  </si>
  <si>
    <t>Land | MOBs | 2 States | Acquisitions</t>
  </si>
  <si>
    <t>Land | MOBs | California | Acquisitions</t>
  </si>
  <si>
    <t>Land | MOBs | Virginia | Acquisitions</t>
  </si>
  <si>
    <t>Land | MOBs | Minnesota | Acquisitions</t>
  </si>
  <si>
    <t>Land | MOBs | Florida | Acquisitions</t>
  </si>
  <si>
    <t>Land | MOBs | Ohio | Acquisitions</t>
  </si>
  <si>
    <t>Land | MOBs | 12 States | Acquisitions</t>
  </si>
  <si>
    <t>Buildings and Improvements | MOBs | Acquisitions</t>
  </si>
  <si>
    <t>Buildings and Improvements | MOBs | Kansas | Acquisitions</t>
  </si>
  <si>
    <t>Buildings and Improvements | MOBs | Maryland | Acquisitions</t>
  </si>
  <si>
    <t>Buildings and Improvements | MOBs | 2 States | Acquisitions</t>
  </si>
  <si>
    <t>Buildings and Improvements | MOBs | California | Acquisitions</t>
  </si>
  <si>
    <t>Buildings and Improvements | MOBs | Virginia | Acquisitions</t>
  </si>
  <si>
    <t>Buildings and Improvements | MOBs | Minnesota | Acquisitions</t>
  </si>
  <si>
    <t>Buildings and Improvements | MOBs | Florida | Acquisitions</t>
  </si>
  <si>
    <t>Buildings and Improvements | MOBs | Ohio | Acquisitions</t>
  </si>
  <si>
    <t>Buildings and Improvements | MOBs | 12 States | Acquisitions</t>
  </si>
  <si>
    <t>Real Estate Properties - Intangible Lease Assets and Obligations - (Details) - USD ($) $ in Thousands</t>
  </si>
  <si>
    <t>Oct. 31, 2016</t>
  </si>
  <si>
    <t>Acquired real rstate leases</t>
  </si>
  <si>
    <t>Acquired real estate lease obligations</t>
  </si>
  <si>
    <t>Accumulated amortization of capitalized below market lease values</t>
  </si>
  <si>
    <t>Finite-Lived Intangible Assets, Amortization Expense, Maturity Schedule [Abstract]</t>
  </si>
  <si>
    <t>Weighted Average</t>
  </si>
  <si>
    <t>Below market lease, remaining amortization period</t>
  </si>
  <si>
    <t>10 years 8 months 18 days</t>
  </si>
  <si>
    <t>Above market leases</t>
  </si>
  <si>
    <t>Above market leases | Weighted Average</t>
  </si>
  <si>
    <t>Finite-lived intangibles, remaining amortization period</t>
  </si>
  <si>
    <t>4 years 7 months 6 days</t>
  </si>
  <si>
    <t>In-place leases</t>
  </si>
  <si>
    <t>In-place leases | Weighted Average</t>
  </si>
  <si>
    <t>9 years 8 months 18 days</t>
  </si>
  <si>
    <t>Real Estate Properties - Impairment and Dispositions - (Details) $ in Thousands</t>
  </si>
  <si>
    <t>3 Months Ended</t>
  </si>
  <si>
    <t>5 Months Ended</t>
  </si>
  <si>
    <t>Dec. 31, 2016USD ($)property</t>
  </si>
  <si>
    <t>Jul. 31, 2016USD ($)buildingproperty</t>
  </si>
  <si>
    <t>Jun. 30, 2016USD ($)</t>
  </si>
  <si>
    <t>Mar. 31, 2016USD ($)</t>
  </si>
  <si>
    <t>Dec. 31, 2015USD ($)living_unit</t>
  </si>
  <si>
    <t>Aug. 31, 2015USD ($)living_unit</t>
  </si>
  <si>
    <t>Jul. 31, 2015USD ($)living_unit</t>
  </si>
  <si>
    <t>Apr. 30, 2015USD ($)buildingproperty</t>
  </si>
  <si>
    <t>Feb. 28, 2015USD ($)living_unit</t>
  </si>
  <si>
    <t>Mar. 31, 2018USD ($)community</t>
  </si>
  <si>
    <t>Sep. 30, 2015community</t>
  </si>
  <si>
    <t>Dec. 31, 2017USD ($)living_unitcommunityproperty</t>
  </si>
  <si>
    <t>Dec. 31, 2016USD ($)buildingproperty</t>
  </si>
  <si>
    <t>Dec. 31, 2016USD ($)communityproperty</t>
  </si>
  <si>
    <t>Dec. 31, 2016USD ($)propertyoperator</t>
  </si>
  <si>
    <t>Dec. 31, 2015USD ($)living_unitcommunity</t>
  </si>
  <si>
    <t>Dec. 31, 2015building</t>
  </si>
  <si>
    <t>Discontinued operations, disposed of by sale</t>
  </si>
  <si>
    <t>Number of real estate properties held for sale | property</t>
  </si>
  <si>
    <t>Number of units | living_unit</t>
  </si>
  <si>
    <t>Real estate held for sale</t>
  </si>
  <si>
    <t>Senior Living Communities | Discontinued operations, disposed of by sale</t>
  </si>
  <si>
    <t>Number of communities sold | community</t>
  </si>
  <si>
    <t>Number of properties sold | property</t>
  </si>
  <si>
    <t>Sale price of property sold and agreed to be sold</t>
  </si>
  <si>
    <t>Triple Net Leased Senior Living Communities | Discontinued operations, disposed of by sale</t>
  </si>
  <si>
    <t>Number of Tenants | operator</t>
  </si>
  <si>
    <t>Triple Net Leased Senior Living Communities | Discontinued operations, held for sale</t>
  </si>
  <si>
    <t>MOBs | Discontinued operations, disposed of by sale</t>
  </si>
  <si>
    <t>Number of real estate properties sold</t>
  </si>
  <si>
    <t>Number of real estate properties held for sale</t>
  </si>
  <si>
    <t>Number of buildings sold | building</t>
  </si>
  <si>
    <t>Land Parcel | Discontinued operations, disposed of by sale</t>
  </si>
  <si>
    <t>Number of real estate properties sold | living_unit</t>
  </si>
  <si>
    <t>Land Parcel | Eminent domain</t>
  </si>
  <si>
    <t>Skilled Nursing Facility | Discontinued operations, disposed of by sale</t>
  </si>
  <si>
    <t>Pennsylvania | MOBs | Discontinued operations, disposed of by sale</t>
  </si>
  <si>
    <t>Florida | MOBs | Discontinued operations, disposed of by sale</t>
  </si>
  <si>
    <t>Five Star | Discontinued operations, disposed of by sale</t>
  </si>
  <si>
    <t>Five Star | Senior Living Communities | Discontinued operations, disposed of by sale</t>
  </si>
  <si>
    <t>Number of units within a community sold | living_unit</t>
  </si>
  <si>
    <t>Five Star | Pennsylvania | Senior Living Communities | Discontinued operations, disposed of by sale</t>
  </si>
  <si>
    <t>Five Star | Florida | Senior Living Communities</t>
  </si>
  <si>
    <t>Five Star | Iowa | Senior Living Communities | Discontinued operations, disposed of by sale</t>
  </si>
  <si>
    <t>Five Star | Wisconsin | Senior Living Communities | Discontinued operations, disposed of by sale</t>
  </si>
  <si>
    <t>Forecast | Senior Living Communities | Discontinued operations, disposed of by sale</t>
  </si>
  <si>
    <t>Number of properties sold | community</t>
  </si>
  <si>
    <t>Real Estate Properties - Schedule of Discontinued Operations (Details) $ in Thousands</t>
  </si>
  <si>
    <t>Dec. 31, 2015USD ($)buildingproperty</t>
  </si>
  <si>
    <t>Income Statement, Balance Sheet and Additional Disclosures by Disposal Groups, Including Discontinued Operations [Line Items]</t>
  </si>
  <si>
    <t>(Loss) income from discontinued operations</t>
  </si>
  <si>
    <t>Discontinued Operations</t>
  </si>
  <si>
    <t>MOBs | Discontinued Operations</t>
  </si>
  <si>
    <t>Number of real estate properties, impaired | property</t>
  </si>
  <si>
    <t>Number of building held for sale | building</t>
  </si>
  <si>
    <t>Real Estate Properties - Investments and Capital Expenditures - (Details) $ in Thousands</t>
  </si>
  <si>
    <t>Dec. 31, 2017USD ($)ft²</t>
  </si>
  <si>
    <t>Dec. 31, 2016USD ($)ft²</t>
  </si>
  <si>
    <t>Real estate improvements by lessee purchased</t>
  </si>
  <si>
    <t>Leases committed expenditure</t>
  </si>
  <si>
    <t>Area of real estate properties leased (in square feet) | ft²</t>
  </si>
  <si>
    <t>Lease committed but unspent tenant related obligations</t>
  </si>
  <si>
    <t>Shareholders' Equity - Narrative (Details) - USD ($) $ / shares in Units, $ in Thousands</t>
  </si>
  <si>
    <t>Feb. 22, 2018</t>
  </si>
  <si>
    <t>Jan. 31, 2018</t>
  </si>
  <si>
    <t>May 31, 2017</t>
  </si>
  <si>
    <t>May 31, 2016</t>
  </si>
  <si>
    <t>Sep. 30, 2015</t>
  </si>
  <si>
    <t>May 31, 2015</t>
  </si>
  <si>
    <t>Jan. 19, 2018</t>
  </si>
  <si>
    <t>Dec. 31, 2014</t>
  </si>
  <si>
    <t>Scheduled to vest unvested shares</t>
  </si>
  <si>
    <t>Share-based compensation expense</t>
  </si>
  <si>
    <t>Distribution to common shareholders (in dollars per share)</t>
  </si>
  <si>
    <t>Distribution to common shareholders</t>
  </si>
  <si>
    <t>Dividends paid in kind per share</t>
  </si>
  <si>
    <t>Common stock dividends, ordinary income distribution percentage</t>
  </si>
  <si>
    <t>88.44%</t>
  </si>
  <si>
    <t>58.77%</t>
  </si>
  <si>
    <t>51.48%</t>
  </si>
  <si>
    <t>Common stock dividends, capital distribution percentage</t>
  </si>
  <si>
    <t>0.00%</t>
  </si>
  <si>
    <t>40.67%</t>
  </si>
  <si>
    <t>47.80%</t>
  </si>
  <si>
    <t>Common stock dividends, qualified distribution percentage</t>
  </si>
  <si>
    <t>0.71%</t>
  </si>
  <si>
    <t>0.56%</t>
  </si>
  <si>
    <t>0.72%</t>
  </si>
  <si>
    <t>Common stock dividends, capital gain distribution percentage</t>
  </si>
  <si>
    <t>10.85%</t>
  </si>
  <si>
    <t>RMR LLC</t>
  </si>
  <si>
    <t>Shares issued in connection with acquisition</t>
  </si>
  <si>
    <t>Distribution ratio, RMR Inc shares per common shares</t>
  </si>
  <si>
    <t>Certain Our Officers And Employees Of RMR LLC</t>
  </si>
  <si>
    <t>Shares purchased from certain of our officers and other employees of RMR LLC</t>
  </si>
  <si>
    <t>Share Award Plans</t>
  </si>
  <si>
    <t>Share-based Compensation Arrangement by Share-based Payment Award [Line Items]</t>
  </si>
  <si>
    <t>Remaining common shares available for issuance</t>
  </si>
  <si>
    <t>Number of unvested shares</t>
  </si>
  <si>
    <t>Estimated future compensation for the unvested shares</t>
  </si>
  <si>
    <t>Closing share price (in dollars per share)</t>
  </si>
  <si>
    <t>Weighted average period over which the compensation expense will be recorded</t>
  </si>
  <si>
    <t>1 year 8 months 12 days</t>
  </si>
  <si>
    <t>Share Award Plans | Trustees</t>
  </si>
  <si>
    <t>Common shares awarded</t>
  </si>
  <si>
    <t>Aggregate market value of shares awarded</t>
  </si>
  <si>
    <t>Share Award Plans | RMR LLC | Officers and Employees</t>
  </si>
  <si>
    <t>Market value of shares awarded to each Trustee</t>
  </si>
  <si>
    <t>Award vesting period</t>
  </si>
  <si>
    <t>5 years</t>
  </si>
  <si>
    <t>Subsequent Event</t>
  </si>
  <si>
    <t>Repurchase of common shares (in shares)</t>
  </si>
  <si>
    <t>Share price (in dollars per share)</t>
  </si>
  <si>
    <t>Distribution declared to common shareholders (in dollars per share)</t>
  </si>
  <si>
    <t>Distribution declared to common shareholders</t>
  </si>
  <si>
    <t>Dividends</t>
  </si>
  <si>
    <t>Shareholders' Equity - Schedule of Shares Granted and Vested (Details) - Share Award Plans - $ / shares</t>
  </si>
  <si>
    <t>Number of Shares</t>
  </si>
  <si>
    <t>Unvested shares at the beginning of the year</t>
  </si>
  <si>
    <t>Shares granted</t>
  </si>
  <si>
    <t>Shares vested/forfeited</t>
  </si>
  <si>
    <t>Unvested shares at the end of the year</t>
  </si>
  <si>
    <t>Weighted Average Grant Date Fair Value</t>
  </si>
  <si>
    <t>Unvested shares at the beginning of the year (in dollars per share)</t>
  </si>
  <si>
    <t>Shares granted (in dollars per share)</t>
  </si>
  <si>
    <t>Shares vested/forfeited (in dollars per share)</t>
  </si>
  <si>
    <t>Unvested shares at the end of the year (in dollars per share)</t>
  </si>
  <si>
    <t>Leases and Management Agreements with Five Star - Narrative (Details) $ in Thousands</t>
  </si>
  <si>
    <t>Nov. 09, 2017property</t>
  </si>
  <si>
    <t>Jun. 29, 2016USD ($)communitypooling_agreementlease_agreementagreement</t>
  </si>
  <si>
    <t>Nov. 30, 2017pooling_agreementrenewal_option</t>
  </si>
  <si>
    <t>Jun. 30, 2016pooling_agreementlease_agreement</t>
  </si>
  <si>
    <t>May 31, 2015community</t>
  </si>
  <si>
    <t>Dec. 31, 2017USD ($)living_unitcommunitylease_agreement</t>
  </si>
  <si>
    <t>Sep. 30, 2017USD ($)</t>
  </si>
  <si>
    <t>Jun. 30, 2017USD ($)community</t>
  </si>
  <si>
    <t>Mar. 31, 2017USD ($)</t>
  </si>
  <si>
    <t>Dec. 31, 2017USD ($)living_unitcommunitylease_agreementmanagement_agreement</t>
  </si>
  <si>
    <t>Concentration Risk [Line Items]</t>
  </si>
  <si>
    <t>Number of communities</t>
  </si>
  <si>
    <t>Revenues | $</t>
  </si>
  <si>
    <t>Real estate improvements by lessee purchased | $</t>
  </si>
  <si>
    <t>Increase (decrease) in annual lease rent payable | $</t>
  </si>
  <si>
    <t>Related Party Transaction, Number Of Subleases | lease_agreement</t>
  </si>
  <si>
    <t>Number of Communities Included in Expansion and Development Project</t>
  </si>
  <si>
    <t>Related Party Transaction, Annual Rent Increase Percentage In Addition to Rate Applicable on Outstanding Borrowings</t>
  </si>
  <si>
    <t>2.00%</t>
  </si>
  <si>
    <t>Total rental income recognized | $</t>
  </si>
  <si>
    <t>Rents receivable | $</t>
  </si>
  <si>
    <t>Number of units that may be re-assigned to an existing or to a new long term lease</t>
  </si>
  <si>
    <t>Minimum percentage of ownership of lessee's voting stock above which the entity has the option to cancel all its rights</t>
  </si>
  <si>
    <t>9.80%</t>
  </si>
  <si>
    <t>Expenses from property management agreement transactions with related party | $</t>
  </si>
  <si>
    <t>Number of consecutive renewal terms of agreement</t>
  </si>
  <si>
    <t>Property management agreement renewal period</t>
  </si>
  <si>
    <t>15 years</t>
  </si>
  <si>
    <t>Number of communities managed</t>
  </si>
  <si>
    <t>Number of management agreements</t>
  </si>
  <si>
    <t>Property management agreement, number of communities subject to reset of annual minimum return | agreement</t>
  </si>
  <si>
    <t>Number of agreements with related party to provide management services to entity | lease_agreement</t>
  </si>
  <si>
    <t>A L Pooling Agreements | Five Star</t>
  </si>
  <si>
    <t>Management fees as a percentage of gross revenues</t>
  </si>
  <si>
    <t>5.00%</t>
  </si>
  <si>
    <t>Incentive fee as a percentage of annual net operating income after realization of specified percentage of annual return</t>
  </si>
  <si>
    <t>Property management agreement, annual return as a percentage of invested capital</t>
  </si>
  <si>
    <t>7.00%</t>
  </si>
  <si>
    <t>Property management agreement, payment of capital expenditure as percentage of the funded amount</t>
  </si>
  <si>
    <t>3.00%</t>
  </si>
  <si>
    <t>Incentive fee payable | $</t>
  </si>
  <si>
    <t>Minimum | Five Star | Senior Living Communities</t>
  </si>
  <si>
    <t>10 years</t>
  </si>
  <si>
    <t>Minimum | A L Pooling Agreements | Five Star</t>
  </si>
  <si>
    <t>Maximum | Five Star | Senior Living Communities</t>
  </si>
  <si>
    <t>Maximum | A L Pooling Agreements | Five Star</t>
  </si>
  <si>
    <t>35.00%</t>
  </si>
  <si>
    <t>8.00%</t>
  </si>
  <si>
    <t>California</t>
  </si>
  <si>
    <t>Number of communities not included in pooling agreement</t>
  </si>
  <si>
    <t>NEW YORK</t>
  </si>
  <si>
    <t>Number of communities owned and managed by related party | living_unit</t>
  </si>
  <si>
    <t>Number of communities leased by the company</t>
  </si>
  <si>
    <t>Number of leases with related party | lease_agreement</t>
  </si>
  <si>
    <t>Annual rent as a percentage of gross revenues, percent</t>
  </si>
  <si>
    <t>4.00%</t>
  </si>
  <si>
    <t>Annual rent as a percentage of gross revenues, amount | $</t>
  </si>
  <si>
    <t>Related party transaction, annual rents due | $</t>
  </si>
  <si>
    <t>Five Star | Lease No. 1</t>
  </si>
  <si>
    <t>Five Star | Lease No. 2</t>
  </si>
  <si>
    <t>Five Star | Lease No. 3</t>
  </si>
  <si>
    <t>Five Star | Lease No. 4</t>
  </si>
  <si>
    <t>Five Star | Lease No. 5</t>
  </si>
  <si>
    <t>Number of communities owned and managed by related party acquired during the period | property</t>
  </si>
  <si>
    <t>Acquisitions | Alabama and Indiana | Five Star | Senior Living Communities</t>
  </si>
  <si>
    <t>Rents from significant lessee | Sales Revenue, Services, Net</t>
  </si>
  <si>
    <t>Rents from significant lessee | Five Star | Sales Revenue, Services, Net</t>
  </si>
  <si>
    <t>Leases and Management Agreements with Five Star - Schedule of Assets Leased and Revenues Earned (Details) - USD ($) $ in Thousands</t>
  </si>
  <si>
    <t>Sep. 30, 2017</t>
  </si>
  <si>
    <t>Mar. 31, 2017</t>
  </si>
  <si>
    <t>Sep. 30, 2016</t>
  </si>
  <si>
    <t>Jun. 30, 2016</t>
  </si>
  <si>
    <t>Mar. 31, 2016</t>
  </si>
  <si>
    <t>Carrying Value of Investment</t>
  </si>
  <si>
    <t>Revenues</t>
  </si>
  <si>
    <t>Real Estate Investment Property At Cost | Rents from significant lessee</t>
  </si>
  <si>
    <t>Concentration of credit risk (as a percent)</t>
  </si>
  <si>
    <t>Sales Revenue, Services, Net | Rents from significant lessee</t>
  </si>
  <si>
    <t>Five Star | Real Estate Investment Property At Cost | Rents from significant lessee</t>
  </si>
  <si>
    <t>27.50%</t>
  </si>
  <si>
    <t>27.80%</t>
  </si>
  <si>
    <t>Five Star | Sales Revenue, Services, Net | Rents from significant lessee</t>
  </si>
  <si>
    <t>19.60%</t>
  </si>
  <si>
    <t>19.20%</t>
  </si>
  <si>
    <t>All others | Real Estate Investment Property At Cost | Rents from significant lessee</t>
  </si>
  <si>
    <t>72.50%</t>
  </si>
  <si>
    <t>72.20%</t>
  </si>
  <si>
    <t>All others | Sales Revenue, Services, Net | Rents from significant lessee</t>
  </si>
  <si>
    <t>80.40%</t>
  </si>
  <si>
    <t>80.80%</t>
  </si>
  <si>
    <t>Business and Property Management Agreements with RMR LLC (Details) $ in Thousands</t>
  </si>
  <si>
    <t>Jun. 05, 2015shares</t>
  </si>
  <si>
    <t>Dec. 31, 2017USD ($)employeeday</t>
  </si>
  <si>
    <t>Dec. 31, 2017USD ($)lease_agreementemployeeday</t>
  </si>
  <si>
    <t>Dec. 31, 2017USD ($)employeedaymanagement_agreement</t>
  </si>
  <si>
    <t>Related Party Transaction [Line Items]</t>
  </si>
  <si>
    <t>Number of employees | employee</t>
  </si>
  <si>
    <t>Recognized amortization of the liability</t>
  </si>
  <si>
    <t>Property management and construction supervision fees</t>
  </si>
  <si>
    <t>Property management and construction supervision fees paid</t>
  </si>
  <si>
    <t>Professional Fees</t>
  </si>
  <si>
    <t>Business management fees incurred</t>
  </si>
  <si>
    <t>Common shares issued for the incentive fees | shares</t>
  </si>
  <si>
    <t>Related Party Transaction Business Management Agreement Incentive Fee Payable</t>
  </si>
  <si>
    <t>Period over which transition services will be provided by the related party after termination of the agreement</t>
  </si>
  <si>
    <t>120 days</t>
  </si>
  <si>
    <t>MOBs | RMR LLC</t>
  </si>
  <si>
    <t>Base business management fee payable in cash (as a percent)</t>
  </si>
  <si>
    <t>Construction supervision fees payable under property management agreement as a percentage of construction costs</t>
  </si>
  <si>
    <t>Amended Agreement</t>
  </si>
  <si>
    <t>Base management fee payable as a percentage of aggregate book value of real estate assets or transferred assets</t>
  </si>
  <si>
    <t>0.50%</t>
  </si>
  <si>
    <t>Amended Agreement | RMR LLC</t>
  </si>
  <si>
    <t>Base management fee payable as a percentage of average historical cost of real estate investments, excluding transferred assets for investments exceeding specified amount</t>
  </si>
  <si>
    <t>Base management fee payable as a percentage of average historical cost of real estate investments, excluding transferred assets for investments up to specified amount</t>
  </si>
  <si>
    <t>0.70%</t>
  </si>
  <si>
    <t>Threshold amount of other real estate investments for payment of base management fee</t>
  </si>
  <si>
    <t>Base management fee payable as a percentage of average market capitalization exceeding specified amount</t>
  </si>
  <si>
    <t>Threshold amount of average market capitalization for payment of base management fee</t>
  </si>
  <si>
    <t>Base management fee payable as a percentage of average closing price per share of common shares on NYSE</t>
  </si>
  <si>
    <t>Incentive management fee payable (as a percent)</t>
  </si>
  <si>
    <t>12.00%</t>
  </si>
  <si>
    <t>Period of measurement</t>
  </si>
  <si>
    <t>3 years</t>
  </si>
  <si>
    <t>Related Party Transaction, Incentive Management Fee Cap on Common Shares</t>
  </si>
  <si>
    <t>1.50%</t>
  </si>
  <si>
    <t>Related Party Transaction, Incentive Management Fee, Top Consecutive Trading Days | day</t>
  </si>
  <si>
    <t>Related Party Transaction, Incentive Management Fee, Consecutive Trading Days | day</t>
  </si>
  <si>
    <t>Amended Agreement | RMR LLC | Up C Transaction</t>
  </si>
  <si>
    <t>Number of business days notice for termination of property management agreement for convenience by the related party</t>
  </si>
  <si>
    <t>60 days</t>
  </si>
  <si>
    <t>Window for providing notice of termination of property management agreement for performance by the related party</t>
  </si>
  <si>
    <t>Window for providing notice of termination of property management agreement for change of control by the related party</t>
  </si>
  <si>
    <t>12 months</t>
  </si>
  <si>
    <t>Number of terminated management agreements for convenience before termination fee is incurred | lease_agreement</t>
  </si>
  <si>
    <t>Number of RMR LLC terminated management agreements for good cause before termination fee is incurred | lease_agreement</t>
  </si>
  <si>
    <t>Number of terminated management agreements for a performance reason before termination fee is incurred | lease_agreement</t>
  </si>
  <si>
    <t>Termination fee remaining term assumption</t>
  </si>
  <si>
    <t>Maximum | RMR LLC</t>
  </si>
  <si>
    <t>Threshold amount of real estate investments for payment of base management fee</t>
  </si>
  <si>
    <t>Base management fee payable, average market capitalization</t>
  </si>
  <si>
    <t>Maximum | Amended Agreement | RMR LLC</t>
  </si>
  <si>
    <t>Related Party Transaction, Incentive Management Fee Reduction, Total Return Per Share, Basis Spread</t>
  </si>
  <si>
    <t>Maximum | Amended Agreement | RMR LLC | Up C Transaction</t>
  </si>
  <si>
    <t>Termination fee term</t>
  </si>
  <si>
    <t>20 years</t>
  </si>
  <si>
    <t>Minimum | Amended Agreement | RMR LLC</t>
  </si>
  <si>
    <t>Minimum | Amended Agreement | RMR LLC | Up C Transaction</t>
  </si>
  <si>
    <t>19 years</t>
  </si>
  <si>
    <t>Related Person Transactions - Narrative (Details) $ / shares in Units, $ in Thousands</t>
  </si>
  <si>
    <t>Nov. 10, 2016$ / sharesshares</t>
  </si>
  <si>
    <t>Dec. 14, 2015shares</t>
  </si>
  <si>
    <t>Jun. 05, 2015USD ($)shares</t>
  </si>
  <si>
    <t>Jan. 29, 2015USD ($)property</t>
  </si>
  <si>
    <t>Mar. 31, 2017building</t>
  </si>
  <si>
    <t>Sep. 30, 2015USD ($)</t>
  </si>
  <si>
    <t>Apr. 30, 2015USD ($)property</t>
  </si>
  <si>
    <t>Jan. 31, 2015USD ($)living_unit</t>
  </si>
  <si>
    <t>Dec. 31, 2017USD ($)communitybuildingpropertypartylease_agreementtrusteeagreementshares</t>
  </si>
  <si>
    <t>Dec. 31, 2016USD ($)communitypropertyshares</t>
  </si>
  <si>
    <t>Dec. 31, 2015USD ($)communitypropertyshares</t>
  </si>
  <si>
    <t>Dec. 31, 2001</t>
  </si>
  <si>
    <t>Number Of Independent Trustees | trustee</t>
  </si>
  <si>
    <t>Fair value adjustment, liabilities</t>
  </si>
  <si>
    <t>Other comprehensive income (loss) attributable to equity method investee, net of tax</t>
  </si>
  <si>
    <t>Investment in common shares | shares</t>
  </si>
  <si>
    <t>Economic interest percent</t>
  </si>
  <si>
    <t>51.90%</t>
  </si>
  <si>
    <t>Voting power percent</t>
  </si>
  <si>
    <t>91.40%</t>
  </si>
  <si>
    <t>Number Of Unrelated Parties | party</t>
  </si>
  <si>
    <t>Related party transaction, rate</t>
  </si>
  <si>
    <t>RMR Inc. | Class A common shares</t>
  </si>
  <si>
    <t>Cash purchase price</t>
  </si>
  <si>
    <t>RMR Inc. | Up C Transaction | Common Shares</t>
  </si>
  <si>
    <t>Shares issued in connection with acquisition | shares</t>
  </si>
  <si>
    <t>Rental revenue from related party</t>
  </si>
  <si>
    <t>Shares distributed to stockholders | shares</t>
  </si>
  <si>
    <t>RMR Inc. | Up C Transaction | Managing Trustees Barry And Adam Portnoy</t>
  </si>
  <si>
    <t>Number of shares under lock up and registration agreement | shares</t>
  </si>
  <si>
    <t>Period over which shares remain under lock up and registration agreement</t>
  </si>
  <si>
    <t>RMR Inc. | RMR Inc. | Up C Transaction | Class B2 common shares</t>
  </si>
  <si>
    <t>Senior Living Communities | Acquisitions</t>
  </si>
  <si>
    <t>Standalone Insurance Policy Coverage Period</t>
  </si>
  <si>
    <t>1 year</t>
  </si>
  <si>
    <t>MOBs | SIR | Acquisitions</t>
  </si>
  <si>
    <t>Debt disposed of from properties sold</t>
  </si>
  <si>
    <t>Amount from SIR related to working capital activity</t>
  </si>
  <si>
    <t>Percentage of total shares outstanding</t>
  </si>
  <si>
    <t>8.40%</t>
  </si>
  <si>
    <t>Maximum percentage of any class of equity shares that can be acquired without approval</t>
  </si>
  <si>
    <t>Number of real estate properties leased | community</t>
  </si>
  <si>
    <t>Property subject to or available for operating lease, number of leases | lease_agreement</t>
  </si>
  <si>
    <t>Related party transactions, shares authorized to purchase | shares</t>
  </si>
  <si>
    <t>Related party transaction, percent of shares issued and outstanding</t>
  </si>
  <si>
    <t>38.00%</t>
  </si>
  <si>
    <t>Related party transaction, shares purchased | shares</t>
  </si>
  <si>
    <t>Share price (in dollars per share) | $ / shares</t>
  </si>
  <si>
    <t>Five Star | RMR LLC</t>
  </si>
  <si>
    <t>36.40%</t>
  </si>
  <si>
    <t>Five Star | Senior Living Communities | Acquisitions</t>
  </si>
  <si>
    <t>Number of management agreements with related party | agreement</t>
  </si>
  <si>
    <t>Premium payable for combined directors' and officers' liability insurance policy</t>
  </si>
  <si>
    <t>RMR LLC | Restricted shares</t>
  </si>
  <si>
    <t>Number of shares granted under the award plan | shares</t>
  </si>
  <si>
    <t>Aggregate value of awards granted during the period</t>
  </si>
  <si>
    <t>SIR | MOBs | Acquisitions</t>
  </si>
  <si>
    <t>AIC</t>
  </si>
  <si>
    <t>Total premiums including taxes and fees</t>
  </si>
  <si>
    <t>Equity method investments, carrying value</t>
  </si>
  <si>
    <t>Year one | RMR LLC | RMR Inc.</t>
  </si>
  <si>
    <t>Award vesting rights, percentage</t>
  </si>
  <si>
    <t>Year two | RMR LLC | RMR Inc.</t>
  </si>
  <si>
    <t>Year three | RMR LLC | RMR Inc.</t>
  </si>
  <si>
    <t>Year four | RMR LLC | RMR Inc.</t>
  </si>
  <si>
    <t>Year five | RMR LLC | RMR Inc.</t>
  </si>
  <si>
    <t>Indebtedness - Narrative (Details) $ in Thousands</t>
  </si>
  <si>
    <t>Apr. 30, 2017USD ($)property</t>
  </si>
  <si>
    <t>Feb. 28, 2018USD ($)</t>
  </si>
  <si>
    <t>Jan. 31, 2018USD ($)property</t>
  </si>
  <si>
    <t>Dec. 31, 2017USD ($)propertybuildingnote</t>
  </si>
  <si>
    <t>Aug. 30, 2017</t>
  </si>
  <si>
    <t>Jun. 30, 2017USD ($)property</t>
  </si>
  <si>
    <t>May 31, 2017USD ($)property</t>
  </si>
  <si>
    <t>Dec. 31, 2016USD ($)propertynote</t>
  </si>
  <si>
    <t>Oct. 31, 2016USD ($)property</t>
  </si>
  <si>
    <t>Sep. 30, 2016USD ($)propertynote</t>
  </si>
  <si>
    <t>Apr. 30, 2016USD ($)property</t>
  </si>
  <si>
    <t>Feb. 29, 2016USD ($)</t>
  </si>
  <si>
    <t>Jan. 31, 2016USD ($)property</t>
  </si>
  <si>
    <t>Jul. 31, 2017</t>
  </si>
  <si>
    <t>Feb. 26, 2018USD ($)</t>
  </si>
  <si>
    <t>Number of public issues of unsecured senior notes | note</t>
  </si>
  <si>
    <t>Principal amount of debt</t>
  </si>
  <si>
    <t>Capital leases</t>
  </si>
  <si>
    <t>Interest expense and other associated costs incurred</t>
  </si>
  <si>
    <t>Ownership interest by parent</t>
  </si>
  <si>
    <t>55.00%</t>
  </si>
  <si>
    <t>Number of real estate properties collaterlized by senior debt | property</t>
  </si>
  <si>
    <t>Unamortized premium on debt</t>
  </si>
  <si>
    <t>Repayments of first mortgage bond</t>
  </si>
  <si>
    <t>Early repayment of debt, interest rate</t>
  </si>
  <si>
    <t>6.71%</t>
  </si>
  <si>
    <t>Unsecured revolving credit facility, maximum borrowing capacity</t>
  </si>
  <si>
    <t>Line of credit facility required principal payment before maturity</t>
  </si>
  <si>
    <t>Loan commitment fee percentage</t>
  </si>
  <si>
    <t>0.25%</t>
  </si>
  <si>
    <t>0.30%</t>
  </si>
  <si>
    <t>Option to increase the borrowing capacity under revolving credit facility</t>
  </si>
  <si>
    <t>Revolving credit facility, interest rate payable (as a percent)</t>
  </si>
  <si>
    <t>2.70%</t>
  </si>
  <si>
    <t>2.40%</t>
  </si>
  <si>
    <t>1.80%</t>
  </si>
  <si>
    <t>Revolving credit facility, available amount</t>
  </si>
  <si>
    <t>Unsecured revolving credit facility | Subsequent Event</t>
  </si>
  <si>
    <t>Unsecured revolving credit facility | LIBOR</t>
  </si>
  <si>
    <t>Interest rate added to the base rate (as a percent)</t>
  </si>
  <si>
    <t>1.20%</t>
  </si>
  <si>
    <t>1.30%</t>
  </si>
  <si>
    <t>Senior unsecured notes due 2019</t>
  </si>
  <si>
    <t>Interest rate (as a percent)</t>
  </si>
  <si>
    <t>3.25%</t>
  </si>
  <si>
    <t>Senior unsecured notes 6.75%</t>
  </si>
  <si>
    <t>6.75%</t>
  </si>
  <si>
    <t>Unsecured senior notes due 2021</t>
  </si>
  <si>
    <t>Senior unsecured notes 4.75%</t>
  </si>
  <si>
    <t>4.75%</t>
  </si>
  <si>
    <t>Senior unsecured notes 5.625% due in 2042</t>
  </si>
  <si>
    <t>5.625%</t>
  </si>
  <si>
    <t>Senior unsecured notes 6.25 percent due 2046</t>
  </si>
  <si>
    <t>6.25%</t>
  </si>
  <si>
    <t>Term loan due 2020</t>
  </si>
  <si>
    <t>2.80%</t>
  </si>
  <si>
    <t>1.60%</t>
  </si>
  <si>
    <t>2.50%</t>
  </si>
  <si>
    <t>1.90%</t>
  </si>
  <si>
    <t>Maximum borrowing capacity that may be increased</t>
  </si>
  <si>
    <t>Term loan due 2020 | LIBOR</t>
  </si>
  <si>
    <t>1.40%</t>
  </si>
  <si>
    <t>Term loan due 2022</t>
  </si>
  <si>
    <t>2.90%</t>
  </si>
  <si>
    <t>2.30%</t>
  </si>
  <si>
    <t>Term loan due 2022 | LIBOR</t>
  </si>
  <si>
    <t>1.35%</t>
  </si>
  <si>
    <t>Mortgages</t>
  </si>
  <si>
    <t>Secured debt</t>
  </si>
  <si>
    <t>Number of properties mortgaged | property</t>
  </si>
  <si>
    <t>Number of buildings mortgaged | building</t>
  </si>
  <si>
    <t>Prepayment of mortgage</t>
  </si>
  <si>
    <t>Weighted average interest rate on prepaid debt (as a percent)</t>
  </si>
  <si>
    <t>4.65%</t>
  </si>
  <si>
    <t>5.97%</t>
  </si>
  <si>
    <t>Mortgages | Prepayment Notification</t>
  </si>
  <si>
    <t>5.86%</t>
  </si>
  <si>
    <t>6.54%</t>
  </si>
  <si>
    <t>5.92%</t>
  </si>
  <si>
    <t>Number of mortgage notes | note</t>
  </si>
  <si>
    <t>Number of properties recorded under capital lease | property</t>
  </si>
  <si>
    <t>Secured debt financing due 2026 | MOBs</t>
  </si>
  <si>
    <t>3.53%</t>
  </si>
  <si>
    <t>Secured debt due August 2017</t>
  </si>
  <si>
    <t>6.15%</t>
  </si>
  <si>
    <t>Secured debt due August 2037</t>
  </si>
  <si>
    <t>5.95%</t>
  </si>
  <si>
    <t>Mortgage 4.38% maturing in September 2043 | Subsequent Event</t>
  </si>
  <si>
    <t>4.38%</t>
  </si>
  <si>
    <t>Secured debt due April 2018</t>
  </si>
  <si>
    <t>6.73%</t>
  </si>
  <si>
    <t>Forecast | Senior unsecured notes 6.25 percent due 2046</t>
  </si>
  <si>
    <t>Indebtedness - Schedule of Outstanding Debts (Details) - USD ($) $ in Thousands</t>
  </si>
  <si>
    <t>Face Amount</t>
  </si>
  <si>
    <t>Unamortized Discount</t>
  </si>
  <si>
    <t>Coupon</t>
  </si>
  <si>
    <t>Senior unsecured notes due 2020</t>
  </si>
  <si>
    <t>Senior unsecured notes due 2024</t>
  </si>
  <si>
    <t>Senior unsecured notes due in 2042</t>
  </si>
  <si>
    <t>Senior unsecured notes due in 2046</t>
  </si>
  <si>
    <t>Indebtedness - Schedule of Secured and Other Debt (Details) $ in Thousands</t>
  </si>
  <si>
    <t>Dec. 31, 2017USD ($)property</t>
  </si>
  <si>
    <t>Net Book Value of Collateral</t>
  </si>
  <si>
    <t>Unamortized net premiums</t>
  </si>
  <si>
    <t>MOBs | Secured debt financing due 2026</t>
  </si>
  <si>
    <t>Number of properties as collateral | property</t>
  </si>
  <si>
    <t>Aggregate principal amount of mortgage debt</t>
  </si>
  <si>
    <t>Secured Debt</t>
  </si>
  <si>
    <t>Secured Debt | Mortgages 6.150% maturing in August 2017</t>
  </si>
  <si>
    <t>Secured Debt | Mortgages 6.73% maturing in April 2018</t>
  </si>
  <si>
    <t>Secured Debt | Mortgages 6.31% maturing in October 2018</t>
  </si>
  <si>
    <t>6.31%</t>
  </si>
  <si>
    <t>Secured Debt | Mortgages 6.24% maturing in October 2018</t>
  </si>
  <si>
    <t>6.24%</t>
  </si>
  <si>
    <t>Secured Debt | Mortgages 4.47% maturing in October 2018</t>
  </si>
  <si>
    <t>4.47%</t>
  </si>
  <si>
    <t>Secured Debt | Mortgages 4.69% maturing in January 2019</t>
  </si>
  <si>
    <t>4.69%</t>
  </si>
  <si>
    <t>Secured Debt | Mortgages 3.79% maturing in July 2019</t>
  </si>
  <si>
    <t>3.79%</t>
  </si>
  <si>
    <t>Secured Debt | Mortgage 6.71% maturing in Sept 2019</t>
  </si>
  <si>
    <t>Secured Debt | Mortgage 7.49% maturing in January 2022</t>
  </si>
  <si>
    <t>7.49%</t>
  </si>
  <si>
    <t>Secured Debt | Mortgage 6.28% maturing in July 2022</t>
  </si>
  <si>
    <t>6.28%</t>
  </si>
  <si>
    <t>Secured Debt | Mortgage 4.85% maturing in October 2022</t>
  </si>
  <si>
    <t>4.85%</t>
  </si>
  <si>
    <t>Secured Debt | Mortgage 3.53 Percent Due August 2026</t>
  </si>
  <si>
    <t>Secured Debt | Mortgage 6.25% maturing in February 2033</t>
  </si>
  <si>
    <t>Secured Debt | Mortgage 5.95% maturing in August 2037</t>
  </si>
  <si>
    <t>Secured Debt | Mortgage 4.38% maturing in September 2043</t>
  </si>
  <si>
    <t>Secured Debt | Capital leases</t>
  </si>
  <si>
    <t>7.70%</t>
  </si>
  <si>
    <t>Indebtedness - Schedule of Principal Payments of Debt (Details) $ in Thousands</t>
  </si>
  <si>
    <t>Fair Value of Assets and Liabilities - Assets and Liabilities Recurring and Nonrecurring Measured at Fair Value (Details) - USD ($) $ in Thousands</t>
  </si>
  <si>
    <t>Assets and liabilities measured at fair value</t>
  </si>
  <si>
    <t>Recurring</t>
  </si>
  <si>
    <t>Recurring | Level 1</t>
  </si>
  <si>
    <t>Recurring | Level 2</t>
  </si>
  <si>
    <t>Recurring | Level 3</t>
  </si>
  <si>
    <t>Common Shares | Five Star</t>
  </si>
  <si>
    <t>Class A common shares | RMR Inc.</t>
  </si>
  <si>
    <t>Fair Value of Assets and Liabilities - Schedule of Carrying Values and Estimated Fair Value of Debt Instruments (Details) $ in Thousands</t>
  </si>
  <si>
    <t>Dec. 31, 2017USD ($)debt_security</t>
  </si>
  <si>
    <t>Senior unsecured notes</t>
  </si>
  <si>
    <t>Carrying Amount</t>
  </si>
  <si>
    <t>Secured and secured debt</t>
  </si>
  <si>
    <t>Estimated Fair Value</t>
  </si>
  <si>
    <t>Fair Value Measurement, Number of Debt Securities | debt_security</t>
  </si>
  <si>
    <t>Noncontrolling Interest (Details) $ in Thousands</t>
  </si>
  <si>
    <t>Mar. 31, 2017USD ($)buildingproperty</t>
  </si>
  <si>
    <t>Noncontrolling Interest [Line Items]</t>
  </si>
  <si>
    <t>Payments to acquire interest in joint venture</t>
  </si>
  <si>
    <t>Ownership interest by noncontrolling owners</t>
  </si>
  <si>
    <t>45.00%</t>
  </si>
  <si>
    <t>Noncontrolling interest in variable interest entity</t>
  </si>
  <si>
    <t>Difference between net proceeds received and fair value of noncontrolling interest equity</t>
  </si>
  <si>
    <t>Real Estate Investment Property, Net</t>
  </si>
  <si>
    <t>Carry amount of real estate assets in consolidated VIE</t>
  </si>
  <si>
    <t>Carrying amount of mortgage debt in consolidated VIE</t>
  </si>
  <si>
    <t>Segment Reporting (Details) $ in Thousands</t>
  </si>
  <si>
    <t>Jun. 30, 2017USD ($)</t>
  </si>
  <si>
    <t>Dec. 31, 2017USD ($)segment</t>
  </si>
  <si>
    <t>Segment reporting</t>
  </si>
  <si>
    <t>Number of operating segments | segment</t>
  </si>
  <si>
    <t>Number of reportable segments | segment</t>
  </si>
  <si>
    <t>Net income (loss)</t>
  </si>
  <si>
    <t>Triple Net Leased Senior Living Communities</t>
  </si>
  <si>
    <t>Managed Senior Living Communities</t>
  </si>
  <si>
    <t>All Other Operations</t>
  </si>
  <si>
    <t>Income Taxes - Provision for Income Taxes (Details) - USD ($) $ in Thousands</t>
  </si>
  <si>
    <t>Current:</t>
  </si>
  <si>
    <t>Federal</t>
  </si>
  <si>
    <t>State</t>
  </si>
  <si>
    <t>Current income tax expense (benefit)</t>
  </si>
  <si>
    <t>Deferred:</t>
  </si>
  <si>
    <t>Deferred tax expense (benefit)</t>
  </si>
  <si>
    <t>Income Tax Expense (Benefit)</t>
  </si>
  <si>
    <t>Income Taxes - Reconciliation of Effective Tax Rate (Details)</t>
  </si>
  <si>
    <t>Taxes at statutory U.S. federal income tax rate</t>
  </si>
  <si>
    <t>Nontaxable income of SNH</t>
  </si>
  <si>
    <t>(35.00%)</t>
  </si>
  <si>
    <t>State and local income taxes, net of federal tax benefit</t>
  </si>
  <si>
    <t>0.40%</t>
  </si>
  <si>
    <t>Tax Act Adjustment</t>
  </si>
  <si>
    <t>9.00%</t>
  </si>
  <si>
    <t>Change in valuation allowance</t>
  </si>
  <si>
    <t>(6.50%)</t>
  </si>
  <si>
    <t>3.60%</t>
  </si>
  <si>
    <t>8.80%</t>
  </si>
  <si>
    <t>Other differences, net</t>
  </si>
  <si>
    <t>(2.50%)</t>
  </si>
  <si>
    <t>(3.60%)</t>
  </si>
  <si>
    <t>(8.80%)</t>
  </si>
  <si>
    <t>Effective Income Tax Rate Reconciliation, Percent</t>
  </si>
  <si>
    <t>Income Taxes - Deferred Income Taxes (Details) - USD ($) $ in Thousands</t>
  </si>
  <si>
    <t>Deferred Tax Assets, Net [Abstract]</t>
  </si>
  <si>
    <t>Deferred income</t>
  </si>
  <si>
    <t>Other</t>
  </si>
  <si>
    <t>Tax loss carryforwards</t>
  </si>
  <si>
    <t>Deferred Tax Assets, Gross</t>
  </si>
  <si>
    <t>Valuation allowance</t>
  </si>
  <si>
    <t>Deferred Tax Assets, Net of Valuation Allowance</t>
  </si>
  <si>
    <t>Net deferred income taxes</t>
  </si>
  <si>
    <t>Income Taxes - Narrative (Details) - USD ($) $ in Thousands</t>
  </si>
  <si>
    <t>Percentage of valuation allowance provided</t>
  </si>
  <si>
    <t>Operating loss carryforwards</t>
  </si>
  <si>
    <t>Weighted Average Common Shares (Details) - shares shares in Thousands</t>
  </si>
  <si>
    <t>Weighted average common shares for basic earnings per share (in shares)</t>
  </si>
  <si>
    <t>Effect of dilutive securities: restricted share awards (in shares)</t>
  </si>
  <si>
    <t>Weighted average common shares for diluted earnings per share (in shares)</t>
  </si>
  <si>
    <t>Selected Quarterly Financial Data (Details) - USD ($) $ / shares in Units, $ in Thousands</t>
  </si>
  <si>
    <t>Per share data (basic and diluted):</t>
  </si>
  <si>
    <t>Common distributions declared (in dollars per share)</t>
  </si>
  <si>
    <t>SCHEDULE III REAL ESTATE AND ACCUMULATED DEPRECIATION (Details) - USD ($) $ in Thousands</t>
  </si>
  <si>
    <t>Real Estate And Accumulated Depreciation</t>
  </si>
  <si>
    <t>Encumbrances</t>
  </si>
  <si>
    <t>Initial Cost to Company</t>
  </si>
  <si>
    <t>Buildings, Improvements &amp; Equipment</t>
  </si>
  <si>
    <t>Cost Capitalized Subsequent to Acquisition</t>
  </si>
  <si>
    <t>Impairment</t>
  </si>
  <si>
    <t>Cost at the end of the period</t>
  </si>
  <si>
    <t>Accumulated Depreciation</t>
  </si>
  <si>
    <t>2184 Parkway Lake Drive, Birmingham, AL</t>
  </si>
  <si>
    <t>2634 Valleydale Road, Birmingham, AL</t>
  </si>
  <si>
    <t>2021 Dahike Drive, NE, Cullman, AL</t>
  </si>
  <si>
    <t>101 Tulip Lane, Dothan, AL</t>
  </si>
  <si>
    <t>49 Hughes Road, Madison, AL</t>
  </si>
  <si>
    <t>200 Terrace Lane, Priceville, AL</t>
  </si>
  <si>
    <t>413 Cox Boulevard, Sheffield, AL</t>
  </si>
  <si>
    <t>2435 Columbiana Road, Vestavia Hills, AL</t>
  </si>
  <si>
    <t>4461 N Crossover Road, Fayetteville, AR</t>
  </si>
  <si>
    <t>4210 S Caraway Road, Jonesboro, AR</t>
  </si>
  <si>
    <t>672 Jones Road, Springdale, AR</t>
  </si>
  <si>
    <t>13840 North Desert Harbor Drive, Peoria, AZ</t>
  </si>
  <si>
    <t>9045 W. Athens Street, Peoria,AZ</t>
  </si>
  <si>
    <t>11209 N. Tatum Boulevard, Phoenix, AZ</t>
  </si>
  <si>
    <t>2444 West Las Palmaritas Drive, Phoenix, AZ</t>
  </si>
  <si>
    <t>4121 East Cotton Center, Phoenix, AZ</t>
  </si>
  <si>
    <t>6001 East Thomas Road, Scottsdale, AZ</t>
  </si>
  <si>
    <t>7090 East Mescal Street, Scottsdale, AZ</t>
  </si>
  <si>
    <t>17225 North Boswell Boulevard, Sun City, AZ</t>
  </si>
  <si>
    <t>14001 W. Meeker Boulevard, Sun City West, AZ</t>
  </si>
  <si>
    <t>1415 West 3rd Street, Tempe, AZ</t>
  </si>
  <si>
    <t>2500 North Rosemont Boulevard, Tucson, AZ</t>
  </si>
  <si>
    <t>710 North Euclid, Anaheim, CA</t>
  </si>
  <si>
    <t>3209 Brookside Drive, Bakersfield, CA</t>
  </si>
  <si>
    <t>5000 Marina Boulevard, Brisbane, CA</t>
  </si>
  <si>
    <t>5770 Armada Drive, Carlsbad, CA</t>
  </si>
  <si>
    <t>1350 South El Camino Real, Encinitas, CA</t>
  </si>
  <si>
    <t>47201 Lakeview Boulevard, Freemont, CA</t>
  </si>
  <si>
    <t>47211/47215 Lakeview Boulevard, Fremont, CA</t>
  </si>
  <si>
    <t>47900 Bayside Parkway, Fremont, CA</t>
  </si>
  <si>
    <t>577 South Peach Street, Fresno, CA</t>
  </si>
  <si>
    <t>6075 N. Marks Avenue, Fresno, CA</t>
  </si>
  <si>
    <t>24552 Paseo de Valencia, Laguna Hills, CA</t>
  </si>
  <si>
    <t>8631 West 3rd Street, Los Angeles, CA</t>
  </si>
  <si>
    <t>8635 West 3rd Street, Los Angeles, CA</t>
  </si>
  <si>
    <t>2325 St. Pauls Way, Modesto, CA</t>
  </si>
  <si>
    <t>8700 Lindley Avenue, Northridge, CA</t>
  </si>
  <si>
    <t>1319 Brookside Avenue, Redlands, CA</t>
  </si>
  <si>
    <t>110 Sterling Court, Roseville, CA</t>
  </si>
  <si>
    <t>1371 Parkside Drive, San Bernardino, CA</t>
  </si>
  <si>
    <t>16925 &amp; 16916 Hierba Drive, San Diego, CA</t>
  </si>
  <si>
    <t>3030 Science Park, San Diego, CA</t>
  </si>
  <si>
    <t>3040 Science Park, San Diego, CA</t>
  </si>
  <si>
    <t>3050 Science Park, San Diego, CA</t>
  </si>
  <si>
    <t>24305 West Lyons Avenue, Santa Clarita,CA</t>
  </si>
  <si>
    <t>3530 Deer Park Drive, Stockton, CA</t>
  </si>
  <si>
    <t>537 East Fulton Street, Stockton, CA</t>
  </si>
  <si>
    <t>877 East March Lane, Stockton, CA</t>
  </si>
  <si>
    <t>93 W Avenida de Los Arboles, Thousand Oaks, CA</t>
  </si>
  <si>
    <t>28515 Westinghouse Place, Valencia,CA</t>
  </si>
  <si>
    <t>6835 Hazeltine Street, Van Nuys, CA</t>
  </si>
  <si>
    <t>1866 San Miguel Drive, Walnut Creek, CA</t>
  </si>
  <si>
    <t>1950 South Dayton Street, Aurora, CO</t>
  </si>
  <si>
    <t>515 Fairview, Canon City, CO</t>
  </si>
  <si>
    <t>110 West Van Buren, Colorado Springs, CO</t>
  </si>
  <si>
    <t>3920 East San Miguel Street, Colorado Springs, CO</t>
  </si>
  <si>
    <t>2050 South Main, Delta, CO</t>
  </si>
  <si>
    <t>2501 Little Bookcliff Drive, Grand Junction, CO</t>
  </si>
  <si>
    <t>2825 Patterson Road, Grand Junction, CO</t>
  </si>
  <si>
    <t>1599 Ingalls Street, Lakewood, CO</t>
  </si>
  <si>
    <t>5555 South Elati Street, Littleton, CO</t>
  </si>
  <si>
    <t>8271 South Continental Divide Road, Littleton, CO</t>
  </si>
  <si>
    <t>9005 Grant Street, Thornton, CO</t>
  </si>
  <si>
    <t>9025 Grant Street, Thornton, CO</t>
  </si>
  <si>
    <t>7809 W. 38th Avenue, Wheat Ridge, CO</t>
  </si>
  <si>
    <t>40 Sebethe Drive, Cromwell, CT</t>
  </si>
  <si>
    <t>866 North Main Street, Wallingford, CT</t>
  </si>
  <si>
    <t>1145 19th Street, Washington, DC</t>
  </si>
  <si>
    <t>2141 K Street, Washington, DC</t>
  </si>
  <si>
    <t>255 Possum Park Road, Newark, DE</t>
  </si>
  <si>
    <t>4175 Ogletown Stanton Rd, Newark, DE</t>
  </si>
  <si>
    <t>1212 Foulk Road, Wilmington, DE</t>
  </si>
  <si>
    <t>1912 Marsh Road, Wilmington, DE</t>
  </si>
  <si>
    <t>2723 Shipley Road, Wilmington, DE</t>
  </si>
  <si>
    <t>407 Foulk Road, Wilmington, DE</t>
  </si>
  <si>
    <t>13200 Nano Court, Alachula, FL</t>
  </si>
  <si>
    <t>13545 Progress Boulevard, Alachua, FL</t>
  </si>
  <si>
    <t>13631 Progress Boulevard, Alachua, FL</t>
  </si>
  <si>
    <t>13709 Progress Boulevard, Alachua, FL</t>
  </si>
  <si>
    <t>13859 Progress Boulevard, Alachua, FL</t>
  </si>
  <si>
    <t>Progress Center - Lot 1 Property, Alachua, FL</t>
  </si>
  <si>
    <t>Progress Center - Lot 4 Property, Alachua, FL</t>
  </si>
  <si>
    <t>Progress Vacant Land (47 acres), Alachua, FL</t>
  </si>
  <si>
    <t>22601 Camino Del Mar, Boca Raton, FL</t>
  </si>
  <si>
    <t>1325 S. Congress Avenue, Boynton Beach, FL</t>
  </si>
  <si>
    <t>1425 Congress Avenue, Boynton Beach, FL</t>
  </si>
  <si>
    <t>1416 Country Club Blvd., Cape Coral, FL</t>
  </si>
  <si>
    <t>8500 Royal Palm Boulevard, Coral Springs, FL</t>
  </si>
  <si>
    <t>1208 South Military Trail, Deerfield Beach, FL</t>
  </si>
  <si>
    <t>3001 Deer Creek Boulevard, Deerfield Beach, FL</t>
  </si>
  <si>
    <t>12780 Kenwood Lane, Fort Myers, FL</t>
  </si>
  <si>
    <t>2525 East First Street, Fort Myers, FL</t>
  </si>
  <si>
    <t>1825 Ridgewood Avenue, Holly Hill, FL</t>
  </si>
  <si>
    <t>2480 North Park Road, Hollywood, FL</t>
  </si>
  <si>
    <t>8901 Tamiami Trail E., Naples, FL</t>
  </si>
  <si>
    <t>12780 Waterford Lakes Parkway, Orlando, FL</t>
  </si>
  <si>
    <t>1603 S. Hiawassee Road, Orlando, FL</t>
  </si>
  <si>
    <t>1825 N. Mills Avenue, Orlando, Orlando, FL</t>
  </si>
  <si>
    <t>1911 N. Mills Avenue, Orlando, Orlando, FL</t>
  </si>
  <si>
    <t>1925 N. Mills Avenue, Orlando, Orlando, FL</t>
  </si>
  <si>
    <t>250 N. Alafaya Trail, Orlando, FL</t>
  </si>
  <si>
    <t>45 Katherine Boulevard, Palm Harbor, FL</t>
  </si>
  <si>
    <t>900 West Lake Road, Palm Harbor, FL</t>
  </si>
  <si>
    <t>8500 West Sunrise Boulevard, Plantation, FL</t>
  </si>
  <si>
    <t>1371 South Ocean Boulevard, Pompano Beach, FL</t>
  </si>
  <si>
    <t>2701 North Course Dr., Pompano Beach, FL</t>
  </si>
  <si>
    <t>20480 Veterans Boulevard, Port Charlotte, FL</t>
  </si>
  <si>
    <t>1699 S.E. Lyngate Drive, Port St. Lucie, FL</t>
  </si>
  <si>
    <t>501 N.W. Cashmere Boulevard, Port St. Lucie, FL</t>
  </si>
  <si>
    <t>3855 Upper Creek Drive, Sun City, FL</t>
  </si>
  <si>
    <t>900 South Harbour Island Blvd., Tampa, FL</t>
  </si>
  <si>
    <t>111 Executive Center Drive, West Palm Beach, FL</t>
  </si>
  <si>
    <t>2351 Cedarcrest Road, Acworth, GA</t>
  </si>
  <si>
    <t>1200 Bluegrass Lakes Parkway, Alpharetta GA</t>
  </si>
  <si>
    <t>855 North Point Pkwy, Alpharetta, GA</t>
  </si>
  <si>
    <t>253 N. Main Street, Alpharett, GA</t>
  </si>
  <si>
    <t>1291 Cedar Shoals Drive, Athens, GA</t>
  </si>
  <si>
    <t>1515 Sheridan Road, Atlanta, GA</t>
  </si>
  <si>
    <t>59 Executive Park South, Atlanta, GA</t>
  </si>
  <si>
    <t>240 Marietta Highway, Canton, GA</t>
  </si>
  <si>
    <t>4500 South Stadium Drive, Columbus, GA</t>
  </si>
  <si>
    <t>1352 Wellbrook Circle, Conyers, GA</t>
  </si>
  <si>
    <t>1501 Milstead Road, Conyers, GA</t>
  </si>
  <si>
    <t>3875 Post Road, Conyers, GA</t>
  </si>
  <si>
    <t>4960 Jot Em Down Road, Cumming, GA</t>
  </si>
  <si>
    <t>5610 Hampton Park Dr., Cumming, GA</t>
  </si>
  <si>
    <t>7955 Majors Road, Cumming, GA</t>
  </si>
  <si>
    <t>2470 Dug Gap Road, Dalton, GA</t>
  </si>
  <si>
    <t>101 West Ponce De Leon Avenue, Decatur, GA</t>
  </si>
  <si>
    <t>2801 N. Decatur Road, Decatur, GA</t>
  </si>
  <si>
    <t>114 Penland Street, Ellijay, GA</t>
  </si>
  <si>
    <t>353 North Belair Road, Evans, GA</t>
  </si>
  <si>
    <t>1294 Highway 54 West, Fayetteville, GA</t>
  </si>
  <si>
    <t>2435 Limestone Parkway, Gainesville, GA</t>
  </si>
  <si>
    <t>3315 Thompson Bridge Road, Gainesville, GA</t>
  </si>
  <si>
    <t>5373 Thompson Mill Road, Hoschton, GA</t>
  </si>
  <si>
    <t>8080 Summit Business Parkway, Jonesboro, GA</t>
  </si>
  <si>
    <t>6191 Peake Road, Macon, GA</t>
  </si>
  <si>
    <t>1360 Upper Hembree Road, Roswell, GA</t>
  </si>
  <si>
    <t>1 Savannah Square Drive, Savannah, GA</t>
  </si>
  <si>
    <t>5200 Habersham Street, Savannah, GA</t>
  </si>
  <si>
    <t>7410 Skidaway Road, Savannah, GA</t>
  </si>
  <si>
    <t>2078 Scenic Highway North, Snellville, GA</t>
  </si>
  <si>
    <t>475 Country Club Drive, Stockbridge, GA</t>
  </si>
  <si>
    <t>1300 Montreal Road, Tucker, GA</t>
  </si>
  <si>
    <t>1100 Ward Avenue, Honolulu, HI</t>
  </si>
  <si>
    <t>600 Manor Drive, Clarinda, IA</t>
  </si>
  <si>
    <t>2401 E. 8th Street, Des Moines, IA</t>
  </si>
  <si>
    <t>608 Prairie Street, Mediapolis, IA</t>
  </si>
  <si>
    <t>1015 West Summit, Winterset, IA</t>
  </si>
  <si>
    <t>2340 West Seltice Way, Coeur d'Alene, ID</t>
  </si>
  <si>
    <t>850 Lincoln Drive, Idaho Falls, ID</t>
  </si>
  <si>
    <t>1250 West Central Road, Arlington Heights, IL</t>
  </si>
  <si>
    <t>1450 Busch Parkway, Buffalo Grove, IL</t>
  </si>
  <si>
    <t>2601 Patriot Boulevard, Glenview, IL</t>
  </si>
  <si>
    <t>1373 D'Ardian Professional Park, Godfrey, IL</t>
  </si>
  <si>
    <t>900 43rd Avenue, Moline, IL</t>
  </si>
  <si>
    <t>221 11th Avenue, Moline, IL</t>
  </si>
  <si>
    <t>2700 14th Street, Pekin, IL</t>
  </si>
  <si>
    <t>7130 Crimson Ridge Drive, Rockford, IL</t>
  </si>
  <si>
    <t>1220 Lakeview Drive, Romeoville, IL</t>
  </si>
  <si>
    <t>1201 Hartman Lane, Shiloh, IL</t>
  </si>
  <si>
    <t>900 Southwind Road, Springfield, IL</t>
  </si>
  <si>
    <t>2705 Avenue E, Sterling, IL</t>
  </si>
  <si>
    <t>39 Dorothy Drive, Troy, IL</t>
  </si>
  <si>
    <t>100 Grand Victorian Place, Washington, IL</t>
  </si>
  <si>
    <t>1615 Lakeside Drive, Waukegan, IL</t>
  </si>
  <si>
    <t>1675 Lakeside Drive, Waukegan, IL</t>
  </si>
  <si>
    <t>406 Smith Drive, Auburn, IN</t>
  </si>
  <si>
    <t>6990 East County Road 100 North, Avon, IN</t>
  </si>
  <si>
    <t>2455 Tamarack Trail, Bloomington, IN</t>
  </si>
  <si>
    <t>2460 Glebe Street, Carmel IN</t>
  </si>
  <si>
    <t>701 East County Line Road, Greenwood, IN</t>
  </si>
  <si>
    <t>8505 Woodfield Crossing Boulevard, Indianapolis, IN</t>
  </si>
  <si>
    <t>2501 Friendship Boulevard, Kokomo, IN</t>
  </si>
  <si>
    <t>603 Saint Joseph Drive, Kokomo, IN</t>
  </si>
  <si>
    <t>1211 Longwood Drive, La Porte, IN</t>
  </si>
  <si>
    <t>1590 West Timberview Drive, Marion, IN</t>
  </si>
  <si>
    <t>1473 East McKay Road, Shelbyville, IN</t>
  </si>
  <si>
    <t>17441 State Rd. 23, South Bend, IN</t>
  </si>
  <si>
    <t>222 South 25th Street, Terra Haute, IN</t>
  </si>
  <si>
    <t>150 Fox Ridge Drive, Vincennes, IN</t>
  </si>
  <si>
    <t>510 W. 7th Street, Ellinwood, KS</t>
  </si>
  <si>
    <t>1501 Inverness Drive, Lawrence, KS</t>
  </si>
  <si>
    <t>5799 Broadmoor Street, Mission, KS</t>
  </si>
  <si>
    <t>3501 West 95th Street, Overland Park, KS</t>
  </si>
  <si>
    <t>6555 West 75th Street , Overland Park, KS</t>
  </si>
  <si>
    <t>981 Campbell Lane, Bowling Green, KY</t>
  </si>
  <si>
    <t>102 Leonardwood, Frankfort, KY</t>
  </si>
  <si>
    <t>4190 Lafayette Road, Hopkinsville, KY</t>
  </si>
  <si>
    <t>690 Mason Headley Road, Lexington, KY</t>
  </si>
  <si>
    <t>700 Mason Headley Road, Lexington, KY</t>
  </si>
  <si>
    <t>200 Brookside Drive, Louisville, KY</t>
  </si>
  <si>
    <t>1517 West Broadway, Mayfield, KY</t>
  </si>
  <si>
    <t>1700 Elmdale Road, Paducah, KY</t>
  </si>
  <si>
    <t>100 Neighborly Way, Somerset, KY</t>
  </si>
  <si>
    <t>2661 North Boulevard, Banton Rouge, LA</t>
  </si>
  <si>
    <t>7656 Realtors Drive, Banton Rouge, LA</t>
  </si>
  <si>
    <t>137 Veterans Boulevard, Denham Springs, LA</t>
  </si>
  <si>
    <t>2995 Race Street, Jackson, LA</t>
  </si>
  <si>
    <t>24660 Plaza Drive, Plaquemine, LA</t>
  </si>
  <si>
    <t>17392 Vallee Court, Prairieville, LA</t>
  </si>
  <si>
    <t>35 Milbury St, Auburn, MA</t>
  </si>
  <si>
    <t>1295 Boylston Street, Boston, MA</t>
  </si>
  <si>
    <t>11 Fan Pier Boulevard, Boston, MA</t>
  </si>
  <si>
    <t>549 Albany Street, Boston, MA</t>
  </si>
  <si>
    <t>330 Baker Avenue, Concord, MA</t>
  </si>
  <si>
    <t>370 Lunenburg St, Fitchburg, MA</t>
  </si>
  <si>
    <t>165 Mill St, Leominster, MA</t>
  </si>
  <si>
    <t>4 Maguire Road, Lexington, MA</t>
  </si>
  <si>
    <t>100 Hampshire Street, Mansfield, MA</t>
  </si>
  <si>
    <t>15 Hampshire Street, Mansfield, MA</t>
  </si>
  <si>
    <t>5 Hampshire Street, Mansfield, MA</t>
  </si>
  <si>
    <t>176 West St, Milford, MA</t>
  </si>
  <si>
    <t>108 Elm St, Millbury, MA</t>
  </si>
  <si>
    <t>30 Newcrossing Road, Reading, MA</t>
  </si>
  <si>
    <t>407 Main St, Spencer, MA</t>
  </si>
  <si>
    <t>106 East Main, Westborough, MA</t>
  </si>
  <si>
    <t>112 East Main, Westborough, MA</t>
  </si>
  <si>
    <t>299 Cambridge Street, Winchester, MA</t>
  </si>
  <si>
    <t>135 Goldstar Blvd, Worcester, MA</t>
  </si>
  <si>
    <t>191 May St, Worcester, MA</t>
  </si>
  <si>
    <t>277 E Mountain, Worcester, MA</t>
  </si>
  <si>
    <t>425 N Lake Ave, Worcester, MA</t>
  </si>
  <si>
    <t>630 Plantation St, Worcester, MA</t>
  </si>
  <si>
    <t>2717 Riva Road, Annapolis, MD</t>
  </si>
  <si>
    <t>658 Boulton Street, Bel Air, MD</t>
  </si>
  <si>
    <t>7600 Laurel Bowie Road, Bowie, MD</t>
  </si>
  <si>
    <t>8100 Connecticut Avenue, Chevy Chase, MD</t>
  </si>
  <si>
    <t>8220 Snowden River Parkway, Columbia, MD</t>
  </si>
  <si>
    <t>700 Port Street , Easton, MD</t>
  </si>
  <si>
    <t>3004 North Ridge Road , Ellicott City, MD</t>
  </si>
  <si>
    <t>1820 Latham Drive , Frederick, MD</t>
  </si>
  <si>
    <t>2100 Whittier Drive, Frederick, MD</t>
  </si>
  <si>
    <t>10116 Sharpsburg Pike, Hagerstown, MD</t>
  </si>
  <si>
    <t>4000 Old Court Road, Pikesville, MD</t>
  </si>
  <si>
    <t>12725 Twinbrook Parkway, Pikesville, MD</t>
  </si>
  <si>
    <t>715 Benfield Road, Severna Park, MD</t>
  </si>
  <si>
    <t>14400 Homecrest Road , Silver Spring, MD</t>
  </si>
  <si>
    <t>801 Roeder Road, Silver Spring, MD</t>
  </si>
  <si>
    <t>720 &amp; 734 N. Pine Road, Hampton, MI</t>
  </si>
  <si>
    <t>4004 &amp; 4012 Waldo Road, Midland, MI</t>
  </si>
  <si>
    <t>1605 &amp; 1615 Fredericks Drive, Monroe, MI</t>
  </si>
  <si>
    <t>3150 &amp; 3100 Old Centre Road, Portage, MI</t>
  </si>
  <si>
    <t>2445 &amp; 2485 Mc Carty Road, Saginaw, MI</t>
  </si>
  <si>
    <t>11855 Ulysses Street NE, Blaine, MN</t>
  </si>
  <si>
    <t>Vacant Land - 11855 Ulysses Street NE, Blaine, MN</t>
  </si>
  <si>
    <t>1305 Corporate Center Drive, Eagan, MN</t>
  </si>
  <si>
    <t>8301 Golden Valley Road, Golden Valley, MN</t>
  </si>
  <si>
    <t>8401 Golden Valley Road, Golden Valley, MN</t>
  </si>
  <si>
    <t>8501 Golden Valley Road, Golden Valley, MN</t>
  </si>
  <si>
    <t>1201 Northland Drive, Mendota Heights, MN</t>
  </si>
  <si>
    <t>12700 Whitewater Drive, Minnetonka, MN</t>
  </si>
  <si>
    <t>20600 South Diamond Lake Road, Rogers, MN</t>
  </si>
  <si>
    <t>2200 County Road C West, Roseville, MN</t>
  </si>
  <si>
    <t>4166 Lexington Avenue N, Shoreview, MN</t>
  </si>
  <si>
    <t>1365 Crestridge Lane, West St. Paul, MN</t>
  </si>
  <si>
    <t>305 &amp; 315 Thompson Avenue, West St. Paul, MN</t>
  </si>
  <si>
    <t>5351 Gretna Road, Branson, MO</t>
  </si>
  <si>
    <t>3828 College View Drive, Joplin, MO</t>
  </si>
  <si>
    <t>14100 Magellan Plaza, Maryland Heights, MO</t>
  </si>
  <si>
    <t>640 E Highland Avenue, Nevada, MO</t>
  </si>
  <si>
    <t>2410 W Chesterfield Blvd, Springfield, MO</t>
  </si>
  <si>
    <t>3540 East Cherokee Street, Springfield, MO</t>
  </si>
  <si>
    <t>4700 North Hanley Road, St Louis, Mo</t>
  </si>
  <si>
    <t>1 Lincoln Parkway, Hattiesburg, MS</t>
  </si>
  <si>
    <t>1488 Belk Boulevard, Oxford, MS</t>
  </si>
  <si>
    <t>108 Clarington Drive, Southaven, MS</t>
  </si>
  <si>
    <t>1547 North Hunters Way, Bozeman, MT</t>
  </si>
  <si>
    <t>118 Alamance Road, Burlington, NC</t>
  </si>
  <si>
    <t>1050 Crescent Green Drive, Cary, NC</t>
  </si>
  <si>
    <t>2220 &amp; 2230 Farmington Drive, Chapel Hill, NC</t>
  </si>
  <si>
    <t>2101 Runnymede Lane, Charlotte, NC</t>
  </si>
  <si>
    <t>5920 McChesney Drive, Charlotte, NC</t>
  </si>
  <si>
    <t>6101 Clarke Creek Parkway, Charlotte, NC</t>
  </si>
  <si>
    <t>500 Penny Lane, Concord, NC</t>
  </si>
  <si>
    <t>1002 State Highway 54, Durham, NC</t>
  </si>
  <si>
    <t>4505 Emperor Boulevard, Durham, NC</t>
  </si>
  <si>
    <t>5213 South Alston Avenue, Durham, NC</t>
  </si>
  <si>
    <t>2755 Union Road, Gastonia, NC</t>
  </si>
  <si>
    <t>1001 Phifer Road, Kings Mountain, NC</t>
  </si>
  <si>
    <t>128 Brawley School, Mooresville, NC</t>
  </si>
  <si>
    <t>1309 , 1321 and 1325 McCarthy Boulevard, New Bern, NC</t>
  </si>
  <si>
    <t>13150 Dorman Road, Pineville, NC</t>
  </si>
  <si>
    <t>13180 Dorman Road, Pineville, NC</t>
  </si>
  <si>
    <t>801 Dixie Trail, Raleigh, NC</t>
  </si>
  <si>
    <t>2744 South 17th Street, Milmington, NC</t>
  </si>
  <si>
    <t>1730 Parkwood Boulevard West, Wilson, NC</t>
  </si>
  <si>
    <t>1700 Furnace Street, Ashland, NE</t>
  </si>
  <si>
    <t>414 North Wilson Street, Blue Hill , NE</t>
  </si>
  <si>
    <t>2720 South 17th Ave, Central City, NE</t>
  </si>
  <si>
    <t>1112 15th Street, Columbus, NE</t>
  </si>
  <si>
    <t>800 Stoeger Drive, Grand Island, NE</t>
  </si>
  <si>
    <t>700 south Highway 6, Gretna, NE</t>
  </si>
  <si>
    <t>1100 West First Street, Milford, NE</t>
  </si>
  <si>
    <t>510 Centennial Circle , North Platte, NE</t>
  </si>
  <si>
    <t>17007 Elm Plaza, Omaha, NE</t>
  </si>
  <si>
    <t>3030 South 80th Street, Omaha, NE</t>
  </si>
  <si>
    <t>333 Maple, Sutherland, NE</t>
  </si>
  <si>
    <t>1350 Centenial Ave, Utica, NE</t>
  </si>
  <si>
    <t>11041 North 137th Street, Waverly, NE</t>
  </si>
  <si>
    <t>55 Corporate Drive, BridgeWater, NJ</t>
  </si>
  <si>
    <t>490 Cooper Landing Road, Cherry Hill, NJ</t>
  </si>
  <si>
    <t>1400 Route 70, Lakewood, NJ</t>
  </si>
  <si>
    <t>2 Hillside Drive, Mt. Arlington, NJ</t>
  </si>
  <si>
    <t>655 Pomander Walk, Teaneck, NJ</t>
  </si>
  <si>
    <t>10500 Academy Road NE, Albuquerque, NM</t>
  </si>
  <si>
    <t>4100 Prospect Avenue NE, Albuquerque, NM</t>
  </si>
  <si>
    <t>4300 Landau Street NE, Albuquerque, NM</t>
  </si>
  <si>
    <t>4411 The 25 Way, Albuquerque, NM</t>
  </si>
  <si>
    <t>4420 The 25 Way, Albuquerque, NM</t>
  </si>
  <si>
    <t>9190 Coors Boulevard NW, Albuquerque, NM</t>
  </si>
  <si>
    <t>2200 East Long Street, Carson City, NV</t>
  </si>
  <si>
    <t>3201 Plumas Street, Reno, NV</t>
  </si>
  <si>
    <t>6300 Eighth Ave, Brooklyn, NY</t>
  </si>
  <si>
    <t>5823 Widewaters Parkway, Dewitt, NY</t>
  </si>
  <si>
    <t>4939 Brittonfield Parkway, East Syracuse, NY</t>
  </si>
  <si>
    <t>5008 Brittonfield Parkway, East Syracuse, NY</t>
  </si>
  <si>
    <t>200 Old County Road, Mineola, NY</t>
  </si>
  <si>
    <t>15 North Broadway, White Plains, NY</t>
  </si>
  <si>
    <t>537 Riverdale Avenue, Yonkers, NY</t>
  </si>
  <si>
    <t>4590 Knightsbridge Boulevard, Columbus, OH</t>
  </si>
  <si>
    <t>3929 Hoover Road, Grove City, OH</t>
  </si>
  <si>
    <t>7555 Innovation Way, Mason, OH</t>
  </si>
  <si>
    <t>5260 Naiman Parkway, Solon, OH</t>
  </si>
  <si>
    <t>5370 Naiman Parkway, Solon, OH</t>
  </si>
  <si>
    <t>805 N. 5th Street, Jacksonville, OR</t>
  </si>
  <si>
    <t>1808 SE 182nd Avenue, Portland, OR</t>
  </si>
  <si>
    <t>8709 S.E. Causey Avenue (5), Portland, OR</t>
  </si>
  <si>
    <t>71 Darlington Road, Beaver Falls, PA</t>
  </si>
  <si>
    <t>950 Morgan Highway, Clarks Summit, PA</t>
  </si>
  <si>
    <t>145 Broadlawn Drive, Elizabeth, PA</t>
  </si>
  <si>
    <t>600 N. Pottstown Pike, Exton, PA</t>
  </si>
  <si>
    <t>242 Baltimore Pike, Glen Mills, PA</t>
  </si>
  <si>
    <t>20 Capital Drive, Harrisburg, PA</t>
  </si>
  <si>
    <t>723 Dresher Road, Horsham, PA</t>
  </si>
  <si>
    <t>210 Mall Boulevard, King of Prussia, PA</t>
  </si>
  <si>
    <t>216 Mall Boulevard, King of Prussia, PA</t>
  </si>
  <si>
    <t>5300 Old William Penn Highway, Murrysville, PA</t>
  </si>
  <si>
    <t>800 Manor Drive, New Britain (Chalfont), PA</t>
  </si>
  <si>
    <t>7151 Saltsburg Road, Penn Hills, PA</t>
  </si>
  <si>
    <t>5750 Centre Ave, Pittsburgh, PA</t>
  </si>
  <si>
    <t>730 Holiday Drive, Pittsburgh, PA</t>
  </si>
  <si>
    <t>3043 Walton Road, Plymouth Meeting, PA</t>
  </si>
  <si>
    <t>1400 Riggs Road, South Park, PA</t>
  </si>
  <si>
    <t>700 Northampton Street, Tiffany Court (Kingston), PA</t>
  </si>
  <si>
    <t>5250 Meadowgreen Drive, Whitehall, PA</t>
  </si>
  <si>
    <t>55 Oaklawn Avenue, Cranston, RI</t>
  </si>
  <si>
    <t>1304 McLees Road, Anderson, SC</t>
  </si>
  <si>
    <t>109 Old Salem Road, Beaufort, SC</t>
  </si>
  <si>
    <t>1119 Pick Pocket Plantation Drive, Beaufort, SC</t>
  </si>
  <si>
    <t>719 Kershaw Highway, Camden, SC</t>
  </si>
  <si>
    <t>2333 Ashley River Road, Charleston, SC</t>
  </si>
  <si>
    <t>320 Seven Farms Drive, Charleston, SC</t>
  </si>
  <si>
    <t>201 Executive Center Drive, Columbia, SC</t>
  </si>
  <si>
    <t>251 Springtree Drive, Columbia, SC</t>
  </si>
  <si>
    <t>3 Summit Terrace, Columbia, SC</t>
  </si>
  <si>
    <t>7909 Parklane Road, Columbia, SC</t>
  </si>
  <si>
    <t>355 Berkmans Lane, Greenville, SC</t>
  </si>
  <si>
    <t>116 Enterprise Court, Greenwood, SC</t>
  </si>
  <si>
    <t>1901 West Carolina, Hartsville, SC</t>
  </si>
  <si>
    <t>218 Old Chapin Road, Lexington, SC</t>
  </si>
  <si>
    <t>491 Highway 17, Little River, SC</t>
  </si>
  <si>
    <t>1010 Anna Knapp Boulevard, Mt. Pleasant, SC</t>
  </si>
  <si>
    <t>601 Mathis Ferry Road, Mt. Pleasant, SC</t>
  </si>
  <si>
    <t>937 Bowman road, Mt. Pleasant, SC</t>
  </si>
  <si>
    <t>9547 Highway 17 North, Myrtle Beach, SC</t>
  </si>
  <si>
    <t>2306 Riverbank Drive, Orangeburg, SC</t>
  </si>
  <si>
    <t>1920 Ebenezer Road, Rock Hill, SC</t>
  </si>
  <si>
    <t>15855 Wells Highway, Seneca, SC</t>
  </si>
  <si>
    <t>One Southern Court, West Columbia, SC</t>
  </si>
  <si>
    <t>1251 Arizona S.W., Huron, SD</t>
  </si>
  <si>
    <t>1345 Michigan Ave SW, Huron, SD</t>
  </si>
  <si>
    <t>3600 S. Norton, Sioux Falls, SD</t>
  </si>
  <si>
    <t>6716 Nolensville Road, Brentwood, TN</t>
  </si>
  <si>
    <t>207 Uffelman Drive, Clarksville, TN</t>
  </si>
  <si>
    <t>51 Patel Way, Clarksville, TN</t>
  </si>
  <si>
    <t>2900 Westside Drive, Cleveland, TN</t>
  </si>
  <si>
    <t>1010 East Spring Street, Cookeville, TN</t>
  </si>
  <si>
    <t>105 Sunrise Circle, Franklin, TN</t>
  </si>
  <si>
    <t>1085 Hartsville Pike, Gallatin, TN</t>
  </si>
  <si>
    <t>2025 Caldwell Drive, Goodlettsville, TN</t>
  </si>
  <si>
    <t>1200 North Parkway, Jackson, TN</t>
  </si>
  <si>
    <t>550 Deer View Way, Jefferson City, TN</t>
  </si>
  <si>
    <t>3020 Heatherton Way, Knoxville, TN</t>
  </si>
  <si>
    <t>511 Pearson Springs Road, Maryville, TN</t>
  </si>
  <si>
    <t>1710 Magnolia Blvd, Nashville, TN</t>
  </si>
  <si>
    <t>350 Volunteer Drive, Paris, TN</t>
  </si>
  <si>
    <t>971 State Hwy 121, Allen, TX</t>
  </si>
  <si>
    <t>1111 W. 34th Street, Austin, TX</t>
  </si>
  <si>
    <t>6818 Austin Center Blvd, Austin, TX</t>
  </si>
  <si>
    <t>6937 N Interstate Hwy 35, Austin, TX</t>
  </si>
  <si>
    <t>7600 Capital Texas Highway, Austin, TX</t>
  </si>
  <si>
    <t>4620 Bellaire Boulevard, Bellaire, TX</t>
  </si>
  <si>
    <t>120 Crosspoint Drive, Boerne, TX</t>
  </si>
  <si>
    <t>4015 Interstate 45, Conroe , TX</t>
  </si>
  <si>
    <t>5455 La Sierra Drive, Dallas, TX</t>
  </si>
  <si>
    <t>7831 Park Lane, Dallas, TX</t>
  </si>
  <si>
    <t>1575 Belvidere, El Paso, TX</t>
  </si>
  <si>
    <t>96 E. Frederick Rd., Fredericksburg, TX</t>
  </si>
  <si>
    <t>6435 S.F.M. 549, Heath, TX</t>
  </si>
  <si>
    <t>13215 Dotson Road, Houston, TX</t>
  </si>
  <si>
    <t>777 North Post Oak Road, Houston, TX</t>
  </si>
  <si>
    <t>10030 North MacArthur Boulevard, Irving, Tx</t>
  </si>
  <si>
    <t>4770 Regent Blvd, Irving, TX</t>
  </si>
  <si>
    <t>9812 Slide Road, Lubbock, TX</t>
  </si>
  <si>
    <t>605 Gateway Central, Marbel Falls, TX</t>
  </si>
  <si>
    <t>7150 N. President George Bush Turnpike, North Garland, TX</t>
  </si>
  <si>
    <t>2265 North Lakeshore Drive Rockwall TX</t>
  </si>
  <si>
    <t>18302 Talavera Ridge (5) San Antonio TX</t>
  </si>
  <si>
    <t>21 Spurs Lane, Antonio, TX</t>
  </si>
  <si>
    <t>311 Nottingham West Place, San Antonio, TX</t>
  </si>
  <si>
    <t>511 Knights Cross Drive, San Antonio, TX</t>
  </si>
  <si>
    <t>575 Knights Cross Drive, San Antonio, TX</t>
  </si>
  <si>
    <t>301 East Airline Road Victoria TX</t>
  </si>
  <si>
    <t>5055 West Panther Creek Drive, Woodlands (4), TX</t>
  </si>
  <si>
    <t>491 Crestwood Drive, Charlottesville, VA</t>
  </si>
  <si>
    <t>1005 Elysian Place, Chesapeake, VA</t>
  </si>
  <si>
    <t>2856 Forehand Drive, Chesapeake, VA</t>
  </si>
  <si>
    <t>4027 Martinsburg Pike Clear brook VA</t>
  </si>
  <si>
    <t>4001 Fair Ridge Drive, Fairfax, VA</t>
  </si>
  <si>
    <t>20 HeartFields Lane , Fredericksburg (4), VA</t>
  </si>
  <si>
    <t>2800 Polo Parkway, Midlothian, VA</t>
  </si>
  <si>
    <t>655 Denbigh Boulevard, Newport News, VA</t>
  </si>
  <si>
    <t>6160 Kempsville Circle, Norfolk, VA</t>
  </si>
  <si>
    <t>6161 Kempsville Rd, Norfolk, VA</t>
  </si>
  <si>
    <t>6311 Granby Street, Norfolk, VA</t>
  </si>
  <si>
    <t>885 Kempsville Rd, Norfolk, VA</t>
  </si>
  <si>
    <t>531 Wythe Creek Road, Poquoson, VA</t>
  </si>
  <si>
    <t>3000 Skipwith Road, Richmond, VA</t>
  </si>
  <si>
    <t>9900 Independence Park Drive, Richmond, VA</t>
  </si>
  <si>
    <t>9930 Independence Park Drive, Richmond, VA</t>
  </si>
  <si>
    <t>5620 Wesleyan Drive, Virginia Beach, VA</t>
  </si>
  <si>
    <t>4132 Longhill Road, Williamsburg, VA</t>
  </si>
  <si>
    <t>440 McLaws Circle, Williamsburg, VA</t>
  </si>
  <si>
    <t>21717 30th Drive SE, Bothell, WA</t>
  </si>
  <si>
    <t>21823 30th Drive SE, Bothell, WA</t>
  </si>
  <si>
    <t>10330 4th Avenue W Everett WA</t>
  </si>
  <si>
    <t>516 Kenosia Avenue South, Kent, WA</t>
  </si>
  <si>
    <t>204 N. First Street La Conner WA</t>
  </si>
  <si>
    <t>2956 152nd Ave NE, Redmond, WA</t>
  </si>
  <si>
    <t>555 16th Avenue, Seattle, WA</t>
  </si>
  <si>
    <t>18740 W. Bluemound Rd., Brookfield, WI</t>
  </si>
  <si>
    <t>3003 West Good Hope Road, Glendale, WI</t>
  </si>
  <si>
    <t>7007 North Range Line Road, Glendale, WI</t>
  </si>
  <si>
    <t>215 Washington Street, Grafton, WI</t>
  </si>
  <si>
    <t>N168W22022 Main Street, Jackson, WI</t>
  </si>
  <si>
    <t>8351 Sheridan Rd, Kenosha, WI</t>
  </si>
  <si>
    <t>5601 Burke Rd, Madison, WI</t>
  </si>
  <si>
    <t>7707 N.Brookline Drive, Madison, WI</t>
  </si>
  <si>
    <t>10803 N. Port Washington Rd, Mequon (4), WI</t>
  </si>
  <si>
    <t>701 East Puetz Rd, Oak Creek, WI</t>
  </si>
  <si>
    <t>W231 N1440 Corporate Court, Pewaukee, WI</t>
  </si>
  <si>
    <t>8348 &amp; 8400 Washington Avenue, Racine, WI</t>
  </si>
  <si>
    <t>1221 North 26th Street, Sheboygan, WI</t>
  </si>
  <si>
    <t>1222 North 23rd Street, Sheboygan, WI</t>
  </si>
  <si>
    <t>2414 Kohler Memorial Drive, Sheboygan, WI</t>
  </si>
  <si>
    <t>1125 N Edge Trail, Verona, WI</t>
  </si>
  <si>
    <t>1451 Cleveland Avenue, Waukesha, WI</t>
  </si>
  <si>
    <t>3289 North Mayfair Road, Wauwatosa, WI</t>
  </si>
  <si>
    <t>5301 W. Lincoln Ave, West Allis, WI</t>
  </si>
  <si>
    <t>503 South 18th Street, Laramie, WY</t>
  </si>
  <si>
    <t>1901 Howell Ave., Worland, WY</t>
  </si>
  <si>
    <t>SCHEDULE III REAL ESTATE AND ACCUMULATED DEPRECIATION - Footnotes (Details) $ in Thousands</t>
  </si>
  <si>
    <t>Aggregate cost for federal income tax purposes</t>
  </si>
  <si>
    <t>Buildings and Improvements | Maximum</t>
  </si>
  <si>
    <t>Period over which real estate assets are depreciated, maximum</t>
  </si>
  <si>
    <t>Equipment | Maximum</t>
  </si>
  <si>
    <t>12 years</t>
  </si>
  <si>
    <t>Mortgage debts</t>
  </si>
  <si>
    <t>SCHEDULE III REAL ESTATE AND ACCUMULATED DEPRECIATION - Schedule of Real Estate and Accumulated Depreciation (Details) - USD ($) $ in Thousands</t>
  </si>
  <si>
    <t>Real Estate and Equipment</t>
  </si>
  <si>
    <t>Balance at the beginning of the period</t>
  </si>
  <si>
    <t>Additions</t>
  </si>
  <si>
    <t>Disposals</t>
  </si>
  <si>
    <t>Reclassification of assets held for sale</t>
  </si>
  <si>
    <t>Balance at the end of the period</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_);_(&quot;$ &quot;(#,##0.00)" numFmtId="166"/>
    <numFmt formatCode="_(&quot;$ &quot;#,##0.0000_);_(&quot;$ &quot;(#,##0.0000)" numFmtId="167"/>
    <numFmt formatCode="#,##0.0000_);(#,##0.0000)" numFmtId="168"/>
    <numFmt formatCode="_(&quot;Level &quot;#,##0_);_(&quot;Level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3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7541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6" t="n">
        <v>4.8</v>
      </c>
    </row>
    <row r="15" spans="1:4">
      <c r="A15" s="4" t="s">
        <v>25</v>
      </c>
      <c r="C15" s="5" t="n">
        <v>237625781</v>
      </c>
    </row>
    <row r="16" spans="1:4">
      <c r="A16" s="4" t="s">
        <v>26</v>
      </c>
      <c r="B16" s="5" t="n">
        <v>2017</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2</v>
      </c>
      <c r="B1" s="2" t="s">
        <v>1</v>
      </c>
    </row>
    <row r="2" spans="1:2">
      <c r="B2" s="2" t="s">
        <v>2</v>
      </c>
    </row>
    <row r="3" spans="1:2">
      <c r="A3" s="3" t="s">
        <v>210</v>
      </c>
    </row>
    <row r="4" spans="1:2">
      <c r="A4" s="4" t="s">
        <v>212</v>
      </c>
      <c r="B4" s="4" t="s">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27</v>
      </c>
      <c r="B1" s="2" t="s">
        <v>1</v>
      </c>
    </row>
    <row r="2" spans="1:2">
      <c r="B2" s="2" t="s">
        <v>2</v>
      </c>
    </row>
    <row r="3" spans="1:2">
      <c r="A3" s="3" t="s">
        <v>220</v>
      </c>
    </row>
    <row r="4" spans="1:2">
      <c r="A4" s="4" t="s">
        <v>127</v>
      </c>
      <c r="B4" s="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824879</v>
      </c>
      <c r="C3" s="7" t="n">
        <v>792728</v>
      </c>
    </row>
    <row r="4" spans="1:3">
      <c r="A4" s="4" t="s">
        <v>33</v>
      </c>
      <c r="B4" s="5" t="n">
        <v>6999884</v>
      </c>
      <c r="C4" s="5" t="n">
        <v>6824819</v>
      </c>
    </row>
    <row r="5" spans="1:3">
      <c r="A5" s="4" t="s">
        <v>34</v>
      </c>
      <c r="B5" s="5" t="n">
        <v>7824763</v>
      </c>
      <c r="C5" s="5" t="n">
        <v>7617547</v>
      </c>
    </row>
    <row r="6" spans="1:3">
      <c r="A6" s="4" t="s">
        <v>35</v>
      </c>
      <c r="B6" s="5" t="n">
        <v>-1454477</v>
      </c>
      <c r="C6" s="5" t="n">
        <v>-1270716</v>
      </c>
    </row>
    <row r="7" spans="1:3">
      <c r="A7" s="4" t="s">
        <v>36</v>
      </c>
      <c r="B7" s="5" t="n">
        <v>6370286</v>
      </c>
      <c r="C7" s="5" t="n">
        <v>6346831</v>
      </c>
    </row>
    <row r="8" spans="1:3">
      <c r="A8" s="4" t="s">
        <v>37</v>
      </c>
      <c r="B8" s="5" t="n">
        <v>31238</v>
      </c>
      <c r="C8" s="5" t="n">
        <v>31749</v>
      </c>
    </row>
    <row r="9" spans="1:3">
      <c r="A9" s="4" t="s">
        <v>38</v>
      </c>
      <c r="B9" s="5" t="n">
        <v>16083</v>
      </c>
      <c r="C9" s="5" t="n">
        <v>3829</v>
      </c>
    </row>
    <row r="10" spans="1:3">
      <c r="A10" s="4" t="s">
        <v>39</v>
      </c>
      <c r="B10" s="5" t="n">
        <v>162751</v>
      </c>
      <c r="C10" s="5" t="n">
        <v>115612</v>
      </c>
    </row>
    <row r="11" spans="1:3">
      <c r="A11" s="4" t="s">
        <v>40</v>
      </c>
      <c r="B11" s="5" t="n">
        <v>18539</v>
      </c>
      <c r="C11" s="5" t="n">
        <v>18439</v>
      </c>
    </row>
    <row r="12" spans="1:3">
      <c r="A12" s="4" t="s">
        <v>41</v>
      </c>
      <c r="B12" s="5" t="n">
        <v>472265</v>
      </c>
      <c r="C12" s="5" t="n">
        <v>514446</v>
      </c>
    </row>
    <row r="13" spans="1:3">
      <c r="A13" s="4" t="s">
        <v>42</v>
      </c>
      <c r="B13" s="5" t="n">
        <v>222857</v>
      </c>
      <c r="C13" s="5" t="n">
        <v>196848</v>
      </c>
    </row>
    <row r="14" spans="1:3">
      <c r="A14" s="4" t="s">
        <v>43</v>
      </c>
      <c r="B14" s="5" t="n">
        <v>7294019</v>
      </c>
      <c r="C14" s="5" t="n">
        <v>7227754</v>
      </c>
    </row>
    <row r="15" spans="1:3">
      <c r="A15" s="3" t="s">
        <v>44</v>
      </c>
    </row>
    <row r="16" spans="1:3">
      <c r="A16" s="4" t="s">
        <v>45</v>
      </c>
      <c r="B16" s="5" t="n">
        <v>596000</v>
      </c>
      <c r="C16" s="5" t="n">
        <v>327000</v>
      </c>
    </row>
    <row r="17" spans="1:3">
      <c r="A17" s="4" t="s">
        <v>46</v>
      </c>
      <c r="B17" s="5" t="n">
        <v>547460</v>
      </c>
      <c r="C17" s="5" t="n">
        <v>547058</v>
      </c>
    </row>
    <row r="18" spans="1:3">
      <c r="A18" s="4" t="s">
        <v>47</v>
      </c>
      <c r="B18" s="5" t="n">
        <v>1725662</v>
      </c>
      <c r="C18" s="5" t="n">
        <v>1722758</v>
      </c>
    </row>
    <row r="19" spans="1:3">
      <c r="A19" s="4" t="s">
        <v>48</v>
      </c>
      <c r="B19" s="5" t="n">
        <v>805404</v>
      </c>
      <c r="C19" s="5" t="n">
        <v>1117649</v>
      </c>
    </row>
    <row r="20" spans="1:3">
      <c r="A20" s="4" t="s">
        <v>49</v>
      </c>
      <c r="B20" s="5" t="n">
        <v>17987</v>
      </c>
      <c r="C20" s="5" t="n">
        <v>18471</v>
      </c>
    </row>
    <row r="21" spans="1:3">
      <c r="A21" s="4" t="s">
        <v>50</v>
      </c>
      <c r="B21" s="5" t="n">
        <v>66411</v>
      </c>
      <c r="C21" s="5" t="n">
        <v>22296</v>
      </c>
    </row>
    <row r="22" spans="1:3">
      <c r="A22" s="4" t="s">
        <v>51</v>
      </c>
      <c r="B22" s="5" t="n">
        <v>96018</v>
      </c>
      <c r="C22" s="5" t="n">
        <v>106038</v>
      </c>
    </row>
    <row r="23" spans="1:3">
      <c r="A23" s="4" t="s">
        <v>52</v>
      </c>
      <c r="B23" s="5" t="n">
        <v>161889</v>
      </c>
      <c r="C23" s="5" t="n">
        <v>167079</v>
      </c>
    </row>
    <row r="24" spans="1:3">
      <c r="A24" s="4" t="s">
        <v>53</v>
      </c>
      <c r="B24" s="5" t="n">
        <v>4016831</v>
      </c>
      <c r="C24" s="5" t="n">
        <v>4028349</v>
      </c>
    </row>
    <row r="25" spans="1:3">
      <c r="A25" s="4" t="s">
        <v>54</v>
      </c>
      <c r="B25" s="4" t="s">
        <v>55</v>
      </c>
      <c r="C25" s="4" t="s">
        <v>55</v>
      </c>
    </row>
    <row r="26" spans="1:3">
      <c r="A26" s="3" t="s">
        <v>56</v>
      </c>
    </row>
    <row r="27" spans="1:3">
      <c r="A27" s="4" t="s">
        <v>57</v>
      </c>
      <c r="B27" s="5" t="n">
        <v>2376</v>
      </c>
      <c r="C27" s="5" t="n">
        <v>2375</v>
      </c>
    </row>
    <row r="28" spans="1:3">
      <c r="A28" s="4" t="s">
        <v>58</v>
      </c>
      <c r="B28" s="5" t="n">
        <v>4609316</v>
      </c>
      <c r="C28" s="5" t="n">
        <v>4533456</v>
      </c>
    </row>
    <row r="29" spans="1:3">
      <c r="A29" s="4" t="s">
        <v>59</v>
      </c>
      <c r="B29" s="5" t="n">
        <v>1766495</v>
      </c>
      <c r="C29" s="5" t="n">
        <v>1618885</v>
      </c>
    </row>
    <row r="30" spans="1:3">
      <c r="A30" s="4" t="s">
        <v>60</v>
      </c>
      <c r="B30" s="5" t="n">
        <v>87231</v>
      </c>
      <c r="C30" s="5" t="n">
        <v>34549</v>
      </c>
    </row>
    <row r="31" spans="1:3">
      <c r="A31" s="4" t="s">
        <v>61</v>
      </c>
      <c r="B31" s="5" t="n">
        <v>-3360468</v>
      </c>
      <c r="C31" s="5" t="n">
        <v>-2989860</v>
      </c>
    </row>
    <row r="32" spans="1:3">
      <c r="A32" s="4" t="s">
        <v>62</v>
      </c>
      <c r="B32" s="5" t="n">
        <v>3104950</v>
      </c>
      <c r="C32" s="5" t="n">
        <v>3199405</v>
      </c>
    </row>
    <row r="33" spans="1:3">
      <c r="A33" s="3" t="s">
        <v>63</v>
      </c>
    </row>
    <row r="34" spans="1:3">
      <c r="A34" s="4" t="s">
        <v>64</v>
      </c>
      <c r="B34" s="5" t="n">
        <v>172238</v>
      </c>
      <c r="C34" s="5" t="n">
        <v>0</v>
      </c>
    </row>
    <row r="35" spans="1:3">
      <c r="A35" s="4" t="s">
        <v>65</v>
      </c>
      <c r="B35" s="5" t="n">
        <v>3277188</v>
      </c>
      <c r="C35" s="5" t="n">
        <v>3199405</v>
      </c>
    </row>
    <row r="36" spans="1:3">
      <c r="A36" s="4" t="s">
        <v>66</v>
      </c>
      <c r="B36" s="7" t="n">
        <v>7294019</v>
      </c>
      <c r="C36" s="7" t="n">
        <v>722775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4"/>
    <col customWidth="1" max="2" min="2" width="80"/>
  </cols>
  <sheetData>
    <row r="1" spans="1:2">
      <c r="A1" s="1" t="s">
        <v>238</v>
      </c>
      <c r="B1" s="2" t="s">
        <v>1</v>
      </c>
    </row>
    <row r="2" spans="1:2">
      <c r="B2" s="2" t="s">
        <v>2</v>
      </c>
    </row>
    <row r="3" spans="1:2">
      <c r="A3" s="3" t="s">
        <v>197</v>
      </c>
    </row>
    <row r="4" spans="1:2">
      <c r="A4" s="4" t="s">
        <v>239</v>
      </c>
      <c r="B4" s="4" t="s">
        <v>240</v>
      </c>
    </row>
    <row r="5" spans="1:2">
      <c r="A5" s="4" t="s">
        <v>241</v>
      </c>
      <c r="B5" s="4" t="s">
        <v>242</v>
      </c>
    </row>
    <row r="6" spans="1:2">
      <c r="A6" s="4" t="s">
        <v>243</v>
      </c>
      <c r="B6" s="4" t="s">
        <v>244</v>
      </c>
    </row>
    <row r="7" spans="1:2">
      <c r="A7" s="4" t="s">
        <v>245</v>
      </c>
      <c r="B7" s="4" t="s">
        <v>246</v>
      </c>
    </row>
    <row r="8" spans="1:2">
      <c r="A8" s="4" t="s">
        <v>247</v>
      </c>
      <c r="B8" s="4" t="s">
        <v>248</v>
      </c>
    </row>
    <row r="9" spans="1:2">
      <c r="A9" s="4" t="s">
        <v>249</v>
      </c>
      <c r="B9" s="4" t="s">
        <v>250</v>
      </c>
    </row>
    <row r="10" spans="1:2">
      <c r="A10" s="4" t="s">
        <v>251</v>
      </c>
      <c r="B10" s="4" t="s">
        <v>252</v>
      </c>
    </row>
    <row r="11" spans="1:2">
      <c r="A11" s="4" t="s">
        <v>253</v>
      </c>
      <c r="B11" s="4" t="s">
        <v>254</v>
      </c>
    </row>
    <row r="12" spans="1:2">
      <c r="A12" s="4" t="s">
        <v>255</v>
      </c>
      <c r="B12" s="4" t="s">
        <v>256</v>
      </c>
    </row>
    <row r="13" spans="1:2">
      <c r="A13" s="4" t="s">
        <v>257</v>
      </c>
      <c r="B13" s="4" t="s">
        <v>258</v>
      </c>
    </row>
    <row r="14" spans="1:2">
      <c r="A14" s="4" t="s">
        <v>259</v>
      </c>
      <c r="B14" s="4" t="s">
        <v>260</v>
      </c>
    </row>
    <row r="15" spans="1:2">
      <c r="A15" s="4" t="s">
        <v>261</v>
      </c>
      <c r="B15" s="4" t="s">
        <v>262</v>
      </c>
    </row>
    <row r="16" spans="1:2">
      <c r="A16" s="4" t="s">
        <v>263</v>
      </c>
      <c r="B16" s="4" t="s">
        <v>2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65</v>
      </c>
      <c r="B1" s="2" t="s">
        <v>1</v>
      </c>
    </row>
    <row r="2" spans="1:2">
      <c r="B2" s="2" t="s">
        <v>2</v>
      </c>
    </row>
    <row r="3" spans="1:2">
      <c r="A3" s="3" t="s">
        <v>200</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70</v>
      </c>
      <c r="B1" s="2" t="s">
        <v>1</v>
      </c>
    </row>
    <row r="2" spans="1:2">
      <c r="B2" s="2" t="s">
        <v>2</v>
      </c>
    </row>
    <row r="3" spans="1:2">
      <c r="A3" s="3" t="s">
        <v>203</v>
      </c>
    </row>
    <row r="4" spans="1:2">
      <c r="A4" s="4" t="s">
        <v>271</v>
      </c>
      <c r="B4" s="4" t="s">
        <v>2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73</v>
      </c>
      <c r="B1" s="2" t="s">
        <v>1</v>
      </c>
    </row>
    <row r="2" spans="1:2">
      <c r="B2" s="2" t="s">
        <v>2</v>
      </c>
    </row>
    <row r="3" spans="1:2">
      <c r="A3" s="3" t="s">
        <v>206</v>
      </c>
    </row>
    <row r="4" spans="1:2">
      <c r="A4" s="4" t="s">
        <v>274</v>
      </c>
      <c r="B4" s="4" t="s">
        <v>2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276</v>
      </c>
      <c r="B1" s="2" t="s">
        <v>1</v>
      </c>
    </row>
    <row r="2" spans="1:2">
      <c r="B2" s="2" t="s">
        <v>2</v>
      </c>
    </row>
    <row r="3" spans="1:2">
      <c r="A3" s="3" t="s">
        <v>215</v>
      </c>
    </row>
    <row r="4" spans="1:2">
      <c r="A4" s="4" t="s">
        <v>277</v>
      </c>
      <c r="B4" s="4" t="s">
        <v>278</v>
      </c>
    </row>
    <row r="5" spans="1:2">
      <c r="A5" s="4" t="s">
        <v>279</v>
      </c>
      <c r="B5" s="4" t="s">
        <v>280</v>
      </c>
    </row>
    <row r="6" spans="1:2">
      <c r="A6" s="4" t="s">
        <v>281</v>
      </c>
      <c r="B6" s="4" t="s">
        <v>2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83</v>
      </c>
      <c r="B1" s="2" t="s">
        <v>1</v>
      </c>
    </row>
    <row r="2" spans="1:2">
      <c r="B2" s="2" t="s">
        <v>2</v>
      </c>
    </row>
    <row r="3" spans="1:2">
      <c r="A3" s="3" t="s">
        <v>218</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8</v>
      </c>
      <c r="B1" s="2" t="s">
        <v>1</v>
      </c>
    </row>
    <row r="2" spans="1:2">
      <c r="B2" s="2" t="s">
        <v>2</v>
      </c>
    </row>
    <row r="3" spans="1:2">
      <c r="A3" s="3" t="s">
        <v>223</v>
      </c>
    </row>
    <row r="4" spans="1:2">
      <c r="A4" s="4" t="s">
        <v>289</v>
      </c>
      <c r="B4" s="4" t="s">
        <v>2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26</v>
      </c>
    </row>
    <row r="4" spans="1:2">
      <c r="A4" s="4" t="s">
        <v>292</v>
      </c>
      <c r="B4" s="4" t="s">
        <v>293</v>
      </c>
    </row>
    <row r="5" spans="1:2">
      <c r="A5" s="4" t="s">
        <v>294</v>
      </c>
      <c r="B5" s="4" t="s">
        <v>295</v>
      </c>
    </row>
    <row r="6" spans="1:2">
      <c r="A6" s="4" t="s">
        <v>296</v>
      </c>
      <c r="B6" s="4" t="s">
        <v>2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7</v>
      </c>
      <c r="B1" s="2" t="s">
        <v>2</v>
      </c>
      <c r="C1" s="2" t="s">
        <v>30</v>
      </c>
    </row>
    <row r="2" spans="1:3">
      <c r="A2" s="3" t="s">
        <v>68</v>
      </c>
    </row>
    <row r="3" spans="1:3">
      <c r="A3" s="4" t="s">
        <v>69</v>
      </c>
      <c r="B3" s="8" t="n">
        <v>0.01</v>
      </c>
      <c r="C3" s="8" t="n">
        <v>0.01</v>
      </c>
    </row>
    <row r="4" spans="1:3">
      <c r="A4" s="4" t="s">
        <v>70</v>
      </c>
      <c r="B4" s="5" t="n">
        <v>300000000</v>
      </c>
      <c r="C4" s="5" t="n">
        <v>300000000</v>
      </c>
    </row>
    <row r="5" spans="1:3">
      <c r="A5" s="4" t="s">
        <v>71</v>
      </c>
      <c r="B5" s="5" t="n">
        <v>237630409</v>
      </c>
      <c r="C5" s="5" t="n">
        <v>237544479</v>
      </c>
    </row>
    <row r="6" spans="1:3">
      <c r="A6" s="4" t="s">
        <v>72</v>
      </c>
      <c r="B6" s="5" t="n">
        <v>237630409</v>
      </c>
      <c r="C6" s="5" t="n">
        <v>23754447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98</v>
      </c>
      <c r="B1" s="2" t="s">
        <v>1</v>
      </c>
    </row>
    <row r="2" spans="1:2">
      <c r="B2" s="2" t="s">
        <v>2</v>
      </c>
    </row>
    <row r="3" spans="1:2">
      <c r="A3" s="3" t="s">
        <v>229</v>
      </c>
    </row>
    <row r="4" spans="1:2">
      <c r="A4" s="4" t="s">
        <v>299</v>
      </c>
      <c r="B4" s="4" t="s">
        <v>3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1</v>
      </c>
      <c r="B1" s="2" t="s">
        <v>1</v>
      </c>
    </row>
    <row r="2" spans="1:2">
      <c r="B2" s="2" t="s">
        <v>2</v>
      </c>
    </row>
    <row r="3" spans="1:2">
      <c r="A3" s="3" t="s">
        <v>232</v>
      </c>
    </row>
    <row r="4" spans="1:2">
      <c r="A4" s="4" t="s">
        <v>231</v>
      </c>
      <c r="B4" s="4" t="s">
        <v>30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7"/>
    <col customWidth="1" max="2" min="2" width="47"/>
  </cols>
  <sheetData>
    <row r="1" spans="1:2">
      <c r="A1" s="1" t="s">
        <v>303</v>
      </c>
      <c r="B1" s="2" t="s">
        <v>1</v>
      </c>
    </row>
    <row r="2" spans="1:2">
      <c r="B2" s="2" t="s">
        <v>304</v>
      </c>
    </row>
    <row r="3" spans="1:2">
      <c r="A3" s="3" t="s">
        <v>305</v>
      </c>
    </row>
    <row r="4" spans="1:2">
      <c r="A4" s="4" t="s">
        <v>306</v>
      </c>
      <c r="B4" s="5" t="n">
        <v>440</v>
      </c>
    </row>
    <row r="5" spans="1:2">
      <c r="A5" s="4" t="s">
        <v>307</v>
      </c>
      <c r="B5" s="5" t="n">
        <v>466</v>
      </c>
    </row>
    <row r="6" spans="1:2">
      <c r="A6" s="4" t="s">
        <v>308</v>
      </c>
      <c r="B6" s="5" t="n">
        <v>42</v>
      </c>
    </row>
    <row r="7" spans="1:2">
      <c r="A7" s="4" t="s">
        <v>309</v>
      </c>
      <c r="B7" s="5" t="n">
        <v>305</v>
      </c>
    </row>
    <row r="8" spans="1:2">
      <c r="A8" s="4" t="s">
        <v>310</v>
      </c>
    </row>
    <row r="9" spans="1:2">
      <c r="A9" s="3" t="s">
        <v>305</v>
      </c>
    </row>
    <row r="10" spans="1:2">
      <c r="A10" s="4" t="s">
        <v>306</v>
      </c>
      <c r="B10" s="5" t="n">
        <v>125</v>
      </c>
    </row>
    <row r="11" spans="1:2">
      <c r="A11" s="4" t="s">
        <v>307</v>
      </c>
      <c r="B11" s="5" t="n">
        <v>151</v>
      </c>
    </row>
    <row r="12" spans="1:2">
      <c r="A12" s="4" t="s">
        <v>311</v>
      </c>
    </row>
    <row r="13" spans="1:2">
      <c r="A13" s="3" t="s">
        <v>305</v>
      </c>
    </row>
    <row r="14" spans="1:2">
      <c r="A14" s="4" t="s">
        <v>306</v>
      </c>
      <c r="B14" s="5" t="n">
        <v>10</v>
      </c>
    </row>
    <row r="15" spans="1:2">
      <c r="A15" s="4" t="s">
        <v>312</v>
      </c>
      <c r="B15" s="5" t="n">
        <v>812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 customWidth="1" max="5" min="5" width="21"/>
  </cols>
  <sheetData>
    <row r="1" spans="1:5">
      <c r="A1" s="1" t="s">
        <v>313</v>
      </c>
      <c r="B1" s="2" t="s">
        <v>314</v>
      </c>
      <c r="C1" s="2" t="s">
        <v>1</v>
      </c>
    </row>
    <row r="2" spans="1:5">
      <c r="B2" s="2" t="s">
        <v>315</v>
      </c>
      <c r="C2" s="2" t="s">
        <v>316</v>
      </c>
      <c r="D2" s="2" t="s">
        <v>317</v>
      </c>
      <c r="E2" s="2" t="s">
        <v>318</v>
      </c>
    </row>
    <row r="3" spans="1:5">
      <c r="A3" s="3" t="s">
        <v>319</v>
      </c>
    </row>
    <row r="4" spans="1:5">
      <c r="A4" s="4" t="s">
        <v>320</v>
      </c>
      <c r="C4" s="4" t="s">
        <v>321</v>
      </c>
    </row>
    <row r="5" spans="1:5">
      <c r="A5" s="4" t="s">
        <v>322</v>
      </c>
      <c r="B5" s="5" t="n">
        <v>1</v>
      </c>
    </row>
    <row r="6" spans="1:5">
      <c r="A6" s="4" t="s">
        <v>323</v>
      </c>
      <c r="B6" s="5" t="n">
        <v>2</v>
      </c>
    </row>
    <row r="7" spans="1:5">
      <c r="A7" s="4" t="s">
        <v>324</v>
      </c>
      <c r="C7" s="7" t="n">
        <v>1102986</v>
      </c>
    </row>
    <row r="8" spans="1:5">
      <c r="A8" s="4" t="s">
        <v>325</v>
      </c>
      <c r="C8" s="5" t="n">
        <v>720678</v>
      </c>
    </row>
    <row r="9" spans="1:5">
      <c r="A9" s="4" t="s">
        <v>326</v>
      </c>
      <c r="C9" s="5" t="n">
        <v>5349</v>
      </c>
      <c r="D9" s="7" t="n">
        <v>4941</v>
      </c>
      <c r="E9" s="7" t="n">
        <v>4060</v>
      </c>
    </row>
    <row r="10" spans="1:5">
      <c r="A10" s="4" t="s">
        <v>153</v>
      </c>
      <c r="C10" s="7" t="n">
        <v>72035</v>
      </c>
      <c r="D10" s="7" t="n">
        <v>92818</v>
      </c>
      <c r="E10" s="7" t="n">
        <v>80040</v>
      </c>
    </row>
    <row r="11" spans="1:5">
      <c r="A11" s="4" t="s">
        <v>327</v>
      </c>
    </row>
    <row r="12" spans="1:5">
      <c r="A12" s="3" t="s">
        <v>319</v>
      </c>
    </row>
    <row r="13" spans="1:5">
      <c r="A13" s="4" t="s">
        <v>328</v>
      </c>
      <c r="C13" s="4" t="s">
        <v>329</v>
      </c>
    </row>
  </sheetData>
  <mergeCells count="2">
    <mergeCell ref="A1:A2"/>
    <mergeCell ref="C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30</v>
      </c>
      <c r="B1" s="2" t="s">
        <v>30</v>
      </c>
      <c r="C1" s="2" t="s">
        <v>331</v>
      </c>
      <c r="D1" s="2" t="s">
        <v>2</v>
      </c>
      <c r="E1" s="2" t="s">
        <v>4</v>
      </c>
      <c r="F1" s="2" t="s">
        <v>30</v>
      </c>
      <c r="G1" s="2" t="s">
        <v>2</v>
      </c>
      <c r="H1" s="2" t="s">
        <v>30</v>
      </c>
      <c r="I1" s="2" t="s">
        <v>74</v>
      </c>
    </row>
    <row r="2" spans="1:9">
      <c r="A2" s="3" t="s">
        <v>332</v>
      </c>
    </row>
    <row r="3" spans="1:9">
      <c r="A3" s="4" t="s">
        <v>84</v>
      </c>
      <c r="G3" s="7" t="n">
        <v>5082</v>
      </c>
      <c r="H3" s="7" t="n">
        <v>18674</v>
      </c>
      <c r="I3" s="7" t="n">
        <v>194</v>
      </c>
    </row>
    <row r="4" spans="1:9">
      <c r="A4" s="4" t="s">
        <v>333</v>
      </c>
    </row>
    <row r="5" spans="1:9">
      <c r="A5" s="3" t="s">
        <v>332</v>
      </c>
    </row>
    <row r="6" spans="1:9">
      <c r="A6" s="4" t="s">
        <v>334</v>
      </c>
      <c r="D6" s="5" t="n">
        <v>2637408</v>
      </c>
      <c r="G6" s="5" t="n">
        <v>2637408</v>
      </c>
    </row>
    <row r="7" spans="1:9">
      <c r="A7" s="4" t="s">
        <v>335</v>
      </c>
      <c r="B7" s="7" t="n">
        <v>69826</v>
      </c>
      <c r="D7" s="7" t="n">
        <v>69826</v>
      </c>
      <c r="F7" s="7" t="n">
        <v>69826</v>
      </c>
      <c r="G7" s="7" t="n">
        <v>69826</v>
      </c>
      <c r="H7" s="5" t="n">
        <v>69826</v>
      </c>
    </row>
    <row r="8" spans="1:9">
      <c r="A8" s="4" t="s">
        <v>336</v>
      </c>
      <c r="B8" s="5" t="n">
        <v>104178</v>
      </c>
      <c r="D8" s="5" t="n">
        <v>156398</v>
      </c>
      <c r="F8" s="5" t="n">
        <v>104178</v>
      </c>
      <c r="G8" s="5" t="n">
        <v>156398</v>
      </c>
      <c r="H8" s="5" t="n">
        <v>104178</v>
      </c>
    </row>
    <row r="9" spans="1:9">
      <c r="A9" s="4" t="s">
        <v>337</v>
      </c>
      <c r="B9" s="7" t="n">
        <v>34352</v>
      </c>
      <c r="D9" s="7" t="n">
        <v>86572</v>
      </c>
      <c r="F9" s="7" t="n">
        <v>34352</v>
      </c>
      <c r="G9" s="7" t="n">
        <v>86572</v>
      </c>
      <c r="H9" s="7" t="n">
        <v>34352</v>
      </c>
    </row>
    <row r="10" spans="1:9">
      <c r="A10" s="4" t="s">
        <v>338</v>
      </c>
    </row>
    <row r="11" spans="1:9">
      <c r="A11" s="3" t="s">
        <v>332</v>
      </c>
    </row>
    <row r="12" spans="1:9">
      <c r="A12" s="4" t="s">
        <v>334</v>
      </c>
      <c r="B12" s="5" t="n">
        <v>2637408</v>
      </c>
      <c r="D12" s="5" t="n">
        <v>2637408</v>
      </c>
      <c r="F12" s="5" t="n">
        <v>2637408</v>
      </c>
      <c r="G12" s="5" t="n">
        <v>2637408</v>
      </c>
      <c r="H12" s="5" t="n">
        <v>2637408</v>
      </c>
    </row>
    <row r="13" spans="1:9">
      <c r="A13" s="4" t="s">
        <v>339</v>
      </c>
    </row>
    <row r="14" spans="1:9">
      <c r="A14" s="3" t="s">
        <v>332</v>
      </c>
    </row>
    <row r="15" spans="1:9">
      <c r="A15" s="4" t="s">
        <v>334</v>
      </c>
      <c r="B15" s="5" t="n">
        <v>4235000</v>
      </c>
      <c r="D15" s="5" t="n">
        <v>4235000</v>
      </c>
      <c r="F15" s="5" t="n">
        <v>4235000</v>
      </c>
      <c r="G15" s="5" t="n">
        <v>4235000</v>
      </c>
      <c r="H15" s="5" t="n">
        <v>4235000</v>
      </c>
    </row>
    <row r="16" spans="1:9">
      <c r="A16" s="4" t="s">
        <v>335</v>
      </c>
      <c r="D16" s="7" t="n">
        <v>6353</v>
      </c>
      <c r="G16" s="7" t="n">
        <v>6353</v>
      </c>
    </row>
    <row r="17" spans="1:9">
      <c r="A17" s="4" t="s">
        <v>84</v>
      </c>
      <c r="F17" s="7" t="n">
        <v>2795</v>
      </c>
    </row>
    <row r="18" spans="1:9">
      <c r="A18" s="4" t="s">
        <v>340</v>
      </c>
      <c r="B18" s="8" t="n">
        <v>2.7</v>
      </c>
      <c r="D18" s="8" t="n">
        <v>1.5</v>
      </c>
      <c r="E18" s="8" t="n">
        <v>1.5</v>
      </c>
    </row>
    <row r="19" spans="1:9">
      <c r="A19" s="4" t="s">
        <v>341</v>
      </c>
    </row>
    <row r="20" spans="1:9">
      <c r="A20" s="3" t="s">
        <v>332</v>
      </c>
    </row>
    <row r="21" spans="1:9">
      <c r="A21" s="4" t="s">
        <v>335</v>
      </c>
      <c r="C21" s="7" t="n">
        <v>60700</v>
      </c>
    </row>
    <row r="22" spans="1:9">
      <c r="A22" s="4" t="s">
        <v>336</v>
      </c>
      <c r="C22" s="7" t="n">
        <v>136278</v>
      </c>
    </row>
    <row r="23" spans="1:9">
      <c r="A23" s="4" t="s">
        <v>342</v>
      </c>
      <c r="G23" s="5" t="n">
        <v>3772</v>
      </c>
      <c r="H23" s="7" t="n">
        <v>3772</v>
      </c>
      <c r="I23" s="7" t="n">
        <v>2145</v>
      </c>
    </row>
    <row r="24" spans="1:9">
      <c r="A24" s="4" t="s">
        <v>343</v>
      </c>
      <c r="D24" s="7" t="n">
        <v>68161</v>
      </c>
      <c r="G24" s="7" t="n">
        <v>68161</v>
      </c>
    </row>
    <row r="25" spans="1:9">
      <c r="A25" s="4" t="s">
        <v>344</v>
      </c>
    </row>
    <row r="26" spans="1:9">
      <c r="A26" s="3" t="s">
        <v>332</v>
      </c>
    </row>
    <row r="27" spans="1:9">
      <c r="A27" s="4" t="s">
        <v>345</v>
      </c>
      <c r="C27" s="5" t="n">
        <v>527278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346</v>
      </c>
      <c r="B1" s="2" t="s">
        <v>2</v>
      </c>
    </row>
    <row r="2" spans="1:2">
      <c r="A2" s="3" t="s">
        <v>347</v>
      </c>
    </row>
    <row r="3" spans="1:2">
      <c r="A3" s="4" t="s">
        <v>348</v>
      </c>
      <c r="B3" s="4" t="s">
        <v>349</v>
      </c>
    </row>
    <row r="4" spans="1:2">
      <c r="A4" s="4" t="s">
        <v>350</v>
      </c>
      <c r="B4" s="4" t="s">
        <v>35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2</v>
      </c>
      <c r="B1" s="2" t="s">
        <v>1</v>
      </c>
    </row>
    <row r="2" spans="1:3">
      <c r="B2" s="2" t="s">
        <v>2</v>
      </c>
      <c r="C2" s="2" t="s">
        <v>30</v>
      </c>
    </row>
    <row r="3" spans="1:3">
      <c r="A3" s="3" t="s">
        <v>353</v>
      </c>
    </row>
    <row r="4" spans="1:3">
      <c r="A4" s="4" t="s">
        <v>354</v>
      </c>
      <c r="B4" s="7" t="n">
        <v>4778</v>
      </c>
    </row>
    <row r="5" spans="1:3">
      <c r="A5" s="4" t="s">
        <v>355</v>
      </c>
      <c r="B5" s="5" t="n">
        <v>4374</v>
      </c>
    </row>
    <row r="6" spans="1:3">
      <c r="A6" s="4" t="s">
        <v>356</v>
      </c>
      <c r="B6" s="5" t="n">
        <v>3481</v>
      </c>
    </row>
    <row r="7" spans="1:3">
      <c r="A7" s="4" t="s">
        <v>357</v>
      </c>
      <c r="B7" s="5" t="n">
        <v>3366</v>
      </c>
    </row>
    <row r="8" spans="1:3">
      <c r="A8" s="4" t="s">
        <v>358</v>
      </c>
      <c r="B8" s="5" t="n">
        <v>1523</v>
      </c>
    </row>
    <row r="9" spans="1:3">
      <c r="A9" s="4" t="s">
        <v>359</v>
      </c>
      <c r="B9" s="5" t="n">
        <v>15600</v>
      </c>
    </row>
    <row r="10" spans="1:3">
      <c r="A10" s="4" t="s">
        <v>360</v>
      </c>
    </row>
    <row r="11" spans="1:3">
      <c r="A11" s="3" t="s">
        <v>361</v>
      </c>
    </row>
    <row r="12" spans="1:3">
      <c r="A12" s="4" t="s">
        <v>362</v>
      </c>
      <c r="B12" s="5" t="n">
        <v>39821</v>
      </c>
      <c r="C12" s="7" t="n">
        <v>49331</v>
      </c>
    </row>
    <row r="13" spans="1:3">
      <c r="A13" s="4" t="s">
        <v>363</v>
      </c>
      <c r="B13" s="5" t="n">
        <v>13085</v>
      </c>
      <c r="C13" s="5" t="n">
        <v>17560</v>
      </c>
    </row>
    <row r="14" spans="1:3">
      <c r="A14" s="4" t="s">
        <v>364</v>
      </c>
    </row>
    <row r="15" spans="1:3">
      <c r="A15" s="3" t="s">
        <v>361</v>
      </c>
    </row>
    <row r="16" spans="1:3">
      <c r="A16" s="4" t="s">
        <v>362</v>
      </c>
      <c r="B16" s="5" t="n">
        <v>17170</v>
      </c>
      <c r="C16" s="5" t="n">
        <v>10980</v>
      </c>
    </row>
    <row r="17" spans="1:3">
      <c r="A17" s="4" t="s">
        <v>363</v>
      </c>
      <c r="B17" s="7" t="n">
        <v>10784</v>
      </c>
      <c r="C17" s="7" t="n">
        <v>903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s>
  <sheetData>
    <row r="1" spans="1:4">
      <c r="A1" s="1" t="s">
        <v>365</v>
      </c>
      <c r="B1" s="2" t="s">
        <v>1</v>
      </c>
    </row>
    <row r="2" spans="1:4">
      <c r="B2" s="2" t="s">
        <v>366</v>
      </c>
      <c r="C2" s="2" t="s">
        <v>367</v>
      </c>
      <c r="D2" s="2" t="s">
        <v>368</v>
      </c>
    </row>
    <row r="3" spans="1:4">
      <c r="A3" s="3" t="s">
        <v>253</v>
      </c>
    </row>
    <row r="4" spans="1:4">
      <c r="A4" s="4" t="s">
        <v>369</v>
      </c>
      <c r="B4" s="7" t="n">
        <v>31081</v>
      </c>
      <c r="C4" s="7" t="n">
        <v>24825</v>
      </c>
    </row>
    <row r="5" spans="1:4">
      <c r="A5" s="4" t="s">
        <v>370</v>
      </c>
      <c r="B5" s="5" t="n">
        <v>8769</v>
      </c>
      <c r="C5" s="5" t="n">
        <v>6898</v>
      </c>
    </row>
    <row r="6" spans="1:4">
      <c r="A6" s="4" t="s">
        <v>371</v>
      </c>
      <c r="B6" s="7" t="n">
        <v>98</v>
      </c>
    </row>
    <row r="7" spans="1:4">
      <c r="A7" s="4" t="s">
        <v>372</v>
      </c>
      <c r="B7" s="4" t="s">
        <v>373</v>
      </c>
    </row>
    <row r="8" spans="1:4">
      <c r="A8" s="3" t="s">
        <v>374</v>
      </c>
    </row>
    <row r="9" spans="1:4">
      <c r="A9" s="4" t="s">
        <v>375</v>
      </c>
      <c r="B9" s="7" t="n">
        <v>4297</v>
      </c>
    </row>
    <row r="10" spans="1:4">
      <c r="A10" s="4" t="s">
        <v>376</v>
      </c>
      <c r="B10" s="5" t="n">
        <v>3699</v>
      </c>
    </row>
    <row r="11" spans="1:4">
      <c r="A11" s="4" t="s">
        <v>377</v>
      </c>
      <c r="B11" s="5" t="n">
        <v>3198</v>
      </c>
    </row>
    <row r="12" spans="1:4">
      <c r="A12" s="4" t="s">
        <v>378</v>
      </c>
      <c r="B12" s="5" t="n">
        <v>2604</v>
      </c>
    </row>
    <row r="13" spans="1:4">
      <c r="A13" s="4" t="s">
        <v>379</v>
      </c>
      <c r="B13" s="5" t="n">
        <v>2052</v>
      </c>
    </row>
    <row r="14" spans="1:4">
      <c r="A14" s="4" t="s">
        <v>380</v>
      </c>
      <c r="B14" s="5" t="n">
        <v>6462</v>
      </c>
    </row>
    <row r="15" spans="1:4">
      <c r="A15" s="4" t="s">
        <v>381</v>
      </c>
      <c r="B15" s="7" t="n">
        <v>10168</v>
      </c>
      <c r="C15" s="7" t="n">
        <v>10169</v>
      </c>
      <c r="D15" s="7" t="n">
        <v>10062</v>
      </c>
    </row>
    <row r="16" spans="1:4">
      <c r="A16" s="4" t="s">
        <v>382</v>
      </c>
    </row>
    <row r="17" spans="1:4">
      <c r="A17" s="3" t="s">
        <v>374</v>
      </c>
    </row>
    <row r="18" spans="1:4">
      <c r="A18" s="4" t="s">
        <v>383</v>
      </c>
      <c r="B18" s="5" t="n">
        <v>70</v>
      </c>
      <c r="C18" s="5" t="n">
        <v>68</v>
      </c>
      <c r="D18" s="5" t="n">
        <v>60</v>
      </c>
    </row>
    <row r="19" spans="1:4">
      <c r="A19" s="4" t="s">
        <v>384</v>
      </c>
    </row>
    <row r="20" spans="1:4">
      <c r="A20" s="3" t="s">
        <v>374</v>
      </c>
    </row>
    <row r="21" spans="1:4">
      <c r="A21" s="4" t="s">
        <v>385</v>
      </c>
      <c r="B21" s="5" t="n">
        <v>5</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31"/>
    <col customWidth="1" max="3" min="3" width="24"/>
  </cols>
  <sheetData>
    <row r="1" spans="1:3">
      <c r="A1" s="1" t="s">
        <v>386</v>
      </c>
      <c r="B1" s="2" t="s">
        <v>1</v>
      </c>
    </row>
    <row r="2" spans="1:3">
      <c r="B2" s="2" t="s">
        <v>387</v>
      </c>
      <c r="C2" s="2" t="s">
        <v>388</v>
      </c>
    </row>
    <row r="3" spans="1:3">
      <c r="A3" s="3" t="s">
        <v>197</v>
      </c>
    </row>
    <row r="4" spans="1:3">
      <c r="A4" s="4" t="s">
        <v>389</v>
      </c>
      <c r="B4" s="8" t="n">
        <v>0.01</v>
      </c>
      <c r="C4" s="8" t="n">
        <v>0.01</v>
      </c>
    </row>
    <row r="5" spans="1:3">
      <c r="A5" s="4" t="s">
        <v>390</v>
      </c>
      <c r="B5" s="5" t="n">
        <v>4</v>
      </c>
    </row>
    <row r="6" spans="1:3">
      <c r="A6" s="4" t="s">
        <v>391</v>
      </c>
      <c r="B6" s="5" t="n">
        <v>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2</v>
      </c>
      <c r="B1" s="2" t="s">
        <v>393</v>
      </c>
      <c r="C1" s="2" t="s">
        <v>2</v>
      </c>
      <c r="D1" s="2" t="s">
        <v>30</v>
      </c>
    </row>
    <row r="2" spans="1:4">
      <c r="A2" s="3" t="s">
        <v>394</v>
      </c>
    </row>
    <row r="3" spans="1:4">
      <c r="A3" s="4" t="s">
        <v>395</v>
      </c>
      <c r="C3" s="7" t="n">
        <v>3104950</v>
      </c>
      <c r="D3" s="7" t="n">
        <v>3199405</v>
      </c>
    </row>
    <row r="4" spans="1:4">
      <c r="A4" s="4" t="s">
        <v>396</v>
      </c>
    </row>
    <row r="5" spans="1:4">
      <c r="A5" s="3" t="s">
        <v>394</v>
      </c>
    </row>
    <row r="6" spans="1:4">
      <c r="A6" s="4" t="s">
        <v>395</v>
      </c>
      <c r="B6" s="7" t="n">
        <v>-86572</v>
      </c>
    </row>
    <row r="7" spans="1:4">
      <c r="A7" s="4" t="s">
        <v>397</v>
      </c>
    </row>
    <row r="8" spans="1:4">
      <c r="A8" s="3" t="s">
        <v>394</v>
      </c>
    </row>
    <row r="9" spans="1:4">
      <c r="A9" s="4" t="s">
        <v>395</v>
      </c>
      <c r="B9" s="7" t="n">
        <v>8657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v>
      </c>
      <c r="B1" s="2" t="s">
        <v>1</v>
      </c>
    </row>
    <row r="2" spans="1:4">
      <c r="B2" s="2" t="s">
        <v>2</v>
      </c>
      <c r="C2" s="2" t="s">
        <v>30</v>
      </c>
      <c r="D2" s="2" t="s">
        <v>74</v>
      </c>
    </row>
    <row r="3" spans="1:4">
      <c r="A3" s="3" t="s">
        <v>75</v>
      </c>
    </row>
    <row r="4" spans="1:4">
      <c r="A4" s="4" t="s">
        <v>76</v>
      </c>
      <c r="B4" s="7" t="n">
        <v>681022</v>
      </c>
      <c r="C4" s="7" t="n">
        <v>666200</v>
      </c>
      <c r="D4" s="7" t="n">
        <v>630899</v>
      </c>
    </row>
    <row r="5" spans="1:4">
      <c r="A5" s="4" t="s">
        <v>77</v>
      </c>
      <c r="B5" s="5" t="n">
        <v>393797</v>
      </c>
      <c r="C5" s="5" t="n">
        <v>391822</v>
      </c>
      <c r="D5" s="5" t="n">
        <v>367874</v>
      </c>
    </row>
    <row r="6" spans="1:4">
      <c r="A6" s="4" t="s">
        <v>78</v>
      </c>
      <c r="B6" s="5" t="n">
        <v>1074819</v>
      </c>
      <c r="C6" s="5" t="n">
        <v>1058022</v>
      </c>
      <c r="D6" s="5" t="n">
        <v>998773</v>
      </c>
    </row>
    <row r="7" spans="1:4">
      <c r="A7" s="3" t="s">
        <v>79</v>
      </c>
    </row>
    <row r="8" spans="1:4">
      <c r="A8" s="4" t="s">
        <v>80</v>
      </c>
      <c r="B8" s="5" t="n">
        <v>413430</v>
      </c>
      <c r="C8" s="5" t="n">
        <v>399790</v>
      </c>
      <c r="D8" s="5" t="n">
        <v>377579</v>
      </c>
    </row>
    <row r="9" spans="1:4">
      <c r="A9" s="4" t="s">
        <v>81</v>
      </c>
      <c r="B9" s="5" t="n">
        <v>276861</v>
      </c>
      <c r="C9" s="5" t="n">
        <v>287831</v>
      </c>
      <c r="D9" s="5" t="n">
        <v>257783</v>
      </c>
    </row>
    <row r="10" spans="1:4">
      <c r="A10" s="4" t="s">
        <v>82</v>
      </c>
      <c r="B10" s="5" t="n">
        <v>103702</v>
      </c>
      <c r="C10" s="5" t="n">
        <v>46559</v>
      </c>
      <c r="D10" s="5" t="n">
        <v>42830</v>
      </c>
    </row>
    <row r="11" spans="1:4">
      <c r="A11" s="4" t="s">
        <v>83</v>
      </c>
      <c r="B11" s="5" t="n">
        <v>547</v>
      </c>
      <c r="C11" s="5" t="n">
        <v>2085</v>
      </c>
      <c r="D11" s="5" t="n">
        <v>6853</v>
      </c>
    </row>
    <row r="12" spans="1:4">
      <c r="A12" s="4" t="s">
        <v>84</v>
      </c>
      <c r="B12" s="5" t="n">
        <v>5082</v>
      </c>
      <c r="C12" s="5" t="n">
        <v>18674</v>
      </c>
      <c r="D12" s="5" t="n">
        <v>194</v>
      </c>
    </row>
    <row r="13" spans="1:4">
      <c r="A13" s="4" t="s">
        <v>85</v>
      </c>
      <c r="B13" s="5" t="n">
        <v>799622</v>
      </c>
      <c r="C13" s="5" t="n">
        <v>754939</v>
      </c>
      <c r="D13" s="5" t="n">
        <v>685239</v>
      </c>
    </row>
    <row r="14" spans="1:4">
      <c r="A14" s="4" t="s">
        <v>86</v>
      </c>
      <c r="B14" s="5" t="n">
        <v>275197</v>
      </c>
      <c r="C14" s="5" t="n">
        <v>303083</v>
      </c>
      <c r="D14" s="5" t="n">
        <v>313534</v>
      </c>
    </row>
    <row r="15" spans="1:4">
      <c r="A15" s="4" t="s">
        <v>87</v>
      </c>
      <c r="B15" s="5" t="n">
        <v>2637</v>
      </c>
      <c r="C15" s="5" t="n">
        <v>2108</v>
      </c>
      <c r="D15" s="5" t="n">
        <v>2773</v>
      </c>
    </row>
    <row r="16" spans="1:4">
      <c r="A16" s="4" t="s">
        <v>88</v>
      </c>
      <c r="B16" s="5" t="n">
        <v>406</v>
      </c>
      <c r="C16" s="5" t="n">
        <v>430</v>
      </c>
      <c r="D16" s="5" t="n">
        <v>379</v>
      </c>
    </row>
    <row r="17" spans="1:4">
      <c r="A17" s="4" t="s">
        <v>89</v>
      </c>
      <c r="B17" s="5" t="n">
        <v>-165019</v>
      </c>
      <c r="C17" s="5" t="n">
        <v>-167574</v>
      </c>
      <c r="D17" s="5" t="n">
        <v>-150881</v>
      </c>
    </row>
    <row r="18" spans="1:4">
      <c r="A18" s="4" t="s">
        <v>90</v>
      </c>
      <c r="B18" s="5" t="n">
        <v>0</v>
      </c>
      <c r="C18" s="5" t="n">
        <v>0</v>
      </c>
      <c r="D18" s="5" t="n">
        <v>-38437</v>
      </c>
    </row>
    <row r="19" spans="1:4">
      <c r="A19" s="4" t="s">
        <v>91</v>
      </c>
      <c r="B19" s="5" t="n">
        <v>-7627</v>
      </c>
      <c r="C19" s="5" t="n">
        <v>-526</v>
      </c>
      <c r="D19" s="5" t="n">
        <v>-1894</v>
      </c>
    </row>
    <row r="20" spans="1:4">
      <c r="A20" s="4" t="s">
        <v>92</v>
      </c>
      <c r="B20" s="5" t="n">
        <v>105594</v>
      </c>
      <c r="C20" s="5" t="n">
        <v>137521</v>
      </c>
      <c r="D20" s="5" t="n">
        <v>125474</v>
      </c>
    </row>
    <row r="21" spans="1:4">
      <c r="A21" s="4" t="s">
        <v>93</v>
      </c>
      <c r="B21" s="5" t="n">
        <v>-454</v>
      </c>
      <c r="C21" s="5" t="n">
        <v>-424</v>
      </c>
      <c r="D21" s="5" t="n">
        <v>-574</v>
      </c>
    </row>
    <row r="22" spans="1:4">
      <c r="A22" s="4" t="s">
        <v>94</v>
      </c>
      <c r="B22" s="5" t="n">
        <v>608</v>
      </c>
      <c r="C22" s="5" t="n">
        <v>137</v>
      </c>
      <c r="D22" s="5" t="n">
        <v>20</v>
      </c>
    </row>
    <row r="23" spans="1:4">
      <c r="A23" s="4" t="s">
        <v>95</v>
      </c>
      <c r="B23" s="5" t="n">
        <v>105748</v>
      </c>
      <c r="C23" s="5" t="n">
        <v>137234</v>
      </c>
      <c r="D23" s="5" t="n">
        <v>124920</v>
      </c>
    </row>
    <row r="24" spans="1:4">
      <c r="A24" s="3" t="s">
        <v>96</v>
      </c>
    </row>
    <row r="25" spans="1:4">
      <c r="A25" s="4" t="s">
        <v>97</v>
      </c>
      <c r="B25" s="5" t="n">
        <v>0</v>
      </c>
      <c r="C25" s="5" t="n">
        <v>0</v>
      </c>
      <c r="D25" s="5" t="n">
        <v>-350</v>
      </c>
    </row>
    <row r="26" spans="1:4">
      <c r="A26" s="4" t="s">
        <v>98</v>
      </c>
      <c r="B26" s="5" t="n">
        <v>0</v>
      </c>
      <c r="C26" s="5" t="n">
        <v>0</v>
      </c>
      <c r="D26" s="5" t="n">
        <v>-602</v>
      </c>
    </row>
    <row r="27" spans="1:4">
      <c r="A27" s="4" t="s">
        <v>99</v>
      </c>
      <c r="B27" s="5" t="n">
        <v>105748</v>
      </c>
      <c r="C27" s="5" t="n">
        <v>137234</v>
      </c>
      <c r="D27" s="5" t="n">
        <v>123968</v>
      </c>
    </row>
    <row r="28" spans="1:4">
      <c r="A28" s="4" t="s">
        <v>100</v>
      </c>
      <c r="B28" s="5" t="n">
        <v>46055</v>
      </c>
      <c r="C28" s="5" t="n">
        <v>4061</v>
      </c>
      <c r="D28" s="5" t="n">
        <v>0</v>
      </c>
    </row>
    <row r="29" spans="1:4">
      <c r="A29" s="4" t="s">
        <v>101</v>
      </c>
      <c r="B29" s="5" t="n">
        <v>151803</v>
      </c>
      <c r="C29" s="5" t="n">
        <v>141295</v>
      </c>
      <c r="D29" s="5" t="n">
        <v>123968</v>
      </c>
    </row>
    <row r="30" spans="1:4">
      <c r="A30" s="4" t="s">
        <v>102</v>
      </c>
      <c r="B30" s="5" t="n">
        <v>-4193</v>
      </c>
      <c r="C30" s="5" t="n">
        <v>0</v>
      </c>
      <c r="D30" s="5" t="n">
        <v>0</v>
      </c>
    </row>
    <row r="31" spans="1:4">
      <c r="A31" s="4" t="s">
        <v>103</v>
      </c>
      <c r="B31" s="5" t="n">
        <v>147610</v>
      </c>
      <c r="C31" s="5" t="n">
        <v>141295</v>
      </c>
      <c r="D31" s="5" t="n">
        <v>123968</v>
      </c>
    </row>
    <row r="32" spans="1:4">
      <c r="A32" s="3" t="s">
        <v>104</v>
      </c>
    </row>
    <row r="33" spans="1:4">
      <c r="A33" s="4" t="s">
        <v>105</v>
      </c>
      <c r="B33" s="5" t="n">
        <v>47138</v>
      </c>
      <c r="C33" s="5" t="n">
        <v>64139</v>
      </c>
      <c r="D33" s="5" t="n">
        <v>-35846</v>
      </c>
    </row>
    <row r="34" spans="1:4">
      <c r="A34" s="4" t="s">
        <v>106</v>
      </c>
      <c r="B34" s="5" t="n">
        <v>5082</v>
      </c>
      <c r="C34" s="5" t="n">
        <v>2795</v>
      </c>
      <c r="D34" s="5" t="n">
        <v>0</v>
      </c>
    </row>
    <row r="35" spans="1:4">
      <c r="A35" s="4" t="s">
        <v>107</v>
      </c>
      <c r="B35" s="5" t="n">
        <v>462</v>
      </c>
      <c r="C35" s="5" t="n">
        <v>152</v>
      </c>
      <c r="D35" s="5" t="n">
        <v>-20</v>
      </c>
    </row>
    <row r="36" spans="1:4">
      <c r="A36" s="4" t="s">
        <v>108</v>
      </c>
      <c r="B36" s="5" t="n">
        <v>52682</v>
      </c>
      <c r="C36" s="5" t="n">
        <v>67086</v>
      </c>
      <c r="D36" s="5" t="n">
        <v>-35866</v>
      </c>
    </row>
    <row r="37" spans="1:4">
      <c r="A37" s="4" t="s">
        <v>109</v>
      </c>
      <c r="B37" s="5" t="n">
        <v>204485</v>
      </c>
      <c r="C37" s="5" t="n">
        <v>208381</v>
      </c>
      <c r="D37" s="5" t="n">
        <v>88102</v>
      </c>
    </row>
    <row r="38" spans="1:4">
      <c r="A38" s="4" t="s">
        <v>110</v>
      </c>
      <c r="B38" s="5" t="n">
        <v>-4193</v>
      </c>
      <c r="C38" s="5" t="n">
        <v>0</v>
      </c>
      <c r="D38" s="5" t="n">
        <v>0</v>
      </c>
    </row>
    <row r="39" spans="1:4">
      <c r="A39" s="4" t="s">
        <v>111</v>
      </c>
      <c r="B39" s="7" t="n">
        <v>200292</v>
      </c>
      <c r="C39" s="7" t="n">
        <v>208381</v>
      </c>
      <c r="D39" s="7" t="n">
        <v>88102</v>
      </c>
    </row>
    <row r="40" spans="1:4">
      <c r="A40" s="3" t="s">
        <v>112</v>
      </c>
    </row>
    <row r="41" spans="1:4">
      <c r="A41" s="4" t="s">
        <v>113</v>
      </c>
      <c r="B41" s="5" t="n">
        <v>237420</v>
      </c>
      <c r="C41" s="5" t="n">
        <v>237345</v>
      </c>
      <c r="D41" s="5" t="n">
        <v>232931</v>
      </c>
    </row>
    <row r="42" spans="1:4">
      <c r="A42" s="4" t="s">
        <v>114</v>
      </c>
      <c r="B42" s="5" t="n">
        <v>237452</v>
      </c>
      <c r="C42" s="5" t="n">
        <v>237382</v>
      </c>
      <c r="D42" s="5" t="n">
        <v>232963</v>
      </c>
    </row>
    <row r="43" spans="1:4">
      <c r="A43" s="3" t="s">
        <v>115</v>
      </c>
    </row>
    <row r="44" spans="1:4">
      <c r="A44" s="4" t="s">
        <v>116</v>
      </c>
      <c r="B44" s="8" t="n">
        <v>0.62</v>
      </c>
      <c r="C44" s="8" t="n">
        <v>0.6</v>
      </c>
      <c r="D44" s="8" t="n">
        <v>0.54</v>
      </c>
    </row>
    <row r="45" spans="1:4">
      <c r="A45" s="4" t="s">
        <v>117</v>
      </c>
      <c r="B45" s="5" t="n">
        <v>0</v>
      </c>
      <c r="C45" s="5" t="n">
        <v>0</v>
      </c>
      <c r="D45" s="9" t="n">
        <v>-0.01</v>
      </c>
    </row>
    <row r="46" spans="1:4">
      <c r="A46" s="4" t="s">
        <v>118</v>
      </c>
      <c r="B46" s="8" t="n">
        <v>0.62</v>
      </c>
      <c r="C46" s="8" t="n">
        <v>0.6</v>
      </c>
      <c r="D46" s="8" t="n">
        <v>0.5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98</v>
      </c>
      <c r="B1" s="2" t="s">
        <v>2</v>
      </c>
      <c r="C1" s="2" t="s">
        <v>30</v>
      </c>
    </row>
    <row r="2" spans="1:3">
      <c r="A2" s="3" t="s">
        <v>199</v>
      </c>
    </row>
    <row r="3" spans="1:3">
      <c r="A3" s="4" t="s">
        <v>399</v>
      </c>
      <c r="B3" s="7" t="n">
        <v>7824763</v>
      </c>
      <c r="C3" s="7" t="n">
        <v>7617547</v>
      </c>
    </row>
    <row r="4" spans="1:3">
      <c r="A4" s="4" t="s">
        <v>400</v>
      </c>
      <c r="B4" s="5" t="n">
        <v>1454477</v>
      </c>
      <c r="C4" s="5" t="n">
        <v>1270716</v>
      </c>
    </row>
    <row r="5" spans="1:3">
      <c r="A5" s="3" t="s">
        <v>401</v>
      </c>
    </row>
    <row r="6" spans="1:3">
      <c r="A6" s="5" t="n">
        <v>2018</v>
      </c>
      <c r="B6" s="5" t="n">
        <v>585229</v>
      </c>
    </row>
    <row r="7" spans="1:3">
      <c r="A7" s="5" t="n">
        <v>2019</v>
      </c>
      <c r="B7" s="5" t="n">
        <v>567632</v>
      </c>
    </row>
    <row r="8" spans="1:3">
      <c r="A8" s="5" t="n">
        <v>2020</v>
      </c>
      <c r="B8" s="5" t="n">
        <v>538631</v>
      </c>
    </row>
    <row r="9" spans="1:3">
      <c r="A9" s="5" t="n">
        <v>2021</v>
      </c>
      <c r="B9" s="5" t="n">
        <v>517541</v>
      </c>
    </row>
    <row r="10" spans="1:3">
      <c r="A10" s="5" t="n">
        <v>2022</v>
      </c>
      <c r="B10" s="5" t="n">
        <v>500190</v>
      </c>
    </row>
    <row r="11" spans="1:3">
      <c r="A11" s="4" t="s">
        <v>402</v>
      </c>
      <c r="B11" s="5" t="n">
        <v>2281527</v>
      </c>
    </row>
    <row r="12" spans="1:3">
      <c r="A12" s="4" t="s">
        <v>32</v>
      </c>
    </row>
    <row r="13" spans="1:3">
      <c r="A13" s="3" t="s">
        <v>199</v>
      </c>
    </row>
    <row r="14" spans="1:3">
      <c r="A14" s="4" t="s">
        <v>399</v>
      </c>
      <c r="B14" s="5" t="n">
        <v>824879</v>
      </c>
      <c r="C14" s="5" t="n">
        <v>792728</v>
      </c>
    </row>
    <row r="15" spans="1:3">
      <c r="A15" s="4" t="s">
        <v>403</v>
      </c>
    </row>
    <row r="16" spans="1:3">
      <c r="A16" s="3" t="s">
        <v>199</v>
      </c>
    </row>
    <row r="17" spans="1:3">
      <c r="A17" s="4" t="s">
        <v>399</v>
      </c>
      <c r="B17" s="5" t="n">
        <v>6675516</v>
      </c>
      <c r="C17" s="5" t="n">
        <v>6519145</v>
      </c>
    </row>
    <row r="18" spans="1:3">
      <c r="A18" s="4" t="s">
        <v>400</v>
      </c>
      <c r="B18" s="5" t="n">
        <v>1250057</v>
      </c>
      <c r="C18" s="5" t="n">
        <v>1092498</v>
      </c>
    </row>
    <row r="19" spans="1:3">
      <c r="A19" s="4" t="s">
        <v>404</v>
      </c>
    </row>
    <row r="20" spans="1:3">
      <c r="A20" s="3" t="s">
        <v>199</v>
      </c>
    </row>
    <row r="21" spans="1:3">
      <c r="A21" s="4" t="s">
        <v>399</v>
      </c>
      <c r="B21" s="5" t="n">
        <v>324368</v>
      </c>
      <c r="C21" s="5" t="n">
        <v>305674</v>
      </c>
    </row>
    <row r="22" spans="1:3">
      <c r="A22" s="4" t="s">
        <v>400</v>
      </c>
      <c r="B22" s="7" t="n">
        <v>204420</v>
      </c>
      <c r="C22" s="7" t="n">
        <v>17821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AA155"/>
  <sheetViews>
    <sheetView workbookViewId="0">
      <selection activeCell="A1" sqref="A1"/>
    </sheetView>
  </sheetViews>
  <sheetFormatPr baseColWidth="8" defaultRowHeight="15" outlineLevelCol="0"/>
  <cols>
    <col customWidth="1" max="1" min="1" width="80"/>
    <col customWidth="1" max="2" min="2" width="29"/>
    <col customWidth="1" max="3" min="3" width="40"/>
    <col customWidth="1" max="4" min="4" width="41"/>
    <col customWidth="1" max="5" min="5" width="41"/>
    <col customWidth="1" max="6" min="6" width="45"/>
    <col customWidth="1" max="7" min="7" width="21"/>
    <col customWidth="1" max="8" min="8" width="32"/>
    <col customWidth="1" max="9" min="9" width="32"/>
    <col customWidth="1" max="10" min="10" width="41"/>
    <col customWidth="1" max="11" min="11" width="21"/>
    <col customWidth="1" max="12" min="12" width="77"/>
    <col customWidth="1" max="13" min="13" width="40"/>
    <col customWidth="1" max="14" min="14" width="21"/>
    <col customWidth="1" max="15" min="15" width="41"/>
    <col customWidth="1" max="16" min="16" width="40"/>
    <col customWidth="1" max="17" min="17" width="21"/>
    <col customWidth="1" max="18" min="18" width="41"/>
    <col customWidth="1" max="19" min="19" width="21"/>
    <col customWidth="1" max="20" min="20" width="23"/>
    <col customWidth="1" max="21" min="21" width="48"/>
    <col customWidth="1" max="22" min="22" width="46"/>
    <col customWidth="1" max="23" min="23" width="40"/>
    <col customWidth="1" max="24" min="24" width="40"/>
    <col customWidth="1" max="25" min="25" width="34"/>
    <col customWidth="1" max="26" min="26" width="31"/>
    <col customWidth="1" max="27" min="27" width="41"/>
  </cols>
  <sheetData>
    <row r="1" spans="1:27">
      <c r="A1" s="1" t="s">
        <v>405</v>
      </c>
      <c r="B1" s="2" t="s">
        <v>406</v>
      </c>
      <c r="C1" s="2" t="s">
        <v>407</v>
      </c>
      <c r="D1" s="2" t="s">
        <v>408</v>
      </c>
      <c r="E1" s="2" t="s">
        <v>409</v>
      </c>
      <c r="F1" s="2" t="s">
        <v>410</v>
      </c>
      <c r="G1" s="2" t="s">
        <v>411</v>
      </c>
      <c r="H1" s="2" t="s">
        <v>412</v>
      </c>
      <c r="I1" s="2" t="s">
        <v>412</v>
      </c>
      <c r="J1" s="2" t="s">
        <v>413</v>
      </c>
      <c r="K1" s="2" t="s">
        <v>414</v>
      </c>
      <c r="L1" s="2" t="s">
        <v>415</v>
      </c>
      <c r="M1" s="2" t="s">
        <v>416</v>
      </c>
      <c r="N1" s="2" t="s">
        <v>417</v>
      </c>
      <c r="O1" s="2" t="s">
        <v>418</v>
      </c>
      <c r="P1" s="2" t="s">
        <v>419</v>
      </c>
      <c r="Q1" s="2" t="s">
        <v>420</v>
      </c>
      <c r="R1" s="2" t="s">
        <v>421</v>
      </c>
      <c r="S1" s="2" t="s">
        <v>422</v>
      </c>
      <c r="T1" s="2" t="s">
        <v>423</v>
      </c>
      <c r="U1" s="2" t="s">
        <v>424</v>
      </c>
      <c r="V1" s="2" t="s">
        <v>425</v>
      </c>
      <c r="W1" s="2" t="s">
        <v>426</v>
      </c>
      <c r="X1" s="2" t="s">
        <v>427</v>
      </c>
      <c r="Y1" s="2" t="s">
        <v>428</v>
      </c>
      <c r="Z1" s="2" t="s">
        <v>429</v>
      </c>
      <c r="AA1" s="2" t="s">
        <v>430</v>
      </c>
    </row>
    <row r="2" spans="1:27">
      <c r="A2" s="3" t="s">
        <v>431</v>
      </c>
    </row>
    <row r="3" spans="1:27">
      <c r="A3" s="4" t="s">
        <v>432</v>
      </c>
      <c r="V3" s="7" t="n">
        <v>4870</v>
      </c>
      <c r="W3" s="7" t="n">
        <v>2393</v>
      </c>
    </row>
    <row r="4" spans="1:27">
      <c r="A4" s="4" t="s">
        <v>308</v>
      </c>
      <c r="F4" s="5" t="n">
        <v>42</v>
      </c>
      <c r="V4" s="5" t="n">
        <v>42</v>
      </c>
    </row>
    <row r="5" spans="1:27">
      <c r="A5" s="4" t="s">
        <v>309</v>
      </c>
      <c r="V5" s="5" t="n">
        <v>305</v>
      </c>
    </row>
    <row r="6" spans="1:27">
      <c r="A6" s="4" t="s">
        <v>433</v>
      </c>
      <c r="V6" s="7" t="n">
        <v>0</v>
      </c>
      <c r="W6" s="5" t="n">
        <v>0</v>
      </c>
      <c r="X6" s="7" t="n">
        <v>181433</v>
      </c>
    </row>
    <row r="7" spans="1:27">
      <c r="A7" s="4" t="s">
        <v>434</v>
      </c>
      <c r="Q7" s="7" t="n">
        <v>490</v>
      </c>
    </row>
    <row r="8" spans="1:27">
      <c r="A8" s="4" t="s">
        <v>435</v>
      </c>
    </row>
    <row r="9" spans="1:27">
      <c r="A9" s="3" t="s">
        <v>431</v>
      </c>
    </row>
    <row r="10" spans="1:27">
      <c r="A10" s="4" t="s">
        <v>309</v>
      </c>
      <c r="U10" s="5" t="n">
        <v>19</v>
      </c>
    </row>
    <row r="11" spans="1:27">
      <c r="A11" s="4" t="s">
        <v>339</v>
      </c>
    </row>
    <row r="12" spans="1:27">
      <c r="A12" s="3" t="s">
        <v>431</v>
      </c>
    </row>
    <row r="13" spans="1:27">
      <c r="A13" s="4" t="s">
        <v>432</v>
      </c>
      <c r="Q13" s="7" t="n">
        <v>39</v>
      </c>
      <c r="V13" s="7" t="n">
        <v>3193</v>
      </c>
      <c r="W13" s="7" t="n">
        <v>1719</v>
      </c>
      <c r="X13" s="7" t="n">
        <v>1734</v>
      </c>
    </row>
    <row r="14" spans="1:27">
      <c r="A14" s="4" t="s">
        <v>436</v>
      </c>
      <c r="L14" s="5" t="n">
        <v>3</v>
      </c>
    </row>
    <row r="15" spans="1:27">
      <c r="A15" s="4" t="s">
        <v>437</v>
      </c>
      <c r="L15" s="5" t="n">
        <v>4</v>
      </c>
    </row>
    <row r="16" spans="1:27">
      <c r="A16" s="4" t="s">
        <v>438</v>
      </c>
      <c r="J16" s="5" t="n">
        <v>5</v>
      </c>
    </row>
    <row r="17" spans="1:27">
      <c r="A17" s="4" t="s">
        <v>439</v>
      </c>
      <c r="I17" s="7" t="n">
        <v>115</v>
      </c>
    </row>
    <row r="18" spans="1:27">
      <c r="A18" s="4" t="s">
        <v>440</v>
      </c>
    </row>
    <row r="19" spans="1:27">
      <c r="A19" s="3" t="s">
        <v>431</v>
      </c>
    </row>
    <row r="20" spans="1:27">
      <c r="A20" s="4" t="s">
        <v>441</v>
      </c>
      <c r="N20" s="7" t="n">
        <v>2365</v>
      </c>
    </row>
    <row r="21" spans="1:27">
      <c r="A21" s="4" t="s">
        <v>442</v>
      </c>
    </row>
    <row r="22" spans="1:27">
      <c r="A22" s="3" t="s">
        <v>431</v>
      </c>
    </row>
    <row r="23" spans="1:27">
      <c r="A23" s="4" t="s">
        <v>436</v>
      </c>
      <c r="C23" s="5" t="n">
        <v>3</v>
      </c>
    </row>
    <row r="24" spans="1:27">
      <c r="A24" s="4" t="s">
        <v>443</v>
      </c>
      <c r="C24" s="5" t="n">
        <v>4</v>
      </c>
    </row>
    <row r="25" spans="1:27">
      <c r="A25" s="4" t="s">
        <v>444</v>
      </c>
      <c r="L25" s="5" t="n">
        <v>10</v>
      </c>
    </row>
    <row r="26" spans="1:27">
      <c r="A26" s="4" t="s">
        <v>445</v>
      </c>
      <c r="C26" s="5" t="n">
        <v>10</v>
      </c>
    </row>
    <row r="27" spans="1:27">
      <c r="A27" s="4" t="s">
        <v>446</v>
      </c>
    </row>
    <row r="28" spans="1:27">
      <c r="A28" s="3" t="s">
        <v>431</v>
      </c>
    </row>
    <row r="29" spans="1:27">
      <c r="A29" s="4" t="s">
        <v>447</v>
      </c>
      <c r="R29" s="7" t="n">
        <v>790000</v>
      </c>
    </row>
    <row r="30" spans="1:27">
      <c r="A30" s="4" t="s">
        <v>448</v>
      </c>
      <c r="O30" s="5" t="n">
        <v>1</v>
      </c>
      <c r="P30" s="5" t="n">
        <v>37</v>
      </c>
    </row>
    <row r="31" spans="1:27">
      <c r="A31" s="4" t="s">
        <v>309</v>
      </c>
      <c r="R31" s="5" t="n">
        <v>38</v>
      </c>
      <c r="Y31" s="5" t="n">
        <v>38</v>
      </c>
    </row>
    <row r="32" spans="1:27">
      <c r="A32" s="4" t="s">
        <v>449</v>
      </c>
      <c r="R32" s="5" t="n">
        <v>3439</v>
      </c>
      <c r="Y32" s="5" t="n">
        <v>3439</v>
      </c>
    </row>
    <row r="33" spans="1:27">
      <c r="A33" s="4" t="s">
        <v>450</v>
      </c>
      <c r="R33" s="7" t="n">
        <v>77</v>
      </c>
    </row>
    <row r="34" spans="1:27">
      <c r="A34" s="4" t="s">
        <v>451</v>
      </c>
    </row>
    <row r="35" spans="1:27">
      <c r="A35" s="3" t="s">
        <v>431</v>
      </c>
    </row>
    <row r="36" spans="1:27">
      <c r="A36" s="4" t="s">
        <v>452</v>
      </c>
      <c r="U36" s="5" t="n">
        <v>14</v>
      </c>
    </row>
    <row r="37" spans="1:27">
      <c r="A37" s="4" t="s">
        <v>309</v>
      </c>
      <c r="U37" s="5" t="n">
        <v>5</v>
      </c>
    </row>
    <row r="38" spans="1:27">
      <c r="A38" s="4" t="s">
        <v>449</v>
      </c>
      <c r="O38" s="5" t="n">
        <v>395</v>
      </c>
      <c r="U38" s="5" t="n">
        <v>395</v>
      </c>
    </row>
    <row r="39" spans="1:27">
      <c r="A39" s="4" t="s">
        <v>453</v>
      </c>
    </row>
    <row r="40" spans="1:27">
      <c r="A40" s="3" t="s">
        <v>431</v>
      </c>
    </row>
    <row r="41" spans="1:27">
      <c r="A41" s="4" t="s">
        <v>309</v>
      </c>
      <c r="U41" s="5" t="n">
        <v>19</v>
      </c>
    </row>
    <row r="42" spans="1:27">
      <c r="A42" s="4" t="s">
        <v>449</v>
      </c>
      <c r="O42" s="5" t="n">
        <v>1233</v>
      </c>
      <c r="U42" s="5" t="n">
        <v>1233</v>
      </c>
    </row>
    <row r="43" spans="1:27">
      <c r="A43" s="4" t="s">
        <v>454</v>
      </c>
    </row>
    <row r="44" spans="1:27">
      <c r="A44" s="3" t="s">
        <v>431</v>
      </c>
    </row>
    <row r="45" spans="1:27">
      <c r="A45" s="4" t="s">
        <v>455</v>
      </c>
      <c r="X45" s="5" t="n">
        <v>38</v>
      </c>
    </row>
    <row r="46" spans="1:27">
      <c r="A46" s="4" t="s">
        <v>449</v>
      </c>
      <c r="X46" s="5" t="n">
        <v>3439</v>
      </c>
    </row>
    <row r="47" spans="1:27">
      <c r="A47" s="4" t="s">
        <v>456</v>
      </c>
      <c r="X47" s="7" t="n">
        <v>790077</v>
      </c>
    </row>
    <row r="48" spans="1:27">
      <c r="A48" s="4" t="s">
        <v>433</v>
      </c>
      <c r="R48" s="7" t="n">
        <v>151477</v>
      </c>
      <c r="X48" s="5" t="n">
        <v>151477</v>
      </c>
    </row>
    <row r="49" spans="1:27">
      <c r="A49" s="4" t="s">
        <v>457</v>
      </c>
      <c r="X49" s="7" t="n">
        <v>18091</v>
      </c>
    </row>
    <row r="50" spans="1:27">
      <c r="A50" s="4" t="s">
        <v>458</v>
      </c>
    </row>
    <row r="51" spans="1:27">
      <c r="A51" s="3" t="s">
        <v>431</v>
      </c>
    </row>
    <row r="52" spans="1:27">
      <c r="A52" s="4" t="s">
        <v>447</v>
      </c>
      <c r="O52" s="7" t="n">
        <v>18250</v>
      </c>
      <c r="P52" s="7" t="n">
        <v>9750</v>
      </c>
    </row>
    <row r="53" spans="1:27">
      <c r="A53" s="4" t="s">
        <v>455</v>
      </c>
      <c r="W53" s="5" t="n">
        <v>10</v>
      </c>
      <c r="X53" s="5" t="n">
        <v>39</v>
      </c>
    </row>
    <row r="54" spans="1:27">
      <c r="A54" s="4" t="s">
        <v>459</v>
      </c>
      <c r="B54" s="7" t="n">
        <v>33700</v>
      </c>
    </row>
    <row r="55" spans="1:27">
      <c r="A55" s="4" t="s">
        <v>309</v>
      </c>
      <c r="O55" s="5" t="n">
        <v>1</v>
      </c>
    </row>
    <row r="56" spans="1:27">
      <c r="A56" s="4" t="s">
        <v>449</v>
      </c>
      <c r="H56" s="5" t="n">
        <v>709</v>
      </c>
      <c r="I56" s="5" t="n">
        <v>709</v>
      </c>
      <c r="J56" s="5" t="n">
        <v>709</v>
      </c>
      <c r="O56" s="5" t="n">
        <v>84</v>
      </c>
      <c r="U56" s="5" t="n">
        <v>84</v>
      </c>
      <c r="W56" s="5" t="n">
        <v>709</v>
      </c>
      <c r="X56" s="5" t="n">
        <v>3563</v>
      </c>
    </row>
    <row r="57" spans="1:27">
      <c r="A57" s="4" t="s">
        <v>456</v>
      </c>
      <c r="W57" s="7" t="n">
        <v>139494</v>
      </c>
      <c r="X57" s="7" t="n">
        <v>818236</v>
      </c>
    </row>
    <row r="58" spans="1:27">
      <c r="A58" s="4" t="s">
        <v>433</v>
      </c>
      <c r="W58" s="5" t="n">
        <v>0</v>
      </c>
      <c r="X58" s="5" t="n">
        <v>151477</v>
      </c>
    </row>
    <row r="59" spans="1:27">
      <c r="A59" s="4" t="s">
        <v>460</v>
      </c>
      <c r="R59" s="4" t="s">
        <v>461</v>
      </c>
    </row>
    <row r="60" spans="1:27">
      <c r="A60" s="4" t="s">
        <v>462</v>
      </c>
      <c r="O60" s="7" t="n">
        <v>975</v>
      </c>
      <c r="U60" s="7" t="n">
        <v>975</v>
      </c>
    </row>
    <row r="61" spans="1:27">
      <c r="A61" s="4" t="s">
        <v>463</v>
      </c>
      <c r="P61" s="7" t="n">
        <v>1000</v>
      </c>
    </row>
    <row r="62" spans="1:27">
      <c r="A62" s="4" t="s">
        <v>457</v>
      </c>
      <c r="H62" s="7" t="n">
        <v>0</v>
      </c>
      <c r="I62" s="7" t="n">
        <v>0</v>
      </c>
      <c r="J62" s="7" t="n">
        <v>0</v>
      </c>
      <c r="W62" s="7" t="n">
        <v>0</v>
      </c>
      <c r="X62" s="7" t="n">
        <v>18091</v>
      </c>
    </row>
    <row r="63" spans="1:27">
      <c r="A63" s="4" t="s">
        <v>464</v>
      </c>
    </row>
    <row r="64" spans="1:27">
      <c r="A64" s="3" t="s">
        <v>431</v>
      </c>
    </row>
    <row r="65" spans="1:27">
      <c r="A65" s="4" t="s">
        <v>309</v>
      </c>
      <c r="U65" s="5" t="n">
        <v>19</v>
      </c>
    </row>
    <row r="66" spans="1:27">
      <c r="A66" s="4" t="s">
        <v>449</v>
      </c>
      <c r="O66" s="5" t="n">
        <v>2206</v>
      </c>
      <c r="U66" s="5" t="n">
        <v>2206</v>
      </c>
    </row>
    <row r="67" spans="1:27">
      <c r="A67" s="4" t="s">
        <v>465</v>
      </c>
      <c r="U67" s="5" t="n">
        <v>7</v>
      </c>
    </row>
    <row r="68" spans="1:27">
      <c r="A68" s="4" t="s">
        <v>466</v>
      </c>
      <c r="U68" s="4" t="s">
        <v>467</v>
      </c>
    </row>
    <row r="69" spans="1:27">
      <c r="A69" s="4" t="s">
        <v>468</v>
      </c>
    </row>
    <row r="70" spans="1:27">
      <c r="A70" s="3" t="s">
        <v>431</v>
      </c>
    </row>
    <row r="71" spans="1:27">
      <c r="A71" s="4" t="s">
        <v>469</v>
      </c>
      <c r="U71" s="5" t="n">
        <v>14</v>
      </c>
    </row>
    <row r="72" spans="1:27">
      <c r="A72" s="4" t="s">
        <v>449</v>
      </c>
      <c r="O72" s="5" t="n">
        <v>838</v>
      </c>
      <c r="U72" s="5" t="n">
        <v>838</v>
      </c>
    </row>
    <row r="73" spans="1:27">
      <c r="A73" s="4" t="s">
        <v>470</v>
      </c>
    </row>
    <row r="74" spans="1:27">
      <c r="A74" s="3" t="s">
        <v>431</v>
      </c>
    </row>
    <row r="75" spans="1:27">
      <c r="A75" s="4" t="s">
        <v>447</v>
      </c>
      <c r="B75" s="7" t="n">
        <v>104000</v>
      </c>
    </row>
    <row r="76" spans="1:27">
      <c r="A76" s="4" t="s">
        <v>455</v>
      </c>
      <c r="B76" s="5" t="n">
        <v>6</v>
      </c>
    </row>
    <row r="77" spans="1:27">
      <c r="A77" s="4" t="s">
        <v>471</v>
      </c>
      <c r="P77" s="5" t="n">
        <v>40</v>
      </c>
    </row>
    <row r="78" spans="1:27">
      <c r="A78" s="4" t="s">
        <v>309</v>
      </c>
      <c r="P78" s="5" t="n">
        <v>1</v>
      </c>
    </row>
    <row r="79" spans="1:27">
      <c r="A79" s="4" t="s">
        <v>472</v>
      </c>
      <c r="Z79" s="5" t="n">
        <v>2</v>
      </c>
    </row>
    <row r="80" spans="1:27">
      <c r="A80" s="4" t="s">
        <v>473</v>
      </c>
    </row>
    <row r="81" spans="1:27">
      <c r="A81" s="3" t="s">
        <v>431</v>
      </c>
    </row>
    <row r="82" spans="1:27">
      <c r="A82" s="4" t="s">
        <v>447</v>
      </c>
      <c r="G82" s="7" t="n">
        <v>750</v>
      </c>
    </row>
    <row r="83" spans="1:27">
      <c r="A83" s="4" t="s">
        <v>432</v>
      </c>
      <c r="G83" s="7" t="n">
        <v>33</v>
      </c>
    </row>
    <row r="84" spans="1:27">
      <c r="A84" s="4" t="s">
        <v>474</v>
      </c>
    </row>
    <row r="85" spans="1:27">
      <c r="A85" s="3" t="s">
        <v>431</v>
      </c>
    </row>
    <row r="86" spans="1:27">
      <c r="A86" s="4" t="s">
        <v>447</v>
      </c>
      <c r="F86" s="7" t="n">
        <v>39457</v>
      </c>
    </row>
    <row r="87" spans="1:27">
      <c r="A87" s="4" t="s">
        <v>455</v>
      </c>
      <c r="F87" s="5" t="n">
        <v>2</v>
      </c>
    </row>
    <row r="88" spans="1:27">
      <c r="A88" s="4" t="s">
        <v>471</v>
      </c>
      <c r="F88" s="5" t="n">
        <v>229</v>
      </c>
    </row>
    <row r="89" spans="1:27">
      <c r="A89" s="4" t="s">
        <v>475</v>
      </c>
      <c r="F89" s="7" t="n">
        <v>307</v>
      </c>
    </row>
    <row r="90" spans="1:27">
      <c r="A90" s="4" t="s">
        <v>476</v>
      </c>
    </row>
    <row r="91" spans="1:27">
      <c r="A91" s="3" t="s">
        <v>431</v>
      </c>
    </row>
    <row r="92" spans="1:27">
      <c r="A92" s="4" t="s">
        <v>456</v>
      </c>
      <c r="I92" s="5" t="n">
        <v>1600</v>
      </c>
    </row>
    <row r="93" spans="1:27">
      <c r="A93" s="4" t="s">
        <v>477</v>
      </c>
    </row>
    <row r="94" spans="1:27">
      <c r="A94" s="3" t="s">
        <v>431</v>
      </c>
    </row>
    <row r="95" spans="1:27">
      <c r="A95" s="4" t="s">
        <v>447</v>
      </c>
      <c r="M95" s="7" t="n">
        <v>8400</v>
      </c>
    </row>
    <row r="96" spans="1:27">
      <c r="A96" s="4" t="s">
        <v>448</v>
      </c>
      <c r="M96" s="5" t="n">
        <v>1</v>
      </c>
    </row>
    <row r="97" spans="1:27">
      <c r="A97" s="4" t="s">
        <v>471</v>
      </c>
      <c r="M97" s="5" t="n">
        <v>38</v>
      </c>
    </row>
    <row r="98" spans="1:27">
      <c r="A98" s="4" t="s">
        <v>478</v>
      </c>
    </row>
    <row r="99" spans="1:27">
      <c r="A99" s="3" t="s">
        <v>431</v>
      </c>
    </row>
    <row r="100" spans="1:27">
      <c r="A100" s="4" t="s">
        <v>479</v>
      </c>
      <c r="H100" s="5" t="n">
        <v>395</v>
      </c>
      <c r="J100" s="5" t="n">
        <v>5</v>
      </c>
    </row>
    <row r="101" spans="1:27">
      <c r="A101" s="4" t="s">
        <v>480</v>
      </c>
    </row>
    <row r="102" spans="1:27">
      <c r="A102" s="3" t="s">
        <v>431</v>
      </c>
    </row>
    <row r="103" spans="1:27">
      <c r="A103" s="4" t="s">
        <v>455</v>
      </c>
      <c r="L103" s="5" t="n">
        <v>7</v>
      </c>
    </row>
    <row r="104" spans="1:27">
      <c r="A104" s="4" t="s">
        <v>471</v>
      </c>
      <c r="L104" s="5" t="n">
        <v>545</v>
      </c>
    </row>
    <row r="105" spans="1:27">
      <c r="A105" s="4" t="s">
        <v>308</v>
      </c>
      <c r="L105" s="5" t="n">
        <v>4</v>
      </c>
    </row>
    <row r="106" spans="1:27">
      <c r="A106" s="4" t="s">
        <v>481</v>
      </c>
      <c r="L106" s="7" t="n">
        <v>8426</v>
      </c>
    </row>
    <row r="107" spans="1:27">
      <c r="A107" s="4" t="s">
        <v>456</v>
      </c>
      <c r="L107" s="7" t="n">
        <v>112350</v>
      </c>
    </row>
    <row r="108" spans="1:27">
      <c r="A108" s="4" t="s">
        <v>482</v>
      </c>
    </row>
    <row r="109" spans="1:27">
      <c r="A109" s="3" t="s">
        <v>431</v>
      </c>
    </row>
    <row r="110" spans="1:27">
      <c r="A110" s="4" t="s">
        <v>432</v>
      </c>
      <c r="K110" s="7" t="n">
        <v>10</v>
      </c>
    </row>
    <row r="111" spans="1:27">
      <c r="A111" s="4" t="s">
        <v>456</v>
      </c>
      <c r="K111" s="7" t="n">
        <v>130</v>
      </c>
    </row>
    <row r="112" spans="1:27">
      <c r="A112" s="4" t="s">
        <v>483</v>
      </c>
    </row>
    <row r="113" spans="1:27">
      <c r="A113" s="3" t="s">
        <v>431</v>
      </c>
    </row>
    <row r="114" spans="1:27">
      <c r="A114" s="4" t="s">
        <v>432</v>
      </c>
      <c r="I114" s="5" t="n">
        <v>1395</v>
      </c>
    </row>
    <row r="115" spans="1:27">
      <c r="A115" s="4" t="s">
        <v>448</v>
      </c>
      <c r="J115" s="5" t="n">
        <v>2</v>
      </c>
    </row>
    <row r="116" spans="1:27">
      <c r="A116" s="4" t="s">
        <v>471</v>
      </c>
      <c r="H116" s="5" t="n">
        <v>126</v>
      </c>
    </row>
    <row r="117" spans="1:27">
      <c r="A117" s="4" t="s">
        <v>456</v>
      </c>
      <c r="I117" s="7" t="n">
        <v>18600</v>
      </c>
    </row>
    <row r="118" spans="1:27">
      <c r="A118" s="4" t="s">
        <v>484</v>
      </c>
    </row>
    <row r="119" spans="1:27">
      <c r="A119" s="3" t="s">
        <v>431</v>
      </c>
    </row>
    <row r="120" spans="1:27">
      <c r="A120" s="4" t="s">
        <v>449</v>
      </c>
      <c r="F120" s="5" t="n">
        <v>1295</v>
      </c>
      <c r="V120" s="5" t="n">
        <v>1295</v>
      </c>
    </row>
    <row r="121" spans="1:27">
      <c r="A121" s="4" t="s">
        <v>485</v>
      </c>
    </row>
    <row r="122" spans="1:27">
      <c r="A122" s="3" t="s">
        <v>431</v>
      </c>
    </row>
    <row r="123" spans="1:27">
      <c r="A123" s="4" t="s">
        <v>309</v>
      </c>
      <c r="T123" s="5" t="n">
        <v>2</v>
      </c>
    </row>
    <row r="124" spans="1:27">
      <c r="A124" s="4" t="s">
        <v>486</v>
      </c>
    </row>
    <row r="125" spans="1:27">
      <c r="A125" s="3" t="s">
        <v>431</v>
      </c>
    </row>
    <row r="126" spans="1:27">
      <c r="A126" s="4" t="s">
        <v>457</v>
      </c>
      <c r="AA126" s="7" t="n">
        <v>1000</v>
      </c>
    </row>
    <row r="127" spans="1:27">
      <c r="A127" s="4" t="s">
        <v>487</v>
      </c>
      <c r="AA127" s="5" t="n">
        <v>1</v>
      </c>
    </row>
    <row r="128" spans="1:27">
      <c r="A128" s="4" t="s">
        <v>488</v>
      </c>
    </row>
    <row r="129" spans="1:27">
      <c r="A129" s="3" t="s">
        <v>431</v>
      </c>
    </row>
    <row r="130" spans="1:27">
      <c r="A130" s="4" t="s">
        <v>455</v>
      </c>
      <c r="W130" s="5" t="n">
        <v>1</v>
      </c>
      <c r="X130" s="5" t="n">
        <v>0</v>
      </c>
    </row>
    <row r="131" spans="1:27">
      <c r="A131" s="4" t="s">
        <v>449</v>
      </c>
      <c r="H131" s="5" t="n">
        <v>38</v>
      </c>
      <c r="I131" s="5" t="n">
        <v>38</v>
      </c>
      <c r="J131" s="5" t="n">
        <v>38</v>
      </c>
      <c r="W131" s="5" t="n">
        <v>38</v>
      </c>
      <c r="X131" s="5" t="n">
        <v>40</v>
      </c>
    </row>
    <row r="132" spans="1:27">
      <c r="A132" s="4" t="s">
        <v>456</v>
      </c>
      <c r="W132" s="7" t="n">
        <v>8400</v>
      </c>
      <c r="X132" s="7" t="n">
        <v>9750</v>
      </c>
    </row>
    <row r="133" spans="1:27">
      <c r="A133" s="4" t="s">
        <v>433</v>
      </c>
      <c r="W133" s="5" t="n">
        <v>0</v>
      </c>
      <c r="X133" s="5" t="n">
        <v>0</v>
      </c>
    </row>
    <row r="134" spans="1:27">
      <c r="A134" s="4" t="s">
        <v>457</v>
      </c>
      <c r="H134" s="7" t="n">
        <v>0</v>
      </c>
      <c r="I134" s="7" t="n">
        <v>0</v>
      </c>
      <c r="J134" s="7" t="n">
        <v>0</v>
      </c>
      <c r="W134" s="7" t="n">
        <v>0</v>
      </c>
      <c r="X134" s="7" t="n">
        <v>0</v>
      </c>
    </row>
    <row r="135" spans="1:27">
      <c r="A135" s="4" t="s">
        <v>489</v>
      </c>
    </row>
    <row r="136" spans="1:27">
      <c r="A136" s="3" t="s">
        <v>431</v>
      </c>
    </row>
    <row r="137" spans="1:27">
      <c r="A137" s="4" t="s">
        <v>448</v>
      </c>
      <c r="D137" s="5" t="n">
        <v>2</v>
      </c>
    </row>
    <row r="138" spans="1:27">
      <c r="A138" s="4" t="s">
        <v>490</v>
      </c>
    </row>
    <row r="139" spans="1:27">
      <c r="A139" s="3" t="s">
        <v>431</v>
      </c>
    </row>
    <row r="140" spans="1:27">
      <c r="A140" s="4" t="s">
        <v>447</v>
      </c>
      <c r="E140" s="7" t="n">
        <v>19667</v>
      </c>
    </row>
    <row r="141" spans="1:27">
      <c r="A141" s="4" t="s">
        <v>448</v>
      </c>
      <c r="E141" s="5" t="n">
        <v>1</v>
      </c>
    </row>
    <row r="142" spans="1:27">
      <c r="A142" s="4" t="s">
        <v>471</v>
      </c>
      <c r="E142" s="5" t="n">
        <v>88</v>
      </c>
    </row>
    <row r="143" spans="1:27">
      <c r="A143" s="4" t="s">
        <v>491</v>
      </c>
    </row>
    <row r="144" spans="1:27">
      <c r="A144" s="3" t="s">
        <v>431</v>
      </c>
    </row>
    <row r="145" spans="1:27">
      <c r="A145" s="4" t="s">
        <v>447</v>
      </c>
      <c r="D145" s="7" t="n">
        <v>22250</v>
      </c>
    </row>
    <row r="146" spans="1:27">
      <c r="A146" s="4" t="s">
        <v>448</v>
      </c>
      <c r="D146" s="5" t="n">
        <v>1</v>
      </c>
    </row>
    <row r="147" spans="1:27">
      <c r="A147" s="4" t="s">
        <v>471</v>
      </c>
      <c r="D147" s="5" t="n">
        <v>127</v>
      </c>
    </row>
    <row r="148" spans="1:27">
      <c r="A148" s="4" t="s">
        <v>433</v>
      </c>
      <c r="D148" s="7" t="n">
        <v>16800</v>
      </c>
    </row>
    <row r="149" spans="1:27">
      <c r="A149" s="4" t="s">
        <v>492</v>
      </c>
    </row>
    <row r="150" spans="1:27">
      <c r="A150" s="3" t="s">
        <v>431</v>
      </c>
    </row>
    <row r="151" spans="1:27">
      <c r="A151" s="4" t="s">
        <v>460</v>
      </c>
      <c r="Z151" s="4" t="s">
        <v>493</v>
      </c>
    </row>
    <row r="152" spans="1:27">
      <c r="A152" s="4" t="s">
        <v>494</v>
      </c>
    </row>
    <row r="153" spans="1:27">
      <c r="A153" s="3" t="s">
        <v>431</v>
      </c>
    </row>
    <row r="154" spans="1:27">
      <c r="A154" s="4" t="s">
        <v>447</v>
      </c>
      <c r="S154" s="7" t="n">
        <v>23300</v>
      </c>
    </row>
    <row r="155" spans="1:27">
      <c r="A155" s="4" t="s">
        <v>433</v>
      </c>
      <c r="S155" s="7" t="n">
        <v>168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M206"/>
  <sheetViews>
    <sheetView workbookViewId="0">
      <selection activeCell="A1" sqref="A1"/>
    </sheetView>
  </sheetViews>
  <sheetFormatPr baseColWidth="8" defaultRowHeight="15" outlineLevelCol="0"/>
  <cols>
    <col customWidth="1" max="1" min="1" width="80"/>
    <col customWidth="1" max="2" min="2" width="29"/>
    <col customWidth="1" max="3" min="3" width="41"/>
    <col customWidth="1" max="4" min="4" width="29"/>
    <col customWidth="1" max="5" min="5" width="32"/>
    <col customWidth="1" max="6" min="6" width="20"/>
    <col customWidth="1" max="7" min="7" width="21"/>
    <col customWidth="1" max="8" min="8" width="40"/>
    <col customWidth="1" max="9" min="9" width="40"/>
    <col customWidth="1" max="10" min="10" width="40"/>
    <col customWidth="1" max="11" min="11" width="31"/>
    <col customWidth="1" max="12" min="12" width="23"/>
    <col customWidth="1" max="13" min="13" width="41"/>
  </cols>
  <sheetData>
    <row r="1" spans="1:13">
      <c r="A1" s="1" t="s">
        <v>495</v>
      </c>
      <c r="B1" s="2" t="s">
        <v>406</v>
      </c>
      <c r="C1" s="2" t="s">
        <v>413</v>
      </c>
      <c r="D1" s="2" t="s">
        <v>496</v>
      </c>
      <c r="E1" s="2" t="s">
        <v>497</v>
      </c>
      <c r="F1" s="2" t="s">
        <v>498</v>
      </c>
      <c r="G1" s="2" t="s">
        <v>499</v>
      </c>
      <c r="H1" s="2" t="s">
        <v>500</v>
      </c>
      <c r="I1" s="2" t="s">
        <v>426</v>
      </c>
      <c r="J1" s="2" t="s">
        <v>427</v>
      </c>
      <c r="K1" s="2" t="s">
        <v>429</v>
      </c>
      <c r="L1" s="2" t="s">
        <v>501</v>
      </c>
      <c r="M1" s="2" t="s">
        <v>430</v>
      </c>
    </row>
    <row r="2" spans="1:13">
      <c r="A2" s="3" t="s">
        <v>431</v>
      </c>
    </row>
    <row r="3" spans="1:13">
      <c r="A3" s="4" t="s">
        <v>502</v>
      </c>
      <c r="C3" s="7" t="n">
        <v>775935</v>
      </c>
      <c r="H3" s="7" t="n">
        <v>791067</v>
      </c>
      <c r="I3" s="7" t="n">
        <v>775935</v>
      </c>
    </row>
    <row r="4" spans="1:13">
      <c r="A4" s="4" t="s">
        <v>433</v>
      </c>
      <c r="H4" s="7" t="n">
        <v>0</v>
      </c>
      <c r="I4" s="7" t="n">
        <v>0</v>
      </c>
      <c r="J4" s="7" t="n">
        <v>-181433</v>
      </c>
    </row>
    <row r="5" spans="1:13">
      <c r="A5" s="4" t="s">
        <v>503</v>
      </c>
    </row>
    <row r="6" spans="1:13">
      <c r="A6" s="3" t="s">
        <v>431</v>
      </c>
    </row>
    <row r="7" spans="1:13">
      <c r="A7" s="4" t="s">
        <v>504</v>
      </c>
      <c r="D7" s="5" t="n">
        <v>7</v>
      </c>
    </row>
    <row r="8" spans="1:13">
      <c r="A8" s="4" t="s">
        <v>456</v>
      </c>
      <c r="D8" s="7" t="n">
        <v>112350</v>
      </c>
    </row>
    <row r="9" spans="1:13">
      <c r="A9" s="4" t="s">
        <v>458</v>
      </c>
    </row>
    <row r="10" spans="1:13">
      <c r="A10" s="3" t="s">
        <v>431</v>
      </c>
    </row>
    <row r="11" spans="1:13">
      <c r="A11" s="4" t="s">
        <v>504</v>
      </c>
      <c r="I11" s="5" t="n">
        <v>10</v>
      </c>
      <c r="J11" s="5" t="n">
        <v>39</v>
      </c>
    </row>
    <row r="12" spans="1:13">
      <c r="A12" s="4" t="s">
        <v>449</v>
      </c>
      <c r="C12" s="5" t="n">
        <v>709</v>
      </c>
      <c r="E12" s="5" t="n">
        <v>84</v>
      </c>
      <c r="I12" s="5" t="n">
        <v>709</v>
      </c>
      <c r="J12" s="5" t="n">
        <v>3563</v>
      </c>
    </row>
    <row r="13" spans="1:13">
      <c r="A13" s="4" t="s">
        <v>456</v>
      </c>
      <c r="I13" s="7" t="n">
        <v>139494</v>
      </c>
      <c r="J13" s="7" t="n">
        <v>818236</v>
      </c>
    </row>
    <row r="14" spans="1:13">
      <c r="A14" s="4" t="s">
        <v>502</v>
      </c>
      <c r="C14" s="7" t="n">
        <v>3723</v>
      </c>
      <c r="I14" s="5" t="n">
        <v>3723</v>
      </c>
      <c r="J14" s="5" t="n">
        <v>130305</v>
      </c>
    </row>
    <row r="15" spans="1:13">
      <c r="A15" s="4" t="s">
        <v>457</v>
      </c>
      <c r="C15" s="7" t="n">
        <v>0</v>
      </c>
      <c r="I15" s="5" t="n">
        <v>0</v>
      </c>
      <c r="J15" s="5" t="n">
        <v>-18091</v>
      </c>
    </row>
    <row r="16" spans="1:13">
      <c r="A16" s="4" t="s">
        <v>433</v>
      </c>
      <c r="I16" s="5" t="n">
        <v>0</v>
      </c>
      <c r="J16" s="5" t="n">
        <v>-151477</v>
      </c>
    </row>
    <row r="17" spans="1:13">
      <c r="A17" s="4" t="s">
        <v>505</v>
      </c>
      <c r="I17" s="7" t="n">
        <v>0</v>
      </c>
      <c r="J17" s="7" t="n">
        <v>-858</v>
      </c>
    </row>
    <row r="18" spans="1:13">
      <c r="A18" s="4" t="s">
        <v>447</v>
      </c>
      <c r="E18" s="7" t="n">
        <v>18250</v>
      </c>
      <c r="F18" s="7" t="n">
        <v>9750</v>
      </c>
    </row>
    <row r="19" spans="1:13">
      <c r="A19" s="4" t="s">
        <v>459</v>
      </c>
      <c r="B19" s="7" t="n">
        <v>33700</v>
      </c>
    </row>
    <row r="20" spans="1:13">
      <c r="A20" s="4" t="s">
        <v>506</v>
      </c>
    </row>
    <row r="21" spans="1:13">
      <c r="A21" s="3" t="s">
        <v>431</v>
      </c>
    </row>
    <row r="22" spans="1:13">
      <c r="A22" s="4" t="s">
        <v>457</v>
      </c>
      <c r="M22" s="7" t="n">
        <v>-1000</v>
      </c>
    </row>
    <row r="23" spans="1:13">
      <c r="A23" s="4" t="s">
        <v>487</v>
      </c>
      <c r="M23" s="5" t="n">
        <v>1</v>
      </c>
    </row>
    <row r="24" spans="1:13">
      <c r="A24" s="4" t="s">
        <v>507</v>
      </c>
    </row>
    <row r="25" spans="1:13">
      <c r="A25" s="3" t="s">
        <v>431</v>
      </c>
    </row>
    <row r="26" spans="1:13">
      <c r="A26" s="4" t="s">
        <v>504</v>
      </c>
      <c r="H26" s="5" t="n">
        <v>2</v>
      </c>
    </row>
    <row r="27" spans="1:13">
      <c r="A27" s="4" t="s">
        <v>449</v>
      </c>
      <c r="H27" s="5" t="n">
        <v>229</v>
      </c>
    </row>
    <row r="28" spans="1:13">
      <c r="A28" s="4" t="s">
        <v>456</v>
      </c>
      <c r="H28" s="7" t="n">
        <v>39457</v>
      </c>
    </row>
    <row r="29" spans="1:13">
      <c r="A29" s="4" t="s">
        <v>502</v>
      </c>
      <c r="H29" s="5" t="n">
        <v>7774</v>
      </c>
    </row>
    <row r="30" spans="1:13">
      <c r="A30" s="4" t="s">
        <v>457</v>
      </c>
      <c r="H30" s="5" t="n">
        <v>0</v>
      </c>
    </row>
    <row r="31" spans="1:13">
      <c r="A31" s="4" t="s">
        <v>433</v>
      </c>
      <c r="H31" s="5" t="n">
        <v>0</v>
      </c>
    </row>
    <row r="32" spans="1:13">
      <c r="A32" s="4" t="s">
        <v>505</v>
      </c>
      <c r="H32" s="5" t="n">
        <v>0</v>
      </c>
    </row>
    <row r="33" spans="1:13">
      <c r="A33" s="4" t="s">
        <v>508</v>
      </c>
    </row>
    <row r="34" spans="1:13">
      <c r="A34" s="3" t="s">
        <v>431</v>
      </c>
    </row>
    <row r="35" spans="1:13">
      <c r="A35" s="4" t="s">
        <v>504</v>
      </c>
      <c r="I35" s="5" t="n">
        <v>1</v>
      </c>
      <c r="J35" s="5" t="n">
        <v>0</v>
      </c>
    </row>
    <row r="36" spans="1:13">
      <c r="A36" s="4" t="s">
        <v>449</v>
      </c>
      <c r="C36" s="5" t="n">
        <v>38</v>
      </c>
      <c r="I36" s="5" t="n">
        <v>38</v>
      </c>
      <c r="J36" s="5" t="n">
        <v>40</v>
      </c>
    </row>
    <row r="37" spans="1:13">
      <c r="A37" s="4" t="s">
        <v>456</v>
      </c>
      <c r="I37" s="7" t="n">
        <v>8400</v>
      </c>
      <c r="J37" s="7" t="n">
        <v>9750</v>
      </c>
    </row>
    <row r="38" spans="1:13">
      <c r="A38" s="4" t="s">
        <v>502</v>
      </c>
      <c r="C38" s="7" t="n">
        <v>1400</v>
      </c>
      <c r="I38" s="5" t="n">
        <v>1400</v>
      </c>
      <c r="J38" s="5" t="n">
        <v>161</v>
      </c>
    </row>
    <row r="39" spans="1:13">
      <c r="A39" s="4" t="s">
        <v>457</v>
      </c>
      <c r="C39" s="7" t="n">
        <v>0</v>
      </c>
      <c r="I39" s="5" t="n">
        <v>0</v>
      </c>
      <c r="J39" s="5" t="n">
        <v>0</v>
      </c>
    </row>
    <row r="40" spans="1:13">
      <c r="A40" s="4" t="s">
        <v>433</v>
      </c>
      <c r="I40" s="5" t="n">
        <v>0</v>
      </c>
      <c r="J40" s="5" t="n">
        <v>0</v>
      </c>
    </row>
    <row r="41" spans="1:13">
      <c r="A41" s="4" t="s">
        <v>505</v>
      </c>
      <c r="I41" s="7" t="n">
        <v>0</v>
      </c>
      <c r="J41" s="7" t="n">
        <v>0</v>
      </c>
    </row>
    <row r="42" spans="1:13">
      <c r="A42" s="4" t="s">
        <v>509</v>
      </c>
    </row>
    <row r="43" spans="1:13">
      <c r="A43" s="3" t="s">
        <v>431</v>
      </c>
    </row>
    <row r="44" spans="1:13">
      <c r="A44" s="4" t="s">
        <v>504</v>
      </c>
      <c r="J44" s="5" t="n">
        <v>1</v>
      </c>
    </row>
    <row r="45" spans="1:13">
      <c r="A45" s="4" t="s">
        <v>449</v>
      </c>
      <c r="J45" s="5" t="n">
        <v>84</v>
      </c>
    </row>
    <row r="46" spans="1:13">
      <c r="A46" s="4" t="s">
        <v>456</v>
      </c>
      <c r="J46" s="7" t="n">
        <v>18409</v>
      </c>
    </row>
    <row r="47" spans="1:13">
      <c r="A47" s="4" t="s">
        <v>502</v>
      </c>
      <c r="J47" s="5" t="n">
        <v>0</v>
      </c>
    </row>
    <row r="48" spans="1:13">
      <c r="A48" s="4" t="s">
        <v>457</v>
      </c>
      <c r="J48" s="5" t="n">
        <v>0</v>
      </c>
    </row>
    <row r="49" spans="1:13">
      <c r="A49" s="4" t="s">
        <v>433</v>
      </c>
      <c r="J49" s="5" t="n">
        <v>0</v>
      </c>
    </row>
    <row r="50" spans="1:13">
      <c r="A50" s="4" t="s">
        <v>505</v>
      </c>
      <c r="J50" s="7" t="n">
        <v>0</v>
      </c>
    </row>
    <row r="51" spans="1:13">
      <c r="A51" s="4" t="s">
        <v>510</v>
      </c>
    </row>
    <row r="52" spans="1:13">
      <c r="A52" s="3" t="s">
        <v>431</v>
      </c>
    </row>
    <row r="53" spans="1:13">
      <c r="A53" s="4" t="s">
        <v>504</v>
      </c>
      <c r="I53" s="5" t="n">
        <v>7</v>
      </c>
    </row>
    <row r="54" spans="1:13">
      <c r="A54" s="4" t="s">
        <v>449</v>
      </c>
      <c r="C54" s="5" t="n">
        <v>545</v>
      </c>
      <c r="I54" s="5" t="n">
        <v>545</v>
      </c>
    </row>
    <row r="55" spans="1:13">
      <c r="A55" s="4" t="s">
        <v>456</v>
      </c>
      <c r="I55" s="7" t="n">
        <v>112493</v>
      </c>
    </row>
    <row r="56" spans="1:13">
      <c r="A56" s="4" t="s">
        <v>502</v>
      </c>
      <c r="C56" s="7" t="n">
        <v>0</v>
      </c>
      <c r="I56" s="5" t="n">
        <v>0</v>
      </c>
    </row>
    <row r="57" spans="1:13">
      <c r="A57" s="4" t="s">
        <v>457</v>
      </c>
      <c r="C57" s="7" t="n">
        <v>0</v>
      </c>
      <c r="I57" s="5" t="n">
        <v>0</v>
      </c>
    </row>
    <row r="58" spans="1:13">
      <c r="A58" s="4" t="s">
        <v>433</v>
      </c>
      <c r="I58" s="5" t="n">
        <v>0</v>
      </c>
    </row>
    <row r="59" spans="1:13">
      <c r="A59" s="4" t="s">
        <v>505</v>
      </c>
      <c r="I59" s="7" t="n">
        <v>0</v>
      </c>
    </row>
    <row r="60" spans="1:13">
      <c r="A60" s="4" t="s">
        <v>511</v>
      </c>
    </row>
    <row r="61" spans="1:13">
      <c r="A61" s="3" t="s">
        <v>431</v>
      </c>
    </row>
    <row r="62" spans="1:13">
      <c r="A62" s="4" t="s">
        <v>504</v>
      </c>
      <c r="I62" s="5" t="n">
        <v>2</v>
      </c>
    </row>
    <row r="63" spans="1:13">
      <c r="A63" s="4" t="s">
        <v>449</v>
      </c>
      <c r="C63" s="5" t="n">
        <v>126</v>
      </c>
      <c r="I63" s="5" t="n">
        <v>126</v>
      </c>
    </row>
    <row r="64" spans="1:13">
      <c r="A64" s="4" t="s">
        <v>456</v>
      </c>
      <c r="I64" s="7" t="n">
        <v>18601</v>
      </c>
    </row>
    <row r="65" spans="1:13">
      <c r="A65" s="4" t="s">
        <v>502</v>
      </c>
      <c r="C65" s="7" t="n">
        <v>2323</v>
      </c>
      <c r="I65" s="5" t="n">
        <v>2323</v>
      </c>
    </row>
    <row r="66" spans="1:13">
      <c r="A66" s="4" t="s">
        <v>457</v>
      </c>
      <c r="C66" s="7" t="n">
        <v>0</v>
      </c>
      <c r="I66" s="5" t="n">
        <v>0</v>
      </c>
    </row>
    <row r="67" spans="1:13">
      <c r="A67" s="4" t="s">
        <v>433</v>
      </c>
      <c r="I67" s="5" t="n">
        <v>0</v>
      </c>
    </row>
    <row r="68" spans="1:13">
      <c r="A68" s="4" t="s">
        <v>505</v>
      </c>
      <c r="I68" s="5" t="n">
        <v>0</v>
      </c>
    </row>
    <row r="69" spans="1:13">
      <c r="A69" s="4" t="s">
        <v>512</v>
      </c>
    </row>
    <row r="70" spans="1:13">
      <c r="A70" s="3" t="s">
        <v>431</v>
      </c>
    </row>
    <row r="71" spans="1:13">
      <c r="A71" s="4" t="s">
        <v>504</v>
      </c>
      <c r="J71" s="5" t="n">
        <v>18</v>
      </c>
    </row>
    <row r="72" spans="1:13">
      <c r="A72" s="4" t="s">
        <v>449</v>
      </c>
      <c r="J72" s="5" t="n">
        <v>2119</v>
      </c>
    </row>
    <row r="73" spans="1:13">
      <c r="A73" s="4" t="s">
        <v>456</v>
      </c>
      <c r="J73" s="7" t="n">
        <v>459184</v>
      </c>
    </row>
    <row r="74" spans="1:13">
      <c r="A74" s="4" t="s">
        <v>502</v>
      </c>
      <c r="J74" s="5" t="n">
        <v>54096</v>
      </c>
    </row>
    <row r="75" spans="1:13">
      <c r="A75" s="4" t="s">
        <v>457</v>
      </c>
      <c r="J75" s="5" t="n">
        <v>-18091</v>
      </c>
    </row>
    <row r="76" spans="1:13">
      <c r="A76" s="4" t="s">
        <v>433</v>
      </c>
      <c r="J76" s="5" t="n">
        <v>-44395</v>
      </c>
    </row>
    <row r="77" spans="1:13">
      <c r="A77" s="4" t="s">
        <v>505</v>
      </c>
      <c r="J77" s="7" t="n">
        <v>-1125</v>
      </c>
    </row>
    <row r="78" spans="1:13">
      <c r="A78" s="4" t="s">
        <v>513</v>
      </c>
    </row>
    <row r="79" spans="1:13">
      <c r="A79" s="3" t="s">
        <v>431</v>
      </c>
    </row>
    <row r="80" spans="1:13">
      <c r="A80" s="4" t="s">
        <v>504</v>
      </c>
      <c r="J80" s="5" t="n">
        <v>19</v>
      </c>
    </row>
    <row r="81" spans="1:13">
      <c r="A81" s="4" t="s">
        <v>449</v>
      </c>
      <c r="J81" s="5" t="n">
        <v>1233</v>
      </c>
    </row>
    <row r="82" spans="1:13">
      <c r="A82" s="4" t="s">
        <v>456</v>
      </c>
      <c r="J82" s="7" t="n">
        <v>313345</v>
      </c>
    </row>
    <row r="83" spans="1:13">
      <c r="A83" s="4" t="s">
        <v>502</v>
      </c>
      <c r="J83" s="5" t="n">
        <v>73840</v>
      </c>
    </row>
    <row r="84" spans="1:13">
      <c r="A84" s="4" t="s">
        <v>457</v>
      </c>
      <c r="J84" s="5" t="n">
        <v>0</v>
      </c>
    </row>
    <row r="85" spans="1:13">
      <c r="A85" s="4" t="s">
        <v>433</v>
      </c>
      <c r="J85" s="5" t="n">
        <v>-94785</v>
      </c>
    </row>
    <row r="86" spans="1:13">
      <c r="A86" s="4" t="s">
        <v>505</v>
      </c>
      <c r="J86" s="7" t="n">
        <v>832</v>
      </c>
    </row>
    <row r="87" spans="1:13">
      <c r="A87" s="4" t="s">
        <v>514</v>
      </c>
    </row>
    <row r="88" spans="1:13">
      <c r="A88" s="3" t="s">
        <v>431</v>
      </c>
    </row>
    <row r="89" spans="1:13">
      <c r="A89" s="4" t="s">
        <v>504</v>
      </c>
      <c r="J89" s="5" t="n">
        <v>1</v>
      </c>
    </row>
    <row r="90" spans="1:13">
      <c r="A90" s="4" t="s">
        <v>449</v>
      </c>
      <c r="J90" s="5" t="n">
        <v>87</v>
      </c>
    </row>
    <row r="91" spans="1:13">
      <c r="A91" s="4" t="s">
        <v>456</v>
      </c>
      <c r="J91" s="7" t="n">
        <v>17548</v>
      </c>
    </row>
    <row r="92" spans="1:13">
      <c r="A92" s="4" t="s">
        <v>502</v>
      </c>
      <c r="J92" s="5" t="n">
        <v>2208</v>
      </c>
    </row>
    <row r="93" spans="1:13">
      <c r="A93" s="4" t="s">
        <v>457</v>
      </c>
      <c r="J93" s="5" t="n">
        <v>0</v>
      </c>
    </row>
    <row r="94" spans="1:13">
      <c r="A94" s="4" t="s">
        <v>433</v>
      </c>
      <c r="J94" s="5" t="n">
        <v>-12297</v>
      </c>
    </row>
    <row r="95" spans="1:13">
      <c r="A95" s="4" t="s">
        <v>505</v>
      </c>
      <c r="J95" s="7" t="n">
        <v>-565</v>
      </c>
    </row>
    <row r="96" spans="1:13">
      <c r="A96" s="4" t="s">
        <v>454</v>
      </c>
    </row>
    <row r="97" spans="1:13">
      <c r="A97" s="3" t="s">
        <v>431</v>
      </c>
    </row>
    <row r="98" spans="1:13">
      <c r="A98" s="4" t="s">
        <v>504</v>
      </c>
      <c r="J98" s="5" t="n">
        <v>38</v>
      </c>
    </row>
    <row r="99" spans="1:13">
      <c r="A99" s="4" t="s">
        <v>449</v>
      </c>
      <c r="J99" s="5" t="n">
        <v>3439</v>
      </c>
    </row>
    <row r="100" spans="1:13">
      <c r="A100" s="4" t="s">
        <v>456</v>
      </c>
      <c r="J100" s="7" t="n">
        <v>790077</v>
      </c>
    </row>
    <row r="101" spans="1:13">
      <c r="A101" s="4" t="s">
        <v>502</v>
      </c>
      <c r="J101" s="5" t="n">
        <v>130144</v>
      </c>
    </row>
    <row r="102" spans="1:13">
      <c r="A102" s="4" t="s">
        <v>457</v>
      </c>
      <c r="J102" s="5" t="n">
        <v>-18091</v>
      </c>
    </row>
    <row r="103" spans="1:13">
      <c r="A103" s="4" t="s">
        <v>433</v>
      </c>
      <c r="G103" s="7" t="n">
        <v>-151477</v>
      </c>
      <c r="J103" s="5" t="n">
        <v>-151477</v>
      </c>
    </row>
    <row r="104" spans="1:13">
      <c r="A104" s="4" t="s">
        <v>505</v>
      </c>
      <c r="J104" s="5" t="n">
        <v>-858</v>
      </c>
    </row>
    <row r="105" spans="1:13">
      <c r="A105" s="4" t="s">
        <v>515</v>
      </c>
    </row>
    <row r="106" spans="1:13">
      <c r="A106" s="3" t="s">
        <v>431</v>
      </c>
    </row>
    <row r="107" spans="1:13">
      <c r="A107" s="4" t="s">
        <v>516</v>
      </c>
      <c r="I107" s="5" t="n">
        <v>13226</v>
      </c>
      <c r="J107" s="5" t="n">
        <v>47589</v>
      </c>
    </row>
    <row r="108" spans="1:13">
      <c r="A108" s="4" t="s">
        <v>517</v>
      </c>
    </row>
    <row r="109" spans="1:13">
      <c r="A109" s="3" t="s">
        <v>431</v>
      </c>
    </row>
    <row r="110" spans="1:13">
      <c r="A110" s="4" t="s">
        <v>516</v>
      </c>
      <c r="H110" s="5" t="n">
        <v>4055</v>
      </c>
    </row>
    <row r="111" spans="1:13">
      <c r="A111" s="4" t="s">
        <v>518</v>
      </c>
    </row>
    <row r="112" spans="1:13">
      <c r="A112" s="3" t="s">
        <v>431</v>
      </c>
    </row>
    <row r="113" spans="1:13">
      <c r="A113" s="4" t="s">
        <v>516</v>
      </c>
      <c r="I113" s="5" t="n">
        <v>327</v>
      </c>
      <c r="J113" s="5" t="n">
        <v>993</v>
      </c>
    </row>
    <row r="114" spans="1:13">
      <c r="A114" s="4" t="s">
        <v>519</v>
      </c>
    </row>
    <row r="115" spans="1:13">
      <c r="A115" s="3" t="s">
        <v>431</v>
      </c>
    </row>
    <row r="116" spans="1:13">
      <c r="A116" s="4" t="s">
        <v>516</v>
      </c>
      <c r="J116" s="5" t="n">
        <v>3479</v>
      </c>
    </row>
    <row r="117" spans="1:13">
      <c r="A117" s="4" t="s">
        <v>520</v>
      </c>
    </row>
    <row r="118" spans="1:13">
      <c r="A118" s="3" t="s">
        <v>431</v>
      </c>
    </row>
    <row r="119" spans="1:13">
      <c r="A119" s="4" t="s">
        <v>516</v>
      </c>
      <c r="I119" s="5" t="n">
        <v>11085</v>
      </c>
    </row>
    <row r="120" spans="1:13">
      <c r="A120" s="4" t="s">
        <v>521</v>
      </c>
    </row>
    <row r="121" spans="1:13">
      <c r="A121" s="3" t="s">
        <v>431</v>
      </c>
    </row>
    <row r="122" spans="1:13">
      <c r="A122" s="4" t="s">
        <v>516</v>
      </c>
      <c r="I122" s="5" t="n">
        <v>1814</v>
      </c>
    </row>
    <row r="123" spans="1:13">
      <c r="A123" s="4" t="s">
        <v>522</v>
      </c>
    </row>
    <row r="124" spans="1:13">
      <c r="A124" s="3" t="s">
        <v>431</v>
      </c>
    </row>
    <row r="125" spans="1:13">
      <c r="A125" s="4" t="s">
        <v>516</v>
      </c>
      <c r="J125" s="5" t="n">
        <v>29716</v>
      </c>
    </row>
    <row r="126" spans="1:13">
      <c r="A126" s="4" t="s">
        <v>523</v>
      </c>
    </row>
    <row r="127" spans="1:13">
      <c r="A127" s="3" t="s">
        <v>431</v>
      </c>
    </row>
    <row r="128" spans="1:13">
      <c r="A128" s="4" t="s">
        <v>516</v>
      </c>
      <c r="J128" s="5" t="n">
        <v>12267</v>
      </c>
    </row>
    <row r="129" spans="1:13">
      <c r="A129" s="4" t="s">
        <v>524</v>
      </c>
    </row>
    <row r="130" spans="1:13">
      <c r="A130" s="3" t="s">
        <v>431</v>
      </c>
    </row>
    <row r="131" spans="1:13">
      <c r="A131" s="4" t="s">
        <v>516</v>
      </c>
      <c r="J131" s="5" t="n">
        <v>1134</v>
      </c>
    </row>
    <row r="132" spans="1:13">
      <c r="A132" s="4" t="s">
        <v>525</v>
      </c>
    </row>
    <row r="133" spans="1:13">
      <c r="A133" s="3" t="s">
        <v>431</v>
      </c>
    </row>
    <row r="134" spans="1:13">
      <c r="A134" s="4" t="s">
        <v>516</v>
      </c>
      <c r="J134" s="5" t="n">
        <v>43117</v>
      </c>
    </row>
    <row r="135" spans="1:13">
      <c r="A135" s="4" t="s">
        <v>526</v>
      </c>
    </row>
    <row r="136" spans="1:13">
      <c r="A136" s="3" t="s">
        <v>431</v>
      </c>
    </row>
    <row r="137" spans="1:13">
      <c r="A137" s="4" t="s">
        <v>516</v>
      </c>
      <c r="I137" s="5" t="n">
        <v>114512</v>
      </c>
      <c r="J137" s="5" t="n">
        <v>623474</v>
      </c>
    </row>
    <row r="138" spans="1:13">
      <c r="A138" s="4" t="s">
        <v>527</v>
      </c>
    </row>
    <row r="139" spans="1:13">
      <c r="A139" s="3" t="s">
        <v>431</v>
      </c>
    </row>
    <row r="140" spans="1:13">
      <c r="A140" s="4" t="s">
        <v>516</v>
      </c>
      <c r="H140" s="5" t="n">
        <v>26424</v>
      </c>
    </row>
    <row r="141" spans="1:13">
      <c r="A141" s="4" t="s">
        <v>528</v>
      </c>
    </row>
    <row r="142" spans="1:13">
      <c r="A142" s="3" t="s">
        <v>431</v>
      </c>
    </row>
    <row r="143" spans="1:13">
      <c r="A143" s="4" t="s">
        <v>516</v>
      </c>
      <c r="I143" s="5" t="n">
        <v>6195</v>
      </c>
      <c r="J143" s="5" t="n">
        <v>8169</v>
      </c>
    </row>
    <row r="144" spans="1:13">
      <c r="A144" s="4" t="s">
        <v>529</v>
      </c>
    </row>
    <row r="145" spans="1:13">
      <c r="A145" s="3" t="s">
        <v>431</v>
      </c>
    </row>
    <row r="146" spans="1:13">
      <c r="A146" s="4" t="s">
        <v>516</v>
      </c>
      <c r="J146" s="5" t="n">
        <v>14021</v>
      </c>
    </row>
    <row r="147" spans="1:13">
      <c r="A147" s="4" t="s">
        <v>530</v>
      </c>
    </row>
    <row r="148" spans="1:13">
      <c r="A148" s="3" t="s">
        <v>431</v>
      </c>
    </row>
    <row r="149" spans="1:13">
      <c r="A149" s="4" t="s">
        <v>516</v>
      </c>
      <c r="I149" s="5" t="n">
        <v>94940</v>
      </c>
    </row>
    <row r="150" spans="1:13">
      <c r="A150" s="4" t="s">
        <v>531</v>
      </c>
    </row>
    <row r="151" spans="1:13">
      <c r="A151" s="3" t="s">
        <v>431</v>
      </c>
    </row>
    <row r="152" spans="1:13">
      <c r="A152" s="4" t="s">
        <v>516</v>
      </c>
      <c r="I152" s="5" t="n">
        <v>13377</v>
      </c>
    </row>
    <row r="153" spans="1:13">
      <c r="A153" s="4" t="s">
        <v>532</v>
      </c>
    </row>
    <row r="154" spans="1:13">
      <c r="A154" s="3" t="s">
        <v>431</v>
      </c>
    </row>
    <row r="155" spans="1:13">
      <c r="A155" s="4" t="s">
        <v>516</v>
      </c>
      <c r="J155" s="5" t="n">
        <v>373471</v>
      </c>
    </row>
    <row r="156" spans="1:13">
      <c r="A156" s="4" t="s">
        <v>533</v>
      </c>
    </row>
    <row r="157" spans="1:13">
      <c r="A157" s="3" t="s">
        <v>431</v>
      </c>
    </row>
    <row r="158" spans="1:13">
      <c r="A158" s="4" t="s">
        <v>516</v>
      </c>
      <c r="J158" s="5" t="n">
        <v>214064</v>
      </c>
    </row>
    <row r="159" spans="1:13">
      <c r="A159" s="4" t="s">
        <v>534</v>
      </c>
    </row>
    <row r="160" spans="1:13">
      <c r="A160" s="3" t="s">
        <v>431</v>
      </c>
    </row>
    <row r="161" spans="1:13">
      <c r="A161" s="4" t="s">
        <v>516</v>
      </c>
      <c r="J161" s="5" t="n">
        <v>13749</v>
      </c>
    </row>
    <row r="162" spans="1:13">
      <c r="A162" s="4" t="s">
        <v>535</v>
      </c>
    </row>
    <row r="163" spans="1:13">
      <c r="A163" s="3" t="s">
        <v>431</v>
      </c>
    </row>
    <row r="164" spans="1:13">
      <c r="A164" s="4" t="s">
        <v>516</v>
      </c>
      <c r="J164" s="5" t="n">
        <v>601284</v>
      </c>
    </row>
    <row r="165" spans="1:13">
      <c r="A165" s="4" t="s">
        <v>536</v>
      </c>
    </row>
    <row r="166" spans="1:13">
      <c r="A166" s="3" t="s">
        <v>431</v>
      </c>
    </row>
    <row r="167" spans="1:13">
      <c r="A167" s="4" t="s">
        <v>516</v>
      </c>
      <c r="I167" s="5" t="n">
        <v>8033</v>
      </c>
      <c r="J167" s="5" t="n">
        <v>35817</v>
      </c>
    </row>
    <row r="168" spans="1:13">
      <c r="A168" s="4" t="s">
        <v>537</v>
      </c>
    </row>
    <row r="169" spans="1:13">
      <c r="A169" s="3" t="s">
        <v>431</v>
      </c>
    </row>
    <row r="170" spans="1:13">
      <c r="A170" s="4" t="s">
        <v>516</v>
      </c>
      <c r="H170" s="7" t="n">
        <v>1204</v>
      </c>
    </row>
    <row r="171" spans="1:13">
      <c r="A171" s="4" t="s">
        <v>538</v>
      </c>
    </row>
    <row r="172" spans="1:13">
      <c r="A172" s="3" t="s">
        <v>431</v>
      </c>
    </row>
    <row r="173" spans="1:13">
      <c r="A173" s="4" t="s">
        <v>516</v>
      </c>
      <c r="I173" s="5" t="n">
        <v>478</v>
      </c>
      <c r="J173" s="5" t="n">
        <v>427</v>
      </c>
    </row>
    <row r="174" spans="1:13">
      <c r="A174" s="4" t="s">
        <v>539</v>
      </c>
    </row>
    <row r="175" spans="1:13">
      <c r="A175" s="3" t="s">
        <v>431</v>
      </c>
    </row>
    <row r="176" spans="1:13">
      <c r="A176" s="4" t="s">
        <v>516</v>
      </c>
      <c r="J176" s="5" t="n">
        <v>909</v>
      </c>
    </row>
    <row r="177" spans="1:13">
      <c r="A177" s="4" t="s">
        <v>540</v>
      </c>
    </row>
    <row r="178" spans="1:13">
      <c r="A178" s="3" t="s">
        <v>431</v>
      </c>
    </row>
    <row r="179" spans="1:13">
      <c r="A179" s="4" t="s">
        <v>516</v>
      </c>
      <c r="I179" s="5" t="n">
        <v>6468</v>
      </c>
    </row>
    <row r="180" spans="1:13">
      <c r="A180" s="4" t="s">
        <v>541</v>
      </c>
    </row>
    <row r="181" spans="1:13">
      <c r="A181" s="3" t="s">
        <v>431</v>
      </c>
    </row>
    <row r="182" spans="1:13">
      <c r="A182" s="4" t="s">
        <v>516</v>
      </c>
      <c r="I182" s="7" t="n">
        <v>1087</v>
      </c>
    </row>
    <row r="183" spans="1:13">
      <c r="A183" s="4" t="s">
        <v>542</v>
      </c>
    </row>
    <row r="184" spans="1:13">
      <c r="A184" s="3" t="s">
        <v>431</v>
      </c>
    </row>
    <row r="185" spans="1:13">
      <c r="A185" s="4" t="s">
        <v>516</v>
      </c>
      <c r="J185" s="5" t="n">
        <v>21117</v>
      </c>
    </row>
    <row r="186" spans="1:13">
      <c r="A186" s="4" t="s">
        <v>543</v>
      </c>
    </row>
    <row r="187" spans="1:13">
      <c r="A187" s="3" t="s">
        <v>431</v>
      </c>
    </row>
    <row r="188" spans="1:13">
      <c r="A188" s="4" t="s">
        <v>516</v>
      </c>
      <c r="J188" s="5" t="n">
        <v>12342</v>
      </c>
    </row>
    <row r="189" spans="1:13">
      <c r="A189" s="4" t="s">
        <v>544</v>
      </c>
    </row>
    <row r="190" spans="1:13">
      <c r="A190" s="3" t="s">
        <v>431</v>
      </c>
    </row>
    <row r="191" spans="1:13">
      <c r="A191" s="4" t="s">
        <v>516</v>
      </c>
      <c r="J191" s="5" t="n">
        <v>1022</v>
      </c>
    </row>
    <row r="192" spans="1:13">
      <c r="A192" s="4" t="s">
        <v>545</v>
      </c>
    </row>
    <row r="193" spans="1:13">
      <c r="A193" s="3" t="s">
        <v>431</v>
      </c>
    </row>
    <row r="194" spans="1:13">
      <c r="A194" s="4" t="s">
        <v>516</v>
      </c>
      <c r="J194" s="7" t="n">
        <v>34481</v>
      </c>
    </row>
    <row r="195" spans="1:13">
      <c r="A195" s="4" t="s">
        <v>442</v>
      </c>
    </row>
    <row r="196" spans="1:13">
      <c r="A196" s="3" t="s">
        <v>431</v>
      </c>
    </row>
    <row r="197" spans="1:13">
      <c r="A197" s="4" t="s">
        <v>445</v>
      </c>
      <c r="L197" s="5" t="n">
        <v>10</v>
      </c>
    </row>
    <row r="198" spans="1:13">
      <c r="A198" s="4" t="s">
        <v>546</v>
      </c>
    </row>
    <row r="199" spans="1:13">
      <c r="A199" s="3" t="s">
        <v>431</v>
      </c>
    </row>
    <row r="200" spans="1:13">
      <c r="A200" s="4" t="s">
        <v>547</v>
      </c>
      <c r="C200" s="5" t="n">
        <v>2</v>
      </c>
    </row>
    <row r="201" spans="1:13">
      <c r="A201" s="4" t="s">
        <v>456</v>
      </c>
      <c r="C201" s="7" t="n">
        <v>18600</v>
      </c>
    </row>
    <row r="202" spans="1:13">
      <c r="A202" s="4" t="s">
        <v>548</v>
      </c>
    </row>
    <row r="203" spans="1:13">
      <c r="A203" s="3" t="s">
        <v>431</v>
      </c>
    </row>
    <row r="204" spans="1:13">
      <c r="A204" s="4" t="s">
        <v>504</v>
      </c>
      <c r="B204" s="5" t="n">
        <v>6</v>
      </c>
    </row>
    <row r="205" spans="1:13">
      <c r="A205" s="4" t="s">
        <v>472</v>
      </c>
      <c r="K205" s="5" t="n">
        <v>2</v>
      </c>
    </row>
    <row r="206" spans="1:13">
      <c r="A206" s="4" t="s">
        <v>447</v>
      </c>
      <c r="B206" s="7" t="n">
        <v>104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N121"/>
  <sheetViews>
    <sheetView workbookViewId="0">
      <selection activeCell="A1" sqref="A1"/>
    </sheetView>
  </sheetViews>
  <sheetFormatPr baseColWidth="8" defaultRowHeight="15" outlineLevelCol="0"/>
  <cols>
    <col customWidth="1" max="1" min="1" width="77"/>
    <col customWidth="1" max="2" min="2" width="32"/>
    <col customWidth="1" max="3" min="3" width="40"/>
    <col customWidth="1" max="4" min="4" width="43"/>
    <col customWidth="1" max="5" min="5" width="40"/>
    <col customWidth="1" max="6" min="6" width="40"/>
    <col customWidth="1" max="7" min="7" width="40"/>
    <col customWidth="1" max="8" min="8" width="40"/>
    <col customWidth="1" max="9" min="9" width="39"/>
    <col customWidth="1" max="10" min="10" width="40"/>
    <col customWidth="1" max="11" min="11" width="43"/>
    <col customWidth="1" max="12" min="12" width="32"/>
    <col customWidth="1" max="13" min="13" width="32"/>
    <col customWidth="1" max="14" min="14" width="32"/>
  </cols>
  <sheetData>
    <row r="1" spans="1:14">
      <c r="A1" s="1" t="s">
        <v>549</v>
      </c>
      <c r="B1" s="2" t="s">
        <v>550</v>
      </c>
      <c r="C1" s="2" t="s">
        <v>551</v>
      </c>
      <c r="D1" s="2" t="s">
        <v>552</v>
      </c>
      <c r="E1" s="2" t="s">
        <v>553</v>
      </c>
      <c r="F1" s="2" t="s">
        <v>554</v>
      </c>
      <c r="G1" s="2" t="s">
        <v>555</v>
      </c>
      <c r="H1" s="2" t="s">
        <v>556</v>
      </c>
      <c r="I1" s="2" t="s">
        <v>557</v>
      </c>
      <c r="J1" s="2" t="s">
        <v>558</v>
      </c>
      <c r="K1" s="2" t="s">
        <v>559</v>
      </c>
      <c r="L1" s="2" t="s">
        <v>560</v>
      </c>
      <c r="M1" s="2" t="s">
        <v>561</v>
      </c>
      <c r="N1" s="2" t="s">
        <v>562</v>
      </c>
    </row>
    <row r="2" spans="1:14">
      <c r="A2" s="3" t="s">
        <v>431</v>
      </c>
    </row>
    <row r="3" spans="1:14">
      <c r="A3" s="4" t="s">
        <v>191</v>
      </c>
      <c r="L3" s="7" t="n">
        <v>0</v>
      </c>
      <c r="M3" s="7" t="n">
        <v>0</v>
      </c>
      <c r="N3" s="7" t="n">
        <v>181433</v>
      </c>
    </row>
    <row r="4" spans="1:14">
      <c r="A4" s="4" t="s">
        <v>563</v>
      </c>
    </row>
    <row r="5" spans="1:14">
      <c r="A5" s="3" t="s">
        <v>431</v>
      </c>
    </row>
    <row r="6" spans="1:14">
      <c r="A6" s="4" t="s">
        <v>455</v>
      </c>
      <c r="J6" s="5" t="n">
        <v>1</v>
      </c>
    </row>
    <row r="7" spans="1:14">
      <c r="A7" s="4" t="s">
        <v>564</v>
      </c>
      <c r="J7" s="5" t="n">
        <v>3</v>
      </c>
    </row>
    <row r="8" spans="1:14">
      <c r="A8" s="4" t="s">
        <v>312</v>
      </c>
      <c r="J8" s="5" t="n">
        <v>128000</v>
      </c>
    </row>
    <row r="9" spans="1:14">
      <c r="A9" s="4" t="s">
        <v>565</v>
      </c>
      <c r="J9" s="4" t="s">
        <v>566</v>
      </c>
    </row>
    <row r="10" spans="1:14">
      <c r="A10" s="4" t="s">
        <v>567</v>
      </c>
      <c r="J10" s="4" t="s">
        <v>568</v>
      </c>
    </row>
    <row r="11" spans="1:14">
      <c r="A11" s="4" t="s">
        <v>569</v>
      </c>
      <c r="J11" s="7" t="n">
        <v>22700</v>
      </c>
    </row>
    <row r="12" spans="1:14">
      <c r="A12" s="4" t="s">
        <v>570</v>
      </c>
    </row>
    <row r="13" spans="1:14">
      <c r="A13" s="3" t="s">
        <v>431</v>
      </c>
    </row>
    <row r="14" spans="1:14">
      <c r="A14" s="4" t="s">
        <v>455</v>
      </c>
      <c r="I14" s="5" t="n">
        <v>1</v>
      </c>
    </row>
    <row r="15" spans="1:14">
      <c r="A15" s="4" t="s">
        <v>564</v>
      </c>
      <c r="I15" s="5" t="n">
        <v>1</v>
      </c>
    </row>
    <row r="16" spans="1:14">
      <c r="A16" s="4" t="s">
        <v>312</v>
      </c>
      <c r="I16" s="5" t="n">
        <v>166000</v>
      </c>
    </row>
    <row r="17" spans="1:14">
      <c r="A17" s="4" t="s">
        <v>456</v>
      </c>
      <c r="I17" s="7" t="n">
        <v>45000</v>
      </c>
    </row>
    <row r="18" spans="1:14">
      <c r="A18" s="4" t="s">
        <v>571</v>
      </c>
    </row>
    <row r="19" spans="1:14">
      <c r="A19" s="3" t="s">
        <v>431</v>
      </c>
    </row>
    <row r="20" spans="1:14">
      <c r="A20" s="4" t="s">
        <v>455</v>
      </c>
      <c r="H20" s="5" t="n">
        <v>1</v>
      </c>
    </row>
    <row r="21" spans="1:14">
      <c r="A21" s="4" t="s">
        <v>564</v>
      </c>
      <c r="H21" s="5" t="n">
        <v>1</v>
      </c>
    </row>
    <row r="22" spans="1:14">
      <c r="A22" s="4" t="s">
        <v>312</v>
      </c>
      <c r="H22" s="5" t="n">
        <v>96000</v>
      </c>
    </row>
    <row r="23" spans="1:14">
      <c r="A23" s="4" t="s">
        <v>565</v>
      </c>
      <c r="H23" s="4" t="s">
        <v>572</v>
      </c>
    </row>
    <row r="24" spans="1:14">
      <c r="A24" s="4" t="s">
        <v>569</v>
      </c>
      <c r="H24" s="7" t="n">
        <v>18500</v>
      </c>
    </row>
    <row r="25" spans="1:14">
      <c r="A25" s="4" t="s">
        <v>573</v>
      </c>
    </row>
    <row r="26" spans="1:14">
      <c r="A26" s="3" t="s">
        <v>431</v>
      </c>
    </row>
    <row r="27" spans="1:14">
      <c r="A27" s="4" t="s">
        <v>574</v>
      </c>
      <c r="K27" s="5" t="n">
        <v>23</v>
      </c>
      <c r="L27" s="5" t="n">
        <v>6</v>
      </c>
      <c r="M27" s="5" t="n">
        <v>3</v>
      </c>
      <c r="N27" s="5" t="n">
        <v>23</v>
      </c>
    </row>
    <row r="28" spans="1:14">
      <c r="A28" s="4" t="s">
        <v>564</v>
      </c>
      <c r="K28" s="5" t="n">
        <v>23</v>
      </c>
    </row>
    <row r="29" spans="1:14">
      <c r="A29" s="4" t="s">
        <v>312</v>
      </c>
      <c r="E29" s="5" t="n">
        <v>630000</v>
      </c>
      <c r="K29" s="5" t="n">
        <v>2170000</v>
      </c>
      <c r="L29" s="5" t="n">
        <v>630000</v>
      </c>
      <c r="M29" s="5" t="n">
        <v>390000</v>
      </c>
      <c r="N29" s="5" t="n">
        <v>2170000</v>
      </c>
    </row>
    <row r="30" spans="1:14">
      <c r="A30" s="4" t="s">
        <v>569</v>
      </c>
      <c r="K30" s="7" t="n">
        <v>539000</v>
      </c>
    </row>
    <row r="31" spans="1:14">
      <c r="A31" s="4" t="s">
        <v>456</v>
      </c>
      <c r="L31" s="7" t="n">
        <v>113168</v>
      </c>
      <c r="M31" s="7" t="n">
        <v>86432</v>
      </c>
      <c r="N31" s="7" t="n">
        <v>531623</v>
      </c>
    </row>
    <row r="32" spans="1:14">
      <c r="A32" s="4" t="s">
        <v>191</v>
      </c>
      <c r="K32" s="7" t="n">
        <v>29955</v>
      </c>
      <c r="L32" s="7" t="n">
        <v>0</v>
      </c>
      <c r="M32" s="7" t="n">
        <v>0</v>
      </c>
      <c r="N32" s="7" t="n">
        <v>29955</v>
      </c>
    </row>
    <row r="33" spans="1:14">
      <c r="A33" s="4" t="s">
        <v>460</v>
      </c>
      <c r="K33" s="4" t="s">
        <v>575</v>
      </c>
    </row>
    <row r="34" spans="1:14">
      <c r="A34" s="4" t="s">
        <v>450</v>
      </c>
      <c r="K34" s="7" t="n">
        <v>7377</v>
      </c>
    </row>
    <row r="35" spans="1:14">
      <c r="A35" s="4" t="s">
        <v>576</v>
      </c>
    </row>
    <row r="36" spans="1:14">
      <c r="A36" s="3" t="s">
        <v>431</v>
      </c>
    </row>
    <row r="37" spans="1:14">
      <c r="A37" s="4" t="s">
        <v>567</v>
      </c>
      <c r="K37" s="4" t="s">
        <v>577</v>
      </c>
    </row>
    <row r="38" spans="1:14">
      <c r="A38" s="4" t="s">
        <v>578</v>
      </c>
    </row>
    <row r="39" spans="1:14">
      <c r="A39" s="3" t="s">
        <v>431</v>
      </c>
    </row>
    <row r="40" spans="1:14">
      <c r="A40" s="4" t="s">
        <v>455</v>
      </c>
      <c r="C40" s="5" t="n">
        <v>1</v>
      </c>
      <c r="L40" s="5" t="n">
        <v>1</v>
      </c>
    </row>
    <row r="41" spans="1:14">
      <c r="A41" s="4" t="s">
        <v>564</v>
      </c>
      <c r="C41" s="5" t="n">
        <v>1</v>
      </c>
    </row>
    <row r="42" spans="1:14">
      <c r="A42" s="4" t="s">
        <v>312</v>
      </c>
      <c r="C42" s="5" t="n">
        <v>117000</v>
      </c>
      <c r="E42" s="5" t="n">
        <v>117000</v>
      </c>
      <c r="L42" s="5" t="n">
        <v>117000</v>
      </c>
    </row>
    <row r="43" spans="1:14">
      <c r="A43" s="4" t="s">
        <v>579</v>
      </c>
      <c r="C43" s="7" t="n">
        <v>15106</v>
      </c>
    </row>
    <row r="44" spans="1:14">
      <c r="A44" s="4" t="s">
        <v>475</v>
      </c>
      <c r="C44" s="7" t="n">
        <v>35</v>
      </c>
    </row>
    <row r="45" spans="1:14">
      <c r="A45" s="4" t="s">
        <v>565</v>
      </c>
      <c r="C45" s="4" t="s">
        <v>580</v>
      </c>
    </row>
    <row r="46" spans="1:14">
      <c r="A46" s="4" t="s">
        <v>456</v>
      </c>
      <c r="L46" s="7" t="n">
        <v>15106</v>
      </c>
    </row>
    <row r="47" spans="1:14">
      <c r="A47" s="4" t="s">
        <v>191</v>
      </c>
      <c r="L47" s="7" t="n">
        <v>0</v>
      </c>
    </row>
    <row r="48" spans="1:14">
      <c r="A48" s="4" t="s">
        <v>581</v>
      </c>
    </row>
    <row r="49" spans="1:14">
      <c r="A49" s="3" t="s">
        <v>431</v>
      </c>
    </row>
    <row r="50" spans="1:14">
      <c r="A50" s="4" t="s">
        <v>455</v>
      </c>
      <c r="F50" s="5" t="n">
        <v>1</v>
      </c>
      <c r="L50" s="5" t="n">
        <v>1</v>
      </c>
    </row>
    <row r="51" spans="1:14">
      <c r="A51" s="4" t="s">
        <v>564</v>
      </c>
      <c r="B51" s="5" t="n">
        <v>1</v>
      </c>
    </row>
    <row r="52" spans="1:14">
      <c r="A52" s="4" t="s">
        <v>312</v>
      </c>
      <c r="B52" s="5" t="n">
        <v>59000</v>
      </c>
      <c r="E52" s="5" t="n">
        <v>59000</v>
      </c>
      <c r="L52" s="5" t="n">
        <v>59000</v>
      </c>
    </row>
    <row r="53" spans="1:14">
      <c r="A53" s="4" t="s">
        <v>579</v>
      </c>
      <c r="B53" s="7" t="n">
        <v>16601</v>
      </c>
    </row>
    <row r="54" spans="1:14">
      <c r="A54" s="4" t="s">
        <v>475</v>
      </c>
      <c r="B54" s="7" t="n">
        <v>383</v>
      </c>
    </row>
    <row r="55" spans="1:14">
      <c r="A55" s="4" t="s">
        <v>565</v>
      </c>
      <c r="B55" s="4" t="s">
        <v>582</v>
      </c>
    </row>
    <row r="56" spans="1:14">
      <c r="A56" s="4" t="s">
        <v>456</v>
      </c>
      <c r="L56" s="7" t="n">
        <v>16601</v>
      </c>
    </row>
    <row r="57" spans="1:14">
      <c r="A57" s="4" t="s">
        <v>191</v>
      </c>
      <c r="L57" s="7" t="n">
        <v>0</v>
      </c>
    </row>
    <row r="58" spans="1:14">
      <c r="A58" s="4" t="s">
        <v>583</v>
      </c>
    </row>
    <row r="59" spans="1:14">
      <c r="A59" s="3" t="s">
        <v>431</v>
      </c>
    </row>
    <row r="60" spans="1:14">
      <c r="A60" s="4" t="s">
        <v>455</v>
      </c>
      <c r="G60" s="5" t="n">
        <v>2</v>
      </c>
    </row>
    <row r="61" spans="1:14">
      <c r="A61" s="4" t="s">
        <v>564</v>
      </c>
      <c r="G61" s="5" t="n">
        <v>2</v>
      </c>
    </row>
    <row r="62" spans="1:14">
      <c r="A62" s="4" t="s">
        <v>312</v>
      </c>
      <c r="G62" s="5" t="n">
        <v>255000</v>
      </c>
    </row>
    <row r="63" spans="1:14">
      <c r="A63" s="4" t="s">
        <v>579</v>
      </c>
      <c r="G63" s="7" t="n">
        <v>38794</v>
      </c>
    </row>
    <row r="64" spans="1:14">
      <c r="A64" s="4" t="s">
        <v>475</v>
      </c>
      <c r="G64" s="7" t="n">
        <v>283</v>
      </c>
    </row>
    <row r="65" spans="1:14">
      <c r="A65" s="4" t="s">
        <v>565</v>
      </c>
      <c r="G65" s="4" t="s">
        <v>584</v>
      </c>
    </row>
    <row r="66" spans="1:14">
      <c r="A66" s="4" t="s">
        <v>585</v>
      </c>
    </row>
    <row r="67" spans="1:14">
      <c r="A67" s="3" t="s">
        <v>431</v>
      </c>
    </row>
    <row r="68" spans="1:14">
      <c r="A68" s="4" t="s">
        <v>455</v>
      </c>
      <c r="F68" s="5" t="n">
        <v>1</v>
      </c>
      <c r="L68" s="5" t="n">
        <v>1</v>
      </c>
    </row>
    <row r="69" spans="1:14">
      <c r="A69" s="4" t="s">
        <v>564</v>
      </c>
      <c r="F69" s="5" t="n">
        <v>1</v>
      </c>
    </row>
    <row r="70" spans="1:14">
      <c r="A70" s="4" t="s">
        <v>312</v>
      </c>
      <c r="E70" s="5" t="n">
        <v>63000</v>
      </c>
      <c r="F70" s="5" t="n">
        <v>63000</v>
      </c>
      <c r="L70" s="5" t="n">
        <v>63000</v>
      </c>
    </row>
    <row r="71" spans="1:14">
      <c r="A71" s="4" t="s">
        <v>579</v>
      </c>
      <c r="F71" s="7" t="n">
        <v>26823</v>
      </c>
    </row>
    <row r="72" spans="1:14">
      <c r="A72" s="4" t="s">
        <v>475</v>
      </c>
      <c r="F72" s="7" t="n">
        <v>323</v>
      </c>
    </row>
    <row r="73" spans="1:14">
      <c r="A73" s="4" t="s">
        <v>565</v>
      </c>
      <c r="F73" s="4" t="s">
        <v>586</v>
      </c>
    </row>
    <row r="74" spans="1:14">
      <c r="A74" s="4" t="s">
        <v>456</v>
      </c>
      <c r="L74" s="7" t="n">
        <v>26823</v>
      </c>
    </row>
    <row r="75" spans="1:14">
      <c r="A75" s="4" t="s">
        <v>191</v>
      </c>
      <c r="L75" s="7" t="n">
        <v>0</v>
      </c>
    </row>
    <row r="76" spans="1:14">
      <c r="A76" s="4" t="s">
        <v>587</v>
      </c>
    </row>
    <row r="77" spans="1:14">
      <c r="A77" s="3" t="s">
        <v>431</v>
      </c>
    </row>
    <row r="78" spans="1:14">
      <c r="A78" s="4" t="s">
        <v>455</v>
      </c>
      <c r="E78" s="5" t="n">
        <v>1</v>
      </c>
      <c r="L78" s="5" t="n">
        <v>1</v>
      </c>
    </row>
    <row r="79" spans="1:14">
      <c r="A79" s="4" t="s">
        <v>564</v>
      </c>
      <c r="E79" s="5" t="n">
        <v>1</v>
      </c>
    </row>
    <row r="80" spans="1:14">
      <c r="A80" s="4" t="s">
        <v>312</v>
      </c>
      <c r="E80" s="5" t="n">
        <v>136000</v>
      </c>
      <c r="L80" s="5" t="n">
        <v>136000</v>
      </c>
    </row>
    <row r="81" spans="1:14">
      <c r="A81" s="4" t="s">
        <v>579</v>
      </c>
      <c r="E81" s="7" t="n">
        <v>15844</v>
      </c>
    </row>
    <row r="82" spans="1:14">
      <c r="A82" s="4" t="s">
        <v>475</v>
      </c>
      <c r="E82" s="7" t="n">
        <v>275</v>
      </c>
    </row>
    <row r="83" spans="1:14">
      <c r="A83" s="4" t="s">
        <v>567</v>
      </c>
      <c r="E83" s="4" t="s">
        <v>588</v>
      </c>
    </row>
    <row r="84" spans="1:14">
      <c r="A84" s="4" t="s">
        <v>456</v>
      </c>
      <c r="L84" s="7" t="n">
        <v>15844</v>
      </c>
    </row>
    <row r="85" spans="1:14">
      <c r="A85" s="4" t="s">
        <v>191</v>
      </c>
      <c r="L85" s="7" t="n">
        <v>0</v>
      </c>
    </row>
    <row r="86" spans="1:14">
      <c r="A86" s="4" t="s">
        <v>589</v>
      </c>
    </row>
    <row r="87" spans="1:14">
      <c r="A87" s="3" t="s">
        <v>431</v>
      </c>
    </row>
    <row r="88" spans="1:14">
      <c r="A88" s="4" t="s">
        <v>455</v>
      </c>
      <c r="M88" s="5" t="n">
        <v>1</v>
      </c>
    </row>
    <row r="89" spans="1:14">
      <c r="A89" s="4" t="s">
        <v>312</v>
      </c>
      <c r="M89" s="5" t="n">
        <v>128000</v>
      </c>
    </row>
    <row r="90" spans="1:14">
      <c r="A90" s="4" t="s">
        <v>456</v>
      </c>
      <c r="M90" s="7" t="n">
        <v>22700</v>
      </c>
    </row>
    <row r="91" spans="1:14">
      <c r="A91" s="4" t="s">
        <v>191</v>
      </c>
      <c r="M91" s="7" t="n">
        <v>0</v>
      </c>
    </row>
    <row r="92" spans="1:14">
      <c r="A92" s="4" t="s">
        <v>590</v>
      </c>
    </row>
    <row r="93" spans="1:14">
      <c r="A93" s="3" t="s">
        <v>431</v>
      </c>
    </row>
    <row r="94" spans="1:14">
      <c r="A94" s="4" t="s">
        <v>455</v>
      </c>
      <c r="M94" s="5" t="n">
        <v>1</v>
      </c>
    </row>
    <row r="95" spans="1:14">
      <c r="A95" s="4" t="s">
        <v>312</v>
      </c>
      <c r="M95" s="5" t="n">
        <v>166000</v>
      </c>
    </row>
    <row r="96" spans="1:14">
      <c r="A96" s="4" t="s">
        <v>456</v>
      </c>
      <c r="M96" s="7" t="n">
        <v>45232</v>
      </c>
    </row>
    <row r="97" spans="1:14">
      <c r="A97" s="4" t="s">
        <v>191</v>
      </c>
      <c r="M97" s="7" t="n">
        <v>0</v>
      </c>
    </row>
    <row r="98" spans="1:14">
      <c r="A98" s="4" t="s">
        <v>591</v>
      </c>
    </row>
    <row r="99" spans="1:14">
      <c r="A99" s="3" t="s">
        <v>431</v>
      </c>
    </row>
    <row r="100" spans="1:14">
      <c r="A100" s="4" t="s">
        <v>455</v>
      </c>
      <c r="M100" s="5" t="n">
        <v>1</v>
      </c>
    </row>
    <row r="101" spans="1:14">
      <c r="A101" s="4" t="s">
        <v>312</v>
      </c>
      <c r="M101" s="5" t="n">
        <v>96000</v>
      </c>
    </row>
    <row r="102" spans="1:14">
      <c r="A102" s="4" t="s">
        <v>456</v>
      </c>
      <c r="M102" s="7" t="n">
        <v>18500</v>
      </c>
    </row>
    <row r="103" spans="1:14">
      <c r="A103" s="4" t="s">
        <v>191</v>
      </c>
      <c r="M103" s="7" t="n">
        <v>0</v>
      </c>
    </row>
    <row r="104" spans="1:14">
      <c r="A104" s="4" t="s">
        <v>592</v>
      </c>
    </row>
    <row r="105" spans="1:14">
      <c r="A105" s="3" t="s">
        <v>431</v>
      </c>
    </row>
    <row r="106" spans="1:14">
      <c r="A106" s="4" t="s">
        <v>565</v>
      </c>
      <c r="K106" s="4" t="s">
        <v>593</v>
      </c>
    </row>
    <row r="107" spans="1:14">
      <c r="A107" s="4" t="s">
        <v>594</v>
      </c>
    </row>
    <row r="108" spans="1:14">
      <c r="A108" s="3" t="s">
        <v>431</v>
      </c>
    </row>
    <row r="109" spans="1:14">
      <c r="A109" s="4" t="s">
        <v>565</v>
      </c>
      <c r="E109" s="4" t="s">
        <v>595</v>
      </c>
    </row>
    <row r="110" spans="1:14">
      <c r="A110" s="4" t="s">
        <v>596</v>
      </c>
    </row>
    <row r="111" spans="1:14">
      <c r="A111" s="3" t="s">
        <v>431</v>
      </c>
    </row>
    <row r="112" spans="1:14">
      <c r="A112" s="4" t="s">
        <v>565</v>
      </c>
      <c r="K112" s="4" t="s">
        <v>597</v>
      </c>
    </row>
    <row r="113" spans="1:14">
      <c r="A113" s="4" t="s">
        <v>598</v>
      </c>
    </row>
    <row r="114" spans="1:14">
      <c r="A114" s="3" t="s">
        <v>431</v>
      </c>
    </row>
    <row r="115" spans="1:14">
      <c r="A115" s="4" t="s">
        <v>565</v>
      </c>
      <c r="E115" s="4" t="s">
        <v>599</v>
      </c>
    </row>
    <row r="116" spans="1:14">
      <c r="A116" s="4" t="s">
        <v>600</v>
      </c>
    </row>
    <row r="117" spans="1:14">
      <c r="A117" s="3" t="s">
        <v>431</v>
      </c>
    </row>
    <row r="118" spans="1:14">
      <c r="A118" s="4" t="s">
        <v>601</v>
      </c>
      <c r="D118" s="5" t="n">
        <v>3</v>
      </c>
    </row>
    <row r="119" spans="1:14">
      <c r="A119" s="4" t="s">
        <v>564</v>
      </c>
      <c r="D119" s="5" t="n">
        <v>3</v>
      </c>
    </row>
    <row r="120" spans="1:14">
      <c r="A120" s="4" t="s">
        <v>312</v>
      </c>
      <c r="D120" s="5" t="n">
        <v>400000</v>
      </c>
    </row>
    <row r="121" spans="1:14">
      <c r="A121" s="4" t="s">
        <v>569</v>
      </c>
      <c r="D121" s="7" t="n">
        <v>9115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L168"/>
  <sheetViews>
    <sheetView workbookViewId="0">
      <selection activeCell="A1" sqref="A1"/>
    </sheetView>
  </sheetViews>
  <sheetFormatPr baseColWidth="8" defaultRowHeight="15" outlineLevelCol="0"/>
  <cols>
    <col customWidth="1" max="1" min="1" width="79"/>
    <col customWidth="1" max="2" min="2" width="25"/>
    <col customWidth="1" max="3" min="3" width="32"/>
    <col customWidth="1" max="4" min="4" width="25"/>
    <col customWidth="1" max="5" min="5" width="25"/>
    <col customWidth="1" max="6" min="6" width="31"/>
    <col customWidth="1" max="7" min="7" width="25"/>
    <col customWidth="1" max="8" min="8" width="35"/>
    <col customWidth="1" max="9" min="9" width="32"/>
    <col customWidth="1" max="10" min="10" width="32"/>
    <col customWidth="1" max="11" min="11" width="32"/>
    <col customWidth="1" max="12" min="12" width="17"/>
  </cols>
  <sheetData>
    <row r="1" spans="1:12">
      <c r="A1" s="1" t="s">
        <v>602</v>
      </c>
      <c r="B1" s="2" t="s">
        <v>603</v>
      </c>
      <c r="C1" s="2" t="s">
        <v>560</v>
      </c>
      <c r="D1" s="2" t="s">
        <v>604</v>
      </c>
      <c r="E1" s="2" t="s">
        <v>605</v>
      </c>
      <c r="F1" s="2" t="s">
        <v>606</v>
      </c>
      <c r="G1" s="2" t="s">
        <v>607</v>
      </c>
      <c r="H1" s="2" t="s">
        <v>608</v>
      </c>
      <c r="I1" s="2" t="s">
        <v>560</v>
      </c>
      <c r="J1" s="2" t="s">
        <v>561</v>
      </c>
      <c r="K1" s="2" t="s">
        <v>562</v>
      </c>
      <c r="L1" s="2" t="s">
        <v>609</v>
      </c>
    </row>
    <row r="2" spans="1:12">
      <c r="A2" s="3" t="s">
        <v>431</v>
      </c>
    </row>
    <row r="3" spans="1:12">
      <c r="A3" s="4" t="s">
        <v>502</v>
      </c>
      <c r="C3" s="7" t="n">
        <v>791067</v>
      </c>
      <c r="I3" s="7" t="n">
        <v>791067</v>
      </c>
      <c r="J3" s="7" t="n">
        <v>775935</v>
      </c>
    </row>
    <row r="4" spans="1:12">
      <c r="A4" s="4" t="s">
        <v>610</v>
      </c>
      <c r="C4" s="7" t="n">
        <v>-136713</v>
      </c>
      <c r="I4" s="5" t="n">
        <v>-136713</v>
      </c>
      <c r="J4" s="5" t="n">
        <v>-137351</v>
      </c>
    </row>
    <row r="5" spans="1:12">
      <c r="A5" s="4" t="s">
        <v>189</v>
      </c>
      <c r="I5" s="7" t="n">
        <v>0</v>
      </c>
      <c r="J5" s="7" t="n">
        <v>0</v>
      </c>
      <c r="K5" s="7" t="n">
        <v>-181433</v>
      </c>
    </row>
    <row r="6" spans="1:12">
      <c r="A6" s="4" t="s">
        <v>611</v>
      </c>
    </row>
    <row r="7" spans="1:12">
      <c r="A7" s="3" t="s">
        <v>431</v>
      </c>
    </row>
    <row r="8" spans="1:12">
      <c r="A8" s="4" t="s">
        <v>612</v>
      </c>
      <c r="H8" s="5" t="n">
        <v>23</v>
      </c>
      <c r="I8" s="5" t="n">
        <v>6</v>
      </c>
      <c r="J8" s="5" t="n">
        <v>3</v>
      </c>
      <c r="K8" s="5" t="n">
        <v>23</v>
      </c>
    </row>
    <row r="9" spans="1:12">
      <c r="A9" s="4" t="s">
        <v>613</v>
      </c>
      <c r="C9" s="5" t="n">
        <v>630000</v>
      </c>
      <c r="H9" s="5" t="n">
        <v>2170000</v>
      </c>
      <c r="I9" s="5" t="n">
        <v>630000</v>
      </c>
      <c r="J9" s="5" t="n">
        <v>390000</v>
      </c>
      <c r="K9" s="5" t="n">
        <v>2170000</v>
      </c>
    </row>
    <row r="10" spans="1:12">
      <c r="A10" s="4" t="s">
        <v>614</v>
      </c>
      <c r="I10" s="7" t="n">
        <v>113168</v>
      </c>
      <c r="J10" s="7" t="n">
        <v>86432</v>
      </c>
      <c r="K10" s="7" t="n">
        <v>531623</v>
      </c>
    </row>
    <row r="11" spans="1:12">
      <c r="A11" s="4" t="s">
        <v>502</v>
      </c>
      <c r="C11" s="7" t="n">
        <v>27713</v>
      </c>
      <c r="I11" s="5" t="n">
        <v>27713</v>
      </c>
      <c r="J11" s="5" t="n">
        <v>9645</v>
      </c>
      <c r="K11" s="5" t="n">
        <v>87780</v>
      </c>
    </row>
    <row r="12" spans="1:12">
      <c r="A12" s="4" t="s">
        <v>610</v>
      </c>
      <c r="C12" s="7" t="n">
        <v>-20</v>
      </c>
      <c r="I12" s="5" t="n">
        <v>-20</v>
      </c>
      <c r="J12" s="5" t="n">
        <v>-1091</v>
      </c>
      <c r="K12" s="5" t="n">
        <v>-3150</v>
      </c>
    </row>
    <row r="13" spans="1:12">
      <c r="A13" s="4" t="s">
        <v>189</v>
      </c>
      <c r="H13" s="7" t="n">
        <v>-29955</v>
      </c>
      <c r="I13" s="5" t="n">
        <v>0</v>
      </c>
      <c r="J13" s="5" t="n">
        <v>0</v>
      </c>
      <c r="K13" s="5" t="n">
        <v>-29955</v>
      </c>
    </row>
    <row r="14" spans="1:12">
      <c r="A14" s="4" t="s">
        <v>615</v>
      </c>
      <c r="I14" s="7" t="n">
        <v>0</v>
      </c>
      <c r="J14" s="7" t="n">
        <v>0</v>
      </c>
      <c r="K14" s="7" t="n">
        <v>-1073</v>
      </c>
    </row>
    <row r="15" spans="1:12">
      <c r="A15" s="4" t="s">
        <v>616</v>
      </c>
    </row>
    <row r="16" spans="1:12">
      <c r="A16" s="3" t="s">
        <v>431</v>
      </c>
    </row>
    <row r="17" spans="1:12">
      <c r="A17" s="4" t="s">
        <v>504</v>
      </c>
      <c r="B17" s="5" t="n">
        <v>1</v>
      </c>
      <c r="I17" s="5" t="n">
        <v>1</v>
      </c>
    </row>
    <row r="18" spans="1:12">
      <c r="A18" s="4" t="s">
        <v>613</v>
      </c>
      <c r="B18" s="5" t="n">
        <v>117000</v>
      </c>
      <c r="C18" s="5" t="n">
        <v>117000</v>
      </c>
      <c r="I18" s="5" t="n">
        <v>117000</v>
      </c>
    </row>
    <row r="19" spans="1:12">
      <c r="A19" s="4" t="s">
        <v>614</v>
      </c>
      <c r="I19" s="7" t="n">
        <v>15106</v>
      </c>
    </row>
    <row r="20" spans="1:12">
      <c r="A20" s="4" t="s">
        <v>502</v>
      </c>
      <c r="C20" s="7" t="n">
        <v>6338</v>
      </c>
      <c r="I20" s="5" t="n">
        <v>6338</v>
      </c>
    </row>
    <row r="21" spans="1:12">
      <c r="A21" s="4" t="s">
        <v>610</v>
      </c>
      <c r="C21" s="7" t="n">
        <v>0</v>
      </c>
      <c r="I21" s="5" t="n">
        <v>0</v>
      </c>
    </row>
    <row r="22" spans="1:12">
      <c r="A22" s="4" t="s">
        <v>189</v>
      </c>
      <c r="I22" s="5" t="n">
        <v>0</v>
      </c>
    </row>
    <row r="23" spans="1:12">
      <c r="A23" s="4" t="s">
        <v>615</v>
      </c>
      <c r="I23" s="7" t="n">
        <v>0</v>
      </c>
    </row>
    <row r="24" spans="1:12">
      <c r="A24" s="4" t="s">
        <v>617</v>
      </c>
    </row>
    <row r="25" spans="1:12">
      <c r="A25" s="3" t="s">
        <v>431</v>
      </c>
    </row>
    <row r="26" spans="1:12">
      <c r="A26" s="4" t="s">
        <v>504</v>
      </c>
      <c r="D26" s="5" t="n">
        <v>1</v>
      </c>
      <c r="I26" s="5" t="n">
        <v>1</v>
      </c>
    </row>
    <row r="27" spans="1:12">
      <c r="A27" s="4" t="s">
        <v>613</v>
      </c>
      <c r="C27" s="5" t="n">
        <v>59000</v>
      </c>
      <c r="I27" s="5" t="n">
        <v>59000</v>
      </c>
      <c r="L27" s="5" t="n">
        <v>59000</v>
      </c>
    </row>
    <row r="28" spans="1:12">
      <c r="A28" s="4" t="s">
        <v>614</v>
      </c>
      <c r="I28" s="7" t="n">
        <v>16601</v>
      </c>
    </row>
    <row r="29" spans="1:12">
      <c r="A29" s="4" t="s">
        <v>502</v>
      </c>
      <c r="C29" s="7" t="n">
        <v>3937</v>
      </c>
      <c r="I29" s="5" t="n">
        <v>3937</v>
      </c>
    </row>
    <row r="30" spans="1:12">
      <c r="A30" s="4" t="s">
        <v>610</v>
      </c>
      <c r="C30" s="7" t="n">
        <v>0</v>
      </c>
      <c r="I30" s="5" t="n">
        <v>0</v>
      </c>
    </row>
    <row r="31" spans="1:12">
      <c r="A31" s="4" t="s">
        <v>189</v>
      </c>
      <c r="I31" s="5" t="n">
        <v>0</v>
      </c>
    </row>
    <row r="32" spans="1:12">
      <c r="A32" s="4" t="s">
        <v>615</v>
      </c>
      <c r="I32" s="7" t="n">
        <v>0</v>
      </c>
    </row>
    <row r="33" spans="1:12">
      <c r="A33" s="4" t="s">
        <v>618</v>
      </c>
    </row>
    <row r="34" spans="1:12">
      <c r="A34" s="3" t="s">
        <v>431</v>
      </c>
    </row>
    <row r="35" spans="1:12">
      <c r="A35" s="4" t="s">
        <v>504</v>
      </c>
      <c r="I35" s="5" t="n">
        <v>2</v>
      </c>
    </row>
    <row r="36" spans="1:12">
      <c r="A36" s="4" t="s">
        <v>613</v>
      </c>
      <c r="C36" s="5" t="n">
        <v>255000</v>
      </c>
      <c r="I36" s="5" t="n">
        <v>255000</v>
      </c>
    </row>
    <row r="37" spans="1:12">
      <c r="A37" s="4" t="s">
        <v>614</v>
      </c>
      <c r="I37" s="7" t="n">
        <v>38794</v>
      </c>
    </row>
    <row r="38" spans="1:12">
      <c r="A38" s="4" t="s">
        <v>502</v>
      </c>
      <c r="C38" s="7" t="n">
        <v>7016</v>
      </c>
      <c r="I38" s="5" t="n">
        <v>7016</v>
      </c>
    </row>
    <row r="39" spans="1:12">
      <c r="A39" s="4" t="s">
        <v>610</v>
      </c>
      <c r="C39" s="7" t="n">
        <v>0</v>
      </c>
      <c r="I39" s="5" t="n">
        <v>0</v>
      </c>
    </row>
    <row r="40" spans="1:12">
      <c r="A40" s="4" t="s">
        <v>189</v>
      </c>
      <c r="I40" s="5" t="n">
        <v>0</v>
      </c>
    </row>
    <row r="41" spans="1:12">
      <c r="A41" s="4" t="s">
        <v>615</v>
      </c>
      <c r="I41" s="7" t="n">
        <v>0</v>
      </c>
    </row>
    <row r="42" spans="1:12">
      <c r="A42" s="4" t="s">
        <v>619</v>
      </c>
    </row>
    <row r="43" spans="1:12">
      <c r="A43" s="3" t="s">
        <v>431</v>
      </c>
    </row>
    <row r="44" spans="1:12">
      <c r="A44" s="4" t="s">
        <v>504</v>
      </c>
      <c r="D44" s="5" t="n">
        <v>1</v>
      </c>
      <c r="I44" s="5" t="n">
        <v>1</v>
      </c>
    </row>
    <row r="45" spans="1:12">
      <c r="A45" s="4" t="s">
        <v>613</v>
      </c>
      <c r="C45" s="5" t="n">
        <v>63000</v>
      </c>
      <c r="D45" s="5" t="n">
        <v>63000</v>
      </c>
      <c r="I45" s="5" t="n">
        <v>63000</v>
      </c>
    </row>
    <row r="46" spans="1:12">
      <c r="A46" s="4" t="s">
        <v>614</v>
      </c>
      <c r="I46" s="7" t="n">
        <v>26823</v>
      </c>
    </row>
    <row r="47" spans="1:12">
      <c r="A47" s="4" t="s">
        <v>502</v>
      </c>
      <c r="C47" s="7" t="n">
        <v>5436</v>
      </c>
      <c r="I47" s="5" t="n">
        <v>5436</v>
      </c>
    </row>
    <row r="48" spans="1:12">
      <c r="A48" s="4" t="s">
        <v>610</v>
      </c>
      <c r="C48" s="7" t="n">
        <v>0</v>
      </c>
      <c r="I48" s="5" t="n">
        <v>0</v>
      </c>
    </row>
    <row r="49" spans="1:12">
      <c r="A49" s="4" t="s">
        <v>189</v>
      </c>
      <c r="I49" s="5" t="n">
        <v>0</v>
      </c>
    </row>
    <row r="50" spans="1:12">
      <c r="A50" s="4" t="s">
        <v>615</v>
      </c>
      <c r="I50" s="7" t="n">
        <v>0</v>
      </c>
    </row>
    <row r="51" spans="1:12">
      <c r="A51" s="4" t="s">
        <v>620</v>
      </c>
    </row>
    <row r="52" spans="1:12">
      <c r="A52" s="3" t="s">
        <v>431</v>
      </c>
    </row>
    <row r="53" spans="1:12">
      <c r="A53" s="4" t="s">
        <v>504</v>
      </c>
      <c r="C53" s="5" t="n">
        <v>1</v>
      </c>
      <c r="I53" s="5" t="n">
        <v>1</v>
      </c>
    </row>
    <row r="54" spans="1:12">
      <c r="A54" s="4" t="s">
        <v>613</v>
      </c>
      <c r="C54" s="5" t="n">
        <v>136000</v>
      </c>
      <c r="I54" s="5" t="n">
        <v>136000</v>
      </c>
    </row>
    <row r="55" spans="1:12">
      <c r="A55" s="4" t="s">
        <v>614</v>
      </c>
      <c r="I55" s="7" t="n">
        <v>15844</v>
      </c>
    </row>
    <row r="56" spans="1:12">
      <c r="A56" s="4" t="s">
        <v>502</v>
      </c>
      <c r="C56" s="7" t="n">
        <v>4986</v>
      </c>
      <c r="I56" s="5" t="n">
        <v>4986</v>
      </c>
    </row>
    <row r="57" spans="1:12">
      <c r="A57" s="4" t="s">
        <v>610</v>
      </c>
      <c r="C57" s="7" t="n">
        <v>-20</v>
      </c>
      <c r="I57" s="5" t="n">
        <v>-20</v>
      </c>
    </row>
    <row r="58" spans="1:12">
      <c r="A58" s="4" t="s">
        <v>189</v>
      </c>
      <c r="I58" s="5" t="n">
        <v>0</v>
      </c>
    </row>
    <row r="59" spans="1:12">
      <c r="A59" s="4" t="s">
        <v>615</v>
      </c>
      <c r="I59" s="5" t="n">
        <v>0</v>
      </c>
    </row>
    <row r="60" spans="1:12">
      <c r="A60" s="4" t="s">
        <v>621</v>
      </c>
    </row>
    <row r="61" spans="1:12">
      <c r="A61" s="3" t="s">
        <v>431</v>
      </c>
    </row>
    <row r="62" spans="1:12">
      <c r="A62" s="4" t="s">
        <v>504</v>
      </c>
      <c r="G62" s="5" t="n">
        <v>1</v>
      </c>
    </row>
    <row r="63" spans="1:12">
      <c r="A63" s="4" t="s">
        <v>613</v>
      </c>
      <c r="G63" s="5" t="n">
        <v>128000</v>
      </c>
    </row>
    <row r="64" spans="1:12">
      <c r="A64" s="4" t="s">
        <v>622</v>
      </c>
    </row>
    <row r="65" spans="1:12">
      <c r="A65" s="3" t="s">
        <v>431</v>
      </c>
    </row>
    <row r="66" spans="1:12">
      <c r="A66" s="4" t="s">
        <v>504</v>
      </c>
      <c r="J66" s="5" t="n">
        <v>1</v>
      </c>
    </row>
    <row r="67" spans="1:12">
      <c r="A67" s="4" t="s">
        <v>613</v>
      </c>
      <c r="J67" s="5" t="n">
        <v>128000</v>
      </c>
    </row>
    <row r="68" spans="1:12">
      <c r="A68" s="4" t="s">
        <v>614</v>
      </c>
      <c r="J68" s="7" t="n">
        <v>22700</v>
      </c>
    </row>
    <row r="69" spans="1:12">
      <c r="A69" s="4" t="s">
        <v>502</v>
      </c>
      <c r="J69" s="5" t="n">
        <v>5053</v>
      </c>
    </row>
    <row r="70" spans="1:12">
      <c r="A70" s="4" t="s">
        <v>610</v>
      </c>
      <c r="J70" s="5" t="n">
        <v>-1091</v>
      </c>
    </row>
    <row r="71" spans="1:12">
      <c r="A71" s="4" t="s">
        <v>189</v>
      </c>
      <c r="J71" s="5" t="n">
        <v>0</v>
      </c>
    </row>
    <row r="72" spans="1:12">
      <c r="A72" s="4" t="s">
        <v>615</v>
      </c>
      <c r="J72" s="7" t="n">
        <v>0</v>
      </c>
    </row>
    <row r="73" spans="1:12">
      <c r="A73" s="4" t="s">
        <v>623</v>
      </c>
    </row>
    <row r="74" spans="1:12">
      <c r="A74" s="3" t="s">
        <v>431</v>
      </c>
    </row>
    <row r="75" spans="1:12">
      <c r="A75" s="4" t="s">
        <v>504</v>
      </c>
      <c r="F75" s="5" t="n">
        <v>1</v>
      </c>
    </row>
    <row r="76" spans="1:12">
      <c r="A76" s="4" t="s">
        <v>613</v>
      </c>
      <c r="F76" s="5" t="n">
        <v>166000</v>
      </c>
    </row>
    <row r="77" spans="1:12">
      <c r="A77" s="4" t="s">
        <v>614</v>
      </c>
      <c r="F77" s="7" t="n">
        <v>45000</v>
      </c>
    </row>
    <row r="78" spans="1:12">
      <c r="A78" s="4" t="s">
        <v>624</v>
      </c>
    </row>
    <row r="79" spans="1:12">
      <c r="A79" s="3" t="s">
        <v>431</v>
      </c>
    </row>
    <row r="80" spans="1:12">
      <c r="A80" s="4" t="s">
        <v>504</v>
      </c>
      <c r="J80" s="5" t="n">
        <v>1</v>
      </c>
    </row>
    <row r="81" spans="1:12">
      <c r="A81" s="4" t="s">
        <v>613</v>
      </c>
      <c r="J81" s="5" t="n">
        <v>166000</v>
      </c>
    </row>
    <row r="82" spans="1:12">
      <c r="A82" s="4" t="s">
        <v>614</v>
      </c>
      <c r="J82" s="7" t="n">
        <v>45232</v>
      </c>
    </row>
    <row r="83" spans="1:12">
      <c r="A83" s="4" t="s">
        <v>502</v>
      </c>
      <c r="J83" s="5" t="n">
        <v>0</v>
      </c>
    </row>
    <row r="84" spans="1:12">
      <c r="A84" s="4" t="s">
        <v>610</v>
      </c>
      <c r="J84" s="5" t="n">
        <v>0</v>
      </c>
    </row>
    <row r="85" spans="1:12">
      <c r="A85" s="4" t="s">
        <v>189</v>
      </c>
      <c r="J85" s="5" t="n">
        <v>0</v>
      </c>
    </row>
    <row r="86" spans="1:12">
      <c r="A86" s="4" t="s">
        <v>615</v>
      </c>
      <c r="J86" s="7" t="n">
        <v>0</v>
      </c>
    </row>
    <row r="87" spans="1:12">
      <c r="A87" s="4" t="s">
        <v>625</v>
      </c>
    </row>
    <row r="88" spans="1:12">
      <c r="A88" s="3" t="s">
        <v>431</v>
      </c>
    </row>
    <row r="89" spans="1:12">
      <c r="A89" s="4" t="s">
        <v>504</v>
      </c>
      <c r="E89" s="5" t="n">
        <v>1</v>
      </c>
    </row>
    <row r="90" spans="1:12">
      <c r="A90" s="4" t="s">
        <v>613</v>
      </c>
      <c r="E90" s="5" t="n">
        <v>96000</v>
      </c>
    </row>
    <row r="91" spans="1:12">
      <c r="A91" s="4" t="s">
        <v>626</v>
      </c>
    </row>
    <row r="92" spans="1:12">
      <c r="A92" s="3" t="s">
        <v>431</v>
      </c>
    </row>
    <row r="93" spans="1:12">
      <c r="A93" s="4" t="s">
        <v>504</v>
      </c>
      <c r="J93" s="5" t="n">
        <v>1</v>
      </c>
    </row>
    <row r="94" spans="1:12">
      <c r="A94" s="4" t="s">
        <v>613</v>
      </c>
      <c r="J94" s="5" t="n">
        <v>96000</v>
      </c>
    </row>
    <row r="95" spans="1:12">
      <c r="A95" s="4" t="s">
        <v>614</v>
      </c>
      <c r="J95" s="7" t="n">
        <v>18500</v>
      </c>
    </row>
    <row r="96" spans="1:12">
      <c r="A96" s="4" t="s">
        <v>502</v>
      </c>
      <c r="J96" s="5" t="n">
        <v>4592</v>
      </c>
    </row>
    <row r="97" spans="1:12">
      <c r="A97" s="4" t="s">
        <v>610</v>
      </c>
      <c r="J97" s="5" t="n">
        <v>0</v>
      </c>
    </row>
    <row r="98" spans="1:12">
      <c r="A98" s="4" t="s">
        <v>189</v>
      </c>
      <c r="J98" s="5" t="n">
        <v>0</v>
      </c>
    </row>
    <row r="99" spans="1:12">
      <c r="A99" s="4" t="s">
        <v>615</v>
      </c>
      <c r="J99" s="5" t="n">
        <v>0</v>
      </c>
    </row>
    <row r="100" spans="1:12">
      <c r="A100" s="4" t="s">
        <v>627</v>
      </c>
    </row>
    <row r="101" spans="1:12">
      <c r="A101" s="3" t="s">
        <v>431</v>
      </c>
    </row>
    <row r="102" spans="1:12">
      <c r="A102" s="4" t="s">
        <v>504</v>
      </c>
      <c r="K102" s="5" t="n">
        <v>23</v>
      </c>
    </row>
    <row r="103" spans="1:12">
      <c r="A103" s="4" t="s">
        <v>613</v>
      </c>
      <c r="K103" s="5" t="n">
        <v>2170000</v>
      </c>
    </row>
    <row r="104" spans="1:12">
      <c r="A104" s="4" t="s">
        <v>614</v>
      </c>
      <c r="K104" s="7" t="n">
        <v>531623</v>
      </c>
    </row>
    <row r="105" spans="1:12">
      <c r="A105" s="4" t="s">
        <v>502</v>
      </c>
      <c r="K105" s="5" t="n">
        <v>87780</v>
      </c>
    </row>
    <row r="106" spans="1:12">
      <c r="A106" s="4" t="s">
        <v>610</v>
      </c>
      <c r="K106" s="5" t="n">
        <v>-3150</v>
      </c>
    </row>
    <row r="107" spans="1:12">
      <c r="A107" s="4" t="s">
        <v>189</v>
      </c>
      <c r="K107" s="5" t="n">
        <v>-29955</v>
      </c>
    </row>
    <row r="108" spans="1:12">
      <c r="A108" s="4" t="s">
        <v>615</v>
      </c>
      <c r="K108" s="5" t="n">
        <v>-1073</v>
      </c>
    </row>
    <row r="109" spans="1:12">
      <c r="A109" s="4" t="s">
        <v>628</v>
      </c>
    </row>
    <row r="110" spans="1:12">
      <c r="A110" s="3" t="s">
        <v>431</v>
      </c>
    </row>
    <row r="111" spans="1:12">
      <c r="A111" s="4" t="s">
        <v>516</v>
      </c>
      <c r="I111" s="5" t="n">
        <v>25618</v>
      </c>
      <c r="J111" s="5" t="n">
        <v>7845</v>
      </c>
      <c r="K111" s="5" t="n">
        <v>50429</v>
      </c>
    </row>
    <row r="112" spans="1:12">
      <c r="A112" s="4" t="s">
        <v>629</v>
      </c>
    </row>
    <row r="113" spans="1:12">
      <c r="A113" s="3" t="s">
        <v>431</v>
      </c>
    </row>
    <row r="114" spans="1:12">
      <c r="A114" s="4" t="s">
        <v>516</v>
      </c>
      <c r="I114" s="5" t="n">
        <v>1522</v>
      </c>
    </row>
    <row r="115" spans="1:12">
      <c r="A115" s="4" t="s">
        <v>630</v>
      </c>
    </row>
    <row r="116" spans="1:12">
      <c r="A116" s="3" t="s">
        <v>431</v>
      </c>
    </row>
    <row r="117" spans="1:12">
      <c r="A117" s="4" t="s">
        <v>516</v>
      </c>
      <c r="I117" s="5" t="n">
        <v>6138</v>
      </c>
    </row>
    <row r="118" spans="1:12">
      <c r="A118" s="4" t="s">
        <v>631</v>
      </c>
    </row>
    <row r="119" spans="1:12">
      <c r="A119" s="3" t="s">
        <v>431</v>
      </c>
    </row>
    <row r="120" spans="1:12">
      <c r="A120" s="4" t="s">
        <v>516</v>
      </c>
      <c r="I120" s="5" t="n">
        <v>6738</v>
      </c>
    </row>
    <row r="121" spans="1:12">
      <c r="A121" s="4" t="s">
        <v>632</v>
      </c>
    </row>
    <row r="122" spans="1:12">
      <c r="A122" s="3" t="s">
        <v>431</v>
      </c>
    </row>
    <row r="123" spans="1:12">
      <c r="A123" s="4" t="s">
        <v>516</v>
      </c>
      <c r="I123" s="5" t="n">
        <v>7957</v>
      </c>
    </row>
    <row r="124" spans="1:12">
      <c r="A124" s="4" t="s">
        <v>633</v>
      </c>
    </row>
    <row r="125" spans="1:12">
      <c r="A125" s="3" t="s">
        <v>431</v>
      </c>
    </row>
    <row r="126" spans="1:12">
      <c r="A126" s="4" t="s">
        <v>516</v>
      </c>
      <c r="I126" s="5" t="n">
        <v>3263</v>
      </c>
    </row>
    <row r="127" spans="1:12">
      <c r="A127" s="4" t="s">
        <v>634</v>
      </c>
    </row>
    <row r="128" spans="1:12">
      <c r="A128" s="3" t="s">
        <v>431</v>
      </c>
    </row>
    <row r="129" spans="1:12">
      <c r="A129" s="4" t="s">
        <v>516</v>
      </c>
      <c r="J129" s="5" t="n">
        <v>4028</v>
      </c>
    </row>
    <row r="130" spans="1:12">
      <c r="A130" s="4" t="s">
        <v>635</v>
      </c>
    </row>
    <row r="131" spans="1:12">
      <c r="A131" s="3" t="s">
        <v>431</v>
      </c>
    </row>
    <row r="132" spans="1:12">
      <c r="A132" s="4" t="s">
        <v>516</v>
      </c>
      <c r="J132" s="5" t="n">
        <v>2792</v>
      </c>
    </row>
    <row r="133" spans="1:12">
      <c r="A133" s="4" t="s">
        <v>636</v>
      </c>
    </row>
    <row r="134" spans="1:12">
      <c r="A134" s="3" t="s">
        <v>431</v>
      </c>
    </row>
    <row r="135" spans="1:12">
      <c r="A135" s="4" t="s">
        <v>516</v>
      </c>
      <c r="J135" s="5" t="n">
        <v>1025</v>
      </c>
    </row>
    <row r="136" spans="1:12">
      <c r="A136" s="4" t="s">
        <v>637</v>
      </c>
    </row>
    <row r="137" spans="1:12">
      <c r="A137" s="3" t="s">
        <v>431</v>
      </c>
    </row>
    <row r="138" spans="1:12">
      <c r="A138" s="4" t="s">
        <v>516</v>
      </c>
      <c r="K138" s="5" t="n">
        <v>50429</v>
      </c>
    </row>
    <row r="139" spans="1:12">
      <c r="A139" s="4" t="s">
        <v>638</v>
      </c>
    </row>
    <row r="140" spans="1:12">
      <c r="A140" s="3" t="s">
        <v>431</v>
      </c>
    </row>
    <row r="141" spans="1:12">
      <c r="A141" s="4" t="s">
        <v>516</v>
      </c>
      <c r="I141" s="5" t="n">
        <v>59857</v>
      </c>
      <c r="J141" s="5" t="n">
        <v>70033</v>
      </c>
      <c r="K141" s="5" t="n">
        <v>397637</v>
      </c>
    </row>
    <row r="142" spans="1:12">
      <c r="A142" s="4" t="s">
        <v>639</v>
      </c>
    </row>
    <row r="143" spans="1:12">
      <c r="A143" s="3" t="s">
        <v>431</v>
      </c>
    </row>
    <row r="144" spans="1:12">
      <c r="A144" s="4" t="s">
        <v>516</v>
      </c>
      <c r="I144" s="5" t="n">
        <v>7246</v>
      </c>
    </row>
    <row r="145" spans="1:12">
      <c r="A145" s="4" t="s">
        <v>640</v>
      </c>
    </row>
    <row r="146" spans="1:12">
      <c r="A146" s="3" t="s">
        <v>431</v>
      </c>
    </row>
    <row r="147" spans="1:12">
      <c r="A147" s="4" t="s">
        <v>516</v>
      </c>
      <c r="I147" s="5" t="n">
        <v>6526</v>
      </c>
    </row>
    <row r="148" spans="1:12">
      <c r="A148" s="4" t="s">
        <v>641</v>
      </c>
    </row>
    <row r="149" spans="1:12">
      <c r="A149" s="3" t="s">
        <v>431</v>
      </c>
    </row>
    <row r="150" spans="1:12">
      <c r="A150" s="4" t="s">
        <v>516</v>
      </c>
      <c r="I150" s="5" t="n">
        <v>25040</v>
      </c>
    </row>
    <row r="151" spans="1:12">
      <c r="A151" s="4" t="s">
        <v>642</v>
      </c>
    </row>
    <row r="152" spans="1:12">
      <c r="A152" s="3" t="s">
        <v>431</v>
      </c>
    </row>
    <row r="153" spans="1:12">
      <c r="A153" s="4" t="s">
        <v>516</v>
      </c>
      <c r="I153" s="5" t="n">
        <v>13430</v>
      </c>
    </row>
    <row r="154" spans="1:12">
      <c r="A154" s="4" t="s">
        <v>643</v>
      </c>
    </row>
    <row r="155" spans="1:12">
      <c r="A155" s="3" t="s">
        <v>431</v>
      </c>
    </row>
    <row r="156" spans="1:12">
      <c r="A156" s="4" t="s">
        <v>516</v>
      </c>
      <c r="I156" s="7" t="n">
        <v>7615</v>
      </c>
    </row>
    <row r="157" spans="1:12">
      <c r="A157" s="4" t="s">
        <v>644</v>
      </c>
    </row>
    <row r="158" spans="1:12">
      <c r="A158" s="3" t="s">
        <v>431</v>
      </c>
    </row>
    <row r="159" spans="1:12">
      <c r="A159" s="4" t="s">
        <v>516</v>
      </c>
      <c r="J159" s="5" t="n">
        <v>14710</v>
      </c>
    </row>
    <row r="160" spans="1:12">
      <c r="A160" s="4" t="s">
        <v>645</v>
      </c>
    </row>
    <row r="161" spans="1:12">
      <c r="A161" s="3" t="s">
        <v>431</v>
      </c>
    </row>
    <row r="162" spans="1:12">
      <c r="A162" s="4" t="s">
        <v>516</v>
      </c>
      <c r="J162" s="5" t="n">
        <v>42440</v>
      </c>
    </row>
    <row r="163" spans="1:12">
      <c r="A163" s="4" t="s">
        <v>646</v>
      </c>
    </row>
    <row r="164" spans="1:12">
      <c r="A164" s="3" t="s">
        <v>431</v>
      </c>
    </row>
    <row r="165" spans="1:12">
      <c r="A165" s="4" t="s">
        <v>516</v>
      </c>
      <c r="J165" s="7" t="n">
        <v>12883</v>
      </c>
    </row>
    <row r="166" spans="1:12">
      <c r="A166" s="4" t="s">
        <v>647</v>
      </c>
    </row>
    <row r="167" spans="1:12">
      <c r="A167" s="3" t="s">
        <v>431</v>
      </c>
    </row>
    <row r="168" spans="1:12">
      <c r="A168" s="4" t="s">
        <v>516</v>
      </c>
      <c r="K168" s="7" t="n">
        <v>39763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24"/>
    <col customWidth="1" max="3" min="3" width="26"/>
    <col customWidth="1" max="4" min="4" width="14"/>
  </cols>
  <sheetData>
    <row r="1" spans="1:4">
      <c r="A1" s="1" t="s">
        <v>648</v>
      </c>
      <c r="B1" s="2" t="s">
        <v>314</v>
      </c>
      <c r="C1" s="2" t="s">
        <v>1</v>
      </c>
    </row>
    <row r="2" spans="1:4">
      <c r="B2" s="2" t="s">
        <v>649</v>
      </c>
      <c r="C2" s="2" t="s">
        <v>2</v>
      </c>
      <c r="D2" s="2" t="s">
        <v>30</v>
      </c>
    </row>
    <row r="3" spans="1:4">
      <c r="A3" s="3" t="s">
        <v>431</v>
      </c>
    </row>
    <row r="4" spans="1:4">
      <c r="A4" s="4" t="s">
        <v>650</v>
      </c>
      <c r="C4" s="7" t="n">
        <v>791067</v>
      </c>
      <c r="D4" s="7" t="n">
        <v>775935</v>
      </c>
    </row>
    <row r="5" spans="1:4">
      <c r="A5" s="4" t="s">
        <v>651</v>
      </c>
      <c r="C5" s="5" t="n">
        <v>136713</v>
      </c>
      <c r="D5" s="5" t="n">
        <v>137351</v>
      </c>
    </row>
    <row r="6" spans="1:4">
      <c r="A6" s="4" t="s">
        <v>652</v>
      </c>
      <c r="C6" s="5" t="n">
        <v>40695</v>
      </c>
      <c r="D6" s="5" t="n">
        <v>31312</v>
      </c>
    </row>
    <row r="7" spans="1:4">
      <c r="A7" s="3" t="s">
        <v>653</v>
      </c>
    </row>
    <row r="8" spans="1:4">
      <c r="A8" s="5" t="n">
        <v>2018</v>
      </c>
      <c r="C8" s="5" t="n">
        <v>55898</v>
      </c>
    </row>
    <row r="9" spans="1:4">
      <c r="A9" s="5" t="n">
        <v>2019</v>
      </c>
      <c r="C9" s="5" t="n">
        <v>48312</v>
      </c>
    </row>
    <row r="10" spans="1:4">
      <c r="A10" s="5" t="n">
        <v>2020</v>
      </c>
      <c r="C10" s="5" t="n">
        <v>39921</v>
      </c>
    </row>
    <row r="11" spans="1:4">
      <c r="A11" s="5" t="n">
        <v>2021</v>
      </c>
      <c r="C11" s="5" t="n">
        <v>37368</v>
      </c>
    </row>
    <row r="12" spans="1:4">
      <c r="A12" s="5" t="n">
        <v>2022</v>
      </c>
      <c r="C12" s="5" t="n">
        <v>34809</v>
      </c>
    </row>
    <row r="13" spans="1:4">
      <c r="A13" s="4" t="s">
        <v>402</v>
      </c>
      <c r="C13" s="7" t="n">
        <v>159945</v>
      </c>
    </row>
    <row r="14" spans="1:4">
      <c r="A14" s="4" t="s">
        <v>654</v>
      </c>
    </row>
    <row r="15" spans="1:4">
      <c r="A15" s="3" t="s">
        <v>431</v>
      </c>
    </row>
    <row r="16" spans="1:4">
      <c r="A16" s="4" t="s">
        <v>655</v>
      </c>
      <c r="C16" s="4" t="s">
        <v>656</v>
      </c>
    </row>
    <row r="17" spans="1:4">
      <c r="A17" s="4" t="s">
        <v>657</v>
      </c>
    </row>
    <row r="18" spans="1:4">
      <c r="A18" s="3" t="s">
        <v>431</v>
      </c>
    </row>
    <row r="19" spans="1:4">
      <c r="A19" s="4" t="s">
        <v>650</v>
      </c>
      <c r="C19" s="7" t="n">
        <v>40540</v>
      </c>
      <c r="D19" s="5" t="n">
        <v>43906</v>
      </c>
    </row>
    <row r="20" spans="1:4">
      <c r="A20" s="4" t="s">
        <v>370</v>
      </c>
      <c r="C20" s="7" t="n">
        <v>29900</v>
      </c>
      <c r="D20" s="5" t="n">
        <v>28739</v>
      </c>
    </row>
    <row r="21" spans="1:4">
      <c r="A21" s="4" t="s">
        <v>658</v>
      </c>
    </row>
    <row r="22" spans="1:4">
      <c r="A22" s="3" t="s">
        <v>431</v>
      </c>
    </row>
    <row r="23" spans="1:4">
      <c r="A23" s="4" t="s">
        <v>659</v>
      </c>
      <c r="C23" s="4" t="s">
        <v>660</v>
      </c>
    </row>
    <row r="24" spans="1:4">
      <c r="A24" s="4" t="s">
        <v>661</v>
      </c>
    </row>
    <row r="25" spans="1:4">
      <c r="A25" s="3" t="s">
        <v>431</v>
      </c>
    </row>
    <row r="26" spans="1:4">
      <c r="A26" s="4" t="s">
        <v>650</v>
      </c>
      <c r="C26" s="7" t="n">
        <v>750527</v>
      </c>
      <c r="D26" s="5" t="n">
        <v>732029</v>
      </c>
    </row>
    <row r="27" spans="1:4">
      <c r="A27" s="4" t="s">
        <v>370</v>
      </c>
      <c r="C27" s="7" t="n">
        <v>288902</v>
      </c>
      <c r="D27" s="7" t="n">
        <v>232750</v>
      </c>
    </row>
    <row r="28" spans="1:4">
      <c r="A28" s="4" t="s">
        <v>662</v>
      </c>
    </row>
    <row r="29" spans="1:4">
      <c r="A29" s="3" t="s">
        <v>431</v>
      </c>
    </row>
    <row r="30" spans="1:4">
      <c r="A30" s="4" t="s">
        <v>659</v>
      </c>
      <c r="C30" s="4" t="s">
        <v>663</v>
      </c>
    </row>
    <row r="31" spans="1:4">
      <c r="A31" s="4" t="s">
        <v>625</v>
      </c>
    </row>
    <row r="32" spans="1:4">
      <c r="A32" s="3" t="s">
        <v>431</v>
      </c>
    </row>
    <row r="33" spans="1:4">
      <c r="A33" s="4" t="s">
        <v>565</v>
      </c>
      <c r="B33" s="4" t="s">
        <v>57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W92"/>
  <sheetViews>
    <sheetView workbookViewId="0">
      <selection activeCell="A1" sqref="A1"/>
    </sheetView>
  </sheetViews>
  <sheetFormatPr baseColWidth="8" defaultRowHeight="15" outlineLevelCol="0"/>
  <cols>
    <col customWidth="1" max="1" min="1" width="80"/>
    <col customWidth="1" max="2" min="2" width="40"/>
    <col customWidth="1" max="3" min="3" width="29"/>
    <col customWidth="1" max="4" min="4" width="21"/>
    <col customWidth="1" max="5" min="5" width="37"/>
    <col customWidth="1" max="6" min="6" width="21"/>
    <col customWidth="1" max="7" min="7" width="21"/>
    <col customWidth="1" max="8" min="8" width="32"/>
    <col customWidth="1" max="9" min="9" width="32"/>
    <col customWidth="1" max="10" min="10" width="32"/>
    <col customWidth="1" max="11" min="11" width="37"/>
    <col customWidth="1" max="12" min="12" width="32"/>
    <col customWidth="1" max="13" min="13" width="30"/>
    <col customWidth="1" max="14" min="14" width="23"/>
    <col customWidth="1" max="15" min="15" width="23"/>
    <col customWidth="1" max="16" min="16" width="49"/>
    <col customWidth="1" max="17" min="17" width="40"/>
    <col customWidth="1" max="18" min="18" width="37"/>
    <col customWidth="1" max="19" min="19" width="29"/>
    <col customWidth="1" max="20" min="20" width="38"/>
    <col customWidth="1" max="21" min="21" width="37"/>
    <col customWidth="1" max="22" min="22" width="41"/>
    <col customWidth="1" max="23" min="23" width="22"/>
  </cols>
  <sheetData>
    <row r="1" spans="1:23">
      <c r="A1" s="1" t="s">
        <v>664</v>
      </c>
      <c r="B1" s="2" t="s">
        <v>314</v>
      </c>
      <c r="M1" s="2" t="s">
        <v>665</v>
      </c>
      <c r="O1" s="2" t="s">
        <v>666</v>
      </c>
      <c r="P1" s="2" t="s">
        <v>1</v>
      </c>
    </row>
    <row r="2" spans="1:23">
      <c r="B2" s="2" t="s">
        <v>500</v>
      </c>
      <c r="C2" s="2" t="s">
        <v>667</v>
      </c>
      <c r="D2" s="2" t="s">
        <v>414</v>
      </c>
      <c r="E2" s="2" t="s">
        <v>668</v>
      </c>
      <c r="F2" s="2" t="s">
        <v>669</v>
      </c>
      <c r="G2" s="2" t="s">
        <v>670</v>
      </c>
      <c r="H2" s="2" t="s">
        <v>671</v>
      </c>
      <c r="I2" s="2" t="s">
        <v>672</v>
      </c>
      <c r="J2" s="2" t="s">
        <v>673</v>
      </c>
      <c r="K2" s="2" t="s">
        <v>674</v>
      </c>
      <c r="L2" s="2" t="s">
        <v>675</v>
      </c>
      <c r="M2" s="2" t="s">
        <v>676</v>
      </c>
      <c r="N2" s="2" t="s">
        <v>423</v>
      </c>
      <c r="O2" s="2" t="s">
        <v>677</v>
      </c>
      <c r="P2" s="2" t="s">
        <v>678</v>
      </c>
      <c r="Q2" s="2" t="s">
        <v>426</v>
      </c>
      <c r="R2" s="2" t="s">
        <v>679</v>
      </c>
      <c r="S2" s="2" t="s">
        <v>667</v>
      </c>
      <c r="T2" s="2" t="s">
        <v>680</v>
      </c>
      <c r="U2" s="2" t="s">
        <v>681</v>
      </c>
      <c r="V2" s="2" t="s">
        <v>682</v>
      </c>
      <c r="W2" s="2" t="s">
        <v>683</v>
      </c>
    </row>
    <row r="3" spans="1:23">
      <c r="A3" s="3" t="s">
        <v>305</v>
      </c>
    </row>
    <row r="4" spans="1:23">
      <c r="A4" s="4" t="s">
        <v>84</v>
      </c>
      <c r="P4" s="7" t="n">
        <v>5082</v>
      </c>
      <c r="S4" s="7" t="n">
        <v>18674</v>
      </c>
      <c r="V4" s="7" t="n">
        <v>194</v>
      </c>
    </row>
    <row r="5" spans="1:23">
      <c r="A5" s="4" t="s">
        <v>309</v>
      </c>
      <c r="P5" s="5" t="n">
        <v>305</v>
      </c>
    </row>
    <row r="6" spans="1:23">
      <c r="A6" s="4" t="s">
        <v>100</v>
      </c>
      <c r="P6" s="7" t="n">
        <v>46055</v>
      </c>
      <c r="S6" s="5" t="n">
        <v>4061</v>
      </c>
      <c r="V6" s="5" t="n">
        <v>0</v>
      </c>
    </row>
    <row r="7" spans="1:23">
      <c r="A7" s="4" t="s">
        <v>432</v>
      </c>
      <c r="P7" s="7" t="n">
        <v>4870</v>
      </c>
      <c r="S7" s="7" t="n">
        <v>2393</v>
      </c>
    </row>
    <row r="8" spans="1:23">
      <c r="A8" s="4" t="s">
        <v>684</v>
      </c>
    </row>
    <row r="9" spans="1:23">
      <c r="A9" s="3" t="s">
        <v>305</v>
      </c>
    </row>
    <row r="10" spans="1:23">
      <c r="A10" s="4" t="s">
        <v>84</v>
      </c>
      <c r="V10" s="7" t="n">
        <v>796</v>
      </c>
    </row>
    <row r="11" spans="1:23">
      <c r="A11" s="4" t="s">
        <v>484</v>
      </c>
    </row>
    <row r="12" spans="1:23">
      <c r="A12" s="3" t="s">
        <v>305</v>
      </c>
    </row>
    <row r="13" spans="1:23">
      <c r="A13" s="4" t="s">
        <v>685</v>
      </c>
      <c r="B13" s="5" t="n">
        <v>4</v>
      </c>
      <c r="C13" s="5" t="n">
        <v>0</v>
      </c>
      <c r="P13" s="5" t="n">
        <v>4</v>
      </c>
      <c r="Q13" s="5" t="n">
        <v>0</v>
      </c>
      <c r="R13" s="5" t="n">
        <v>0</v>
      </c>
      <c r="S13" s="5" t="n">
        <v>0</v>
      </c>
      <c r="T13" s="5" t="n">
        <v>0</v>
      </c>
      <c r="U13" s="5" t="n">
        <v>0</v>
      </c>
    </row>
    <row r="14" spans="1:23">
      <c r="A14" s="4" t="s">
        <v>686</v>
      </c>
      <c r="B14" s="5" t="n">
        <v>1295</v>
      </c>
      <c r="P14" s="5" t="n">
        <v>1295</v>
      </c>
    </row>
    <row r="15" spans="1:23">
      <c r="A15" s="4" t="s">
        <v>687</v>
      </c>
      <c r="B15" s="7" t="n">
        <v>53338</v>
      </c>
      <c r="C15" s="7" t="n">
        <v>55681</v>
      </c>
      <c r="P15" s="7" t="n">
        <v>53338</v>
      </c>
      <c r="Q15" s="7" t="n">
        <v>55681</v>
      </c>
      <c r="R15" s="7" t="n">
        <v>55681</v>
      </c>
      <c r="S15" s="7" t="n">
        <v>55681</v>
      </c>
      <c r="T15" s="7" t="n">
        <v>55681</v>
      </c>
      <c r="U15" s="7" t="n">
        <v>55681</v>
      </c>
    </row>
    <row r="16" spans="1:23">
      <c r="A16" s="4" t="s">
        <v>435</v>
      </c>
    </row>
    <row r="17" spans="1:23">
      <c r="A17" s="3" t="s">
        <v>305</v>
      </c>
    </row>
    <row r="18" spans="1:23">
      <c r="A18" s="4" t="s">
        <v>309</v>
      </c>
      <c r="O18" s="5" t="n">
        <v>19</v>
      </c>
    </row>
    <row r="19" spans="1:23">
      <c r="A19" s="4" t="s">
        <v>688</v>
      </c>
    </row>
    <row r="20" spans="1:23">
      <c r="A20" s="3" t="s">
        <v>305</v>
      </c>
    </row>
    <row r="21" spans="1:23">
      <c r="A21" s="4" t="s">
        <v>84</v>
      </c>
      <c r="P21" s="5" t="n">
        <v>0</v>
      </c>
      <c r="S21" s="5" t="n">
        <v>11488</v>
      </c>
    </row>
    <row r="22" spans="1:23">
      <c r="A22" s="4" t="s">
        <v>689</v>
      </c>
      <c r="T22" s="5" t="n">
        <v>2</v>
      </c>
    </row>
    <row r="23" spans="1:23">
      <c r="A23" s="4" t="s">
        <v>309</v>
      </c>
      <c r="V23" s="5" t="n">
        <v>3</v>
      </c>
    </row>
    <row r="24" spans="1:23">
      <c r="A24" s="4" t="s">
        <v>690</v>
      </c>
      <c r="B24" s="5" t="n">
        <v>1</v>
      </c>
    </row>
    <row r="25" spans="1:23">
      <c r="A25" s="4" t="s">
        <v>691</v>
      </c>
      <c r="B25" s="7" t="n">
        <v>55000</v>
      </c>
    </row>
    <row r="26" spans="1:23">
      <c r="A26" s="4" t="s">
        <v>100</v>
      </c>
      <c r="B26" s="5" t="n">
        <v>45901</v>
      </c>
    </row>
    <row r="27" spans="1:23">
      <c r="A27" s="4" t="s">
        <v>692</v>
      </c>
    </row>
    <row r="28" spans="1:23">
      <c r="A28" s="3" t="s">
        <v>305</v>
      </c>
    </row>
    <row r="29" spans="1:23">
      <c r="A29" s="4" t="s">
        <v>84</v>
      </c>
      <c r="S29" s="5" t="n">
        <v>4391</v>
      </c>
    </row>
    <row r="30" spans="1:23">
      <c r="A30" s="4" t="s">
        <v>309</v>
      </c>
      <c r="T30" s="5" t="n">
        <v>2</v>
      </c>
    </row>
    <row r="31" spans="1:23">
      <c r="A31" s="4" t="s">
        <v>693</v>
      </c>
      <c r="U31" s="5" t="n">
        <v>2</v>
      </c>
    </row>
    <row r="32" spans="1:23">
      <c r="A32" s="4" t="s">
        <v>694</v>
      </c>
    </row>
    <row r="33" spans="1:23">
      <c r="A33" s="3" t="s">
        <v>305</v>
      </c>
    </row>
    <row r="34" spans="1:23">
      <c r="A34" s="4" t="s">
        <v>309</v>
      </c>
      <c r="N34" s="5" t="n">
        <v>2</v>
      </c>
    </row>
    <row r="35" spans="1:23">
      <c r="A35" s="4" t="s">
        <v>695</v>
      </c>
    </row>
    <row r="36" spans="1:23">
      <c r="A36" s="3" t="s">
        <v>305</v>
      </c>
    </row>
    <row r="37" spans="1:23">
      <c r="A37" s="4" t="s">
        <v>696</v>
      </c>
      <c r="Q37" s="5" t="n">
        <v>2</v>
      </c>
      <c r="R37" s="5" t="n">
        <v>5</v>
      </c>
    </row>
    <row r="38" spans="1:23">
      <c r="A38" s="4" t="s">
        <v>697</v>
      </c>
      <c r="H38" s="5" t="n">
        <v>1</v>
      </c>
      <c r="V38" s="5" t="n">
        <v>1</v>
      </c>
      <c r="W38" s="5" t="n">
        <v>4</v>
      </c>
    </row>
    <row r="39" spans="1:23">
      <c r="A39" s="4" t="s">
        <v>690</v>
      </c>
      <c r="E39" s="5" t="n">
        <v>4</v>
      </c>
      <c r="K39" s="5" t="n">
        <v>1</v>
      </c>
    </row>
    <row r="40" spans="1:23">
      <c r="A40" s="4" t="s">
        <v>691</v>
      </c>
      <c r="E40" s="7" t="n">
        <v>20150</v>
      </c>
      <c r="K40" s="7" t="n">
        <v>1500</v>
      </c>
    </row>
    <row r="41" spans="1:23">
      <c r="A41" s="4" t="s">
        <v>698</v>
      </c>
      <c r="E41" s="5" t="n">
        <v>4</v>
      </c>
      <c r="K41" s="5" t="n">
        <v>4</v>
      </c>
    </row>
    <row r="42" spans="1:23">
      <c r="A42" s="4" t="s">
        <v>699</v>
      </c>
    </row>
    <row r="43" spans="1:23">
      <c r="A43" s="3" t="s">
        <v>305</v>
      </c>
    </row>
    <row r="44" spans="1:23">
      <c r="A44" s="4" t="s">
        <v>700</v>
      </c>
      <c r="Q44" s="5" t="n">
        <v>1</v>
      </c>
    </row>
    <row r="45" spans="1:23">
      <c r="A45" s="4" t="s">
        <v>691</v>
      </c>
      <c r="G45" s="7" t="n">
        <v>700</v>
      </c>
    </row>
    <row r="46" spans="1:23">
      <c r="A46" s="4" t="s">
        <v>701</v>
      </c>
    </row>
    <row r="47" spans="1:23">
      <c r="A47" s="3" t="s">
        <v>305</v>
      </c>
    </row>
    <row r="48" spans="1:23">
      <c r="A48" s="4" t="s">
        <v>100</v>
      </c>
      <c r="B48" s="7" t="n">
        <v>154</v>
      </c>
    </row>
    <row r="49" spans="1:23">
      <c r="A49" s="4" t="s">
        <v>702</v>
      </c>
    </row>
    <row r="50" spans="1:23">
      <c r="A50" s="3" t="s">
        <v>305</v>
      </c>
    </row>
    <row r="51" spans="1:23">
      <c r="A51" s="4" t="s">
        <v>691</v>
      </c>
      <c r="D51" s="7" t="n">
        <v>248</v>
      </c>
      <c r="F51" s="7" t="n">
        <v>9100</v>
      </c>
    </row>
    <row r="52" spans="1:23">
      <c r="A52" s="4" t="s">
        <v>100</v>
      </c>
      <c r="F52" s="7" t="n">
        <v>4061</v>
      </c>
    </row>
    <row r="53" spans="1:23">
      <c r="A53" s="4" t="s">
        <v>703</v>
      </c>
    </row>
    <row r="54" spans="1:23">
      <c r="A54" s="3" t="s">
        <v>305</v>
      </c>
    </row>
    <row r="55" spans="1:23">
      <c r="A55" s="4" t="s">
        <v>690</v>
      </c>
      <c r="C55" s="5" t="n">
        <v>1</v>
      </c>
    </row>
    <row r="56" spans="1:23">
      <c r="A56" s="4" t="s">
        <v>691</v>
      </c>
      <c r="C56" s="7" t="n">
        <v>2800</v>
      </c>
    </row>
    <row r="57" spans="1:23">
      <c r="A57" s="4" t="s">
        <v>704</v>
      </c>
    </row>
    <row r="58" spans="1:23">
      <c r="A58" s="3" t="s">
        <v>305</v>
      </c>
    </row>
    <row r="59" spans="1:23">
      <c r="A59" s="4" t="s">
        <v>691</v>
      </c>
      <c r="C59" s="7" t="n">
        <v>2100</v>
      </c>
    </row>
    <row r="60" spans="1:23">
      <c r="A60" s="4" t="s">
        <v>339</v>
      </c>
    </row>
    <row r="61" spans="1:23">
      <c r="A61" s="3" t="s">
        <v>305</v>
      </c>
    </row>
    <row r="62" spans="1:23">
      <c r="A62" s="4" t="s">
        <v>432</v>
      </c>
      <c r="L62" s="7" t="n">
        <v>39</v>
      </c>
      <c r="P62" s="7" t="n">
        <v>3193</v>
      </c>
      <c r="S62" s="7" t="n">
        <v>1719</v>
      </c>
      <c r="V62" s="7" t="n">
        <v>1734</v>
      </c>
    </row>
    <row r="63" spans="1:23">
      <c r="A63" s="4" t="s">
        <v>705</v>
      </c>
    </row>
    <row r="64" spans="1:23">
      <c r="A64" s="3" t="s">
        <v>305</v>
      </c>
    </row>
    <row r="65" spans="1:23">
      <c r="A65" s="4" t="s">
        <v>432</v>
      </c>
      <c r="D65" s="5" t="n">
        <v>25</v>
      </c>
    </row>
    <row r="66" spans="1:23">
      <c r="A66" s="4" t="s">
        <v>706</v>
      </c>
    </row>
    <row r="67" spans="1:23">
      <c r="A67" s="3" t="s">
        <v>305</v>
      </c>
    </row>
    <row r="68" spans="1:23">
      <c r="A68" s="4" t="s">
        <v>691</v>
      </c>
      <c r="H68" s="7" t="n">
        <v>21</v>
      </c>
    </row>
    <row r="69" spans="1:23">
      <c r="A69" s="4" t="s">
        <v>432</v>
      </c>
      <c r="H69" s="7" t="n">
        <v>-2</v>
      </c>
    </row>
    <row r="70" spans="1:23">
      <c r="A70" s="4" t="s">
        <v>707</v>
      </c>
      <c r="H70" s="5" t="n">
        <v>117</v>
      </c>
    </row>
    <row r="71" spans="1:23">
      <c r="A71" s="4" t="s">
        <v>708</v>
      </c>
    </row>
    <row r="72" spans="1:23">
      <c r="A72" s="3" t="s">
        <v>305</v>
      </c>
    </row>
    <row r="73" spans="1:23">
      <c r="A73" s="4" t="s">
        <v>691</v>
      </c>
      <c r="L73" s="5" t="n">
        <v>250</v>
      </c>
    </row>
    <row r="74" spans="1:23">
      <c r="A74" s="4" t="s">
        <v>432</v>
      </c>
      <c r="L74" s="7" t="n">
        <v>-23</v>
      </c>
    </row>
    <row r="75" spans="1:23">
      <c r="A75" s="4" t="s">
        <v>707</v>
      </c>
      <c r="L75" s="5" t="n">
        <v>120</v>
      </c>
    </row>
    <row r="76" spans="1:23">
      <c r="A76" s="4" t="s">
        <v>709</v>
      </c>
    </row>
    <row r="77" spans="1:23">
      <c r="A77" s="3" t="s">
        <v>305</v>
      </c>
    </row>
    <row r="78" spans="1:23">
      <c r="A78" s="4" t="s">
        <v>432</v>
      </c>
      <c r="D78" s="7" t="n">
        <v>10</v>
      </c>
    </row>
    <row r="79" spans="1:23">
      <c r="A79" s="4" t="s">
        <v>710</v>
      </c>
    </row>
    <row r="80" spans="1:23">
      <c r="A80" s="3" t="s">
        <v>305</v>
      </c>
    </row>
    <row r="81" spans="1:23">
      <c r="A81" s="4" t="s">
        <v>691</v>
      </c>
      <c r="J81" s="7" t="n">
        <v>155</v>
      </c>
    </row>
    <row r="82" spans="1:23">
      <c r="A82" s="4" t="s">
        <v>432</v>
      </c>
      <c r="J82" s="7" t="n">
        <v>-16</v>
      </c>
    </row>
    <row r="83" spans="1:23">
      <c r="A83" s="4" t="s">
        <v>707</v>
      </c>
      <c r="J83" s="5" t="n">
        <v>12</v>
      </c>
    </row>
    <row r="84" spans="1:23">
      <c r="A84" s="4" t="s">
        <v>711</v>
      </c>
    </row>
    <row r="85" spans="1:23">
      <c r="A85" s="3" t="s">
        <v>305</v>
      </c>
    </row>
    <row r="86" spans="1:23">
      <c r="A86" s="4" t="s">
        <v>691</v>
      </c>
      <c r="I86" s="7" t="n">
        <v>850</v>
      </c>
    </row>
    <row r="87" spans="1:23">
      <c r="A87" s="4" t="s">
        <v>432</v>
      </c>
      <c r="I87" s="7" t="n">
        <v>-85</v>
      </c>
    </row>
    <row r="88" spans="1:23">
      <c r="A88" s="4" t="s">
        <v>707</v>
      </c>
      <c r="I88" s="5" t="n">
        <v>63</v>
      </c>
    </row>
    <row r="89" spans="1:23">
      <c r="A89" s="4" t="s">
        <v>712</v>
      </c>
    </row>
    <row r="90" spans="1:23">
      <c r="A90" s="3" t="s">
        <v>305</v>
      </c>
    </row>
    <row r="91" spans="1:23">
      <c r="A91" s="4" t="s">
        <v>713</v>
      </c>
      <c r="M91" s="5" t="n">
        <v>3</v>
      </c>
    </row>
    <row r="92" spans="1:23">
      <c r="A92" s="4" t="s">
        <v>691</v>
      </c>
      <c r="M92" s="7" t="n">
        <v>313000</v>
      </c>
    </row>
  </sheetData>
  <mergeCells count="4">
    <mergeCell ref="A1:A2"/>
    <mergeCell ref="B1:L1"/>
    <mergeCell ref="M1:N1"/>
    <mergeCell ref="P1:V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7"/>
  </cols>
  <sheetData>
    <row r="1" spans="1:4">
      <c r="A1" s="1" t="s">
        <v>714</v>
      </c>
      <c r="B1" s="2" t="s">
        <v>1</v>
      </c>
    </row>
    <row r="2" spans="1:4">
      <c r="B2" s="2" t="s">
        <v>316</v>
      </c>
      <c r="C2" s="2" t="s">
        <v>317</v>
      </c>
      <c r="D2" s="2" t="s">
        <v>715</v>
      </c>
    </row>
    <row r="3" spans="1:4">
      <c r="A3" s="3" t="s">
        <v>716</v>
      </c>
    </row>
    <row r="4" spans="1:4">
      <c r="A4" s="4" t="s">
        <v>717</v>
      </c>
      <c r="B4" s="7" t="n">
        <v>0</v>
      </c>
      <c r="C4" s="7" t="n">
        <v>0</v>
      </c>
      <c r="D4" s="7" t="n">
        <v>-350</v>
      </c>
    </row>
    <row r="5" spans="1:4">
      <c r="A5" s="4" t="s">
        <v>718</v>
      </c>
    </row>
    <row r="6" spans="1:4">
      <c r="A6" s="3" t="s">
        <v>716</v>
      </c>
    </row>
    <row r="7" spans="1:4">
      <c r="A7" s="4" t="s">
        <v>76</v>
      </c>
      <c r="B7" s="5" t="n">
        <v>0</v>
      </c>
      <c r="C7" s="5" t="n">
        <v>0</v>
      </c>
      <c r="D7" s="5" t="n">
        <v>56</v>
      </c>
    </row>
    <row r="8" spans="1:4">
      <c r="A8" s="4" t="s">
        <v>80</v>
      </c>
      <c r="B8" s="5" t="n">
        <v>0</v>
      </c>
      <c r="C8" s="5" t="n">
        <v>0</v>
      </c>
      <c r="D8" s="5" t="n">
        <v>-406</v>
      </c>
    </row>
    <row r="9" spans="1:4">
      <c r="A9" s="4" t="s">
        <v>717</v>
      </c>
      <c r="B9" s="7" t="n">
        <v>0</v>
      </c>
      <c r="C9" s="7" t="n">
        <v>0</v>
      </c>
      <c r="D9" s="7" t="n">
        <v>-350</v>
      </c>
    </row>
    <row r="10" spans="1:4">
      <c r="A10" s="4" t="s">
        <v>719</v>
      </c>
    </row>
    <row r="11" spans="1:4">
      <c r="A11" s="3" t="s">
        <v>716</v>
      </c>
    </row>
    <row r="12" spans="1:4">
      <c r="A12" s="4" t="s">
        <v>720</v>
      </c>
      <c r="D12" s="5" t="n">
        <v>1</v>
      </c>
    </row>
    <row r="13" spans="1:4">
      <c r="A13" s="4" t="s">
        <v>721</v>
      </c>
      <c r="D13" s="5" t="n">
        <v>4</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21"/>
    <col customWidth="1" max="3" min="3" width="24"/>
    <col customWidth="1" max="4" min="4" width="24"/>
    <col customWidth="1" max="5" min="5" width="21"/>
  </cols>
  <sheetData>
    <row r="1" spans="1:5">
      <c r="A1" s="1" t="s">
        <v>722</v>
      </c>
      <c r="B1" s="2" t="s">
        <v>314</v>
      </c>
      <c r="C1" s="2" t="s">
        <v>1</v>
      </c>
    </row>
    <row r="2" spans="1:5">
      <c r="B2" s="2" t="s">
        <v>420</v>
      </c>
      <c r="C2" s="2" t="s">
        <v>723</v>
      </c>
      <c r="D2" s="2" t="s">
        <v>724</v>
      </c>
      <c r="E2" s="2" t="s">
        <v>318</v>
      </c>
    </row>
    <row r="3" spans="1:5">
      <c r="A3" s="3" t="s">
        <v>431</v>
      </c>
    </row>
    <row r="4" spans="1:5">
      <c r="A4" s="4" t="s">
        <v>725</v>
      </c>
      <c r="C4" s="7" t="n">
        <v>51952</v>
      </c>
      <c r="D4" s="7" t="n">
        <v>30328</v>
      </c>
    </row>
    <row r="5" spans="1:5">
      <c r="A5" s="4" t="s">
        <v>432</v>
      </c>
      <c r="C5" s="5" t="n">
        <v>4870</v>
      </c>
      <c r="D5" s="5" t="n">
        <v>2393</v>
      </c>
    </row>
    <row r="6" spans="1:5">
      <c r="A6" s="4" t="s">
        <v>726</v>
      </c>
      <c r="C6" s="7" t="n">
        <v>22540</v>
      </c>
      <c r="D6" s="7" t="n">
        <v>12422</v>
      </c>
    </row>
    <row r="7" spans="1:5">
      <c r="A7" s="4" t="s">
        <v>727</v>
      </c>
      <c r="C7" s="5" t="n">
        <v>1300000</v>
      </c>
      <c r="D7" s="5" t="n">
        <v>899000</v>
      </c>
    </row>
    <row r="8" spans="1:5">
      <c r="A8" s="4" t="s">
        <v>728</v>
      </c>
      <c r="C8" s="7" t="n">
        <v>20681</v>
      </c>
      <c r="D8" s="7" t="n">
        <v>23271</v>
      </c>
    </row>
    <row r="9" spans="1:5">
      <c r="A9" s="4" t="s">
        <v>339</v>
      </c>
    </row>
    <row r="10" spans="1:5">
      <c r="A10" s="3" t="s">
        <v>431</v>
      </c>
    </row>
    <row r="11" spans="1:5">
      <c r="A11" s="4" t="s">
        <v>725</v>
      </c>
      <c r="C11" s="5" t="n">
        <v>39800</v>
      </c>
      <c r="D11" s="5" t="n">
        <v>21438</v>
      </c>
      <c r="E11" s="7" t="n">
        <v>21444</v>
      </c>
    </row>
    <row r="12" spans="1:5">
      <c r="A12" s="4" t="s">
        <v>432</v>
      </c>
      <c r="B12" s="7" t="n">
        <v>39</v>
      </c>
      <c r="C12" s="7" t="n">
        <v>3193</v>
      </c>
      <c r="D12" s="7" t="n">
        <v>1719</v>
      </c>
      <c r="E12" s="7" t="n">
        <v>1734</v>
      </c>
    </row>
  </sheetData>
  <mergeCells count="2">
    <mergeCell ref="A1:A2"/>
    <mergeCell ref="C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M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3"/>
    <col customWidth="1" max="6" min="6" width="14"/>
    <col customWidth="1" max="7" min="7" width="14"/>
    <col customWidth="1" max="8" min="8" width="13"/>
    <col customWidth="1" max="9" min="9" width="24"/>
    <col customWidth="1" max="10" min="10" width="14"/>
    <col customWidth="1" max="11" min="11" width="14"/>
    <col customWidth="1" max="12" min="12" width="14"/>
    <col customWidth="1" max="13" min="13" width="14"/>
  </cols>
  <sheetData>
    <row r="1" spans="1:13">
      <c r="A1" s="1" t="s">
        <v>729</v>
      </c>
      <c r="B1" s="2" t="s">
        <v>730</v>
      </c>
      <c r="C1" s="2" t="s">
        <v>731</v>
      </c>
      <c r="D1" s="2" t="s">
        <v>732</v>
      </c>
      <c r="E1" s="2" t="s">
        <v>733</v>
      </c>
      <c r="F1" s="2" t="s">
        <v>74</v>
      </c>
      <c r="G1" s="2" t="s">
        <v>734</v>
      </c>
      <c r="H1" s="2" t="s">
        <v>735</v>
      </c>
      <c r="I1" s="2" t="s">
        <v>2</v>
      </c>
      <c r="J1" s="2" t="s">
        <v>30</v>
      </c>
      <c r="K1" s="2" t="s">
        <v>74</v>
      </c>
      <c r="L1" s="2" t="s">
        <v>736</v>
      </c>
      <c r="M1" s="2" t="s">
        <v>737</v>
      </c>
    </row>
    <row r="2" spans="1:13">
      <c r="A2" s="3" t="s">
        <v>738</v>
      </c>
    </row>
    <row r="3" spans="1:13">
      <c r="A3" s="4" t="s">
        <v>739</v>
      </c>
      <c r="I3" s="7" t="n">
        <v>2155</v>
      </c>
      <c r="J3" s="7" t="n">
        <v>2195</v>
      </c>
      <c r="K3" s="7" t="n">
        <v>1373</v>
      </c>
    </row>
    <row r="4" spans="1:13">
      <c r="A4" s="4" t="s">
        <v>740</v>
      </c>
      <c r="I4" s="8" t="n">
        <v>1.56</v>
      </c>
      <c r="J4" s="8" t="n">
        <v>1.56</v>
      </c>
      <c r="K4" s="8" t="n">
        <v>1.56</v>
      </c>
    </row>
    <row r="5" spans="1:13">
      <c r="A5" s="4" t="s">
        <v>741</v>
      </c>
      <c r="I5" s="7" t="n">
        <v>370608</v>
      </c>
      <c r="J5" s="7" t="n">
        <v>370489</v>
      </c>
      <c r="K5" s="7" t="n">
        <v>356390</v>
      </c>
    </row>
    <row r="6" spans="1:13">
      <c r="A6" s="4" t="s">
        <v>742</v>
      </c>
      <c r="F6" s="10" t="n">
        <v>0.132</v>
      </c>
    </row>
    <row r="7" spans="1:13">
      <c r="A7" s="4" t="s">
        <v>743</v>
      </c>
      <c r="I7" s="4" t="s">
        <v>744</v>
      </c>
      <c r="J7" s="4" t="s">
        <v>745</v>
      </c>
      <c r="K7" s="4" t="s">
        <v>746</v>
      </c>
    </row>
    <row r="8" spans="1:13">
      <c r="A8" s="4" t="s">
        <v>747</v>
      </c>
      <c r="I8" s="4" t="s">
        <v>748</v>
      </c>
      <c r="J8" s="4" t="s">
        <v>749</v>
      </c>
      <c r="K8" s="4" t="s">
        <v>750</v>
      </c>
    </row>
    <row r="9" spans="1:13">
      <c r="A9" s="4" t="s">
        <v>751</v>
      </c>
      <c r="I9" s="4" t="s">
        <v>752</v>
      </c>
      <c r="J9" s="4" t="s">
        <v>753</v>
      </c>
      <c r="K9" s="4" t="s">
        <v>754</v>
      </c>
    </row>
    <row r="10" spans="1:13">
      <c r="A10" s="4" t="s">
        <v>755</v>
      </c>
      <c r="I10" s="4" t="s">
        <v>756</v>
      </c>
      <c r="J10" s="4" t="s">
        <v>748</v>
      </c>
      <c r="K10" s="4" t="s">
        <v>748</v>
      </c>
    </row>
    <row r="11" spans="1:13">
      <c r="A11" s="4" t="s">
        <v>757</v>
      </c>
    </row>
    <row r="12" spans="1:13">
      <c r="A12" s="3" t="s">
        <v>738</v>
      </c>
    </row>
    <row r="13" spans="1:13">
      <c r="A13" s="4" t="s">
        <v>758</v>
      </c>
      <c r="K13" s="5" t="n">
        <v>81557</v>
      </c>
    </row>
    <row r="14" spans="1:13">
      <c r="A14" s="4" t="s">
        <v>741</v>
      </c>
      <c r="F14" s="7" t="n">
        <v>2635</v>
      </c>
    </row>
    <row r="15" spans="1:13">
      <c r="A15" s="4" t="s">
        <v>759</v>
      </c>
      <c r="F15" s="11" t="n">
        <v>0.0111</v>
      </c>
    </row>
    <row r="16" spans="1:13">
      <c r="A16" s="4" t="s">
        <v>760</v>
      </c>
    </row>
    <row r="17" spans="1:13">
      <c r="A17" s="3" t="s">
        <v>738</v>
      </c>
    </row>
    <row r="18" spans="1:13">
      <c r="A18" s="4" t="s">
        <v>761</v>
      </c>
      <c r="I18" s="5" t="n">
        <v>17170</v>
      </c>
      <c r="J18" s="5" t="n">
        <v>19230</v>
      </c>
    </row>
    <row r="19" spans="1:13">
      <c r="A19" s="4" t="s">
        <v>762</v>
      </c>
    </row>
    <row r="20" spans="1:13">
      <c r="A20" s="3" t="s">
        <v>763</v>
      </c>
    </row>
    <row r="21" spans="1:13">
      <c r="A21" s="4" t="s">
        <v>764</v>
      </c>
      <c r="I21" s="5" t="n">
        <v>2481686</v>
      </c>
    </row>
    <row r="22" spans="1:13">
      <c r="A22" s="4" t="s">
        <v>765</v>
      </c>
      <c r="F22" s="5" t="n">
        <v>158874</v>
      </c>
      <c r="I22" s="5" t="n">
        <v>148010</v>
      </c>
      <c r="J22" s="5" t="n">
        <v>153410</v>
      </c>
      <c r="K22" s="5" t="n">
        <v>158874</v>
      </c>
      <c r="M22" s="5" t="n">
        <v>153478</v>
      </c>
    </row>
    <row r="23" spans="1:13">
      <c r="A23" s="3" t="s">
        <v>738</v>
      </c>
    </row>
    <row r="24" spans="1:13">
      <c r="A24" s="5" t="n">
        <v>2018</v>
      </c>
      <c r="I24" s="5" t="n">
        <v>57250</v>
      </c>
    </row>
    <row r="25" spans="1:13">
      <c r="A25" s="5" t="n">
        <v>2019</v>
      </c>
      <c r="I25" s="5" t="n">
        <v>44230</v>
      </c>
    </row>
    <row r="26" spans="1:13">
      <c r="A26" s="5" t="n">
        <v>2020</v>
      </c>
      <c r="I26" s="5" t="n">
        <v>30410</v>
      </c>
    </row>
    <row r="27" spans="1:13">
      <c r="A27" s="5" t="n">
        <v>2021</v>
      </c>
      <c r="I27" s="5" t="n">
        <v>16120</v>
      </c>
    </row>
    <row r="28" spans="1:13">
      <c r="A28" s="4" t="s">
        <v>766</v>
      </c>
      <c r="I28" s="7" t="n">
        <v>2834</v>
      </c>
    </row>
    <row r="29" spans="1:13">
      <c r="A29" s="4" t="s">
        <v>767</v>
      </c>
      <c r="I29" s="8" t="n">
        <v>19.15</v>
      </c>
    </row>
    <row r="30" spans="1:13">
      <c r="A30" s="4" t="s">
        <v>768</v>
      </c>
      <c r="I30" s="4" t="s">
        <v>769</v>
      </c>
    </row>
    <row r="31" spans="1:13">
      <c r="A31" s="4" t="s">
        <v>770</v>
      </c>
    </row>
    <row r="32" spans="1:13">
      <c r="A32" s="3" t="s">
        <v>763</v>
      </c>
    </row>
    <row r="33" spans="1:13">
      <c r="A33" s="4" t="s">
        <v>771</v>
      </c>
      <c r="D33" s="5" t="n">
        <v>3000</v>
      </c>
      <c r="E33" s="5" t="n">
        <v>2500</v>
      </c>
      <c r="G33" s="5" t="n">
        <v>2500</v>
      </c>
      <c r="H33" s="5" t="n">
        <v>2500</v>
      </c>
    </row>
    <row r="34" spans="1:13">
      <c r="A34" s="4" t="s">
        <v>772</v>
      </c>
      <c r="G34" s="7" t="n">
        <v>41</v>
      </c>
    </row>
    <row r="35" spans="1:13">
      <c r="A35" s="4" t="s">
        <v>773</v>
      </c>
    </row>
    <row r="36" spans="1:13">
      <c r="A36" s="3" t="s">
        <v>763</v>
      </c>
    </row>
    <row r="37" spans="1:13">
      <c r="A37" s="4" t="s">
        <v>772</v>
      </c>
      <c r="D37" s="7" t="n">
        <v>319</v>
      </c>
      <c r="E37" s="7" t="n">
        <v>228</v>
      </c>
      <c r="H37" s="7" t="n">
        <v>252</v>
      </c>
    </row>
    <row r="38" spans="1:13">
      <c r="A38" s="4" t="s">
        <v>774</v>
      </c>
      <c r="D38" s="7" t="n">
        <v>64</v>
      </c>
      <c r="E38" s="7" t="n">
        <v>46</v>
      </c>
      <c r="H38" s="7" t="n">
        <v>50</v>
      </c>
    </row>
    <row r="39" spans="1:13">
      <c r="A39" s="4" t="s">
        <v>775</v>
      </c>
      <c r="I39" s="4" t="s">
        <v>776</v>
      </c>
    </row>
    <row r="40" spans="1:13">
      <c r="A40" s="4" t="s">
        <v>777</v>
      </c>
    </row>
    <row r="41" spans="1:13">
      <c r="A41" s="3" t="s">
        <v>738</v>
      </c>
    </row>
    <row r="42" spans="1:13">
      <c r="A42" s="4" t="s">
        <v>778</v>
      </c>
      <c r="C42" s="5" t="n">
        <v>4628</v>
      </c>
    </row>
    <row r="43" spans="1:13">
      <c r="A43" s="4" t="s">
        <v>779</v>
      </c>
      <c r="C43" s="8" t="n">
        <v>19.15</v>
      </c>
    </row>
    <row r="44" spans="1:13">
      <c r="A44" s="4" t="s">
        <v>740</v>
      </c>
      <c r="B44" s="8" t="n">
        <v>0.39</v>
      </c>
    </row>
    <row r="45" spans="1:13">
      <c r="A45" s="4" t="s">
        <v>780</v>
      </c>
      <c r="L45" s="8" t="n">
        <v>0.39</v>
      </c>
    </row>
    <row r="46" spans="1:13">
      <c r="A46" s="4" t="s">
        <v>781</v>
      </c>
      <c r="L46" s="7" t="n">
        <v>92676</v>
      </c>
    </row>
    <row r="47" spans="1:13">
      <c r="A47" s="4" t="s">
        <v>782</v>
      </c>
      <c r="B47" s="7" t="n">
        <v>9264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outlineLevelCol="0"/>
  <cols>
    <col customWidth="1" max="1" min="1" width="73"/>
    <col customWidth="1" max="2" min="2" width="12"/>
    <col customWidth="1" max="3" min="3" width="14"/>
    <col customWidth="1" max="4" min="4" width="27"/>
    <col customWidth="1" max="5" min="5" width="22"/>
    <col customWidth="1" max="6" min="6" width="25"/>
    <col customWidth="1" max="7" min="7" width="45"/>
    <col customWidth="1" max="8" min="8" width="49"/>
    <col customWidth="1" max="9" min="9" width="24"/>
  </cols>
  <sheetData>
    <row r="1" spans="1:9">
      <c r="A1" s="1" t="s">
        <v>119</v>
      </c>
      <c r="B1" s="2" t="s">
        <v>120</v>
      </c>
      <c r="C1" s="2" t="s">
        <v>121</v>
      </c>
      <c r="D1" s="2" t="s">
        <v>122</v>
      </c>
      <c r="E1" s="2" t="s">
        <v>123</v>
      </c>
      <c r="F1" s="2" t="s">
        <v>124</v>
      </c>
      <c r="G1" s="2" t="s">
        <v>125</v>
      </c>
      <c r="H1" s="2" t="s">
        <v>126</v>
      </c>
      <c r="I1" s="2" t="s">
        <v>127</v>
      </c>
    </row>
    <row r="2" spans="1:9">
      <c r="A2" s="4" t="s">
        <v>128</v>
      </c>
      <c r="C2" s="5" t="n">
        <v>203910305</v>
      </c>
    </row>
    <row r="3" spans="1:9">
      <c r="A3" s="4" t="s">
        <v>129</v>
      </c>
      <c r="B3" s="7" t="n">
        <v>2952407</v>
      </c>
      <c r="C3" s="7" t="n">
        <v>2039</v>
      </c>
      <c r="D3" s="7" t="n">
        <v>3825063</v>
      </c>
      <c r="E3" s="7" t="n">
        <v>1353622</v>
      </c>
      <c r="F3" s="7" t="n">
        <v>-2231646</v>
      </c>
      <c r="G3" s="7" t="n">
        <v>3329</v>
      </c>
      <c r="H3" s="7" t="n">
        <v>2952407</v>
      </c>
      <c r="I3" s="7" t="n">
        <v>0</v>
      </c>
    </row>
    <row r="4" spans="1:9">
      <c r="A4" s="3" t="s">
        <v>130</v>
      </c>
    </row>
    <row r="5" spans="1:9">
      <c r="A5" s="4" t="s">
        <v>131</v>
      </c>
      <c r="B5" s="5" t="n">
        <v>88102</v>
      </c>
      <c r="E5" s="5" t="n">
        <v>123968</v>
      </c>
      <c r="G5" s="5" t="n">
        <v>-35866</v>
      </c>
      <c r="H5" s="5" t="n">
        <v>88102</v>
      </c>
    </row>
    <row r="6" spans="1:9">
      <c r="A6" s="4" t="s">
        <v>132</v>
      </c>
      <c r="B6" s="5" t="n">
        <v>-356384</v>
      </c>
      <c r="F6" s="5" t="n">
        <v>-356384</v>
      </c>
      <c r="H6" s="5" t="n">
        <v>-356384</v>
      </c>
    </row>
    <row r="7" spans="1:9">
      <c r="A7" s="4" t="s">
        <v>133</v>
      </c>
      <c r="B7" s="5" t="n">
        <v>-31341</v>
      </c>
      <c r="F7" s="5" t="n">
        <v>-31341</v>
      </c>
      <c r="H7" s="5" t="n">
        <v>-31341</v>
      </c>
    </row>
    <row r="8" spans="1:9">
      <c r="A8" s="4" t="s">
        <v>134</v>
      </c>
      <c r="C8" s="5" t="n">
        <v>33475367</v>
      </c>
    </row>
    <row r="9" spans="1:9">
      <c r="A9" s="4" t="s">
        <v>135</v>
      </c>
      <c r="B9" s="5" t="n">
        <v>705748</v>
      </c>
      <c r="C9" s="7" t="n">
        <v>335</v>
      </c>
      <c r="D9" s="5" t="n">
        <v>705413</v>
      </c>
      <c r="H9" s="5" t="n">
        <v>705748</v>
      </c>
    </row>
    <row r="10" spans="1:9">
      <c r="A10" s="4" t="s">
        <v>136</v>
      </c>
      <c r="C10" s="5" t="n">
        <v>99000</v>
      </c>
    </row>
    <row r="11" spans="1:9">
      <c r="A11" s="4" t="s">
        <v>137</v>
      </c>
      <c r="B11" s="5" t="n">
        <v>1440</v>
      </c>
      <c r="C11" s="7" t="n">
        <v>1</v>
      </c>
      <c r="D11" s="5" t="n">
        <v>1439</v>
      </c>
      <c r="H11" s="5" t="n">
        <v>1440</v>
      </c>
    </row>
    <row r="12" spans="1:9">
      <c r="A12" s="4" t="s">
        <v>138</v>
      </c>
      <c r="C12" s="5" t="n">
        <v>-13113</v>
      </c>
    </row>
    <row r="13" spans="1:9">
      <c r="A13" s="4" t="s">
        <v>139</v>
      </c>
      <c r="B13" s="5" t="n">
        <v>-212</v>
      </c>
      <c r="D13" s="5" t="n">
        <v>-212</v>
      </c>
      <c r="H13" s="5" t="n">
        <v>-212</v>
      </c>
    </row>
    <row r="14" spans="1:9">
      <c r="A14" s="4" t="s">
        <v>140</v>
      </c>
      <c r="C14" s="5" t="n">
        <v>237471559</v>
      </c>
    </row>
    <row r="15" spans="1:9">
      <c r="A15" s="4" t="s">
        <v>141</v>
      </c>
      <c r="B15" s="5" t="n">
        <v>3359760</v>
      </c>
      <c r="C15" s="7" t="n">
        <v>2375</v>
      </c>
      <c r="D15" s="5" t="n">
        <v>4531703</v>
      </c>
      <c r="E15" s="5" t="n">
        <v>1477590</v>
      </c>
      <c r="F15" s="5" t="n">
        <v>-2619371</v>
      </c>
      <c r="G15" s="5" t="n">
        <v>-32537</v>
      </c>
      <c r="H15" s="5" t="n">
        <v>3359760</v>
      </c>
      <c r="I15" s="5" t="n">
        <v>0</v>
      </c>
    </row>
    <row r="16" spans="1:9">
      <c r="A16" s="3" t="s">
        <v>130</v>
      </c>
    </row>
    <row r="17" spans="1:9">
      <c r="A17" s="4" t="s">
        <v>131</v>
      </c>
      <c r="B17" s="5" t="n">
        <v>208381</v>
      </c>
      <c r="E17" s="5" t="n">
        <v>141295</v>
      </c>
      <c r="G17" s="5" t="n">
        <v>67086</v>
      </c>
      <c r="H17" s="5" t="n">
        <v>208381</v>
      </c>
    </row>
    <row r="18" spans="1:9">
      <c r="A18" s="4" t="s">
        <v>132</v>
      </c>
      <c r="B18" s="5" t="n">
        <v>-370489</v>
      </c>
      <c r="F18" s="5" t="n">
        <v>-370489</v>
      </c>
      <c r="H18" s="5" t="n">
        <v>-370489</v>
      </c>
    </row>
    <row r="19" spans="1:9">
      <c r="A19" s="4" t="s">
        <v>136</v>
      </c>
      <c r="C19" s="5" t="n">
        <v>92150</v>
      </c>
    </row>
    <row r="20" spans="1:9">
      <c r="A20" s="4" t="s">
        <v>137</v>
      </c>
      <c r="B20" s="5" t="n">
        <v>2205</v>
      </c>
      <c r="C20" s="7" t="n">
        <v>1</v>
      </c>
      <c r="D20" s="5" t="n">
        <v>2204</v>
      </c>
      <c r="H20" s="5" t="n">
        <v>2205</v>
      </c>
    </row>
    <row r="21" spans="1:9">
      <c r="A21" s="4" t="s">
        <v>138</v>
      </c>
      <c r="C21" s="5" t="n">
        <v>-19230</v>
      </c>
    </row>
    <row r="22" spans="1:9">
      <c r="A22" s="4" t="s">
        <v>139</v>
      </c>
      <c r="B22" s="7" t="n">
        <v>-452</v>
      </c>
      <c r="C22" s="7" t="n">
        <v>-1</v>
      </c>
      <c r="D22" s="5" t="n">
        <v>-451</v>
      </c>
      <c r="H22" s="5" t="n">
        <v>-452</v>
      </c>
    </row>
    <row r="23" spans="1:9">
      <c r="A23" s="4" t="s">
        <v>142</v>
      </c>
      <c r="B23" s="5" t="n">
        <v>237544479</v>
      </c>
      <c r="C23" s="5" t="n">
        <v>237544479</v>
      </c>
    </row>
    <row r="24" spans="1:9">
      <c r="A24" s="4" t="s">
        <v>143</v>
      </c>
      <c r="B24" s="7" t="n">
        <v>3199405</v>
      </c>
      <c r="C24" s="7" t="n">
        <v>2375</v>
      </c>
      <c r="D24" s="5" t="n">
        <v>4533456</v>
      </c>
      <c r="E24" s="5" t="n">
        <v>1618885</v>
      </c>
      <c r="F24" s="5" t="n">
        <v>-2989860</v>
      </c>
      <c r="G24" s="5" t="n">
        <v>34549</v>
      </c>
      <c r="H24" s="5" t="n">
        <v>3199405</v>
      </c>
      <c r="I24" s="5" t="n">
        <v>0</v>
      </c>
    </row>
    <row r="25" spans="1:9">
      <c r="A25" s="3" t="s">
        <v>130</v>
      </c>
    </row>
    <row r="26" spans="1:9">
      <c r="A26" s="4" t="s">
        <v>131</v>
      </c>
      <c r="B26" s="5" t="n">
        <v>204485</v>
      </c>
      <c r="E26" s="5" t="n">
        <v>147610</v>
      </c>
      <c r="G26" s="5" t="n">
        <v>52682</v>
      </c>
      <c r="H26" s="5" t="n">
        <v>200292</v>
      </c>
      <c r="I26" s="5" t="n">
        <v>4193</v>
      </c>
    </row>
    <row r="27" spans="1:9">
      <c r="A27" s="4" t="s">
        <v>132</v>
      </c>
      <c r="B27" s="5" t="n">
        <v>-370608</v>
      </c>
      <c r="F27" s="5" t="n">
        <v>-370608</v>
      </c>
      <c r="H27" s="5" t="n">
        <v>-370608</v>
      </c>
    </row>
    <row r="28" spans="1:9">
      <c r="A28" s="4" t="s">
        <v>136</v>
      </c>
      <c r="C28" s="5" t="n">
        <v>103100</v>
      </c>
    </row>
    <row r="29" spans="1:9">
      <c r="A29" s="4" t="s">
        <v>137</v>
      </c>
      <c r="B29" s="5" t="n">
        <v>2130</v>
      </c>
      <c r="C29" s="7" t="n">
        <v>1</v>
      </c>
      <c r="D29" s="5" t="n">
        <v>2129</v>
      </c>
      <c r="H29" s="5" t="n">
        <v>2130</v>
      </c>
    </row>
    <row r="30" spans="1:9">
      <c r="A30" s="4" t="s">
        <v>138</v>
      </c>
      <c r="C30" s="5" t="n">
        <v>-17170</v>
      </c>
    </row>
    <row r="31" spans="1:9">
      <c r="A31" s="4" t="s">
        <v>139</v>
      </c>
      <c r="B31" s="5" t="n">
        <v>-341</v>
      </c>
      <c r="D31" s="5" t="n">
        <v>-341</v>
      </c>
      <c r="H31" s="5" t="n">
        <v>-341</v>
      </c>
    </row>
    <row r="32" spans="1:9">
      <c r="A32" s="4" t="s">
        <v>144</v>
      </c>
      <c r="B32" s="5" t="n">
        <v>255931</v>
      </c>
      <c r="D32" s="5" t="n">
        <v>74072</v>
      </c>
      <c r="H32" s="5" t="n">
        <v>74072</v>
      </c>
      <c r="I32" s="5" t="n">
        <v>181859</v>
      </c>
    </row>
    <row r="33" spans="1:9">
      <c r="A33" s="4" t="s">
        <v>145</v>
      </c>
      <c r="B33" s="7" t="n">
        <v>-13814</v>
      </c>
      <c r="I33" s="5" t="n">
        <v>-13814</v>
      </c>
    </row>
    <row r="34" spans="1:9">
      <c r="A34" s="4" t="s">
        <v>146</v>
      </c>
      <c r="B34" s="5" t="n">
        <v>237630409</v>
      </c>
      <c r="C34" s="5" t="n">
        <v>237630409</v>
      </c>
    </row>
    <row r="35" spans="1:9">
      <c r="A35" s="4" t="s">
        <v>147</v>
      </c>
      <c r="B35" s="7" t="n">
        <v>3277188</v>
      </c>
      <c r="C35" s="7" t="n">
        <v>2376</v>
      </c>
      <c r="D35" s="7" t="n">
        <v>4609316</v>
      </c>
      <c r="E35" s="7" t="n">
        <v>1766495</v>
      </c>
      <c r="F35" s="7" t="n">
        <v>-3360468</v>
      </c>
      <c r="G35" s="7" t="n">
        <v>87231</v>
      </c>
      <c r="H35" s="7" t="n">
        <v>3104950</v>
      </c>
      <c r="I35" s="7" t="n">
        <v>17223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3</v>
      </c>
      <c r="B1" s="2" t="s">
        <v>1</v>
      </c>
    </row>
    <row r="2" spans="1:4">
      <c r="B2" s="2" t="s">
        <v>2</v>
      </c>
      <c r="C2" s="2" t="s">
        <v>30</v>
      </c>
      <c r="D2" s="2" t="s">
        <v>74</v>
      </c>
    </row>
    <row r="3" spans="1:4">
      <c r="A3" s="3" t="s">
        <v>784</v>
      </c>
    </row>
    <row r="4" spans="1:4">
      <c r="A4" s="4" t="s">
        <v>785</v>
      </c>
      <c r="B4" s="5" t="n">
        <v>153410</v>
      </c>
      <c r="C4" s="5" t="n">
        <v>158874</v>
      </c>
      <c r="D4" s="5" t="n">
        <v>153478</v>
      </c>
    </row>
    <row r="5" spans="1:4">
      <c r="A5" s="4" t="s">
        <v>786</v>
      </c>
      <c r="B5" s="5" t="n">
        <v>103100</v>
      </c>
      <c r="C5" s="5" t="n">
        <v>92150</v>
      </c>
      <c r="D5" s="5" t="n">
        <v>99000</v>
      </c>
    </row>
    <row r="6" spans="1:4">
      <c r="A6" s="4" t="s">
        <v>787</v>
      </c>
      <c r="B6" s="5" t="n">
        <v>-108500</v>
      </c>
      <c r="C6" s="5" t="n">
        <v>-97614</v>
      </c>
      <c r="D6" s="5" t="n">
        <v>-93604</v>
      </c>
    </row>
    <row r="7" spans="1:4">
      <c r="A7" s="4" t="s">
        <v>788</v>
      </c>
      <c r="B7" s="5" t="n">
        <v>148010</v>
      </c>
      <c r="C7" s="5" t="n">
        <v>153410</v>
      </c>
      <c r="D7" s="5" t="n">
        <v>158874</v>
      </c>
    </row>
    <row r="8" spans="1:4">
      <c r="A8" s="3" t="s">
        <v>789</v>
      </c>
    </row>
    <row r="9" spans="1:4">
      <c r="A9" s="4" t="s">
        <v>790</v>
      </c>
      <c r="B9" s="8" t="n">
        <v>19.92</v>
      </c>
      <c r="C9" s="8" t="n">
        <v>19.39</v>
      </c>
      <c r="D9" s="8" t="n">
        <v>23.39</v>
      </c>
    </row>
    <row r="10" spans="1:4">
      <c r="A10" s="4" t="s">
        <v>791</v>
      </c>
      <c r="B10" s="9" t="n">
        <v>19.99</v>
      </c>
      <c r="C10" s="9" t="n">
        <v>21.18</v>
      </c>
      <c r="D10" s="9" t="n">
        <v>16.3</v>
      </c>
    </row>
    <row r="11" spans="1:4">
      <c r="A11" s="4" t="s">
        <v>792</v>
      </c>
      <c r="B11" s="9" t="n">
        <v>20.05</v>
      </c>
      <c r="C11" s="9" t="n">
        <v>21.09</v>
      </c>
      <c r="D11" s="9" t="n">
        <v>16.17</v>
      </c>
    </row>
    <row r="12" spans="1:4">
      <c r="A12" s="4" t="s">
        <v>793</v>
      </c>
      <c r="B12" s="8" t="n">
        <v>19.71</v>
      </c>
      <c r="C12" s="8" t="n">
        <v>19.92</v>
      </c>
      <c r="D12" s="8" t="n">
        <v>19.39</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Z114"/>
  <sheetViews>
    <sheetView workbookViewId="0">
      <selection activeCell="A1" sqref="A1"/>
    </sheetView>
  </sheetViews>
  <sheetFormatPr baseColWidth="8" defaultRowHeight="15" outlineLevelCol="0"/>
  <cols>
    <col customWidth="1" max="1" min="1" width="80"/>
    <col customWidth="1" max="2" min="2" width="22"/>
    <col customWidth="1" max="3" min="3" width="71"/>
    <col customWidth="1" max="4" min="4" width="45"/>
    <col customWidth="1" max="5" min="5" width="41"/>
    <col customWidth="1" max="6" min="6" width="30"/>
    <col customWidth="1" max="7" min="7" width="46"/>
    <col customWidth="1" max="8" min="8" width="23"/>
    <col customWidth="1" max="9" min="9" width="22"/>
    <col customWidth="1" max="10" min="10" width="21"/>
    <col customWidth="1" max="11" min="11" width="56"/>
    <col customWidth="1" max="12" min="12" width="21"/>
    <col customWidth="1" max="13" min="13" width="30"/>
    <col customWidth="1" max="14" min="14" width="21"/>
    <col customWidth="1" max="15" min="15" width="30"/>
    <col customWidth="1" max="16" min="16" width="21"/>
    <col customWidth="1" max="17" min="17" width="21"/>
    <col customWidth="1" max="18" min="18" width="21"/>
    <col customWidth="1" max="19" min="19" width="23"/>
    <col customWidth="1" max="20" min="20" width="56"/>
    <col customWidth="1" max="21" min="21" width="56"/>
    <col customWidth="1" max="22" min="22" width="56"/>
    <col customWidth="1" max="23" min="23" width="56"/>
    <col customWidth="1" max="24" min="24" width="76"/>
    <col customWidth="1" max="25" min="25" width="30"/>
    <col customWidth="1" max="26" min="26" width="30"/>
  </cols>
  <sheetData>
    <row r="1" spans="1:26">
      <c r="A1" s="1" t="s">
        <v>794</v>
      </c>
      <c r="B1" s="2" t="s">
        <v>795</v>
      </c>
      <c r="C1" s="2" t="s">
        <v>796</v>
      </c>
      <c r="D1" s="2" t="s">
        <v>797</v>
      </c>
      <c r="E1" s="2" t="s">
        <v>413</v>
      </c>
      <c r="F1" s="2" t="s">
        <v>367</v>
      </c>
      <c r="G1" s="2" t="s">
        <v>798</v>
      </c>
      <c r="H1" s="2" t="s">
        <v>677</v>
      </c>
      <c r="I1" s="2" t="s">
        <v>799</v>
      </c>
      <c r="J1" s="2" t="s">
        <v>420</v>
      </c>
      <c r="K1" s="2" t="s">
        <v>800</v>
      </c>
      <c r="L1" s="2" t="s">
        <v>801</v>
      </c>
      <c r="M1" s="2" t="s">
        <v>802</v>
      </c>
      <c r="N1" s="2" t="s">
        <v>803</v>
      </c>
      <c r="O1" s="2" t="s">
        <v>367</v>
      </c>
      <c r="P1" s="2" t="s">
        <v>414</v>
      </c>
      <c r="Q1" s="2" t="s">
        <v>669</v>
      </c>
      <c r="R1" s="2" t="s">
        <v>670</v>
      </c>
      <c r="S1" s="2" t="s">
        <v>677</v>
      </c>
      <c r="T1" s="2" t="s">
        <v>800</v>
      </c>
      <c r="U1" s="2" t="s">
        <v>800</v>
      </c>
      <c r="V1" s="2" t="s">
        <v>800</v>
      </c>
      <c r="W1" s="2" t="s">
        <v>800</v>
      </c>
      <c r="X1" s="2" t="s">
        <v>804</v>
      </c>
      <c r="Y1" s="2" t="s">
        <v>367</v>
      </c>
      <c r="Z1" s="2" t="s">
        <v>368</v>
      </c>
    </row>
    <row r="2" spans="1:26">
      <c r="A2" s="3" t="s">
        <v>805</v>
      </c>
    </row>
    <row r="3" spans="1:26">
      <c r="A3" s="4" t="s">
        <v>806</v>
      </c>
      <c r="V3" s="5" t="n">
        <v>305</v>
      </c>
    </row>
    <row r="4" spans="1:26">
      <c r="A4" s="4" t="s">
        <v>807</v>
      </c>
      <c r="K4" s="7" t="n">
        <v>278566</v>
      </c>
      <c r="L4" s="7" t="n">
        <v>266679</v>
      </c>
      <c r="M4" s="7" t="n">
        <v>265013</v>
      </c>
      <c r="N4" s="7" t="n">
        <v>264561</v>
      </c>
      <c r="O4" s="7" t="n">
        <v>274296</v>
      </c>
      <c r="P4" s="7" t="n">
        <v>263983</v>
      </c>
      <c r="Q4" s="7" t="n">
        <v>261367</v>
      </c>
      <c r="R4" s="7" t="n">
        <v>258375</v>
      </c>
      <c r="U4" s="7" t="n">
        <v>1074819</v>
      </c>
      <c r="Y4" s="7" t="n">
        <v>1058022</v>
      </c>
      <c r="Z4" s="7" t="n">
        <v>998773</v>
      </c>
    </row>
    <row r="5" spans="1:26">
      <c r="A5" s="4" t="s">
        <v>808</v>
      </c>
      <c r="U5" s="5" t="n">
        <v>51952</v>
      </c>
      <c r="Y5" s="5" t="n">
        <v>30328</v>
      </c>
    </row>
    <row r="6" spans="1:26">
      <c r="A6" s="4" t="s">
        <v>809</v>
      </c>
      <c r="U6" s="7" t="n">
        <v>4870</v>
      </c>
      <c r="Y6" s="5" t="n">
        <v>2393</v>
      </c>
    </row>
    <row r="7" spans="1:26">
      <c r="A7" s="4" t="s">
        <v>435</v>
      </c>
    </row>
    <row r="8" spans="1:26">
      <c r="A8" s="3" t="s">
        <v>805</v>
      </c>
    </row>
    <row r="9" spans="1:26">
      <c r="A9" s="4" t="s">
        <v>806</v>
      </c>
      <c r="S9" s="5" t="n">
        <v>19</v>
      </c>
    </row>
    <row r="10" spans="1:26">
      <c r="A10" s="4" t="s">
        <v>810</v>
      </c>
      <c r="K10" s="5" t="n">
        <v>1</v>
      </c>
      <c r="T10" s="5" t="n">
        <v>1</v>
      </c>
      <c r="U10" s="5" t="n">
        <v>1</v>
      </c>
      <c r="V10" s="5" t="n">
        <v>1</v>
      </c>
      <c r="W10" s="5" t="n">
        <v>1</v>
      </c>
      <c r="X10" s="5" t="n">
        <v>1</v>
      </c>
    </row>
    <row r="11" spans="1:26">
      <c r="A11" s="4" t="s">
        <v>339</v>
      </c>
    </row>
    <row r="12" spans="1:26">
      <c r="A12" s="3" t="s">
        <v>805</v>
      </c>
    </row>
    <row r="13" spans="1:26">
      <c r="A13" s="4" t="s">
        <v>811</v>
      </c>
      <c r="M13" s="5" t="n">
        <v>2</v>
      </c>
    </row>
    <row r="14" spans="1:26">
      <c r="A14" s="4" t="s">
        <v>812</v>
      </c>
      <c r="M14" s="4" t="s">
        <v>813</v>
      </c>
    </row>
    <row r="15" spans="1:26">
      <c r="A15" s="4" t="s">
        <v>807</v>
      </c>
      <c r="U15" s="7" t="n">
        <v>210539</v>
      </c>
    </row>
    <row r="16" spans="1:26">
      <c r="A16" s="4" t="s">
        <v>814</v>
      </c>
      <c r="Y16" s="5" t="n">
        <v>203581</v>
      </c>
      <c r="Z16" s="5" t="n">
        <v>196919</v>
      </c>
    </row>
    <row r="17" spans="1:26">
      <c r="A17" s="4" t="s">
        <v>815</v>
      </c>
      <c r="E17" s="7" t="n">
        <v>18320</v>
      </c>
      <c r="F17" s="7" t="n">
        <v>18320</v>
      </c>
      <c r="K17" s="7" t="n">
        <v>18539</v>
      </c>
      <c r="O17" s="7" t="n">
        <v>18320</v>
      </c>
      <c r="T17" s="7" t="n">
        <v>18539</v>
      </c>
      <c r="U17" s="7" t="n">
        <v>18539</v>
      </c>
      <c r="V17" s="7" t="n">
        <v>18539</v>
      </c>
      <c r="W17" s="7" t="n">
        <v>18539</v>
      </c>
      <c r="X17" s="7" t="n">
        <v>18539</v>
      </c>
      <c r="Y17" s="5" t="n">
        <v>18320</v>
      </c>
    </row>
    <row r="18" spans="1:26">
      <c r="A18" s="4" t="s">
        <v>816</v>
      </c>
      <c r="K18" s="5" t="n">
        <v>1</v>
      </c>
      <c r="T18" s="5" t="n">
        <v>1</v>
      </c>
      <c r="U18" s="5" t="n">
        <v>1</v>
      </c>
      <c r="V18" s="5" t="n">
        <v>1</v>
      </c>
      <c r="W18" s="5" t="n">
        <v>1</v>
      </c>
      <c r="X18" s="5" t="n">
        <v>1</v>
      </c>
    </row>
    <row r="19" spans="1:26">
      <c r="A19" s="4" t="s">
        <v>808</v>
      </c>
      <c r="U19" s="7" t="n">
        <v>39800</v>
      </c>
      <c r="Y19" s="5" t="n">
        <v>21438</v>
      </c>
      <c r="Z19" s="5" t="n">
        <v>21444</v>
      </c>
    </row>
    <row r="20" spans="1:26">
      <c r="A20" s="4" t="s">
        <v>809</v>
      </c>
      <c r="J20" s="7" t="n">
        <v>39</v>
      </c>
      <c r="U20" s="7" t="n">
        <v>3193</v>
      </c>
      <c r="Y20" s="5" t="n">
        <v>1719</v>
      </c>
      <c r="Z20" s="5" t="n">
        <v>1734</v>
      </c>
    </row>
    <row r="21" spans="1:26">
      <c r="A21" s="4" t="s">
        <v>479</v>
      </c>
      <c r="F21" s="5" t="n">
        <v>5</v>
      </c>
    </row>
    <row r="22" spans="1:26">
      <c r="A22" s="4" t="s">
        <v>437</v>
      </c>
      <c r="G22" s="5" t="n">
        <v>4</v>
      </c>
    </row>
    <row r="23" spans="1:26">
      <c r="A23" s="4" t="s">
        <v>436</v>
      </c>
      <c r="G23" s="5" t="n">
        <v>3</v>
      </c>
    </row>
    <row r="24" spans="1:26">
      <c r="A24" s="4" t="s">
        <v>817</v>
      </c>
      <c r="K24" s="4" t="s">
        <v>818</v>
      </c>
      <c r="T24" s="4" t="s">
        <v>818</v>
      </c>
      <c r="U24" s="4" t="s">
        <v>818</v>
      </c>
      <c r="V24" s="4" t="s">
        <v>818</v>
      </c>
      <c r="W24" s="4" t="s">
        <v>818</v>
      </c>
      <c r="X24" s="4" t="s">
        <v>818</v>
      </c>
    </row>
    <row r="25" spans="1:26">
      <c r="A25" s="4" t="s">
        <v>819</v>
      </c>
      <c r="U25" s="7" t="n">
        <v>14080</v>
      </c>
      <c r="Y25" s="7" t="n">
        <v>11918</v>
      </c>
      <c r="Z25" s="7" t="n">
        <v>10728</v>
      </c>
    </row>
    <row r="26" spans="1:26">
      <c r="A26" s="4" t="s">
        <v>442</v>
      </c>
    </row>
    <row r="27" spans="1:26">
      <c r="A27" s="3" t="s">
        <v>805</v>
      </c>
    </row>
    <row r="28" spans="1:26">
      <c r="A28" s="4" t="s">
        <v>820</v>
      </c>
      <c r="W28" s="5" t="n">
        <v>2</v>
      </c>
      <c r="X28" s="5" t="n">
        <v>2</v>
      </c>
    </row>
    <row r="29" spans="1:26">
      <c r="A29" s="4" t="s">
        <v>821</v>
      </c>
      <c r="T29" s="4" t="s">
        <v>822</v>
      </c>
    </row>
    <row r="30" spans="1:26">
      <c r="A30" s="4" t="s">
        <v>823</v>
      </c>
      <c r="V30" s="5" t="n">
        <v>70</v>
      </c>
      <c r="Y30" s="5" t="n">
        <v>68</v>
      </c>
      <c r="Z30" s="5" t="n">
        <v>60</v>
      </c>
    </row>
    <row r="31" spans="1:26">
      <c r="A31" s="4" t="s">
        <v>443</v>
      </c>
      <c r="C31" s="5" t="n">
        <v>4</v>
      </c>
    </row>
    <row r="32" spans="1:26">
      <c r="A32" s="4" t="s">
        <v>824</v>
      </c>
      <c r="C32" s="5" t="n">
        <v>10</v>
      </c>
    </row>
    <row r="33" spans="1:26">
      <c r="A33" s="4" t="s">
        <v>436</v>
      </c>
      <c r="C33" s="5" t="n">
        <v>3</v>
      </c>
    </row>
    <row r="34" spans="1:26">
      <c r="A34" s="4" t="s">
        <v>444</v>
      </c>
      <c r="G34" s="5" t="n">
        <v>10</v>
      </c>
    </row>
    <row r="35" spans="1:26">
      <c r="A35" s="4" t="s">
        <v>825</v>
      </c>
      <c r="C35" s="5" t="n">
        <v>10</v>
      </c>
    </row>
    <row r="36" spans="1:26">
      <c r="A36" s="4" t="s">
        <v>826</v>
      </c>
      <c r="W36" s="5" t="n">
        <v>2</v>
      </c>
    </row>
    <row r="37" spans="1:26">
      <c r="A37" s="4" t="s">
        <v>819</v>
      </c>
      <c r="U37" s="7" t="n">
        <v>7525</v>
      </c>
      <c r="Y37" s="7" t="n">
        <v>7707</v>
      </c>
      <c r="Z37" s="7" t="n">
        <v>7737</v>
      </c>
    </row>
    <row r="38" spans="1:26">
      <c r="A38" s="4" t="s">
        <v>827</v>
      </c>
    </row>
    <row r="39" spans="1:26">
      <c r="A39" s="3" t="s">
        <v>805</v>
      </c>
    </row>
    <row r="40" spans="1:26">
      <c r="A40" s="4" t="s">
        <v>812</v>
      </c>
      <c r="B40" s="4" t="s">
        <v>813</v>
      </c>
      <c r="M40" s="4" t="s">
        <v>813</v>
      </c>
    </row>
    <row r="41" spans="1:26">
      <c r="A41" s="4" t="s">
        <v>820</v>
      </c>
      <c r="C41" s="5" t="n">
        <v>8</v>
      </c>
      <c r="D41" s="5" t="n">
        <v>2</v>
      </c>
    </row>
    <row r="42" spans="1:26">
      <c r="A42" s="4" t="s">
        <v>821</v>
      </c>
      <c r="C42" s="4" t="s">
        <v>776</v>
      </c>
      <c r="D42" s="4" t="s">
        <v>822</v>
      </c>
    </row>
    <row r="43" spans="1:26">
      <c r="A43" s="4" t="s">
        <v>828</v>
      </c>
      <c r="B43" s="4" t="s">
        <v>829</v>
      </c>
    </row>
    <row r="44" spans="1:26">
      <c r="A44" s="4" t="s">
        <v>830</v>
      </c>
      <c r="B44" s="4" t="s">
        <v>351</v>
      </c>
    </row>
    <row r="45" spans="1:26">
      <c r="A45" s="4" t="s">
        <v>831</v>
      </c>
      <c r="B45" s="4" t="s">
        <v>832</v>
      </c>
      <c r="C45" s="4" t="s">
        <v>832</v>
      </c>
    </row>
    <row r="46" spans="1:26">
      <c r="A46" s="4" t="s">
        <v>833</v>
      </c>
      <c r="B46" s="4" t="s">
        <v>834</v>
      </c>
      <c r="C46" s="4" t="s">
        <v>834</v>
      </c>
      <c r="K46" s="4" t="s">
        <v>832</v>
      </c>
      <c r="T46" s="4" t="s">
        <v>832</v>
      </c>
      <c r="U46" s="4" t="s">
        <v>832</v>
      </c>
      <c r="V46" s="4" t="s">
        <v>832</v>
      </c>
      <c r="W46" s="4" t="s">
        <v>832</v>
      </c>
      <c r="X46" s="4" t="s">
        <v>832</v>
      </c>
    </row>
    <row r="47" spans="1:26">
      <c r="A47" s="4" t="s">
        <v>835</v>
      </c>
      <c r="C47" s="7" t="n">
        <v>0</v>
      </c>
    </row>
    <row r="48" spans="1:26">
      <c r="A48" s="4" t="s">
        <v>836</v>
      </c>
    </row>
    <row r="49" spans="1:26">
      <c r="A49" s="3" t="s">
        <v>805</v>
      </c>
    </row>
    <row r="50" spans="1:26">
      <c r="A50" s="4" t="s">
        <v>821</v>
      </c>
      <c r="T50" s="4" t="s">
        <v>837</v>
      </c>
    </row>
    <row r="51" spans="1:26">
      <c r="A51" s="4" t="s">
        <v>838</v>
      </c>
    </row>
    <row r="52" spans="1:26">
      <c r="A52" s="3" t="s">
        <v>805</v>
      </c>
    </row>
    <row r="53" spans="1:26">
      <c r="A53" s="4" t="s">
        <v>828</v>
      </c>
      <c r="C53" s="4" t="s">
        <v>834</v>
      </c>
      <c r="K53" s="4" t="s">
        <v>834</v>
      </c>
      <c r="T53" s="4" t="s">
        <v>834</v>
      </c>
      <c r="U53" s="4" t="s">
        <v>834</v>
      </c>
      <c r="V53" s="4" t="s">
        <v>834</v>
      </c>
      <c r="W53" s="4" t="s">
        <v>834</v>
      </c>
      <c r="X53" s="4" t="s">
        <v>834</v>
      </c>
    </row>
    <row r="54" spans="1:26">
      <c r="A54" s="4" t="s">
        <v>830</v>
      </c>
      <c r="C54" s="4" t="s">
        <v>351</v>
      </c>
      <c r="K54" s="4" t="s">
        <v>351</v>
      </c>
      <c r="T54" s="4" t="s">
        <v>351</v>
      </c>
      <c r="U54" s="4" t="s">
        <v>351</v>
      </c>
      <c r="V54" s="4" t="s">
        <v>351</v>
      </c>
      <c r="W54" s="4" t="s">
        <v>351</v>
      </c>
      <c r="X54" s="4" t="s">
        <v>351</v>
      </c>
    </row>
    <row r="55" spans="1:26">
      <c r="A55" s="4" t="s">
        <v>831</v>
      </c>
      <c r="K55" s="4" t="s">
        <v>832</v>
      </c>
      <c r="T55" s="4" t="s">
        <v>832</v>
      </c>
      <c r="U55" s="4" t="s">
        <v>832</v>
      </c>
      <c r="V55" s="4" t="s">
        <v>832</v>
      </c>
      <c r="W55" s="4" t="s">
        <v>832</v>
      </c>
      <c r="X55" s="4" t="s">
        <v>832</v>
      </c>
    </row>
    <row r="56" spans="1:26">
      <c r="A56" s="4" t="s">
        <v>839</v>
      </c>
    </row>
    <row r="57" spans="1:26">
      <c r="A57" s="3" t="s">
        <v>805</v>
      </c>
    </row>
    <row r="58" spans="1:26">
      <c r="A58" s="4" t="s">
        <v>821</v>
      </c>
      <c r="T58" s="4" t="s">
        <v>822</v>
      </c>
    </row>
    <row r="59" spans="1:26">
      <c r="A59" s="4" t="s">
        <v>840</v>
      </c>
    </row>
    <row r="60" spans="1:26">
      <c r="A60" s="3" t="s">
        <v>805</v>
      </c>
    </row>
    <row r="61" spans="1:26">
      <c r="A61" s="4" t="s">
        <v>828</v>
      </c>
      <c r="C61" s="4" t="s">
        <v>829</v>
      </c>
      <c r="K61" s="4" t="s">
        <v>829</v>
      </c>
      <c r="T61" s="4" t="s">
        <v>829</v>
      </c>
      <c r="U61" s="4" t="s">
        <v>829</v>
      </c>
      <c r="V61" s="4" t="s">
        <v>829</v>
      </c>
      <c r="W61" s="4" t="s">
        <v>829</v>
      </c>
      <c r="X61" s="4" t="s">
        <v>829</v>
      </c>
    </row>
    <row r="62" spans="1:26">
      <c r="A62" s="4" t="s">
        <v>830</v>
      </c>
      <c r="C62" s="4" t="s">
        <v>841</v>
      </c>
      <c r="K62" s="4" t="s">
        <v>841</v>
      </c>
      <c r="T62" s="4" t="s">
        <v>841</v>
      </c>
      <c r="U62" s="4" t="s">
        <v>841</v>
      </c>
      <c r="V62" s="4" t="s">
        <v>841</v>
      </c>
      <c r="W62" s="4" t="s">
        <v>841</v>
      </c>
      <c r="X62" s="4" t="s">
        <v>841</v>
      </c>
    </row>
    <row r="63" spans="1:26">
      <c r="A63" s="4" t="s">
        <v>831</v>
      </c>
      <c r="K63" s="4" t="s">
        <v>842</v>
      </c>
      <c r="T63" s="4" t="s">
        <v>842</v>
      </c>
      <c r="U63" s="4" t="s">
        <v>842</v>
      </c>
      <c r="V63" s="4" t="s">
        <v>842</v>
      </c>
      <c r="W63" s="4" t="s">
        <v>842</v>
      </c>
      <c r="X63" s="4" t="s">
        <v>842</v>
      </c>
    </row>
    <row r="64" spans="1:26">
      <c r="A64" s="4" t="s">
        <v>478</v>
      </c>
    </row>
    <row r="65" spans="1:26">
      <c r="A65" s="3" t="s">
        <v>805</v>
      </c>
    </row>
    <row r="66" spans="1:26">
      <c r="A66" s="4" t="s">
        <v>479</v>
      </c>
      <c r="E66" s="5" t="n">
        <v>395</v>
      </c>
      <c r="F66" s="5" t="n">
        <v>5</v>
      </c>
    </row>
    <row r="67" spans="1:26">
      <c r="A67" s="4" t="s">
        <v>843</v>
      </c>
    </row>
    <row r="68" spans="1:26">
      <c r="A68" s="3" t="s">
        <v>805</v>
      </c>
    </row>
    <row r="69" spans="1:26">
      <c r="A69" s="4" t="s">
        <v>844</v>
      </c>
      <c r="V69" s="5" t="n">
        <v>1</v>
      </c>
    </row>
    <row r="70" spans="1:26">
      <c r="A70" s="4" t="s">
        <v>845</v>
      </c>
    </row>
    <row r="71" spans="1:26">
      <c r="A71" s="3" t="s">
        <v>805</v>
      </c>
    </row>
    <row r="72" spans="1:26">
      <c r="A72" s="4" t="s">
        <v>846</v>
      </c>
      <c r="K72" s="5" t="n">
        <v>310</v>
      </c>
      <c r="T72" s="5" t="n">
        <v>310</v>
      </c>
      <c r="U72" s="5" t="n">
        <v>310</v>
      </c>
      <c r="V72" s="5" t="n">
        <v>310</v>
      </c>
      <c r="W72" s="5" t="n">
        <v>310</v>
      </c>
      <c r="X72" s="5" t="n">
        <v>310</v>
      </c>
    </row>
    <row r="73" spans="1:26">
      <c r="A73" s="4" t="s">
        <v>828</v>
      </c>
      <c r="K73" s="4" t="s">
        <v>829</v>
      </c>
      <c r="T73" s="4" t="s">
        <v>829</v>
      </c>
      <c r="U73" s="4" t="s">
        <v>829</v>
      </c>
      <c r="V73" s="4" t="s">
        <v>829</v>
      </c>
      <c r="W73" s="4" t="s">
        <v>829</v>
      </c>
      <c r="X73" s="4" t="s">
        <v>829</v>
      </c>
    </row>
    <row r="74" spans="1:26">
      <c r="A74" s="4" t="s">
        <v>835</v>
      </c>
      <c r="K74" s="7" t="n">
        <v>0</v>
      </c>
      <c r="T74" s="7" t="n">
        <v>0</v>
      </c>
      <c r="U74" s="7" t="n">
        <v>0</v>
      </c>
      <c r="V74" s="7" t="n">
        <v>0</v>
      </c>
      <c r="W74" s="7" t="n">
        <v>0</v>
      </c>
      <c r="X74" s="7" t="n">
        <v>0</v>
      </c>
    </row>
    <row r="75" spans="1:26">
      <c r="A75" s="4" t="s">
        <v>339</v>
      </c>
    </row>
    <row r="76" spans="1:26">
      <c r="A76" s="3" t="s">
        <v>805</v>
      </c>
    </row>
    <row r="77" spans="1:26">
      <c r="A77" s="4" t="s">
        <v>847</v>
      </c>
      <c r="E77" s="5" t="n">
        <v>185</v>
      </c>
      <c r="F77" s="5" t="n">
        <v>185</v>
      </c>
      <c r="K77" s="5" t="n">
        <v>185</v>
      </c>
      <c r="O77" s="5" t="n">
        <v>185</v>
      </c>
      <c r="T77" s="5" t="n">
        <v>185</v>
      </c>
      <c r="U77" s="5" t="n">
        <v>185</v>
      </c>
      <c r="V77" s="5" t="n">
        <v>185</v>
      </c>
      <c r="W77" s="5" t="n">
        <v>185</v>
      </c>
      <c r="X77" s="5" t="n">
        <v>185</v>
      </c>
      <c r="Y77" s="5" t="n">
        <v>185</v>
      </c>
      <c r="Z77" s="5" t="n">
        <v>177</v>
      </c>
    </row>
    <row r="78" spans="1:26">
      <c r="A78" s="4" t="s">
        <v>848</v>
      </c>
      <c r="W78" s="5" t="n">
        <v>5</v>
      </c>
    </row>
    <row r="79" spans="1:26">
      <c r="A79" s="4" t="s">
        <v>849</v>
      </c>
      <c r="K79" s="4" t="s">
        <v>850</v>
      </c>
      <c r="T79" s="4" t="s">
        <v>850</v>
      </c>
      <c r="U79" s="4" t="s">
        <v>850</v>
      </c>
      <c r="V79" s="4" t="s">
        <v>850</v>
      </c>
      <c r="W79" s="4" t="s">
        <v>850</v>
      </c>
      <c r="X79" s="4" t="s">
        <v>850</v>
      </c>
    </row>
    <row r="80" spans="1:26">
      <c r="A80" s="4" t="s">
        <v>851</v>
      </c>
      <c r="U80" s="7" t="n">
        <v>5533</v>
      </c>
      <c r="Y80" s="7" t="n">
        <v>5686</v>
      </c>
      <c r="Z80" s="7" t="n">
        <v>5666</v>
      </c>
    </row>
    <row r="81" spans="1:26">
      <c r="A81" s="4" t="s">
        <v>852</v>
      </c>
      <c r="U81" s="5" t="n">
        <v>206329</v>
      </c>
    </row>
    <row r="82" spans="1:26">
      <c r="A82" s="4" t="s">
        <v>853</v>
      </c>
    </row>
    <row r="83" spans="1:26">
      <c r="A83" s="3" t="s">
        <v>805</v>
      </c>
    </row>
    <row r="84" spans="1:26">
      <c r="A84" s="4" t="s">
        <v>806</v>
      </c>
      <c r="V84" s="5" t="n">
        <v>83</v>
      </c>
    </row>
    <row r="85" spans="1:26">
      <c r="A85" s="4" t="s">
        <v>854</v>
      </c>
    </row>
    <row r="86" spans="1:26">
      <c r="A86" s="3" t="s">
        <v>805</v>
      </c>
    </row>
    <row r="87" spans="1:26">
      <c r="A87" s="4" t="s">
        <v>806</v>
      </c>
      <c r="V87" s="5" t="n">
        <v>47</v>
      </c>
    </row>
    <row r="88" spans="1:26">
      <c r="A88" s="4" t="s">
        <v>855</v>
      </c>
    </row>
    <row r="89" spans="1:26">
      <c r="A89" s="3" t="s">
        <v>805</v>
      </c>
    </row>
    <row r="90" spans="1:26">
      <c r="A90" s="4" t="s">
        <v>806</v>
      </c>
      <c r="V90" s="5" t="n">
        <v>17</v>
      </c>
    </row>
    <row r="91" spans="1:26">
      <c r="A91" s="4" t="s">
        <v>856</v>
      </c>
    </row>
    <row r="92" spans="1:26">
      <c r="A92" s="3" t="s">
        <v>805</v>
      </c>
    </row>
    <row r="93" spans="1:26">
      <c r="A93" s="4" t="s">
        <v>806</v>
      </c>
      <c r="V93" s="5" t="n">
        <v>29</v>
      </c>
    </row>
    <row r="94" spans="1:26">
      <c r="A94" s="4" t="s">
        <v>857</v>
      </c>
    </row>
    <row r="95" spans="1:26">
      <c r="A95" s="3" t="s">
        <v>805</v>
      </c>
    </row>
    <row r="96" spans="1:26">
      <c r="A96" s="4" t="s">
        <v>806</v>
      </c>
      <c r="V96" s="5" t="n">
        <v>9</v>
      </c>
    </row>
    <row r="97" spans="1:26">
      <c r="A97" s="4" t="s">
        <v>458</v>
      </c>
    </row>
    <row r="98" spans="1:26">
      <c r="A98" s="3" t="s">
        <v>805</v>
      </c>
    </row>
    <row r="99" spans="1:26">
      <c r="A99" s="4" t="s">
        <v>806</v>
      </c>
      <c r="H99" s="5" t="n">
        <v>1</v>
      </c>
    </row>
    <row r="100" spans="1:26">
      <c r="A100" s="4" t="s">
        <v>470</v>
      </c>
    </row>
    <row r="101" spans="1:26">
      <c r="A101" s="3" t="s">
        <v>805</v>
      </c>
    </row>
    <row r="102" spans="1:26">
      <c r="A102" s="4" t="s">
        <v>806</v>
      </c>
      <c r="I102" s="5" t="n">
        <v>1</v>
      </c>
    </row>
    <row r="103" spans="1:26">
      <c r="A103" s="4" t="s">
        <v>823</v>
      </c>
      <c r="V103" s="5" t="n">
        <v>5</v>
      </c>
    </row>
    <row r="104" spans="1:26">
      <c r="A104" s="4" t="s">
        <v>858</v>
      </c>
      <c r="B104" s="5" t="n">
        <v>6</v>
      </c>
    </row>
    <row r="105" spans="1:26">
      <c r="A105" s="4" t="s">
        <v>472</v>
      </c>
      <c r="D105" s="5" t="n">
        <v>2</v>
      </c>
    </row>
    <row r="106" spans="1:26">
      <c r="A106" s="4" t="s">
        <v>859</v>
      </c>
    </row>
    <row r="107" spans="1:26">
      <c r="A107" s="3" t="s">
        <v>805</v>
      </c>
    </row>
    <row r="108" spans="1:26">
      <c r="A108" s="4" t="s">
        <v>858</v>
      </c>
      <c r="B108" s="5" t="n">
        <v>2</v>
      </c>
    </row>
    <row r="109" spans="1:26">
      <c r="A109" s="4" t="s">
        <v>860</v>
      </c>
    </row>
    <row r="110" spans="1:26">
      <c r="A110" s="3" t="s">
        <v>805</v>
      </c>
    </row>
    <row r="111" spans="1:26">
      <c r="A111" s="4" t="s">
        <v>807</v>
      </c>
      <c r="U111" s="5" t="n">
        <v>1074819</v>
      </c>
      <c r="Y111" s="5" t="n">
        <v>1058022</v>
      </c>
    </row>
    <row r="112" spans="1:26">
      <c r="A112" s="4" t="s">
        <v>861</v>
      </c>
    </row>
    <row r="113" spans="1:26">
      <c r="A113" s="3" t="s">
        <v>805</v>
      </c>
    </row>
    <row r="114" spans="1:26">
      <c r="A114" s="4" t="s">
        <v>807</v>
      </c>
      <c r="U114" s="7" t="n">
        <v>210539</v>
      </c>
      <c r="Y114" s="7" t="n">
        <v>20358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62</v>
      </c>
      <c r="B1" s="2" t="s">
        <v>665</v>
      </c>
      <c r="J1" s="2" t="s">
        <v>1</v>
      </c>
    </row>
    <row r="2" spans="1:12">
      <c r="B2" s="2" t="s">
        <v>2</v>
      </c>
      <c r="C2" s="2" t="s">
        <v>863</v>
      </c>
      <c r="D2" s="2" t="s">
        <v>4</v>
      </c>
      <c r="E2" s="2" t="s">
        <v>864</v>
      </c>
      <c r="F2" s="2" t="s">
        <v>30</v>
      </c>
      <c r="G2" s="2" t="s">
        <v>865</v>
      </c>
      <c r="H2" s="2" t="s">
        <v>866</v>
      </c>
      <c r="I2" s="2" t="s">
        <v>867</v>
      </c>
      <c r="J2" s="2" t="s">
        <v>2</v>
      </c>
      <c r="K2" s="2" t="s">
        <v>30</v>
      </c>
      <c r="L2" s="2" t="s">
        <v>74</v>
      </c>
    </row>
    <row r="3" spans="1:12">
      <c r="A3" s="3" t="s">
        <v>805</v>
      </c>
    </row>
    <row r="4" spans="1:12">
      <c r="A4" s="4" t="s">
        <v>868</v>
      </c>
      <c r="B4" s="7" t="n">
        <v>7824763</v>
      </c>
      <c r="F4" s="7" t="n">
        <v>7617547</v>
      </c>
      <c r="J4" s="7" t="n">
        <v>7824763</v>
      </c>
      <c r="K4" s="7" t="n">
        <v>7617547</v>
      </c>
    </row>
    <row r="5" spans="1:12">
      <c r="A5" s="4" t="s">
        <v>869</v>
      </c>
      <c r="B5" s="5" t="n">
        <v>278566</v>
      </c>
      <c r="C5" s="7" t="n">
        <v>266679</v>
      </c>
      <c r="D5" s="7" t="n">
        <v>265013</v>
      </c>
      <c r="E5" s="7" t="n">
        <v>264561</v>
      </c>
      <c r="F5" s="5" t="n">
        <v>274296</v>
      </c>
      <c r="G5" s="7" t="n">
        <v>263983</v>
      </c>
      <c r="H5" s="7" t="n">
        <v>261367</v>
      </c>
      <c r="I5" s="7" t="n">
        <v>258375</v>
      </c>
      <c r="J5" s="5" t="n">
        <v>1074819</v>
      </c>
      <c r="K5" s="5" t="n">
        <v>1058022</v>
      </c>
      <c r="L5" s="7" t="n">
        <v>998773</v>
      </c>
    </row>
    <row r="6" spans="1:12">
      <c r="A6" s="4" t="s">
        <v>870</v>
      </c>
    </row>
    <row r="7" spans="1:12">
      <c r="A7" s="3" t="s">
        <v>805</v>
      </c>
    </row>
    <row r="8" spans="1:12">
      <c r="A8" s="4" t="s">
        <v>868</v>
      </c>
      <c r="B8" s="5" t="n">
        <v>8474950</v>
      </c>
      <c r="F8" s="5" t="n">
        <v>8251964</v>
      </c>
      <c r="J8" s="7" t="n">
        <v>8474950</v>
      </c>
      <c r="K8" s="7" t="n">
        <v>8251964</v>
      </c>
    </row>
    <row r="9" spans="1:12">
      <c r="A9" s="4" t="s">
        <v>871</v>
      </c>
      <c r="J9" s="4" t="s">
        <v>321</v>
      </c>
      <c r="K9" s="4" t="s">
        <v>321</v>
      </c>
    </row>
    <row r="10" spans="1:12">
      <c r="A10" s="4" t="s">
        <v>872</v>
      </c>
    </row>
    <row r="11" spans="1:12">
      <c r="A11" s="3" t="s">
        <v>805</v>
      </c>
    </row>
    <row r="12" spans="1:12">
      <c r="A12" s="4" t="s">
        <v>869</v>
      </c>
      <c r="J12" s="7" t="n">
        <v>1074819</v>
      </c>
      <c r="K12" s="7" t="n">
        <v>1058022</v>
      </c>
    </row>
    <row r="13" spans="1:12">
      <c r="A13" s="4" t="s">
        <v>871</v>
      </c>
      <c r="J13" s="4" t="s">
        <v>321</v>
      </c>
      <c r="K13" s="4" t="s">
        <v>321</v>
      </c>
    </row>
    <row r="14" spans="1:12">
      <c r="A14" s="4" t="s">
        <v>873</v>
      </c>
    </row>
    <row r="15" spans="1:12">
      <c r="A15" s="3" t="s">
        <v>805</v>
      </c>
    </row>
    <row r="16" spans="1:12">
      <c r="A16" s="4" t="s">
        <v>868</v>
      </c>
      <c r="B16" s="5" t="n">
        <v>2330630</v>
      </c>
      <c r="F16" s="5" t="n">
        <v>2290029</v>
      </c>
      <c r="J16" s="7" t="n">
        <v>2330630</v>
      </c>
      <c r="K16" s="7" t="n">
        <v>2290029</v>
      </c>
    </row>
    <row r="17" spans="1:12">
      <c r="A17" s="4" t="s">
        <v>871</v>
      </c>
      <c r="J17" s="4" t="s">
        <v>874</v>
      </c>
      <c r="K17" s="4" t="s">
        <v>875</v>
      </c>
    </row>
    <row r="18" spans="1:12">
      <c r="A18" s="4" t="s">
        <v>876</v>
      </c>
    </row>
    <row r="19" spans="1:12">
      <c r="A19" s="3" t="s">
        <v>805</v>
      </c>
    </row>
    <row r="20" spans="1:12">
      <c r="A20" s="4" t="s">
        <v>869</v>
      </c>
      <c r="J20" s="7" t="n">
        <v>210539</v>
      </c>
      <c r="K20" s="7" t="n">
        <v>203581</v>
      </c>
    </row>
    <row r="21" spans="1:12">
      <c r="A21" s="4" t="s">
        <v>871</v>
      </c>
      <c r="J21" s="4" t="s">
        <v>877</v>
      </c>
      <c r="K21" s="4" t="s">
        <v>878</v>
      </c>
    </row>
    <row r="22" spans="1:12">
      <c r="A22" s="4" t="s">
        <v>879</v>
      </c>
    </row>
    <row r="23" spans="1:12">
      <c r="A23" s="3" t="s">
        <v>805</v>
      </c>
    </row>
    <row r="24" spans="1:12">
      <c r="A24" s="4" t="s">
        <v>868</v>
      </c>
      <c r="B24" s="7" t="n">
        <v>6144320</v>
      </c>
      <c r="F24" s="7" t="n">
        <v>5961935</v>
      </c>
      <c r="J24" s="7" t="n">
        <v>6144320</v>
      </c>
      <c r="K24" s="7" t="n">
        <v>5961935</v>
      </c>
    </row>
    <row r="25" spans="1:12">
      <c r="A25" s="4" t="s">
        <v>871</v>
      </c>
      <c r="J25" s="4" t="s">
        <v>880</v>
      </c>
      <c r="K25" s="4" t="s">
        <v>881</v>
      </c>
    </row>
    <row r="26" spans="1:12">
      <c r="A26" s="4" t="s">
        <v>882</v>
      </c>
    </row>
    <row r="27" spans="1:12">
      <c r="A27" s="3" t="s">
        <v>805</v>
      </c>
    </row>
    <row r="28" spans="1:12">
      <c r="A28" s="4" t="s">
        <v>869</v>
      </c>
      <c r="J28" s="7" t="n">
        <v>864280</v>
      </c>
      <c r="K28" s="7" t="n">
        <v>854441</v>
      </c>
    </row>
    <row r="29" spans="1:12">
      <c r="A29" s="4" t="s">
        <v>871</v>
      </c>
      <c r="J29" s="4" t="s">
        <v>883</v>
      </c>
      <c r="K29" s="4" t="s">
        <v>884</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J62"/>
  <sheetViews>
    <sheetView workbookViewId="0">
      <selection activeCell="A1" sqref="A1"/>
    </sheetView>
  </sheetViews>
  <sheetFormatPr baseColWidth="8" defaultRowHeight="15" outlineLevelCol="0"/>
  <cols>
    <col customWidth="1" max="1" min="1" width="80"/>
    <col customWidth="1" max="2" min="2" width="14"/>
    <col customWidth="1" max="3" min="3" width="20"/>
    <col customWidth="1" max="4" min="4" width="32"/>
    <col customWidth="1" max="5" min="5" width="32"/>
    <col customWidth="1" max="6" min="6" width="32"/>
    <col customWidth="1" max="7" min="7" width="47"/>
    <col customWidth="1" max="8" min="8" width="52"/>
    <col customWidth="1" max="9" min="9" width="21"/>
    <col customWidth="1" max="10" min="10" width="21"/>
  </cols>
  <sheetData>
    <row r="1" spans="1:10">
      <c r="A1" s="1" t="s">
        <v>885</v>
      </c>
      <c r="B1" s="2" t="s">
        <v>331</v>
      </c>
      <c r="C1" s="2" t="s">
        <v>886</v>
      </c>
      <c r="D1" s="2" t="s">
        <v>887</v>
      </c>
      <c r="E1" s="2" t="s">
        <v>887</v>
      </c>
      <c r="F1" s="2" t="s">
        <v>887</v>
      </c>
      <c r="G1" s="2" t="s">
        <v>888</v>
      </c>
      <c r="H1" s="2" t="s">
        <v>889</v>
      </c>
      <c r="I1" s="2" t="s">
        <v>317</v>
      </c>
      <c r="J1" s="2" t="s">
        <v>318</v>
      </c>
    </row>
    <row r="2" spans="1:10">
      <c r="A2" s="3" t="s">
        <v>890</v>
      </c>
    </row>
    <row r="3" spans="1:10">
      <c r="A3" s="4" t="s">
        <v>891</v>
      </c>
      <c r="D3" s="5" t="n">
        <v>0</v>
      </c>
      <c r="E3" s="5" t="n">
        <v>0</v>
      </c>
      <c r="F3" s="5" t="n">
        <v>0</v>
      </c>
      <c r="G3" s="5" t="n">
        <v>0</v>
      </c>
      <c r="H3" s="5" t="n">
        <v>0</v>
      </c>
    </row>
    <row r="4" spans="1:10">
      <c r="A4" s="4" t="s">
        <v>892</v>
      </c>
      <c r="E4" s="7" t="n">
        <v>798</v>
      </c>
      <c r="I4" s="7" t="n">
        <v>798</v>
      </c>
      <c r="J4" s="7" t="n">
        <v>402</v>
      </c>
    </row>
    <row r="5" spans="1:10">
      <c r="A5" s="4" t="s">
        <v>893</v>
      </c>
      <c r="E5" s="5" t="n">
        <v>10919</v>
      </c>
      <c r="I5" s="5" t="n">
        <v>10585</v>
      </c>
      <c r="J5" s="5" t="n">
        <v>10342</v>
      </c>
    </row>
    <row r="6" spans="1:10">
      <c r="A6" s="4" t="s">
        <v>894</v>
      </c>
      <c r="E6" s="5" t="n">
        <v>9993</v>
      </c>
      <c r="I6" s="5" t="n">
        <v>9061</v>
      </c>
      <c r="J6" s="5" t="n">
        <v>7021</v>
      </c>
    </row>
    <row r="7" spans="1:10">
      <c r="A7" s="4" t="s">
        <v>895</v>
      </c>
      <c r="E7" s="5" t="n">
        <v>275</v>
      </c>
      <c r="I7" s="5" t="n">
        <v>235</v>
      </c>
      <c r="J7" s="5" t="n">
        <v>256</v>
      </c>
    </row>
    <row r="8" spans="1:10">
      <c r="A8" s="4" t="s">
        <v>757</v>
      </c>
    </row>
    <row r="9" spans="1:10">
      <c r="A9" s="3" t="s">
        <v>890</v>
      </c>
    </row>
    <row r="10" spans="1:10">
      <c r="A10" s="4" t="s">
        <v>896</v>
      </c>
      <c r="E10" s="5" t="n">
        <v>38638</v>
      </c>
      <c r="I10" s="5" t="n">
        <v>36763</v>
      </c>
      <c r="J10" s="5" t="n">
        <v>34949</v>
      </c>
    </row>
    <row r="11" spans="1:10">
      <c r="A11" s="4" t="s">
        <v>892</v>
      </c>
      <c r="E11" s="5" t="n">
        <v>2974</v>
      </c>
      <c r="I11" s="5" t="n">
        <v>2974</v>
      </c>
      <c r="J11" s="5" t="n">
        <v>1743</v>
      </c>
    </row>
    <row r="12" spans="1:10">
      <c r="A12" s="4" t="s">
        <v>897</v>
      </c>
      <c r="C12" s="5" t="n">
        <v>68983000</v>
      </c>
    </row>
    <row r="13" spans="1:10">
      <c r="A13" s="4" t="s">
        <v>898</v>
      </c>
      <c r="D13" s="7" t="n">
        <v>55740</v>
      </c>
      <c r="E13" s="7" t="n">
        <v>55740</v>
      </c>
      <c r="F13" s="7" t="n">
        <v>55740</v>
      </c>
      <c r="G13" s="7" t="n">
        <v>55740</v>
      </c>
      <c r="H13" s="7" t="n">
        <v>55740</v>
      </c>
      <c r="I13" s="7" t="n">
        <v>0</v>
      </c>
      <c r="J13" s="7" t="n">
        <v>0</v>
      </c>
    </row>
    <row r="14" spans="1:10">
      <c r="A14" s="4" t="s">
        <v>899</v>
      </c>
      <c r="D14" s="4" t="s">
        <v>900</v>
      </c>
    </row>
    <row r="15" spans="1:10">
      <c r="A15" s="4" t="s">
        <v>901</v>
      </c>
    </row>
    <row r="16" spans="1:10">
      <c r="A16" s="3" t="s">
        <v>890</v>
      </c>
    </row>
    <row r="17" spans="1:10">
      <c r="A17" s="4" t="s">
        <v>902</v>
      </c>
      <c r="D17" s="4" t="s">
        <v>834</v>
      </c>
      <c r="E17" s="4" t="s">
        <v>834</v>
      </c>
      <c r="F17" s="4" t="s">
        <v>834</v>
      </c>
      <c r="G17" s="4" t="s">
        <v>834</v>
      </c>
      <c r="H17" s="4" t="s">
        <v>834</v>
      </c>
    </row>
    <row r="18" spans="1:10">
      <c r="A18" s="4" t="s">
        <v>903</v>
      </c>
      <c r="D18" s="4" t="s">
        <v>829</v>
      </c>
      <c r="E18" s="4" t="s">
        <v>829</v>
      </c>
      <c r="F18" s="4" t="s">
        <v>829</v>
      </c>
      <c r="G18" s="4" t="s">
        <v>829</v>
      </c>
      <c r="H18" s="4" t="s">
        <v>829</v>
      </c>
    </row>
    <row r="19" spans="1:10">
      <c r="A19" s="4" t="s">
        <v>382</v>
      </c>
    </row>
    <row r="20" spans="1:10">
      <c r="A20" s="3" t="s">
        <v>890</v>
      </c>
    </row>
    <row r="21" spans="1:10">
      <c r="A21" s="4" t="s">
        <v>820</v>
      </c>
      <c r="G21" s="5" t="n">
        <v>2</v>
      </c>
      <c r="H21" s="5" t="n">
        <v>2</v>
      </c>
    </row>
    <row r="22" spans="1:10">
      <c r="A22" s="4" t="s">
        <v>904</v>
      </c>
    </row>
    <row r="23" spans="1:10">
      <c r="A23" s="3" t="s">
        <v>890</v>
      </c>
    </row>
    <row r="24" spans="1:10">
      <c r="A24" s="4" t="s">
        <v>905</v>
      </c>
      <c r="D24" s="4" t="s">
        <v>906</v>
      </c>
      <c r="E24" s="4" t="s">
        <v>906</v>
      </c>
      <c r="F24" s="4" t="s">
        <v>906</v>
      </c>
      <c r="G24" s="4" t="s">
        <v>906</v>
      </c>
      <c r="H24" s="4" t="s">
        <v>906</v>
      </c>
    </row>
    <row r="25" spans="1:10">
      <c r="A25" s="4" t="s">
        <v>907</v>
      </c>
    </row>
    <row r="26" spans="1:10">
      <c r="A26" s="3" t="s">
        <v>890</v>
      </c>
    </row>
    <row r="27" spans="1:10">
      <c r="A27" s="4" t="s">
        <v>908</v>
      </c>
      <c r="D27" s="4" t="s">
        <v>906</v>
      </c>
      <c r="E27" s="4" t="s">
        <v>906</v>
      </c>
      <c r="F27" s="4" t="s">
        <v>906</v>
      </c>
      <c r="G27" s="4" t="s">
        <v>906</v>
      </c>
      <c r="H27" s="4" t="s">
        <v>906</v>
      </c>
    </row>
    <row r="28" spans="1:10">
      <c r="A28" s="4" t="s">
        <v>909</v>
      </c>
      <c r="D28" s="4" t="s">
        <v>910</v>
      </c>
      <c r="E28" s="4" t="s">
        <v>910</v>
      </c>
      <c r="F28" s="4" t="s">
        <v>910</v>
      </c>
      <c r="G28" s="4" t="s">
        <v>910</v>
      </c>
      <c r="H28" s="4" t="s">
        <v>910</v>
      </c>
    </row>
    <row r="29" spans="1:10">
      <c r="A29" s="4" t="s">
        <v>911</v>
      </c>
      <c r="D29" s="7" t="n">
        <v>250000</v>
      </c>
      <c r="E29" s="7" t="n">
        <v>250000</v>
      </c>
      <c r="F29" s="7" t="n">
        <v>250000</v>
      </c>
      <c r="G29" s="7" t="n">
        <v>250000</v>
      </c>
      <c r="H29" s="7" t="n">
        <v>250000</v>
      </c>
    </row>
    <row r="30" spans="1:10">
      <c r="A30" s="4" t="s">
        <v>912</v>
      </c>
      <c r="D30" s="4" t="s">
        <v>906</v>
      </c>
      <c r="E30" s="4" t="s">
        <v>906</v>
      </c>
      <c r="F30" s="4" t="s">
        <v>906</v>
      </c>
      <c r="G30" s="4" t="s">
        <v>906</v>
      </c>
      <c r="H30" s="4" t="s">
        <v>906</v>
      </c>
    </row>
    <row r="31" spans="1:10">
      <c r="A31" s="4" t="s">
        <v>913</v>
      </c>
      <c r="D31" s="7" t="n">
        <v>250000</v>
      </c>
      <c r="E31" s="7" t="n">
        <v>250000</v>
      </c>
      <c r="F31" s="7" t="n">
        <v>250000</v>
      </c>
      <c r="G31" s="7" t="n">
        <v>250000</v>
      </c>
      <c r="H31" s="7" t="n">
        <v>250000</v>
      </c>
    </row>
    <row r="32" spans="1:10">
      <c r="A32" s="4" t="s">
        <v>914</v>
      </c>
      <c r="D32" s="4" t="s">
        <v>910</v>
      </c>
      <c r="E32" s="4" t="s">
        <v>910</v>
      </c>
      <c r="F32" s="4" t="s">
        <v>910</v>
      </c>
      <c r="G32" s="4" t="s">
        <v>910</v>
      </c>
      <c r="H32" s="4" t="s">
        <v>910</v>
      </c>
    </row>
    <row r="33" spans="1:10">
      <c r="A33" s="4" t="s">
        <v>915</v>
      </c>
      <c r="D33" s="4" t="s">
        <v>916</v>
      </c>
      <c r="E33" s="4" t="s">
        <v>916</v>
      </c>
      <c r="F33" s="4" t="s">
        <v>916</v>
      </c>
      <c r="G33" s="4" t="s">
        <v>916</v>
      </c>
      <c r="H33" s="4" t="s">
        <v>916</v>
      </c>
    </row>
    <row r="34" spans="1:10">
      <c r="A34" s="4" t="s">
        <v>917</v>
      </c>
      <c r="D34" s="4" t="s">
        <v>918</v>
      </c>
    </row>
    <row r="35" spans="1:10">
      <c r="A35" s="4" t="s">
        <v>919</v>
      </c>
      <c r="D35" s="4" t="s">
        <v>920</v>
      </c>
      <c r="E35" s="4" t="s">
        <v>920</v>
      </c>
      <c r="F35" s="4" t="s">
        <v>920</v>
      </c>
      <c r="G35" s="4" t="s">
        <v>920</v>
      </c>
      <c r="H35" s="4" t="s">
        <v>920</v>
      </c>
    </row>
    <row r="36" spans="1:10">
      <c r="A36" s="4" t="s">
        <v>921</v>
      </c>
      <c r="D36" s="5" t="n">
        <v>10</v>
      </c>
      <c r="E36" s="5" t="n">
        <v>10</v>
      </c>
      <c r="F36" s="5" t="n">
        <v>10</v>
      </c>
      <c r="G36" s="5" t="n">
        <v>10</v>
      </c>
      <c r="H36" s="5" t="n">
        <v>10</v>
      </c>
    </row>
    <row r="37" spans="1:10">
      <c r="A37" s="4" t="s">
        <v>922</v>
      </c>
      <c r="D37" s="5" t="n">
        <v>30</v>
      </c>
      <c r="E37" s="5" t="n">
        <v>30</v>
      </c>
      <c r="F37" s="5" t="n">
        <v>30</v>
      </c>
      <c r="G37" s="5" t="n">
        <v>30</v>
      </c>
      <c r="H37" s="5" t="n">
        <v>30</v>
      </c>
    </row>
    <row r="38" spans="1:10">
      <c r="A38" s="4" t="s">
        <v>923</v>
      </c>
    </row>
    <row r="39" spans="1:10">
      <c r="A39" s="3" t="s">
        <v>890</v>
      </c>
    </row>
    <row r="40" spans="1:10">
      <c r="A40" s="4" t="s">
        <v>924</v>
      </c>
      <c r="B40" s="4" t="s">
        <v>925</v>
      </c>
    </row>
    <row r="41" spans="1:10">
      <c r="A41" s="4" t="s">
        <v>926</v>
      </c>
      <c r="B41" s="4" t="s">
        <v>925</v>
      </c>
    </row>
    <row r="42" spans="1:10">
      <c r="A42" s="4" t="s">
        <v>927</v>
      </c>
      <c r="B42" s="4" t="s">
        <v>928</v>
      </c>
    </row>
    <row r="43" spans="1:10">
      <c r="A43" s="4" t="s">
        <v>929</v>
      </c>
      <c r="G43" s="5" t="n">
        <v>1</v>
      </c>
    </row>
    <row r="44" spans="1:10">
      <c r="A44" s="4" t="s">
        <v>930</v>
      </c>
      <c r="G44" s="5" t="n">
        <v>1</v>
      </c>
    </row>
    <row r="45" spans="1:10">
      <c r="A45" s="4" t="s">
        <v>931</v>
      </c>
      <c r="G45" s="5" t="n">
        <v>1</v>
      </c>
    </row>
    <row r="46" spans="1:10">
      <c r="A46" s="4" t="s">
        <v>932</v>
      </c>
      <c r="D46" s="4" t="s">
        <v>837</v>
      </c>
    </row>
    <row r="47" spans="1:10">
      <c r="A47" s="4" t="s">
        <v>933</v>
      </c>
    </row>
    <row r="48" spans="1:10">
      <c r="A48" s="3" t="s">
        <v>890</v>
      </c>
    </row>
    <row r="49" spans="1:10">
      <c r="A49" s="4" t="s">
        <v>934</v>
      </c>
      <c r="D49" s="7" t="n">
        <v>250000</v>
      </c>
      <c r="E49" s="7" t="n">
        <v>250000</v>
      </c>
      <c r="F49" s="7" t="n">
        <v>250000</v>
      </c>
      <c r="G49" s="7" t="n">
        <v>250000</v>
      </c>
      <c r="H49" s="7" t="n">
        <v>250000</v>
      </c>
    </row>
    <row r="50" spans="1:10">
      <c r="A50" s="4" t="s">
        <v>935</v>
      </c>
      <c r="D50" s="7" t="n">
        <v>250000</v>
      </c>
      <c r="E50" s="7" t="n">
        <v>250000</v>
      </c>
      <c r="F50" s="7" t="n">
        <v>250000</v>
      </c>
      <c r="G50" s="7" t="n">
        <v>250000</v>
      </c>
      <c r="H50" s="7" t="n">
        <v>250000</v>
      </c>
    </row>
    <row r="51" spans="1:10">
      <c r="A51" s="4" t="s">
        <v>936</v>
      </c>
    </row>
    <row r="52" spans="1:10">
      <c r="A52" s="3" t="s">
        <v>890</v>
      </c>
    </row>
    <row r="53" spans="1:10">
      <c r="A53" s="4" t="s">
        <v>937</v>
      </c>
      <c r="F53" s="4" t="s">
        <v>829</v>
      </c>
    </row>
    <row r="54" spans="1:10">
      <c r="A54" s="4" t="s">
        <v>938</v>
      </c>
    </row>
    <row r="55" spans="1:10">
      <c r="A55" s="3" t="s">
        <v>890</v>
      </c>
    </row>
    <row r="56" spans="1:10">
      <c r="A56" s="4" t="s">
        <v>939</v>
      </c>
      <c r="D56" s="4" t="s">
        <v>940</v>
      </c>
    </row>
    <row r="57" spans="1:10">
      <c r="A57" s="4" t="s">
        <v>941</v>
      </c>
    </row>
    <row r="58" spans="1:10">
      <c r="A58" s="3" t="s">
        <v>890</v>
      </c>
    </row>
    <row r="59" spans="1:10">
      <c r="A59" s="4" t="s">
        <v>937</v>
      </c>
      <c r="F59" s="4" t="s">
        <v>813</v>
      </c>
    </row>
    <row r="60" spans="1:10">
      <c r="A60" s="4" t="s">
        <v>942</v>
      </c>
    </row>
    <row r="61" spans="1:10">
      <c r="A61" s="3" t="s">
        <v>890</v>
      </c>
    </row>
    <row r="62" spans="1:10">
      <c r="A62" s="4" t="s">
        <v>939</v>
      </c>
      <c r="D62" s="4" t="s">
        <v>94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P110"/>
  <sheetViews>
    <sheetView workbookViewId="0">
      <selection activeCell="A1" sqref="A1"/>
    </sheetView>
  </sheetViews>
  <sheetFormatPr baseColWidth="8" defaultRowHeight="15" outlineLevelCol="0"/>
  <cols>
    <col customWidth="1" max="1" min="1" width="80"/>
    <col customWidth="1" max="2" min="2" width="29"/>
    <col customWidth="1" max="3" min="3" width="30"/>
    <col customWidth="1" max="4" min="4" width="20"/>
    <col customWidth="1" max="5" min="5" width="27"/>
    <col customWidth="1" max="6" min="6" width="29"/>
    <col customWidth="1" max="7" min="7" width="22"/>
    <col customWidth="1" max="8" min="8" width="21"/>
    <col customWidth="1" max="9" min="9" width="20"/>
    <col customWidth="1" max="10" min="10" width="29"/>
    <col customWidth="1" max="11" min="11" width="32"/>
    <col customWidth="1" max="12" min="12" width="30"/>
    <col customWidth="1" max="13" min="13" width="80"/>
    <col customWidth="1" max="14" min="14" width="44"/>
    <col customWidth="1" max="15" min="15" width="44"/>
    <col customWidth="1" max="16" min="16" width="14"/>
  </cols>
  <sheetData>
    <row r="1" spans="1:16">
      <c r="A1" s="1" t="s">
        <v>944</v>
      </c>
      <c r="B1" s="2" t="s">
        <v>406</v>
      </c>
      <c r="C1" s="2" t="s">
        <v>945</v>
      </c>
      <c r="D1" s="2" t="s">
        <v>946</v>
      </c>
      <c r="E1" s="2" t="s">
        <v>947</v>
      </c>
      <c r="F1" s="2" t="s">
        <v>948</v>
      </c>
      <c r="G1" s="2" t="s">
        <v>949</v>
      </c>
      <c r="H1" s="2" t="s">
        <v>950</v>
      </c>
      <c r="I1" s="2" t="s">
        <v>498</v>
      </c>
      <c r="J1" s="2" t="s">
        <v>951</v>
      </c>
      <c r="K1" s="2" t="s">
        <v>952</v>
      </c>
      <c r="L1" s="2" t="s">
        <v>368</v>
      </c>
      <c r="M1" s="2" t="s">
        <v>953</v>
      </c>
      <c r="N1" s="2" t="s">
        <v>954</v>
      </c>
      <c r="O1" s="2" t="s">
        <v>955</v>
      </c>
      <c r="P1" s="2" t="s">
        <v>956</v>
      </c>
    </row>
    <row r="2" spans="1:16">
      <c r="A2" s="3" t="s">
        <v>890</v>
      </c>
    </row>
    <row r="3" spans="1:16">
      <c r="A3" s="4" t="s">
        <v>90</v>
      </c>
      <c r="M3" s="7" t="n">
        <v>0</v>
      </c>
      <c r="N3" s="7" t="n">
        <v>0</v>
      </c>
      <c r="O3" s="7" t="n">
        <v>38437</v>
      </c>
    </row>
    <row r="4" spans="1:16">
      <c r="A4" s="4" t="s">
        <v>957</v>
      </c>
      <c r="M4" s="5" t="n">
        <v>1</v>
      </c>
    </row>
    <row r="5" spans="1:16">
      <c r="A5" s="4" t="s">
        <v>958</v>
      </c>
      <c r="M5" s="7" t="n">
        <v>1906</v>
      </c>
    </row>
    <row r="6" spans="1:16">
      <c r="A6" s="4" t="s">
        <v>94</v>
      </c>
      <c r="M6" s="5" t="n">
        <v>608</v>
      </c>
      <c r="N6" s="5" t="n">
        <v>137</v>
      </c>
      <c r="O6" s="5" t="n">
        <v>20</v>
      </c>
    </row>
    <row r="7" spans="1:16">
      <c r="A7" s="4" t="s">
        <v>959</v>
      </c>
      <c r="M7" s="7" t="n">
        <v>-462</v>
      </c>
      <c r="N7" s="5" t="n">
        <v>-152</v>
      </c>
      <c r="O7" s="5" t="n">
        <v>20</v>
      </c>
    </row>
    <row r="8" spans="1:16">
      <c r="A8" s="4" t="s">
        <v>323</v>
      </c>
      <c r="G8" s="5" t="n">
        <v>2</v>
      </c>
    </row>
    <row r="9" spans="1:16">
      <c r="A9" s="4" t="s">
        <v>333</v>
      </c>
    </row>
    <row r="10" spans="1:16">
      <c r="A10" s="3" t="s">
        <v>890</v>
      </c>
    </row>
    <row r="11" spans="1:16">
      <c r="A11" s="4" t="s">
        <v>960</v>
      </c>
      <c r="M11" s="5" t="n">
        <v>2637408</v>
      </c>
    </row>
    <row r="12" spans="1:16">
      <c r="A12" s="4" t="s">
        <v>961</v>
      </c>
      <c r="M12" s="4" t="s">
        <v>962</v>
      </c>
    </row>
    <row r="13" spans="1:16">
      <c r="A13" s="4" t="s">
        <v>963</v>
      </c>
      <c r="M13" s="4" t="s">
        <v>964</v>
      </c>
    </row>
    <row r="14" spans="1:16">
      <c r="A14" s="4" t="s">
        <v>965</v>
      </c>
      <c r="M14" s="5" t="n">
        <v>4</v>
      </c>
    </row>
    <row r="15" spans="1:16">
      <c r="A15" s="4" t="s">
        <v>966</v>
      </c>
      <c r="M15" s="4" t="s">
        <v>834</v>
      </c>
    </row>
    <row r="16" spans="1:16">
      <c r="A16" s="4" t="s">
        <v>967</v>
      </c>
    </row>
    <row r="17" spans="1:16">
      <c r="A17" s="3" t="s">
        <v>890</v>
      </c>
    </row>
    <row r="18" spans="1:16">
      <c r="A18" s="4" t="s">
        <v>90</v>
      </c>
      <c r="L18" s="7" t="n">
        <v>38437</v>
      </c>
    </row>
    <row r="19" spans="1:16">
      <c r="A19" s="4" t="s">
        <v>341</v>
      </c>
    </row>
    <row r="20" spans="1:16">
      <c r="A20" s="3" t="s">
        <v>890</v>
      </c>
    </row>
    <row r="21" spans="1:16">
      <c r="A21" s="4" t="s">
        <v>968</v>
      </c>
      <c r="E21" s="7" t="n">
        <v>13967</v>
      </c>
    </row>
    <row r="22" spans="1:16">
      <c r="A22" s="4" t="s">
        <v>969</v>
      </c>
    </row>
    <row r="23" spans="1:16">
      <c r="A23" s="3" t="s">
        <v>890</v>
      </c>
    </row>
    <row r="24" spans="1:16">
      <c r="A24" s="4" t="s">
        <v>970</v>
      </c>
      <c r="E24" s="5" t="n">
        <v>2345000</v>
      </c>
    </row>
    <row r="25" spans="1:16">
      <c r="A25" s="4" t="s">
        <v>757</v>
      </c>
    </row>
    <row r="26" spans="1:16">
      <c r="A26" s="3" t="s">
        <v>890</v>
      </c>
    </row>
    <row r="27" spans="1:16">
      <c r="A27" s="4" t="s">
        <v>971</v>
      </c>
      <c r="M27" s="7" t="n">
        <v>331</v>
      </c>
      <c r="N27" s="7" t="n">
        <v>242</v>
      </c>
      <c r="O27" s="7" t="n">
        <v>204</v>
      </c>
    </row>
    <row r="28" spans="1:16">
      <c r="A28" s="4" t="s">
        <v>967</v>
      </c>
    </row>
    <row r="29" spans="1:16">
      <c r="A29" s="3" t="s">
        <v>890</v>
      </c>
    </row>
    <row r="30" spans="1:16">
      <c r="A30" s="4" t="s">
        <v>972</v>
      </c>
      <c r="D30" s="5" t="n">
        <v>2635379</v>
      </c>
    </row>
    <row r="31" spans="1:16">
      <c r="A31" s="4" t="s">
        <v>973</v>
      </c>
    </row>
    <row r="32" spans="1:16">
      <c r="A32" s="3" t="s">
        <v>890</v>
      </c>
    </row>
    <row r="33" spans="1:16">
      <c r="A33" s="4" t="s">
        <v>974</v>
      </c>
      <c r="E33" s="5" t="n">
        <v>2345000</v>
      </c>
    </row>
    <row r="34" spans="1:16">
      <c r="A34" s="4" t="s">
        <v>975</v>
      </c>
      <c r="E34" s="4" t="s">
        <v>837</v>
      </c>
    </row>
    <row r="35" spans="1:16">
      <c r="A35" s="4" t="s">
        <v>976</v>
      </c>
    </row>
    <row r="36" spans="1:16">
      <c r="A36" s="3" t="s">
        <v>890</v>
      </c>
    </row>
    <row r="37" spans="1:16">
      <c r="A37" s="4" t="s">
        <v>970</v>
      </c>
      <c r="E37" s="5" t="n">
        <v>5272787</v>
      </c>
    </row>
    <row r="38" spans="1:16">
      <c r="A38" s="4" t="s">
        <v>977</v>
      </c>
    </row>
    <row r="39" spans="1:16">
      <c r="A39" s="3" t="s">
        <v>890</v>
      </c>
    </row>
    <row r="40" spans="1:16">
      <c r="A40" s="4" t="s">
        <v>455</v>
      </c>
      <c r="N40" s="5" t="n">
        <v>10</v>
      </c>
      <c r="O40" s="5" t="n">
        <v>39</v>
      </c>
    </row>
    <row r="41" spans="1:16">
      <c r="A41" s="4" t="s">
        <v>569</v>
      </c>
      <c r="H41" s="7" t="n">
        <v>18250</v>
      </c>
      <c r="I41" s="7" t="n">
        <v>9750</v>
      </c>
    </row>
    <row r="42" spans="1:16">
      <c r="A42" s="4" t="s">
        <v>310</v>
      </c>
    </row>
    <row r="43" spans="1:16">
      <c r="A43" s="3" t="s">
        <v>890</v>
      </c>
    </row>
    <row r="44" spans="1:16">
      <c r="A44" s="4" t="s">
        <v>978</v>
      </c>
      <c r="M44" s="4" t="s">
        <v>979</v>
      </c>
    </row>
    <row r="45" spans="1:16">
      <c r="A45" s="4" t="s">
        <v>323</v>
      </c>
      <c r="M45" s="5" t="n">
        <v>2</v>
      </c>
    </row>
    <row r="46" spans="1:16">
      <c r="A46" s="4" t="s">
        <v>611</v>
      </c>
    </row>
    <row r="47" spans="1:16">
      <c r="A47" s="3" t="s">
        <v>890</v>
      </c>
    </row>
    <row r="48" spans="1:16">
      <c r="A48" s="4" t="s">
        <v>574</v>
      </c>
      <c r="K48" s="5" t="n">
        <v>23</v>
      </c>
      <c r="M48" s="5" t="n">
        <v>6</v>
      </c>
      <c r="N48" s="5" t="n">
        <v>3</v>
      </c>
      <c r="O48" s="5" t="n">
        <v>23</v>
      </c>
    </row>
    <row r="49" spans="1:16">
      <c r="A49" s="4" t="s">
        <v>569</v>
      </c>
      <c r="K49" s="7" t="n">
        <v>539000</v>
      </c>
    </row>
    <row r="50" spans="1:16">
      <c r="A50" s="4" t="s">
        <v>980</v>
      </c>
    </row>
    <row r="51" spans="1:16">
      <c r="A51" s="3" t="s">
        <v>890</v>
      </c>
    </row>
    <row r="52" spans="1:16">
      <c r="A52" s="4" t="s">
        <v>981</v>
      </c>
      <c r="F52" s="7" t="n">
        <v>29995</v>
      </c>
    </row>
    <row r="53" spans="1:16">
      <c r="A53" s="4" t="s">
        <v>982</v>
      </c>
      <c r="J53" s="7" t="n">
        <v>1316</v>
      </c>
    </row>
    <row r="54" spans="1:16">
      <c r="A54" s="4" t="s">
        <v>339</v>
      </c>
    </row>
    <row r="55" spans="1:16">
      <c r="A55" s="3" t="s">
        <v>890</v>
      </c>
    </row>
    <row r="56" spans="1:16">
      <c r="A56" s="4" t="s">
        <v>983</v>
      </c>
      <c r="M56" s="4" t="s">
        <v>984</v>
      </c>
      <c r="P56" s="4" t="s">
        <v>321</v>
      </c>
    </row>
    <row r="57" spans="1:16">
      <c r="A57" s="4" t="s">
        <v>960</v>
      </c>
      <c r="M57" s="5" t="n">
        <v>4235000</v>
      </c>
    </row>
    <row r="58" spans="1:16">
      <c r="A58" s="4" t="s">
        <v>985</v>
      </c>
      <c r="M58" s="4" t="s">
        <v>818</v>
      </c>
    </row>
    <row r="59" spans="1:16">
      <c r="A59" s="4" t="s">
        <v>817</v>
      </c>
      <c r="M59" s="4" t="s">
        <v>818</v>
      </c>
    </row>
    <row r="60" spans="1:16">
      <c r="A60" s="4" t="s">
        <v>986</v>
      </c>
      <c r="L60" s="5" t="n">
        <v>177</v>
      </c>
      <c r="M60" s="5" t="n">
        <v>185</v>
      </c>
      <c r="N60" s="5" t="n">
        <v>185</v>
      </c>
      <c r="O60" s="5" t="n">
        <v>177</v>
      </c>
    </row>
    <row r="61" spans="1:16">
      <c r="A61" s="4" t="s">
        <v>987</v>
      </c>
      <c r="M61" s="5" t="n">
        <v>5</v>
      </c>
    </row>
    <row r="62" spans="1:16">
      <c r="A62" s="4" t="s">
        <v>988</v>
      </c>
      <c r="C62" s="5" t="n">
        <v>18000000</v>
      </c>
    </row>
    <row r="63" spans="1:16">
      <c r="A63" s="4" t="s">
        <v>989</v>
      </c>
      <c r="C63" s="4" t="s">
        <v>990</v>
      </c>
    </row>
    <row r="64" spans="1:16">
      <c r="A64" s="4" t="s">
        <v>991</v>
      </c>
      <c r="C64" s="5" t="n">
        <v>17999999</v>
      </c>
    </row>
    <row r="65" spans="1:16">
      <c r="A65" s="4" t="s">
        <v>992</v>
      </c>
      <c r="C65" s="7" t="n">
        <v>3</v>
      </c>
    </row>
    <row r="66" spans="1:16">
      <c r="A66" s="4" t="s">
        <v>993</v>
      </c>
    </row>
    <row r="67" spans="1:16">
      <c r="A67" s="3" t="s">
        <v>890</v>
      </c>
    </row>
    <row r="68" spans="1:16">
      <c r="A68" s="4" t="s">
        <v>983</v>
      </c>
      <c r="M68" s="4" t="s">
        <v>994</v>
      </c>
    </row>
    <row r="69" spans="1:16">
      <c r="A69" s="4" t="s">
        <v>960</v>
      </c>
      <c r="M69" s="5" t="n">
        <v>18382121</v>
      </c>
    </row>
    <row r="70" spans="1:16">
      <c r="A70" s="4" t="s">
        <v>442</v>
      </c>
    </row>
    <row r="71" spans="1:16">
      <c r="A71" s="3" t="s">
        <v>890</v>
      </c>
    </row>
    <row r="72" spans="1:16">
      <c r="A72" s="4" t="s">
        <v>383</v>
      </c>
      <c r="M72" s="5" t="n">
        <v>70</v>
      </c>
      <c r="N72" s="5" t="n">
        <v>68</v>
      </c>
      <c r="O72" s="5" t="n">
        <v>60</v>
      </c>
    </row>
    <row r="73" spans="1:16">
      <c r="A73" s="4" t="s">
        <v>995</v>
      </c>
    </row>
    <row r="74" spans="1:16">
      <c r="A74" s="3" t="s">
        <v>890</v>
      </c>
    </row>
    <row r="75" spans="1:16">
      <c r="A75" s="4" t="s">
        <v>383</v>
      </c>
      <c r="M75" s="5" t="n">
        <v>5</v>
      </c>
    </row>
    <row r="76" spans="1:16">
      <c r="A76" s="4" t="s">
        <v>455</v>
      </c>
      <c r="B76" s="5" t="n">
        <v>6</v>
      </c>
    </row>
    <row r="77" spans="1:16">
      <c r="A77" s="4" t="s">
        <v>569</v>
      </c>
      <c r="B77" s="7" t="n">
        <v>104000</v>
      </c>
    </row>
    <row r="78" spans="1:16">
      <c r="A78" s="4" t="s">
        <v>757</v>
      </c>
    </row>
    <row r="79" spans="1:16">
      <c r="A79" s="3" t="s">
        <v>890</v>
      </c>
    </row>
    <row r="80" spans="1:16">
      <c r="A80" s="4" t="s">
        <v>996</v>
      </c>
      <c r="M80" s="5" t="n">
        <v>2</v>
      </c>
    </row>
    <row r="81" spans="1:16">
      <c r="A81" s="4" t="s">
        <v>970</v>
      </c>
      <c r="O81" s="5" t="n">
        <v>81557</v>
      </c>
    </row>
    <row r="82" spans="1:16">
      <c r="A82" s="4" t="s">
        <v>997</v>
      </c>
      <c r="L82" s="7" t="n">
        <v>472</v>
      </c>
      <c r="M82" s="7" t="n">
        <v>255</v>
      </c>
      <c r="N82" s="7" t="n">
        <v>142</v>
      </c>
      <c r="O82" s="7" t="n">
        <v>472</v>
      </c>
    </row>
    <row r="83" spans="1:16">
      <c r="A83" s="4" t="s">
        <v>998</v>
      </c>
    </row>
    <row r="84" spans="1:16">
      <c r="A84" s="3" t="s">
        <v>890</v>
      </c>
    </row>
    <row r="85" spans="1:16">
      <c r="A85" s="4" t="s">
        <v>999</v>
      </c>
      <c r="M85" s="5" t="n">
        <v>88100</v>
      </c>
      <c r="N85" s="5" t="n">
        <v>79650</v>
      </c>
      <c r="O85" s="5" t="n">
        <v>84000</v>
      </c>
    </row>
    <row r="86" spans="1:16">
      <c r="A86" s="4" t="s">
        <v>1000</v>
      </c>
      <c r="M86" s="7" t="n">
        <v>1743</v>
      </c>
      <c r="N86" s="7" t="n">
        <v>1724</v>
      </c>
      <c r="O86" s="7" t="n">
        <v>1321</v>
      </c>
    </row>
    <row r="87" spans="1:16">
      <c r="A87" s="4" t="s">
        <v>1001</v>
      </c>
    </row>
    <row r="88" spans="1:16">
      <c r="A88" s="3" t="s">
        <v>890</v>
      </c>
    </row>
    <row r="89" spans="1:16">
      <c r="A89" s="4" t="s">
        <v>455</v>
      </c>
      <c r="F89" s="5" t="n">
        <v>23</v>
      </c>
      <c r="J89" s="5" t="n">
        <v>23</v>
      </c>
    </row>
    <row r="90" spans="1:16">
      <c r="A90" s="4" t="s">
        <v>569</v>
      </c>
      <c r="F90" s="7" t="n">
        <v>532000</v>
      </c>
    </row>
    <row r="91" spans="1:16">
      <c r="A91" s="4" t="s">
        <v>958</v>
      </c>
      <c r="F91" s="7" t="n">
        <v>7677</v>
      </c>
    </row>
    <row r="92" spans="1:16">
      <c r="A92" s="4" t="s">
        <v>1002</v>
      </c>
    </row>
    <row r="93" spans="1:16">
      <c r="A93" s="3" t="s">
        <v>890</v>
      </c>
    </row>
    <row r="94" spans="1:16">
      <c r="A94" s="4" t="s">
        <v>1003</v>
      </c>
      <c r="M94" s="5" t="n">
        <v>2433</v>
      </c>
      <c r="N94" s="5" t="n">
        <v>3607</v>
      </c>
      <c r="O94" s="7" t="n">
        <v>2785</v>
      </c>
    </row>
    <row r="95" spans="1:16">
      <c r="A95" s="4" t="s">
        <v>1004</v>
      </c>
      <c r="M95" s="7" t="n">
        <v>8185</v>
      </c>
      <c r="N95" s="7" t="n">
        <v>7116</v>
      </c>
    </row>
    <row r="96" spans="1:16">
      <c r="A96" s="4" t="s">
        <v>1005</v>
      </c>
    </row>
    <row r="97" spans="1:16">
      <c r="A97" s="3" t="s">
        <v>890</v>
      </c>
    </row>
    <row r="98" spans="1:16">
      <c r="A98" s="4" t="s">
        <v>1006</v>
      </c>
      <c r="M98" s="4" t="s">
        <v>351</v>
      </c>
    </row>
    <row r="99" spans="1:16">
      <c r="A99" s="4" t="s">
        <v>1007</v>
      </c>
    </row>
    <row r="100" spans="1:16">
      <c r="A100" s="3" t="s">
        <v>890</v>
      </c>
    </row>
    <row r="101" spans="1:16">
      <c r="A101" s="4" t="s">
        <v>1006</v>
      </c>
      <c r="M101" s="4" t="s">
        <v>351</v>
      </c>
    </row>
    <row r="102" spans="1:16">
      <c r="A102" s="4" t="s">
        <v>1008</v>
      </c>
    </row>
    <row r="103" spans="1:16">
      <c r="A103" s="3" t="s">
        <v>890</v>
      </c>
    </row>
    <row r="104" spans="1:16">
      <c r="A104" s="4" t="s">
        <v>1006</v>
      </c>
      <c r="M104" s="4" t="s">
        <v>351</v>
      </c>
    </row>
    <row r="105" spans="1:16">
      <c r="A105" s="4" t="s">
        <v>1009</v>
      </c>
    </row>
    <row r="106" spans="1:16">
      <c r="A106" s="3" t="s">
        <v>890</v>
      </c>
    </row>
    <row r="107" spans="1:16">
      <c r="A107" s="4" t="s">
        <v>1006</v>
      </c>
      <c r="M107" s="4" t="s">
        <v>351</v>
      </c>
    </row>
    <row r="108" spans="1:16">
      <c r="A108" s="4" t="s">
        <v>1010</v>
      </c>
    </row>
    <row r="109" spans="1:16">
      <c r="A109" s="3" t="s">
        <v>890</v>
      </c>
    </row>
    <row r="110" spans="1:16">
      <c r="A110" s="4" t="s">
        <v>1006</v>
      </c>
      <c r="M110" s="4" t="s">
        <v>35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X129"/>
  <sheetViews>
    <sheetView workbookViewId="0">
      <selection activeCell="A1" sqref="A1"/>
    </sheetView>
  </sheetViews>
  <sheetFormatPr baseColWidth="8" defaultRowHeight="15" outlineLevelCol="0"/>
  <cols>
    <col customWidth="1" max="1" min="1" width="74"/>
    <col customWidth="1" max="2" min="2" width="29"/>
    <col customWidth="1" max="3" min="3" width="21"/>
    <col customWidth="1" max="4" min="4" width="29"/>
    <col customWidth="1" max="5" min="5" width="41"/>
    <col customWidth="1" max="6" min="6" width="21"/>
    <col customWidth="1" max="7" min="7" width="14"/>
    <col customWidth="1" max="8" min="8" width="29"/>
    <col customWidth="1" max="9" min="9" width="28"/>
    <col customWidth="1" max="10" min="10" width="29"/>
    <col customWidth="1" max="11" min="11" width="33"/>
    <col customWidth="1" max="12" min="12" width="29"/>
    <col customWidth="1" max="13" min="13" width="33"/>
    <col customWidth="1" max="14" min="14" width="37"/>
    <col customWidth="1" max="15" min="15" width="29"/>
    <col customWidth="1" max="16" min="16" width="21"/>
    <col customWidth="1" max="17" min="17" width="29"/>
    <col customWidth="1" max="18" min="18" width="14"/>
    <col customWidth="1" max="19" min="19" width="21"/>
    <col customWidth="1" max="20" min="20" width="41"/>
    <col customWidth="1" max="21" min="21" width="29"/>
    <col customWidth="1" max="22" min="22" width="21"/>
    <col customWidth="1" max="23" min="23" width="21"/>
    <col customWidth="1" max="24" min="24" width="14"/>
  </cols>
  <sheetData>
    <row r="1" spans="1:24">
      <c r="A1" s="1" t="s">
        <v>1011</v>
      </c>
      <c r="B1" s="2" t="s">
        <v>1012</v>
      </c>
      <c r="C1" s="2" t="s">
        <v>1013</v>
      </c>
      <c r="D1" s="2" t="s">
        <v>1014</v>
      </c>
      <c r="E1" s="2" t="s">
        <v>1015</v>
      </c>
      <c r="F1" s="2" t="s">
        <v>411</v>
      </c>
      <c r="G1" s="2" t="s">
        <v>1016</v>
      </c>
      <c r="H1" s="2" t="s">
        <v>1017</v>
      </c>
      <c r="I1" s="2" t="s">
        <v>1018</v>
      </c>
      <c r="J1" s="2" t="s">
        <v>1012</v>
      </c>
      <c r="K1" s="2" t="s">
        <v>1019</v>
      </c>
      <c r="L1" s="2" t="s">
        <v>1020</v>
      </c>
      <c r="M1" s="2" t="s">
        <v>1021</v>
      </c>
      <c r="N1" s="2" t="s">
        <v>668</v>
      </c>
      <c r="O1" s="2" t="s">
        <v>1022</v>
      </c>
      <c r="P1" s="2" t="s">
        <v>1023</v>
      </c>
      <c r="Q1" s="2" t="s">
        <v>1024</v>
      </c>
      <c r="R1" s="2" t="s">
        <v>1025</v>
      </c>
      <c r="S1" s="2" t="s">
        <v>499</v>
      </c>
      <c r="T1" s="2" t="s">
        <v>1015</v>
      </c>
      <c r="U1" s="2" t="s">
        <v>667</v>
      </c>
      <c r="V1" s="2" t="s">
        <v>318</v>
      </c>
      <c r="W1" s="2" t="s">
        <v>1026</v>
      </c>
      <c r="X1" s="2" t="s">
        <v>864</v>
      </c>
    </row>
    <row r="2" spans="1:24">
      <c r="A2" s="3" t="s">
        <v>361</v>
      </c>
    </row>
    <row r="3" spans="1:24">
      <c r="A3" s="4" t="s">
        <v>1027</v>
      </c>
      <c r="E3" s="5" t="n">
        <v>6</v>
      </c>
      <c r="T3" s="5" t="n">
        <v>6</v>
      </c>
    </row>
    <row r="4" spans="1:24">
      <c r="A4" s="4" t="s">
        <v>1028</v>
      </c>
      <c r="E4" s="7" t="n">
        <v>1750000</v>
      </c>
      <c r="K4" s="7" t="n">
        <v>1750000</v>
      </c>
      <c r="T4" s="7" t="n">
        <v>1750000</v>
      </c>
      <c r="U4" s="7" t="n">
        <v>1750000</v>
      </c>
    </row>
    <row r="5" spans="1:24">
      <c r="A5" s="4" t="s">
        <v>399</v>
      </c>
      <c r="E5" s="5" t="n">
        <v>7824763</v>
      </c>
      <c r="K5" s="5" t="n">
        <v>7617547</v>
      </c>
      <c r="T5" s="5" t="n">
        <v>7824763</v>
      </c>
      <c r="U5" s="5" t="n">
        <v>7617547</v>
      </c>
    </row>
    <row r="6" spans="1:24">
      <c r="A6" s="4" t="s">
        <v>1029</v>
      </c>
      <c r="E6" s="5" t="n">
        <v>10700</v>
      </c>
      <c r="T6" s="5" t="n">
        <v>10700</v>
      </c>
    </row>
    <row r="7" spans="1:24">
      <c r="A7" s="4" t="s">
        <v>91</v>
      </c>
      <c r="T7" s="5" t="n">
        <v>7627</v>
      </c>
      <c r="U7" s="5" t="n">
        <v>526</v>
      </c>
      <c r="V7" s="7" t="n">
        <v>1894</v>
      </c>
    </row>
    <row r="8" spans="1:24">
      <c r="A8" s="4" t="s">
        <v>45</v>
      </c>
      <c r="E8" s="5" t="n">
        <v>596000</v>
      </c>
      <c r="K8" s="7" t="n">
        <v>327000</v>
      </c>
      <c r="T8" s="5" t="n">
        <v>596000</v>
      </c>
      <c r="U8" s="5" t="n">
        <v>327000</v>
      </c>
    </row>
    <row r="9" spans="1:24">
      <c r="A9" s="4" t="s">
        <v>1030</v>
      </c>
      <c r="T9" s="5" t="n">
        <v>14346</v>
      </c>
      <c r="U9" s="5" t="n">
        <v>13100</v>
      </c>
      <c r="V9" s="5" t="n">
        <v>10836</v>
      </c>
    </row>
    <row r="10" spans="1:24">
      <c r="A10" s="4" t="s">
        <v>169</v>
      </c>
      <c r="T10" s="5" t="n">
        <v>0</v>
      </c>
      <c r="U10" s="7" t="n">
        <v>0</v>
      </c>
      <c r="V10" s="7" t="n">
        <v>200000</v>
      </c>
    </row>
    <row r="11" spans="1:24">
      <c r="A11" s="4" t="s">
        <v>1031</v>
      </c>
      <c r="X11" s="4" t="s">
        <v>1032</v>
      </c>
    </row>
    <row r="12" spans="1:24">
      <c r="A12" s="4" t="s">
        <v>1033</v>
      </c>
      <c r="B12" s="5" t="n">
        <v>17</v>
      </c>
      <c r="J12" s="5" t="n">
        <v>17</v>
      </c>
    </row>
    <row r="13" spans="1:24">
      <c r="A13" s="4" t="s">
        <v>1034</v>
      </c>
      <c r="B13" s="7" t="n">
        <v>5449</v>
      </c>
    </row>
    <row r="14" spans="1:24">
      <c r="A14" s="4" t="s">
        <v>1035</v>
      </c>
      <c r="J14" s="7" t="n">
        <v>277837</v>
      </c>
    </row>
    <row r="15" spans="1:24">
      <c r="A15" s="4" t="s">
        <v>1036</v>
      </c>
      <c r="B15" s="4" t="s">
        <v>1037</v>
      </c>
      <c r="J15" s="4" t="s">
        <v>1037</v>
      </c>
    </row>
    <row r="16" spans="1:24">
      <c r="A16" s="4" t="s">
        <v>45</v>
      </c>
    </row>
    <row r="17" spans="1:24">
      <c r="A17" s="3" t="s">
        <v>361</v>
      </c>
    </row>
    <row r="18" spans="1:24">
      <c r="A18" s="4" t="s">
        <v>1038</v>
      </c>
      <c r="E18" s="7" t="n">
        <v>1000000</v>
      </c>
      <c r="T18" s="5" t="n">
        <v>1000000</v>
      </c>
    </row>
    <row r="19" spans="1:24">
      <c r="A19" s="4" t="s">
        <v>1039</v>
      </c>
      <c r="T19" s="7" t="n">
        <v>0</v>
      </c>
    </row>
    <row r="20" spans="1:24">
      <c r="A20" s="4" t="s">
        <v>1040</v>
      </c>
      <c r="G20" s="4" t="s">
        <v>1041</v>
      </c>
      <c r="R20" s="4" t="s">
        <v>1042</v>
      </c>
    </row>
    <row r="21" spans="1:24">
      <c r="A21" s="4" t="s">
        <v>1043</v>
      </c>
      <c r="F21" s="7" t="n">
        <v>2000000</v>
      </c>
    </row>
    <row r="22" spans="1:24">
      <c r="A22" s="4" t="s">
        <v>1044</v>
      </c>
      <c r="E22" s="4" t="s">
        <v>1045</v>
      </c>
      <c r="T22" s="4" t="s">
        <v>1045</v>
      </c>
    </row>
    <row r="23" spans="1:24">
      <c r="A23" s="4" t="s">
        <v>91</v>
      </c>
      <c r="F23" s="5" t="n">
        <v>149</v>
      </c>
    </row>
    <row r="24" spans="1:24">
      <c r="A24" s="4" t="s">
        <v>460</v>
      </c>
      <c r="E24" s="4" t="s">
        <v>1046</v>
      </c>
      <c r="K24" s="4" t="s">
        <v>1047</v>
      </c>
      <c r="T24" s="4" t="s">
        <v>1046</v>
      </c>
      <c r="U24" s="4" t="s">
        <v>1047</v>
      </c>
      <c r="V24" s="4" t="s">
        <v>920</v>
      </c>
    </row>
    <row r="25" spans="1:24">
      <c r="A25" s="4" t="s">
        <v>45</v>
      </c>
      <c r="E25" s="7" t="n">
        <v>596000</v>
      </c>
      <c r="T25" s="7" t="n">
        <v>596000</v>
      </c>
    </row>
    <row r="26" spans="1:24">
      <c r="A26" s="4" t="s">
        <v>1048</v>
      </c>
      <c r="E26" s="5" t="n">
        <v>404000</v>
      </c>
      <c r="T26" s="5" t="n">
        <v>404000</v>
      </c>
    </row>
    <row r="27" spans="1:24">
      <c r="A27" s="4" t="s">
        <v>1049</v>
      </c>
    </row>
    <row r="28" spans="1:24">
      <c r="A28" s="3" t="s">
        <v>361</v>
      </c>
    </row>
    <row r="29" spans="1:24">
      <c r="A29" s="4" t="s">
        <v>45</v>
      </c>
      <c r="W29" s="7" t="n">
        <v>294000</v>
      </c>
    </row>
    <row r="30" spans="1:24">
      <c r="A30" s="4" t="s">
        <v>1048</v>
      </c>
      <c r="W30" s="7" t="n">
        <v>706000</v>
      </c>
    </row>
    <row r="31" spans="1:24">
      <c r="A31" s="4" t="s">
        <v>1050</v>
      </c>
    </row>
    <row r="32" spans="1:24">
      <c r="A32" s="3" t="s">
        <v>361</v>
      </c>
    </row>
    <row r="33" spans="1:24">
      <c r="A33" s="4" t="s">
        <v>1051</v>
      </c>
      <c r="G33" s="4" t="s">
        <v>1052</v>
      </c>
      <c r="R33" s="4" t="s">
        <v>1053</v>
      </c>
    </row>
    <row r="34" spans="1:24">
      <c r="A34" s="4" t="s">
        <v>1054</v>
      </c>
    </row>
    <row r="35" spans="1:24">
      <c r="A35" s="3" t="s">
        <v>361</v>
      </c>
    </row>
    <row r="36" spans="1:24">
      <c r="A36" s="4" t="s">
        <v>1028</v>
      </c>
      <c r="E36" s="7" t="n">
        <v>400000</v>
      </c>
      <c r="T36" s="7" t="n">
        <v>400000</v>
      </c>
    </row>
    <row r="37" spans="1:24">
      <c r="A37" s="4" t="s">
        <v>1055</v>
      </c>
      <c r="E37" s="4" t="s">
        <v>1056</v>
      </c>
      <c r="T37" s="4" t="s">
        <v>1056</v>
      </c>
    </row>
    <row r="38" spans="1:24">
      <c r="A38" s="4" t="s">
        <v>1057</v>
      </c>
    </row>
    <row r="39" spans="1:24">
      <c r="A39" s="3" t="s">
        <v>361</v>
      </c>
    </row>
    <row r="40" spans="1:24">
      <c r="A40" s="4" t="s">
        <v>1028</v>
      </c>
      <c r="E40" s="7" t="n">
        <v>200000</v>
      </c>
      <c r="K40" s="7" t="n">
        <v>200000</v>
      </c>
      <c r="T40" s="7" t="n">
        <v>200000</v>
      </c>
      <c r="U40" s="7" t="n">
        <v>200000</v>
      </c>
    </row>
    <row r="41" spans="1:24">
      <c r="A41" s="4" t="s">
        <v>1055</v>
      </c>
      <c r="E41" s="4" t="s">
        <v>1058</v>
      </c>
      <c r="T41" s="4" t="s">
        <v>1058</v>
      </c>
    </row>
    <row r="42" spans="1:24">
      <c r="A42" s="4" t="s">
        <v>1059</v>
      </c>
    </row>
    <row r="43" spans="1:24">
      <c r="A43" s="3" t="s">
        <v>361</v>
      </c>
    </row>
    <row r="44" spans="1:24">
      <c r="A44" s="4" t="s">
        <v>1028</v>
      </c>
      <c r="E44" s="7" t="n">
        <v>300000</v>
      </c>
      <c r="K44" s="5" t="n">
        <v>300000</v>
      </c>
      <c r="T44" s="7" t="n">
        <v>300000</v>
      </c>
      <c r="U44" s="5" t="n">
        <v>300000</v>
      </c>
    </row>
    <row r="45" spans="1:24">
      <c r="A45" s="4" t="s">
        <v>1055</v>
      </c>
      <c r="E45" s="4" t="s">
        <v>1058</v>
      </c>
      <c r="T45" s="4" t="s">
        <v>1058</v>
      </c>
    </row>
    <row r="46" spans="1:24">
      <c r="A46" s="4" t="s">
        <v>1060</v>
      </c>
    </row>
    <row r="47" spans="1:24">
      <c r="A47" s="3" t="s">
        <v>361</v>
      </c>
    </row>
    <row r="48" spans="1:24">
      <c r="A48" s="4" t="s">
        <v>1028</v>
      </c>
      <c r="E48" s="7" t="n">
        <v>250000</v>
      </c>
      <c r="K48" s="5" t="n">
        <v>250000</v>
      </c>
      <c r="T48" s="7" t="n">
        <v>250000</v>
      </c>
      <c r="U48" s="5" t="n">
        <v>250000</v>
      </c>
    </row>
    <row r="49" spans="1:24">
      <c r="A49" s="4" t="s">
        <v>1055</v>
      </c>
      <c r="E49" s="4" t="s">
        <v>1061</v>
      </c>
      <c r="T49" s="4" t="s">
        <v>1061</v>
      </c>
    </row>
    <row r="50" spans="1:24">
      <c r="A50" s="4" t="s">
        <v>1062</v>
      </c>
    </row>
    <row r="51" spans="1:24">
      <c r="A51" s="3" t="s">
        <v>361</v>
      </c>
    </row>
    <row r="52" spans="1:24">
      <c r="A52" s="4" t="s">
        <v>1028</v>
      </c>
      <c r="E52" s="7" t="n">
        <v>350000</v>
      </c>
      <c r="K52" s="7" t="n">
        <v>350000</v>
      </c>
      <c r="T52" s="7" t="n">
        <v>350000</v>
      </c>
      <c r="U52" s="5" t="n">
        <v>350000</v>
      </c>
    </row>
    <row r="53" spans="1:24">
      <c r="A53" s="4" t="s">
        <v>1055</v>
      </c>
      <c r="E53" s="4" t="s">
        <v>1063</v>
      </c>
      <c r="T53" s="4" t="s">
        <v>1063</v>
      </c>
    </row>
    <row r="54" spans="1:24">
      <c r="A54" s="4" t="s">
        <v>1064</v>
      </c>
    </row>
    <row r="55" spans="1:24">
      <c r="A55" s="3" t="s">
        <v>361</v>
      </c>
    </row>
    <row r="56" spans="1:24">
      <c r="A56" s="4" t="s">
        <v>1028</v>
      </c>
      <c r="E56" s="7" t="n">
        <v>250000</v>
      </c>
      <c r="T56" s="7" t="n">
        <v>250000</v>
      </c>
    </row>
    <row r="57" spans="1:24">
      <c r="A57" s="4" t="s">
        <v>1055</v>
      </c>
      <c r="E57" s="4" t="s">
        <v>1065</v>
      </c>
      <c r="P57" s="4" t="s">
        <v>1065</v>
      </c>
      <c r="T57" s="4" t="s">
        <v>1065</v>
      </c>
    </row>
    <row r="58" spans="1:24">
      <c r="A58" s="4" t="s">
        <v>169</v>
      </c>
      <c r="P58" s="7" t="n">
        <v>250000</v>
      </c>
    </row>
    <row r="59" spans="1:24">
      <c r="A59" s="4" t="s">
        <v>1066</v>
      </c>
    </row>
    <row r="60" spans="1:24">
      <c r="A60" s="3" t="s">
        <v>361</v>
      </c>
    </row>
    <row r="61" spans="1:24">
      <c r="A61" s="4" t="s">
        <v>1028</v>
      </c>
      <c r="S61" s="7" t="n">
        <v>350000</v>
      </c>
    </row>
    <row r="62" spans="1:24">
      <c r="A62" s="4" t="s">
        <v>1055</v>
      </c>
      <c r="E62" s="4" t="s">
        <v>1067</v>
      </c>
      <c r="T62" s="4" t="s">
        <v>1067</v>
      </c>
    </row>
    <row r="63" spans="1:24">
      <c r="A63" s="4" t="s">
        <v>1030</v>
      </c>
      <c r="T63" s="7" t="n">
        <v>8828</v>
      </c>
      <c r="U63" s="7" t="n">
        <v>6721</v>
      </c>
      <c r="V63" s="7" t="n">
        <v>5686</v>
      </c>
    </row>
    <row r="64" spans="1:24">
      <c r="A64" s="4" t="s">
        <v>460</v>
      </c>
      <c r="S64" s="4" t="s">
        <v>1068</v>
      </c>
      <c r="T64" s="4" t="s">
        <v>1069</v>
      </c>
      <c r="U64" s="4" t="s">
        <v>1070</v>
      </c>
    </row>
    <row r="65" spans="1:24">
      <c r="A65" s="4" t="s">
        <v>1071</v>
      </c>
      <c r="S65" s="7" t="n">
        <v>700000</v>
      </c>
    </row>
    <row r="66" spans="1:24">
      <c r="A66" s="4" t="s">
        <v>1072</v>
      </c>
    </row>
    <row r="67" spans="1:24">
      <c r="A67" s="3" t="s">
        <v>361</v>
      </c>
    </row>
    <row r="68" spans="1:24">
      <c r="A68" s="4" t="s">
        <v>1051</v>
      </c>
      <c r="V68" s="4" t="s">
        <v>1073</v>
      </c>
    </row>
    <row r="69" spans="1:24">
      <c r="A69" s="4" t="s">
        <v>1074</v>
      </c>
    </row>
    <row r="70" spans="1:24">
      <c r="A70" s="3" t="s">
        <v>361</v>
      </c>
    </row>
    <row r="71" spans="1:24">
      <c r="A71" s="4" t="s">
        <v>1028</v>
      </c>
      <c r="E71" s="7" t="n">
        <v>200000</v>
      </c>
      <c r="T71" s="7" t="n">
        <v>200000</v>
      </c>
      <c r="V71" s="7" t="n">
        <v>200000</v>
      </c>
    </row>
    <row r="72" spans="1:24">
      <c r="A72" s="4" t="s">
        <v>91</v>
      </c>
      <c r="F72" s="7" t="n">
        <v>125</v>
      </c>
    </row>
    <row r="73" spans="1:24">
      <c r="A73" s="4" t="s">
        <v>460</v>
      </c>
      <c r="E73" s="4" t="s">
        <v>1075</v>
      </c>
      <c r="T73" s="4" t="s">
        <v>1075</v>
      </c>
    </row>
    <row r="74" spans="1:24">
      <c r="A74" s="4" t="s">
        <v>1030</v>
      </c>
      <c r="T74" s="7" t="n">
        <v>5482</v>
      </c>
      <c r="U74" s="7" t="n">
        <v>4645</v>
      </c>
      <c r="V74" s="7" t="n">
        <v>1061</v>
      </c>
    </row>
    <row r="75" spans="1:24">
      <c r="A75" s="4" t="s">
        <v>460</v>
      </c>
      <c r="T75" s="4" t="s">
        <v>1045</v>
      </c>
      <c r="U75" s="4" t="s">
        <v>1076</v>
      </c>
      <c r="V75" s="4" t="s">
        <v>813</v>
      </c>
    </row>
    <row r="76" spans="1:24">
      <c r="A76" s="4" t="s">
        <v>1071</v>
      </c>
      <c r="E76" s="7" t="n">
        <v>400000</v>
      </c>
      <c r="T76" s="7" t="n">
        <v>400000</v>
      </c>
    </row>
    <row r="77" spans="1:24">
      <c r="A77" s="4" t="s">
        <v>1077</v>
      </c>
    </row>
    <row r="78" spans="1:24">
      <c r="A78" s="3" t="s">
        <v>361</v>
      </c>
    </row>
    <row r="79" spans="1:24">
      <c r="A79" s="4" t="s">
        <v>1051</v>
      </c>
      <c r="G79" s="4" t="s">
        <v>1078</v>
      </c>
      <c r="R79" s="4" t="s">
        <v>1047</v>
      </c>
      <c r="V79" s="4" t="s">
        <v>1047</v>
      </c>
    </row>
    <row r="80" spans="1:24">
      <c r="A80" s="4" t="s">
        <v>1079</v>
      </c>
    </row>
    <row r="81" spans="1:24">
      <c r="A81" s="3" t="s">
        <v>361</v>
      </c>
    </row>
    <row r="82" spans="1:24">
      <c r="A82" s="4" t="s">
        <v>1080</v>
      </c>
      <c r="E82" s="7" t="n">
        <v>796616</v>
      </c>
      <c r="T82" s="7" t="n">
        <v>796616</v>
      </c>
    </row>
    <row r="83" spans="1:24">
      <c r="A83" s="4" t="s">
        <v>1081</v>
      </c>
      <c r="E83" s="5" t="n">
        <v>23</v>
      </c>
      <c r="L83" s="5" t="n">
        <v>8</v>
      </c>
      <c r="N83" s="5" t="n">
        <v>1</v>
      </c>
      <c r="O83" s="5" t="n">
        <v>1</v>
      </c>
      <c r="Q83" s="5" t="n">
        <v>1</v>
      </c>
      <c r="T83" s="5" t="n">
        <v>23</v>
      </c>
    </row>
    <row r="84" spans="1:24">
      <c r="A84" s="4" t="s">
        <v>1082</v>
      </c>
      <c r="E84" s="5" t="n">
        <v>24</v>
      </c>
      <c r="T84" s="5" t="n">
        <v>24</v>
      </c>
    </row>
    <row r="85" spans="1:24">
      <c r="A85" s="4" t="s">
        <v>399</v>
      </c>
      <c r="E85" s="7" t="n">
        <v>1219441</v>
      </c>
      <c r="T85" s="7" t="n">
        <v>1219441</v>
      </c>
    </row>
    <row r="86" spans="1:24">
      <c r="A86" s="4" t="s">
        <v>1083</v>
      </c>
      <c r="N86" s="7" t="n">
        <v>11871</v>
      </c>
      <c r="O86" s="7" t="n">
        <v>18000</v>
      </c>
      <c r="Q86" s="7" t="n">
        <v>6115</v>
      </c>
    </row>
    <row r="87" spans="1:24">
      <c r="A87" s="4" t="s">
        <v>1084</v>
      </c>
      <c r="N87" s="4" t="s">
        <v>1065</v>
      </c>
      <c r="O87" s="4" t="s">
        <v>1085</v>
      </c>
      <c r="Q87" s="4" t="s">
        <v>1086</v>
      </c>
    </row>
    <row r="88" spans="1:24">
      <c r="A88" s="4" t="s">
        <v>1087</v>
      </c>
    </row>
    <row r="89" spans="1:24">
      <c r="A89" s="3" t="s">
        <v>361</v>
      </c>
    </row>
    <row r="90" spans="1:24">
      <c r="A90" s="4" t="s">
        <v>1081</v>
      </c>
      <c r="K90" s="5" t="n">
        <v>1</v>
      </c>
      <c r="M90" s="5" t="n">
        <v>2</v>
      </c>
      <c r="U90" s="5" t="n">
        <v>1</v>
      </c>
    </row>
    <row r="91" spans="1:24">
      <c r="A91" s="4" t="s">
        <v>1083</v>
      </c>
      <c r="K91" s="7" t="n">
        <v>5428</v>
      </c>
      <c r="L91" s="7" t="n">
        <v>42542</v>
      </c>
      <c r="M91" s="7" t="n">
        <v>79957</v>
      </c>
      <c r="U91" s="7" t="n">
        <v>5428</v>
      </c>
    </row>
    <row r="92" spans="1:24">
      <c r="A92" s="4" t="s">
        <v>1084</v>
      </c>
      <c r="K92" s="4" t="s">
        <v>1088</v>
      </c>
      <c r="L92" s="4" t="s">
        <v>1089</v>
      </c>
      <c r="M92" s="4" t="s">
        <v>1090</v>
      </c>
    </row>
    <row r="93" spans="1:24">
      <c r="A93" s="4" t="s">
        <v>1091</v>
      </c>
      <c r="K93" s="5" t="n">
        <v>1</v>
      </c>
      <c r="M93" s="5" t="n">
        <v>2</v>
      </c>
    </row>
    <row r="94" spans="1:24">
      <c r="A94" s="4" t="s">
        <v>1029</v>
      </c>
    </row>
    <row r="95" spans="1:24">
      <c r="A95" s="3" t="s">
        <v>361</v>
      </c>
    </row>
    <row r="96" spans="1:24">
      <c r="A96" s="4" t="s">
        <v>399</v>
      </c>
      <c r="E96" s="5" t="n">
        <v>36238</v>
      </c>
      <c r="T96" s="5" t="n">
        <v>36238</v>
      </c>
    </row>
    <row r="97" spans="1:24">
      <c r="A97" s="4" t="s">
        <v>1029</v>
      </c>
      <c r="E97" s="7" t="n">
        <v>10694</v>
      </c>
      <c r="T97" s="7" t="n">
        <v>10694</v>
      </c>
    </row>
    <row r="98" spans="1:24">
      <c r="A98" s="4" t="s">
        <v>1092</v>
      </c>
      <c r="E98" s="5" t="n">
        <v>2</v>
      </c>
      <c r="T98" s="5" t="n">
        <v>2</v>
      </c>
    </row>
    <row r="99" spans="1:24">
      <c r="A99" s="4" t="s">
        <v>1093</v>
      </c>
    </row>
    <row r="100" spans="1:24">
      <c r="A100" s="3" t="s">
        <v>361</v>
      </c>
    </row>
    <row r="101" spans="1:24">
      <c r="A101" s="4" t="s">
        <v>1080</v>
      </c>
      <c r="N101" s="7" t="n">
        <v>620000</v>
      </c>
    </row>
    <row r="102" spans="1:24">
      <c r="A102" s="4" t="s">
        <v>1081</v>
      </c>
      <c r="N102" s="5" t="n">
        <v>1</v>
      </c>
    </row>
    <row r="103" spans="1:24">
      <c r="A103" s="4" t="s">
        <v>1082</v>
      </c>
      <c r="N103" s="5" t="n">
        <v>2</v>
      </c>
    </row>
    <row r="104" spans="1:24">
      <c r="A104" s="4" t="s">
        <v>460</v>
      </c>
      <c r="N104" s="4" t="s">
        <v>1094</v>
      </c>
    </row>
    <row r="105" spans="1:24">
      <c r="A105" s="4" t="s">
        <v>1031</v>
      </c>
      <c r="N105" s="4" t="s">
        <v>1032</v>
      </c>
    </row>
    <row r="106" spans="1:24">
      <c r="A106" s="4" t="s">
        <v>1095</v>
      </c>
    </row>
    <row r="107" spans="1:24">
      <c r="A107" s="3" t="s">
        <v>361</v>
      </c>
    </row>
    <row r="108" spans="1:24">
      <c r="A108" s="4" t="s">
        <v>1033</v>
      </c>
      <c r="E108" s="5" t="n">
        <v>1</v>
      </c>
      <c r="I108" s="5" t="n">
        <v>1</v>
      </c>
      <c r="T108" s="5" t="n">
        <v>1</v>
      </c>
    </row>
    <row r="109" spans="1:24">
      <c r="A109" s="4" t="s">
        <v>1035</v>
      </c>
      <c r="I109" s="7" t="n">
        <v>10579</v>
      </c>
    </row>
    <row r="110" spans="1:24">
      <c r="A110" s="4" t="s">
        <v>1036</v>
      </c>
      <c r="I110" s="4" t="s">
        <v>1096</v>
      </c>
    </row>
    <row r="111" spans="1:24">
      <c r="A111" s="4" t="s">
        <v>1097</v>
      </c>
    </row>
    <row r="112" spans="1:24">
      <c r="A112" s="3" t="s">
        <v>361</v>
      </c>
    </row>
    <row r="113" spans="1:24">
      <c r="A113" s="4" t="s">
        <v>91</v>
      </c>
      <c r="T113" s="7" t="n">
        <v>7353</v>
      </c>
    </row>
    <row r="114" spans="1:24">
      <c r="A114" s="4" t="s">
        <v>1033</v>
      </c>
      <c r="H114" s="5" t="n">
        <v>1</v>
      </c>
    </row>
    <row r="115" spans="1:24">
      <c r="A115" s="4" t="s">
        <v>1035</v>
      </c>
      <c r="H115" s="7" t="n">
        <v>8807</v>
      </c>
    </row>
    <row r="116" spans="1:24">
      <c r="A116" s="4" t="s">
        <v>1036</v>
      </c>
      <c r="H116" s="4" t="s">
        <v>1098</v>
      </c>
    </row>
    <row r="117" spans="1:24">
      <c r="A117" s="4" t="s">
        <v>1099</v>
      </c>
    </row>
    <row r="118" spans="1:24">
      <c r="A118" s="3" t="s">
        <v>361</v>
      </c>
    </row>
    <row r="119" spans="1:24">
      <c r="A119" s="4" t="s">
        <v>1033</v>
      </c>
      <c r="D119" s="5" t="n">
        <v>1</v>
      </c>
    </row>
    <row r="120" spans="1:24">
      <c r="A120" s="4" t="s">
        <v>1035</v>
      </c>
      <c r="D120" s="7" t="n">
        <v>4338</v>
      </c>
    </row>
    <row r="121" spans="1:24">
      <c r="A121" s="4" t="s">
        <v>1036</v>
      </c>
      <c r="D121" s="4" t="s">
        <v>1100</v>
      </c>
    </row>
    <row r="122" spans="1:24">
      <c r="A122" s="4" t="s">
        <v>1101</v>
      </c>
    </row>
    <row r="123" spans="1:24">
      <c r="A123" s="3" t="s">
        <v>361</v>
      </c>
    </row>
    <row r="124" spans="1:24">
      <c r="A124" s="4" t="s">
        <v>1035</v>
      </c>
      <c r="E124" s="7" t="n">
        <v>8403</v>
      </c>
    </row>
    <row r="125" spans="1:24">
      <c r="A125" s="4" t="s">
        <v>1036</v>
      </c>
      <c r="E125" s="4" t="s">
        <v>1102</v>
      </c>
      <c r="T125" s="4" t="s">
        <v>1102</v>
      </c>
    </row>
    <row r="126" spans="1:24">
      <c r="A126" s="4" t="s">
        <v>1103</v>
      </c>
    </row>
    <row r="127" spans="1:24">
      <c r="A127" s="3" t="s">
        <v>361</v>
      </c>
    </row>
    <row r="128" spans="1:24">
      <c r="A128" s="4" t="s">
        <v>1055</v>
      </c>
      <c r="C128" s="4" t="s">
        <v>1061</v>
      </c>
    </row>
    <row r="129" spans="1:24">
      <c r="A129" s="4" t="s">
        <v>169</v>
      </c>
      <c r="C129" s="7" t="n">
        <v>5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4</v>
      </c>
      <c r="B1" s="2" t="s">
        <v>2</v>
      </c>
      <c r="C1" s="2" t="s">
        <v>30</v>
      </c>
    </row>
    <row r="2" spans="1:3">
      <c r="A2" s="3" t="s">
        <v>361</v>
      </c>
    </row>
    <row r="3" spans="1:3">
      <c r="A3" s="4" t="s">
        <v>1105</v>
      </c>
      <c r="B3" s="7" t="n">
        <v>1750000</v>
      </c>
      <c r="C3" s="7" t="n">
        <v>1750000</v>
      </c>
    </row>
    <row r="4" spans="1:3">
      <c r="A4" s="4" t="s">
        <v>1106</v>
      </c>
      <c r="B4" s="7" t="n">
        <v>3159</v>
      </c>
      <c r="C4" s="5" t="n">
        <v>4047</v>
      </c>
    </row>
    <row r="5" spans="1:3">
      <c r="A5" s="4" t="s">
        <v>1054</v>
      </c>
    </row>
    <row r="6" spans="1:3">
      <c r="A6" s="3" t="s">
        <v>361</v>
      </c>
    </row>
    <row r="7" spans="1:3">
      <c r="A7" s="4" t="s">
        <v>1107</v>
      </c>
      <c r="B7" s="4" t="s">
        <v>1056</v>
      </c>
    </row>
    <row r="8" spans="1:3">
      <c r="A8" s="4" t="s">
        <v>1105</v>
      </c>
      <c r="B8" s="7" t="n">
        <v>400000</v>
      </c>
      <c r="C8" s="5" t="n">
        <v>400000</v>
      </c>
    </row>
    <row r="9" spans="1:3">
      <c r="A9" s="4" t="s">
        <v>1106</v>
      </c>
      <c r="B9" s="7" t="n">
        <v>78</v>
      </c>
      <c r="C9" s="5" t="n">
        <v>138</v>
      </c>
    </row>
    <row r="10" spans="1:3">
      <c r="A10" s="4" t="s">
        <v>1108</v>
      </c>
    </row>
    <row r="11" spans="1:3">
      <c r="A11" s="3" t="s">
        <v>361</v>
      </c>
    </row>
    <row r="12" spans="1:3">
      <c r="A12" s="4" t="s">
        <v>1107</v>
      </c>
      <c r="B12" s="4" t="s">
        <v>1058</v>
      </c>
    </row>
    <row r="13" spans="1:3">
      <c r="A13" s="4" t="s">
        <v>1105</v>
      </c>
      <c r="B13" s="7" t="n">
        <v>200000</v>
      </c>
      <c r="C13" s="5" t="n">
        <v>200000</v>
      </c>
    </row>
    <row r="14" spans="1:3">
      <c r="A14" s="4" t="s">
        <v>1106</v>
      </c>
      <c r="B14" s="7" t="n">
        <v>488</v>
      </c>
      <c r="C14" s="5" t="n">
        <v>703</v>
      </c>
    </row>
    <row r="15" spans="1:3">
      <c r="A15" s="4" t="s">
        <v>1059</v>
      </c>
    </row>
    <row r="16" spans="1:3">
      <c r="A16" s="3" t="s">
        <v>361</v>
      </c>
    </row>
    <row r="17" spans="1:3">
      <c r="A17" s="4" t="s">
        <v>1107</v>
      </c>
      <c r="B17" s="4" t="s">
        <v>1058</v>
      </c>
    </row>
    <row r="18" spans="1:3">
      <c r="A18" s="4" t="s">
        <v>1105</v>
      </c>
      <c r="B18" s="7" t="n">
        <v>300000</v>
      </c>
      <c r="C18" s="5" t="n">
        <v>300000</v>
      </c>
    </row>
    <row r="19" spans="1:3">
      <c r="A19" s="4" t="s">
        <v>1106</v>
      </c>
      <c r="B19" s="7" t="n">
        <v>2093</v>
      </c>
      <c r="C19" s="5" t="n">
        <v>2627</v>
      </c>
    </row>
    <row r="20" spans="1:3">
      <c r="A20" s="4" t="s">
        <v>1109</v>
      </c>
    </row>
    <row r="21" spans="1:3">
      <c r="A21" s="3" t="s">
        <v>361</v>
      </c>
    </row>
    <row r="22" spans="1:3">
      <c r="A22" s="4" t="s">
        <v>1107</v>
      </c>
      <c r="B22" s="4" t="s">
        <v>1061</v>
      </c>
    </row>
    <row r="23" spans="1:3">
      <c r="A23" s="4" t="s">
        <v>1105</v>
      </c>
      <c r="B23" s="7" t="n">
        <v>250000</v>
      </c>
      <c r="C23" s="5" t="n">
        <v>250000</v>
      </c>
    </row>
    <row r="24" spans="1:3">
      <c r="A24" s="4" t="s">
        <v>1106</v>
      </c>
      <c r="B24" s="7" t="n">
        <v>500</v>
      </c>
      <c r="C24" s="5" t="n">
        <v>579</v>
      </c>
    </row>
    <row r="25" spans="1:3">
      <c r="A25" s="4" t="s">
        <v>1110</v>
      </c>
    </row>
    <row r="26" spans="1:3">
      <c r="A26" s="3" t="s">
        <v>361</v>
      </c>
    </row>
    <row r="27" spans="1:3">
      <c r="A27" s="4" t="s">
        <v>1107</v>
      </c>
      <c r="B27" s="4" t="s">
        <v>1063</v>
      </c>
    </row>
    <row r="28" spans="1:3">
      <c r="A28" s="4" t="s">
        <v>1105</v>
      </c>
      <c r="B28" s="7" t="n">
        <v>350000</v>
      </c>
      <c r="C28" s="5" t="n">
        <v>350000</v>
      </c>
    </row>
    <row r="29" spans="1:3">
      <c r="A29" s="4" t="s">
        <v>1106</v>
      </c>
      <c r="B29" s="7" t="n">
        <v>0</v>
      </c>
      <c r="C29" s="5" t="n">
        <v>0</v>
      </c>
    </row>
    <row r="30" spans="1:3">
      <c r="A30" s="4" t="s">
        <v>1111</v>
      </c>
    </row>
    <row r="31" spans="1:3">
      <c r="A31" s="3" t="s">
        <v>361</v>
      </c>
    </row>
    <row r="32" spans="1:3">
      <c r="A32" s="4" t="s">
        <v>1107</v>
      </c>
      <c r="B32" s="4" t="s">
        <v>1065</v>
      </c>
    </row>
    <row r="33" spans="1:3">
      <c r="A33" s="4" t="s">
        <v>1105</v>
      </c>
      <c r="B33" s="7" t="n">
        <v>250000</v>
      </c>
      <c r="C33" s="5" t="n">
        <v>250000</v>
      </c>
    </row>
    <row r="34" spans="1:3">
      <c r="A34" s="4" t="s">
        <v>1106</v>
      </c>
      <c r="B34" s="7" t="n">
        <v>0</v>
      </c>
      <c r="C34" s="7"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15"/>
  <sheetViews>
    <sheetView workbookViewId="0">
      <selection activeCell="A1" sqref="A1"/>
    </sheetView>
  </sheetViews>
  <sheetFormatPr baseColWidth="8" defaultRowHeight="15" outlineLevelCol="0"/>
  <cols>
    <col customWidth="1" max="1" min="1" width="75"/>
    <col customWidth="1" max="2" min="2" width="29"/>
    <col customWidth="1" max="3" min="3" width="14"/>
    <col customWidth="1" max="4" min="4" width="21"/>
    <col customWidth="1" max="5" min="5" width="37"/>
  </cols>
  <sheetData>
    <row r="1" spans="1:5">
      <c r="A1" s="1" t="s">
        <v>1112</v>
      </c>
      <c r="B1" s="2" t="s">
        <v>1</v>
      </c>
    </row>
    <row r="2" spans="1:5">
      <c r="B2" s="2" t="s">
        <v>1113</v>
      </c>
      <c r="C2" s="2" t="s">
        <v>864</v>
      </c>
      <c r="D2" s="2" t="s">
        <v>317</v>
      </c>
      <c r="E2" s="2" t="s">
        <v>668</v>
      </c>
    </row>
    <row r="3" spans="1:5">
      <c r="A3" s="3" t="s">
        <v>361</v>
      </c>
    </row>
    <row r="4" spans="1:5">
      <c r="A4" s="4" t="s">
        <v>48</v>
      </c>
      <c r="B4" s="7" t="n">
        <v>805404</v>
      </c>
      <c r="D4" s="7" t="n">
        <v>1117649</v>
      </c>
    </row>
    <row r="5" spans="1:5">
      <c r="A5" s="4" t="s">
        <v>1114</v>
      </c>
      <c r="B5" s="5" t="n">
        <v>6370286</v>
      </c>
      <c r="D5" s="5" t="n">
        <v>6346831</v>
      </c>
    </row>
    <row r="6" spans="1:5">
      <c r="A6" s="4" t="s">
        <v>958</v>
      </c>
      <c r="B6" s="5" t="n">
        <v>1906</v>
      </c>
    </row>
    <row r="7" spans="1:5">
      <c r="A7" s="4" t="s">
        <v>1115</v>
      </c>
      <c r="D7" s="5" t="n">
        <v>3624</v>
      </c>
    </row>
    <row r="8" spans="1:5">
      <c r="A8" s="4" t="s">
        <v>1031</v>
      </c>
      <c r="C8" s="4" t="s">
        <v>1032</v>
      </c>
    </row>
    <row r="9" spans="1:5">
      <c r="A9" s="4" t="s">
        <v>1116</v>
      </c>
    </row>
    <row r="10" spans="1:5">
      <c r="A10" s="3" t="s">
        <v>361</v>
      </c>
    </row>
    <row r="11" spans="1:5">
      <c r="A11" s="4" t="s">
        <v>1117</v>
      </c>
      <c r="E11" s="5" t="n">
        <v>1</v>
      </c>
    </row>
    <row r="12" spans="1:5">
      <c r="A12" s="4" t="s">
        <v>1118</v>
      </c>
      <c r="E12" s="7" t="n">
        <v>620000</v>
      </c>
    </row>
    <row r="13" spans="1:5">
      <c r="A13" s="4" t="s">
        <v>1082</v>
      </c>
      <c r="E13" s="5" t="n">
        <v>2</v>
      </c>
    </row>
    <row r="14" spans="1:5">
      <c r="A14" s="4" t="s">
        <v>1031</v>
      </c>
      <c r="E14" s="4" t="s">
        <v>1032</v>
      </c>
    </row>
    <row r="15" spans="1:5">
      <c r="A15" s="4" t="s">
        <v>1119</v>
      </c>
    </row>
    <row r="16" spans="1:5">
      <c r="A16" s="3" t="s">
        <v>361</v>
      </c>
    </row>
    <row r="17" spans="1:5">
      <c r="A17" s="4" t="s">
        <v>48</v>
      </c>
      <c r="B17" s="7" t="n">
        <v>807310</v>
      </c>
      <c r="D17" s="5" t="n">
        <v>1121273</v>
      </c>
    </row>
    <row r="18" spans="1:5">
      <c r="A18" s="4" t="s">
        <v>1117</v>
      </c>
      <c r="B18" s="5" t="n">
        <v>25</v>
      </c>
    </row>
    <row r="19" spans="1:5">
      <c r="A19" s="4" t="s">
        <v>1114</v>
      </c>
      <c r="B19" s="7" t="n">
        <v>1135031</v>
      </c>
      <c r="D19" s="5" t="n">
        <v>1433561</v>
      </c>
    </row>
    <row r="20" spans="1:5">
      <c r="A20" s="4" t="s">
        <v>1120</v>
      </c>
    </row>
    <row r="21" spans="1:5">
      <c r="A21" s="3" t="s">
        <v>361</v>
      </c>
    </row>
    <row r="22" spans="1:5">
      <c r="A22" s="4" t="s">
        <v>48</v>
      </c>
      <c r="B22" s="7" t="n">
        <v>0</v>
      </c>
      <c r="D22" s="5" t="n">
        <v>10653</v>
      </c>
    </row>
    <row r="23" spans="1:5">
      <c r="A23" s="4" t="s">
        <v>1055</v>
      </c>
      <c r="B23" s="4" t="s">
        <v>1096</v>
      </c>
    </row>
    <row r="24" spans="1:5">
      <c r="A24" s="4" t="s">
        <v>1117</v>
      </c>
      <c r="B24" s="5" t="n">
        <v>0</v>
      </c>
    </row>
    <row r="25" spans="1:5">
      <c r="A25" s="4" t="s">
        <v>1114</v>
      </c>
      <c r="B25" s="7" t="n">
        <v>0</v>
      </c>
      <c r="D25" s="5" t="n">
        <v>14162</v>
      </c>
    </row>
    <row r="26" spans="1:5">
      <c r="A26" s="4" t="s">
        <v>1121</v>
      </c>
    </row>
    <row r="27" spans="1:5">
      <c r="A27" s="3" t="s">
        <v>361</v>
      </c>
    </row>
    <row r="28" spans="1:5">
      <c r="A28" s="4" t="s">
        <v>48</v>
      </c>
      <c r="B28" s="7" t="n">
        <v>0</v>
      </c>
      <c r="D28" s="5" t="n">
        <v>8686</v>
      </c>
    </row>
    <row r="29" spans="1:5">
      <c r="A29" s="4" t="s">
        <v>1055</v>
      </c>
      <c r="B29" s="4" t="s">
        <v>1102</v>
      </c>
    </row>
    <row r="30" spans="1:5">
      <c r="A30" s="4" t="s">
        <v>1117</v>
      </c>
      <c r="B30" s="5" t="n">
        <v>0</v>
      </c>
    </row>
    <row r="31" spans="1:5">
      <c r="A31" s="4" t="s">
        <v>1114</v>
      </c>
      <c r="B31" s="7" t="n">
        <v>0</v>
      </c>
      <c r="D31" s="5" t="n">
        <v>10656</v>
      </c>
    </row>
    <row r="32" spans="1:5">
      <c r="A32" s="4" t="s">
        <v>1122</v>
      </c>
    </row>
    <row r="33" spans="1:5">
      <c r="A33" s="3" t="s">
        <v>361</v>
      </c>
    </row>
    <row r="34" spans="1:5">
      <c r="A34" s="4" t="s">
        <v>48</v>
      </c>
      <c r="B34" s="7" t="n">
        <v>12552</v>
      </c>
      <c r="D34" s="5" t="n">
        <v>12772</v>
      </c>
    </row>
    <row r="35" spans="1:5">
      <c r="A35" s="4" t="s">
        <v>1055</v>
      </c>
      <c r="B35" s="4" t="s">
        <v>1123</v>
      </c>
    </row>
    <row r="36" spans="1:5">
      <c r="A36" s="4" t="s">
        <v>1117</v>
      </c>
      <c r="B36" s="5" t="n">
        <v>1</v>
      </c>
    </row>
    <row r="37" spans="1:5">
      <c r="A37" s="4" t="s">
        <v>1114</v>
      </c>
      <c r="B37" s="7" t="n">
        <v>16470</v>
      </c>
      <c r="D37" s="5" t="n">
        <v>16827</v>
      </c>
    </row>
    <row r="38" spans="1:5">
      <c r="A38" s="4" t="s">
        <v>1124</v>
      </c>
    </row>
    <row r="39" spans="1:5">
      <c r="A39" s="3" t="s">
        <v>361</v>
      </c>
    </row>
    <row r="40" spans="1:5">
      <c r="A40" s="4" t="s">
        <v>48</v>
      </c>
      <c r="B40" s="7" t="n">
        <v>11858</v>
      </c>
      <c r="D40" s="5" t="n">
        <v>12061</v>
      </c>
    </row>
    <row r="41" spans="1:5">
      <c r="A41" s="4" t="s">
        <v>1055</v>
      </c>
      <c r="B41" s="4" t="s">
        <v>1125</v>
      </c>
    </row>
    <row r="42" spans="1:5">
      <c r="A42" s="4" t="s">
        <v>1117</v>
      </c>
      <c r="B42" s="5" t="n">
        <v>1</v>
      </c>
    </row>
    <row r="43" spans="1:5">
      <c r="A43" s="4" t="s">
        <v>1114</v>
      </c>
      <c r="B43" s="7" t="n">
        <v>15025</v>
      </c>
      <c r="D43" s="5" t="n">
        <v>15453</v>
      </c>
    </row>
    <row r="44" spans="1:5">
      <c r="A44" s="4" t="s">
        <v>1126</v>
      </c>
    </row>
    <row r="45" spans="1:5">
      <c r="A45" s="3" t="s">
        <v>361</v>
      </c>
    </row>
    <row r="46" spans="1:5">
      <c r="A46" s="4" t="s">
        <v>48</v>
      </c>
      <c r="B46" s="7" t="n">
        <v>67749</v>
      </c>
      <c r="D46" s="5" t="n">
        <v>69953</v>
      </c>
    </row>
    <row r="47" spans="1:5">
      <c r="A47" s="4" t="s">
        <v>1055</v>
      </c>
      <c r="B47" s="4" t="s">
        <v>1127</v>
      </c>
    </row>
    <row r="48" spans="1:5">
      <c r="A48" s="4" t="s">
        <v>1117</v>
      </c>
      <c r="B48" s="5" t="n">
        <v>10</v>
      </c>
    </row>
    <row r="49" spans="1:5">
      <c r="A49" s="4" t="s">
        <v>1114</v>
      </c>
      <c r="B49" s="7" t="n">
        <v>175975</v>
      </c>
      <c r="D49" s="5" t="n">
        <v>180933</v>
      </c>
    </row>
    <row r="50" spans="1:5">
      <c r="A50" s="4" t="s">
        <v>1128</v>
      </c>
    </row>
    <row r="51" spans="1:5">
      <c r="A51" s="3" t="s">
        <v>361</v>
      </c>
    </row>
    <row r="52" spans="1:5">
      <c r="A52" s="4" t="s">
        <v>48</v>
      </c>
      <c r="B52" s="7" t="n">
        <v>6430</v>
      </c>
      <c r="D52" s="5" t="n">
        <v>6565</v>
      </c>
    </row>
    <row r="53" spans="1:5">
      <c r="A53" s="4" t="s">
        <v>1055</v>
      </c>
      <c r="B53" s="4" t="s">
        <v>1129</v>
      </c>
    </row>
    <row r="54" spans="1:5">
      <c r="A54" s="4" t="s">
        <v>1117</v>
      </c>
      <c r="B54" s="5" t="n">
        <v>1</v>
      </c>
    </row>
    <row r="55" spans="1:5">
      <c r="A55" s="4" t="s">
        <v>1114</v>
      </c>
      <c r="B55" s="7" t="n">
        <v>9477</v>
      </c>
      <c r="D55" s="5" t="n">
        <v>9687</v>
      </c>
    </row>
    <row r="56" spans="1:5">
      <c r="A56" s="4" t="s">
        <v>1130</v>
      </c>
    </row>
    <row r="57" spans="1:5">
      <c r="A57" s="3" t="s">
        <v>361</v>
      </c>
    </row>
    <row r="58" spans="1:5">
      <c r="A58" s="4" t="s">
        <v>48</v>
      </c>
      <c r="B58" s="7" t="n">
        <v>43558</v>
      </c>
      <c r="D58" s="5" t="n">
        <v>44462</v>
      </c>
    </row>
    <row r="59" spans="1:5">
      <c r="A59" s="4" t="s">
        <v>1055</v>
      </c>
      <c r="B59" s="4" t="s">
        <v>1131</v>
      </c>
    </row>
    <row r="60" spans="1:5">
      <c r="A60" s="4" t="s">
        <v>1117</v>
      </c>
      <c r="B60" s="5" t="n">
        <v>4</v>
      </c>
    </row>
    <row r="61" spans="1:5">
      <c r="A61" s="4" t="s">
        <v>1114</v>
      </c>
      <c r="B61" s="7" t="n">
        <v>62596</v>
      </c>
      <c r="D61" s="5" t="n">
        <v>64154</v>
      </c>
    </row>
    <row r="62" spans="1:5">
      <c r="A62" s="4" t="s">
        <v>1132</v>
      </c>
    </row>
    <row r="63" spans="1:5">
      <c r="A63" s="3" t="s">
        <v>361</v>
      </c>
    </row>
    <row r="64" spans="1:5">
      <c r="A64" s="4" t="s">
        <v>48</v>
      </c>
      <c r="B64" s="7" t="n">
        <v>0</v>
      </c>
      <c r="D64" s="5" t="n">
        <v>279505</v>
      </c>
    </row>
    <row r="65" spans="1:5">
      <c r="A65" s="4" t="s">
        <v>1055</v>
      </c>
      <c r="B65" s="4" t="s">
        <v>1037</v>
      </c>
    </row>
    <row r="66" spans="1:5">
      <c r="A66" s="4" t="s">
        <v>1117</v>
      </c>
      <c r="B66" s="5" t="n">
        <v>0</v>
      </c>
    </row>
    <row r="67" spans="1:5">
      <c r="A67" s="4" t="s">
        <v>1114</v>
      </c>
      <c r="B67" s="7" t="n">
        <v>0</v>
      </c>
      <c r="D67" s="5" t="n">
        <v>235068</v>
      </c>
    </row>
    <row r="68" spans="1:5">
      <c r="A68" s="4" t="s">
        <v>1133</v>
      </c>
    </row>
    <row r="69" spans="1:5">
      <c r="A69" s="3" t="s">
        <v>361</v>
      </c>
    </row>
    <row r="70" spans="1:5">
      <c r="A70" s="4" t="s">
        <v>48</v>
      </c>
      <c r="B70" s="7" t="n">
        <v>2603</v>
      </c>
      <c r="D70" s="5" t="n">
        <v>3128</v>
      </c>
    </row>
    <row r="71" spans="1:5">
      <c r="A71" s="4" t="s">
        <v>1055</v>
      </c>
      <c r="B71" s="4" t="s">
        <v>1134</v>
      </c>
    </row>
    <row r="72" spans="1:5">
      <c r="A72" s="4" t="s">
        <v>1117</v>
      </c>
      <c r="B72" s="5" t="n">
        <v>1</v>
      </c>
    </row>
    <row r="73" spans="1:5">
      <c r="A73" s="4" t="s">
        <v>1114</v>
      </c>
      <c r="B73" s="7" t="n">
        <v>15099</v>
      </c>
      <c r="D73" s="5" t="n">
        <v>15360</v>
      </c>
    </row>
    <row r="74" spans="1:5">
      <c r="A74" s="4" t="s">
        <v>1135</v>
      </c>
    </row>
    <row r="75" spans="1:5">
      <c r="A75" s="3" t="s">
        <v>361</v>
      </c>
    </row>
    <row r="76" spans="1:5">
      <c r="A76" s="4" t="s">
        <v>48</v>
      </c>
      <c r="B76" s="7" t="n">
        <v>13741</v>
      </c>
      <c r="D76" s="5" t="n">
        <v>14300</v>
      </c>
    </row>
    <row r="77" spans="1:5">
      <c r="A77" s="4" t="s">
        <v>1055</v>
      </c>
      <c r="B77" s="4" t="s">
        <v>1136</v>
      </c>
    </row>
    <row r="78" spans="1:5">
      <c r="A78" s="4" t="s">
        <v>1117</v>
      </c>
      <c r="B78" s="5" t="n">
        <v>1</v>
      </c>
    </row>
    <row r="79" spans="1:5">
      <c r="A79" s="4" t="s">
        <v>1114</v>
      </c>
      <c r="B79" s="7" t="n">
        <v>24414</v>
      </c>
      <c r="D79" s="5" t="n">
        <v>24834</v>
      </c>
    </row>
    <row r="80" spans="1:5">
      <c r="A80" s="4" t="s">
        <v>1137</v>
      </c>
    </row>
    <row r="81" spans="1:5">
      <c r="A81" s="3" t="s">
        <v>361</v>
      </c>
    </row>
    <row r="82" spans="1:5">
      <c r="A82" s="4" t="s">
        <v>48</v>
      </c>
      <c r="B82" s="7" t="n">
        <v>11392</v>
      </c>
      <c r="D82" s="5" t="n">
        <v>11594</v>
      </c>
    </row>
    <row r="83" spans="1:5">
      <c r="A83" s="4" t="s">
        <v>1055</v>
      </c>
      <c r="B83" s="4" t="s">
        <v>1138</v>
      </c>
    </row>
    <row r="84" spans="1:5">
      <c r="A84" s="4" t="s">
        <v>1117</v>
      </c>
      <c r="B84" s="5" t="n">
        <v>1</v>
      </c>
    </row>
    <row r="85" spans="1:5">
      <c r="A85" s="4" t="s">
        <v>1114</v>
      </c>
      <c r="B85" s="7" t="n">
        <v>21065</v>
      </c>
      <c r="D85" s="5" t="n">
        <v>21529</v>
      </c>
    </row>
    <row r="86" spans="1:5">
      <c r="A86" s="4" t="s">
        <v>1139</v>
      </c>
    </row>
    <row r="87" spans="1:5">
      <c r="A87" s="3" t="s">
        <v>361</v>
      </c>
    </row>
    <row r="88" spans="1:5">
      <c r="A88" s="4" t="s">
        <v>48</v>
      </c>
      <c r="B88" s="7" t="n">
        <v>620000</v>
      </c>
      <c r="D88" s="5" t="n">
        <v>620000</v>
      </c>
    </row>
    <row r="89" spans="1:5">
      <c r="A89" s="4" t="s">
        <v>1055</v>
      </c>
      <c r="B89" s="4" t="s">
        <v>1094</v>
      </c>
    </row>
    <row r="90" spans="1:5">
      <c r="A90" s="4" t="s">
        <v>1117</v>
      </c>
      <c r="B90" s="5" t="n">
        <v>1</v>
      </c>
    </row>
    <row r="91" spans="1:5">
      <c r="A91" s="4" t="s">
        <v>1114</v>
      </c>
      <c r="B91" s="7" t="n">
        <v>764622</v>
      </c>
      <c r="D91" s="5" t="n">
        <v>785805</v>
      </c>
    </row>
    <row r="92" spans="1:5">
      <c r="A92" s="4" t="s">
        <v>1140</v>
      </c>
    </row>
    <row r="93" spans="1:5">
      <c r="A93" s="3" t="s">
        <v>361</v>
      </c>
    </row>
    <row r="94" spans="1:5">
      <c r="A94" s="4" t="s">
        <v>48</v>
      </c>
      <c r="B94" s="7" t="n">
        <v>2395</v>
      </c>
      <c r="D94" s="5" t="n">
        <v>2819</v>
      </c>
    </row>
    <row r="95" spans="1:5">
      <c r="A95" s="4" t="s">
        <v>1055</v>
      </c>
      <c r="B95" s="4" t="s">
        <v>1065</v>
      </c>
    </row>
    <row r="96" spans="1:5">
      <c r="A96" s="4" t="s">
        <v>1117</v>
      </c>
      <c r="B96" s="5" t="n">
        <v>1</v>
      </c>
    </row>
    <row r="97" spans="1:5">
      <c r="A97" s="4" t="s">
        <v>1114</v>
      </c>
      <c r="B97" s="7" t="n">
        <v>4473</v>
      </c>
      <c r="D97" s="5" t="n">
        <v>4267</v>
      </c>
    </row>
    <row r="98" spans="1:5">
      <c r="A98" s="4" t="s">
        <v>1141</v>
      </c>
    </row>
    <row r="99" spans="1:5">
      <c r="A99" s="3" t="s">
        <v>361</v>
      </c>
    </row>
    <row r="100" spans="1:5">
      <c r="A100" s="4" t="s">
        <v>48</v>
      </c>
      <c r="B100" s="7" t="n">
        <v>0</v>
      </c>
      <c r="D100" s="5" t="n">
        <v>8882</v>
      </c>
    </row>
    <row r="101" spans="1:5">
      <c r="A101" s="4" t="s">
        <v>1055</v>
      </c>
      <c r="B101" s="4" t="s">
        <v>1098</v>
      </c>
    </row>
    <row r="102" spans="1:5">
      <c r="A102" s="4" t="s">
        <v>1117</v>
      </c>
      <c r="B102" s="5" t="n">
        <v>0</v>
      </c>
    </row>
    <row r="103" spans="1:5">
      <c r="A103" s="4" t="s">
        <v>1114</v>
      </c>
      <c r="B103" s="7" t="n">
        <v>0</v>
      </c>
      <c r="D103" s="5" t="n">
        <v>8656</v>
      </c>
    </row>
    <row r="104" spans="1:5">
      <c r="A104" s="4" t="s">
        <v>1142</v>
      </c>
    </row>
    <row r="105" spans="1:5">
      <c r="A105" s="3" t="s">
        <v>361</v>
      </c>
    </row>
    <row r="106" spans="1:5">
      <c r="A106" s="4" t="s">
        <v>48</v>
      </c>
      <c r="B106" s="7" t="n">
        <v>4338</v>
      </c>
      <c r="D106" s="5" t="n">
        <v>4427</v>
      </c>
    </row>
    <row r="107" spans="1:5">
      <c r="A107" s="4" t="s">
        <v>1055</v>
      </c>
      <c r="B107" s="4" t="s">
        <v>1100</v>
      </c>
    </row>
    <row r="108" spans="1:5">
      <c r="A108" s="4" t="s">
        <v>1117</v>
      </c>
      <c r="B108" s="5" t="n">
        <v>1</v>
      </c>
    </row>
    <row r="109" spans="1:5">
      <c r="A109" s="4" t="s">
        <v>1114</v>
      </c>
      <c r="B109" s="7" t="n">
        <v>7290</v>
      </c>
      <c r="D109" s="5" t="n">
        <v>7202</v>
      </c>
    </row>
    <row r="110" spans="1:5">
      <c r="A110" s="4" t="s">
        <v>1143</v>
      </c>
    </row>
    <row r="111" spans="1:5">
      <c r="A111" s="3" t="s">
        <v>361</v>
      </c>
    </row>
    <row r="112" spans="1:5">
      <c r="A112" s="4" t="s">
        <v>48</v>
      </c>
      <c r="B112" s="7" t="n">
        <v>10694</v>
      </c>
      <c r="D112" s="5" t="n">
        <v>11466</v>
      </c>
    </row>
    <row r="113" spans="1:5">
      <c r="A113" s="4" t="s">
        <v>1055</v>
      </c>
      <c r="B113" s="4" t="s">
        <v>1144</v>
      </c>
    </row>
    <row r="114" spans="1:5">
      <c r="A114" s="4" t="s">
        <v>1117</v>
      </c>
      <c r="B114" s="5" t="n">
        <v>2</v>
      </c>
    </row>
    <row r="115" spans="1:5">
      <c r="A115" s="4" t="s">
        <v>1114</v>
      </c>
      <c r="B115" s="7" t="n">
        <v>18525</v>
      </c>
      <c r="D115" s="7" t="n">
        <v>1896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21"/>
  </cols>
  <sheetData>
    <row r="1" spans="1:2">
      <c r="A1" s="1" t="s">
        <v>1145</v>
      </c>
      <c r="B1" s="2" t="s">
        <v>316</v>
      </c>
    </row>
    <row r="2" spans="1:2">
      <c r="A2" s="3" t="s">
        <v>215</v>
      </c>
    </row>
    <row r="3" spans="1:2">
      <c r="A3" s="5" t="n">
        <v>2018</v>
      </c>
      <c r="B3" s="7" t="n">
        <v>95811</v>
      </c>
    </row>
    <row r="4" spans="1:2">
      <c r="A4" s="5" t="n">
        <v>2019</v>
      </c>
      <c r="B4" s="5" t="n">
        <v>451592</v>
      </c>
    </row>
    <row r="5" spans="1:2">
      <c r="A5" s="5" t="n">
        <v>2020</v>
      </c>
      <c r="B5" s="5" t="n">
        <v>552869</v>
      </c>
    </row>
    <row r="6" spans="1:2">
      <c r="A6" s="5" t="n">
        <v>2021</v>
      </c>
      <c r="B6" s="5" t="n">
        <v>303102</v>
      </c>
    </row>
    <row r="7" spans="1:2">
      <c r="A7" s="5" t="n">
        <v>2022</v>
      </c>
      <c r="B7" s="5" t="n">
        <v>819227</v>
      </c>
    </row>
    <row r="8" spans="1:2">
      <c r="A8" s="4" t="s">
        <v>402</v>
      </c>
      <c r="B8" s="7" t="n">
        <v>148070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146</v>
      </c>
      <c r="B1" s="2" t="s">
        <v>665</v>
      </c>
      <c r="C1" s="2" t="s">
        <v>1</v>
      </c>
    </row>
    <row r="2" spans="1:5">
      <c r="B2" s="2" t="s">
        <v>4</v>
      </c>
      <c r="C2" s="2" t="s">
        <v>2</v>
      </c>
      <c r="D2" s="2" t="s">
        <v>30</v>
      </c>
      <c r="E2" s="2" t="s">
        <v>74</v>
      </c>
    </row>
    <row r="3" spans="1:5">
      <c r="A3" s="3" t="s">
        <v>1147</v>
      </c>
    </row>
    <row r="4" spans="1:5">
      <c r="A4" s="4" t="s">
        <v>39</v>
      </c>
      <c r="C4" s="7" t="n">
        <v>162751</v>
      </c>
      <c r="D4" s="7" t="n">
        <v>115612</v>
      </c>
    </row>
    <row r="5" spans="1:5">
      <c r="A5" s="4" t="s">
        <v>84</v>
      </c>
      <c r="C5" s="5" t="n">
        <v>5082</v>
      </c>
      <c r="D5" s="5" t="n">
        <v>18674</v>
      </c>
      <c r="E5" s="7" t="n">
        <v>194</v>
      </c>
    </row>
    <row r="6" spans="1:5">
      <c r="A6" s="4" t="s">
        <v>1148</v>
      </c>
    </row>
    <row r="7" spans="1:5">
      <c r="A7" s="3" t="s">
        <v>1147</v>
      </c>
    </row>
    <row r="8" spans="1:5">
      <c r="A8" s="4" t="s">
        <v>39</v>
      </c>
      <c r="C8" s="5" t="n">
        <v>162751</v>
      </c>
    </row>
    <row r="9" spans="1:5">
      <c r="A9" s="4" t="s">
        <v>1149</v>
      </c>
    </row>
    <row r="10" spans="1:5">
      <c r="A10" s="3" t="s">
        <v>1147</v>
      </c>
    </row>
    <row r="11" spans="1:5">
      <c r="A11" s="4" t="s">
        <v>39</v>
      </c>
      <c r="C11" s="5" t="n">
        <v>162751</v>
      </c>
    </row>
    <row r="12" spans="1:5">
      <c r="A12" s="4" t="s">
        <v>1150</v>
      </c>
    </row>
    <row r="13" spans="1:5">
      <c r="A13" s="3" t="s">
        <v>1147</v>
      </c>
    </row>
    <row r="14" spans="1:5">
      <c r="A14" s="4" t="s">
        <v>39</v>
      </c>
      <c r="C14" s="5" t="n">
        <v>0</v>
      </c>
    </row>
    <row r="15" spans="1:5">
      <c r="A15" s="4" t="s">
        <v>1151</v>
      </c>
    </row>
    <row r="16" spans="1:5">
      <c r="A16" s="3" t="s">
        <v>1147</v>
      </c>
    </row>
    <row r="17" spans="1:5">
      <c r="A17" s="4" t="s">
        <v>39</v>
      </c>
      <c r="C17" s="7" t="n">
        <v>0</v>
      </c>
    </row>
    <row r="18" spans="1:5">
      <c r="A18" s="4" t="s">
        <v>339</v>
      </c>
    </row>
    <row r="19" spans="1:5">
      <c r="A19" s="3" t="s">
        <v>1147</v>
      </c>
    </row>
    <row r="20" spans="1:5">
      <c r="A20" s="4" t="s">
        <v>334</v>
      </c>
      <c r="C20" s="5" t="n">
        <v>4235000</v>
      </c>
    </row>
    <row r="21" spans="1:5">
      <c r="A21" s="4" t="s">
        <v>1152</v>
      </c>
    </row>
    <row r="22" spans="1:5">
      <c r="A22" s="3" t="s">
        <v>1147</v>
      </c>
    </row>
    <row r="23" spans="1:5">
      <c r="A23" s="4" t="s">
        <v>334</v>
      </c>
      <c r="C23" s="5" t="n">
        <v>4235000</v>
      </c>
    </row>
    <row r="24" spans="1:5">
      <c r="A24" s="4" t="s">
        <v>84</v>
      </c>
      <c r="B24" s="7" t="n">
        <v>5082</v>
      </c>
    </row>
    <row r="25" spans="1:5">
      <c r="A25" s="4" t="s">
        <v>335</v>
      </c>
      <c r="C25" s="7" t="n">
        <v>6353</v>
      </c>
    </row>
    <row r="26" spans="1:5">
      <c r="A26" s="4" t="s">
        <v>1153</v>
      </c>
    </row>
    <row r="27" spans="1:5">
      <c r="A27" s="3" t="s">
        <v>1147</v>
      </c>
    </row>
    <row r="28" spans="1:5">
      <c r="A28" s="4" t="s">
        <v>334</v>
      </c>
      <c r="C28" s="5" t="n">
        <v>2637408</v>
      </c>
    </row>
    <row r="29" spans="1:5">
      <c r="A29" s="4" t="s">
        <v>335</v>
      </c>
      <c r="C29" s="7" t="n">
        <v>69826</v>
      </c>
    </row>
    <row r="30" spans="1:5">
      <c r="A30" s="4" t="s">
        <v>333</v>
      </c>
    </row>
    <row r="31" spans="1:5">
      <c r="A31" s="3" t="s">
        <v>1147</v>
      </c>
    </row>
    <row r="32" spans="1:5">
      <c r="A32" s="4" t="s">
        <v>334</v>
      </c>
      <c r="C32" s="5" t="n">
        <v>2637408</v>
      </c>
    </row>
    <row r="33" spans="1:5">
      <c r="A33" s="4" t="s">
        <v>335</v>
      </c>
      <c r="C33" s="7" t="n">
        <v>69826</v>
      </c>
      <c r="D33" s="5" t="n">
        <v>69826</v>
      </c>
    </row>
    <row r="34" spans="1:5">
      <c r="A34" s="4" t="s">
        <v>337</v>
      </c>
      <c r="C34" s="7" t="n">
        <v>86572</v>
      </c>
      <c r="D34" s="7" t="n">
        <v>34352</v>
      </c>
    </row>
  </sheetData>
  <mergeCells count="2">
    <mergeCell ref="A1:A2"/>
    <mergeCell ref="C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48</v>
      </c>
      <c r="B1" s="2" t="s">
        <v>1</v>
      </c>
    </row>
    <row r="2" spans="1:4">
      <c r="B2" s="2" t="s">
        <v>2</v>
      </c>
      <c r="C2" s="2" t="s">
        <v>30</v>
      </c>
      <c r="D2" s="2" t="s">
        <v>74</v>
      </c>
    </row>
    <row r="3" spans="1:4">
      <c r="A3" s="3" t="s">
        <v>149</v>
      </c>
    </row>
    <row r="4" spans="1:4">
      <c r="A4" s="4" t="s">
        <v>101</v>
      </c>
      <c r="B4" s="7" t="n">
        <v>151803</v>
      </c>
      <c r="C4" s="7" t="n">
        <v>141295</v>
      </c>
      <c r="D4" s="7" t="n">
        <v>123968</v>
      </c>
    </row>
    <row r="5" spans="1:4">
      <c r="A5" s="3" t="s">
        <v>150</v>
      </c>
    </row>
    <row r="6" spans="1:4">
      <c r="A6" s="4" t="s">
        <v>81</v>
      </c>
      <c r="B6" s="5" t="n">
        <v>276861</v>
      </c>
      <c r="C6" s="5" t="n">
        <v>287831</v>
      </c>
      <c r="D6" s="5" t="n">
        <v>257783</v>
      </c>
    </row>
    <row r="7" spans="1:4">
      <c r="A7" s="4" t="s">
        <v>151</v>
      </c>
      <c r="B7" s="5" t="n">
        <v>5282</v>
      </c>
      <c r="C7" s="5" t="n">
        <v>5729</v>
      </c>
      <c r="D7" s="5" t="n">
        <v>5942</v>
      </c>
    </row>
    <row r="8" spans="1:4">
      <c r="A8" s="4" t="s">
        <v>152</v>
      </c>
      <c r="B8" s="5" t="n">
        <v>-13958</v>
      </c>
      <c r="C8" s="5" t="n">
        <v>-17604</v>
      </c>
      <c r="D8" s="5" t="n">
        <v>-18039</v>
      </c>
    </row>
    <row r="9" spans="1:4">
      <c r="A9" s="4" t="s">
        <v>153</v>
      </c>
      <c r="B9" s="5" t="n">
        <v>-5349</v>
      </c>
      <c r="C9" s="5" t="n">
        <v>-4941</v>
      </c>
      <c r="D9" s="5" t="n">
        <v>-4060</v>
      </c>
    </row>
    <row r="10" spans="1:4">
      <c r="A10" s="4" t="s">
        <v>91</v>
      </c>
      <c r="B10" s="5" t="n">
        <v>7627</v>
      </c>
      <c r="C10" s="5" t="n">
        <v>526</v>
      </c>
      <c r="D10" s="5" t="n">
        <v>1894</v>
      </c>
    </row>
    <row r="11" spans="1:4">
      <c r="A11" s="4" t="s">
        <v>84</v>
      </c>
      <c r="B11" s="5" t="n">
        <v>5082</v>
      </c>
      <c r="C11" s="5" t="n">
        <v>18674</v>
      </c>
      <c r="D11" s="5" t="n">
        <v>796</v>
      </c>
    </row>
    <row r="12" spans="1:4">
      <c r="A12" s="4" t="s">
        <v>90</v>
      </c>
      <c r="B12" s="5" t="n">
        <v>0</v>
      </c>
      <c r="C12" s="5" t="n">
        <v>0</v>
      </c>
      <c r="D12" s="5" t="n">
        <v>38437</v>
      </c>
    </row>
    <row r="13" spans="1:4">
      <c r="A13" s="4" t="s">
        <v>154</v>
      </c>
      <c r="B13" s="5" t="n">
        <v>-3772</v>
      </c>
      <c r="C13" s="5" t="n">
        <v>-3772</v>
      </c>
      <c r="D13" s="5" t="n">
        <v>-2145</v>
      </c>
    </row>
    <row r="14" spans="1:4">
      <c r="A14" s="4" t="s">
        <v>100</v>
      </c>
      <c r="B14" s="5" t="n">
        <v>-46055</v>
      </c>
      <c r="C14" s="5" t="n">
        <v>-4061</v>
      </c>
      <c r="D14" s="5" t="n">
        <v>0</v>
      </c>
    </row>
    <row r="15" spans="1:4">
      <c r="A15" s="4" t="s">
        <v>155</v>
      </c>
      <c r="B15" s="5" t="n">
        <v>0</v>
      </c>
      <c r="C15" s="5" t="n">
        <v>0</v>
      </c>
      <c r="D15" s="5" t="n">
        <v>-71</v>
      </c>
    </row>
    <row r="16" spans="1:4">
      <c r="A16" s="4" t="s">
        <v>94</v>
      </c>
      <c r="B16" s="5" t="n">
        <v>-608</v>
      </c>
      <c r="C16" s="5" t="n">
        <v>-137</v>
      </c>
      <c r="D16" s="5" t="n">
        <v>-20</v>
      </c>
    </row>
    <row r="17" spans="1:4">
      <c r="A17" s="3" t="s">
        <v>156</v>
      </c>
    </row>
    <row r="18" spans="1:4">
      <c r="A18" s="4" t="s">
        <v>38</v>
      </c>
      <c r="B18" s="5" t="n">
        <v>-12254</v>
      </c>
      <c r="C18" s="5" t="n">
        <v>2326</v>
      </c>
      <c r="D18" s="5" t="n">
        <v>4389</v>
      </c>
    </row>
    <row r="19" spans="1:4">
      <c r="A19" s="4" t="s">
        <v>157</v>
      </c>
      <c r="B19" s="5" t="n">
        <v>-5197</v>
      </c>
      <c r="C19" s="5" t="n">
        <v>-1548</v>
      </c>
      <c r="D19" s="5" t="n">
        <v>-19917</v>
      </c>
    </row>
    <row r="20" spans="1:4">
      <c r="A20" s="4" t="s">
        <v>49</v>
      </c>
      <c r="B20" s="5" t="n">
        <v>-484</v>
      </c>
      <c r="C20" s="5" t="n">
        <v>1497</v>
      </c>
      <c r="D20" s="5" t="n">
        <v>-3072</v>
      </c>
    </row>
    <row r="21" spans="1:4">
      <c r="A21" s="4" t="s">
        <v>52</v>
      </c>
      <c r="B21" s="5" t="n">
        <v>48072</v>
      </c>
      <c r="C21" s="5" t="n">
        <v>992</v>
      </c>
      <c r="D21" s="5" t="n">
        <v>19636</v>
      </c>
    </row>
    <row r="22" spans="1:4">
      <c r="A22" s="4" t="s">
        <v>158</v>
      </c>
      <c r="B22" s="5" t="n">
        <v>407050</v>
      </c>
      <c r="C22" s="5" t="n">
        <v>426807</v>
      </c>
      <c r="D22" s="5" t="n">
        <v>405521</v>
      </c>
    </row>
    <row r="23" spans="1:4">
      <c r="A23" s="3" t="s">
        <v>159</v>
      </c>
    </row>
    <row r="24" spans="1:4">
      <c r="A24" s="4" t="s">
        <v>160</v>
      </c>
      <c r="B24" s="5" t="n">
        <v>-159290</v>
      </c>
      <c r="C24" s="5" t="n">
        <v>-227072</v>
      </c>
      <c r="D24" s="5" t="n">
        <v>-1134735</v>
      </c>
    </row>
    <row r="25" spans="1:4">
      <c r="A25" s="4" t="s">
        <v>161</v>
      </c>
      <c r="B25" s="5" t="n">
        <v>-117213</v>
      </c>
      <c r="C25" s="5" t="n">
        <v>-99663</v>
      </c>
      <c r="D25" s="5" t="n">
        <v>-70427</v>
      </c>
    </row>
    <row r="26" spans="1:4">
      <c r="A26" s="4" t="s">
        <v>162</v>
      </c>
      <c r="B26" s="5" t="n">
        <v>0</v>
      </c>
      <c r="C26" s="5" t="n">
        <v>0</v>
      </c>
      <c r="D26" s="5" t="n">
        <v>-17286</v>
      </c>
    </row>
    <row r="27" spans="1:4">
      <c r="A27" s="4" t="s">
        <v>163</v>
      </c>
      <c r="B27" s="5" t="n">
        <v>55068</v>
      </c>
      <c r="C27" s="5" t="n">
        <v>33866</v>
      </c>
      <c r="D27" s="5" t="n">
        <v>2782</v>
      </c>
    </row>
    <row r="28" spans="1:4">
      <c r="A28" s="4" t="s">
        <v>164</v>
      </c>
      <c r="B28" s="5" t="n">
        <v>0</v>
      </c>
      <c r="C28" s="5" t="n">
        <v>0</v>
      </c>
      <c r="D28" s="5" t="n">
        <v>6571</v>
      </c>
    </row>
    <row r="29" spans="1:4">
      <c r="A29" s="4" t="s">
        <v>165</v>
      </c>
      <c r="B29" s="5" t="n">
        <v>-221435</v>
      </c>
      <c r="C29" s="5" t="n">
        <v>-292869</v>
      </c>
      <c r="D29" s="5" t="n">
        <v>-1213095</v>
      </c>
    </row>
    <row r="30" spans="1:4">
      <c r="A30" s="3" t="s">
        <v>166</v>
      </c>
    </row>
    <row r="31" spans="1:4">
      <c r="A31" s="4" t="s">
        <v>167</v>
      </c>
      <c r="B31" s="5" t="n">
        <v>0</v>
      </c>
      <c r="C31" s="5" t="n">
        <v>0</v>
      </c>
      <c r="D31" s="5" t="n">
        <v>659496</v>
      </c>
    </row>
    <row r="32" spans="1:4">
      <c r="A32" s="4" t="s">
        <v>168</v>
      </c>
      <c r="B32" s="5" t="n">
        <v>0</v>
      </c>
      <c r="C32" s="5" t="n">
        <v>250000</v>
      </c>
      <c r="D32" s="5" t="n">
        <v>0</v>
      </c>
    </row>
    <row r="33" spans="1:4">
      <c r="A33" s="4" t="s">
        <v>169</v>
      </c>
      <c r="B33" s="5" t="n">
        <v>0</v>
      </c>
      <c r="C33" s="5" t="n">
        <v>0</v>
      </c>
      <c r="D33" s="5" t="n">
        <v>200000</v>
      </c>
    </row>
    <row r="34" spans="1:4">
      <c r="A34" s="4" t="s">
        <v>170</v>
      </c>
      <c r="B34" s="5" t="n">
        <v>764000</v>
      </c>
      <c r="C34" s="5" t="n">
        <v>662000</v>
      </c>
      <c r="D34" s="5" t="n">
        <v>1640243</v>
      </c>
    </row>
    <row r="35" spans="1:4">
      <c r="A35" s="4" t="s">
        <v>171</v>
      </c>
      <c r="B35" s="5" t="n">
        <v>0</v>
      </c>
      <c r="C35" s="5" t="n">
        <v>620000</v>
      </c>
      <c r="D35" s="5" t="n">
        <v>0</v>
      </c>
    </row>
    <row r="36" spans="1:4">
      <c r="A36" s="4" t="s">
        <v>172</v>
      </c>
      <c r="B36" s="5" t="n">
        <v>0</v>
      </c>
      <c r="C36" s="5" t="n">
        <v>0</v>
      </c>
      <c r="D36" s="5" t="n">
        <v>-250000</v>
      </c>
    </row>
    <row r="37" spans="1:4">
      <c r="A37" s="4" t="s">
        <v>173</v>
      </c>
      <c r="B37" s="5" t="n">
        <v>-495000</v>
      </c>
      <c r="C37" s="5" t="n">
        <v>-1110000</v>
      </c>
      <c r="D37" s="5" t="n">
        <v>-945243</v>
      </c>
    </row>
    <row r="38" spans="1:4">
      <c r="A38" s="4" t="s">
        <v>174</v>
      </c>
      <c r="B38" s="5" t="n">
        <v>-313964</v>
      </c>
      <c r="C38" s="5" t="n">
        <v>-178418</v>
      </c>
      <c r="D38" s="5" t="n">
        <v>-125879</v>
      </c>
    </row>
    <row r="39" spans="1:4">
      <c r="A39" s="4" t="s">
        <v>175</v>
      </c>
      <c r="B39" s="5" t="n">
        <v>-5485</v>
      </c>
      <c r="C39" s="5" t="n">
        <v>-470</v>
      </c>
      <c r="D39" s="5" t="n">
        <v>-1448</v>
      </c>
    </row>
    <row r="40" spans="1:4">
      <c r="A40" s="4" t="s">
        <v>176</v>
      </c>
      <c r="B40" s="5" t="n">
        <v>-6845</v>
      </c>
      <c r="C40" s="5" t="n">
        <v>-12016</v>
      </c>
      <c r="D40" s="5" t="n">
        <v>-2931</v>
      </c>
    </row>
    <row r="41" spans="1:4">
      <c r="A41" s="4" t="s">
        <v>177</v>
      </c>
      <c r="B41" s="5" t="n">
        <v>-341</v>
      </c>
      <c r="C41" s="5" t="n">
        <v>-452</v>
      </c>
      <c r="D41" s="5" t="n">
        <v>-212</v>
      </c>
    </row>
    <row r="42" spans="1:4">
      <c r="A42" s="4" t="s">
        <v>178</v>
      </c>
      <c r="B42" s="5" t="n">
        <v>255931</v>
      </c>
      <c r="C42" s="5" t="n">
        <v>0</v>
      </c>
      <c r="D42" s="5" t="n">
        <v>0</v>
      </c>
    </row>
    <row r="43" spans="1:4">
      <c r="A43" s="4" t="s">
        <v>145</v>
      </c>
      <c r="B43" s="5" t="n">
        <v>-13814</v>
      </c>
      <c r="C43" s="5" t="n">
        <v>0</v>
      </c>
      <c r="D43" s="5" t="n">
        <v>0</v>
      </c>
    </row>
    <row r="44" spans="1:4">
      <c r="A44" s="4" t="s">
        <v>179</v>
      </c>
      <c r="B44" s="5" t="n">
        <v>-370608</v>
      </c>
      <c r="C44" s="5" t="n">
        <v>-370489</v>
      </c>
      <c r="D44" s="5" t="n">
        <v>-356390</v>
      </c>
    </row>
    <row r="45" spans="1:4">
      <c r="A45" s="4" t="s">
        <v>180</v>
      </c>
      <c r="B45" s="5" t="n">
        <v>-186126</v>
      </c>
      <c r="C45" s="5" t="n">
        <v>-139845</v>
      </c>
      <c r="D45" s="5" t="n">
        <v>817636</v>
      </c>
    </row>
    <row r="46" spans="1:4">
      <c r="A46" s="4" t="s">
        <v>181</v>
      </c>
      <c r="B46" s="5" t="n">
        <v>-511</v>
      </c>
      <c r="C46" s="5" t="n">
        <v>-5907</v>
      </c>
      <c r="D46" s="5" t="n">
        <v>10062</v>
      </c>
    </row>
    <row r="47" spans="1:4">
      <c r="A47" s="4" t="s">
        <v>182</v>
      </c>
      <c r="B47" s="5" t="n">
        <v>31749</v>
      </c>
      <c r="C47" s="5" t="n">
        <v>37656</v>
      </c>
      <c r="D47" s="5" t="n">
        <v>27594</v>
      </c>
    </row>
    <row r="48" spans="1:4">
      <c r="A48" s="4" t="s">
        <v>183</v>
      </c>
      <c r="B48" s="5" t="n">
        <v>31238</v>
      </c>
      <c r="C48" s="5" t="n">
        <v>31749</v>
      </c>
      <c r="D48" s="5" t="n">
        <v>37656</v>
      </c>
    </row>
    <row r="49" spans="1:4">
      <c r="A49" s="3" t="s">
        <v>184</v>
      </c>
    </row>
    <row r="50" spans="1:4">
      <c r="A50" s="4" t="s">
        <v>185</v>
      </c>
      <c r="B50" s="5" t="n">
        <v>160221</v>
      </c>
      <c r="C50" s="5" t="n">
        <v>160348</v>
      </c>
      <c r="D50" s="5" t="n">
        <v>148011</v>
      </c>
    </row>
    <row r="51" spans="1:4">
      <c r="A51" s="4" t="s">
        <v>186</v>
      </c>
      <c r="B51" s="5" t="n">
        <v>441</v>
      </c>
      <c r="C51" s="5" t="n">
        <v>435</v>
      </c>
      <c r="D51" s="5" t="n">
        <v>477</v>
      </c>
    </row>
    <row r="52" spans="1:4">
      <c r="A52" s="3" t="s">
        <v>187</v>
      </c>
    </row>
    <row r="53" spans="1:4">
      <c r="A53" s="4" t="s">
        <v>188</v>
      </c>
      <c r="B53" s="5" t="n">
        <v>0</v>
      </c>
      <c r="C53" s="5" t="n">
        <v>0</v>
      </c>
      <c r="D53" s="5" t="n">
        <v>-44521</v>
      </c>
    </row>
    <row r="54" spans="1:4">
      <c r="A54" s="4" t="s">
        <v>189</v>
      </c>
      <c r="B54" s="5" t="n">
        <v>0</v>
      </c>
      <c r="C54" s="5" t="n">
        <v>0</v>
      </c>
      <c r="D54" s="5" t="n">
        <v>-181433</v>
      </c>
    </row>
    <row r="55" spans="1:4">
      <c r="A55" s="3" t="s">
        <v>190</v>
      </c>
    </row>
    <row r="56" spans="1:4">
      <c r="A56" s="4" t="s">
        <v>191</v>
      </c>
      <c r="B56" s="5" t="n">
        <v>0</v>
      </c>
      <c r="C56" s="5" t="n">
        <v>0</v>
      </c>
      <c r="D56" s="5" t="n">
        <v>181433</v>
      </c>
    </row>
    <row r="57" spans="1:4">
      <c r="A57" s="4" t="s">
        <v>192</v>
      </c>
      <c r="B57" s="5" t="n">
        <v>0</v>
      </c>
      <c r="C57" s="5" t="n">
        <v>0</v>
      </c>
      <c r="D57" s="5" t="n">
        <v>47691</v>
      </c>
    </row>
    <row r="58" spans="1:4">
      <c r="A58" s="4" t="s">
        <v>133</v>
      </c>
      <c r="B58" s="7" t="n">
        <v>0</v>
      </c>
      <c r="C58" s="7" t="n">
        <v>0</v>
      </c>
      <c r="D58" s="7" t="n">
        <v>-3133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34"/>
    <col customWidth="1" max="3" min="3" width="21"/>
  </cols>
  <sheetData>
    <row r="1" spans="1:3">
      <c r="A1" s="1" t="s">
        <v>1154</v>
      </c>
      <c r="B1" s="2" t="s">
        <v>1155</v>
      </c>
      <c r="C1" s="2" t="s">
        <v>317</v>
      </c>
    </row>
    <row r="2" spans="1:3">
      <c r="A2" s="3" t="s">
        <v>1147</v>
      </c>
    </row>
    <row r="3" spans="1:3">
      <c r="A3" s="4" t="s">
        <v>1156</v>
      </c>
      <c r="B3" s="7" t="n">
        <v>1725662</v>
      </c>
      <c r="C3" s="7" t="n">
        <v>1722758</v>
      </c>
    </row>
    <row r="4" spans="1:3">
      <c r="A4" s="4" t="s">
        <v>1157</v>
      </c>
    </row>
    <row r="5" spans="1:3">
      <c r="A5" s="3" t="s">
        <v>1147</v>
      </c>
    </row>
    <row r="6" spans="1:3">
      <c r="A6" s="4" t="s">
        <v>1156</v>
      </c>
      <c r="B6" s="5" t="n">
        <v>1725662</v>
      </c>
      <c r="C6" s="5" t="n">
        <v>1722758</v>
      </c>
    </row>
    <row r="7" spans="1:3">
      <c r="A7" s="4" t="s">
        <v>1080</v>
      </c>
      <c r="B7" s="5" t="n">
        <v>794710</v>
      </c>
      <c r="C7" s="5" t="n">
        <v>1106183</v>
      </c>
    </row>
    <row r="8" spans="1:3">
      <c r="A8" s="4" t="s">
        <v>1158</v>
      </c>
      <c r="B8" s="5" t="n">
        <v>2520372</v>
      </c>
      <c r="C8" s="5" t="n">
        <v>2828941</v>
      </c>
    </row>
    <row r="9" spans="1:3">
      <c r="A9" s="4" t="s">
        <v>1159</v>
      </c>
    </row>
    <row r="10" spans="1:3">
      <c r="A10" s="3" t="s">
        <v>1147</v>
      </c>
    </row>
    <row r="11" spans="1:3">
      <c r="A11" s="4" t="s">
        <v>1156</v>
      </c>
      <c r="B11" s="5" t="n">
        <v>1810882</v>
      </c>
      <c r="C11" s="5" t="n">
        <v>1755715</v>
      </c>
    </row>
    <row r="12" spans="1:3">
      <c r="A12" s="4" t="s">
        <v>1080</v>
      </c>
      <c r="B12" s="5" t="n">
        <v>783353</v>
      </c>
      <c r="C12" s="5" t="n">
        <v>1090515</v>
      </c>
    </row>
    <row r="13" spans="1:3">
      <c r="A13" s="4" t="s">
        <v>1158</v>
      </c>
      <c r="B13" s="7" t="n">
        <v>2594235</v>
      </c>
      <c r="C13" s="7" t="n">
        <v>2846230</v>
      </c>
    </row>
    <row r="14" spans="1:3">
      <c r="A14" s="12" t="n">
        <v>1</v>
      </c>
    </row>
    <row r="15" spans="1:3">
      <c r="A15" s="3" t="s">
        <v>1147</v>
      </c>
    </row>
    <row r="16" spans="1:3">
      <c r="A16" s="4" t="s">
        <v>1160</v>
      </c>
      <c r="B16" s="5" t="n">
        <v>2</v>
      </c>
    </row>
    <row r="17" spans="1:3">
      <c r="A17" s="12" t="n">
        <v>2</v>
      </c>
    </row>
    <row r="18" spans="1:3">
      <c r="A18" s="3" t="s">
        <v>1147</v>
      </c>
    </row>
    <row r="19" spans="1:3">
      <c r="A19" s="4" t="s">
        <v>1160</v>
      </c>
      <c r="B19" s="5" t="n">
        <v>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 customWidth="1" max="5" min="5" width="21"/>
  </cols>
  <sheetData>
    <row r="1" spans="1:5">
      <c r="A1" s="1" t="s">
        <v>1161</v>
      </c>
      <c r="B1" s="2" t="s">
        <v>314</v>
      </c>
      <c r="C1" s="2" t="s">
        <v>1</v>
      </c>
    </row>
    <row r="2" spans="1:5">
      <c r="B2" s="2" t="s">
        <v>1162</v>
      </c>
      <c r="C2" s="2" t="s">
        <v>316</v>
      </c>
      <c r="D2" s="2" t="s">
        <v>317</v>
      </c>
      <c r="E2" s="2" t="s">
        <v>318</v>
      </c>
    </row>
    <row r="3" spans="1:5">
      <c r="A3" s="3" t="s">
        <v>1163</v>
      </c>
    </row>
    <row r="4" spans="1:5">
      <c r="A4" s="4" t="s">
        <v>322</v>
      </c>
      <c r="B4" s="5" t="n">
        <v>1</v>
      </c>
    </row>
    <row r="5" spans="1:5">
      <c r="A5" s="4" t="s">
        <v>323</v>
      </c>
      <c r="B5" s="5" t="n">
        <v>2</v>
      </c>
    </row>
    <row r="6" spans="1:5">
      <c r="A6" s="4" t="s">
        <v>1164</v>
      </c>
      <c r="B6" s="7" t="n">
        <v>261009</v>
      </c>
    </row>
    <row r="7" spans="1:5">
      <c r="A7" s="4" t="s">
        <v>1165</v>
      </c>
      <c r="B7" s="4" t="s">
        <v>1166</v>
      </c>
    </row>
    <row r="8" spans="1:5">
      <c r="A8" s="4" t="s">
        <v>1031</v>
      </c>
      <c r="B8" s="4" t="s">
        <v>1032</v>
      </c>
    </row>
    <row r="9" spans="1:5">
      <c r="A9" s="4" t="s">
        <v>178</v>
      </c>
      <c r="B9" s="7" t="n">
        <v>255931</v>
      </c>
      <c r="C9" s="7" t="n">
        <v>255931</v>
      </c>
      <c r="D9" s="7" t="n">
        <v>0</v>
      </c>
      <c r="E9" s="7" t="n">
        <v>0</v>
      </c>
    </row>
    <row r="10" spans="1:5">
      <c r="A10" s="4" t="s">
        <v>1167</v>
      </c>
      <c r="B10" s="7" t="n">
        <v>181859</v>
      </c>
    </row>
    <row r="11" spans="1:5">
      <c r="A11" s="4" t="s">
        <v>1168</v>
      </c>
      <c r="C11" s="5" t="n">
        <v>74072</v>
      </c>
    </row>
    <row r="12" spans="1:5">
      <c r="A12" s="4" t="s">
        <v>110</v>
      </c>
      <c r="C12" s="5" t="n">
        <v>4193</v>
      </c>
      <c r="D12" s="5" t="n">
        <v>0</v>
      </c>
      <c r="E12" s="5" t="n">
        <v>0</v>
      </c>
    </row>
    <row r="13" spans="1:5">
      <c r="A13" s="4" t="s">
        <v>145</v>
      </c>
      <c r="C13" s="5" t="n">
        <v>13814</v>
      </c>
      <c r="D13" s="5" t="n">
        <v>0</v>
      </c>
      <c r="E13" s="7" t="n">
        <v>0</v>
      </c>
    </row>
    <row r="14" spans="1:5">
      <c r="A14" s="4" t="s">
        <v>1169</v>
      </c>
      <c r="C14" s="5" t="n">
        <v>6370286</v>
      </c>
      <c r="D14" s="7" t="n">
        <v>6346831</v>
      </c>
    </row>
    <row r="15" spans="1:5">
      <c r="A15" s="4" t="s">
        <v>1170</v>
      </c>
      <c r="C15" s="5" t="n">
        <v>764622</v>
      </c>
    </row>
    <row r="16" spans="1:5">
      <c r="A16" s="4" t="s">
        <v>1171</v>
      </c>
      <c r="C16" s="7" t="n">
        <v>620000</v>
      </c>
    </row>
  </sheetData>
  <mergeCells count="2">
    <mergeCell ref="A1:A2"/>
    <mergeCell ref="C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15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1172</v>
      </c>
      <c r="B1" s="2" t="s">
        <v>665</v>
      </c>
      <c r="J1" s="2" t="s">
        <v>1</v>
      </c>
    </row>
    <row r="2" spans="1:12">
      <c r="B2" s="2" t="s">
        <v>316</v>
      </c>
      <c r="C2" s="2" t="s">
        <v>801</v>
      </c>
      <c r="D2" s="2" t="s">
        <v>1173</v>
      </c>
      <c r="E2" s="2" t="s">
        <v>803</v>
      </c>
      <c r="F2" s="2" t="s">
        <v>317</v>
      </c>
      <c r="G2" s="2" t="s">
        <v>414</v>
      </c>
      <c r="H2" s="2" t="s">
        <v>669</v>
      </c>
      <c r="I2" s="2" t="s">
        <v>670</v>
      </c>
      <c r="J2" s="2" t="s">
        <v>1174</v>
      </c>
      <c r="K2" s="2" t="s">
        <v>317</v>
      </c>
      <c r="L2" s="2" t="s">
        <v>318</v>
      </c>
    </row>
    <row r="3" spans="1:12">
      <c r="A3" s="3" t="s">
        <v>1175</v>
      </c>
    </row>
    <row r="4" spans="1:12">
      <c r="A4" s="4" t="s">
        <v>1176</v>
      </c>
      <c r="J4" s="5" t="n">
        <v>4</v>
      </c>
    </row>
    <row r="5" spans="1:12">
      <c r="A5" s="4" t="s">
        <v>1177</v>
      </c>
      <c r="J5" s="5" t="n">
        <v>3</v>
      </c>
    </row>
    <row r="6" spans="1:12">
      <c r="A6" s="3" t="s">
        <v>75</v>
      </c>
    </row>
    <row r="7" spans="1:12">
      <c r="A7" s="4" t="s">
        <v>76</v>
      </c>
      <c r="J7" s="7" t="n">
        <v>681022</v>
      </c>
      <c r="K7" s="7" t="n">
        <v>666200</v>
      </c>
      <c r="L7" s="7" t="n">
        <v>630899</v>
      </c>
    </row>
    <row r="8" spans="1:12">
      <c r="A8" s="4" t="s">
        <v>77</v>
      </c>
      <c r="J8" s="5" t="n">
        <v>393797</v>
      </c>
      <c r="K8" s="5" t="n">
        <v>391822</v>
      </c>
      <c r="L8" s="5" t="n">
        <v>367874</v>
      </c>
    </row>
    <row r="9" spans="1:12">
      <c r="A9" s="4" t="s">
        <v>78</v>
      </c>
      <c r="B9" s="7" t="n">
        <v>278566</v>
      </c>
      <c r="C9" s="7" t="n">
        <v>266679</v>
      </c>
      <c r="D9" s="7" t="n">
        <v>265013</v>
      </c>
      <c r="E9" s="7" t="n">
        <v>264561</v>
      </c>
      <c r="F9" s="7" t="n">
        <v>274296</v>
      </c>
      <c r="G9" s="7" t="n">
        <v>263983</v>
      </c>
      <c r="H9" s="7" t="n">
        <v>261367</v>
      </c>
      <c r="I9" s="7" t="n">
        <v>258375</v>
      </c>
      <c r="J9" s="5" t="n">
        <v>1074819</v>
      </c>
      <c r="K9" s="5" t="n">
        <v>1058022</v>
      </c>
      <c r="L9" s="5" t="n">
        <v>998773</v>
      </c>
    </row>
    <row r="10" spans="1:12">
      <c r="A10" s="3" t="s">
        <v>79</v>
      </c>
    </row>
    <row r="11" spans="1:12">
      <c r="A11" s="4" t="s">
        <v>80</v>
      </c>
      <c r="J11" s="5" t="n">
        <v>413430</v>
      </c>
      <c r="K11" s="5" t="n">
        <v>399790</v>
      </c>
      <c r="L11" s="5" t="n">
        <v>377579</v>
      </c>
    </row>
    <row r="12" spans="1:12">
      <c r="A12" s="4" t="s">
        <v>81</v>
      </c>
      <c r="J12" s="5" t="n">
        <v>276861</v>
      </c>
      <c r="K12" s="5" t="n">
        <v>287831</v>
      </c>
      <c r="L12" s="5" t="n">
        <v>257783</v>
      </c>
    </row>
    <row r="13" spans="1:12">
      <c r="A13" s="4" t="s">
        <v>82</v>
      </c>
      <c r="J13" s="5" t="n">
        <v>103702</v>
      </c>
      <c r="K13" s="5" t="n">
        <v>46559</v>
      </c>
      <c r="L13" s="5" t="n">
        <v>42830</v>
      </c>
    </row>
    <row r="14" spans="1:12">
      <c r="A14" s="4" t="s">
        <v>83</v>
      </c>
      <c r="J14" s="5" t="n">
        <v>547</v>
      </c>
      <c r="K14" s="5" t="n">
        <v>2085</v>
      </c>
      <c r="L14" s="5" t="n">
        <v>6853</v>
      </c>
    </row>
    <row r="15" spans="1:12">
      <c r="A15" s="4" t="s">
        <v>84</v>
      </c>
      <c r="J15" s="5" t="n">
        <v>5082</v>
      </c>
      <c r="K15" s="5" t="n">
        <v>18674</v>
      </c>
      <c r="L15" s="5" t="n">
        <v>194</v>
      </c>
    </row>
    <row r="16" spans="1:12">
      <c r="A16" s="4" t="s">
        <v>85</v>
      </c>
      <c r="J16" s="5" t="n">
        <v>799622</v>
      </c>
      <c r="K16" s="5" t="n">
        <v>754939</v>
      </c>
      <c r="L16" s="5" t="n">
        <v>685239</v>
      </c>
    </row>
    <row r="17" spans="1:12">
      <c r="A17" s="4" t="s">
        <v>86</v>
      </c>
      <c r="J17" s="5" t="n">
        <v>275197</v>
      </c>
      <c r="K17" s="5" t="n">
        <v>303083</v>
      </c>
      <c r="L17" s="5" t="n">
        <v>313534</v>
      </c>
    </row>
    <row r="18" spans="1:12">
      <c r="A18" s="4" t="s">
        <v>87</v>
      </c>
      <c r="J18" s="5" t="n">
        <v>2637</v>
      </c>
      <c r="K18" s="5" t="n">
        <v>2108</v>
      </c>
      <c r="L18" s="5" t="n">
        <v>2773</v>
      </c>
    </row>
    <row r="19" spans="1:12">
      <c r="A19" s="4" t="s">
        <v>88</v>
      </c>
      <c r="J19" s="5" t="n">
        <v>406</v>
      </c>
      <c r="K19" s="5" t="n">
        <v>430</v>
      </c>
      <c r="L19" s="5" t="n">
        <v>379</v>
      </c>
    </row>
    <row r="20" spans="1:12">
      <c r="A20" s="4" t="s">
        <v>89</v>
      </c>
      <c r="J20" s="5" t="n">
        <v>-165019</v>
      </c>
      <c r="K20" s="5" t="n">
        <v>-167574</v>
      </c>
      <c r="L20" s="5" t="n">
        <v>-150881</v>
      </c>
    </row>
    <row r="21" spans="1:12">
      <c r="A21" s="4" t="s">
        <v>90</v>
      </c>
      <c r="J21" s="5" t="n">
        <v>0</v>
      </c>
      <c r="K21" s="5" t="n">
        <v>0</v>
      </c>
      <c r="L21" s="5" t="n">
        <v>-38437</v>
      </c>
    </row>
    <row r="22" spans="1:12">
      <c r="A22" s="4" t="s">
        <v>91</v>
      </c>
      <c r="J22" s="5" t="n">
        <v>-7627</v>
      </c>
      <c r="K22" s="5" t="n">
        <v>-526</v>
      </c>
      <c r="L22" s="5" t="n">
        <v>-1894</v>
      </c>
    </row>
    <row r="23" spans="1:12">
      <c r="A23" s="4" t="s">
        <v>92</v>
      </c>
      <c r="J23" s="5" t="n">
        <v>105594</v>
      </c>
      <c r="K23" s="5" t="n">
        <v>137521</v>
      </c>
      <c r="L23" s="5" t="n">
        <v>125474</v>
      </c>
    </row>
    <row r="24" spans="1:12">
      <c r="A24" s="4" t="s">
        <v>93</v>
      </c>
      <c r="J24" s="5" t="n">
        <v>-454</v>
      </c>
      <c r="K24" s="5" t="n">
        <v>-424</v>
      </c>
      <c r="L24" s="5" t="n">
        <v>-574</v>
      </c>
    </row>
    <row r="25" spans="1:12">
      <c r="A25" s="4" t="s">
        <v>94</v>
      </c>
      <c r="J25" s="5" t="n">
        <v>608</v>
      </c>
      <c r="K25" s="5" t="n">
        <v>137</v>
      </c>
      <c r="L25" s="5" t="n">
        <v>20</v>
      </c>
    </row>
    <row r="26" spans="1:12">
      <c r="A26" s="4" t="s">
        <v>99</v>
      </c>
      <c r="B26" s="5" t="n">
        <v>65000</v>
      </c>
      <c r="C26" s="7" t="n">
        <v>34414</v>
      </c>
      <c r="D26" s="7" t="n">
        <v>16042</v>
      </c>
      <c r="E26" s="7" t="n">
        <v>32155</v>
      </c>
      <c r="F26" s="5" t="n">
        <v>42885</v>
      </c>
      <c r="G26" s="7" t="n">
        <v>27903</v>
      </c>
      <c r="H26" s="7" t="n">
        <v>39233</v>
      </c>
      <c r="I26" s="7" t="n">
        <v>31272</v>
      </c>
      <c r="J26" s="5" t="n">
        <v>105748</v>
      </c>
      <c r="K26" s="5" t="n">
        <v>137234</v>
      </c>
      <c r="L26" s="5" t="n">
        <v>123968</v>
      </c>
    </row>
    <row r="27" spans="1:12">
      <c r="A27" s="4" t="s">
        <v>95</v>
      </c>
      <c r="J27" s="5" t="n">
        <v>105748</v>
      </c>
      <c r="K27" s="5" t="n">
        <v>137234</v>
      </c>
      <c r="L27" s="5" t="n">
        <v>124920</v>
      </c>
    </row>
    <row r="28" spans="1:12">
      <c r="A28" s="4" t="s">
        <v>100</v>
      </c>
      <c r="J28" s="5" t="n">
        <v>46055</v>
      </c>
      <c r="K28" s="5" t="n">
        <v>4061</v>
      </c>
      <c r="L28" s="5" t="n">
        <v>0</v>
      </c>
    </row>
    <row r="29" spans="1:12">
      <c r="A29" s="4" t="s">
        <v>97</v>
      </c>
      <c r="J29" s="5" t="n">
        <v>0</v>
      </c>
      <c r="K29" s="5" t="n">
        <v>0</v>
      </c>
      <c r="L29" s="5" t="n">
        <v>-350</v>
      </c>
    </row>
    <row r="30" spans="1:12">
      <c r="A30" s="4" t="s">
        <v>98</v>
      </c>
      <c r="J30" s="5" t="n">
        <v>0</v>
      </c>
      <c r="K30" s="5" t="n">
        <v>0</v>
      </c>
      <c r="L30" s="5" t="n">
        <v>-602</v>
      </c>
    </row>
    <row r="31" spans="1:12">
      <c r="A31" s="4" t="s">
        <v>1178</v>
      </c>
      <c r="J31" s="5" t="n">
        <v>151803</v>
      </c>
      <c r="K31" s="5" t="n">
        <v>141295</v>
      </c>
      <c r="L31" s="5" t="n">
        <v>123968</v>
      </c>
    </row>
    <row r="32" spans="1:12">
      <c r="A32" s="4" t="s">
        <v>102</v>
      </c>
      <c r="J32" s="5" t="n">
        <v>-4193</v>
      </c>
      <c r="K32" s="5" t="n">
        <v>0</v>
      </c>
      <c r="L32" s="5" t="n">
        <v>0</v>
      </c>
    </row>
    <row r="33" spans="1:12">
      <c r="A33" s="4" t="s">
        <v>103</v>
      </c>
      <c r="J33" s="5" t="n">
        <v>147610</v>
      </c>
      <c r="K33" s="5" t="n">
        <v>141295</v>
      </c>
      <c r="L33" s="5" t="n">
        <v>123968</v>
      </c>
    </row>
    <row r="34" spans="1:12">
      <c r="A34" s="4" t="s">
        <v>43</v>
      </c>
      <c r="B34" s="5" t="n">
        <v>7294019</v>
      </c>
      <c r="F34" s="5" t="n">
        <v>7227754</v>
      </c>
      <c r="J34" s="5" t="n">
        <v>7294019</v>
      </c>
      <c r="K34" s="5" t="n">
        <v>7227754</v>
      </c>
      <c r="L34" s="5" t="n">
        <v>7160090</v>
      </c>
    </row>
    <row r="35" spans="1:12">
      <c r="A35" s="4" t="s">
        <v>1179</v>
      </c>
    </row>
    <row r="36" spans="1:12">
      <c r="A36" s="3" t="s">
        <v>75</v>
      </c>
    </row>
    <row r="37" spans="1:12">
      <c r="A37" s="4" t="s">
        <v>76</v>
      </c>
      <c r="J37" s="5" t="n">
        <v>280641</v>
      </c>
      <c r="K37" s="5" t="n">
        <v>275697</v>
      </c>
      <c r="L37" s="5" t="n">
        <v>256035</v>
      </c>
    </row>
    <row r="38" spans="1:12">
      <c r="A38" s="4" t="s">
        <v>77</v>
      </c>
      <c r="J38" s="5" t="n">
        <v>0</v>
      </c>
      <c r="K38" s="5" t="n">
        <v>0</v>
      </c>
      <c r="L38" s="5" t="n">
        <v>0</v>
      </c>
    </row>
    <row r="39" spans="1:12">
      <c r="A39" s="4" t="s">
        <v>78</v>
      </c>
      <c r="J39" s="5" t="n">
        <v>280641</v>
      </c>
      <c r="K39" s="5" t="n">
        <v>275697</v>
      </c>
      <c r="L39" s="5" t="n">
        <v>256035</v>
      </c>
    </row>
    <row r="40" spans="1:12">
      <c r="A40" s="3" t="s">
        <v>79</v>
      </c>
    </row>
    <row r="41" spans="1:12">
      <c r="A41" s="4" t="s">
        <v>80</v>
      </c>
      <c r="J41" s="5" t="n">
        <v>0</v>
      </c>
      <c r="K41" s="5" t="n">
        <v>833</v>
      </c>
      <c r="L41" s="5" t="n">
        <v>0</v>
      </c>
    </row>
    <row r="42" spans="1:12">
      <c r="A42" s="4" t="s">
        <v>81</v>
      </c>
      <c r="J42" s="5" t="n">
        <v>81976</v>
      </c>
      <c r="K42" s="5" t="n">
        <v>78361</v>
      </c>
      <c r="L42" s="5" t="n">
        <v>70417</v>
      </c>
    </row>
    <row r="43" spans="1:12">
      <c r="A43" s="4" t="s">
        <v>82</v>
      </c>
      <c r="J43" s="5" t="n">
        <v>0</v>
      </c>
      <c r="K43" s="5" t="n">
        <v>0</v>
      </c>
      <c r="L43" s="5" t="n">
        <v>0</v>
      </c>
    </row>
    <row r="44" spans="1:12">
      <c r="A44" s="4" t="s">
        <v>83</v>
      </c>
      <c r="J44" s="5" t="n">
        <v>0</v>
      </c>
      <c r="K44" s="5" t="n">
        <v>0</v>
      </c>
      <c r="L44" s="5" t="n">
        <v>0</v>
      </c>
    </row>
    <row r="45" spans="1:12">
      <c r="A45" s="4" t="s">
        <v>84</v>
      </c>
      <c r="J45" s="5" t="n">
        <v>0</v>
      </c>
      <c r="K45" s="5" t="n">
        <v>6583</v>
      </c>
      <c r="L45" s="5" t="n">
        <v>194</v>
      </c>
    </row>
    <row r="46" spans="1:12">
      <c r="A46" s="4" t="s">
        <v>85</v>
      </c>
      <c r="J46" s="5" t="n">
        <v>81976</v>
      </c>
      <c r="K46" s="5" t="n">
        <v>85777</v>
      </c>
      <c r="L46" s="5" t="n">
        <v>70611</v>
      </c>
    </row>
    <row r="47" spans="1:12">
      <c r="A47" s="4" t="s">
        <v>86</v>
      </c>
      <c r="J47" s="5" t="n">
        <v>198665</v>
      </c>
      <c r="K47" s="5" t="n">
        <v>189920</v>
      </c>
      <c r="L47" s="5" t="n">
        <v>185424</v>
      </c>
    </row>
    <row r="48" spans="1:12">
      <c r="A48" s="4" t="s">
        <v>87</v>
      </c>
      <c r="J48" s="5" t="n">
        <v>0</v>
      </c>
      <c r="K48" s="5" t="n">
        <v>0</v>
      </c>
      <c r="L48" s="5" t="n">
        <v>0</v>
      </c>
    </row>
    <row r="49" spans="1:12">
      <c r="A49" s="4" t="s">
        <v>88</v>
      </c>
      <c r="J49" s="5" t="n">
        <v>0</v>
      </c>
      <c r="K49" s="5" t="n">
        <v>0</v>
      </c>
      <c r="L49" s="5" t="n">
        <v>0</v>
      </c>
    </row>
    <row r="50" spans="1:12">
      <c r="A50" s="4" t="s">
        <v>89</v>
      </c>
      <c r="J50" s="5" t="n">
        <v>-8855</v>
      </c>
      <c r="K50" s="5" t="n">
        <v>-24795</v>
      </c>
      <c r="L50" s="5" t="n">
        <v>-25015</v>
      </c>
    </row>
    <row r="51" spans="1:12">
      <c r="A51" s="4" t="s">
        <v>90</v>
      </c>
      <c r="L51" s="5" t="n">
        <v>0</v>
      </c>
    </row>
    <row r="52" spans="1:12">
      <c r="A52" s="4" t="s">
        <v>91</v>
      </c>
      <c r="J52" s="5" t="n">
        <v>-7294</v>
      </c>
      <c r="K52" s="5" t="n">
        <v>-467</v>
      </c>
      <c r="L52" s="5" t="n">
        <v>-6</v>
      </c>
    </row>
    <row r="53" spans="1:12">
      <c r="A53" s="4" t="s">
        <v>92</v>
      </c>
      <c r="J53" s="5" t="n">
        <v>182516</v>
      </c>
      <c r="K53" s="5" t="n">
        <v>164658</v>
      </c>
      <c r="L53" s="5" t="n">
        <v>160403</v>
      </c>
    </row>
    <row r="54" spans="1:12">
      <c r="A54" s="4" t="s">
        <v>93</v>
      </c>
      <c r="J54" s="5" t="n">
        <v>0</v>
      </c>
      <c r="K54" s="5" t="n">
        <v>0</v>
      </c>
      <c r="L54" s="5" t="n">
        <v>0</v>
      </c>
    </row>
    <row r="55" spans="1:12">
      <c r="A55" s="4" t="s">
        <v>94</v>
      </c>
      <c r="J55" s="5" t="n">
        <v>0</v>
      </c>
      <c r="K55" s="5" t="n">
        <v>0</v>
      </c>
      <c r="L55" s="5" t="n">
        <v>0</v>
      </c>
    </row>
    <row r="56" spans="1:12">
      <c r="A56" s="4" t="s">
        <v>99</v>
      </c>
      <c r="J56" s="5" t="n">
        <v>182516</v>
      </c>
      <c r="K56" s="5" t="n">
        <v>164658</v>
      </c>
    </row>
    <row r="57" spans="1:12">
      <c r="A57" s="4" t="s">
        <v>95</v>
      </c>
      <c r="L57" s="5" t="n">
        <v>160403</v>
      </c>
    </row>
    <row r="58" spans="1:12">
      <c r="A58" s="4" t="s">
        <v>100</v>
      </c>
      <c r="J58" s="5" t="n">
        <v>45901</v>
      </c>
      <c r="K58" s="5" t="n">
        <v>4061</v>
      </c>
    </row>
    <row r="59" spans="1:12">
      <c r="A59" s="4" t="s">
        <v>97</v>
      </c>
      <c r="L59" s="5" t="n">
        <v>0</v>
      </c>
    </row>
    <row r="60" spans="1:12">
      <c r="A60" s="4" t="s">
        <v>98</v>
      </c>
      <c r="L60" s="5" t="n">
        <v>0</v>
      </c>
    </row>
    <row r="61" spans="1:12">
      <c r="A61" s="4" t="s">
        <v>1178</v>
      </c>
      <c r="J61" s="5" t="n">
        <v>228417</v>
      </c>
      <c r="K61" s="5" t="n">
        <v>168719</v>
      </c>
      <c r="L61" s="5" t="n">
        <v>160403</v>
      </c>
    </row>
    <row r="62" spans="1:12">
      <c r="A62" s="4" t="s">
        <v>102</v>
      </c>
      <c r="J62" s="5" t="n">
        <v>0</v>
      </c>
    </row>
    <row r="63" spans="1:12">
      <c r="A63" s="4" t="s">
        <v>103</v>
      </c>
      <c r="J63" s="5" t="n">
        <v>228417</v>
      </c>
    </row>
    <row r="64" spans="1:12">
      <c r="A64" s="4" t="s">
        <v>43</v>
      </c>
      <c r="B64" s="5" t="n">
        <v>2251756</v>
      </c>
      <c r="F64" s="5" t="n">
        <v>2289045</v>
      </c>
      <c r="J64" s="5" t="n">
        <v>2251756</v>
      </c>
      <c r="K64" s="5" t="n">
        <v>2289045</v>
      </c>
      <c r="L64" s="5" t="n">
        <v>2251212</v>
      </c>
    </row>
    <row r="65" spans="1:12">
      <c r="A65" s="4" t="s">
        <v>1180</v>
      </c>
    </row>
    <row r="66" spans="1:12">
      <c r="A66" s="3" t="s">
        <v>75</v>
      </c>
    </row>
    <row r="67" spans="1:12">
      <c r="A67" s="4" t="s">
        <v>76</v>
      </c>
      <c r="J67" s="5" t="n">
        <v>0</v>
      </c>
      <c r="K67" s="5" t="n">
        <v>0</v>
      </c>
      <c r="L67" s="5" t="n">
        <v>0</v>
      </c>
    </row>
    <row r="68" spans="1:12">
      <c r="A68" s="4" t="s">
        <v>77</v>
      </c>
      <c r="J68" s="5" t="n">
        <v>393797</v>
      </c>
      <c r="K68" s="5" t="n">
        <v>391822</v>
      </c>
      <c r="L68" s="5" t="n">
        <v>367874</v>
      </c>
    </row>
    <row r="69" spans="1:12">
      <c r="A69" s="4" t="s">
        <v>78</v>
      </c>
      <c r="J69" s="5" t="n">
        <v>393797</v>
      </c>
      <c r="K69" s="5" t="n">
        <v>391822</v>
      </c>
      <c r="L69" s="5" t="n">
        <v>367874</v>
      </c>
    </row>
    <row r="70" spans="1:12">
      <c r="A70" s="3" t="s">
        <v>79</v>
      </c>
    </row>
    <row r="71" spans="1:12">
      <c r="A71" s="4" t="s">
        <v>80</v>
      </c>
      <c r="J71" s="5" t="n">
        <v>300500</v>
      </c>
      <c r="K71" s="5" t="n">
        <v>293195</v>
      </c>
      <c r="L71" s="5" t="n">
        <v>278242</v>
      </c>
    </row>
    <row r="72" spans="1:12">
      <c r="A72" s="4" t="s">
        <v>81</v>
      </c>
      <c r="J72" s="5" t="n">
        <v>62266</v>
      </c>
      <c r="K72" s="5" t="n">
        <v>81482</v>
      </c>
      <c r="L72" s="5" t="n">
        <v>60600</v>
      </c>
    </row>
    <row r="73" spans="1:12">
      <c r="A73" s="4" t="s">
        <v>82</v>
      </c>
      <c r="J73" s="5" t="n">
        <v>0</v>
      </c>
      <c r="K73" s="5" t="n">
        <v>0</v>
      </c>
      <c r="L73" s="5" t="n">
        <v>0</v>
      </c>
    </row>
    <row r="74" spans="1:12">
      <c r="A74" s="4" t="s">
        <v>83</v>
      </c>
      <c r="J74" s="5" t="n">
        <v>0</v>
      </c>
      <c r="K74" s="5" t="n">
        <v>0</v>
      </c>
      <c r="L74" s="5" t="n">
        <v>0</v>
      </c>
    </row>
    <row r="75" spans="1:12">
      <c r="A75" s="4" t="s">
        <v>84</v>
      </c>
      <c r="J75" s="5" t="n">
        <v>0</v>
      </c>
      <c r="K75" s="5" t="n">
        <v>2174</v>
      </c>
      <c r="L75" s="5" t="n">
        <v>0</v>
      </c>
    </row>
    <row r="76" spans="1:12">
      <c r="A76" s="4" t="s">
        <v>85</v>
      </c>
      <c r="J76" s="5" t="n">
        <v>362766</v>
      </c>
      <c r="K76" s="5" t="n">
        <v>376851</v>
      </c>
      <c r="L76" s="5" t="n">
        <v>338842</v>
      </c>
    </row>
    <row r="77" spans="1:12">
      <c r="A77" s="4" t="s">
        <v>86</v>
      </c>
      <c r="J77" s="5" t="n">
        <v>31031</v>
      </c>
      <c r="K77" s="5" t="n">
        <v>14971</v>
      </c>
      <c r="L77" s="5" t="n">
        <v>29032</v>
      </c>
    </row>
    <row r="78" spans="1:12">
      <c r="A78" s="4" t="s">
        <v>87</v>
      </c>
      <c r="J78" s="5" t="n">
        <v>0</v>
      </c>
      <c r="K78" s="5" t="n">
        <v>0</v>
      </c>
      <c r="L78" s="5" t="n">
        <v>0</v>
      </c>
    </row>
    <row r="79" spans="1:12">
      <c r="A79" s="4" t="s">
        <v>88</v>
      </c>
      <c r="J79" s="5" t="n">
        <v>0</v>
      </c>
      <c r="K79" s="5" t="n">
        <v>0</v>
      </c>
      <c r="L79" s="5" t="n">
        <v>0</v>
      </c>
    </row>
    <row r="80" spans="1:12">
      <c r="A80" s="4" t="s">
        <v>89</v>
      </c>
      <c r="J80" s="5" t="n">
        <v>-4685</v>
      </c>
      <c r="K80" s="5" t="n">
        <v>-8540</v>
      </c>
      <c r="L80" s="5" t="n">
        <v>-9973</v>
      </c>
    </row>
    <row r="81" spans="1:12">
      <c r="A81" s="4" t="s">
        <v>90</v>
      </c>
      <c r="L81" s="5" t="n">
        <v>0</v>
      </c>
    </row>
    <row r="82" spans="1:12">
      <c r="A82" s="4" t="s">
        <v>91</v>
      </c>
      <c r="J82" s="5" t="n">
        <v>0</v>
      </c>
      <c r="K82" s="5" t="n">
        <v>-59</v>
      </c>
      <c r="L82" s="5" t="n">
        <v>-34</v>
      </c>
    </row>
    <row r="83" spans="1:12">
      <c r="A83" s="4" t="s">
        <v>92</v>
      </c>
      <c r="J83" s="5" t="n">
        <v>26346</v>
      </c>
      <c r="K83" s="5" t="n">
        <v>6372</v>
      </c>
      <c r="L83" s="5" t="n">
        <v>19025</v>
      </c>
    </row>
    <row r="84" spans="1:12">
      <c r="A84" s="4" t="s">
        <v>93</v>
      </c>
      <c r="J84" s="5" t="n">
        <v>0</v>
      </c>
      <c r="K84" s="5" t="n">
        <v>0</v>
      </c>
      <c r="L84" s="5" t="n">
        <v>0</v>
      </c>
    </row>
    <row r="85" spans="1:12">
      <c r="A85" s="4" t="s">
        <v>94</v>
      </c>
      <c r="J85" s="5" t="n">
        <v>0</v>
      </c>
      <c r="K85" s="5" t="n">
        <v>0</v>
      </c>
      <c r="L85" s="5" t="n">
        <v>0</v>
      </c>
    </row>
    <row r="86" spans="1:12">
      <c r="A86" s="4" t="s">
        <v>99</v>
      </c>
      <c r="J86" s="5" t="n">
        <v>26346</v>
      </c>
      <c r="K86" s="5" t="n">
        <v>6372</v>
      </c>
    </row>
    <row r="87" spans="1:12">
      <c r="A87" s="4" t="s">
        <v>95</v>
      </c>
      <c r="L87" s="5" t="n">
        <v>19025</v>
      </c>
    </row>
    <row r="88" spans="1:12">
      <c r="A88" s="4" t="s">
        <v>100</v>
      </c>
      <c r="J88" s="5" t="n">
        <v>0</v>
      </c>
      <c r="K88" s="5" t="n">
        <v>0</v>
      </c>
    </row>
    <row r="89" spans="1:12">
      <c r="A89" s="4" t="s">
        <v>97</v>
      </c>
      <c r="L89" s="5" t="n">
        <v>0</v>
      </c>
    </row>
    <row r="90" spans="1:12">
      <c r="A90" s="4" t="s">
        <v>98</v>
      </c>
      <c r="L90" s="5" t="n">
        <v>0</v>
      </c>
    </row>
    <row r="91" spans="1:12">
      <c r="A91" s="4" t="s">
        <v>1178</v>
      </c>
      <c r="J91" s="5" t="n">
        <v>26346</v>
      </c>
      <c r="K91" s="5" t="n">
        <v>6372</v>
      </c>
      <c r="L91" s="5" t="n">
        <v>19025</v>
      </c>
    </row>
    <row r="92" spans="1:12">
      <c r="A92" s="4" t="s">
        <v>102</v>
      </c>
      <c r="J92" s="5" t="n">
        <v>0</v>
      </c>
    </row>
    <row r="93" spans="1:12">
      <c r="A93" s="4" t="s">
        <v>103</v>
      </c>
      <c r="J93" s="5" t="n">
        <v>26346</v>
      </c>
    </row>
    <row r="94" spans="1:12">
      <c r="A94" s="4" t="s">
        <v>43</v>
      </c>
      <c r="B94" s="5" t="n">
        <v>1273757</v>
      </c>
      <c r="F94" s="5" t="n">
        <v>1260032</v>
      </c>
      <c r="J94" s="5" t="n">
        <v>1273757</v>
      </c>
      <c r="K94" s="5" t="n">
        <v>1260032</v>
      </c>
      <c r="L94" s="5" t="n">
        <v>1260425</v>
      </c>
    </row>
    <row r="95" spans="1:12">
      <c r="A95" s="4" t="s">
        <v>310</v>
      </c>
    </row>
    <row r="96" spans="1:12">
      <c r="A96" s="3" t="s">
        <v>75</v>
      </c>
    </row>
    <row r="97" spans="1:12">
      <c r="A97" s="4" t="s">
        <v>76</v>
      </c>
      <c r="J97" s="5" t="n">
        <v>382127</v>
      </c>
      <c r="K97" s="5" t="n">
        <v>372233</v>
      </c>
      <c r="L97" s="5" t="n">
        <v>356586</v>
      </c>
    </row>
    <row r="98" spans="1:12">
      <c r="A98" s="4" t="s">
        <v>77</v>
      </c>
      <c r="J98" s="5" t="n">
        <v>0</v>
      </c>
      <c r="K98" s="5" t="n">
        <v>0</v>
      </c>
      <c r="L98" s="5" t="n">
        <v>0</v>
      </c>
    </row>
    <row r="99" spans="1:12">
      <c r="A99" s="4" t="s">
        <v>78</v>
      </c>
      <c r="J99" s="5" t="n">
        <v>382127</v>
      </c>
      <c r="K99" s="5" t="n">
        <v>372233</v>
      </c>
      <c r="L99" s="5" t="n">
        <v>356586</v>
      </c>
    </row>
    <row r="100" spans="1:12">
      <c r="A100" s="3" t="s">
        <v>79</v>
      </c>
    </row>
    <row r="101" spans="1:12">
      <c r="A101" s="4" t="s">
        <v>80</v>
      </c>
      <c r="J101" s="5" t="n">
        <v>112930</v>
      </c>
      <c r="K101" s="5" t="n">
        <v>105762</v>
      </c>
      <c r="L101" s="5" t="n">
        <v>99337</v>
      </c>
    </row>
    <row r="102" spans="1:12">
      <c r="A102" s="4" t="s">
        <v>81</v>
      </c>
      <c r="J102" s="5" t="n">
        <v>128827</v>
      </c>
      <c r="K102" s="5" t="n">
        <v>124196</v>
      </c>
      <c r="L102" s="5" t="n">
        <v>122974</v>
      </c>
    </row>
    <row r="103" spans="1:12">
      <c r="A103" s="4" t="s">
        <v>82</v>
      </c>
      <c r="J103" s="5" t="n">
        <v>0</v>
      </c>
      <c r="K103" s="5" t="n">
        <v>0</v>
      </c>
      <c r="L103" s="5" t="n">
        <v>0</v>
      </c>
    </row>
    <row r="104" spans="1:12">
      <c r="A104" s="4" t="s">
        <v>83</v>
      </c>
      <c r="J104" s="5" t="n">
        <v>0</v>
      </c>
      <c r="K104" s="5" t="n">
        <v>0</v>
      </c>
      <c r="L104" s="5" t="n">
        <v>0</v>
      </c>
    </row>
    <row r="105" spans="1:12">
      <c r="A105" s="4" t="s">
        <v>84</v>
      </c>
      <c r="J105" s="5" t="n">
        <v>0</v>
      </c>
      <c r="K105" s="5" t="n">
        <v>7122</v>
      </c>
      <c r="L105" s="5" t="n">
        <v>0</v>
      </c>
    </row>
    <row r="106" spans="1:12">
      <c r="A106" s="4" t="s">
        <v>85</v>
      </c>
      <c r="J106" s="5" t="n">
        <v>241757</v>
      </c>
      <c r="K106" s="5" t="n">
        <v>237080</v>
      </c>
      <c r="L106" s="5" t="n">
        <v>222311</v>
      </c>
    </row>
    <row r="107" spans="1:12">
      <c r="A107" s="4" t="s">
        <v>86</v>
      </c>
      <c r="J107" s="5" t="n">
        <v>140370</v>
      </c>
      <c r="K107" s="5" t="n">
        <v>135153</v>
      </c>
      <c r="L107" s="5" t="n">
        <v>134275</v>
      </c>
    </row>
    <row r="108" spans="1:12">
      <c r="A108" s="4" t="s">
        <v>87</v>
      </c>
      <c r="J108" s="5" t="n">
        <v>0</v>
      </c>
      <c r="K108" s="5" t="n">
        <v>0</v>
      </c>
      <c r="L108" s="5" t="n">
        <v>0</v>
      </c>
    </row>
    <row r="109" spans="1:12">
      <c r="A109" s="4" t="s">
        <v>88</v>
      </c>
      <c r="J109" s="5" t="n">
        <v>0</v>
      </c>
      <c r="K109" s="5" t="n">
        <v>0</v>
      </c>
      <c r="L109" s="5" t="n">
        <v>0</v>
      </c>
    </row>
    <row r="110" spans="1:12">
      <c r="A110" s="4" t="s">
        <v>89</v>
      </c>
      <c r="J110" s="5" t="n">
        <v>-24919</v>
      </c>
      <c r="K110" s="5" t="n">
        <v>-13852</v>
      </c>
      <c r="L110" s="5" t="n">
        <v>-6214</v>
      </c>
    </row>
    <row r="111" spans="1:12">
      <c r="A111" s="4" t="s">
        <v>90</v>
      </c>
      <c r="L111" s="5" t="n">
        <v>0</v>
      </c>
    </row>
    <row r="112" spans="1:12">
      <c r="A112" s="4" t="s">
        <v>91</v>
      </c>
      <c r="J112" s="5" t="n">
        <v>-59</v>
      </c>
      <c r="K112" s="5" t="n">
        <v>0</v>
      </c>
      <c r="L112" s="5" t="n">
        <v>-250</v>
      </c>
    </row>
    <row r="113" spans="1:12">
      <c r="A113" s="4" t="s">
        <v>92</v>
      </c>
      <c r="J113" s="5" t="n">
        <v>115392</v>
      </c>
      <c r="K113" s="5" t="n">
        <v>121301</v>
      </c>
      <c r="L113" s="5" t="n">
        <v>127811</v>
      </c>
    </row>
    <row r="114" spans="1:12">
      <c r="A114" s="4" t="s">
        <v>93</v>
      </c>
      <c r="J114" s="5" t="n">
        <v>0</v>
      </c>
      <c r="K114" s="5" t="n">
        <v>0</v>
      </c>
      <c r="L114" s="5" t="n">
        <v>0</v>
      </c>
    </row>
    <row r="115" spans="1:12">
      <c r="A115" s="4" t="s">
        <v>94</v>
      </c>
      <c r="J115" s="5" t="n">
        <v>0</v>
      </c>
      <c r="K115" s="5" t="n">
        <v>0</v>
      </c>
      <c r="L115" s="5" t="n">
        <v>0</v>
      </c>
    </row>
    <row r="116" spans="1:12">
      <c r="A116" s="4" t="s">
        <v>99</v>
      </c>
      <c r="J116" s="5" t="n">
        <v>115392</v>
      </c>
      <c r="K116" s="5" t="n">
        <v>121301</v>
      </c>
    </row>
    <row r="117" spans="1:12">
      <c r="A117" s="4" t="s">
        <v>95</v>
      </c>
      <c r="L117" s="5" t="n">
        <v>127811</v>
      </c>
    </row>
    <row r="118" spans="1:12">
      <c r="A118" s="4" t="s">
        <v>100</v>
      </c>
      <c r="J118" s="5" t="n">
        <v>0</v>
      </c>
      <c r="K118" s="5" t="n">
        <v>0</v>
      </c>
    </row>
    <row r="119" spans="1:12">
      <c r="A119" s="4" t="s">
        <v>97</v>
      </c>
      <c r="L119" s="5" t="n">
        <v>-350</v>
      </c>
    </row>
    <row r="120" spans="1:12">
      <c r="A120" s="4" t="s">
        <v>98</v>
      </c>
      <c r="L120" s="5" t="n">
        <v>-602</v>
      </c>
    </row>
    <row r="121" spans="1:12">
      <c r="A121" s="4" t="s">
        <v>1178</v>
      </c>
      <c r="J121" s="5" t="n">
        <v>115392</v>
      </c>
      <c r="K121" s="5" t="n">
        <v>121301</v>
      </c>
      <c r="L121" s="5" t="n">
        <v>126859</v>
      </c>
    </row>
    <row r="122" spans="1:12">
      <c r="A122" s="4" t="s">
        <v>102</v>
      </c>
      <c r="J122" s="5" t="n">
        <v>-4193</v>
      </c>
    </row>
    <row r="123" spans="1:12">
      <c r="A123" s="4" t="s">
        <v>103</v>
      </c>
      <c r="J123" s="5" t="n">
        <v>111199</v>
      </c>
    </row>
    <row r="124" spans="1:12">
      <c r="A124" s="4" t="s">
        <v>43</v>
      </c>
      <c r="B124" s="5" t="n">
        <v>3367485</v>
      </c>
      <c r="F124" s="5" t="n">
        <v>3333141</v>
      </c>
      <c r="J124" s="5" t="n">
        <v>3367485</v>
      </c>
      <c r="K124" s="5" t="n">
        <v>3333141</v>
      </c>
      <c r="L124" s="5" t="n">
        <v>3362214</v>
      </c>
    </row>
    <row r="125" spans="1:12">
      <c r="A125" s="4" t="s">
        <v>1181</v>
      </c>
    </row>
    <row r="126" spans="1:12">
      <c r="A126" s="3" t="s">
        <v>75</v>
      </c>
    </row>
    <row r="127" spans="1:12">
      <c r="A127" s="4" t="s">
        <v>76</v>
      </c>
      <c r="J127" s="5" t="n">
        <v>18254</v>
      </c>
      <c r="K127" s="5" t="n">
        <v>18270</v>
      </c>
      <c r="L127" s="5" t="n">
        <v>18278</v>
      </c>
    </row>
    <row r="128" spans="1:12">
      <c r="A128" s="4" t="s">
        <v>77</v>
      </c>
      <c r="J128" s="5" t="n">
        <v>0</v>
      </c>
      <c r="K128" s="5" t="n">
        <v>0</v>
      </c>
      <c r="L128" s="5" t="n">
        <v>0</v>
      </c>
    </row>
    <row r="129" spans="1:12">
      <c r="A129" s="4" t="s">
        <v>78</v>
      </c>
      <c r="J129" s="5" t="n">
        <v>18254</v>
      </c>
      <c r="K129" s="5" t="n">
        <v>18270</v>
      </c>
      <c r="L129" s="5" t="n">
        <v>18278</v>
      </c>
    </row>
    <row r="130" spans="1:12">
      <c r="A130" s="3" t="s">
        <v>79</v>
      </c>
    </row>
    <row r="131" spans="1:12">
      <c r="A131" s="4" t="s">
        <v>80</v>
      </c>
      <c r="J131" s="5" t="n">
        <v>0</v>
      </c>
      <c r="K131" s="5" t="n">
        <v>0</v>
      </c>
      <c r="L131" s="5" t="n">
        <v>0</v>
      </c>
    </row>
    <row r="132" spans="1:12">
      <c r="A132" s="4" t="s">
        <v>81</v>
      </c>
      <c r="J132" s="5" t="n">
        <v>3792</v>
      </c>
      <c r="K132" s="5" t="n">
        <v>3792</v>
      </c>
      <c r="L132" s="5" t="n">
        <v>3792</v>
      </c>
    </row>
    <row r="133" spans="1:12">
      <c r="A133" s="4" t="s">
        <v>82</v>
      </c>
      <c r="J133" s="5" t="n">
        <v>103702</v>
      </c>
      <c r="K133" s="5" t="n">
        <v>46559</v>
      </c>
      <c r="L133" s="5" t="n">
        <v>42830</v>
      </c>
    </row>
    <row r="134" spans="1:12">
      <c r="A134" s="4" t="s">
        <v>83</v>
      </c>
      <c r="J134" s="5" t="n">
        <v>547</v>
      </c>
      <c r="K134" s="5" t="n">
        <v>2085</v>
      </c>
      <c r="L134" s="5" t="n">
        <v>6853</v>
      </c>
    </row>
    <row r="135" spans="1:12">
      <c r="A135" s="4" t="s">
        <v>84</v>
      </c>
      <c r="J135" s="5" t="n">
        <v>5082</v>
      </c>
      <c r="K135" s="5" t="n">
        <v>2795</v>
      </c>
      <c r="L135" s="5" t="n">
        <v>0</v>
      </c>
    </row>
    <row r="136" spans="1:12">
      <c r="A136" s="4" t="s">
        <v>85</v>
      </c>
      <c r="J136" s="5" t="n">
        <v>113123</v>
      </c>
      <c r="K136" s="5" t="n">
        <v>55231</v>
      </c>
      <c r="L136" s="5" t="n">
        <v>53475</v>
      </c>
    </row>
    <row r="137" spans="1:12">
      <c r="A137" s="4" t="s">
        <v>86</v>
      </c>
      <c r="J137" s="5" t="n">
        <v>-94869</v>
      </c>
      <c r="K137" s="5" t="n">
        <v>-36961</v>
      </c>
      <c r="L137" s="5" t="n">
        <v>-35197</v>
      </c>
    </row>
    <row r="138" spans="1:12">
      <c r="A138" s="4" t="s">
        <v>87</v>
      </c>
      <c r="J138" s="5" t="n">
        <v>2637</v>
      </c>
      <c r="K138" s="5" t="n">
        <v>2108</v>
      </c>
      <c r="L138" s="5" t="n">
        <v>2773</v>
      </c>
    </row>
    <row r="139" spans="1:12">
      <c r="A139" s="4" t="s">
        <v>88</v>
      </c>
      <c r="J139" s="5" t="n">
        <v>406</v>
      </c>
      <c r="K139" s="5" t="n">
        <v>430</v>
      </c>
      <c r="L139" s="5" t="n">
        <v>379</v>
      </c>
    </row>
    <row r="140" spans="1:12">
      <c r="A140" s="4" t="s">
        <v>89</v>
      </c>
      <c r="J140" s="5" t="n">
        <v>-126560</v>
      </c>
      <c r="K140" s="5" t="n">
        <v>-120387</v>
      </c>
      <c r="L140" s="5" t="n">
        <v>-109679</v>
      </c>
    </row>
    <row r="141" spans="1:12">
      <c r="A141" s="4" t="s">
        <v>90</v>
      </c>
      <c r="L141" s="5" t="n">
        <v>-38437</v>
      </c>
    </row>
    <row r="142" spans="1:12">
      <c r="A142" s="4" t="s">
        <v>91</v>
      </c>
      <c r="J142" s="5" t="n">
        <v>-274</v>
      </c>
      <c r="K142" s="5" t="n">
        <v>0</v>
      </c>
      <c r="L142" s="5" t="n">
        <v>-1604</v>
      </c>
    </row>
    <row r="143" spans="1:12">
      <c r="A143" s="4" t="s">
        <v>92</v>
      </c>
      <c r="J143" s="5" t="n">
        <v>-218660</v>
      </c>
      <c r="K143" s="5" t="n">
        <v>-154810</v>
      </c>
      <c r="L143" s="5" t="n">
        <v>-181765</v>
      </c>
    </row>
    <row r="144" spans="1:12">
      <c r="A144" s="4" t="s">
        <v>93</v>
      </c>
      <c r="J144" s="5" t="n">
        <v>-454</v>
      </c>
      <c r="K144" s="5" t="n">
        <v>-424</v>
      </c>
      <c r="L144" s="5" t="n">
        <v>-574</v>
      </c>
    </row>
    <row r="145" spans="1:12">
      <c r="A145" s="4" t="s">
        <v>94</v>
      </c>
      <c r="J145" s="5" t="n">
        <v>608</v>
      </c>
      <c r="K145" s="5" t="n">
        <v>137</v>
      </c>
      <c r="L145" s="5" t="n">
        <v>20</v>
      </c>
    </row>
    <row r="146" spans="1:12">
      <c r="A146" s="4" t="s">
        <v>99</v>
      </c>
      <c r="J146" s="5" t="n">
        <v>-218506</v>
      </c>
      <c r="K146" s="5" t="n">
        <v>-155097</v>
      </c>
    </row>
    <row r="147" spans="1:12">
      <c r="A147" s="4" t="s">
        <v>95</v>
      </c>
      <c r="L147" s="5" t="n">
        <v>-182319</v>
      </c>
    </row>
    <row r="148" spans="1:12">
      <c r="A148" s="4" t="s">
        <v>100</v>
      </c>
      <c r="J148" s="5" t="n">
        <v>154</v>
      </c>
      <c r="K148" s="5" t="n">
        <v>0</v>
      </c>
    </row>
    <row r="149" spans="1:12">
      <c r="A149" s="4" t="s">
        <v>97</v>
      </c>
      <c r="L149" s="5" t="n">
        <v>0</v>
      </c>
    </row>
    <row r="150" spans="1:12">
      <c r="A150" s="4" t="s">
        <v>98</v>
      </c>
      <c r="L150" s="5" t="n">
        <v>0</v>
      </c>
    </row>
    <row r="151" spans="1:12">
      <c r="A151" s="4" t="s">
        <v>1178</v>
      </c>
      <c r="J151" s="5" t="n">
        <v>-218352</v>
      </c>
      <c r="K151" s="5" t="n">
        <v>-155097</v>
      </c>
      <c r="L151" s="5" t="n">
        <v>-182319</v>
      </c>
    </row>
    <row r="152" spans="1:12">
      <c r="A152" s="4" t="s">
        <v>102</v>
      </c>
      <c r="J152" s="5" t="n">
        <v>0</v>
      </c>
    </row>
    <row r="153" spans="1:12">
      <c r="A153" s="4" t="s">
        <v>103</v>
      </c>
      <c r="J153" s="5" t="n">
        <v>-218352</v>
      </c>
    </row>
    <row r="154" spans="1:12">
      <c r="A154" s="4" t="s">
        <v>43</v>
      </c>
      <c r="B154" s="7" t="n">
        <v>401021</v>
      </c>
      <c r="F154" s="7" t="n">
        <v>345536</v>
      </c>
      <c r="J154" s="7" t="n">
        <v>401021</v>
      </c>
      <c r="K154" s="7" t="n">
        <v>345536</v>
      </c>
      <c r="L154" s="7" t="n">
        <v>286239</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182</v>
      </c>
      <c r="B1" s="2" t="s">
        <v>1</v>
      </c>
    </row>
    <row r="2" spans="1:4">
      <c r="B2" s="2" t="s">
        <v>2</v>
      </c>
      <c r="C2" s="2" t="s">
        <v>30</v>
      </c>
      <c r="D2" s="2" t="s">
        <v>74</v>
      </c>
    </row>
    <row r="3" spans="1:4">
      <c r="A3" s="3" t="s">
        <v>1183</v>
      </c>
    </row>
    <row r="4" spans="1:4">
      <c r="A4" s="4" t="s">
        <v>1184</v>
      </c>
      <c r="B4" s="7" t="n">
        <v>0</v>
      </c>
      <c r="C4" s="7" t="n">
        <v>0</v>
      </c>
      <c r="D4" s="7" t="n">
        <v>0</v>
      </c>
    </row>
    <row r="5" spans="1:4">
      <c r="A5" s="4" t="s">
        <v>1185</v>
      </c>
      <c r="B5" s="5" t="n">
        <v>454</v>
      </c>
      <c r="C5" s="5" t="n">
        <v>424</v>
      </c>
      <c r="D5" s="5" t="n">
        <v>574</v>
      </c>
    </row>
    <row r="6" spans="1:4">
      <c r="A6" s="4" t="s">
        <v>1186</v>
      </c>
      <c r="B6" s="5" t="n">
        <v>454</v>
      </c>
      <c r="C6" s="5" t="n">
        <v>424</v>
      </c>
      <c r="D6" s="5" t="n">
        <v>574</v>
      </c>
    </row>
    <row r="7" spans="1:4">
      <c r="A7" s="3" t="s">
        <v>1187</v>
      </c>
    </row>
    <row r="8" spans="1:4">
      <c r="A8" s="4" t="s">
        <v>1184</v>
      </c>
      <c r="B8" s="5" t="n">
        <v>0</v>
      </c>
      <c r="C8" s="5" t="n">
        <v>0</v>
      </c>
      <c r="D8" s="5" t="n">
        <v>0</v>
      </c>
    </row>
    <row r="9" spans="1:4">
      <c r="A9" s="4" t="s">
        <v>1185</v>
      </c>
      <c r="B9" s="5" t="n">
        <v>0</v>
      </c>
      <c r="C9" s="5" t="n">
        <v>0</v>
      </c>
      <c r="D9" s="5" t="n">
        <v>0</v>
      </c>
    </row>
    <row r="10" spans="1:4">
      <c r="A10" s="4" t="s">
        <v>1188</v>
      </c>
      <c r="B10" s="5" t="n">
        <v>0</v>
      </c>
      <c r="C10" s="5" t="n">
        <v>0</v>
      </c>
      <c r="D10" s="5" t="n">
        <v>0</v>
      </c>
    </row>
    <row r="11" spans="1:4">
      <c r="A11" s="4" t="s">
        <v>1189</v>
      </c>
      <c r="B11" s="7" t="n">
        <v>454</v>
      </c>
      <c r="C11" s="7" t="n">
        <v>424</v>
      </c>
      <c r="D11" s="7" t="n">
        <v>574</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1190</v>
      </c>
      <c r="B1" s="2" t="s">
        <v>1</v>
      </c>
    </row>
    <row r="2" spans="1:4">
      <c r="B2" s="2" t="s">
        <v>2</v>
      </c>
      <c r="C2" s="2" t="s">
        <v>30</v>
      </c>
      <c r="D2" s="2" t="s">
        <v>74</v>
      </c>
    </row>
    <row r="3" spans="1:4">
      <c r="A3" s="3" t="s">
        <v>226</v>
      </c>
    </row>
    <row r="4" spans="1:4">
      <c r="A4" s="4" t="s">
        <v>1191</v>
      </c>
      <c r="B4" s="4" t="s">
        <v>841</v>
      </c>
      <c r="C4" s="4" t="s">
        <v>841</v>
      </c>
      <c r="D4" s="4" t="s">
        <v>841</v>
      </c>
    </row>
    <row r="5" spans="1:4">
      <c r="A5" s="4" t="s">
        <v>1192</v>
      </c>
      <c r="B5" s="4" t="s">
        <v>1193</v>
      </c>
      <c r="C5" s="4" t="s">
        <v>1193</v>
      </c>
      <c r="D5" s="4" t="s">
        <v>1193</v>
      </c>
    </row>
    <row r="6" spans="1:4">
      <c r="A6" s="4" t="s">
        <v>1194</v>
      </c>
      <c r="B6" s="4" t="s">
        <v>1042</v>
      </c>
      <c r="C6" s="4" t="s">
        <v>1042</v>
      </c>
      <c r="D6" s="4" t="s">
        <v>1195</v>
      </c>
    </row>
    <row r="7" spans="1:4">
      <c r="A7" s="4" t="s">
        <v>1196</v>
      </c>
      <c r="B7" s="4" t="s">
        <v>1197</v>
      </c>
      <c r="C7" s="4" t="s">
        <v>748</v>
      </c>
      <c r="D7" s="4" t="s">
        <v>748</v>
      </c>
    </row>
    <row r="8" spans="1:4">
      <c r="A8" s="4" t="s">
        <v>1198</v>
      </c>
      <c r="B8" s="4" t="s">
        <v>1199</v>
      </c>
      <c r="C8" s="4" t="s">
        <v>1200</v>
      </c>
      <c r="D8" s="4" t="s">
        <v>1201</v>
      </c>
    </row>
    <row r="9" spans="1:4">
      <c r="A9" s="4" t="s">
        <v>1202</v>
      </c>
      <c r="B9" s="4" t="s">
        <v>1203</v>
      </c>
      <c r="C9" s="4" t="s">
        <v>1204</v>
      </c>
      <c r="D9" s="4" t="s">
        <v>1205</v>
      </c>
    </row>
    <row r="10" spans="1:4">
      <c r="A10" s="4" t="s">
        <v>1206</v>
      </c>
      <c r="B10" s="4" t="s">
        <v>1042</v>
      </c>
      <c r="C10" s="4" t="s">
        <v>1042</v>
      </c>
      <c r="D10" s="4" t="s">
        <v>1195</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1207</v>
      </c>
      <c r="B1" s="2" t="s">
        <v>2</v>
      </c>
      <c r="C1" s="2" t="s">
        <v>30</v>
      </c>
    </row>
    <row r="2" spans="1:3">
      <c r="A2" s="3" t="s">
        <v>1208</v>
      </c>
    </row>
    <row r="3" spans="1:3">
      <c r="A3" s="4" t="s">
        <v>1209</v>
      </c>
      <c r="B3" s="7" t="n">
        <v>1576</v>
      </c>
      <c r="C3" s="7" t="n">
        <v>2512</v>
      </c>
    </row>
    <row r="4" spans="1:3">
      <c r="A4" s="4" t="s">
        <v>1210</v>
      </c>
      <c r="B4" s="5" t="n">
        <v>172</v>
      </c>
      <c r="C4" s="5" t="n">
        <v>222</v>
      </c>
    </row>
    <row r="5" spans="1:3">
      <c r="A5" s="4" t="s">
        <v>1211</v>
      </c>
      <c r="B5" s="5" t="n">
        <v>24925</v>
      </c>
      <c r="C5" s="5" t="n">
        <v>33626</v>
      </c>
    </row>
    <row r="6" spans="1:3">
      <c r="A6" s="4" t="s">
        <v>1212</v>
      </c>
      <c r="B6" s="5" t="n">
        <v>26673</v>
      </c>
      <c r="C6" s="5" t="n">
        <v>36360</v>
      </c>
    </row>
    <row r="7" spans="1:3">
      <c r="A7" s="4" t="s">
        <v>1213</v>
      </c>
      <c r="B7" s="5" t="n">
        <v>-26673</v>
      </c>
      <c r="C7" s="5" t="n">
        <v>-36360</v>
      </c>
    </row>
    <row r="8" spans="1:3">
      <c r="A8" s="4" t="s">
        <v>1214</v>
      </c>
      <c r="B8" s="5" t="n">
        <v>0</v>
      </c>
      <c r="C8" s="5" t="n">
        <v>0</v>
      </c>
    </row>
    <row r="9" spans="1:3">
      <c r="A9" s="4" t="s">
        <v>1215</v>
      </c>
      <c r="B9" s="7" t="n">
        <v>0</v>
      </c>
      <c r="C9" s="7"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1216</v>
      </c>
      <c r="B1" s="2" t="s">
        <v>2</v>
      </c>
      <c r="C1" s="2" t="s">
        <v>30</v>
      </c>
    </row>
    <row r="2" spans="1:3">
      <c r="A2" s="3" t="s">
        <v>226</v>
      </c>
    </row>
    <row r="3" spans="1:3">
      <c r="A3" s="4" t="s">
        <v>1217</v>
      </c>
      <c r="B3" s="4" t="s">
        <v>321</v>
      </c>
      <c r="C3" s="4" t="s">
        <v>321</v>
      </c>
    </row>
    <row r="4" spans="1:3">
      <c r="A4" s="4" t="s">
        <v>1218</v>
      </c>
      <c r="B4" s="7" t="n">
        <v>9671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219</v>
      </c>
      <c r="B1" s="2" t="s">
        <v>1</v>
      </c>
    </row>
    <row r="2" spans="1:4">
      <c r="B2" s="2" t="s">
        <v>2</v>
      </c>
      <c r="C2" s="2" t="s">
        <v>30</v>
      </c>
      <c r="D2" s="2" t="s">
        <v>74</v>
      </c>
    </row>
    <row r="3" spans="1:4">
      <c r="A3" s="3" t="s">
        <v>112</v>
      </c>
    </row>
    <row r="4" spans="1:4">
      <c r="A4" s="4" t="s">
        <v>1220</v>
      </c>
      <c r="B4" s="5" t="n">
        <v>237420</v>
      </c>
      <c r="C4" s="5" t="n">
        <v>237345</v>
      </c>
      <c r="D4" s="5" t="n">
        <v>232931</v>
      </c>
    </row>
    <row r="5" spans="1:4">
      <c r="A5" s="4" t="s">
        <v>1221</v>
      </c>
      <c r="B5" s="5" t="n">
        <v>32</v>
      </c>
      <c r="C5" s="5" t="n">
        <v>37</v>
      </c>
      <c r="D5" s="5" t="n">
        <v>32</v>
      </c>
    </row>
    <row r="6" spans="1:4">
      <c r="A6" s="4" t="s">
        <v>1222</v>
      </c>
      <c r="B6" s="5" t="n">
        <v>237452</v>
      </c>
      <c r="C6" s="5" t="n">
        <v>237382</v>
      </c>
      <c r="D6" s="5" t="n">
        <v>232963</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23</v>
      </c>
      <c r="B1" s="2" t="s">
        <v>665</v>
      </c>
      <c r="J1" s="2" t="s">
        <v>1</v>
      </c>
    </row>
    <row r="2" spans="1:12">
      <c r="B2" s="2" t="s">
        <v>2</v>
      </c>
      <c r="C2" s="2" t="s">
        <v>863</v>
      </c>
      <c r="D2" s="2" t="s">
        <v>4</v>
      </c>
      <c r="E2" s="2" t="s">
        <v>864</v>
      </c>
      <c r="F2" s="2" t="s">
        <v>30</v>
      </c>
      <c r="G2" s="2" t="s">
        <v>865</v>
      </c>
      <c r="H2" s="2" t="s">
        <v>866</v>
      </c>
      <c r="I2" s="2" t="s">
        <v>867</v>
      </c>
      <c r="J2" s="2" t="s">
        <v>2</v>
      </c>
      <c r="K2" s="2" t="s">
        <v>30</v>
      </c>
      <c r="L2" s="2" t="s">
        <v>74</v>
      </c>
    </row>
    <row r="3" spans="1:12">
      <c r="A3" s="3" t="s">
        <v>232</v>
      </c>
    </row>
    <row r="4" spans="1:12">
      <c r="A4" s="4" t="s">
        <v>869</v>
      </c>
      <c r="B4" s="7" t="n">
        <v>278566</v>
      </c>
      <c r="C4" s="7" t="n">
        <v>266679</v>
      </c>
      <c r="D4" s="7" t="n">
        <v>265013</v>
      </c>
      <c r="E4" s="7" t="n">
        <v>264561</v>
      </c>
      <c r="F4" s="7" t="n">
        <v>274296</v>
      </c>
      <c r="G4" s="7" t="n">
        <v>263983</v>
      </c>
      <c r="H4" s="7" t="n">
        <v>261367</v>
      </c>
      <c r="I4" s="7" t="n">
        <v>258375</v>
      </c>
      <c r="J4" s="7" t="n">
        <v>1074819</v>
      </c>
      <c r="K4" s="7" t="n">
        <v>1058022</v>
      </c>
      <c r="L4" s="7" t="n">
        <v>998773</v>
      </c>
    </row>
    <row r="5" spans="1:12">
      <c r="A5" s="4" t="s">
        <v>103</v>
      </c>
      <c r="B5" s="7" t="n">
        <v>65000</v>
      </c>
      <c r="C5" s="7" t="n">
        <v>34414</v>
      </c>
      <c r="D5" s="7" t="n">
        <v>16042</v>
      </c>
      <c r="E5" s="7" t="n">
        <v>32155</v>
      </c>
      <c r="F5" s="7" t="n">
        <v>42885</v>
      </c>
      <c r="G5" s="7" t="n">
        <v>27903</v>
      </c>
      <c r="H5" s="7" t="n">
        <v>39233</v>
      </c>
      <c r="I5" s="7" t="n">
        <v>31272</v>
      </c>
      <c r="J5" s="7" t="n">
        <v>105748</v>
      </c>
      <c r="K5" s="7" t="n">
        <v>137234</v>
      </c>
      <c r="L5" s="7" t="n">
        <v>123968</v>
      </c>
    </row>
    <row r="6" spans="1:12">
      <c r="A6" s="3" t="s">
        <v>1224</v>
      </c>
    </row>
    <row r="7" spans="1:12">
      <c r="A7" s="4" t="s">
        <v>118</v>
      </c>
      <c r="B7" s="8" t="n">
        <v>0.27</v>
      </c>
      <c r="C7" s="8" t="n">
        <v>0.14</v>
      </c>
      <c r="D7" s="8" t="n">
        <v>0.07000000000000001</v>
      </c>
      <c r="E7" s="8" t="n">
        <v>0.14</v>
      </c>
      <c r="F7" s="8" t="n">
        <v>0.18</v>
      </c>
      <c r="G7" s="8" t="n">
        <v>0.12</v>
      </c>
      <c r="H7" s="8" t="n">
        <v>0.17</v>
      </c>
      <c r="I7" s="8" t="n">
        <v>0.13</v>
      </c>
      <c r="J7" s="8" t="n">
        <v>0.62</v>
      </c>
      <c r="K7" s="8" t="n">
        <v>0.6</v>
      </c>
      <c r="L7" s="8" t="n">
        <v>0.53</v>
      </c>
    </row>
    <row r="8" spans="1:12">
      <c r="A8" s="4" t="s">
        <v>1225</v>
      </c>
      <c r="B8" s="8" t="n">
        <v>0.39</v>
      </c>
      <c r="C8" s="8" t="n">
        <v>0.39</v>
      </c>
      <c r="D8" s="8" t="n">
        <v>0.39</v>
      </c>
      <c r="E8" s="8" t="n">
        <v>0.39</v>
      </c>
      <c r="F8" s="8" t="n">
        <v>0.39</v>
      </c>
      <c r="G8" s="8" t="n">
        <v>0.39</v>
      </c>
      <c r="H8" s="8" t="n">
        <v>0.39</v>
      </c>
      <c r="I8" s="8" t="n">
        <v>0.39</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60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26</v>
      </c>
      <c r="B1" s="2" t="s">
        <v>2</v>
      </c>
      <c r="C1" s="2" t="s">
        <v>30</v>
      </c>
      <c r="D1" s="2" t="s">
        <v>74</v>
      </c>
      <c r="E1" s="2" t="s">
        <v>737</v>
      </c>
    </row>
    <row r="2" spans="1:5">
      <c r="A2" s="3" t="s">
        <v>1227</v>
      </c>
    </row>
    <row r="3" spans="1:5">
      <c r="A3" s="4" t="s">
        <v>1228</v>
      </c>
      <c r="B3" s="7" t="n">
        <v>807310</v>
      </c>
    </row>
    <row r="4" spans="1:5">
      <c r="A4" s="3" t="s">
        <v>1229</v>
      </c>
    </row>
    <row r="5" spans="1:5">
      <c r="A5" s="4" t="s">
        <v>32</v>
      </c>
      <c r="B5" s="5" t="n">
        <v>813000</v>
      </c>
    </row>
    <row r="6" spans="1:5">
      <c r="A6" s="4" t="s">
        <v>1230</v>
      </c>
      <c r="B6" s="5" t="n">
        <v>6232443</v>
      </c>
    </row>
    <row r="7" spans="1:5">
      <c r="A7" s="4" t="s">
        <v>1231</v>
      </c>
      <c r="B7" s="5" t="n">
        <v>794321</v>
      </c>
    </row>
    <row r="8" spans="1:5">
      <c r="A8" s="4" t="s">
        <v>1232</v>
      </c>
      <c r="B8" s="5" t="n">
        <v>-15001</v>
      </c>
    </row>
    <row r="9" spans="1:5">
      <c r="A9" s="3" t="s">
        <v>1233</v>
      </c>
    </row>
    <row r="10" spans="1:5">
      <c r="A10" s="4" t="s">
        <v>32</v>
      </c>
      <c r="B10" s="5" t="n">
        <v>824879</v>
      </c>
    </row>
    <row r="11" spans="1:5">
      <c r="A11" s="4" t="s">
        <v>1230</v>
      </c>
      <c r="B11" s="5" t="n">
        <v>6999884</v>
      </c>
    </row>
    <row r="12" spans="1:5">
      <c r="A12" s="4" t="s">
        <v>120</v>
      </c>
      <c r="B12" s="5" t="n">
        <v>7824763</v>
      </c>
      <c r="C12" s="7" t="n">
        <v>7617547</v>
      </c>
      <c r="D12" s="7" t="n">
        <v>7456940</v>
      </c>
      <c r="E12" s="7" t="n">
        <v>6222360</v>
      </c>
    </row>
    <row r="13" spans="1:5">
      <c r="A13" s="4" t="s">
        <v>1234</v>
      </c>
      <c r="B13" s="5" t="n">
        <v>1454477</v>
      </c>
      <c r="C13" s="7" t="n">
        <v>1270716</v>
      </c>
      <c r="D13" s="7" t="n">
        <v>1147540</v>
      </c>
      <c r="E13" s="7" t="n">
        <v>973205</v>
      </c>
    </row>
    <row r="14" spans="1:5">
      <c r="A14" s="4" t="s">
        <v>1235</v>
      </c>
    </row>
    <row r="15" spans="1:5">
      <c r="A15" s="3" t="s">
        <v>1227</v>
      </c>
    </row>
    <row r="16" spans="1:5">
      <c r="A16" s="4" t="s">
        <v>1228</v>
      </c>
      <c r="B16" s="5" t="n">
        <v>0</v>
      </c>
    </row>
    <row r="17" spans="1:5">
      <c r="A17" s="3" t="s">
        <v>1229</v>
      </c>
    </row>
    <row r="18" spans="1:5">
      <c r="A18" s="4" t="s">
        <v>32</v>
      </c>
      <c r="B18" s="5" t="n">
        <v>580</v>
      </c>
    </row>
    <row r="19" spans="1:5">
      <c r="A19" s="4" t="s">
        <v>1230</v>
      </c>
      <c r="B19" s="5" t="n">
        <v>5980</v>
      </c>
    </row>
    <row r="20" spans="1:5">
      <c r="A20" s="4" t="s">
        <v>1231</v>
      </c>
      <c r="B20" s="5" t="n">
        <v>2042</v>
      </c>
    </row>
    <row r="21" spans="1:5">
      <c r="A21" s="4" t="s">
        <v>1232</v>
      </c>
      <c r="B21" s="5" t="n">
        <v>0</v>
      </c>
    </row>
    <row r="22" spans="1:5">
      <c r="A22" s="3" t="s">
        <v>1233</v>
      </c>
    </row>
    <row r="23" spans="1:5">
      <c r="A23" s="4" t="s">
        <v>32</v>
      </c>
      <c r="B23" s="5" t="n">
        <v>580</v>
      </c>
    </row>
    <row r="24" spans="1:5">
      <c r="A24" s="4" t="s">
        <v>1230</v>
      </c>
      <c r="B24" s="5" t="n">
        <v>8022</v>
      </c>
    </row>
    <row r="25" spans="1:5">
      <c r="A25" s="4" t="s">
        <v>120</v>
      </c>
      <c r="B25" s="5" t="n">
        <v>8602</v>
      </c>
    </row>
    <row r="26" spans="1:5">
      <c r="A26" s="4" t="s">
        <v>1234</v>
      </c>
      <c r="B26" s="5" t="n">
        <v>1671</v>
      </c>
    </row>
    <row r="27" spans="1:5">
      <c r="A27" s="4" t="s">
        <v>1236</v>
      </c>
    </row>
    <row r="28" spans="1:5">
      <c r="A28" s="3" t="s">
        <v>1227</v>
      </c>
    </row>
    <row r="29" spans="1:5">
      <c r="A29" s="4" t="s">
        <v>1228</v>
      </c>
      <c r="B29" s="5" t="n">
        <v>0</v>
      </c>
    </row>
    <row r="30" spans="1:5">
      <c r="A30" s="3" t="s">
        <v>1229</v>
      </c>
    </row>
    <row r="31" spans="1:5">
      <c r="A31" s="4" t="s">
        <v>32</v>
      </c>
      <c r="B31" s="5" t="n">
        <v>600</v>
      </c>
    </row>
    <row r="32" spans="1:5">
      <c r="A32" s="4" t="s">
        <v>1230</v>
      </c>
      <c r="B32" s="5" t="n">
        <v>7574</v>
      </c>
    </row>
    <row r="33" spans="1:5">
      <c r="A33" s="4" t="s">
        <v>1231</v>
      </c>
      <c r="B33" s="5" t="n">
        <v>934</v>
      </c>
    </row>
    <row r="34" spans="1:5">
      <c r="A34" s="4" t="s">
        <v>1232</v>
      </c>
      <c r="B34" s="5" t="n">
        <v>0</v>
      </c>
    </row>
    <row r="35" spans="1:5">
      <c r="A35" s="3" t="s">
        <v>1233</v>
      </c>
    </row>
    <row r="36" spans="1:5">
      <c r="A36" s="4" t="s">
        <v>32</v>
      </c>
      <c r="B36" s="5" t="n">
        <v>578</v>
      </c>
    </row>
    <row r="37" spans="1:5">
      <c r="A37" s="4" t="s">
        <v>1230</v>
      </c>
      <c r="B37" s="5" t="n">
        <v>8530</v>
      </c>
    </row>
    <row r="38" spans="1:5">
      <c r="A38" s="4" t="s">
        <v>120</v>
      </c>
      <c r="B38" s="5" t="n">
        <v>9108</v>
      </c>
    </row>
    <row r="39" spans="1:5">
      <c r="A39" s="4" t="s">
        <v>1234</v>
      </c>
      <c r="B39" s="5" t="n">
        <v>1998</v>
      </c>
    </row>
    <row r="40" spans="1:5">
      <c r="A40" s="4" t="s">
        <v>1237</v>
      </c>
    </row>
    <row r="41" spans="1:5">
      <c r="A41" s="3" t="s">
        <v>1227</v>
      </c>
    </row>
    <row r="42" spans="1:5">
      <c r="A42" s="4" t="s">
        <v>1228</v>
      </c>
      <c r="B42" s="5" t="n">
        <v>0</v>
      </c>
    </row>
    <row r="43" spans="1:5">
      <c r="A43" s="3" t="s">
        <v>1229</v>
      </c>
    </row>
    <row r="44" spans="1:5">
      <c r="A44" s="4" t="s">
        <v>32</v>
      </c>
      <c r="B44" s="5" t="n">
        <v>287</v>
      </c>
    </row>
    <row r="45" spans="1:5">
      <c r="A45" s="4" t="s">
        <v>1230</v>
      </c>
      <c r="B45" s="5" t="n">
        <v>3415</v>
      </c>
    </row>
    <row r="46" spans="1:5">
      <c r="A46" s="4" t="s">
        <v>1231</v>
      </c>
      <c r="B46" s="5" t="n">
        <v>307</v>
      </c>
    </row>
    <row r="47" spans="1:5">
      <c r="A47" s="4" t="s">
        <v>1232</v>
      </c>
      <c r="B47" s="5" t="n">
        <v>0</v>
      </c>
    </row>
    <row r="48" spans="1:5">
      <c r="A48" s="3" t="s">
        <v>1233</v>
      </c>
    </row>
    <row r="49" spans="1:5">
      <c r="A49" s="4" t="s">
        <v>32</v>
      </c>
      <c r="B49" s="5" t="n">
        <v>287</v>
      </c>
    </row>
    <row r="50" spans="1:5">
      <c r="A50" s="4" t="s">
        <v>1230</v>
      </c>
      <c r="B50" s="5" t="n">
        <v>3722</v>
      </c>
    </row>
    <row r="51" spans="1:5">
      <c r="A51" s="4" t="s">
        <v>120</v>
      </c>
      <c r="B51" s="5" t="n">
        <v>4009</v>
      </c>
    </row>
    <row r="52" spans="1:5">
      <c r="A52" s="4" t="s">
        <v>1234</v>
      </c>
      <c r="B52" s="5" t="n">
        <v>1407</v>
      </c>
    </row>
    <row r="53" spans="1:5">
      <c r="A53" s="4" t="s">
        <v>1238</v>
      </c>
    </row>
    <row r="54" spans="1:5">
      <c r="A54" s="3" t="s">
        <v>1227</v>
      </c>
    </row>
    <row r="55" spans="1:5">
      <c r="A55" s="4" t="s">
        <v>1228</v>
      </c>
      <c r="B55" s="5" t="n">
        <v>0</v>
      </c>
    </row>
    <row r="56" spans="1:5">
      <c r="A56" s="3" t="s">
        <v>1229</v>
      </c>
    </row>
    <row r="57" spans="1:5">
      <c r="A57" s="4" t="s">
        <v>32</v>
      </c>
      <c r="B57" s="5" t="n">
        <v>3543</v>
      </c>
    </row>
    <row r="58" spans="1:5">
      <c r="A58" s="4" t="s">
        <v>1230</v>
      </c>
      <c r="B58" s="5" t="n">
        <v>14619</v>
      </c>
    </row>
    <row r="59" spans="1:5">
      <c r="A59" s="4" t="s">
        <v>1231</v>
      </c>
      <c r="B59" s="5" t="n">
        <v>0</v>
      </c>
    </row>
    <row r="60" spans="1:5">
      <c r="A60" s="4" t="s">
        <v>1232</v>
      </c>
      <c r="B60" s="5" t="n">
        <v>0</v>
      </c>
    </row>
    <row r="61" spans="1:5">
      <c r="A61" s="3" t="s">
        <v>1233</v>
      </c>
    </row>
    <row r="62" spans="1:5">
      <c r="A62" s="4" t="s">
        <v>32</v>
      </c>
      <c r="B62" s="5" t="n">
        <v>3543</v>
      </c>
    </row>
    <row r="63" spans="1:5">
      <c r="A63" s="4" t="s">
        <v>1230</v>
      </c>
      <c r="B63" s="5" t="n">
        <v>14619</v>
      </c>
    </row>
    <row r="64" spans="1:5">
      <c r="A64" s="4" t="s">
        <v>120</v>
      </c>
      <c r="B64" s="5" t="n">
        <v>18162</v>
      </c>
    </row>
    <row r="65" spans="1:5">
      <c r="A65" s="4" t="s">
        <v>1234</v>
      </c>
      <c r="B65" s="5" t="n">
        <v>18</v>
      </c>
    </row>
    <row r="66" spans="1:5">
      <c r="A66" s="4" t="s">
        <v>1239</v>
      </c>
    </row>
    <row r="67" spans="1:5">
      <c r="A67" s="3" t="s">
        <v>1227</v>
      </c>
    </row>
    <row r="68" spans="1:5">
      <c r="A68" s="4" t="s">
        <v>1228</v>
      </c>
      <c r="B68" s="5" t="n">
        <v>0</v>
      </c>
    </row>
    <row r="69" spans="1:5">
      <c r="A69" s="3" t="s">
        <v>1229</v>
      </c>
    </row>
    <row r="70" spans="1:5">
      <c r="A70" s="4" t="s">
        <v>32</v>
      </c>
      <c r="B70" s="5" t="n">
        <v>334</v>
      </c>
    </row>
    <row r="71" spans="1:5">
      <c r="A71" s="4" t="s">
        <v>1230</v>
      </c>
      <c r="B71" s="5" t="n">
        <v>3981</v>
      </c>
    </row>
    <row r="72" spans="1:5">
      <c r="A72" s="4" t="s">
        <v>1231</v>
      </c>
      <c r="B72" s="5" t="n">
        <v>714</v>
      </c>
    </row>
    <row r="73" spans="1:5">
      <c r="A73" s="4" t="s">
        <v>1232</v>
      </c>
      <c r="B73" s="5" t="n">
        <v>0</v>
      </c>
    </row>
    <row r="74" spans="1:5">
      <c r="A74" s="3" t="s">
        <v>1233</v>
      </c>
    </row>
    <row r="75" spans="1:5">
      <c r="A75" s="4" t="s">
        <v>32</v>
      </c>
      <c r="B75" s="5" t="n">
        <v>334</v>
      </c>
    </row>
    <row r="76" spans="1:5">
      <c r="A76" s="4" t="s">
        <v>1230</v>
      </c>
      <c r="B76" s="5" t="n">
        <v>4695</v>
      </c>
    </row>
    <row r="77" spans="1:5">
      <c r="A77" s="4" t="s">
        <v>120</v>
      </c>
      <c r="B77" s="5" t="n">
        <v>5029</v>
      </c>
    </row>
    <row r="78" spans="1:5">
      <c r="A78" s="4" t="s">
        <v>1234</v>
      </c>
      <c r="B78" s="5" t="n">
        <v>1619</v>
      </c>
    </row>
    <row r="79" spans="1:5">
      <c r="A79" s="4" t="s">
        <v>1240</v>
      </c>
    </row>
    <row r="80" spans="1:5">
      <c r="A80" s="3" t="s">
        <v>1227</v>
      </c>
    </row>
    <row r="81" spans="1:5">
      <c r="A81" s="4" t="s">
        <v>1228</v>
      </c>
      <c r="B81" s="5" t="n">
        <v>0</v>
      </c>
    </row>
    <row r="82" spans="1:5">
      <c r="A82" s="3" t="s">
        <v>1229</v>
      </c>
    </row>
    <row r="83" spans="1:5">
      <c r="A83" s="4" t="s">
        <v>32</v>
      </c>
      <c r="B83" s="5" t="n">
        <v>1300</v>
      </c>
    </row>
    <row r="84" spans="1:5">
      <c r="A84" s="4" t="s">
        <v>1230</v>
      </c>
      <c r="B84" s="5" t="n">
        <v>9447</v>
      </c>
    </row>
    <row r="85" spans="1:5">
      <c r="A85" s="4" t="s">
        <v>1231</v>
      </c>
      <c r="B85" s="5" t="n">
        <v>271</v>
      </c>
    </row>
    <row r="86" spans="1:5">
      <c r="A86" s="4" t="s">
        <v>1232</v>
      </c>
      <c r="B86" s="5" t="n">
        <v>0</v>
      </c>
    </row>
    <row r="87" spans="1:5">
      <c r="A87" s="3" t="s">
        <v>1233</v>
      </c>
    </row>
    <row r="88" spans="1:5">
      <c r="A88" s="4" t="s">
        <v>32</v>
      </c>
      <c r="B88" s="5" t="n">
        <v>1300</v>
      </c>
    </row>
    <row r="89" spans="1:5">
      <c r="A89" s="4" t="s">
        <v>1230</v>
      </c>
      <c r="B89" s="5" t="n">
        <v>9718</v>
      </c>
    </row>
    <row r="90" spans="1:5">
      <c r="A90" s="4" t="s">
        <v>120</v>
      </c>
      <c r="B90" s="5" t="n">
        <v>11018</v>
      </c>
    </row>
    <row r="91" spans="1:5">
      <c r="A91" s="4" t="s">
        <v>1234</v>
      </c>
      <c r="B91" s="5" t="n">
        <v>1642</v>
      </c>
    </row>
    <row r="92" spans="1:5">
      <c r="A92" s="4" t="s">
        <v>1241</v>
      </c>
    </row>
    <row r="93" spans="1:5">
      <c r="A93" s="3" t="s">
        <v>1227</v>
      </c>
    </row>
    <row r="94" spans="1:5">
      <c r="A94" s="4" t="s">
        <v>1228</v>
      </c>
      <c r="B94" s="5" t="n">
        <v>0</v>
      </c>
    </row>
    <row r="95" spans="1:5">
      <c r="A95" s="3" t="s">
        <v>1229</v>
      </c>
    </row>
    <row r="96" spans="1:5">
      <c r="A96" s="4" t="s">
        <v>32</v>
      </c>
      <c r="B96" s="5" t="n">
        <v>394</v>
      </c>
    </row>
    <row r="97" spans="1:5">
      <c r="A97" s="4" t="s">
        <v>1230</v>
      </c>
      <c r="B97" s="5" t="n">
        <v>4684</v>
      </c>
    </row>
    <row r="98" spans="1:5">
      <c r="A98" s="4" t="s">
        <v>1231</v>
      </c>
      <c r="B98" s="5" t="n">
        <v>469</v>
      </c>
    </row>
    <row r="99" spans="1:5">
      <c r="A99" s="4" t="s">
        <v>1232</v>
      </c>
      <c r="B99" s="5" t="n">
        <v>0</v>
      </c>
    </row>
    <row r="100" spans="1:5">
      <c r="A100" s="3" t="s">
        <v>1233</v>
      </c>
    </row>
    <row r="101" spans="1:5">
      <c r="A101" s="4" t="s">
        <v>32</v>
      </c>
      <c r="B101" s="5" t="n">
        <v>394</v>
      </c>
    </row>
    <row r="102" spans="1:5">
      <c r="A102" s="4" t="s">
        <v>1230</v>
      </c>
      <c r="B102" s="5" t="n">
        <v>5153</v>
      </c>
    </row>
    <row r="103" spans="1:5">
      <c r="A103" s="4" t="s">
        <v>120</v>
      </c>
      <c r="B103" s="5" t="n">
        <v>5547</v>
      </c>
    </row>
    <row r="104" spans="1:5">
      <c r="A104" s="4" t="s">
        <v>1234</v>
      </c>
      <c r="B104" s="5" t="n">
        <v>1852</v>
      </c>
    </row>
    <row r="105" spans="1:5">
      <c r="A105" s="4" t="s">
        <v>1242</v>
      </c>
    </row>
    <row r="106" spans="1:5">
      <c r="A106" s="3" t="s">
        <v>1227</v>
      </c>
    </row>
    <row r="107" spans="1:5">
      <c r="A107" s="4" t="s">
        <v>1228</v>
      </c>
      <c r="B107" s="5" t="n">
        <v>0</v>
      </c>
    </row>
    <row r="108" spans="1:5">
      <c r="A108" s="3" t="s">
        <v>1229</v>
      </c>
    </row>
    <row r="109" spans="1:5">
      <c r="A109" s="4" t="s">
        <v>32</v>
      </c>
      <c r="B109" s="5" t="n">
        <v>843</v>
      </c>
    </row>
    <row r="110" spans="1:5">
      <c r="A110" s="4" t="s">
        <v>1230</v>
      </c>
      <c r="B110" s="5" t="n">
        <v>23472</v>
      </c>
    </row>
    <row r="111" spans="1:5">
      <c r="A111" s="4" t="s">
        <v>1231</v>
      </c>
      <c r="B111" s="5" t="n">
        <v>977</v>
      </c>
    </row>
    <row r="112" spans="1:5">
      <c r="A112" s="4" t="s">
        <v>1232</v>
      </c>
      <c r="B112" s="5" t="n">
        <v>0</v>
      </c>
    </row>
    <row r="113" spans="1:5">
      <c r="A113" s="3" t="s">
        <v>1233</v>
      </c>
    </row>
    <row r="114" spans="1:5">
      <c r="A114" s="4" t="s">
        <v>32</v>
      </c>
      <c r="B114" s="5" t="n">
        <v>843</v>
      </c>
    </row>
    <row r="115" spans="1:5">
      <c r="A115" s="4" t="s">
        <v>1230</v>
      </c>
      <c r="B115" s="5" t="n">
        <v>24449</v>
      </c>
    </row>
    <row r="116" spans="1:5">
      <c r="A116" s="4" t="s">
        <v>120</v>
      </c>
      <c r="B116" s="5" t="n">
        <v>25292</v>
      </c>
    </row>
    <row r="117" spans="1:5">
      <c r="A117" s="4" t="s">
        <v>1234</v>
      </c>
      <c r="B117" s="5" t="n">
        <v>1900</v>
      </c>
    </row>
    <row r="118" spans="1:5">
      <c r="A118" s="4" t="s">
        <v>1243</v>
      </c>
    </row>
    <row r="119" spans="1:5">
      <c r="A119" s="3" t="s">
        <v>1227</v>
      </c>
    </row>
    <row r="120" spans="1:5">
      <c r="A120" s="4" t="s">
        <v>1228</v>
      </c>
      <c r="B120" s="5" t="n">
        <v>7908</v>
      </c>
    </row>
    <row r="121" spans="1:5">
      <c r="A121" s="3" t="s">
        <v>1229</v>
      </c>
    </row>
    <row r="122" spans="1:5">
      <c r="A122" s="4" t="s">
        <v>32</v>
      </c>
      <c r="B122" s="5" t="n">
        <v>733</v>
      </c>
    </row>
    <row r="123" spans="1:5">
      <c r="A123" s="4" t="s">
        <v>1230</v>
      </c>
      <c r="B123" s="5" t="n">
        <v>10432</v>
      </c>
    </row>
    <row r="124" spans="1:5">
      <c r="A124" s="4" t="s">
        <v>1231</v>
      </c>
      <c r="B124" s="5" t="n">
        <v>67</v>
      </c>
    </row>
    <row r="125" spans="1:5">
      <c r="A125" s="4" t="s">
        <v>1232</v>
      </c>
      <c r="B125" s="5" t="n">
        <v>0</v>
      </c>
    </row>
    <row r="126" spans="1:5">
      <c r="A126" s="3" t="s">
        <v>1233</v>
      </c>
    </row>
    <row r="127" spans="1:5">
      <c r="A127" s="4" t="s">
        <v>32</v>
      </c>
      <c r="B127" s="5" t="n">
        <v>733</v>
      </c>
    </row>
    <row r="128" spans="1:5">
      <c r="A128" s="4" t="s">
        <v>1230</v>
      </c>
      <c r="B128" s="5" t="n">
        <v>10499</v>
      </c>
    </row>
    <row r="129" spans="1:5">
      <c r="A129" s="4" t="s">
        <v>120</v>
      </c>
      <c r="B129" s="5" t="n">
        <v>11232</v>
      </c>
    </row>
    <row r="130" spans="1:5">
      <c r="A130" s="4" t="s">
        <v>1234</v>
      </c>
      <c r="B130" s="5" t="n">
        <v>804</v>
      </c>
    </row>
    <row r="131" spans="1:5">
      <c r="A131" s="4" t="s">
        <v>1244</v>
      </c>
    </row>
    <row r="132" spans="1:5">
      <c r="A132" s="3" t="s">
        <v>1227</v>
      </c>
    </row>
    <row r="133" spans="1:5">
      <c r="A133" s="4" t="s">
        <v>1228</v>
      </c>
      <c r="B133" s="5" t="n">
        <v>4064</v>
      </c>
    </row>
    <row r="134" spans="1:5">
      <c r="A134" s="3" t="s">
        <v>1229</v>
      </c>
    </row>
    <row r="135" spans="1:5">
      <c r="A135" s="4" t="s">
        <v>32</v>
      </c>
      <c r="B135" s="5" t="n">
        <v>653</v>
      </c>
    </row>
    <row r="136" spans="1:5">
      <c r="A136" s="4" t="s">
        <v>1230</v>
      </c>
      <c r="B136" s="5" t="n">
        <v>9515</v>
      </c>
    </row>
    <row r="137" spans="1:5">
      <c r="A137" s="4" t="s">
        <v>1231</v>
      </c>
      <c r="B137" s="5" t="n">
        <v>46</v>
      </c>
    </row>
    <row r="138" spans="1:5">
      <c r="A138" s="4" t="s">
        <v>1232</v>
      </c>
      <c r="B138" s="5" t="n">
        <v>0</v>
      </c>
    </row>
    <row r="139" spans="1:5">
      <c r="A139" s="3" t="s">
        <v>1233</v>
      </c>
    </row>
    <row r="140" spans="1:5">
      <c r="A140" s="4" t="s">
        <v>32</v>
      </c>
      <c r="B140" s="5" t="n">
        <v>653</v>
      </c>
    </row>
    <row r="141" spans="1:5">
      <c r="A141" s="4" t="s">
        <v>1230</v>
      </c>
      <c r="B141" s="5" t="n">
        <v>9561</v>
      </c>
    </row>
    <row r="142" spans="1:5">
      <c r="A142" s="4" t="s">
        <v>120</v>
      </c>
      <c r="B142" s="5" t="n">
        <v>10214</v>
      </c>
    </row>
    <row r="143" spans="1:5">
      <c r="A143" s="4" t="s">
        <v>1234</v>
      </c>
      <c r="B143" s="5" t="n">
        <v>730</v>
      </c>
    </row>
    <row r="144" spans="1:5">
      <c r="A144" s="4" t="s">
        <v>1245</v>
      </c>
    </row>
    <row r="145" spans="1:5">
      <c r="A145" s="3" t="s">
        <v>1227</v>
      </c>
    </row>
    <row r="146" spans="1:5">
      <c r="A146" s="4" t="s">
        <v>1228</v>
      </c>
      <c r="B146" s="5" t="n">
        <v>4106</v>
      </c>
    </row>
    <row r="147" spans="1:5">
      <c r="A147" s="3" t="s">
        <v>1229</v>
      </c>
    </row>
    <row r="148" spans="1:5">
      <c r="A148" s="4" t="s">
        <v>32</v>
      </c>
      <c r="B148" s="5" t="n">
        <v>572</v>
      </c>
    </row>
    <row r="149" spans="1:5">
      <c r="A149" s="4" t="s">
        <v>1230</v>
      </c>
      <c r="B149" s="5" t="n">
        <v>9364</v>
      </c>
    </row>
    <row r="150" spans="1:5">
      <c r="A150" s="4" t="s">
        <v>1231</v>
      </c>
      <c r="B150" s="5" t="n">
        <v>87</v>
      </c>
    </row>
    <row r="151" spans="1:5">
      <c r="A151" s="4" t="s">
        <v>1232</v>
      </c>
      <c r="B151" s="5" t="n">
        <v>0</v>
      </c>
    </row>
    <row r="152" spans="1:5">
      <c r="A152" s="3" t="s">
        <v>1233</v>
      </c>
    </row>
    <row r="153" spans="1:5">
      <c r="A153" s="4" t="s">
        <v>32</v>
      </c>
      <c r="B153" s="5" t="n">
        <v>572</v>
      </c>
    </row>
    <row r="154" spans="1:5">
      <c r="A154" s="4" t="s">
        <v>1230</v>
      </c>
      <c r="B154" s="5" t="n">
        <v>9451</v>
      </c>
    </row>
    <row r="155" spans="1:5">
      <c r="A155" s="4" t="s">
        <v>120</v>
      </c>
      <c r="B155" s="5" t="n">
        <v>10023</v>
      </c>
    </row>
    <row r="156" spans="1:5">
      <c r="A156" s="4" t="s">
        <v>1234</v>
      </c>
      <c r="B156" s="5" t="n">
        <v>719</v>
      </c>
    </row>
    <row r="157" spans="1:5">
      <c r="A157" s="4" t="s">
        <v>1246</v>
      </c>
    </row>
    <row r="158" spans="1:5">
      <c r="A158" s="3" t="s">
        <v>1227</v>
      </c>
    </row>
    <row r="159" spans="1:5">
      <c r="A159" s="4" t="s">
        <v>1228</v>
      </c>
      <c r="B159" s="5" t="n">
        <v>0</v>
      </c>
    </row>
    <row r="160" spans="1:5">
      <c r="A160" s="3" t="s">
        <v>1229</v>
      </c>
    </row>
    <row r="161" spans="1:5">
      <c r="A161" s="4" t="s">
        <v>32</v>
      </c>
      <c r="B161" s="5" t="n">
        <v>2687</v>
      </c>
    </row>
    <row r="162" spans="1:5">
      <c r="A162" s="4" t="s">
        <v>1230</v>
      </c>
      <c r="B162" s="5" t="n">
        <v>15843</v>
      </c>
    </row>
    <row r="163" spans="1:5">
      <c r="A163" s="4" t="s">
        <v>1231</v>
      </c>
      <c r="B163" s="5" t="n">
        <v>3801</v>
      </c>
    </row>
    <row r="164" spans="1:5">
      <c r="A164" s="4" t="s">
        <v>1232</v>
      </c>
      <c r="B164" s="5" t="n">
        <v>0</v>
      </c>
    </row>
    <row r="165" spans="1:5">
      <c r="A165" s="3" t="s">
        <v>1233</v>
      </c>
    </row>
    <row r="166" spans="1:5">
      <c r="A166" s="4" t="s">
        <v>32</v>
      </c>
      <c r="B166" s="5" t="n">
        <v>2687</v>
      </c>
    </row>
    <row r="167" spans="1:5">
      <c r="A167" s="4" t="s">
        <v>1230</v>
      </c>
      <c r="B167" s="5" t="n">
        <v>19644</v>
      </c>
    </row>
    <row r="168" spans="1:5">
      <c r="A168" s="4" t="s">
        <v>120</v>
      </c>
      <c r="B168" s="5" t="n">
        <v>22331</v>
      </c>
    </row>
    <row r="169" spans="1:5">
      <c r="A169" s="4" t="s">
        <v>1234</v>
      </c>
      <c r="B169" s="5" t="n">
        <v>8820</v>
      </c>
    </row>
    <row r="170" spans="1:5">
      <c r="A170" s="4" t="s">
        <v>1247</v>
      </c>
    </row>
    <row r="171" spans="1:5">
      <c r="A171" s="3" t="s">
        <v>1227</v>
      </c>
    </row>
    <row r="172" spans="1:5">
      <c r="A172" s="4" t="s">
        <v>1228</v>
      </c>
      <c r="B172" s="5" t="n">
        <v>0</v>
      </c>
    </row>
    <row r="173" spans="1:5">
      <c r="A173" s="3" t="s">
        <v>1229</v>
      </c>
    </row>
    <row r="174" spans="1:5">
      <c r="A174" s="4" t="s">
        <v>32</v>
      </c>
      <c r="B174" s="5" t="n">
        <v>1405</v>
      </c>
    </row>
    <row r="175" spans="1:5">
      <c r="A175" s="4" t="s">
        <v>1230</v>
      </c>
      <c r="B175" s="5" t="n">
        <v>9115</v>
      </c>
    </row>
    <row r="176" spans="1:5">
      <c r="A176" s="4" t="s">
        <v>1231</v>
      </c>
      <c r="B176" s="5" t="n">
        <v>80</v>
      </c>
    </row>
    <row r="177" spans="1:5">
      <c r="A177" s="4" t="s">
        <v>1232</v>
      </c>
      <c r="B177" s="5" t="n">
        <v>0</v>
      </c>
    </row>
    <row r="178" spans="1:5">
      <c r="A178" s="3" t="s">
        <v>1233</v>
      </c>
    </row>
    <row r="179" spans="1:5">
      <c r="A179" s="4" t="s">
        <v>32</v>
      </c>
      <c r="B179" s="5" t="n">
        <v>1405</v>
      </c>
    </row>
    <row r="180" spans="1:5">
      <c r="A180" s="4" t="s">
        <v>1230</v>
      </c>
      <c r="B180" s="5" t="n">
        <v>9195</v>
      </c>
    </row>
    <row r="181" spans="1:5">
      <c r="A181" s="4" t="s">
        <v>120</v>
      </c>
      <c r="B181" s="5" t="n">
        <v>10600</v>
      </c>
    </row>
    <row r="182" spans="1:5">
      <c r="A182" s="4" t="s">
        <v>1234</v>
      </c>
      <c r="B182" s="5" t="n">
        <v>731</v>
      </c>
    </row>
    <row r="183" spans="1:5">
      <c r="A183" s="4" t="s">
        <v>1248</v>
      </c>
    </row>
    <row r="184" spans="1:5">
      <c r="A184" s="3" t="s">
        <v>1227</v>
      </c>
    </row>
    <row r="185" spans="1:5">
      <c r="A185" s="4" t="s">
        <v>1228</v>
      </c>
      <c r="B185" s="5" t="n">
        <v>0</v>
      </c>
    </row>
    <row r="186" spans="1:5">
      <c r="A186" s="3" t="s">
        <v>1229</v>
      </c>
    </row>
    <row r="187" spans="1:5">
      <c r="A187" s="4" t="s">
        <v>32</v>
      </c>
      <c r="B187" s="5" t="n">
        <v>1380</v>
      </c>
    </row>
    <row r="188" spans="1:5">
      <c r="A188" s="4" t="s">
        <v>1230</v>
      </c>
      <c r="B188" s="5" t="n">
        <v>6349</v>
      </c>
    </row>
    <row r="189" spans="1:5">
      <c r="A189" s="4" t="s">
        <v>1231</v>
      </c>
      <c r="B189" s="5" t="n">
        <v>2088</v>
      </c>
    </row>
    <row r="190" spans="1:5">
      <c r="A190" s="4" t="s">
        <v>1232</v>
      </c>
      <c r="B190" s="5" t="n">
        <v>0</v>
      </c>
    </row>
    <row r="191" spans="1:5">
      <c r="A191" s="3" t="s">
        <v>1233</v>
      </c>
    </row>
    <row r="192" spans="1:5">
      <c r="A192" s="4" t="s">
        <v>32</v>
      </c>
      <c r="B192" s="5" t="n">
        <v>1484</v>
      </c>
    </row>
    <row r="193" spans="1:5">
      <c r="A193" s="4" t="s">
        <v>1230</v>
      </c>
      <c r="B193" s="5" t="n">
        <v>8333</v>
      </c>
    </row>
    <row r="194" spans="1:5">
      <c r="A194" s="4" t="s">
        <v>120</v>
      </c>
      <c r="B194" s="5" t="n">
        <v>9817</v>
      </c>
    </row>
    <row r="195" spans="1:5">
      <c r="A195" s="4" t="s">
        <v>1234</v>
      </c>
      <c r="B195" s="5" t="n">
        <v>1448</v>
      </c>
    </row>
    <row r="196" spans="1:5">
      <c r="A196" s="4" t="s">
        <v>1249</v>
      </c>
    </row>
    <row r="197" spans="1:5">
      <c r="A197" s="3" t="s">
        <v>1227</v>
      </c>
    </row>
    <row r="198" spans="1:5">
      <c r="A198" s="4" t="s">
        <v>1228</v>
      </c>
      <c r="B198" s="5" t="n">
        <v>0</v>
      </c>
    </row>
    <row r="199" spans="1:5">
      <c r="A199" s="3" t="s">
        <v>1229</v>
      </c>
    </row>
    <row r="200" spans="1:5">
      <c r="A200" s="4" t="s">
        <v>32</v>
      </c>
      <c r="B200" s="5" t="n">
        <v>3820</v>
      </c>
    </row>
    <row r="201" spans="1:5">
      <c r="A201" s="4" t="s">
        <v>1230</v>
      </c>
      <c r="B201" s="5" t="n">
        <v>6669</v>
      </c>
    </row>
    <row r="202" spans="1:5">
      <c r="A202" s="4" t="s">
        <v>1231</v>
      </c>
      <c r="B202" s="5" t="n">
        <v>288</v>
      </c>
    </row>
    <row r="203" spans="1:5">
      <c r="A203" s="4" t="s">
        <v>1232</v>
      </c>
      <c r="B203" s="5" t="n">
        <v>0</v>
      </c>
    </row>
    <row r="204" spans="1:5">
      <c r="A204" s="3" t="s">
        <v>1233</v>
      </c>
    </row>
    <row r="205" spans="1:5">
      <c r="A205" s="4" t="s">
        <v>32</v>
      </c>
      <c r="B205" s="5" t="n">
        <v>3820</v>
      </c>
    </row>
    <row r="206" spans="1:5">
      <c r="A206" s="4" t="s">
        <v>1230</v>
      </c>
      <c r="B206" s="5" t="n">
        <v>6957</v>
      </c>
    </row>
    <row r="207" spans="1:5">
      <c r="A207" s="4" t="s">
        <v>120</v>
      </c>
      <c r="B207" s="5" t="n">
        <v>10777</v>
      </c>
    </row>
    <row r="208" spans="1:5">
      <c r="A208" s="4" t="s">
        <v>1234</v>
      </c>
      <c r="B208" s="5" t="n">
        <v>1182</v>
      </c>
    </row>
    <row r="209" spans="1:5">
      <c r="A209" s="4" t="s">
        <v>1250</v>
      </c>
    </row>
    <row r="210" spans="1:5">
      <c r="A210" s="3" t="s">
        <v>1227</v>
      </c>
    </row>
    <row r="211" spans="1:5">
      <c r="A211" s="4" t="s">
        <v>1228</v>
      </c>
      <c r="B211" s="5" t="n">
        <v>0</v>
      </c>
    </row>
    <row r="212" spans="1:5">
      <c r="A212" s="3" t="s">
        <v>1229</v>
      </c>
    </row>
    <row r="213" spans="1:5">
      <c r="A213" s="4" t="s">
        <v>32</v>
      </c>
      <c r="B213" s="5" t="n">
        <v>5166</v>
      </c>
    </row>
    <row r="214" spans="1:5">
      <c r="A214" s="4" t="s">
        <v>1230</v>
      </c>
      <c r="B214" s="5" t="n">
        <v>12724</v>
      </c>
    </row>
    <row r="215" spans="1:5">
      <c r="A215" s="4" t="s">
        <v>1231</v>
      </c>
      <c r="B215" s="5" t="n">
        <v>12</v>
      </c>
    </row>
    <row r="216" spans="1:5">
      <c r="A216" s="4" t="s">
        <v>1232</v>
      </c>
      <c r="B216" s="5" t="n">
        <v>0</v>
      </c>
    </row>
    <row r="217" spans="1:5">
      <c r="A217" s="3" t="s">
        <v>1233</v>
      </c>
    </row>
    <row r="218" spans="1:5">
      <c r="A218" s="4" t="s">
        <v>32</v>
      </c>
      <c r="B218" s="5" t="n">
        <v>5166</v>
      </c>
    </row>
    <row r="219" spans="1:5">
      <c r="A219" s="4" t="s">
        <v>1230</v>
      </c>
      <c r="B219" s="5" t="n">
        <v>12736</v>
      </c>
    </row>
    <row r="220" spans="1:5">
      <c r="A220" s="4" t="s">
        <v>120</v>
      </c>
      <c r="B220" s="5" t="n">
        <v>17902</v>
      </c>
    </row>
    <row r="221" spans="1:5">
      <c r="A221" s="4" t="s">
        <v>1234</v>
      </c>
      <c r="B221" s="5" t="n">
        <v>928</v>
      </c>
    </row>
    <row r="222" spans="1:5">
      <c r="A222" s="4" t="s">
        <v>1251</v>
      </c>
    </row>
    <row r="223" spans="1:5">
      <c r="A223" s="3" t="s">
        <v>1227</v>
      </c>
    </row>
    <row r="224" spans="1:5">
      <c r="A224" s="4" t="s">
        <v>1228</v>
      </c>
      <c r="B224" s="5" t="n">
        <v>0</v>
      </c>
    </row>
    <row r="225" spans="1:5">
      <c r="A225" s="3" t="s">
        <v>1229</v>
      </c>
    </row>
    <row r="226" spans="1:5">
      <c r="A226" s="4" t="s">
        <v>32</v>
      </c>
      <c r="B226" s="5" t="n">
        <v>941</v>
      </c>
    </row>
    <row r="227" spans="1:5">
      <c r="A227" s="4" t="s">
        <v>1230</v>
      </c>
      <c r="B227" s="5" t="n">
        <v>8807</v>
      </c>
    </row>
    <row r="228" spans="1:5">
      <c r="A228" s="4" t="s">
        <v>1231</v>
      </c>
      <c r="B228" s="5" t="n">
        <v>3774</v>
      </c>
    </row>
    <row r="229" spans="1:5">
      <c r="A229" s="4" t="s">
        <v>1232</v>
      </c>
      <c r="B229" s="5" t="n">
        <v>0</v>
      </c>
    </row>
    <row r="230" spans="1:5">
      <c r="A230" s="3" t="s">
        <v>1233</v>
      </c>
    </row>
    <row r="231" spans="1:5">
      <c r="A231" s="4" t="s">
        <v>32</v>
      </c>
      <c r="B231" s="5" t="n">
        <v>946</v>
      </c>
    </row>
    <row r="232" spans="1:5">
      <c r="A232" s="4" t="s">
        <v>1230</v>
      </c>
      <c r="B232" s="5" t="n">
        <v>12576</v>
      </c>
    </row>
    <row r="233" spans="1:5">
      <c r="A233" s="4" t="s">
        <v>120</v>
      </c>
      <c r="B233" s="5" t="n">
        <v>13522</v>
      </c>
    </row>
    <row r="234" spans="1:5">
      <c r="A234" s="4" t="s">
        <v>1234</v>
      </c>
      <c r="B234" s="5" t="n">
        <v>5780</v>
      </c>
    </row>
    <row r="235" spans="1:5">
      <c r="A235" s="4" t="s">
        <v>1252</v>
      </c>
    </row>
    <row r="236" spans="1:5">
      <c r="A236" s="3" t="s">
        <v>1227</v>
      </c>
    </row>
    <row r="237" spans="1:5">
      <c r="A237" s="4" t="s">
        <v>1228</v>
      </c>
      <c r="B237" s="5" t="n">
        <v>0</v>
      </c>
    </row>
    <row r="238" spans="1:5">
      <c r="A238" s="3" t="s">
        <v>1229</v>
      </c>
    </row>
    <row r="239" spans="1:5">
      <c r="A239" s="4" t="s">
        <v>32</v>
      </c>
      <c r="B239" s="5" t="n">
        <v>2315</v>
      </c>
    </row>
    <row r="240" spans="1:5">
      <c r="A240" s="4" t="s">
        <v>1230</v>
      </c>
      <c r="B240" s="5" t="n">
        <v>13650</v>
      </c>
    </row>
    <row r="241" spans="1:5">
      <c r="A241" s="4" t="s">
        <v>1231</v>
      </c>
      <c r="B241" s="5" t="n">
        <v>6564</v>
      </c>
    </row>
    <row r="242" spans="1:5">
      <c r="A242" s="4" t="s">
        <v>1232</v>
      </c>
      <c r="B242" s="5" t="n">
        <v>0</v>
      </c>
    </row>
    <row r="243" spans="1:5">
      <c r="A243" s="3" t="s">
        <v>1233</v>
      </c>
    </row>
    <row r="244" spans="1:5">
      <c r="A244" s="4" t="s">
        <v>32</v>
      </c>
      <c r="B244" s="5" t="n">
        <v>2318</v>
      </c>
    </row>
    <row r="245" spans="1:5">
      <c r="A245" s="4" t="s">
        <v>1230</v>
      </c>
      <c r="B245" s="5" t="n">
        <v>20211</v>
      </c>
    </row>
    <row r="246" spans="1:5">
      <c r="A246" s="4" t="s">
        <v>120</v>
      </c>
      <c r="B246" s="5" t="n">
        <v>22529</v>
      </c>
    </row>
    <row r="247" spans="1:5">
      <c r="A247" s="4" t="s">
        <v>1234</v>
      </c>
      <c r="B247" s="5" t="n">
        <v>7904</v>
      </c>
    </row>
    <row r="248" spans="1:5">
      <c r="A248" s="4" t="s">
        <v>1253</v>
      </c>
    </row>
    <row r="249" spans="1:5">
      <c r="A249" s="3" t="s">
        <v>1227</v>
      </c>
    </row>
    <row r="250" spans="1:5">
      <c r="A250" s="4" t="s">
        <v>1228</v>
      </c>
      <c r="B250" s="5" t="n">
        <v>0</v>
      </c>
    </row>
    <row r="251" spans="1:5">
      <c r="A251" s="3" t="s">
        <v>1229</v>
      </c>
    </row>
    <row r="252" spans="1:5">
      <c r="A252" s="4" t="s">
        <v>32</v>
      </c>
      <c r="B252" s="5" t="n">
        <v>1189</v>
      </c>
    </row>
    <row r="253" spans="1:5">
      <c r="A253" s="4" t="s">
        <v>1230</v>
      </c>
      <c r="B253" s="5" t="n">
        <v>10569</v>
      </c>
    </row>
    <row r="254" spans="1:5">
      <c r="A254" s="4" t="s">
        <v>1231</v>
      </c>
      <c r="B254" s="5" t="n">
        <v>1442</v>
      </c>
    </row>
    <row r="255" spans="1:5">
      <c r="A255" s="4" t="s">
        <v>1232</v>
      </c>
      <c r="B255" s="5" t="n">
        <v>0</v>
      </c>
    </row>
    <row r="256" spans="1:5">
      <c r="A256" s="3" t="s">
        <v>1233</v>
      </c>
    </row>
    <row r="257" spans="1:5">
      <c r="A257" s="4" t="s">
        <v>32</v>
      </c>
      <c r="B257" s="5" t="n">
        <v>1189</v>
      </c>
    </row>
    <row r="258" spans="1:5">
      <c r="A258" s="4" t="s">
        <v>1230</v>
      </c>
      <c r="B258" s="5" t="n">
        <v>12011</v>
      </c>
    </row>
    <row r="259" spans="1:5">
      <c r="A259" s="4" t="s">
        <v>120</v>
      </c>
      <c r="B259" s="5" t="n">
        <v>13200</v>
      </c>
    </row>
    <row r="260" spans="1:5">
      <c r="A260" s="4" t="s">
        <v>1234</v>
      </c>
      <c r="B260" s="5" t="n">
        <v>6661</v>
      </c>
    </row>
    <row r="261" spans="1:5">
      <c r="A261" s="4" t="s">
        <v>1254</v>
      </c>
    </row>
    <row r="262" spans="1:5">
      <c r="A262" s="3" t="s">
        <v>1227</v>
      </c>
    </row>
    <row r="263" spans="1:5">
      <c r="A263" s="4" t="s">
        <v>1228</v>
      </c>
      <c r="B263" s="5" t="n">
        <v>0</v>
      </c>
    </row>
    <row r="264" spans="1:5">
      <c r="A264" s="3" t="s">
        <v>1229</v>
      </c>
    </row>
    <row r="265" spans="1:5">
      <c r="A265" s="4" t="s">
        <v>32</v>
      </c>
      <c r="B265" s="5" t="n">
        <v>395</v>
      </c>
    </row>
    <row r="266" spans="1:5">
      <c r="A266" s="4" t="s">
        <v>1230</v>
      </c>
      <c r="B266" s="5" t="n">
        <v>3307</v>
      </c>
    </row>
    <row r="267" spans="1:5">
      <c r="A267" s="4" t="s">
        <v>1231</v>
      </c>
      <c r="B267" s="5" t="n">
        <v>1</v>
      </c>
    </row>
    <row r="268" spans="1:5">
      <c r="A268" s="4" t="s">
        <v>1232</v>
      </c>
      <c r="B268" s="5" t="n">
        <v>0</v>
      </c>
    </row>
    <row r="269" spans="1:5">
      <c r="A269" s="3" t="s">
        <v>1233</v>
      </c>
    </row>
    <row r="270" spans="1:5">
      <c r="A270" s="4" t="s">
        <v>32</v>
      </c>
      <c r="B270" s="5" t="n">
        <v>395</v>
      </c>
    </row>
    <row r="271" spans="1:5">
      <c r="A271" s="4" t="s">
        <v>1230</v>
      </c>
      <c r="B271" s="5" t="n">
        <v>3308</v>
      </c>
    </row>
    <row r="272" spans="1:5">
      <c r="A272" s="4" t="s">
        <v>120</v>
      </c>
      <c r="B272" s="5" t="n">
        <v>3703</v>
      </c>
    </row>
    <row r="273" spans="1:5">
      <c r="A273" s="4" t="s">
        <v>1234</v>
      </c>
      <c r="B273" s="5" t="n">
        <v>1351</v>
      </c>
    </row>
    <row r="274" spans="1:5">
      <c r="A274" s="4" t="s">
        <v>1255</v>
      </c>
    </row>
    <row r="275" spans="1:5">
      <c r="A275" s="3" t="s">
        <v>1227</v>
      </c>
    </row>
    <row r="276" spans="1:5">
      <c r="A276" s="4" t="s">
        <v>1228</v>
      </c>
      <c r="B276" s="5" t="n">
        <v>0</v>
      </c>
    </row>
    <row r="277" spans="1:5">
      <c r="A277" s="3" t="s">
        <v>1229</v>
      </c>
    </row>
    <row r="278" spans="1:5">
      <c r="A278" s="4" t="s">
        <v>32</v>
      </c>
      <c r="B278" s="5" t="n">
        <v>2186</v>
      </c>
    </row>
    <row r="279" spans="1:5">
      <c r="A279" s="4" t="s">
        <v>1230</v>
      </c>
      <c r="B279" s="5" t="n">
        <v>13446</v>
      </c>
    </row>
    <row r="280" spans="1:5">
      <c r="A280" s="4" t="s">
        <v>1231</v>
      </c>
      <c r="B280" s="5" t="n">
        <v>170</v>
      </c>
    </row>
    <row r="281" spans="1:5">
      <c r="A281" s="4" t="s">
        <v>1232</v>
      </c>
      <c r="B281" s="5" t="n">
        <v>0</v>
      </c>
    </row>
    <row r="282" spans="1:5">
      <c r="A282" s="3" t="s">
        <v>1233</v>
      </c>
    </row>
    <row r="283" spans="1:5">
      <c r="A283" s="4" t="s">
        <v>32</v>
      </c>
      <c r="B283" s="5" t="n">
        <v>2186</v>
      </c>
    </row>
    <row r="284" spans="1:5">
      <c r="A284" s="4" t="s">
        <v>1230</v>
      </c>
      <c r="B284" s="5" t="n">
        <v>13616</v>
      </c>
    </row>
    <row r="285" spans="1:5">
      <c r="A285" s="4" t="s">
        <v>120</v>
      </c>
      <c r="B285" s="5" t="n">
        <v>15802</v>
      </c>
    </row>
    <row r="286" spans="1:5">
      <c r="A286" s="4" t="s">
        <v>1234</v>
      </c>
      <c r="B286" s="5" t="n">
        <v>988</v>
      </c>
    </row>
    <row r="287" spans="1:5">
      <c r="A287" s="4" t="s">
        <v>1256</v>
      </c>
    </row>
    <row r="288" spans="1:5">
      <c r="A288" s="3" t="s">
        <v>1227</v>
      </c>
    </row>
    <row r="289" spans="1:5">
      <c r="A289" s="4" t="s">
        <v>1228</v>
      </c>
      <c r="B289" s="5" t="n">
        <v>0</v>
      </c>
    </row>
    <row r="290" spans="1:5">
      <c r="A290" s="3" t="s">
        <v>1229</v>
      </c>
    </row>
    <row r="291" spans="1:5">
      <c r="A291" s="4" t="s">
        <v>32</v>
      </c>
      <c r="B291" s="5" t="n">
        <v>4429</v>
      </c>
    </row>
    <row r="292" spans="1:5">
      <c r="A292" s="4" t="s">
        <v>1230</v>
      </c>
      <c r="B292" s="5" t="n">
        <v>26119</v>
      </c>
    </row>
    <row r="293" spans="1:5">
      <c r="A293" s="4" t="s">
        <v>1231</v>
      </c>
      <c r="B293" s="5" t="n">
        <v>5124</v>
      </c>
    </row>
    <row r="294" spans="1:5">
      <c r="A294" s="4" t="s">
        <v>1232</v>
      </c>
      <c r="B294" s="5" t="n">
        <v>0</v>
      </c>
    </row>
    <row r="295" spans="1:5">
      <c r="A295" s="3" t="s">
        <v>1233</v>
      </c>
    </row>
    <row r="296" spans="1:5">
      <c r="A296" s="4" t="s">
        <v>32</v>
      </c>
      <c r="B296" s="5" t="n">
        <v>4576</v>
      </c>
    </row>
    <row r="297" spans="1:5">
      <c r="A297" s="4" t="s">
        <v>1230</v>
      </c>
      <c r="B297" s="5" t="n">
        <v>31096</v>
      </c>
    </row>
    <row r="298" spans="1:5">
      <c r="A298" s="4" t="s">
        <v>120</v>
      </c>
      <c r="B298" s="5" t="n">
        <v>35672</v>
      </c>
    </row>
    <row r="299" spans="1:5">
      <c r="A299" s="4" t="s">
        <v>1234</v>
      </c>
      <c r="B299" s="5" t="n">
        <v>13520</v>
      </c>
    </row>
    <row r="300" spans="1:5">
      <c r="A300" s="4" t="s">
        <v>1257</v>
      </c>
    </row>
    <row r="301" spans="1:5">
      <c r="A301" s="3" t="s">
        <v>1227</v>
      </c>
    </row>
    <row r="302" spans="1:5">
      <c r="A302" s="4" t="s">
        <v>1228</v>
      </c>
      <c r="B302" s="5" t="n">
        <v>0</v>
      </c>
    </row>
    <row r="303" spans="1:5">
      <c r="A303" s="3" t="s">
        <v>1229</v>
      </c>
    </row>
    <row r="304" spans="1:5">
      <c r="A304" s="4" t="s">
        <v>32</v>
      </c>
      <c r="B304" s="5" t="n">
        <v>2850</v>
      </c>
    </row>
    <row r="305" spans="1:5">
      <c r="A305" s="4" t="s">
        <v>1230</v>
      </c>
      <c r="B305" s="5" t="n">
        <v>6964</v>
      </c>
    </row>
    <row r="306" spans="1:5">
      <c r="A306" s="4" t="s">
        <v>1231</v>
      </c>
      <c r="B306" s="5" t="n">
        <v>822</v>
      </c>
    </row>
    <row r="307" spans="1:5">
      <c r="A307" s="4" t="s">
        <v>1232</v>
      </c>
      <c r="B307" s="5" t="n">
        <v>0</v>
      </c>
    </row>
    <row r="308" spans="1:5">
      <c r="A308" s="3" t="s">
        <v>1233</v>
      </c>
    </row>
    <row r="309" spans="1:5">
      <c r="A309" s="4" t="s">
        <v>32</v>
      </c>
      <c r="B309" s="5" t="n">
        <v>2893</v>
      </c>
    </row>
    <row r="310" spans="1:5">
      <c r="A310" s="4" t="s">
        <v>1230</v>
      </c>
      <c r="B310" s="5" t="n">
        <v>7743</v>
      </c>
    </row>
    <row r="311" spans="1:5">
      <c r="A311" s="4" t="s">
        <v>120</v>
      </c>
      <c r="B311" s="5" t="n">
        <v>10636</v>
      </c>
    </row>
    <row r="312" spans="1:5">
      <c r="A312" s="4" t="s">
        <v>1234</v>
      </c>
      <c r="B312" s="5" t="n">
        <v>1924</v>
      </c>
    </row>
    <row r="313" spans="1:5">
      <c r="A313" s="4" t="s">
        <v>1258</v>
      </c>
    </row>
    <row r="314" spans="1:5">
      <c r="A314" s="3" t="s">
        <v>1227</v>
      </c>
    </row>
    <row r="315" spans="1:5">
      <c r="A315" s="4" t="s">
        <v>1228</v>
      </c>
      <c r="B315" s="5" t="n">
        <v>12553</v>
      </c>
    </row>
    <row r="316" spans="1:5">
      <c r="A316" s="3" t="s">
        <v>1229</v>
      </c>
    </row>
    <row r="317" spans="1:5">
      <c r="A317" s="4" t="s">
        <v>32</v>
      </c>
      <c r="B317" s="5" t="n">
        <v>4166</v>
      </c>
    </row>
    <row r="318" spans="1:5">
      <c r="A318" s="4" t="s">
        <v>1230</v>
      </c>
      <c r="B318" s="5" t="n">
        <v>13233</v>
      </c>
    </row>
    <row r="319" spans="1:5">
      <c r="A319" s="4" t="s">
        <v>1231</v>
      </c>
      <c r="B319" s="5" t="n">
        <v>77</v>
      </c>
    </row>
    <row r="320" spans="1:5">
      <c r="A320" s="4" t="s">
        <v>1232</v>
      </c>
      <c r="B320" s="5" t="n">
        <v>0</v>
      </c>
    </row>
    <row r="321" spans="1:5">
      <c r="A321" s="3" t="s">
        <v>1233</v>
      </c>
    </row>
    <row r="322" spans="1:5">
      <c r="A322" s="4" t="s">
        <v>32</v>
      </c>
      <c r="B322" s="5" t="n">
        <v>4166</v>
      </c>
    </row>
    <row r="323" spans="1:5">
      <c r="A323" s="4" t="s">
        <v>1230</v>
      </c>
      <c r="B323" s="5" t="n">
        <v>13310</v>
      </c>
    </row>
    <row r="324" spans="1:5">
      <c r="A324" s="4" t="s">
        <v>120</v>
      </c>
      <c r="B324" s="5" t="n">
        <v>17476</v>
      </c>
    </row>
    <row r="325" spans="1:5">
      <c r="A325" s="4" t="s">
        <v>1234</v>
      </c>
      <c r="B325" s="5" t="n">
        <v>1006</v>
      </c>
    </row>
    <row r="326" spans="1:5">
      <c r="A326" s="4" t="s">
        <v>1259</v>
      </c>
    </row>
    <row r="327" spans="1:5">
      <c r="A327" s="3" t="s">
        <v>1227</v>
      </c>
    </row>
    <row r="328" spans="1:5">
      <c r="A328" s="4" t="s">
        <v>1228</v>
      </c>
      <c r="B328" s="5" t="n">
        <v>0</v>
      </c>
    </row>
    <row r="329" spans="1:5">
      <c r="A329" s="3" t="s">
        <v>1229</v>
      </c>
    </row>
    <row r="330" spans="1:5">
      <c r="A330" s="4" t="s">
        <v>32</v>
      </c>
      <c r="B330" s="5" t="n">
        <v>7957</v>
      </c>
    </row>
    <row r="331" spans="1:5">
      <c r="A331" s="4" t="s">
        <v>1230</v>
      </c>
      <c r="B331" s="5" t="n">
        <v>13430</v>
      </c>
    </row>
    <row r="332" spans="1:5">
      <c r="A332" s="4" t="s">
        <v>1231</v>
      </c>
      <c r="B332" s="5" t="n">
        <v>0</v>
      </c>
    </row>
    <row r="333" spans="1:5">
      <c r="A333" s="4" t="s">
        <v>1232</v>
      </c>
      <c r="B333" s="5" t="n">
        <v>0</v>
      </c>
    </row>
    <row r="334" spans="1:5">
      <c r="A334" s="3" t="s">
        <v>1233</v>
      </c>
    </row>
    <row r="335" spans="1:5">
      <c r="A335" s="4" t="s">
        <v>32</v>
      </c>
      <c r="B335" s="5" t="n">
        <v>7957</v>
      </c>
    </row>
    <row r="336" spans="1:5">
      <c r="A336" s="4" t="s">
        <v>1230</v>
      </c>
      <c r="B336" s="5" t="n">
        <v>13430</v>
      </c>
    </row>
    <row r="337" spans="1:5">
      <c r="A337" s="4" t="s">
        <v>120</v>
      </c>
      <c r="B337" s="5" t="n">
        <v>21387</v>
      </c>
    </row>
    <row r="338" spans="1:5">
      <c r="A338" s="4" t="s">
        <v>1234</v>
      </c>
      <c r="B338" s="5" t="n">
        <v>6</v>
      </c>
    </row>
    <row r="339" spans="1:5">
      <c r="A339" s="4" t="s">
        <v>1260</v>
      </c>
    </row>
    <row r="340" spans="1:5">
      <c r="A340" s="3" t="s">
        <v>1227</v>
      </c>
    </row>
    <row r="341" spans="1:5">
      <c r="A341" s="4" t="s">
        <v>1228</v>
      </c>
      <c r="B341" s="5" t="n">
        <v>11392</v>
      </c>
    </row>
    <row r="342" spans="1:5">
      <c r="A342" s="3" t="s">
        <v>1229</v>
      </c>
    </row>
    <row r="343" spans="1:5">
      <c r="A343" s="4" t="s">
        <v>32</v>
      </c>
      <c r="B343" s="5" t="n">
        <v>3875</v>
      </c>
    </row>
    <row r="344" spans="1:5">
      <c r="A344" s="4" t="s">
        <v>1230</v>
      </c>
      <c r="B344" s="5" t="n">
        <v>18543</v>
      </c>
    </row>
    <row r="345" spans="1:5">
      <c r="A345" s="4" t="s">
        <v>1231</v>
      </c>
      <c r="B345" s="5" t="n">
        <v>-1</v>
      </c>
    </row>
    <row r="346" spans="1:5">
      <c r="A346" s="4" t="s">
        <v>1232</v>
      </c>
      <c r="B346" s="5" t="n">
        <v>0</v>
      </c>
    </row>
    <row r="347" spans="1:5">
      <c r="A347" s="3" t="s">
        <v>1233</v>
      </c>
    </row>
    <row r="348" spans="1:5">
      <c r="A348" s="4" t="s">
        <v>32</v>
      </c>
      <c r="B348" s="5" t="n">
        <v>3875</v>
      </c>
    </row>
    <row r="349" spans="1:5">
      <c r="A349" s="4" t="s">
        <v>1230</v>
      </c>
      <c r="B349" s="5" t="n">
        <v>18542</v>
      </c>
    </row>
    <row r="350" spans="1:5">
      <c r="A350" s="4" t="s">
        <v>120</v>
      </c>
      <c r="B350" s="5" t="n">
        <v>22417</v>
      </c>
    </row>
    <row r="351" spans="1:5">
      <c r="A351" s="4" t="s">
        <v>1234</v>
      </c>
      <c r="B351" s="5" t="n">
        <v>1352</v>
      </c>
    </row>
    <row r="352" spans="1:5">
      <c r="A352" s="4" t="s">
        <v>1261</v>
      </c>
    </row>
    <row r="353" spans="1:5">
      <c r="A353" s="3" t="s">
        <v>1227</v>
      </c>
    </row>
    <row r="354" spans="1:5">
      <c r="A354" s="4" t="s">
        <v>1228</v>
      </c>
      <c r="B354" s="5" t="n">
        <v>0</v>
      </c>
    </row>
    <row r="355" spans="1:5">
      <c r="A355" s="3" t="s">
        <v>1229</v>
      </c>
    </row>
    <row r="356" spans="1:5">
      <c r="A356" s="4" t="s">
        <v>32</v>
      </c>
      <c r="B356" s="5" t="n">
        <v>1510</v>
      </c>
    </row>
    <row r="357" spans="1:5">
      <c r="A357" s="4" t="s">
        <v>1230</v>
      </c>
      <c r="B357" s="5" t="n">
        <v>18042</v>
      </c>
    </row>
    <row r="358" spans="1:5">
      <c r="A358" s="4" t="s">
        <v>1231</v>
      </c>
      <c r="B358" s="5" t="n">
        <v>443</v>
      </c>
    </row>
    <row r="359" spans="1:5">
      <c r="A359" s="4" t="s">
        <v>1232</v>
      </c>
      <c r="B359" s="5" t="n">
        <v>0</v>
      </c>
    </row>
    <row r="360" spans="1:5">
      <c r="A360" s="3" t="s">
        <v>1233</v>
      </c>
    </row>
    <row r="361" spans="1:5">
      <c r="A361" s="4" t="s">
        <v>32</v>
      </c>
      <c r="B361" s="5" t="n">
        <v>1517</v>
      </c>
    </row>
    <row r="362" spans="1:5">
      <c r="A362" s="4" t="s">
        <v>1230</v>
      </c>
      <c r="B362" s="5" t="n">
        <v>18478</v>
      </c>
    </row>
    <row r="363" spans="1:5">
      <c r="A363" s="4" t="s">
        <v>120</v>
      </c>
      <c r="B363" s="5" t="n">
        <v>19995</v>
      </c>
    </row>
    <row r="364" spans="1:5">
      <c r="A364" s="4" t="s">
        <v>1234</v>
      </c>
      <c r="B364" s="5" t="n">
        <v>4543</v>
      </c>
    </row>
    <row r="365" spans="1:5">
      <c r="A365" s="4" t="s">
        <v>1262</v>
      </c>
    </row>
    <row r="366" spans="1:5">
      <c r="A366" s="3" t="s">
        <v>1227</v>
      </c>
    </row>
    <row r="367" spans="1:5">
      <c r="A367" s="4" t="s">
        <v>1228</v>
      </c>
      <c r="B367" s="5" t="n">
        <v>0</v>
      </c>
    </row>
    <row r="368" spans="1:5">
      <c r="A368" s="3" t="s">
        <v>1229</v>
      </c>
    </row>
    <row r="369" spans="1:5">
      <c r="A369" s="4" t="s">
        <v>32</v>
      </c>
      <c r="B369" s="5" t="n">
        <v>3200</v>
      </c>
    </row>
    <row r="370" spans="1:5">
      <c r="A370" s="4" t="s">
        <v>1230</v>
      </c>
      <c r="B370" s="5" t="n">
        <v>10177</v>
      </c>
    </row>
    <row r="371" spans="1:5">
      <c r="A371" s="4" t="s">
        <v>1231</v>
      </c>
      <c r="B371" s="5" t="n">
        <v>36</v>
      </c>
    </row>
    <row r="372" spans="1:5">
      <c r="A372" s="4" t="s">
        <v>1232</v>
      </c>
      <c r="B372" s="5" t="n">
        <v>0</v>
      </c>
    </row>
    <row r="373" spans="1:5">
      <c r="A373" s="3" t="s">
        <v>1233</v>
      </c>
    </row>
    <row r="374" spans="1:5">
      <c r="A374" s="4" t="s">
        <v>32</v>
      </c>
      <c r="B374" s="5" t="n">
        <v>3200</v>
      </c>
    </row>
    <row r="375" spans="1:5">
      <c r="A375" s="4" t="s">
        <v>1230</v>
      </c>
      <c r="B375" s="5" t="n">
        <v>10213</v>
      </c>
    </row>
    <row r="376" spans="1:5">
      <c r="A376" s="4" t="s">
        <v>120</v>
      </c>
      <c r="B376" s="5" t="n">
        <v>13413</v>
      </c>
    </row>
    <row r="377" spans="1:5">
      <c r="A377" s="4" t="s">
        <v>1234</v>
      </c>
      <c r="B377" s="5" t="n">
        <v>1594</v>
      </c>
    </row>
    <row r="378" spans="1:5">
      <c r="A378" s="4" t="s">
        <v>1263</v>
      </c>
    </row>
    <row r="379" spans="1:5">
      <c r="A379" s="3" t="s">
        <v>1227</v>
      </c>
    </row>
    <row r="380" spans="1:5">
      <c r="A380" s="4" t="s">
        <v>1228</v>
      </c>
      <c r="B380" s="5" t="n">
        <v>0</v>
      </c>
    </row>
    <row r="381" spans="1:5">
      <c r="A381" s="3" t="s">
        <v>1229</v>
      </c>
    </row>
    <row r="382" spans="1:5">
      <c r="A382" s="4" t="s">
        <v>32</v>
      </c>
      <c r="B382" s="5" t="n">
        <v>3750</v>
      </c>
    </row>
    <row r="383" spans="1:5">
      <c r="A383" s="4" t="s">
        <v>1230</v>
      </c>
      <c r="B383" s="5" t="n">
        <v>12656</v>
      </c>
    </row>
    <row r="384" spans="1:5">
      <c r="A384" s="4" t="s">
        <v>1231</v>
      </c>
      <c r="B384" s="5" t="n">
        <v>216</v>
      </c>
    </row>
    <row r="385" spans="1:5">
      <c r="A385" s="4" t="s">
        <v>1232</v>
      </c>
      <c r="B385" s="5" t="n">
        <v>0</v>
      </c>
    </row>
    <row r="386" spans="1:5">
      <c r="A386" s="3" t="s">
        <v>1233</v>
      </c>
    </row>
    <row r="387" spans="1:5">
      <c r="A387" s="4" t="s">
        <v>32</v>
      </c>
      <c r="B387" s="5" t="n">
        <v>3750</v>
      </c>
    </row>
    <row r="388" spans="1:5">
      <c r="A388" s="4" t="s">
        <v>1230</v>
      </c>
      <c r="B388" s="5" t="n">
        <v>12872</v>
      </c>
    </row>
    <row r="389" spans="1:5">
      <c r="A389" s="4" t="s">
        <v>120</v>
      </c>
      <c r="B389" s="5" t="n">
        <v>16622</v>
      </c>
    </row>
    <row r="390" spans="1:5">
      <c r="A390" s="4" t="s">
        <v>1234</v>
      </c>
      <c r="B390" s="5" t="n">
        <v>1994</v>
      </c>
    </row>
    <row r="391" spans="1:5">
      <c r="A391" s="4" t="s">
        <v>1264</v>
      </c>
    </row>
    <row r="392" spans="1:5">
      <c r="A392" s="3" t="s">
        <v>1227</v>
      </c>
    </row>
    <row r="393" spans="1:5">
      <c r="A393" s="4" t="s">
        <v>1228</v>
      </c>
      <c r="B393" s="5" t="n">
        <v>0</v>
      </c>
    </row>
    <row r="394" spans="1:5">
      <c r="A394" s="3" t="s">
        <v>1229</v>
      </c>
    </row>
    <row r="395" spans="1:5">
      <c r="A395" s="4" t="s">
        <v>32</v>
      </c>
      <c r="B395" s="5" t="n">
        <v>4580</v>
      </c>
    </row>
    <row r="396" spans="1:5">
      <c r="A396" s="4" t="s">
        <v>1230</v>
      </c>
      <c r="B396" s="5" t="n">
        <v>10370</v>
      </c>
    </row>
    <row r="397" spans="1:5">
      <c r="A397" s="4" t="s">
        <v>1231</v>
      </c>
      <c r="B397" s="5" t="n">
        <v>1001</v>
      </c>
    </row>
    <row r="398" spans="1:5">
      <c r="A398" s="4" t="s">
        <v>1232</v>
      </c>
      <c r="B398" s="5" t="n">
        <v>0</v>
      </c>
    </row>
    <row r="399" spans="1:5">
      <c r="A399" s="3" t="s">
        <v>1233</v>
      </c>
    </row>
    <row r="400" spans="1:5">
      <c r="A400" s="4" t="s">
        <v>32</v>
      </c>
      <c r="B400" s="5" t="n">
        <v>4580</v>
      </c>
    </row>
    <row r="401" spans="1:5">
      <c r="A401" s="4" t="s">
        <v>1230</v>
      </c>
      <c r="B401" s="5" t="n">
        <v>11371</v>
      </c>
    </row>
    <row r="402" spans="1:5">
      <c r="A402" s="4" t="s">
        <v>120</v>
      </c>
      <c r="B402" s="5" t="n">
        <v>15951</v>
      </c>
    </row>
    <row r="403" spans="1:5">
      <c r="A403" s="4" t="s">
        <v>1234</v>
      </c>
      <c r="B403" s="5" t="n">
        <v>1737</v>
      </c>
    </row>
    <row r="404" spans="1:5">
      <c r="A404" s="4" t="s">
        <v>1265</v>
      </c>
    </row>
    <row r="405" spans="1:5">
      <c r="A405" s="3" t="s">
        <v>1227</v>
      </c>
    </row>
    <row r="406" spans="1:5">
      <c r="A406" s="4" t="s">
        <v>1228</v>
      </c>
      <c r="B406" s="5" t="n">
        <v>0</v>
      </c>
    </row>
    <row r="407" spans="1:5">
      <c r="A407" s="3" t="s">
        <v>1229</v>
      </c>
    </row>
    <row r="408" spans="1:5">
      <c r="A408" s="4" t="s">
        <v>32</v>
      </c>
      <c r="B408" s="5" t="n">
        <v>738</v>
      </c>
    </row>
    <row r="409" spans="1:5">
      <c r="A409" s="4" t="s">
        <v>1230</v>
      </c>
      <c r="B409" s="5" t="n">
        <v>2577</v>
      </c>
    </row>
    <row r="410" spans="1:5">
      <c r="A410" s="4" t="s">
        <v>1231</v>
      </c>
      <c r="B410" s="5" t="n">
        <v>4175</v>
      </c>
    </row>
    <row r="411" spans="1:5">
      <c r="A411" s="4" t="s">
        <v>1232</v>
      </c>
      <c r="B411" s="5" t="n">
        <v>0</v>
      </c>
    </row>
    <row r="412" spans="1:5">
      <c r="A412" s="3" t="s">
        <v>1233</v>
      </c>
    </row>
    <row r="413" spans="1:5">
      <c r="A413" s="4" t="s">
        <v>32</v>
      </c>
      <c r="B413" s="5" t="n">
        <v>738</v>
      </c>
    </row>
    <row r="414" spans="1:5">
      <c r="A414" s="4" t="s">
        <v>1230</v>
      </c>
      <c r="B414" s="5" t="n">
        <v>6752</v>
      </c>
    </row>
    <row r="415" spans="1:5">
      <c r="A415" s="4" t="s">
        <v>120</v>
      </c>
      <c r="B415" s="5" t="n">
        <v>7490</v>
      </c>
    </row>
    <row r="416" spans="1:5">
      <c r="A416" s="4" t="s">
        <v>1234</v>
      </c>
      <c r="B416" s="5" t="n">
        <v>1932</v>
      </c>
    </row>
    <row r="417" spans="1:5">
      <c r="A417" s="4" t="s">
        <v>1266</v>
      </c>
    </row>
    <row r="418" spans="1:5">
      <c r="A418" s="3" t="s">
        <v>1227</v>
      </c>
    </row>
    <row r="419" spans="1:5">
      <c r="A419" s="4" t="s">
        <v>1228</v>
      </c>
      <c r="B419" s="5" t="n">
        <v>0</v>
      </c>
    </row>
    <row r="420" spans="1:5">
      <c r="A420" s="3" t="s">
        <v>1229</v>
      </c>
    </row>
    <row r="421" spans="1:5">
      <c r="A421" s="4" t="s">
        <v>32</v>
      </c>
      <c r="B421" s="5" t="n">
        <v>880</v>
      </c>
    </row>
    <row r="422" spans="1:5">
      <c r="A422" s="4" t="s">
        <v>1230</v>
      </c>
      <c r="B422" s="5" t="n">
        <v>12751</v>
      </c>
    </row>
    <row r="423" spans="1:5">
      <c r="A423" s="4" t="s">
        <v>1231</v>
      </c>
      <c r="B423" s="5" t="n">
        <v>342</v>
      </c>
    </row>
    <row r="424" spans="1:5">
      <c r="A424" s="4" t="s">
        <v>1232</v>
      </c>
      <c r="B424" s="5" t="n">
        <v>0</v>
      </c>
    </row>
    <row r="425" spans="1:5">
      <c r="A425" s="3" t="s">
        <v>1233</v>
      </c>
    </row>
    <row r="426" spans="1:5">
      <c r="A426" s="4" t="s">
        <v>32</v>
      </c>
      <c r="B426" s="5" t="n">
        <v>883</v>
      </c>
    </row>
    <row r="427" spans="1:5">
      <c r="A427" s="4" t="s">
        <v>1230</v>
      </c>
      <c r="B427" s="5" t="n">
        <v>13090</v>
      </c>
    </row>
    <row r="428" spans="1:5">
      <c r="A428" s="4" t="s">
        <v>120</v>
      </c>
      <c r="B428" s="5" t="n">
        <v>13973</v>
      </c>
    </row>
    <row r="429" spans="1:5">
      <c r="A429" s="4" t="s">
        <v>1234</v>
      </c>
      <c r="B429" s="5" t="n">
        <v>3188</v>
      </c>
    </row>
    <row r="430" spans="1:5">
      <c r="A430" s="4" t="s">
        <v>1267</v>
      </c>
    </row>
    <row r="431" spans="1:5">
      <c r="A431" s="3" t="s">
        <v>1227</v>
      </c>
    </row>
    <row r="432" spans="1:5">
      <c r="A432" s="4" t="s">
        <v>1228</v>
      </c>
      <c r="B432" s="5" t="n">
        <v>0</v>
      </c>
    </row>
    <row r="433" spans="1:5">
      <c r="A433" s="3" t="s">
        <v>1229</v>
      </c>
    </row>
    <row r="434" spans="1:5">
      <c r="A434" s="4" t="s">
        <v>32</v>
      </c>
      <c r="B434" s="5" t="n">
        <v>3172</v>
      </c>
    </row>
    <row r="435" spans="1:5">
      <c r="A435" s="4" t="s">
        <v>1230</v>
      </c>
      <c r="B435" s="5" t="n">
        <v>28184</v>
      </c>
    </row>
    <row r="436" spans="1:5">
      <c r="A436" s="4" t="s">
        <v>1231</v>
      </c>
      <c r="B436" s="5" t="n">
        <v>16427</v>
      </c>
    </row>
    <row r="437" spans="1:5">
      <c r="A437" s="4" t="s">
        <v>1232</v>
      </c>
      <c r="B437" s="5" t="n">
        <v>0</v>
      </c>
    </row>
    <row r="438" spans="1:5">
      <c r="A438" s="3" t="s">
        <v>1233</v>
      </c>
    </row>
    <row r="439" spans="1:5">
      <c r="A439" s="4" t="s">
        <v>32</v>
      </c>
      <c r="B439" s="5" t="n">
        <v>3810</v>
      </c>
    </row>
    <row r="440" spans="1:5">
      <c r="A440" s="4" t="s">
        <v>1230</v>
      </c>
      <c r="B440" s="5" t="n">
        <v>43973</v>
      </c>
    </row>
    <row r="441" spans="1:5">
      <c r="A441" s="4" t="s">
        <v>120</v>
      </c>
      <c r="B441" s="5" t="n">
        <v>47783</v>
      </c>
    </row>
    <row r="442" spans="1:5">
      <c r="A442" s="4" t="s">
        <v>1234</v>
      </c>
      <c r="B442" s="5" t="n">
        <v>17862</v>
      </c>
    </row>
    <row r="443" spans="1:5">
      <c r="A443" s="4" t="s">
        <v>1268</v>
      </c>
    </row>
    <row r="444" spans="1:5">
      <c r="A444" s="3" t="s">
        <v>1227</v>
      </c>
    </row>
    <row r="445" spans="1:5">
      <c r="A445" s="4" t="s">
        <v>1228</v>
      </c>
      <c r="B445" s="5" t="n">
        <v>0</v>
      </c>
    </row>
    <row r="446" spans="1:5">
      <c r="A446" s="3" t="s">
        <v>1229</v>
      </c>
    </row>
    <row r="447" spans="1:5">
      <c r="A447" s="4" t="s">
        <v>32</v>
      </c>
      <c r="B447" s="5" t="n">
        <v>24640</v>
      </c>
    </row>
    <row r="448" spans="1:5">
      <c r="A448" s="4" t="s">
        <v>1230</v>
      </c>
      <c r="B448" s="5" t="n">
        <v>88277</v>
      </c>
    </row>
    <row r="449" spans="1:5">
      <c r="A449" s="4" t="s">
        <v>1231</v>
      </c>
      <c r="B449" s="5" t="n">
        <v>10047</v>
      </c>
    </row>
    <row r="450" spans="1:5">
      <c r="A450" s="4" t="s">
        <v>1232</v>
      </c>
      <c r="B450" s="5" t="n">
        <v>0</v>
      </c>
    </row>
    <row r="451" spans="1:5">
      <c r="A451" s="3" t="s">
        <v>1233</v>
      </c>
    </row>
    <row r="452" spans="1:5">
      <c r="A452" s="4" t="s">
        <v>32</v>
      </c>
      <c r="B452" s="5" t="n">
        <v>24640</v>
      </c>
    </row>
    <row r="453" spans="1:5">
      <c r="A453" s="4" t="s">
        <v>1230</v>
      </c>
      <c r="B453" s="5" t="n">
        <v>98324</v>
      </c>
    </row>
    <row r="454" spans="1:5">
      <c r="A454" s="4" t="s">
        <v>120</v>
      </c>
      <c r="B454" s="5" t="n">
        <v>122964</v>
      </c>
    </row>
    <row r="455" spans="1:5">
      <c r="A455" s="4" t="s">
        <v>1234</v>
      </c>
      <c r="B455" s="5" t="n">
        <v>16726</v>
      </c>
    </row>
    <row r="456" spans="1:5">
      <c r="A456" s="4" t="s">
        <v>1269</v>
      </c>
    </row>
    <row r="457" spans="1:5">
      <c r="A457" s="3" t="s">
        <v>1227</v>
      </c>
    </row>
    <row r="458" spans="1:5">
      <c r="A458" s="4" t="s">
        <v>1228</v>
      </c>
      <c r="B458" s="5" t="n">
        <v>0</v>
      </c>
    </row>
    <row r="459" spans="1:5">
      <c r="A459" s="3" t="s">
        <v>1229</v>
      </c>
    </row>
    <row r="460" spans="1:5">
      <c r="A460" s="4" t="s">
        <v>32</v>
      </c>
      <c r="B460" s="5" t="n">
        <v>24640</v>
      </c>
    </row>
    <row r="461" spans="1:5">
      <c r="A461" s="4" t="s">
        <v>1230</v>
      </c>
      <c r="B461" s="5" t="n">
        <v>90352</v>
      </c>
    </row>
    <row r="462" spans="1:5">
      <c r="A462" s="4" t="s">
        <v>1231</v>
      </c>
      <c r="B462" s="5" t="n">
        <v>9738</v>
      </c>
    </row>
    <row r="463" spans="1:5">
      <c r="A463" s="4" t="s">
        <v>1232</v>
      </c>
      <c r="B463" s="5" t="n">
        <v>0</v>
      </c>
    </row>
    <row r="464" spans="1:5">
      <c r="A464" s="3" t="s">
        <v>1233</v>
      </c>
    </row>
    <row r="465" spans="1:5">
      <c r="A465" s="4" t="s">
        <v>32</v>
      </c>
      <c r="B465" s="5" t="n">
        <v>24640</v>
      </c>
    </row>
    <row r="466" spans="1:5">
      <c r="A466" s="4" t="s">
        <v>1230</v>
      </c>
      <c r="B466" s="5" t="n">
        <v>100090</v>
      </c>
    </row>
    <row r="467" spans="1:5">
      <c r="A467" s="4" t="s">
        <v>120</v>
      </c>
      <c r="B467" s="5" t="n">
        <v>124730</v>
      </c>
    </row>
    <row r="468" spans="1:5">
      <c r="A468" s="4" t="s">
        <v>1234</v>
      </c>
      <c r="B468" s="5" t="n">
        <v>16947</v>
      </c>
    </row>
    <row r="469" spans="1:5">
      <c r="A469" s="4" t="s">
        <v>1270</v>
      </c>
    </row>
    <row r="470" spans="1:5">
      <c r="A470" s="3" t="s">
        <v>1227</v>
      </c>
    </row>
    <row r="471" spans="1:5">
      <c r="A471" s="4" t="s">
        <v>1228</v>
      </c>
      <c r="B471" s="5" t="n">
        <v>6430</v>
      </c>
    </row>
    <row r="472" spans="1:5">
      <c r="A472" s="3" t="s">
        <v>1229</v>
      </c>
    </row>
    <row r="473" spans="1:5">
      <c r="A473" s="4" t="s">
        <v>32</v>
      </c>
      <c r="B473" s="5" t="n">
        <v>1104</v>
      </c>
    </row>
    <row r="474" spans="1:5">
      <c r="A474" s="4" t="s">
        <v>1230</v>
      </c>
      <c r="B474" s="5" t="n">
        <v>9009</v>
      </c>
    </row>
    <row r="475" spans="1:5">
      <c r="A475" s="4" t="s">
        <v>1231</v>
      </c>
      <c r="B475" s="5" t="n">
        <v>59</v>
      </c>
    </row>
    <row r="476" spans="1:5">
      <c r="A476" s="4" t="s">
        <v>1232</v>
      </c>
      <c r="B476" s="5" t="n">
        <v>0</v>
      </c>
    </row>
    <row r="477" spans="1:5">
      <c r="A477" s="3" t="s">
        <v>1233</v>
      </c>
    </row>
    <row r="478" spans="1:5">
      <c r="A478" s="4" t="s">
        <v>32</v>
      </c>
      <c r="B478" s="5" t="n">
        <v>1106</v>
      </c>
    </row>
    <row r="479" spans="1:5">
      <c r="A479" s="4" t="s">
        <v>1230</v>
      </c>
      <c r="B479" s="5" t="n">
        <v>9066</v>
      </c>
    </row>
    <row r="480" spans="1:5">
      <c r="A480" s="4" t="s">
        <v>120</v>
      </c>
      <c r="B480" s="5" t="n">
        <v>10172</v>
      </c>
    </row>
    <row r="481" spans="1:5">
      <c r="A481" s="4" t="s">
        <v>1234</v>
      </c>
      <c r="B481" s="5" t="n">
        <v>694</v>
      </c>
    </row>
    <row r="482" spans="1:5">
      <c r="A482" s="4" t="s">
        <v>1271</v>
      </c>
    </row>
    <row r="483" spans="1:5">
      <c r="A483" s="3" t="s">
        <v>1227</v>
      </c>
    </row>
    <row r="484" spans="1:5">
      <c r="A484" s="4" t="s">
        <v>1228</v>
      </c>
      <c r="B484" s="5" t="n">
        <v>0</v>
      </c>
    </row>
    <row r="485" spans="1:5">
      <c r="A485" s="3" t="s">
        <v>1229</v>
      </c>
    </row>
    <row r="486" spans="1:5">
      <c r="A486" s="4" t="s">
        <v>32</v>
      </c>
      <c r="B486" s="5" t="n">
        <v>2068</v>
      </c>
    </row>
    <row r="487" spans="1:5">
      <c r="A487" s="4" t="s">
        <v>1230</v>
      </c>
      <c r="B487" s="5" t="n">
        <v>13520</v>
      </c>
    </row>
    <row r="488" spans="1:5">
      <c r="A488" s="4" t="s">
        <v>1231</v>
      </c>
      <c r="B488" s="5" t="n">
        <v>82</v>
      </c>
    </row>
    <row r="489" spans="1:5">
      <c r="A489" s="4" t="s">
        <v>1232</v>
      </c>
      <c r="B489" s="5" t="n">
        <v>0</v>
      </c>
    </row>
    <row r="490" spans="1:5">
      <c r="A490" s="3" t="s">
        <v>1233</v>
      </c>
    </row>
    <row r="491" spans="1:5">
      <c r="A491" s="4" t="s">
        <v>32</v>
      </c>
      <c r="B491" s="5" t="n">
        <v>2079</v>
      </c>
    </row>
    <row r="492" spans="1:5">
      <c r="A492" s="4" t="s">
        <v>1230</v>
      </c>
      <c r="B492" s="5" t="n">
        <v>13591</v>
      </c>
    </row>
    <row r="493" spans="1:5">
      <c r="A493" s="4" t="s">
        <v>120</v>
      </c>
      <c r="B493" s="5" t="n">
        <v>15670</v>
      </c>
    </row>
    <row r="494" spans="1:5">
      <c r="A494" s="4" t="s">
        <v>1234</v>
      </c>
      <c r="B494" s="5" t="n">
        <v>1029</v>
      </c>
    </row>
    <row r="495" spans="1:5">
      <c r="A495" s="4" t="s">
        <v>1272</v>
      </c>
    </row>
    <row r="496" spans="1:5">
      <c r="A496" s="3" t="s">
        <v>1227</v>
      </c>
    </row>
    <row r="497" spans="1:5">
      <c r="A497" s="4" t="s">
        <v>1228</v>
      </c>
      <c r="B497" s="5" t="n">
        <v>0</v>
      </c>
    </row>
    <row r="498" spans="1:5">
      <c r="A498" s="3" t="s">
        <v>1229</v>
      </c>
    </row>
    <row r="499" spans="1:5">
      <c r="A499" s="4" t="s">
        <v>32</v>
      </c>
      <c r="B499" s="5" t="n">
        <v>1770</v>
      </c>
    </row>
    <row r="500" spans="1:5">
      <c r="A500" s="4" t="s">
        <v>1230</v>
      </c>
      <c r="B500" s="5" t="n">
        <v>9982</v>
      </c>
    </row>
    <row r="501" spans="1:5">
      <c r="A501" s="4" t="s">
        <v>1231</v>
      </c>
      <c r="B501" s="5" t="n">
        <v>517</v>
      </c>
    </row>
    <row r="502" spans="1:5">
      <c r="A502" s="4" t="s">
        <v>1232</v>
      </c>
      <c r="B502" s="5" t="n">
        <v>0</v>
      </c>
    </row>
    <row r="503" spans="1:5">
      <c r="A503" s="3" t="s">
        <v>1233</v>
      </c>
    </row>
    <row r="504" spans="1:5">
      <c r="A504" s="4" t="s">
        <v>32</v>
      </c>
      <c r="B504" s="5" t="n">
        <v>1770</v>
      </c>
    </row>
    <row r="505" spans="1:5">
      <c r="A505" s="4" t="s">
        <v>1230</v>
      </c>
      <c r="B505" s="5" t="n">
        <v>10499</v>
      </c>
    </row>
    <row r="506" spans="1:5">
      <c r="A506" s="4" t="s">
        <v>120</v>
      </c>
      <c r="B506" s="5" t="n">
        <v>12269</v>
      </c>
    </row>
    <row r="507" spans="1:5">
      <c r="A507" s="4" t="s">
        <v>1234</v>
      </c>
      <c r="B507" s="5" t="n">
        <v>2509</v>
      </c>
    </row>
    <row r="508" spans="1:5">
      <c r="A508" s="4" t="s">
        <v>1273</v>
      </c>
    </row>
    <row r="509" spans="1:5">
      <c r="A509" s="3" t="s">
        <v>1227</v>
      </c>
    </row>
    <row r="510" spans="1:5">
      <c r="A510" s="4" t="s">
        <v>1228</v>
      </c>
      <c r="B510" s="5" t="n">
        <v>0</v>
      </c>
    </row>
    <row r="511" spans="1:5">
      <c r="A511" s="3" t="s">
        <v>1229</v>
      </c>
    </row>
    <row r="512" spans="1:5">
      <c r="A512" s="4" t="s">
        <v>32</v>
      </c>
      <c r="B512" s="5" t="n">
        <v>1620</v>
      </c>
    </row>
    <row r="513" spans="1:5">
      <c r="A513" s="4" t="s">
        <v>1230</v>
      </c>
      <c r="B513" s="5" t="n">
        <v>10262</v>
      </c>
    </row>
    <row r="514" spans="1:5">
      <c r="A514" s="4" t="s">
        <v>1231</v>
      </c>
      <c r="B514" s="5" t="n">
        <v>463</v>
      </c>
    </row>
    <row r="515" spans="1:5">
      <c r="A515" s="4" t="s">
        <v>1232</v>
      </c>
      <c r="B515" s="5" t="n">
        <v>0</v>
      </c>
    </row>
    <row r="516" spans="1:5">
      <c r="A516" s="3" t="s">
        <v>1233</v>
      </c>
    </row>
    <row r="517" spans="1:5">
      <c r="A517" s="4" t="s">
        <v>32</v>
      </c>
      <c r="B517" s="5" t="n">
        <v>1620</v>
      </c>
    </row>
    <row r="518" spans="1:5">
      <c r="A518" s="4" t="s">
        <v>1230</v>
      </c>
      <c r="B518" s="5" t="n">
        <v>10725</v>
      </c>
    </row>
    <row r="519" spans="1:5">
      <c r="A519" s="4" t="s">
        <v>120</v>
      </c>
      <c r="B519" s="5" t="n">
        <v>12345</v>
      </c>
    </row>
    <row r="520" spans="1:5">
      <c r="A520" s="4" t="s">
        <v>1234</v>
      </c>
      <c r="B520" s="5" t="n">
        <v>2591</v>
      </c>
    </row>
    <row r="521" spans="1:5">
      <c r="A521" s="4" t="s">
        <v>1274</v>
      </c>
    </row>
    <row r="522" spans="1:5">
      <c r="A522" s="3" t="s">
        <v>1227</v>
      </c>
    </row>
    <row r="523" spans="1:5">
      <c r="A523" s="4" t="s">
        <v>1228</v>
      </c>
      <c r="B523" s="5" t="n">
        <v>0</v>
      </c>
    </row>
    <row r="524" spans="1:5">
      <c r="A524" s="3" t="s">
        <v>1229</v>
      </c>
    </row>
    <row r="525" spans="1:5">
      <c r="A525" s="4" t="s">
        <v>32</v>
      </c>
      <c r="B525" s="5" t="n">
        <v>1250</v>
      </c>
    </row>
    <row r="526" spans="1:5">
      <c r="A526" s="4" t="s">
        <v>1230</v>
      </c>
      <c r="B526" s="5" t="n">
        <v>9069</v>
      </c>
    </row>
    <row r="527" spans="1:5">
      <c r="A527" s="4" t="s">
        <v>1231</v>
      </c>
      <c r="B527" s="5" t="n">
        <v>686</v>
      </c>
    </row>
    <row r="528" spans="1:5">
      <c r="A528" s="4" t="s">
        <v>1232</v>
      </c>
      <c r="B528" s="5" t="n">
        <v>0</v>
      </c>
    </row>
    <row r="529" spans="1:5">
      <c r="A529" s="3" t="s">
        <v>1233</v>
      </c>
    </row>
    <row r="530" spans="1:5">
      <c r="A530" s="4" t="s">
        <v>32</v>
      </c>
      <c r="B530" s="5" t="n">
        <v>1250</v>
      </c>
    </row>
    <row r="531" spans="1:5">
      <c r="A531" s="4" t="s">
        <v>1230</v>
      </c>
      <c r="B531" s="5" t="n">
        <v>9755</v>
      </c>
    </row>
    <row r="532" spans="1:5">
      <c r="A532" s="4" t="s">
        <v>120</v>
      </c>
      <c r="B532" s="5" t="n">
        <v>11005</v>
      </c>
    </row>
    <row r="533" spans="1:5">
      <c r="A533" s="4" t="s">
        <v>1234</v>
      </c>
      <c r="B533" s="5" t="n">
        <v>3138</v>
      </c>
    </row>
    <row r="534" spans="1:5">
      <c r="A534" s="4" t="s">
        <v>1275</v>
      </c>
    </row>
    <row r="535" spans="1:5">
      <c r="A535" s="3" t="s">
        <v>1227</v>
      </c>
    </row>
    <row r="536" spans="1:5">
      <c r="A536" s="4" t="s">
        <v>1228</v>
      </c>
      <c r="B536" s="5" t="n">
        <v>0</v>
      </c>
    </row>
    <row r="537" spans="1:5">
      <c r="A537" s="3" t="s">
        <v>1229</v>
      </c>
    </row>
    <row r="538" spans="1:5">
      <c r="A538" s="4" t="s">
        <v>32</v>
      </c>
      <c r="B538" s="5" t="n">
        <v>9142</v>
      </c>
    </row>
    <row r="539" spans="1:5">
      <c r="A539" s="4" t="s">
        <v>1230</v>
      </c>
      <c r="B539" s="5" t="n">
        <v>53904</v>
      </c>
    </row>
    <row r="540" spans="1:5">
      <c r="A540" s="4" t="s">
        <v>1231</v>
      </c>
      <c r="B540" s="5" t="n">
        <v>13096</v>
      </c>
    </row>
    <row r="541" spans="1:5">
      <c r="A541" s="4" t="s">
        <v>1232</v>
      </c>
      <c r="B541" s="5" t="n">
        <v>0</v>
      </c>
    </row>
    <row r="542" spans="1:5">
      <c r="A542" s="3" t="s">
        <v>1233</v>
      </c>
    </row>
    <row r="543" spans="1:5">
      <c r="A543" s="4" t="s">
        <v>32</v>
      </c>
      <c r="B543" s="5" t="n">
        <v>9148</v>
      </c>
    </row>
    <row r="544" spans="1:5">
      <c r="A544" s="4" t="s">
        <v>1230</v>
      </c>
      <c r="B544" s="5" t="n">
        <v>66994</v>
      </c>
    </row>
    <row r="545" spans="1:5">
      <c r="A545" s="4" t="s">
        <v>120</v>
      </c>
      <c r="B545" s="5" t="n">
        <v>76142</v>
      </c>
    </row>
    <row r="546" spans="1:5">
      <c r="A546" s="4" t="s">
        <v>1234</v>
      </c>
      <c r="B546" s="5" t="n">
        <v>28596</v>
      </c>
    </row>
    <row r="547" spans="1:5">
      <c r="A547" s="4" t="s">
        <v>1276</v>
      </c>
    </row>
    <row r="548" spans="1:5">
      <c r="A548" s="3" t="s">
        <v>1227</v>
      </c>
    </row>
    <row r="549" spans="1:5">
      <c r="A549" s="4" t="s">
        <v>1228</v>
      </c>
      <c r="B549" s="5" t="n">
        <v>0</v>
      </c>
    </row>
    <row r="550" spans="1:5">
      <c r="A550" s="3" t="s">
        <v>1229</v>
      </c>
    </row>
    <row r="551" spans="1:5">
      <c r="A551" s="4" t="s">
        <v>32</v>
      </c>
      <c r="B551" s="5" t="n">
        <v>2466</v>
      </c>
    </row>
    <row r="552" spans="1:5">
      <c r="A552" s="4" t="s">
        <v>1230</v>
      </c>
      <c r="B552" s="5" t="n">
        <v>46473</v>
      </c>
    </row>
    <row r="553" spans="1:5">
      <c r="A553" s="4" t="s">
        <v>1231</v>
      </c>
      <c r="B553" s="5" t="n">
        <v>19</v>
      </c>
    </row>
    <row r="554" spans="1:5">
      <c r="A554" s="4" t="s">
        <v>1232</v>
      </c>
      <c r="B554" s="5" t="n">
        <v>0</v>
      </c>
    </row>
    <row r="555" spans="1:5">
      <c r="A555" s="3" t="s">
        <v>1233</v>
      </c>
    </row>
    <row r="556" spans="1:5">
      <c r="A556" s="4" t="s">
        <v>32</v>
      </c>
      <c r="B556" s="5" t="n">
        <v>2466</v>
      </c>
    </row>
    <row r="557" spans="1:5">
      <c r="A557" s="4" t="s">
        <v>1230</v>
      </c>
      <c r="B557" s="5" t="n">
        <v>46492</v>
      </c>
    </row>
    <row r="558" spans="1:5">
      <c r="A558" s="4" t="s">
        <v>120</v>
      </c>
      <c r="B558" s="5" t="n">
        <v>48958</v>
      </c>
    </row>
    <row r="559" spans="1:5">
      <c r="A559" s="4" t="s">
        <v>1234</v>
      </c>
      <c r="B559" s="5" t="n">
        <v>9779</v>
      </c>
    </row>
    <row r="560" spans="1:5">
      <c r="A560" s="4" t="s">
        <v>1277</v>
      </c>
    </row>
    <row r="561" spans="1:5">
      <c r="A561" s="3" t="s">
        <v>1227</v>
      </c>
    </row>
    <row r="562" spans="1:5">
      <c r="A562" s="4" t="s">
        <v>1228</v>
      </c>
      <c r="B562" s="5" t="n">
        <v>0</v>
      </c>
    </row>
    <row r="563" spans="1:5">
      <c r="A563" s="3" t="s">
        <v>1229</v>
      </c>
    </row>
    <row r="564" spans="1:5">
      <c r="A564" s="4" t="s">
        <v>32</v>
      </c>
      <c r="B564" s="5" t="n">
        <v>1225</v>
      </c>
    </row>
    <row r="565" spans="1:5">
      <c r="A565" s="4" t="s">
        <v>1230</v>
      </c>
      <c r="B565" s="5" t="n">
        <v>23077</v>
      </c>
    </row>
    <row r="566" spans="1:5">
      <c r="A566" s="4" t="s">
        <v>1231</v>
      </c>
      <c r="B566" s="5" t="n">
        <v>20</v>
      </c>
    </row>
    <row r="567" spans="1:5">
      <c r="A567" s="4" t="s">
        <v>1232</v>
      </c>
      <c r="B567" s="5" t="n">
        <v>0</v>
      </c>
    </row>
    <row r="568" spans="1:5">
      <c r="A568" s="3" t="s">
        <v>1233</v>
      </c>
    </row>
    <row r="569" spans="1:5">
      <c r="A569" s="4" t="s">
        <v>32</v>
      </c>
      <c r="B569" s="5" t="n">
        <v>1225</v>
      </c>
    </row>
    <row r="570" spans="1:5">
      <c r="A570" s="4" t="s">
        <v>1230</v>
      </c>
      <c r="B570" s="5" t="n">
        <v>23097</v>
      </c>
    </row>
    <row r="571" spans="1:5">
      <c r="A571" s="4" t="s">
        <v>120</v>
      </c>
      <c r="B571" s="5" t="n">
        <v>24322</v>
      </c>
    </row>
    <row r="572" spans="1:5">
      <c r="A572" s="4" t="s">
        <v>1234</v>
      </c>
      <c r="B572" s="5" t="n">
        <v>4856</v>
      </c>
    </row>
    <row r="573" spans="1:5">
      <c r="A573" s="4" t="s">
        <v>1278</v>
      </c>
    </row>
    <row r="574" spans="1:5">
      <c r="A574" s="3" t="s">
        <v>1227</v>
      </c>
    </row>
    <row r="575" spans="1:5">
      <c r="A575" s="4" t="s">
        <v>1228</v>
      </c>
      <c r="B575" s="5" t="n">
        <v>0</v>
      </c>
    </row>
    <row r="576" spans="1:5">
      <c r="A576" s="3" t="s">
        <v>1229</v>
      </c>
    </row>
    <row r="577" spans="1:5">
      <c r="A577" s="4" t="s">
        <v>32</v>
      </c>
      <c r="B577" s="5" t="n">
        <v>1508</v>
      </c>
    </row>
    <row r="578" spans="1:5">
      <c r="A578" s="4" t="s">
        <v>1230</v>
      </c>
      <c r="B578" s="5" t="n">
        <v>28753</v>
      </c>
    </row>
    <row r="579" spans="1:5">
      <c r="A579" s="4" t="s">
        <v>1231</v>
      </c>
      <c r="B579" s="5" t="n">
        <v>19</v>
      </c>
    </row>
    <row r="580" spans="1:5">
      <c r="A580" s="4" t="s">
        <v>1232</v>
      </c>
      <c r="B580" s="5" t="n">
        <v>0</v>
      </c>
    </row>
    <row r="581" spans="1:5">
      <c r="A581" s="3" t="s">
        <v>1233</v>
      </c>
    </row>
    <row r="582" spans="1:5">
      <c r="A582" s="4" t="s">
        <v>32</v>
      </c>
      <c r="B582" s="5" t="n">
        <v>1508</v>
      </c>
    </row>
    <row r="583" spans="1:5">
      <c r="A583" s="4" t="s">
        <v>1230</v>
      </c>
      <c r="B583" s="5" t="n">
        <v>28772</v>
      </c>
    </row>
    <row r="584" spans="1:5">
      <c r="A584" s="4" t="s">
        <v>120</v>
      </c>
      <c r="B584" s="5" t="n">
        <v>30280</v>
      </c>
    </row>
    <row r="585" spans="1:5">
      <c r="A585" s="4" t="s">
        <v>1234</v>
      </c>
      <c r="B585" s="5" t="n">
        <v>6050</v>
      </c>
    </row>
    <row r="586" spans="1:5">
      <c r="A586" s="4" t="s">
        <v>1279</v>
      </c>
    </row>
    <row r="587" spans="1:5">
      <c r="A587" s="3" t="s">
        <v>1227</v>
      </c>
    </row>
    <row r="588" spans="1:5">
      <c r="A588" s="4" t="s">
        <v>1228</v>
      </c>
      <c r="B588" s="5" t="n">
        <v>0</v>
      </c>
    </row>
    <row r="589" spans="1:5">
      <c r="A589" s="3" t="s">
        <v>1229</v>
      </c>
    </row>
    <row r="590" spans="1:5">
      <c r="A590" s="4" t="s">
        <v>32</v>
      </c>
      <c r="B590" s="5" t="n">
        <v>763</v>
      </c>
    </row>
    <row r="591" spans="1:5">
      <c r="A591" s="4" t="s">
        <v>1230</v>
      </c>
      <c r="B591" s="5" t="n">
        <v>15538</v>
      </c>
    </row>
    <row r="592" spans="1:5">
      <c r="A592" s="4" t="s">
        <v>1231</v>
      </c>
      <c r="B592" s="5" t="n">
        <v>104</v>
      </c>
    </row>
    <row r="593" spans="1:5">
      <c r="A593" s="4" t="s">
        <v>1232</v>
      </c>
      <c r="B593" s="5" t="n">
        <v>0</v>
      </c>
    </row>
    <row r="594" spans="1:5">
      <c r="A594" s="3" t="s">
        <v>1233</v>
      </c>
    </row>
    <row r="595" spans="1:5">
      <c r="A595" s="4" t="s">
        <v>32</v>
      </c>
      <c r="B595" s="5" t="n">
        <v>763</v>
      </c>
    </row>
    <row r="596" spans="1:5">
      <c r="A596" s="4" t="s">
        <v>1230</v>
      </c>
      <c r="B596" s="5" t="n">
        <v>15642</v>
      </c>
    </row>
    <row r="597" spans="1:5">
      <c r="A597" s="4" t="s">
        <v>120</v>
      </c>
      <c r="B597" s="5" t="n">
        <v>16405</v>
      </c>
    </row>
    <row r="598" spans="1:5">
      <c r="A598" s="4" t="s">
        <v>1234</v>
      </c>
      <c r="B598" s="5" t="n">
        <v>1184</v>
      </c>
    </row>
    <row r="599" spans="1:5">
      <c r="A599" s="4" t="s">
        <v>1280</v>
      </c>
    </row>
    <row r="600" spans="1:5">
      <c r="A600" s="3" t="s">
        <v>1227</v>
      </c>
    </row>
    <row r="601" spans="1:5">
      <c r="A601" s="4" t="s">
        <v>1228</v>
      </c>
      <c r="B601" s="5" t="n">
        <v>0</v>
      </c>
    </row>
    <row r="602" spans="1:5">
      <c r="A602" s="3" t="s">
        <v>1229</v>
      </c>
    </row>
    <row r="603" spans="1:5">
      <c r="A603" s="4" t="s">
        <v>32</v>
      </c>
      <c r="B603" s="5" t="n">
        <v>670</v>
      </c>
    </row>
    <row r="604" spans="1:5">
      <c r="A604" s="4" t="s">
        <v>1230</v>
      </c>
      <c r="B604" s="5" t="n">
        <v>14419</v>
      </c>
    </row>
    <row r="605" spans="1:5">
      <c r="A605" s="4" t="s">
        <v>1231</v>
      </c>
      <c r="B605" s="5" t="n">
        <v>484</v>
      </c>
    </row>
    <row r="606" spans="1:5">
      <c r="A606" s="4" t="s">
        <v>1232</v>
      </c>
      <c r="B606" s="5" t="n">
        <v>0</v>
      </c>
    </row>
    <row r="607" spans="1:5">
      <c r="A607" s="3" t="s">
        <v>1233</v>
      </c>
    </row>
    <row r="608" spans="1:5">
      <c r="A608" s="4" t="s">
        <v>32</v>
      </c>
      <c r="B608" s="5" t="n">
        <v>670</v>
      </c>
    </row>
    <row r="609" spans="1:5">
      <c r="A609" s="4" t="s">
        <v>1230</v>
      </c>
      <c r="B609" s="5" t="n">
        <v>14903</v>
      </c>
    </row>
    <row r="610" spans="1:5">
      <c r="A610" s="4" t="s">
        <v>120</v>
      </c>
      <c r="B610" s="5" t="n">
        <v>15573</v>
      </c>
    </row>
    <row r="611" spans="1:5">
      <c r="A611" s="4" t="s">
        <v>1234</v>
      </c>
      <c r="B611" s="5" t="n">
        <v>3615</v>
      </c>
    </row>
    <row r="612" spans="1:5">
      <c r="A612" s="4" t="s">
        <v>1281</v>
      </c>
    </row>
    <row r="613" spans="1:5">
      <c r="A613" s="3" t="s">
        <v>1227</v>
      </c>
    </row>
    <row r="614" spans="1:5">
      <c r="A614" s="4" t="s">
        <v>1228</v>
      </c>
      <c r="B614" s="5" t="n">
        <v>0</v>
      </c>
    </row>
    <row r="615" spans="1:5">
      <c r="A615" s="3" t="s">
        <v>1229</v>
      </c>
    </row>
    <row r="616" spans="1:5">
      <c r="A616" s="4" t="s">
        <v>32</v>
      </c>
      <c r="B616" s="5" t="n">
        <v>382</v>
      </c>
    </row>
    <row r="617" spans="1:5">
      <c r="A617" s="4" t="s">
        <v>1230</v>
      </c>
      <c r="B617" s="5" t="n">
        <v>2750</v>
      </c>
    </row>
    <row r="618" spans="1:5">
      <c r="A618" s="4" t="s">
        <v>1231</v>
      </c>
      <c r="B618" s="5" t="n">
        <v>953</v>
      </c>
    </row>
    <row r="619" spans="1:5">
      <c r="A619" s="4" t="s">
        <v>1232</v>
      </c>
      <c r="B619" s="5" t="n">
        <v>0</v>
      </c>
    </row>
    <row r="620" spans="1:5">
      <c r="A620" s="3" t="s">
        <v>1233</v>
      </c>
    </row>
    <row r="621" spans="1:5">
      <c r="A621" s="4" t="s">
        <v>32</v>
      </c>
      <c r="B621" s="5" t="n">
        <v>382</v>
      </c>
    </row>
    <row r="622" spans="1:5">
      <c r="A622" s="4" t="s">
        <v>1230</v>
      </c>
      <c r="B622" s="5" t="n">
        <v>3703</v>
      </c>
    </row>
    <row r="623" spans="1:5">
      <c r="A623" s="4" t="s">
        <v>120</v>
      </c>
      <c r="B623" s="5" t="n">
        <v>4085</v>
      </c>
    </row>
    <row r="624" spans="1:5">
      <c r="A624" s="4" t="s">
        <v>1234</v>
      </c>
      <c r="B624" s="5" t="n">
        <v>2345</v>
      </c>
    </row>
    <row r="625" spans="1:5">
      <c r="A625" s="4" t="s">
        <v>1282</v>
      </c>
    </row>
    <row r="626" spans="1:5">
      <c r="A626" s="3" t="s">
        <v>1227</v>
      </c>
    </row>
    <row r="627" spans="1:5">
      <c r="A627" s="4" t="s">
        <v>1228</v>
      </c>
      <c r="B627" s="5" t="n">
        <v>0</v>
      </c>
    </row>
    <row r="628" spans="1:5">
      <c r="A628" s="3" t="s">
        <v>1229</v>
      </c>
    </row>
    <row r="629" spans="1:5">
      <c r="A629" s="4" t="s">
        <v>32</v>
      </c>
      <c r="B629" s="5" t="n">
        <v>1176</v>
      </c>
    </row>
    <row r="630" spans="1:5">
      <c r="A630" s="4" t="s">
        <v>1230</v>
      </c>
      <c r="B630" s="5" t="n">
        <v>11171</v>
      </c>
    </row>
    <row r="631" spans="1:5">
      <c r="A631" s="4" t="s">
        <v>1231</v>
      </c>
      <c r="B631" s="5" t="n">
        <v>5895</v>
      </c>
    </row>
    <row r="632" spans="1:5">
      <c r="A632" s="4" t="s">
        <v>1232</v>
      </c>
      <c r="B632" s="5" t="n">
        <v>0</v>
      </c>
    </row>
    <row r="633" spans="1:5">
      <c r="A633" s="3" t="s">
        <v>1233</v>
      </c>
    </row>
    <row r="634" spans="1:5">
      <c r="A634" s="4" t="s">
        <v>32</v>
      </c>
      <c r="B634" s="5" t="n">
        <v>1380</v>
      </c>
    </row>
    <row r="635" spans="1:5">
      <c r="A635" s="4" t="s">
        <v>1230</v>
      </c>
      <c r="B635" s="5" t="n">
        <v>16862</v>
      </c>
    </row>
    <row r="636" spans="1:5">
      <c r="A636" s="4" t="s">
        <v>120</v>
      </c>
      <c r="B636" s="5" t="n">
        <v>18242</v>
      </c>
    </row>
    <row r="637" spans="1:5">
      <c r="A637" s="4" t="s">
        <v>1234</v>
      </c>
      <c r="B637" s="5" t="n">
        <v>6467</v>
      </c>
    </row>
    <row r="638" spans="1:5">
      <c r="A638" s="4" t="s">
        <v>1283</v>
      </c>
    </row>
    <row r="639" spans="1:5">
      <c r="A639" s="3" t="s">
        <v>1227</v>
      </c>
    </row>
    <row r="640" spans="1:5">
      <c r="A640" s="4" t="s">
        <v>1228</v>
      </c>
      <c r="B640" s="5" t="n">
        <v>0</v>
      </c>
    </row>
    <row r="641" spans="1:5">
      <c r="A641" s="3" t="s">
        <v>1229</v>
      </c>
    </row>
    <row r="642" spans="1:5">
      <c r="A642" s="4" t="s">
        <v>32</v>
      </c>
      <c r="B642" s="5" t="n">
        <v>622</v>
      </c>
    </row>
    <row r="643" spans="1:5">
      <c r="A643" s="4" t="s">
        <v>1230</v>
      </c>
      <c r="B643" s="5" t="n">
        <v>2522</v>
      </c>
    </row>
    <row r="644" spans="1:5">
      <c r="A644" s="4" t="s">
        <v>1231</v>
      </c>
      <c r="B644" s="5" t="n">
        <v>2522</v>
      </c>
    </row>
    <row r="645" spans="1:5">
      <c r="A645" s="4" t="s">
        <v>1232</v>
      </c>
      <c r="B645" s="5" t="n">
        <v>0</v>
      </c>
    </row>
    <row r="646" spans="1:5">
      <c r="A646" s="3" t="s">
        <v>1233</v>
      </c>
    </row>
    <row r="647" spans="1:5">
      <c r="A647" s="4" t="s">
        <v>32</v>
      </c>
      <c r="B647" s="5" t="n">
        <v>622</v>
      </c>
    </row>
    <row r="648" spans="1:5">
      <c r="A648" s="4" t="s">
        <v>1230</v>
      </c>
      <c r="B648" s="5" t="n">
        <v>5044</v>
      </c>
    </row>
    <row r="649" spans="1:5">
      <c r="A649" s="4" t="s">
        <v>120</v>
      </c>
      <c r="B649" s="5" t="n">
        <v>5666</v>
      </c>
    </row>
    <row r="650" spans="1:5">
      <c r="A650" s="4" t="s">
        <v>1234</v>
      </c>
      <c r="B650" s="5" t="n">
        <v>3031</v>
      </c>
    </row>
    <row r="651" spans="1:5">
      <c r="A651" s="4" t="s">
        <v>1284</v>
      </c>
    </row>
    <row r="652" spans="1:5">
      <c r="A652" s="3" t="s">
        <v>1227</v>
      </c>
    </row>
    <row r="653" spans="1:5">
      <c r="A653" s="4" t="s">
        <v>1228</v>
      </c>
      <c r="B653" s="5" t="n">
        <v>0</v>
      </c>
    </row>
    <row r="654" spans="1:5">
      <c r="A654" s="3" t="s">
        <v>1229</v>
      </c>
    </row>
    <row r="655" spans="1:5">
      <c r="A655" s="4" t="s">
        <v>32</v>
      </c>
      <c r="B655" s="5" t="n">
        <v>4669</v>
      </c>
    </row>
    <row r="656" spans="1:5">
      <c r="A656" s="4" t="s">
        <v>1230</v>
      </c>
      <c r="B656" s="5" t="n">
        <v>41440</v>
      </c>
    </row>
    <row r="657" spans="1:5">
      <c r="A657" s="4" t="s">
        <v>1231</v>
      </c>
      <c r="B657" s="5" t="n">
        <v>0</v>
      </c>
    </row>
    <row r="658" spans="1:5">
      <c r="A658" s="4" t="s">
        <v>1232</v>
      </c>
      <c r="B658" s="5" t="n">
        <v>0</v>
      </c>
    </row>
    <row r="659" spans="1:5">
      <c r="A659" s="3" t="s">
        <v>1233</v>
      </c>
    </row>
    <row r="660" spans="1:5">
      <c r="A660" s="4" t="s">
        <v>32</v>
      </c>
      <c r="B660" s="5" t="n">
        <v>4669</v>
      </c>
    </row>
    <row r="661" spans="1:5">
      <c r="A661" s="4" t="s">
        <v>1230</v>
      </c>
      <c r="B661" s="5" t="n">
        <v>41440</v>
      </c>
    </row>
    <row r="662" spans="1:5">
      <c r="A662" s="4" t="s">
        <v>120</v>
      </c>
      <c r="B662" s="5" t="n">
        <v>46109</v>
      </c>
    </row>
    <row r="663" spans="1:5">
      <c r="A663" s="4" t="s">
        <v>1234</v>
      </c>
      <c r="B663" s="5" t="n">
        <v>3022</v>
      </c>
    </row>
    <row r="664" spans="1:5">
      <c r="A664" s="4" t="s">
        <v>1285</v>
      </c>
    </row>
    <row r="665" spans="1:5">
      <c r="A665" s="3" t="s">
        <v>1227</v>
      </c>
    </row>
    <row r="666" spans="1:5">
      <c r="A666" s="4" t="s">
        <v>1228</v>
      </c>
      <c r="B666" s="5" t="n">
        <v>0</v>
      </c>
    </row>
    <row r="667" spans="1:5">
      <c r="A667" s="3" t="s">
        <v>1229</v>
      </c>
    </row>
    <row r="668" spans="1:5">
      <c r="A668" s="4" t="s">
        <v>32</v>
      </c>
      <c r="B668" s="5" t="n">
        <v>718</v>
      </c>
    </row>
    <row r="669" spans="1:5">
      <c r="A669" s="4" t="s">
        <v>1230</v>
      </c>
      <c r="B669" s="5" t="n">
        <v>378</v>
      </c>
    </row>
    <row r="670" spans="1:5">
      <c r="A670" s="4" t="s">
        <v>1231</v>
      </c>
      <c r="B670" s="5" t="n">
        <v>935</v>
      </c>
    </row>
    <row r="671" spans="1:5">
      <c r="A671" s="4" t="s">
        <v>1232</v>
      </c>
      <c r="B671" s="5" t="n">
        <v>0</v>
      </c>
    </row>
    <row r="672" spans="1:5">
      <c r="A672" s="3" t="s">
        <v>1233</v>
      </c>
    </row>
    <row r="673" spans="1:5">
      <c r="A673" s="4" t="s">
        <v>32</v>
      </c>
      <c r="B673" s="5" t="n">
        <v>725</v>
      </c>
    </row>
    <row r="674" spans="1:5">
      <c r="A674" s="4" t="s">
        <v>1230</v>
      </c>
      <c r="B674" s="5" t="n">
        <v>1306</v>
      </c>
    </row>
    <row r="675" spans="1:5">
      <c r="A675" s="4" t="s">
        <v>120</v>
      </c>
      <c r="B675" s="5" t="n">
        <v>2031</v>
      </c>
    </row>
    <row r="676" spans="1:5">
      <c r="A676" s="4" t="s">
        <v>1234</v>
      </c>
      <c r="B676" s="5" t="n">
        <v>766</v>
      </c>
    </row>
    <row r="677" spans="1:5">
      <c r="A677" s="4" t="s">
        <v>1286</v>
      </c>
    </row>
    <row r="678" spans="1:5">
      <c r="A678" s="3" t="s">
        <v>1227</v>
      </c>
    </row>
    <row r="679" spans="1:5">
      <c r="A679" s="4" t="s">
        <v>1228</v>
      </c>
      <c r="B679" s="5" t="n">
        <v>0</v>
      </c>
    </row>
    <row r="680" spans="1:5">
      <c r="A680" s="3" t="s">
        <v>1229</v>
      </c>
    </row>
    <row r="681" spans="1:5">
      <c r="A681" s="4" t="s">
        <v>32</v>
      </c>
      <c r="B681" s="5" t="n">
        <v>2010</v>
      </c>
    </row>
    <row r="682" spans="1:5">
      <c r="A682" s="4" t="s">
        <v>1230</v>
      </c>
      <c r="B682" s="5" t="n">
        <v>9290</v>
      </c>
    </row>
    <row r="683" spans="1:5">
      <c r="A683" s="4" t="s">
        <v>1231</v>
      </c>
      <c r="B683" s="5" t="n">
        <v>3504</v>
      </c>
    </row>
    <row r="684" spans="1:5">
      <c r="A684" s="4" t="s">
        <v>1232</v>
      </c>
      <c r="B684" s="5" t="n">
        <v>0</v>
      </c>
    </row>
    <row r="685" spans="1:5">
      <c r="A685" s="3" t="s">
        <v>1233</v>
      </c>
    </row>
    <row r="686" spans="1:5">
      <c r="A686" s="4" t="s">
        <v>32</v>
      </c>
      <c r="B686" s="5" t="n">
        <v>3417</v>
      </c>
    </row>
    <row r="687" spans="1:5">
      <c r="A687" s="4" t="s">
        <v>1230</v>
      </c>
      <c r="B687" s="5" t="n">
        <v>11387</v>
      </c>
    </row>
    <row r="688" spans="1:5">
      <c r="A688" s="4" t="s">
        <v>120</v>
      </c>
      <c r="B688" s="5" t="n">
        <v>14804</v>
      </c>
    </row>
    <row r="689" spans="1:5">
      <c r="A689" s="4" t="s">
        <v>1234</v>
      </c>
      <c r="B689" s="5" t="n">
        <v>1894</v>
      </c>
    </row>
    <row r="690" spans="1:5">
      <c r="A690" s="4" t="s">
        <v>1287</v>
      </c>
    </row>
    <row r="691" spans="1:5">
      <c r="A691" s="3" t="s">
        <v>1227</v>
      </c>
    </row>
    <row r="692" spans="1:5">
      <c r="A692" s="4" t="s">
        <v>1228</v>
      </c>
      <c r="B692" s="5" t="n">
        <v>0</v>
      </c>
    </row>
    <row r="693" spans="1:5">
      <c r="A693" s="3" t="s">
        <v>1229</v>
      </c>
    </row>
    <row r="694" spans="1:5">
      <c r="A694" s="4" t="s">
        <v>32</v>
      </c>
      <c r="B694" s="5" t="n">
        <v>3062</v>
      </c>
    </row>
    <row r="695" spans="1:5">
      <c r="A695" s="4" t="s">
        <v>1230</v>
      </c>
      <c r="B695" s="5" t="n">
        <v>46195</v>
      </c>
    </row>
    <row r="696" spans="1:5">
      <c r="A696" s="4" t="s">
        <v>1231</v>
      </c>
      <c r="B696" s="5" t="n">
        <v>1092</v>
      </c>
    </row>
    <row r="697" spans="1:5">
      <c r="A697" s="4" t="s">
        <v>1232</v>
      </c>
      <c r="B697" s="5" t="n">
        <v>0</v>
      </c>
    </row>
    <row r="698" spans="1:5">
      <c r="A698" s="3" t="s">
        <v>1233</v>
      </c>
    </row>
    <row r="699" spans="1:5">
      <c r="A699" s="4" t="s">
        <v>32</v>
      </c>
      <c r="B699" s="5" t="n">
        <v>3111</v>
      </c>
    </row>
    <row r="700" spans="1:5">
      <c r="A700" s="4" t="s">
        <v>1230</v>
      </c>
      <c r="B700" s="5" t="n">
        <v>47238</v>
      </c>
    </row>
    <row r="701" spans="1:5">
      <c r="A701" s="4" t="s">
        <v>120</v>
      </c>
      <c r="B701" s="5" t="n">
        <v>50349</v>
      </c>
    </row>
    <row r="702" spans="1:5">
      <c r="A702" s="4" t="s">
        <v>1234</v>
      </c>
      <c r="B702" s="5" t="n">
        <v>3570</v>
      </c>
    </row>
    <row r="703" spans="1:5">
      <c r="A703" s="4" t="s">
        <v>1288</v>
      </c>
    </row>
    <row r="704" spans="1:5">
      <c r="A704" s="3" t="s">
        <v>1227</v>
      </c>
    </row>
    <row r="705" spans="1:5">
      <c r="A705" s="4" t="s">
        <v>1228</v>
      </c>
      <c r="B705" s="5" t="n">
        <v>0</v>
      </c>
    </row>
    <row r="706" spans="1:5">
      <c r="A706" s="3" t="s">
        <v>1229</v>
      </c>
    </row>
    <row r="707" spans="1:5">
      <c r="A707" s="4" t="s">
        <v>32</v>
      </c>
      <c r="B707" s="5" t="n">
        <v>292</v>
      </c>
    </row>
    <row r="708" spans="1:5">
      <c r="A708" s="4" t="s">
        <v>1230</v>
      </c>
      <c r="B708" s="5" t="n">
        <v>6228</v>
      </c>
    </row>
    <row r="709" spans="1:5">
      <c r="A709" s="4" t="s">
        <v>1231</v>
      </c>
      <c r="B709" s="5" t="n">
        <v>1239</v>
      </c>
    </row>
    <row r="710" spans="1:5">
      <c r="A710" s="4" t="s">
        <v>1232</v>
      </c>
      <c r="B710" s="5" t="n">
        <v>-3512</v>
      </c>
    </row>
    <row r="711" spans="1:5">
      <c r="A711" s="3" t="s">
        <v>1233</v>
      </c>
    </row>
    <row r="712" spans="1:5">
      <c r="A712" s="4" t="s">
        <v>32</v>
      </c>
      <c r="B712" s="5" t="n">
        <v>299</v>
      </c>
    </row>
    <row r="713" spans="1:5">
      <c r="A713" s="4" t="s">
        <v>1230</v>
      </c>
      <c r="B713" s="5" t="n">
        <v>3948</v>
      </c>
    </row>
    <row r="714" spans="1:5">
      <c r="A714" s="4" t="s">
        <v>120</v>
      </c>
      <c r="B714" s="5" t="n">
        <v>4247</v>
      </c>
    </row>
    <row r="715" spans="1:5">
      <c r="A715" s="4" t="s">
        <v>1234</v>
      </c>
      <c r="B715" s="5" t="n">
        <v>1905</v>
      </c>
    </row>
    <row r="716" spans="1:5">
      <c r="A716" s="4" t="s">
        <v>1289</v>
      </c>
    </row>
    <row r="717" spans="1:5">
      <c r="A717" s="3" t="s">
        <v>1227</v>
      </c>
    </row>
    <row r="718" spans="1:5">
      <c r="A718" s="4" t="s">
        <v>1228</v>
      </c>
      <c r="B718" s="5" t="n">
        <v>0</v>
      </c>
    </row>
    <row r="719" spans="1:5">
      <c r="A719" s="3" t="s">
        <v>1229</v>
      </c>
    </row>
    <row r="720" spans="1:5">
      <c r="A720" s="4" t="s">
        <v>32</v>
      </c>
      <c r="B720" s="5" t="n">
        <v>245</v>
      </c>
    </row>
    <row r="721" spans="1:5">
      <c r="A721" s="4" t="s">
        <v>1230</v>
      </c>
      <c r="B721" s="5" t="n">
        <v>5236</v>
      </c>
    </row>
    <row r="722" spans="1:5">
      <c r="A722" s="4" t="s">
        <v>1231</v>
      </c>
      <c r="B722" s="5" t="n">
        <v>1727</v>
      </c>
    </row>
    <row r="723" spans="1:5">
      <c r="A723" s="4" t="s">
        <v>1232</v>
      </c>
      <c r="B723" s="5" t="n">
        <v>-3031</v>
      </c>
    </row>
    <row r="724" spans="1:5">
      <c r="A724" s="3" t="s">
        <v>1233</v>
      </c>
    </row>
    <row r="725" spans="1:5">
      <c r="A725" s="4" t="s">
        <v>32</v>
      </c>
      <c r="B725" s="5" t="n">
        <v>245</v>
      </c>
    </row>
    <row r="726" spans="1:5">
      <c r="A726" s="4" t="s">
        <v>1230</v>
      </c>
      <c r="B726" s="5" t="n">
        <v>3932</v>
      </c>
    </row>
    <row r="727" spans="1:5">
      <c r="A727" s="4" t="s">
        <v>120</v>
      </c>
      <c r="B727" s="5" t="n">
        <v>4177</v>
      </c>
    </row>
    <row r="728" spans="1:5">
      <c r="A728" s="4" t="s">
        <v>1234</v>
      </c>
      <c r="B728" s="5" t="n">
        <v>1907</v>
      </c>
    </row>
    <row r="729" spans="1:5">
      <c r="A729" s="4" t="s">
        <v>1290</v>
      </c>
    </row>
    <row r="730" spans="1:5">
      <c r="A730" s="3" t="s">
        <v>1227</v>
      </c>
    </row>
    <row r="731" spans="1:5">
      <c r="A731" s="4" t="s">
        <v>1228</v>
      </c>
      <c r="B731" s="5" t="n">
        <v>0</v>
      </c>
    </row>
    <row r="732" spans="1:5">
      <c r="A732" s="3" t="s">
        <v>1229</v>
      </c>
    </row>
    <row r="733" spans="1:5">
      <c r="A733" s="4" t="s">
        <v>32</v>
      </c>
      <c r="B733" s="5" t="n">
        <v>1380</v>
      </c>
    </row>
    <row r="734" spans="1:5">
      <c r="A734" s="4" t="s">
        <v>1230</v>
      </c>
      <c r="B734" s="5" t="n">
        <v>8894</v>
      </c>
    </row>
    <row r="735" spans="1:5">
      <c r="A735" s="4" t="s">
        <v>1231</v>
      </c>
      <c r="B735" s="5" t="n">
        <v>3322</v>
      </c>
    </row>
    <row r="736" spans="1:5">
      <c r="A736" s="4" t="s">
        <v>1232</v>
      </c>
      <c r="B736" s="5" t="n">
        <v>0</v>
      </c>
    </row>
    <row r="737" spans="1:5">
      <c r="A737" s="3" t="s">
        <v>1233</v>
      </c>
    </row>
    <row r="738" spans="1:5">
      <c r="A738" s="4" t="s">
        <v>32</v>
      </c>
      <c r="B738" s="5" t="n">
        <v>1597</v>
      </c>
    </row>
    <row r="739" spans="1:5">
      <c r="A739" s="4" t="s">
        <v>1230</v>
      </c>
      <c r="B739" s="5" t="n">
        <v>11999</v>
      </c>
    </row>
    <row r="740" spans="1:5">
      <c r="A740" s="4" t="s">
        <v>120</v>
      </c>
      <c r="B740" s="5" t="n">
        <v>13596</v>
      </c>
    </row>
    <row r="741" spans="1:5">
      <c r="A741" s="4" t="s">
        <v>1234</v>
      </c>
      <c r="B741" s="5" t="n">
        <v>1615</v>
      </c>
    </row>
    <row r="742" spans="1:5">
      <c r="A742" s="4" t="s">
        <v>1291</v>
      </c>
    </row>
    <row r="743" spans="1:5">
      <c r="A743" s="3" t="s">
        <v>1227</v>
      </c>
    </row>
    <row r="744" spans="1:5">
      <c r="A744" s="4" t="s">
        <v>1228</v>
      </c>
      <c r="B744" s="5" t="n">
        <v>0</v>
      </c>
    </row>
    <row r="745" spans="1:5">
      <c r="A745" s="3" t="s">
        <v>1229</v>
      </c>
    </row>
    <row r="746" spans="1:5">
      <c r="A746" s="4" t="s">
        <v>32</v>
      </c>
      <c r="B746" s="5" t="n">
        <v>167</v>
      </c>
    </row>
    <row r="747" spans="1:5">
      <c r="A747" s="4" t="s">
        <v>1230</v>
      </c>
      <c r="B747" s="5" t="n">
        <v>3570</v>
      </c>
    </row>
    <row r="748" spans="1:5">
      <c r="A748" s="4" t="s">
        <v>1231</v>
      </c>
      <c r="B748" s="5" t="n">
        <v>826</v>
      </c>
    </row>
    <row r="749" spans="1:5">
      <c r="A749" s="4" t="s">
        <v>1232</v>
      </c>
      <c r="B749" s="5" t="n">
        <v>0</v>
      </c>
    </row>
    <row r="750" spans="1:5">
      <c r="A750" s="3" t="s">
        <v>1233</v>
      </c>
    </row>
    <row r="751" spans="1:5">
      <c r="A751" s="4" t="s">
        <v>32</v>
      </c>
      <c r="B751" s="5" t="n">
        <v>167</v>
      </c>
    </row>
    <row r="752" spans="1:5">
      <c r="A752" s="4" t="s">
        <v>1230</v>
      </c>
      <c r="B752" s="5" t="n">
        <v>4396</v>
      </c>
    </row>
    <row r="753" spans="1:5">
      <c r="A753" s="4" t="s">
        <v>120</v>
      </c>
      <c r="B753" s="5" t="n">
        <v>4563</v>
      </c>
    </row>
    <row r="754" spans="1:5">
      <c r="A754" s="4" t="s">
        <v>1234</v>
      </c>
      <c r="B754" s="5" t="n">
        <v>2334</v>
      </c>
    </row>
    <row r="755" spans="1:5">
      <c r="A755" s="4" t="s">
        <v>1292</v>
      </c>
    </row>
    <row r="756" spans="1:5">
      <c r="A756" s="3" t="s">
        <v>1227</v>
      </c>
    </row>
    <row r="757" spans="1:5">
      <c r="A757" s="4" t="s">
        <v>1228</v>
      </c>
      <c r="B757" s="5" t="n">
        <v>0</v>
      </c>
    </row>
    <row r="758" spans="1:5">
      <c r="A758" s="3" t="s">
        <v>1229</v>
      </c>
    </row>
    <row r="759" spans="1:5">
      <c r="A759" s="4" t="s">
        <v>32</v>
      </c>
      <c r="B759" s="5" t="n">
        <v>204</v>
      </c>
    </row>
    <row r="760" spans="1:5">
      <c r="A760" s="4" t="s">
        <v>1230</v>
      </c>
      <c r="B760" s="5" t="n">
        <v>3875</v>
      </c>
    </row>
    <row r="761" spans="1:5">
      <c r="A761" s="4" t="s">
        <v>1231</v>
      </c>
      <c r="B761" s="5" t="n">
        <v>1529</v>
      </c>
    </row>
    <row r="762" spans="1:5">
      <c r="A762" s="4" t="s">
        <v>1232</v>
      </c>
      <c r="B762" s="5" t="n">
        <v>0</v>
      </c>
    </row>
    <row r="763" spans="1:5">
      <c r="A763" s="3" t="s">
        <v>1233</v>
      </c>
    </row>
    <row r="764" spans="1:5">
      <c r="A764" s="4" t="s">
        <v>32</v>
      </c>
      <c r="B764" s="5" t="n">
        <v>204</v>
      </c>
    </row>
    <row r="765" spans="1:5">
      <c r="A765" s="4" t="s">
        <v>1230</v>
      </c>
      <c r="B765" s="5" t="n">
        <v>5404</v>
      </c>
    </row>
    <row r="766" spans="1:5">
      <c r="A766" s="4" t="s">
        <v>120</v>
      </c>
      <c r="B766" s="5" t="n">
        <v>5608</v>
      </c>
    </row>
    <row r="767" spans="1:5">
      <c r="A767" s="4" t="s">
        <v>1234</v>
      </c>
      <c r="B767" s="5" t="n">
        <v>3272</v>
      </c>
    </row>
    <row r="768" spans="1:5">
      <c r="A768" s="4" t="s">
        <v>1293</v>
      </c>
    </row>
    <row r="769" spans="1:5">
      <c r="A769" s="3" t="s">
        <v>1227</v>
      </c>
    </row>
    <row r="770" spans="1:5">
      <c r="A770" s="4" t="s">
        <v>1228</v>
      </c>
      <c r="B770" s="5" t="n">
        <v>0</v>
      </c>
    </row>
    <row r="771" spans="1:5">
      <c r="A771" s="3" t="s">
        <v>1229</v>
      </c>
    </row>
    <row r="772" spans="1:5">
      <c r="A772" s="4" t="s">
        <v>32</v>
      </c>
      <c r="B772" s="5" t="n">
        <v>173</v>
      </c>
    </row>
    <row r="773" spans="1:5">
      <c r="A773" s="4" t="s">
        <v>1230</v>
      </c>
      <c r="B773" s="5" t="n">
        <v>2583</v>
      </c>
    </row>
    <row r="774" spans="1:5">
      <c r="A774" s="4" t="s">
        <v>1231</v>
      </c>
      <c r="B774" s="5" t="n">
        <v>2260</v>
      </c>
    </row>
    <row r="775" spans="1:5">
      <c r="A775" s="4" t="s">
        <v>1232</v>
      </c>
      <c r="B775" s="5" t="n">
        <v>0</v>
      </c>
    </row>
    <row r="776" spans="1:5">
      <c r="A776" s="3" t="s">
        <v>1233</v>
      </c>
    </row>
    <row r="777" spans="1:5">
      <c r="A777" s="4" t="s">
        <v>32</v>
      </c>
      <c r="B777" s="5" t="n">
        <v>173</v>
      </c>
    </row>
    <row r="778" spans="1:5">
      <c r="A778" s="4" t="s">
        <v>1230</v>
      </c>
      <c r="B778" s="5" t="n">
        <v>4843</v>
      </c>
    </row>
    <row r="779" spans="1:5">
      <c r="A779" s="4" t="s">
        <v>120</v>
      </c>
      <c r="B779" s="5" t="n">
        <v>5016</v>
      </c>
    </row>
    <row r="780" spans="1:5">
      <c r="A780" s="4" t="s">
        <v>1234</v>
      </c>
      <c r="B780" s="5" t="n">
        <v>2941</v>
      </c>
    </row>
    <row r="781" spans="1:5">
      <c r="A781" s="4" t="s">
        <v>1294</v>
      </c>
    </row>
    <row r="782" spans="1:5">
      <c r="A782" s="3" t="s">
        <v>1227</v>
      </c>
    </row>
    <row r="783" spans="1:5">
      <c r="A783" s="4" t="s">
        <v>1228</v>
      </c>
      <c r="B783" s="5" t="n">
        <v>0</v>
      </c>
    </row>
    <row r="784" spans="1:5">
      <c r="A784" s="3" t="s">
        <v>1229</v>
      </c>
    </row>
    <row r="785" spans="1:5">
      <c r="A785" s="4" t="s">
        <v>32</v>
      </c>
      <c r="B785" s="5" t="n">
        <v>232</v>
      </c>
    </row>
    <row r="786" spans="1:5">
      <c r="A786" s="4" t="s">
        <v>1230</v>
      </c>
      <c r="B786" s="5" t="n">
        <v>3766</v>
      </c>
    </row>
    <row r="787" spans="1:5">
      <c r="A787" s="4" t="s">
        <v>1231</v>
      </c>
      <c r="B787" s="5" t="n">
        <v>3170</v>
      </c>
    </row>
    <row r="788" spans="1:5">
      <c r="A788" s="4" t="s">
        <v>1232</v>
      </c>
      <c r="B788" s="5" t="n">
        <v>0</v>
      </c>
    </row>
    <row r="789" spans="1:5">
      <c r="A789" s="3" t="s">
        <v>1233</v>
      </c>
    </row>
    <row r="790" spans="1:5">
      <c r="A790" s="4" t="s">
        <v>32</v>
      </c>
      <c r="B790" s="5" t="n">
        <v>232</v>
      </c>
    </row>
    <row r="791" spans="1:5">
      <c r="A791" s="4" t="s">
        <v>1230</v>
      </c>
      <c r="B791" s="5" t="n">
        <v>6936</v>
      </c>
    </row>
    <row r="792" spans="1:5">
      <c r="A792" s="4" t="s">
        <v>120</v>
      </c>
      <c r="B792" s="5" t="n">
        <v>7168</v>
      </c>
    </row>
    <row r="793" spans="1:5">
      <c r="A793" s="4" t="s">
        <v>1234</v>
      </c>
      <c r="B793" s="5" t="n">
        <v>4250</v>
      </c>
    </row>
    <row r="794" spans="1:5">
      <c r="A794" s="4" t="s">
        <v>1295</v>
      </c>
    </row>
    <row r="795" spans="1:5">
      <c r="A795" s="3" t="s">
        <v>1227</v>
      </c>
    </row>
    <row r="796" spans="1:5">
      <c r="A796" s="4" t="s">
        <v>1228</v>
      </c>
      <c r="B796" s="5" t="n">
        <v>0</v>
      </c>
    </row>
    <row r="797" spans="1:5">
      <c r="A797" s="3" t="s">
        <v>1229</v>
      </c>
    </row>
    <row r="798" spans="1:5">
      <c r="A798" s="4" t="s">
        <v>32</v>
      </c>
      <c r="B798" s="5" t="n">
        <v>185</v>
      </c>
    </row>
    <row r="799" spans="1:5">
      <c r="A799" s="4" t="s">
        <v>1230</v>
      </c>
      <c r="B799" s="5" t="n">
        <v>5043</v>
      </c>
    </row>
    <row r="800" spans="1:5">
      <c r="A800" s="4" t="s">
        <v>1231</v>
      </c>
      <c r="B800" s="5" t="n">
        <v>2508</v>
      </c>
    </row>
    <row r="801" spans="1:5">
      <c r="A801" s="4" t="s">
        <v>1232</v>
      </c>
      <c r="B801" s="5" t="n">
        <v>0</v>
      </c>
    </row>
    <row r="802" spans="1:5">
      <c r="A802" s="3" t="s">
        <v>1233</v>
      </c>
    </row>
    <row r="803" spans="1:5">
      <c r="A803" s="4" t="s">
        <v>32</v>
      </c>
      <c r="B803" s="5" t="n">
        <v>191</v>
      </c>
    </row>
    <row r="804" spans="1:5">
      <c r="A804" s="4" t="s">
        <v>1230</v>
      </c>
      <c r="B804" s="5" t="n">
        <v>7545</v>
      </c>
    </row>
    <row r="805" spans="1:5">
      <c r="A805" s="4" t="s">
        <v>120</v>
      </c>
      <c r="B805" s="5" t="n">
        <v>7736</v>
      </c>
    </row>
    <row r="806" spans="1:5">
      <c r="A806" s="4" t="s">
        <v>1234</v>
      </c>
      <c r="B806" s="5" t="n">
        <v>4802</v>
      </c>
    </row>
    <row r="807" spans="1:5">
      <c r="A807" s="4" t="s">
        <v>1296</v>
      </c>
    </row>
    <row r="808" spans="1:5">
      <c r="A808" s="3" t="s">
        <v>1227</v>
      </c>
    </row>
    <row r="809" spans="1:5">
      <c r="A809" s="4" t="s">
        <v>1228</v>
      </c>
      <c r="B809" s="5" t="n">
        <v>0</v>
      </c>
    </row>
    <row r="810" spans="1:5">
      <c r="A810" s="3" t="s">
        <v>1229</v>
      </c>
    </row>
    <row r="811" spans="1:5">
      <c r="A811" s="4" t="s">
        <v>32</v>
      </c>
      <c r="B811" s="5" t="n">
        <v>400</v>
      </c>
    </row>
    <row r="812" spans="1:5">
      <c r="A812" s="4" t="s">
        <v>1230</v>
      </c>
      <c r="B812" s="5" t="n">
        <v>3507</v>
      </c>
    </row>
    <row r="813" spans="1:5">
      <c r="A813" s="4" t="s">
        <v>1231</v>
      </c>
      <c r="B813" s="5" t="n">
        <v>0</v>
      </c>
    </row>
    <row r="814" spans="1:5">
      <c r="A814" s="4" t="s">
        <v>1232</v>
      </c>
      <c r="B814" s="5" t="n">
        <v>0</v>
      </c>
    </row>
    <row r="815" spans="1:5">
      <c r="A815" s="3" t="s">
        <v>1233</v>
      </c>
    </row>
    <row r="816" spans="1:5">
      <c r="A816" s="4" t="s">
        <v>32</v>
      </c>
      <c r="B816" s="5" t="n">
        <v>400</v>
      </c>
    </row>
    <row r="817" spans="1:5">
      <c r="A817" s="4" t="s">
        <v>1230</v>
      </c>
      <c r="B817" s="5" t="n">
        <v>3507</v>
      </c>
    </row>
    <row r="818" spans="1:5">
      <c r="A818" s="4" t="s">
        <v>120</v>
      </c>
      <c r="B818" s="5" t="n">
        <v>3907</v>
      </c>
    </row>
    <row r="819" spans="1:5">
      <c r="A819" s="4" t="s">
        <v>1234</v>
      </c>
      <c r="B819" s="5" t="n">
        <v>1431</v>
      </c>
    </row>
    <row r="820" spans="1:5">
      <c r="A820" s="4" t="s">
        <v>1297</v>
      </c>
    </row>
    <row r="821" spans="1:5">
      <c r="A821" s="3" t="s">
        <v>1227</v>
      </c>
    </row>
    <row r="822" spans="1:5">
      <c r="A822" s="4" t="s">
        <v>1228</v>
      </c>
      <c r="B822" s="5" t="n">
        <v>0</v>
      </c>
    </row>
    <row r="823" spans="1:5">
      <c r="A823" s="3" t="s">
        <v>1229</v>
      </c>
    </row>
    <row r="824" spans="1:5">
      <c r="A824" s="4" t="s">
        <v>32</v>
      </c>
      <c r="B824" s="5" t="n">
        <v>961</v>
      </c>
    </row>
    <row r="825" spans="1:5">
      <c r="A825" s="4" t="s">
        <v>1230</v>
      </c>
      <c r="B825" s="5" t="n">
        <v>10867</v>
      </c>
    </row>
    <row r="826" spans="1:5">
      <c r="A826" s="4" t="s">
        <v>1231</v>
      </c>
      <c r="B826" s="5" t="n">
        <v>55</v>
      </c>
    </row>
    <row r="827" spans="1:5">
      <c r="A827" s="4" t="s">
        <v>1232</v>
      </c>
      <c r="B827" s="5" t="n">
        <v>0</v>
      </c>
    </row>
    <row r="828" spans="1:5">
      <c r="A828" s="3" t="s">
        <v>1233</v>
      </c>
    </row>
    <row r="829" spans="1:5">
      <c r="A829" s="4" t="s">
        <v>32</v>
      </c>
      <c r="B829" s="5" t="n">
        <v>993</v>
      </c>
    </row>
    <row r="830" spans="1:5">
      <c r="A830" s="4" t="s">
        <v>1230</v>
      </c>
      <c r="B830" s="5" t="n">
        <v>10890</v>
      </c>
    </row>
    <row r="831" spans="1:5">
      <c r="A831" s="4" t="s">
        <v>120</v>
      </c>
      <c r="B831" s="5" t="n">
        <v>11883</v>
      </c>
    </row>
    <row r="832" spans="1:5">
      <c r="A832" s="4" t="s">
        <v>1234</v>
      </c>
      <c r="B832" s="5" t="n">
        <v>1367</v>
      </c>
    </row>
    <row r="833" spans="1:5">
      <c r="A833" s="4" t="s">
        <v>1298</v>
      </c>
    </row>
    <row r="834" spans="1:5">
      <c r="A834" s="3" t="s">
        <v>1227</v>
      </c>
    </row>
    <row r="835" spans="1:5">
      <c r="A835" s="4" t="s">
        <v>1228</v>
      </c>
      <c r="B835" s="5" t="n">
        <v>0</v>
      </c>
    </row>
    <row r="836" spans="1:5">
      <c r="A836" s="3" t="s">
        <v>1229</v>
      </c>
    </row>
    <row r="837" spans="1:5">
      <c r="A837" s="4" t="s">
        <v>32</v>
      </c>
      <c r="B837" s="5" t="n">
        <v>475</v>
      </c>
    </row>
    <row r="838" spans="1:5">
      <c r="A838" s="4" t="s">
        <v>1230</v>
      </c>
      <c r="B838" s="5" t="n">
        <v>909</v>
      </c>
    </row>
    <row r="839" spans="1:5">
      <c r="A839" s="4" t="s">
        <v>1231</v>
      </c>
      <c r="B839" s="5" t="n">
        <v>457</v>
      </c>
    </row>
    <row r="840" spans="1:5">
      <c r="A840" s="4" t="s">
        <v>1232</v>
      </c>
      <c r="B840" s="5" t="n">
        <v>0</v>
      </c>
    </row>
    <row r="841" spans="1:5">
      <c r="A841" s="3" t="s">
        <v>1233</v>
      </c>
    </row>
    <row r="842" spans="1:5">
      <c r="A842" s="4" t="s">
        <v>32</v>
      </c>
      <c r="B842" s="5" t="n">
        <v>483</v>
      </c>
    </row>
    <row r="843" spans="1:5">
      <c r="A843" s="4" t="s">
        <v>1230</v>
      </c>
      <c r="B843" s="5" t="n">
        <v>1358</v>
      </c>
    </row>
    <row r="844" spans="1:5">
      <c r="A844" s="4" t="s">
        <v>120</v>
      </c>
      <c r="B844" s="5" t="n">
        <v>1841</v>
      </c>
    </row>
    <row r="845" spans="1:5">
      <c r="A845" s="4" t="s">
        <v>1234</v>
      </c>
      <c r="B845" s="5" t="n">
        <v>181</v>
      </c>
    </row>
    <row r="846" spans="1:5">
      <c r="A846" s="4" t="s">
        <v>1299</v>
      </c>
    </row>
    <row r="847" spans="1:5">
      <c r="A847" s="3" t="s">
        <v>1227</v>
      </c>
    </row>
    <row r="848" spans="1:5">
      <c r="A848" s="4" t="s">
        <v>1228</v>
      </c>
      <c r="B848" s="5" t="n">
        <v>0</v>
      </c>
    </row>
    <row r="849" spans="1:5">
      <c r="A849" s="3" t="s">
        <v>1229</v>
      </c>
    </row>
    <row r="850" spans="1:5">
      <c r="A850" s="4" t="s">
        <v>32</v>
      </c>
      <c r="B850" s="5" t="n">
        <v>470</v>
      </c>
    </row>
    <row r="851" spans="1:5">
      <c r="A851" s="4" t="s">
        <v>1230</v>
      </c>
      <c r="B851" s="5" t="n">
        <v>3373</v>
      </c>
    </row>
    <row r="852" spans="1:5">
      <c r="A852" s="4" t="s">
        <v>1231</v>
      </c>
      <c r="B852" s="5" t="n">
        <v>0</v>
      </c>
    </row>
    <row r="853" spans="1:5">
      <c r="A853" s="4" t="s">
        <v>1232</v>
      </c>
      <c r="B853" s="5" t="n">
        <v>0</v>
      </c>
    </row>
    <row r="854" spans="1:5">
      <c r="A854" s="3" t="s">
        <v>1233</v>
      </c>
    </row>
    <row r="855" spans="1:5">
      <c r="A855" s="4" t="s">
        <v>32</v>
      </c>
      <c r="B855" s="5" t="n">
        <v>470</v>
      </c>
    </row>
    <row r="856" spans="1:5">
      <c r="A856" s="4" t="s">
        <v>1230</v>
      </c>
      <c r="B856" s="5" t="n">
        <v>3373</v>
      </c>
    </row>
    <row r="857" spans="1:5">
      <c r="A857" s="4" t="s">
        <v>120</v>
      </c>
      <c r="B857" s="5" t="n">
        <v>3843</v>
      </c>
    </row>
    <row r="858" spans="1:5">
      <c r="A858" s="4" t="s">
        <v>1234</v>
      </c>
      <c r="B858" s="5" t="n">
        <v>654</v>
      </c>
    </row>
    <row r="859" spans="1:5">
      <c r="A859" s="4" t="s">
        <v>1300</v>
      </c>
    </row>
    <row r="860" spans="1:5">
      <c r="A860" s="3" t="s">
        <v>1227</v>
      </c>
    </row>
    <row r="861" spans="1:5">
      <c r="A861" s="4" t="s">
        <v>1228</v>
      </c>
      <c r="B861" s="5" t="n">
        <v>0</v>
      </c>
    </row>
    <row r="862" spans="1:5">
      <c r="A862" s="3" t="s">
        <v>1229</v>
      </c>
    </row>
    <row r="863" spans="1:5">
      <c r="A863" s="4" t="s">
        <v>32</v>
      </c>
      <c r="B863" s="5" t="n">
        <v>570</v>
      </c>
    </row>
    <row r="864" spans="1:5">
      <c r="A864" s="4" t="s">
        <v>1230</v>
      </c>
      <c r="B864" s="5" t="n">
        <v>5304</v>
      </c>
    </row>
    <row r="865" spans="1:5">
      <c r="A865" s="4" t="s">
        <v>1231</v>
      </c>
      <c r="B865" s="5" t="n">
        <v>1066</v>
      </c>
    </row>
    <row r="866" spans="1:5">
      <c r="A866" s="4" t="s">
        <v>1232</v>
      </c>
      <c r="B866" s="5" t="n">
        <v>0</v>
      </c>
    </row>
    <row r="867" spans="1:5">
      <c r="A867" s="3" t="s">
        <v>1233</v>
      </c>
    </row>
    <row r="868" spans="1:5">
      <c r="A868" s="4" t="s">
        <v>32</v>
      </c>
      <c r="B868" s="5" t="n">
        <v>570</v>
      </c>
    </row>
    <row r="869" spans="1:5">
      <c r="A869" s="4" t="s">
        <v>1230</v>
      </c>
      <c r="B869" s="5" t="n">
        <v>6370</v>
      </c>
    </row>
    <row r="870" spans="1:5">
      <c r="A870" s="4" t="s">
        <v>120</v>
      </c>
      <c r="B870" s="5" t="n">
        <v>6940</v>
      </c>
    </row>
    <row r="871" spans="1:5">
      <c r="A871" s="4" t="s">
        <v>1234</v>
      </c>
      <c r="B871" s="5" t="n">
        <v>1323</v>
      </c>
    </row>
    <row r="872" spans="1:5">
      <c r="A872" s="4" t="s">
        <v>1301</v>
      </c>
    </row>
    <row r="873" spans="1:5">
      <c r="A873" s="3" t="s">
        <v>1227</v>
      </c>
    </row>
    <row r="874" spans="1:5">
      <c r="A874" s="4" t="s">
        <v>1228</v>
      </c>
      <c r="B874" s="5" t="n">
        <v>0</v>
      </c>
    </row>
    <row r="875" spans="1:5">
      <c r="A875" s="3" t="s">
        <v>1229</v>
      </c>
    </row>
    <row r="876" spans="1:5">
      <c r="A876" s="4" t="s">
        <v>32</v>
      </c>
      <c r="B876" s="5" t="n">
        <v>430</v>
      </c>
    </row>
    <row r="877" spans="1:5">
      <c r="A877" s="4" t="s">
        <v>1230</v>
      </c>
      <c r="B877" s="5" t="n">
        <v>3136</v>
      </c>
    </row>
    <row r="878" spans="1:5">
      <c r="A878" s="4" t="s">
        <v>1231</v>
      </c>
      <c r="B878" s="5" t="n">
        <v>583</v>
      </c>
    </row>
    <row r="879" spans="1:5">
      <c r="A879" s="4" t="s">
        <v>1232</v>
      </c>
      <c r="B879" s="5" t="n">
        <v>0</v>
      </c>
    </row>
    <row r="880" spans="1:5">
      <c r="A880" s="3" t="s">
        <v>1233</v>
      </c>
    </row>
    <row r="881" spans="1:5">
      <c r="A881" s="4" t="s">
        <v>32</v>
      </c>
      <c r="B881" s="5" t="n">
        <v>430</v>
      </c>
    </row>
    <row r="882" spans="1:5">
      <c r="A882" s="4" t="s">
        <v>1230</v>
      </c>
      <c r="B882" s="5" t="n">
        <v>3719</v>
      </c>
    </row>
    <row r="883" spans="1:5">
      <c r="A883" s="4" t="s">
        <v>120</v>
      </c>
      <c r="B883" s="5" t="n">
        <v>4149</v>
      </c>
    </row>
    <row r="884" spans="1:5">
      <c r="A884" s="4" t="s">
        <v>1234</v>
      </c>
      <c r="B884" s="5" t="n">
        <v>875</v>
      </c>
    </row>
    <row r="885" spans="1:5">
      <c r="A885" s="4" t="s">
        <v>1302</v>
      </c>
    </row>
    <row r="886" spans="1:5">
      <c r="A886" s="3" t="s">
        <v>1227</v>
      </c>
    </row>
    <row r="887" spans="1:5">
      <c r="A887" s="4" t="s">
        <v>1228</v>
      </c>
      <c r="B887" s="5" t="n">
        <v>0</v>
      </c>
    </row>
    <row r="888" spans="1:5">
      <c r="A888" s="3" t="s">
        <v>1229</v>
      </c>
    </row>
    <row r="889" spans="1:5">
      <c r="A889" s="4" t="s">
        <v>32</v>
      </c>
      <c r="B889" s="5" t="n">
        <v>13600</v>
      </c>
    </row>
    <row r="890" spans="1:5">
      <c r="A890" s="4" t="s">
        <v>1230</v>
      </c>
      <c r="B890" s="5" t="n">
        <v>24880</v>
      </c>
    </row>
    <row r="891" spans="1:5">
      <c r="A891" s="4" t="s">
        <v>1231</v>
      </c>
      <c r="B891" s="5" t="n">
        <v>7893</v>
      </c>
    </row>
    <row r="892" spans="1:5">
      <c r="A892" s="4" t="s">
        <v>1232</v>
      </c>
      <c r="B892" s="5" t="n">
        <v>0</v>
      </c>
    </row>
    <row r="893" spans="1:5">
      <c r="A893" s="3" t="s">
        <v>1233</v>
      </c>
    </row>
    <row r="894" spans="1:5">
      <c r="A894" s="4" t="s">
        <v>32</v>
      </c>
      <c r="B894" s="5" t="n">
        <v>13600</v>
      </c>
    </row>
    <row r="895" spans="1:5">
      <c r="A895" s="4" t="s">
        <v>1230</v>
      </c>
      <c r="B895" s="5" t="n">
        <v>32773</v>
      </c>
    </row>
    <row r="896" spans="1:5">
      <c r="A896" s="4" t="s">
        <v>120</v>
      </c>
      <c r="B896" s="5" t="n">
        <v>46373</v>
      </c>
    </row>
    <row r="897" spans="1:5">
      <c r="A897" s="4" t="s">
        <v>1234</v>
      </c>
      <c r="B897" s="5" t="n">
        <v>6417</v>
      </c>
    </row>
    <row r="898" spans="1:5">
      <c r="A898" s="4" t="s">
        <v>1303</v>
      </c>
    </row>
    <row r="899" spans="1:5">
      <c r="A899" s="3" t="s">
        <v>1227</v>
      </c>
    </row>
    <row r="900" spans="1:5">
      <c r="A900" s="4" t="s">
        <v>1228</v>
      </c>
      <c r="B900" s="5" t="n">
        <v>0</v>
      </c>
    </row>
    <row r="901" spans="1:5">
      <c r="A901" s="3" t="s">
        <v>1229</v>
      </c>
    </row>
    <row r="902" spans="1:5">
      <c r="A902" s="4" t="s">
        <v>32</v>
      </c>
      <c r="B902" s="5" t="n">
        <v>13700</v>
      </c>
    </row>
    <row r="903" spans="1:5">
      <c r="A903" s="4" t="s">
        <v>1230</v>
      </c>
      <c r="B903" s="5" t="n">
        <v>8400</v>
      </c>
    </row>
    <row r="904" spans="1:5">
      <c r="A904" s="4" t="s">
        <v>1231</v>
      </c>
      <c r="B904" s="5" t="n">
        <v>3765</v>
      </c>
    </row>
    <row r="905" spans="1:5">
      <c r="A905" s="4" t="s">
        <v>1232</v>
      </c>
      <c r="B905" s="5" t="n">
        <v>0</v>
      </c>
    </row>
    <row r="906" spans="1:5">
      <c r="A906" s="3" t="s">
        <v>1233</v>
      </c>
    </row>
    <row r="907" spans="1:5">
      <c r="A907" s="4" t="s">
        <v>32</v>
      </c>
      <c r="B907" s="5" t="n">
        <v>13700</v>
      </c>
    </row>
    <row r="908" spans="1:5">
      <c r="A908" s="4" t="s">
        <v>1230</v>
      </c>
      <c r="B908" s="5" t="n">
        <v>12165</v>
      </c>
    </row>
    <row r="909" spans="1:5">
      <c r="A909" s="4" t="s">
        <v>120</v>
      </c>
      <c r="B909" s="5" t="n">
        <v>25865</v>
      </c>
    </row>
    <row r="910" spans="1:5">
      <c r="A910" s="4" t="s">
        <v>1234</v>
      </c>
      <c r="B910" s="5" t="n">
        <v>2562</v>
      </c>
    </row>
    <row r="911" spans="1:5">
      <c r="A911" s="4" t="s">
        <v>1304</v>
      </c>
    </row>
    <row r="912" spans="1:5">
      <c r="A912" s="3" t="s">
        <v>1227</v>
      </c>
    </row>
    <row r="913" spans="1:5">
      <c r="A913" s="4" t="s">
        <v>1228</v>
      </c>
      <c r="B913" s="5" t="n">
        <v>0</v>
      </c>
    </row>
    <row r="914" spans="1:5">
      <c r="A914" s="3" t="s">
        <v>1229</v>
      </c>
    </row>
    <row r="915" spans="1:5">
      <c r="A915" s="4" t="s">
        <v>32</v>
      </c>
      <c r="B915" s="5" t="n">
        <v>2010</v>
      </c>
    </row>
    <row r="916" spans="1:5">
      <c r="A916" s="4" t="s">
        <v>1230</v>
      </c>
      <c r="B916" s="5" t="n">
        <v>11852</v>
      </c>
    </row>
    <row r="917" spans="1:5">
      <c r="A917" s="4" t="s">
        <v>1231</v>
      </c>
      <c r="B917" s="5" t="n">
        <v>4938</v>
      </c>
    </row>
    <row r="918" spans="1:5">
      <c r="A918" s="4" t="s">
        <v>1232</v>
      </c>
      <c r="B918" s="5" t="n">
        <v>0</v>
      </c>
    </row>
    <row r="919" spans="1:5">
      <c r="A919" s="3" t="s">
        <v>1233</v>
      </c>
    </row>
    <row r="920" spans="1:5">
      <c r="A920" s="4" t="s">
        <v>32</v>
      </c>
      <c r="B920" s="5" t="n">
        <v>2760</v>
      </c>
    </row>
    <row r="921" spans="1:5">
      <c r="A921" s="4" t="s">
        <v>1230</v>
      </c>
      <c r="B921" s="5" t="n">
        <v>16040</v>
      </c>
    </row>
    <row r="922" spans="1:5">
      <c r="A922" s="4" t="s">
        <v>120</v>
      </c>
      <c r="B922" s="5" t="n">
        <v>18800</v>
      </c>
    </row>
    <row r="923" spans="1:5">
      <c r="A923" s="4" t="s">
        <v>1234</v>
      </c>
      <c r="B923" s="5" t="n">
        <v>6542</v>
      </c>
    </row>
    <row r="924" spans="1:5">
      <c r="A924" s="4" t="s">
        <v>1305</v>
      </c>
    </row>
    <row r="925" spans="1:5">
      <c r="A925" s="3" t="s">
        <v>1227</v>
      </c>
    </row>
    <row r="926" spans="1:5">
      <c r="A926" s="4" t="s">
        <v>1228</v>
      </c>
      <c r="B926" s="5" t="n">
        <v>0</v>
      </c>
    </row>
    <row r="927" spans="1:5">
      <c r="A927" s="3" t="s">
        <v>1229</v>
      </c>
    </row>
    <row r="928" spans="1:5">
      <c r="A928" s="4" t="s">
        <v>32</v>
      </c>
      <c r="B928" s="5" t="n">
        <v>1500</v>
      </c>
    </row>
    <row r="929" spans="1:5">
      <c r="A929" s="4" t="s">
        <v>1230</v>
      </c>
      <c r="B929" s="5" t="n">
        <v>19447</v>
      </c>
    </row>
    <row r="930" spans="1:5">
      <c r="A930" s="4" t="s">
        <v>1231</v>
      </c>
      <c r="B930" s="5" t="n">
        <v>1042</v>
      </c>
    </row>
    <row r="931" spans="1:5">
      <c r="A931" s="4" t="s">
        <v>1232</v>
      </c>
      <c r="B931" s="5" t="n">
        <v>0</v>
      </c>
    </row>
    <row r="932" spans="1:5">
      <c r="A932" s="3" t="s">
        <v>1233</v>
      </c>
    </row>
    <row r="933" spans="1:5">
      <c r="A933" s="4" t="s">
        <v>32</v>
      </c>
      <c r="B933" s="5" t="n">
        <v>1513</v>
      </c>
    </row>
    <row r="934" spans="1:5">
      <c r="A934" s="4" t="s">
        <v>1230</v>
      </c>
      <c r="B934" s="5" t="n">
        <v>20476</v>
      </c>
    </row>
    <row r="935" spans="1:5">
      <c r="A935" s="4" t="s">
        <v>120</v>
      </c>
      <c r="B935" s="5" t="n">
        <v>21989</v>
      </c>
    </row>
    <row r="936" spans="1:5">
      <c r="A936" s="4" t="s">
        <v>1234</v>
      </c>
      <c r="B936" s="5" t="n">
        <v>4975</v>
      </c>
    </row>
    <row r="937" spans="1:5">
      <c r="A937" s="4" t="s">
        <v>1306</v>
      </c>
    </row>
    <row r="938" spans="1:5">
      <c r="A938" s="3" t="s">
        <v>1227</v>
      </c>
    </row>
    <row r="939" spans="1:5">
      <c r="A939" s="4" t="s">
        <v>1228</v>
      </c>
      <c r="B939" s="5" t="n">
        <v>0</v>
      </c>
    </row>
    <row r="940" spans="1:5">
      <c r="A940" s="3" t="s">
        <v>1229</v>
      </c>
    </row>
    <row r="941" spans="1:5">
      <c r="A941" s="4" t="s">
        <v>32</v>
      </c>
      <c r="B941" s="5" t="n">
        <v>1179</v>
      </c>
    </row>
    <row r="942" spans="1:5">
      <c r="A942" s="4" t="s">
        <v>1230</v>
      </c>
      <c r="B942" s="5" t="n">
        <v>6950</v>
      </c>
    </row>
    <row r="943" spans="1:5">
      <c r="A943" s="4" t="s">
        <v>1231</v>
      </c>
      <c r="B943" s="5" t="n">
        <v>1592</v>
      </c>
    </row>
    <row r="944" spans="1:5">
      <c r="A944" s="4" t="s">
        <v>1232</v>
      </c>
      <c r="B944" s="5" t="n">
        <v>0</v>
      </c>
    </row>
    <row r="945" spans="1:5">
      <c r="A945" s="3" t="s">
        <v>1233</v>
      </c>
    </row>
    <row r="946" spans="1:5">
      <c r="A946" s="4" t="s">
        <v>32</v>
      </c>
      <c r="B946" s="5" t="n">
        <v>1200</v>
      </c>
    </row>
    <row r="947" spans="1:5">
      <c r="A947" s="4" t="s">
        <v>1230</v>
      </c>
      <c r="B947" s="5" t="n">
        <v>8521</v>
      </c>
    </row>
    <row r="948" spans="1:5">
      <c r="A948" s="4" t="s">
        <v>120</v>
      </c>
      <c r="B948" s="5" t="n">
        <v>9721</v>
      </c>
    </row>
    <row r="949" spans="1:5">
      <c r="A949" s="4" t="s">
        <v>1234</v>
      </c>
      <c r="B949" s="5" t="n">
        <v>3954</v>
      </c>
    </row>
    <row r="950" spans="1:5">
      <c r="A950" s="4" t="s">
        <v>1307</v>
      </c>
    </row>
    <row r="951" spans="1:5">
      <c r="A951" s="3" t="s">
        <v>1227</v>
      </c>
    </row>
    <row r="952" spans="1:5">
      <c r="A952" s="4" t="s">
        <v>1228</v>
      </c>
      <c r="B952" s="5" t="n">
        <v>0</v>
      </c>
    </row>
    <row r="953" spans="1:5">
      <c r="A953" s="3" t="s">
        <v>1229</v>
      </c>
    </row>
    <row r="954" spans="1:5">
      <c r="A954" s="4" t="s">
        <v>32</v>
      </c>
      <c r="B954" s="5" t="n">
        <v>4365</v>
      </c>
    </row>
    <row r="955" spans="1:5">
      <c r="A955" s="4" t="s">
        <v>1230</v>
      </c>
      <c r="B955" s="5" t="n">
        <v>25739</v>
      </c>
    </row>
    <row r="956" spans="1:5">
      <c r="A956" s="4" t="s">
        <v>1231</v>
      </c>
      <c r="B956" s="5" t="n">
        <v>3570</v>
      </c>
    </row>
    <row r="957" spans="1:5">
      <c r="A957" s="4" t="s">
        <v>1232</v>
      </c>
      <c r="B957" s="5" t="n">
        <v>0</v>
      </c>
    </row>
    <row r="958" spans="1:5">
      <c r="A958" s="3" t="s">
        <v>1233</v>
      </c>
    </row>
    <row r="959" spans="1:5">
      <c r="A959" s="4" t="s">
        <v>32</v>
      </c>
      <c r="B959" s="5" t="n">
        <v>4426</v>
      </c>
    </row>
    <row r="960" spans="1:5">
      <c r="A960" s="4" t="s">
        <v>1230</v>
      </c>
      <c r="B960" s="5" t="n">
        <v>29248</v>
      </c>
    </row>
    <row r="961" spans="1:5">
      <c r="A961" s="4" t="s">
        <v>120</v>
      </c>
      <c r="B961" s="5" t="n">
        <v>33674</v>
      </c>
    </row>
    <row r="962" spans="1:5">
      <c r="A962" s="4" t="s">
        <v>1234</v>
      </c>
      <c r="B962" s="5" t="n">
        <v>12398</v>
      </c>
    </row>
    <row r="963" spans="1:5">
      <c r="A963" s="4" t="s">
        <v>1308</v>
      </c>
    </row>
    <row r="964" spans="1:5">
      <c r="A964" s="3" t="s">
        <v>1227</v>
      </c>
    </row>
    <row r="965" spans="1:5">
      <c r="A965" s="4" t="s">
        <v>1228</v>
      </c>
      <c r="B965" s="5" t="n">
        <v>0</v>
      </c>
    </row>
    <row r="966" spans="1:5">
      <c r="A966" s="3" t="s">
        <v>1229</v>
      </c>
    </row>
    <row r="967" spans="1:5">
      <c r="A967" s="4" t="s">
        <v>32</v>
      </c>
      <c r="B967" s="5" t="n">
        <v>869</v>
      </c>
    </row>
    <row r="968" spans="1:5">
      <c r="A968" s="4" t="s">
        <v>1230</v>
      </c>
      <c r="B968" s="5" t="n">
        <v>5126</v>
      </c>
    </row>
    <row r="969" spans="1:5">
      <c r="A969" s="4" t="s">
        <v>1231</v>
      </c>
      <c r="B969" s="5" t="n">
        <v>4156</v>
      </c>
    </row>
    <row r="970" spans="1:5">
      <c r="A970" s="4" t="s">
        <v>1232</v>
      </c>
      <c r="B970" s="5" t="n">
        <v>0</v>
      </c>
    </row>
    <row r="971" spans="1:5">
      <c r="A971" s="3" t="s">
        <v>1233</v>
      </c>
    </row>
    <row r="972" spans="1:5">
      <c r="A972" s="4" t="s">
        <v>32</v>
      </c>
      <c r="B972" s="5" t="n">
        <v>903</v>
      </c>
    </row>
    <row r="973" spans="1:5">
      <c r="A973" s="4" t="s">
        <v>1230</v>
      </c>
      <c r="B973" s="5" t="n">
        <v>9248</v>
      </c>
    </row>
    <row r="974" spans="1:5">
      <c r="A974" s="4" t="s">
        <v>120</v>
      </c>
      <c r="B974" s="5" t="n">
        <v>10151</v>
      </c>
    </row>
    <row r="975" spans="1:5">
      <c r="A975" s="4" t="s">
        <v>1234</v>
      </c>
      <c r="B975" s="5" t="n">
        <v>4066</v>
      </c>
    </row>
    <row r="976" spans="1:5">
      <c r="A976" s="4" t="s">
        <v>1309</v>
      </c>
    </row>
    <row r="977" spans="1:5">
      <c r="A977" s="3" t="s">
        <v>1227</v>
      </c>
    </row>
    <row r="978" spans="1:5">
      <c r="A978" s="4" t="s">
        <v>1228</v>
      </c>
      <c r="B978" s="5" t="n">
        <v>0</v>
      </c>
    </row>
    <row r="979" spans="1:5">
      <c r="A979" s="3" t="s">
        <v>1229</v>
      </c>
    </row>
    <row r="980" spans="1:5">
      <c r="A980" s="4" t="s">
        <v>32</v>
      </c>
      <c r="B980" s="5" t="n">
        <v>38</v>
      </c>
    </row>
    <row r="981" spans="1:5">
      <c r="A981" s="4" t="s">
        <v>1230</v>
      </c>
      <c r="B981" s="5" t="n">
        <v>227</v>
      </c>
    </row>
    <row r="982" spans="1:5">
      <c r="A982" s="4" t="s">
        <v>1231</v>
      </c>
      <c r="B982" s="5" t="n">
        <v>2105</v>
      </c>
    </row>
    <row r="983" spans="1:5">
      <c r="A983" s="4" t="s">
        <v>1232</v>
      </c>
      <c r="B983" s="5" t="n">
        <v>0</v>
      </c>
    </row>
    <row r="984" spans="1:5">
      <c r="A984" s="3" t="s">
        <v>1233</v>
      </c>
    </row>
    <row r="985" spans="1:5">
      <c r="A985" s="4" t="s">
        <v>32</v>
      </c>
      <c r="B985" s="5" t="n">
        <v>78</v>
      </c>
    </row>
    <row r="986" spans="1:5">
      <c r="A986" s="4" t="s">
        <v>1230</v>
      </c>
      <c r="B986" s="5" t="n">
        <v>2292</v>
      </c>
    </row>
    <row r="987" spans="1:5">
      <c r="A987" s="4" t="s">
        <v>120</v>
      </c>
      <c r="B987" s="5" t="n">
        <v>2370</v>
      </c>
    </row>
    <row r="988" spans="1:5">
      <c r="A988" s="4" t="s">
        <v>1234</v>
      </c>
      <c r="B988" s="5" t="n">
        <v>673</v>
      </c>
    </row>
    <row r="989" spans="1:5">
      <c r="A989" s="4" t="s">
        <v>1310</v>
      </c>
    </row>
    <row r="990" spans="1:5">
      <c r="A990" s="3" t="s">
        <v>1227</v>
      </c>
    </row>
    <row r="991" spans="1:5">
      <c r="A991" s="4" t="s">
        <v>1228</v>
      </c>
      <c r="B991" s="5" t="n">
        <v>0</v>
      </c>
    </row>
    <row r="992" spans="1:5">
      <c r="A992" s="3" t="s">
        <v>1229</v>
      </c>
    </row>
    <row r="993" spans="1:5">
      <c r="A993" s="4" t="s">
        <v>32</v>
      </c>
      <c r="B993" s="5" t="n">
        <v>2792</v>
      </c>
    </row>
    <row r="994" spans="1:5">
      <c r="A994" s="4" t="s">
        <v>1230</v>
      </c>
      <c r="B994" s="5" t="n">
        <v>42440</v>
      </c>
    </row>
    <row r="995" spans="1:5">
      <c r="A995" s="4" t="s">
        <v>1231</v>
      </c>
      <c r="B995" s="5" t="n">
        <v>13</v>
      </c>
    </row>
    <row r="996" spans="1:5">
      <c r="A996" s="4" t="s">
        <v>1232</v>
      </c>
      <c r="B996" s="5" t="n">
        <v>0</v>
      </c>
    </row>
    <row r="997" spans="1:5">
      <c r="A997" s="3" t="s">
        <v>1233</v>
      </c>
    </row>
    <row r="998" spans="1:5">
      <c r="A998" s="4" t="s">
        <v>32</v>
      </c>
      <c r="B998" s="5" t="n">
        <v>2792</v>
      </c>
    </row>
    <row r="999" spans="1:5">
      <c r="A999" s="4" t="s">
        <v>1230</v>
      </c>
      <c r="B999" s="5" t="n">
        <v>42453</v>
      </c>
    </row>
    <row r="1000" spans="1:5">
      <c r="A1000" s="4" t="s">
        <v>120</v>
      </c>
      <c r="B1000" s="5" t="n">
        <v>45245</v>
      </c>
    </row>
    <row r="1001" spans="1:5">
      <c r="A1001" s="4" t="s">
        <v>1234</v>
      </c>
      <c r="B1001" s="5" t="n">
        <v>1769</v>
      </c>
    </row>
    <row r="1002" spans="1:5">
      <c r="A1002" s="4" t="s">
        <v>1311</v>
      </c>
    </row>
    <row r="1003" spans="1:5">
      <c r="A1003" s="3" t="s">
        <v>1227</v>
      </c>
    </row>
    <row r="1004" spans="1:5">
      <c r="A1004" s="4" t="s">
        <v>1228</v>
      </c>
      <c r="B1004" s="5" t="n">
        <v>0</v>
      </c>
    </row>
    <row r="1005" spans="1:5">
      <c r="A1005" s="3" t="s">
        <v>1229</v>
      </c>
    </row>
    <row r="1006" spans="1:5">
      <c r="A1006" s="4" t="s">
        <v>32</v>
      </c>
      <c r="B1006" s="5" t="n">
        <v>512</v>
      </c>
    </row>
    <row r="1007" spans="1:5">
      <c r="A1007" s="4" t="s">
        <v>1230</v>
      </c>
      <c r="B1007" s="5" t="n">
        <v>4935</v>
      </c>
    </row>
    <row r="1008" spans="1:5">
      <c r="A1008" s="4" t="s">
        <v>1231</v>
      </c>
      <c r="B1008" s="5" t="n">
        <v>173</v>
      </c>
    </row>
    <row r="1009" spans="1:5">
      <c r="A1009" s="4" t="s">
        <v>1232</v>
      </c>
      <c r="B1009" s="5" t="n">
        <v>0</v>
      </c>
    </row>
    <row r="1010" spans="1:5">
      <c r="A1010" s="3" t="s">
        <v>1233</v>
      </c>
    </row>
    <row r="1011" spans="1:5">
      <c r="A1011" s="4" t="s">
        <v>32</v>
      </c>
      <c r="B1011" s="5" t="n">
        <v>512</v>
      </c>
    </row>
    <row r="1012" spans="1:5">
      <c r="A1012" s="4" t="s">
        <v>1230</v>
      </c>
      <c r="B1012" s="5" t="n">
        <v>5108</v>
      </c>
    </row>
    <row r="1013" spans="1:5">
      <c r="A1013" s="4" t="s">
        <v>120</v>
      </c>
      <c r="B1013" s="5" t="n">
        <v>5620</v>
      </c>
    </row>
    <row r="1014" spans="1:5">
      <c r="A1014" s="4" t="s">
        <v>1234</v>
      </c>
      <c r="B1014" s="5" t="n">
        <v>895</v>
      </c>
    </row>
    <row r="1015" spans="1:5">
      <c r="A1015" s="4" t="s">
        <v>1312</v>
      </c>
    </row>
    <row r="1016" spans="1:5">
      <c r="A1016" s="3" t="s">
        <v>1227</v>
      </c>
    </row>
    <row r="1017" spans="1:5">
      <c r="A1017" s="4" t="s">
        <v>1228</v>
      </c>
      <c r="B1017" s="5" t="n">
        <v>0</v>
      </c>
    </row>
    <row r="1018" spans="1:5">
      <c r="A1018" s="3" t="s">
        <v>1229</v>
      </c>
    </row>
    <row r="1019" spans="1:5">
      <c r="A1019" s="4" t="s">
        <v>32</v>
      </c>
      <c r="B1019" s="5" t="n">
        <v>512</v>
      </c>
    </row>
    <row r="1020" spans="1:5">
      <c r="A1020" s="4" t="s">
        <v>1230</v>
      </c>
      <c r="B1020" s="5" t="n">
        <v>4941</v>
      </c>
    </row>
    <row r="1021" spans="1:5">
      <c r="A1021" s="4" t="s">
        <v>1231</v>
      </c>
      <c r="B1021" s="5" t="n">
        <v>106</v>
      </c>
    </row>
    <row r="1022" spans="1:5">
      <c r="A1022" s="4" t="s">
        <v>1232</v>
      </c>
      <c r="B1022" s="5" t="n">
        <v>0</v>
      </c>
    </row>
    <row r="1023" spans="1:5">
      <c r="A1023" s="3" t="s">
        <v>1233</v>
      </c>
    </row>
    <row r="1024" spans="1:5">
      <c r="A1024" s="4" t="s">
        <v>32</v>
      </c>
      <c r="B1024" s="5" t="n">
        <v>512</v>
      </c>
    </row>
    <row r="1025" spans="1:5">
      <c r="A1025" s="4" t="s">
        <v>1230</v>
      </c>
      <c r="B1025" s="5" t="n">
        <v>5047</v>
      </c>
    </row>
    <row r="1026" spans="1:5">
      <c r="A1026" s="4" t="s">
        <v>120</v>
      </c>
      <c r="B1026" s="5" t="n">
        <v>5559</v>
      </c>
    </row>
    <row r="1027" spans="1:5">
      <c r="A1027" s="4" t="s">
        <v>1234</v>
      </c>
      <c r="B1027" s="5" t="n">
        <v>837</v>
      </c>
    </row>
    <row r="1028" spans="1:5">
      <c r="A1028" s="4" t="s">
        <v>1313</v>
      </c>
    </row>
    <row r="1029" spans="1:5">
      <c r="A1029" s="3" t="s">
        <v>1227</v>
      </c>
    </row>
    <row r="1030" spans="1:5">
      <c r="A1030" s="4" t="s">
        <v>1228</v>
      </c>
      <c r="B1030" s="5" t="n">
        <v>0</v>
      </c>
    </row>
    <row r="1031" spans="1:5">
      <c r="A1031" s="3" t="s">
        <v>1229</v>
      </c>
    </row>
    <row r="1032" spans="1:5">
      <c r="A1032" s="4" t="s">
        <v>32</v>
      </c>
      <c r="B1032" s="5" t="n">
        <v>1080</v>
      </c>
    </row>
    <row r="1033" spans="1:5">
      <c r="A1033" s="4" t="s">
        <v>1230</v>
      </c>
      <c r="B1033" s="5" t="n">
        <v>1675</v>
      </c>
    </row>
    <row r="1034" spans="1:5">
      <c r="A1034" s="4" t="s">
        <v>1231</v>
      </c>
      <c r="B1034" s="5" t="n">
        <v>350</v>
      </c>
    </row>
    <row r="1035" spans="1:5">
      <c r="A1035" s="4" t="s">
        <v>1232</v>
      </c>
      <c r="B1035" s="5" t="n">
        <v>0</v>
      </c>
    </row>
    <row r="1036" spans="1:5">
      <c r="A1036" s="3" t="s">
        <v>1233</v>
      </c>
    </row>
    <row r="1037" spans="1:5">
      <c r="A1037" s="4" t="s">
        <v>32</v>
      </c>
      <c r="B1037" s="5" t="n">
        <v>1080</v>
      </c>
    </row>
    <row r="1038" spans="1:5">
      <c r="A1038" s="4" t="s">
        <v>1230</v>
      </c>
      <c r="B1038" s="5" t="n">
        <v>2025</v>
      </c>
    </row>
    <row r="1039" spans="1:5">
      <c r="A1039" s="4" t="s">
        <v>120</v>
      </c>
      <c r="B1039" s="5" t="n">
        <v>3105</v>
      </c>
    </row>
    <row r="1040" spans="1:5">
      <c r="A1040" s="4" t="s">
        <v>1234</v>
      </c>
      <c r="B1040" s="5" t="n">
        <v>336</v>
      </c>
    </row>
    <row r="1041" spans="1:5">
      <c r="A1041" s="4" t="s">
        <v>1314</v>
      </c>
    </row>
    <row r="1042" spans="1:5">
      <c r="A1042" s="3" t="s">
        <v>1227</v>
      </c>
    </row>
    <row r="1043" spans="1:5">
      <c r="A1043" s="4" t="s">
        <v>1228</v>
      </c>
      <c r="B1043" s="5" t="n">
        <v>2395</v>
      </c>
    </row>
    <row r="1044" spans="1:5">
      <c r="A1044" s="3" t="s">
        <v>1229</v>
      </c>
    </row>
    <row r="1045" spans="1:5">
      <c r="A1045" s="4" t="s">
        <v>32</v>
      </c>
      <c r="B1045" s="5" t="n">
        <v>570</v>
      </c>
    </row>
    <row r="1046" spans="1:5">
      <c r="A1046" s="4" t="s">
        <v>1230</v>
      </c>
      <c r="B1046" s="5" t="n">
        <v>4276</v>
      </c>
    </row>
    <row r="1047" spans="1:5">
      <c r="A1047" s="4" t="s">
        <v>1231</v>
      </c>
      <c r="B1047" s="5" t="n">
        <v>343</v>
      </c>
    </row>
    <row r="1048" spans="1:5">
      <c r="A1048" s="4" t="s">
        <v>1232</v>
      </c>
      <c r="B1048" s="5" t="n">
        <v>0</v>
      </c>
    </row>
    <row r="1049" spans="1:5">
      <c r="A1049" s="3" t="s">
        <v>1233</v>
      </c>
    </row>
    <row r="1050" spans="1:5">
      <c r="A1050" s="4" t="s">
        <v>32</v>
      </c>
      <c r="B1050" s="5" t="n">
        <v>570</v>
      </c>
    </row>
    <row r="1051" spans="1:5">
      <c r="A1051" s="4" t="s">
        <v>1230</v>
      </c>
      <c r="B1051" s="5" t="n">
        <v>4619</v>
      </c>
    </row>
    <row r="1052" spans="1:5">
      <c r="A1052" s="4" t="s">
        <v>120</v>
      </c>
      <c r="B1052" s="5" t="n">
        <v>5189</v>
      </c>
    </row>
    <row r="1053" spans="1:5">
      <c r="A1053" s="4" t="s">
        <v>1234</v>
      </c>
      <c r="B1053" s="5" t="n">
        <v>716</v>
      </c>
    </row>
    <row r="1054" spans="1:5">
      <c r="A1054" s="4" t="s">
        <v>1315</v>
      </c>
    </row>
    <row r="1055" spans="1:5">
      <c r="A1055" s="3" t="s">
        <v>1227</v>
      </c>
    </row>
    <row r="1056" spans="1:5">
      <c r="A1056" s="4" t="s">
        <v>1228</v>
      </c>
      <c r="B1056" s="5" t="n">
        <v>0</v>
      </c>
    </row>
    <row r="1057" spans="1:5">
      <c r="A1057" s="3" t="s">
        <v>1229</v>
      </c>
    </row>
    <row r="1058" spans="1:5">
      <c r="A1058" s="4" t="s">
        <v>32</v>
      </c>
      <c r="B1058" s="5" t="n">
        <v>165</v>
      </c>
    </row>
    <row r="1059" spans="1:5">
      <c r="A1059" s="4" t="s">
        <v>1230</v>
      </c>
      <c r="B1059" s="5" t="n">
        <v>0</v>
      </c>
    </row>
    <row r="1060" spans="1:5">
      <c r="A1060" s="4" t="s">
        <v>1231</v>
      </c>
      <c r="B1060" s="5" t="n">
        <v>0</v>
      </c>
    </row>
    <row r="1061" spans="1:5">
      <c r="A1061" s="4" t="s">
        <v>1232</v>
      </c>
      <c r="B1061" s="5" t="n">
        <v>0</v>
      </c>
    </row>
    <row r="1062" spans="1:5">
      <c r="A1062" s="3" t="s">
        <v>1233</v>
      </c>
    </row>
    <row r="1063" spans="1:5">
      <c r="A1063" s="4" t="s">
        <v>32</v>
      </c>
      <c r="B1063" s="5" t="n">
        <v>165</v>
      </c>
    </row>
    <row r="1064" spans="1:5">
      <c r="A1064" s="4" t="s">
        <v>1230</v>
      </c>
      <c r="B1064" s="5" t="n">
        <v>0</v>
      </c>
    </row>
    <row r="1065" spans="1:5">
      <c r="A1065" s="4" t="s">
        <v>120</v>
      </c>
      <c r="B1065" s="5" t="n">
        <v>165</v>
      </c>
    </row>
    <row r="1066" spans="1:5">
      <c r="A1066" s="4" t="s">
        <v>1234</v>
      </c>
      <c r="B1066" s="5" t="n">
        <v>0</v>
      </c>
    </row>
    <row r="1067" spans="1:5">
      <c r="A1067" s="4" t="s">
        <v>1316</v>
      </c>
    </row>
    <row r="1068" spans="1:5">
      <c r="A1068" s="3" t="s">
        <v>1227</v>
      </c>
    </row>
    <row r="1069" spans="1:5">
      <c r="A1069" s="4" t="s">
        <v>1228</v>
      </c>
      <c r="B1069" s="5" t="n">
        <v>0</v>
      </c>
    </row>
    <row r="1070" spans="1:5">
      <c r="A1070" s="3" t="s">
        <v>1229</v>
      </c>
    </row>
    <row r="1071" spans="1:5">
      <c r="A1071" s="4" t="s">
        <v>32</v>
      </c>
      <c r="B1071" s="5" t="n">
        <v>331</v>
      </c>
    </row>
    <row r="1072" spans="1:5">
      <c r="A1072" s="4" t="s">
        <v>1230</v>
      </c>
      <c r="B1072" s="5" t="n">
        <v>0</v>
      </c>
    </row>
    <row r="1073" spans="1:5">
      <c r="A1073" s="4" t="s">
        <v>1231</v>
      </c>
      <c r="B1073" s="5" t="n">
        <v>0</v>
      </c>
    </row>
    <row r="1074" spans="1:5">
      <c r="A1074" s="4" t="s">
        <v>1232</v>
      </c>
      <c r="B1074" s="5" t="n">
        <v>0</v>
      </c>
    </row>
    <row r="1075" spans="1:5">
      <c r="A1075" s="3" t="s">
        <v>1233</v>
      </c>
    </row>
    <row r="1076" spans="1:5">
      <c r="A1076" s="4" t="s">
        <v>32</v>
      </c>
      <c r="B1076" s="5" t="n">
        <v>331</v>
      </c>
    </row>
    <row r="1077" spans="1:5">
      <c r="A1077" s="4" t="s">
        <v>1230</v>
      </c>
      <c r="B1077" s="5" t="n">
        <v>0</v>
      </c>
    </row>
    <row r="1078" spans="1:5">
      <c r="A1078" s="4" t="s">
        <v>120</v>
      </c>
      <c r="B1078" s="5" t="n">
        <v>331</v>
      </c>
    </row>
    <row r="1079" spans="1:5">
      <c r="A1079" s="4" t="s">
        <v>1234</v>
      </c>
      <c r="B1079" s="5" t="n">
        <v>0</v>
      </c>
    </row>
    <row r="1080" spans="1:5">
      <c r="A1080" s="4" t="s">
        <v>1317</v>
      </c>
    </row>
    <row r="1081" spans="1:5">
      <c r="A1081" s="3" t="s">
        <v>1227</v>
      </c>
    </row>
    <row r="1082" spans="1:5">
      <c r="A1082" s="4" t="s">
        <v>1228</v>
      </c>
      <c r="B1082" s="5" t="n">
        <v>0</v>
      </c>
    </row>
    <row r="1083" spans="1:5">
      <c r="A1083" s="3" t="s">
        <v>1229</v>
      </c>
    </row>
    <row r="1084" spans="1:5">
      <c r="A1084" s="4" t="s">
        <v>32</v>
      </c>
      <c r="B1084" s="5" t="n">
        <v>4000</v>
      </c>
    </row>
    <row r="1085" spans="1:5">
      <c r="A1085" s="4" t="s">
        <v>1230</v>
      </c>
      <c r="B1085" s="5" t="n">
        <v>0</v>
      </c>
    </row>
    <row r="1086" spans="1:5">
      <c r="A1086" s="4" t="s">
        <v>1231</v>
      </c>
      <c r="B1086" s="5" t="n">
        <v>0</v>
      </c>
    </row>
    <row r="1087" spans="1:5">
      <c r="A1087" s="4" t="s">
        <v>1232</v>
      </c>
      <c r="B1087" s="5" t="n">
        <v>0</v>
      </c>
    </row>
    <row r="1088" spans="1:5">
      <c r="A1088" s="3" t="s">
        <v>1233</v>
      </c>
    </row>
    <row r="1089" spans="1:5">
      <c r="A1089" s="4" t="s">
        <v>32</v>
      </c>
      <c r="B1089" s="5" t="n">
        <v>4000</v>
      </c>
    </row>
    <row r="1090" spans="1:5">
      <c r="A1090" s="4" t="s">
        <v>1230</v>
      </c>
      <c r="B1090" s="5" t="n">
        <v>0</v>
      </c>
    </row>
    <row r="1091" spans="1:5">
      <c r="A1091" s="4" t="s">
        <v>120</v>
      </c>
      <c r="B1091" s="5" t="n">
        <v>4000</v>
      </c>
    </row>
    <row r="1092" spans="1:5">
      <c r="A1092" s="4" t="s">
        <v>1234</v>
      </c>
      <c r="B1092" s="5" t="n">
        <v>0</v>
      </c>
    </row>
    <row r="1093" spans="1:5">
      <c r="A1093" s="4" t="s">
        <v>1318</v>
      </c>
    </row>
    <row r="1094" spans="1:5">
      <c r="A1094" s="3" t="s">
        <v>1227</v>
      </c>
    </row>
    <row r="1095" spans="1:5">
      <c r="A1095" s="4" t="s">
        <v>1228</v>
      </c>
      <c r="B1095" s="5" t="n">
        <v>0</v>
      </c>
    </row>
    <row r="1096" spans="1:5">
      <c r="A1096" s="3" t="s">
        <v>1229</v>
      </c>
    </row>
    <row r="1097" spans="1:5">
      <c r="A1097" s="4" t="s">
        <v>32</v>
      </c>
      <c r="B1097" s="5" t="n">
        <v>3200</v>
      </c>
    </row>
    <row r="1098" spans="1:5">
      <c r="A1098" s="4" t="s">
        <v>1230</v>
      </c>
      <c r="B1098" s="5" t="n">
        <v>46800</v>
      </c>
    </row>
    <row r="1099" spans="1:5">
      <c r="A1099" s="4" t="s">
        <v>1231</v>
      </c>
      <c r="B1099" s="5" t="n">
        <v>3014</v>
      </c>
    </row>
    <row r="1100" spans="1:5">
      <c r="A1100" s="4" t="s">
        <v>1232</v>
      </c>
      <c r="B1100" s="5" t="n">
        <v>0</v>
      </c>
    </row>
    <row r="1101" spans="1:5">
      <c r="A1101" s="3" t="s">
        <v>1233</v>
      </c>
    </row>
    <row r="1102" spans="1:5">
      <c r="A1102" s="4" t="s">
        <v>32</v>
      </c>
      <c r="B1102" s="5" t="n">
        <v>3200</v>
      </c>
    </row>
    <row r="1103" spans="1:5">
      <c r="A1103" s="4" t="s">
        <v>1230</v>
      </c>
      <c r="B1103" s="5" t="n">
        <v>49814</v>
      </c>
    </row>
    <row r="1104" spans="1:5">
      <c r="A1104" s="4" t="s">
        <v>120</v>
      </c>
      <c r="B1104" s="5" t="n">
        <v>53014</v>
      </c>
    </row>
    <row r="1105" spans="1:5">
      <c r="A1105" s="4" t="s">
        <v>1234</v>
      </c>
      <c r="B1105" s="5" t="n">
        <v>9218</v>
      </c>
    </row>
    <row r="1106" spans="1:5">
      <c r="A1106" s="4" t="s">
        <v>1319</v>
      </c>
    </row>
    <row r="1107" spans="1:5">
      <c r="A1107" s="3" t="s">
        <v>1227</v>
      </c>
    </row>
    <row r="1108" spans="1:5">
      <c r="A1108" s="4" t="s">
        <v>1228</v>
      </c>
      <c r="B1108" s="5" t="n">
        <v>0</v>
      </c>
    </row>
    <row r="1109" spans="1:5">
      <c r="A1109" s="3" t="s">
        <v>1229</v>
      </c>
    </row>
    <row r="1110" spans="1:5">
      <c r="A1110" s="4" t="s">
        <v>32</v>
      </c>
      <c r="B1110" s="5" t="n">
        <v>1620</v>
      </c>
    </row>
    <row r="1111" spans="1:5">
      <c r="A1111" s="4" t="s">
        <v>1230</v>
      </c>
      <c r="B1111" s="5" t="n">
        <v>5341</v>
      </c>
    </row>
    <row r="1112" spans="1:5">
      <c r="A1112" s="4" t="s">
        <v>1231</v>
      </c>
      <c r="B1112" s="5" t="n">
        <v>874</v>
      </c>
    </row>
    <row r="1113" spans="1:5">
      <c r="A1113" s="4" t="s">
        <v>1232</v>
      </c>
      <c r="B1113" s="5" t="n">
        <v>0</v>
      </c>
    </row>
    <row r="1114" spans="1:5">
      <c r="A1114" s="3" t="s">
        <v>1233</v>
      </c>
    </row>
    <row r="1115" spans="1:5">
      <c r="A1115" s="4" t="s">
        <v>32</v>
      </c>
      <c r="B1115" s="5" t="n">
        <v>1620</v>
      </c>
    </row>
    <row r="1116" spans="1:5">
      <c r="A1116" s="4" t="s">
        <v>1230</v>
      </c>
      <c r="B1116" s="5" t="n">
        <v>6215</v>
      </c>
    </row>
    <row r="1117" spans="1:5">
      <c r="A1117" s="4" t="s">
        <v>120</v>
      </c>
      <c r="B1117" s="5" t="n">
        <v>7835</v>
      </c>
    </row>
    <row r="1118" spans="1:5">
      <c r="A1118" s="4" t="s">
        <v>1234</v>
      </c>
      <c r="B1118" s="5" t="n">
        <v>823</v>
      </c>
    </row>
    <row r="1119" spans="1:5">
      <c r="A1119" s="4" t="s">
        <v>1320</v>
      </c>
    </row>
    <row r="1120" spans="1:5">
      <c r="A1120" s="3" t="s">
        <v>1227</v>
      </c>
    </row>
    <row r="1121" spans="1:5">
      <c r="A1121" s="4" t="s">
        <v>1228</v>
      </c>
      <c r="B1121" s="5" t="n">
        <v>0</v>
      </c>
    </row>
    <row r="1122" spans="1:5">
      <c r="A1122" s="3" t="s">
        <v>1229</v>
      </c>
    </row>
    <row r="1123" spans="1:5">
      <c r="A1123" s="4" t="s">
        <v>32</v>
      </c>
      <c r="B1123" s="5" t="n">
        <v>2390</v>
      </c>
    </row>
    <row r="1124" spans="1:5">
      <c r="A1124" s="4" t="s">
        <v>1230</v>
      </c>
      <c r="B1124" s="5" t="n">
        <v>14768</v>
      </c>
    </row>
    <row r="1125" spans="1:5">
      <c r="A1125" s="4" t="s">
        <v>1231</v>
      </c>
      <c r="B1125" s="5" t="n">
        <v>1827</v>
      </c>
    </row>
    <row r="1126" spans="1:5">
      <c r="A1126" s="4" t="s">
        <v>1232</v>
      </c>
      <c r="B1126" s="5" t="n">
        <v>0</v>
      </c>
    </row>
    <row r="1127" spans="1:5">
      <c r="A1127" s="3" t="s">
        <v>1233</v>
      </c>
    </row>
    <row r="1128" spans="1:5">
      <c r="A1128" s="4" t="s">
        <v>32</v>
      </c>
      <c r="B1128" s="5" t="n">
        <v>2390</v>
      </c>
    </row>
    <row r="1129" spans="1:5">
      <c r="A1129" s="4" t="s">
        <v>1230</v>
      </c>
      <c r="B1129" s="5" t="n">
        <v>16595</v>
      </c>
    </row>
    <row r="1130" spans="1:5">
      <c r="A1130" s="4" t="s">
        <v>120</v>
      </c>
      <c r="B1130" s="5" t="n">
        <v>18985</v>
      </c>
    </row>
    <row r="1131" spans="1:5">
      <c r="A1131" s="4" t="s">
        <v>1234</v>
      </c>
      <c r="B1131" s="5" t="n">
        <v>3173</v>
      </c>
    </row>
    <row r="1132" spans="1:5">
      <c r="A1132" s="4" t="s">
        <v>1321</v>
      </c>
    </row>
    <row r="1133" spans="1:5">
      <c r="A1133" s="3" t="s">
        <v>1227</v>
      </c>
    </row>
    <row r="1134" spans="1:5">
      <c r="A1134" s="4" t="s">
        <v>1228</v>
      </c>
      <c r="B1134" s="5" t="n">
        <v>0</v>
      </c>
    </row>
    <row r="1135" spans="1:5">
      <c r="A1135" s="3" t="s">
        <v>1229</v>
      </c>
    </row>
    <row r="1136" spans="1:5">
      <c r="A1136" s="4" t="s">
        <v>32</v>
      </c>
      <c r="B1136" s="5" t="n">
        <v>400</v>
      </c>
    </row>
    <row r="1137" spans="1:5">
      <c r="A1137" s="4" t="s">
        <v>1230</v>
      </c>
      <c r="B1137" s="5" t="n">
        <v>2907</v>
      </c>
    </row>
    <row r="1138" spans="1:5">
      <c r="A1138" s="4" t="s">
        <v>1231</v>
      </c>
      <c r="B1138" s="5" t="n">
        <v>0</v>
      </c>
    </row>
    <row r="1139" spans="1:5">
      <c r="A1139" s="4" t="s">
        <v>1232</v>
      </c>
      <c r="B1139" s="5" t="n">
        <v>0</v>
      </c>
    </row>
    <row r="1140" spans="1:5">
      <c r="A1140" s="3" t="s">
        <v>1233</v>
      </c>
    </row>
    <row r="1141" spans="1:5">
      <c r="A1141" s="4" t="s">
        <v>32</v>
      </c>
      <c r="B1141" s="5" t="n">
        <v>400</v>
      </c>
    </row>
    <row r="1142" spans="1:5">
      <c r="A1142" s="4" t="s">
        <v>1230</v>
      </c>
      <c r="B1142" s="5" t="n">
        <v>2907</v>
      </c>
    </row>
    <row r="1143" spans="1:5">
      <c r="A1143" s="4" t="s">
        <v>120</v>
      </c>
      <c r="B1143" s="5" t="n">
        <v>3307</v>
      </c>
    </row>
    <row r="1144" spans="1:5">
      <c r="A1144" s="4" t="s">
        <v>1234</v>
      </c>
      <c r="B1144" s="5" t="n">
        <v>1189</v>
      </c>
    </row>
    <row r="1145" spans="1:5">
      <c r="A1145" s="4" t="s">
        <v>1322</v>
      </c>
    </row>
    <row r="1146" spans="1:5">
      <c r="A1146" s="3" t="s">
        <v>1227</v>
      </c>
    </row>
    <row r="1147" spans="1:5">
      <c r="A1147" s="4" t="s">
        <v>1228</v>
      </c>
      <c r="B1147" s="5" t="n">
        <v>0</v>
      </c>
    </row>
    <row r="1148" spans="1:5">
      <c r="A1148" s="3" t="s">
        <v>1229</v>
      </c>
    </row>
    <row r="1149" spans="1:5">
      <c r="A1149" s="4" t="s">
        <v>32</v>
      </c>
      <c r="B1149" s="5" t="n">
        <v>3410</v>
      </c>
    </row>
    <row r="1150" spans="1:5">
      <c r="A1150" s="4" t="s">
        <v>1230</v>
      </c>
      <c r="B1150" s="5" t="n">
        <v>20104</v>
      </c>
    </row>
    <row r="1151" spans="1:5">
      <c r="A1151" s="4" t="s">
        <v>1231</v>
      </c>
      <c r="B1151" s="5" t="n">
        <v>24640</v>
      </c>
    </row>
    <row r="1152" spans="1:5">
      <c r="A1152" s="4" t="s">
        <v>1232</v>
      </c>
      <c r="B1152" s="5" t="n">
        <v>0</v>
      </c>
    </row>
    <row r="1153" spans="1:5">
      <c r="A1153" s="3" t="s">
        <v>1233</v>
      </c>
    </row>
    <row r="1154" spans="1:5">
      <c r="A1154" s="4" t="s">
        <v>32</v>
      </c>
      <c r="B1154" s="5" t="n">
        <v>3413</v>
      </c>
    </row>
    <row r="1155" spans="1:5">
      <c r="A1155" s="4" t="s">
        <v>1230</v>
      </c>
      <c r="B1155" s="5" t="n">
        <v>44741</v>
      </c>
    </row>
    <row r="1156" spans="1:5">
      <c r="A1156" s="4" t="s">
        <v>120</v>
      </c>
      <c r="B1156" s="5" t="n">
        <v>48154</v>
      </c>
    </row>
    <row r="1157" spans="1:5">
      <c r="A1157" s="4" t="s">
        <v>1234</v>
      </c>
      <c r="B1157" s="5" t="n">
        <v>14991</v>
      </c>
    </row>
    <row r="1158" spans="1:5">
      <c r="A1158" s="4" t="s">
        <v>1323</v>
      </c>
    </row>
    <row r="1159" spans="1:5">
      <c r="A1159" s="3" t="s">
        <v>1227</v>
      </c>
    </row>
    <row r="1160" spans="1:5">
      <c r="A1160" s="4" t="s">
        <v>1228</v>
      </c>
      <c r="B1160" s="5" t="n">
        <v>0</v>
      </c>
    </row>
    <row r="1161" spans="1:5">
      <c r="A1161" s="3" t="s">
        <v>1229</v>
      </c>
    </row>
    <row r="1162" spans="1:5">
      <c r="A1162" s="4" t="s">
        <v>32</v>
      </c>
      <c r="B1162" s="5" t="n">
        <v>1690</v>
      </c>
    </row>
    <row r="1163" spans="1:5">
      <c r="A1163" s="4" t="s">
        <v>1230</v>
      </c>
      <c r="B1163" s="5" t="n">
        <v>14972</v>
      </c>
    </row>
    <row r="1164" spans="1:5">
      <c r="A1164" s="4" t="s">
        <v>1231</v>
      </c>
      <c r="B1164" s="5" t="n">
        <v>21467</v>
      </c>
    </row>
    <row r="1165" spans="1:5">
      <c r="A1165" s="4" t="s">
        <v>1232</v>
      </c>
      <c r="B1165" s="5" t="n">
        <v>0</v>
      </c>
    </row>
    <row r="1166" spans="1:5">
      <c r="A1166" s="3" t="s">
        <v>1233</v>
      </c>
    </row>
    <row r="1167" spans="1:5">
      <c r="A1167" s="4" t="s">
        <v>32</v>
      </c>
      <c r="B1167" s="5" t="n">
        <v>1738</v>
      </c>
    </row>
    <row r="1168" spans="1:5">
      <c r="A1168" s="4" t="s">
        <v>1230</v>
      </c>
      <c r="B1168" s="5" t="n">
        <v>36391</v>
      </c>
    </row>
    <row r="1169" spans="1:5">
      <c r="A1169" s="4" t="s">
        <v>120</v>
      </c>
      <c r="B1169" s="5" t="n">
        <v>38129</v>
      </c>
    </row>
    <row r="1170" spans="1:5">
      <c r="A1170" s="4" t="s">
        <v>1234</v>
      </c>
      <c r="B1170" s="5" t="n">
        <v>13418</v>
      </c>
    </row>
    <row r="1171" spans="1:5">
      <c r="A1171" s="4" t="s">
        <v>1324</v>
      </c>
    </row>
    <row r="1172" spans="1:5">
      <c r="A1172" s="3" t="s">
        <v>1227</v>
      </c>
    </row>
    <row r="1173" spans="1:5">
      <c r="A1173" s="4" t="s">
        <v>1228</v>
      </c>
      <c r="B1173" s="5" t="n">
        <v>0</v>
      </c>
    </row>
    <row r="1174" spans="1:5">
      <c r="A1174" s="3" t="s">
        <v>1229</v>
      </c>
    </row>
    <row r="1175" spans="1:5">
      <c r="A1175" s="4" t="s">
        <v>32</v>
      </c>
      <c r="B1175" s="5" t="n">
        <v>3196</v>
      </c>
    </row>
    <row r="1176" spans="1:5">
      <c r="A1176" s="4" t="s">
        <v>1230</v>
      </c>
      <c r="B1176" s="5" t="n">
        <v>18848</v>
      </c>
    </row>
    <row r="1177" spans="1:5">
      <c r="A1177" s="4" t="s">
        <v>1231</v>
      </c>
      <c r="B1177" s="5" t="n">
        <v>15703</v>
      </c>
    </row>
    <row r="1178" spans="1:5">
      <c r="A1178" s="4" t="s">
        <v>1232</v>
      </c>
      <c r="B1178" s="5" t="n">
        <v>0</v>
      </c>
    </row>
    <row r="1179" spans="1:5">
      <c r="A1179" s="3" t="s">
        <v>1233</v>
      </c>
    </row>
    <row r="1180" spans="1:5">
      <c r="A1180" s="4" t="s">
        <v>32</v>
      </c>
      <c r="B1180" s="5" t="n">
        <v>3200</v>
      </c>
    </row>
    <row r="1181" spans="1:5">
      <c r="A1181" s="4" t="s">
        <v>1230</v>
      </c>
      <c r="B1181" s="5" t="n">
        <v>34547</v>
      </c>
    </row>
    <row r="1182" spans="1:5">
      <c r="A1182" s="4" t="s">
        <v>120</v>
      </c>
      <c r="B1182" s="5" t="n">
        <v>37747</v>
      </c>
    </row>
    <row r="1183" spans="1:5">
      <c r="A1183" s="4" t="s">
        <v>1234</v>
      </c>
      <c r="B1183" s="5" t="n">
        <v>12805</v>
      </c>
    </row>
    <row r="1184" spans="1:5">
      <c r="A1184" s="4" t="s">
        <v>1325</v>
      </c>
    </row>
    <row r="1185" spans="1:5">
      <c r="A1185" s="3" t="s">
        <v>1227</v>
      </c>
    </row>
    <row r="1186" spans="1:5">
      <c r="A1186" s="4" t="s">
        <v>1228</v>
      </c>
      <c r="B1186" s="5" t="n">
        <v>0</v>
      </c>
    </row>
    <row r="1187" spans="1:5">
      <c r="A1187" s="3" t="s">
        <v>1229</v>
      </c>
    </row>
    <row r="1188" spans="1:5">
      <c r="A1188" s="4" t="s">
        <v>32</v>
      </c>
      <c r="B1188" s="5" t="n">
        <v>369</v>
      </c>
    </row>
    <row r="1189" spans="1:5">
      <c r="A1189" s="4" t="s">
        <v>1230</v>
      </c>
      <c r="B1189" s="5" t="n">
        <v>2174</v>
      </c>
    </row>
    <row r="1190" spans="1:5">
      <c r="A1190" s="4" t="s">
        <v>1231</v>
      </c>
      <c r="B1190" s="5" t="n">
        <v>2897</v>
      </c>
    </row>
    <row r="1191" spans="1:5">
      <c r="A1191" s="4" t="s">
        <v>1232</v>
      </c>
      <c r="B1191" s="5" t="n">
        <v>0</v>
      </c>
    </row>
    <row r="1192" spans="1:5">
      <c r="A1192" s="3" t="s">
        <v>1233</v>
      </c>
    </row>
    <row r="1193" spans="1:5">
      <c r="A1193" s="4" t="s">
        <v>32</v>
      </c>
      <c r="B1193" s="5" t="n">
        <v>859</v>
      </c>
    </row>
    <row r="1194" spans="1:5">
      <c r="A1194" s="4" t="s">
        <v>1230</v>
      </c>
      <c r="B1194" s="5" t="n">
        <v>4581</v>
      </c>
    </row>
    <row r="1195" spans="1:5">
      <c r="A1195" s="4" t="s">
        <v>120</v>
      </c>
      <c r="B1195" s="5" t="n">
        <v>5440</v>
      </c>
    </row>
    <row r="1196" spans="1:5">
      <c r="A1196" s="4" t="s">
        <v>1234</v>
      </c>
      <c r="B1196" s="5" t="n">
        <v>1741</v>
      </c>
    </row>
    <row r="1197" spans="1:5">
      <c r="A1197" s="4" t="s">
        <v>1326</v>
      </c>
    </row>
    <row r="1198" spans="1:5">
      <c r="A1198" s="3" t="s">
        <v>1227</v>
      </c>
    </row>
    <row r="1199" spans="1:5">
      <c r="A1199" s="4" t="s">
        <v>1228</v>
      </c>
      <c r="B1199" s="5" t="n">
        <v>0</v>
      </c>
    </row>
    <row r="1200" spans="1:5">
      <c r="A1200" s="3" t="s">
        <v>1229</v>
      </c>
    </row>
    <row r="1201" spans="1:5">
      <c r="A1201" s="4" t="s">
        <v>32</v>
      </c>
      <c r="B1201" s="5" t="n">
        <v>2385</v>
      </c>
    </row>
    <row r="1202" spans="1:5">
      <c r="A1202" s="4" t="s">
        <v>1230</v>
      </c>
      <c r="B1202" s="5" t="n">
        <v>21137</v>
      </c>
    </row>
    <row r="1203" spans="1:5">
      <c r="A1203" s="4" t="s">
        <v>1231</v>
      </c>
      <c r="B1203" s="5" t="n">
        <v>17617</v>
      </c>
    </row>
    <row r="1204" spans="1:5">
      <c r="A1204" s="4" t="s">
        <v>1232</v>
      </c>
      <c r="B1204" s="5" t="n">
        <v>0</v>
      </c>
    </row>
    <row r="1205" spans="1:5">
      <c r="A1205" s="3" t="s">
        <v>1233</v>
      </c>
    </row>
    <row r="1206" spans="1:5">
      <c r="A1206" s="4" t="s">
        <v>32</v>
      </c>
      <c r="B1206" s="5" t="n">
        <v>2525</v>
      </c>
    </row>
    <row r="1207" spans="1:5">
      <c r="A1207" s="4" t="s">
        <v>1230</v>
      </c>
      <c r="B1207" s="5" t="n">
        <v>38614</v>
      </c>
    </row>
    <row r="1208" spans="1:5">
      <c r="A1208" s="4" t="s">
        <v>120</v>
      </c>
      <c r="B1208" s="5" t="n">
        <v>41139</v>
      </c>
    </row>
    <row r="1209" spans="1:5">
      <c r="A1209" s="4" t="s">
        <v>1234</v>
      </c>
      <c r="B1209" s="5" t="n">
        <v>14498</v>
      </c>
    </row>
    <row r="1210" spans="1:5">
      <c r="A1210" s="4" t="s">
        <v>1327</v>
      </c>
    </row>
    <row r="1211" spans="1:5">
      <c r="A1211" s="3" t="s">
        <v>1227</v>
      </c>
    </row>
    <row r="1212" spans="1:5">
      <c r="A1212" s="4" t="s">
        <v>1228</v>
      </c>
      <c r="B1212" s="5" t="n">
        <v>0</v>
      </c>
    </row>
    <row r="1213" spans="1:5">
      <c r="A1213" s="3" t="s">
        <v>1229</v>
      </c>
    </row>
    <row r="1214" spans="1:5">
      <c r="A1214" s="4" t="s">
        <v>32</v>
      </c>
      <c r="B1214" s="5" t="n">
        <v>900</v>
      </c>
    </row>
    <row r="1215" spans="1:5">
      <c r="A1215" s="4" t="s">
        <v>1230</v>
      </c>
      <c r="B1215" s="5" t="n">
        <v>21202</v>
      </c>
    </row>
    <row r="1216" spans="1:5">
      <c r="A1216" s="4" t="s">
        <v>1231</v>
      </c>
      <c r="B1216" s="5" t="n">
        <v>-2735</v>
      </c>
    </row>
    <row r="1217" spans="1:5">
      <c r="A1217" s="4" t="s">
        <v>1232</v>
      </c>
      <c r="B1217" s="5" t="n">
        <v>0</v>
      </c>
    </row>
    <row r="1218" spans="1:5">
      <c r="A1218" s="3" t="s">
        <v>1233</v>
      </c>
    </row>
    <row r="1219" spans="1:5">
      <c r="A1219" s="4" t="s">
        <v>32</v>
      </c>
      <c r="B1219" s="5" t="n">
        <v>700</v>
      </c>
    </row>
    <row r="1220" spans="1:5">
      <c r="A1220" s="4" t="s">
        <v>1230</v>
      </c>
      <c r="B1220" s="5" t="n">
        <v>18667</v>
      </c>
    </row>
    <row r="1221" spans="1:5">
      <c r="A1221" s="4" t="s">
        <v>120</v>
      </c>
      <c r="B1221" s="5" t="n">
        <v>19367</v>
      </c>
    </row>
    <row r="1222" spans="1:5">
      <c r="A1222" s="4" t="s">
        <v>1234</v>
      </c>
      <c r="B1222" s="5" t="n">
        <v>3501</v>
      </c>
    </row>
    <row r="1223" spans="1:5">
      <c r="A1223" s="4" t="s">
        <v>1328</v>
      </c>
    </row>
    <row r="1224" spans="1:5">
      <c r="A1224" s="3" t="s">
        <v>1227</v>
      </c>
    </row>
    <row r="1225" spans="1:5">
      <c r="A1225" s="4" t="s">
        <v>1228</v>
      </c>
      <c r="B1225" s="5" t="n">
        <v>0</v>
      </c>
    </row>
    <row r="1226" spans="1:5">
      <c r="A1226" s="3" t="s">
        <v>1229</v>
      </c>
    </row>
    <row r="1227" spans="1:5">
      <c r="A1227" s="4" t="s">
        <v>32</v>
      </c>
      <c r="B1227" s="5" t="n">
        <v>4500</v>
      </c>
    </row>
    <row r="1228" spans="1:5">
      <c r="A1228" s="4" t="s">
        <v>1230</v>
      </c>
      <c r="B1228" s="5" t="n">
        <v>40500</v>
      </c>
    </row>
    <row r="1229" spans="1:5">
      <c r="A1229" s="4" t="s">
        <v>1231</v>
      </c>
      <c r="B1229" s="5" t="n">
        <v>12580</v>
      </c>
    </row>
    <row r="1230" spans="1:5">
      <c r="A1230" s="4" t="s">
        <v>1232</v>
      </c>
      <c r="B1230" s="5" t="n">
        <v>0</v>
      </c>
    </row>
    <row r="1231" spans="1:5">
      <c r="A1231" s="3" t="s">
        <v>1233</v>
      </c>
    </row>
    <row r="1232" spans="1:5">
      <c r="A1232" s="4" t="s">
        <v>32</v>
      </c>
      <c r="B1232" s="5" t="n">
        <v>4527</v>
      </c>
    </row>
    <row r="1233" spans="1:5">
      <c r="A1233" s="4" t="s">
        <v>1230</v>
      </c>
      <c r="B1233" s="5" t="n">
        <v>53053</v>
      </c>
    </row>
    <row r="1234" spans="1:5">
      <c r="A1234" s="4" t="s">
        <v>120</v>
      </c>
      <c r="B1234" s="5" t="n">
        <v>57580</v>
      </c>
    </row>
    <row r="1235" spans="1:5">
      <c r="A1235" s="4" t="s">
        <v>1234</v>
      </c>
      <c r="B1235" s="5" t="n">
        <v>9410</v>
      </c>
    </row>
    <row r="1236" spans="1:5">
      <c r="A1236" s="4" t="s">
        <v>1329</v>
      </c>
    </row>
    <row r="1237" spans="1:5">
      <c r="A1237" s="3" t="s">
        <v>1227</v>
      </c>
    </row>
    <row r="1238" spans="1:5">
      <c r="A1238" s="4" t="s">
        <v>1228</v>
      </c>
      <c r="B1238" s="5" t="n">
        <v>0</v>
      </c>
    </row>
    <row r="1239" spans="1:5">
      <c r="A1239" s="3" t="s">
        <v>1229</v>
      </c>
    </row>
    <row r="1240" spans="1:5">
      <c r="A1240" s="4" t="s">
        <v>32</v>
      </c>
      <c r="B1240" s="5" t="n">
        <v>3200</v>
      </c>
    </row>
    <row r="1241" spans="1:5">
      <c r="A1241" s="4" t="s">
        <v>1230</v>
      </c>
      <c r="B1241" s="5" t="n">
        <v>2898</v>
      </c>
    </row>
    <row r="1242" spans="1:5">
      <c r="A1242" s="4" t="s">
        <v>1231</v>
      </c>
      <c r="B1242" s="5" t="n">
        <v>13166</v>
      </c>
    </row>
    <row r="1243" spans="1:5">
      <c r="A1243" s="4" t="s">
        <v>1232</v>
      </c>
      <c r="B1243" s="5" t="n">
        <v>0</v>
      </c>
    </row>
    <row r="1244" spans="1:5">
      <c r="A1244" s="3" t="s">
        <v>1233</v>
      </c>
    </row>
    <row r="1245" spans="1:5">
      <c r="A1245" s="4" t="s">
        <v>32</v>
      </c>
      <c r="B1245" s="5" t="n">
        <v>3200</v>
      </c>
    </row>
    <row r="1246" spans="1:5">
      <c r="A1246" s="4" t="s">
        <v>1230</v>
      </c>
      <c r="B1246" s="5" t="n">
        <v>16064</v>
      </c>
    </row>
    <row r="1247" spans="1:5">
      <c r="A1247" s="4" t="s">
        <v>120</v>
      </c>
      <c r="B1247" s="5" t="n">
        <v>19264</v>
      </c>
    </row>
    <row r="1248" spans="1:5">
      <c r="A1248" s="4" t="s">
        <v>1234</v>
      </c>
      <c r="B1248" s="5" t="n">
        <v>4351</v>
      </c>
    </row>
    <row r="1249" spans="1:5">
      <c r="A1249" s="4" t="s">
        <v>1330</v>
      </c>
    </row>
    <row r="1250" spans="1:5">
      <c r="A1250" s="3" t="s">
        <v>1227</v>
      </c>
    </row>
    <row r="1251" spans="1:5">
      <c r="A1251" s="4" t="s">
        <v>1228</v>
      </c>
      <c r="B1251" s="5" t="n">
        <v>0</v>
      </c>
    </row>
    <row r="1252" spans="1:5">
      <c r="A1252" s="3" t="s">
        <v>1229</v>
      </c>
    </row>
    <row r="1253" spans="1:5">
      <c r="A1253" s="4" t="s">
        <v>32</v>
      </c>
      <c r="B1253" s="5" t="n">
        <v>977</v>
      </c>
    </row>
    <row r="1254" spans="1:5">
      <c r="A1254" s="4" t="s">
        <v>1230</v>
      </c>
      <c r="B1254" s="5" t="n">
        <v>3946</v>
      </c>
    </row>
    <row r="1255" spans="1:5">
      <c r="A1255" s="4" t="s">
        <v>1231</v>
      </c>
      <c r="B1255" s="5" t="n">
        <v>0</v>
      </c>
    </row>
    <row r="1256" spans="1:5">
      <c r="A1256" s="4" t="s">
        <v>1232</v>
      </c>
      <c r="B1256" s="5" t="n">
        <v>0</v>
      </c>
    </row>
    <row r="1257" spans="1:5">
      <c r="A1257" s="3" t="s">
        <v>1233</v>
      </c>
    </row>
    <row r="1258" spans="1:5">
      <c r="A1258" s="4" t="s">
        <v>32</v>
      </c>
      <c r="B1258" s="5" t="n">
        <v>977</v>
      </c>
    </row>
    <row r="1259" spans="1:5">
      <c r="A1259" s="4" t="s">
        <v>1230</v>
      </c>
      <c r="B1259" s="5" t="n">
        <v>3946</v>
      </c>
    </row>
    <row r="1260" spans="1:5">
      <c r="A1260" s="4" t="s">
        <v>120</v>
      </c>
      <c r="B1260" s="5" t="n">
        <v>4923</v>
      </c>
    </row>
    <row r="1261" spans="1:5">
      <c r="A1261" s="4" t="s">
        <v>1234</v>
      </c>
      <c r="B1261" s="5" t="n">
        <v>401</v>
      </c>
    </row>
    <row r="1262" spans="1:5">
      <c r="A1262" s="4" t="s">
        <v>1331</v>
      </c>
    </row>
    <row r="1263" spans="1:5">
      <c r="A1263" s="3" t="s">
        <v>1227</v>
      </c>
    </row>
    <row r="1264" spans="1:5">
      <c r="A1264" s="4" t="s">
        <v>1228</v>
      </c>
      <c r="B1264" s="5" t="n">
        <v>0</v>
      </c>
    </row>
    <row r="1265" spans="1:5">
      <c r="A1265" s="3" t="s">
        <v>1229</v>
      </c>
    </row>
    <row r="1266" spans="1:5">
      <c r="A1266" s="4" t="s">
        <v>32</v>
      </c>
      <c r="B1266" s="5" t="n">
        <v>488</v>
      </c>
    </row>
    <row r="1267" spans="1:5">
      <c r="A1267" s="4" t="s">
        <v>1230</v>
      </c>
      <c r="B1267" s="5" t="n">
        <v>2621</v>
      </c>
    </row>
    <row r="1268" spans="1:5">
      <c r="A1268" s="4" t="s">
        <v>1231</v>
      </c>
      <c r="B1268" s="5" t="n">
        <v>85</v>
      </c>
    </row>
    <row r="1269" spans="1:5">
      <c r="A1269" s="4" t="s">
        <v>1232</v>
      </c>
      <c r="B1269" s="5" t="n">
        <v>0</v>
      </c>
    </row>
    <row r="1270" spans="1:5">
      <c r="A1270" s="3" t="s">
        <v>1233</v>
      </c>
    </row>
    <row r="1271" spans="1:5">
      <c r="A1271" s="4" t="s">
        <v>32</v>
      </c>
      <c r="B1271" s="5" t="n">
        <v>488</v>
      </c>
    </row>
    <row r="1272" spans="1:5">
      <c r="A1272" s="4" t="s">
        <v>1230</v>
      </c>
      <c r="B1272" s="5" t="n">
        <v>2706</v>
      </c>
    </row>
    <row r="1273" spans="1:5">
      <c r="A1273" s="4" t="s">
        <v>120</v>
      </c>
      <c r="B1273" s="5" t="n">
        <v>3194</v>
      </c>
    </row>
    <row r="1274" spans="1:5">
      <c r="A1274" s="4" t="s">
        <v>1234</v>
      </c>
      <c r="B1274" s="5" t="n">
        <v>290</v>
      </c>
    </row>
    <row r="1275" spans="1:5">
      <c r="A1275" s="4" t="s">
        <v>1332</v>
      </c>
    </row>
    <row r="1276" spans="1:5">
      <c r="A1276" s="3" t="s">
        <v>1227</v>
      </c>
    </row>
    <row r="1277" spans="1:5">
      <c r="A1277" s="4" t="s">
        <v>1228</v>
      </c>
      <c r="B1277" s="5" t="n">
        <v>0</v>
      </c>
    </row>
    <row r="1278" spans="1:5">
      <c r="A1278" s="3" t="s">
        <v>1229</v>
      </c>
    </row>
    <row r="1279" spans="1:5">
      <c r="A1279" s="4" t="s">
        <v>32</v>
      </c>
      <c r="B1279" s="5" t="n">
        <v>519</v>
      </c>
    </row>
    <row r="1280" spans="1:5">
      <c r="A1280" s="4" t="s">
        <v>1230</v>
      </c>
      <c r="B1280" s="5" t="n">
        <v>1799</v>
      </c>
    </row>
    <row r="1281" spans="1:5">
      <c r="A1281" s="4" t="s">
        <v>1231</v>
      </c>
      <c r="B1281" s="5" t="n">
        <v>354</v>
      </c>
    </row>
    <row r="1282" spans="1:5">
      <c r="A1282" s="4" t="s">
        <v>1232</v>
      </c>
      <c r="B1282" s="5" t="n">
        <v>0</v>
      </c>
    </row>
    <row r="1283" spans="1:5">
      <c r="A1283" s="3" t="s">
        <v>1233</v>
      </c>
    </row>
    <row r="1284" spans="1:5">
      <c r="A1284" s="4" t="s">
        <v>32</v>
      </c>
      <c r="B1284" s="5" t="n">
        <v>519</v>
      </c>
    </row>
    <row r="1285" spans="1:5">
      <c r="A1285" s="4" t="s">
        <v>1230</v>
      </c>
      <c r="B1285" s="5" t="n">
        <v>2153</v>
      </c>
    </row>
    <row r="1286" spans="1:5">
      <c r="A1286" s="4" t="s">
        <v>120</v>
      </c>
      <c r="B1286" s="5" t="n">
        <v>2672</v>
      </c>
    </row>
    <row r="1287" spans="1:5">
      <c r="A1287" s="4" t="s">
        <v>1234</v>
      </c>
      <c r="B1287" s="5" t="n">
        <v>502</v>
      </c>
    </row>
    <row r="1288" spans="1:5">
      <c r="A1288" s="4" t="s">
        <v>1333</v>
      </c>
    </row>
    <row r="1289" spans="1:5">
      <c r="A1289" s="3" t="s">
        <v>1227</v>
      </c>
    </row>
    <row r="1290" spans="1:5">
      <c r="A1290" s="4" t="s">
        <v>1228</v>
      </c>
      <c r="B1290" s="5" t="n">
        <v>0</v>
      </c>
    </row>
    <row r="1291" spans="1:5">
      <c r="A1291" s="3" t="s">
        <v>1229</v>
      </c>
    </row>
    <row r="1292" spans="1:5">
      <c r="A1292" s="4" t="s">
        <v>32</v>
      </c>
      <c r="B1292" s="5" t="n">
        <v>1946</v>
      </c>
    </row>
    <row r="1293" spans="1:5">
      <c r="A1293" s="4" t="s">
        <v>1230</v>
      </c>
      <c r="B1293" s="5" t="n">
        <v>7197</v>
      </c>
    </row>
    <row r="1294" spans="1:5">
      <c r="A1294" s="4" t="s">
        <v>1231</v>
      </c>
      <c r="B1294" s="5" t="n">
        <v>677</v>
      </c>
    </row>
    <row r="1295" spans="1:5">
      <c r="A1295" s="4" t="s">
        <v>1232</v>
      </c>
      <c r="B1295" s="5" t="n">
        <v>0</v>
      </c>
    </row>
    <row r="1296" spans="1:5">
      <c r="A1296" s="3" t="s">
        <v>1233</v>
      </c>
    </row>
    <row r="1297" spans="1:5">
      <c r="A1297" s="4" t="s">
        <v>32</v>
      </c>
      <c r="B1297" s="5" t="n">
        <v>1946</v>
      </c>
    </row>
    <row r="1298" spans="1:5">
      <c r="A1298" s="4" t="s">
        <v>1230</v>
      </c>
      <c r="B1298" s="5" t="n">
        <v>7874</v>
      </c>
    </row>
    <row r="1299" spans="1:5">
      <c r="A1299" s="4" t="s">
        <v>120</v>
      </c>
      <c r="B1299" s="5" t="n">
        <v>9820</v>
      </c>
    </row>
    <row r="1300" spans="1:5">
      <c r="A1300" s="4" t="s">
        <v>1234</v>
      </c>
      <c r="B1300" s="5" t="n">
        <v>1891</v>
      </c>
    </row>
    <row r="1301" spans="1:5">
      <c r="A1301" s="4" t="s">
        <v>1334</v>
      </c>
    </row>
    <row r="1302" spans="1:5">
      <c r="A1302" s="3" t="s">
        <v>1227</v>
      </c>
    </row>
    <row r="1303" spans="1:5">
      <c r="A1303" s="4" t="s">
        <v>1228</v>
      </c>
      <c r="B1303" s="5" t="n">
        <v>0</v>
      </c>
    </row>
    <row r="1304" spans="1:5">
      <c r="A1304" s="3" t="s">
        <v>1229</v>
      </c>
    </row>
    <row r="1305" spans="1:5">
      <c r="A1305" s="4" t="s">
        <v>32</v>
      </c>
      <c r="B1305" s="5" t="n">
        <v>135</v>
      </c>
    </row>
    <row r="1306" spans="1:5">
      <c r="A1306" s="4" t="s">
        <v>1230</v>
      </c>
      <c r="B1306" s="5" t="n">
        <v>532</v>
      </c>
    </row>
    <row r="1307" spans="1:5">
      <c r="A1307" s="4" t="s">
        <v>1231</v>
      </c>
      <c r="B1307" s="5" t="n">
        <v>155</v>
      </c>
    </row>
    <row r="1308" spans="1:5">
      <c r="A1308" s="4" t="s">
        <v>1232</v>
      </c>
      <c r="B1308" s="5" t="n">
        <v>0</v>
      </c>
    </row>
    <row r="1309" spans="1:5">
      <c r="A1309" s="3" t="s">
        <v>1233</v>
      </c>
    </row>
    <row r="1310" spans="1:5">
      <c r="A1310" s="4" t="s">
        <v>32</v>
      </c>
      <c r="B1310" s="5" t="n">
        <v>135</v>
      </c>
    </row>
    <row r="1311" spans="1:5">
      <c r="A1311" s="4" t="s">
        <v>1230</v>
      </c>
      <c r="B1311" s="5" t="n">
        <v>687</v>
      </c>
    </row>
    <row r="1312" spans="1:5">
      <c r="A1312" s="4" t="s">
        <v>120</v>
      </c>
      <c r="B1312" s="5" t="n">
        <v>822</v>
      </c>
    </row>
    <row r="1313" spans="1:5">
      <c r="A1313" s="4" t="s">
        <v>1234</v>
      </c>
      <c r="B1313" s="5" t="n">
        <v>166</v>
      </c>
    </row>
    <row r="1314" spans="1:5">
      <c r="A1314" s="4" t="s">
        <v>1335</v>
      </c>
    </row>
    <row r="1315" spans="1:5">
      <c r="A1315" s="3" t="s">
        <v>1227</v>
      </c>
    </row>
    <row r="1316" spans="1:5">
      <c r="A1316" s="4" t="s">
        <v>1228</v>
      </c>
      <c r="B1316" s="5" t="n">
        <v>0</v>
      </c>
    </row>
    <row r="1317" spans="1:5">
      <c r="A1317" s="3" t="s">
        <v>1229</v>
      </c>
    </row>
    <row r="1318" spans="1:5">
      <c r="A1318" s="4" t="s">
        <v>32</v>
      </c>
      <c r="B1318" s="5" t="n">
        <v>967</v>
      </c>
    </row>
    <row r="1319" spans="1:5">
      <c r="A1319" s="4" t="s">
        <v>1230</v>
      </c>
      <c r="B1319" s="5" t="n">
        <v>4362</v>
      </c>
    </row>
    <row r="1320" spans="1:5">
      <c r="A1320" s="4" t="s">
        <v>1231</v>
      </c>
      <c r="B1320" s="5" t="n">
        <v>14</v>
      </c>
    </row>
    <row r="1321" spans="1:5">
      <c r="A1321" s="4" t="s">
        <v>1232</v>
      </c>
      <c r="B1321" s="5" t="n">
        <v>0</v>
      </c>
    </row>
    <row r="1322" spans="1:5">
      <c r="A1322" s="3" t="s">
        <v>1233</v>
      </c>
    </row>
    <row r="1323" spans="1:5">
      <c r="A1323" s="4" t="s">
        <v>32</v>
      </c>
      <c r="B1323" s="5" t="n">
        <v>967</v>
      </c>
    </row>
    <row r="1324" spans="1:5">
      <c r="A1324" s="4" t="s">
        <v>1230</v>
      </c>
      <c r="B1324" s="5" t="n">
        <v>4376</v>
      </c>
    </row>
    <row r="1325" spans="1:5">
      <c r="A1325" s="4" t="s">
        <v>120</v>
      </c>
      <c r="B1325" s="5" t="n">
        <v>5343</v>
      </c>
    </row>
    <row r="1326" spans="1:5">
      <c r="A1326" s="4" t="s">
        <v>1234</v>
      </c>
      <c r="B1326" s="5" t="n">
        <v>438</v>
      </c>
    </row>
    <row r="1327" spans="1:5">
      <c r="A1327" s="4" t="s">
        <v>1336</v>
      </c>
    </row>
    <row r="1328" spans="1:5">
      <c r="A1328" s="3" t="s">
        <v>1227</v>
      </c>
    </row>
    <row r="1329" spans="1:5">
      <c r="A1329" s="4" t="s">
        <v>1228</v>
      </c>
      <c r="B1329" s="5" t="n">
        <v>0</v>
      </c>
    </row>
    <row r="1330" spans="1:5">
      <c r="A1330" s="3" t="s">
        <v>1229</v>
      </c>
    </row>
    <row r="1331" spans="1:5">
      <c r="A1331" s="4" t="s">
        <v>32</v>
      </c>
      <c r="B1331" s="5" t="n">
        <v>3379</v>
      </c>
    </row>
    <row r="1332" spans="1:5">
      <c r="A1332" s="4" t="s">
        <v>1230</v>
      </c>
      <c r="B1332" s="5" t="n">
        <v>29945</v>
      </c>
    </row>
    <row r="1333" spans="1:5">
      <c r="A1333" s="4" t="s">
        <v>1231</v>
      </c>
      <c r="B1333" s="5" t="n">
        <v>4618</v>
      </c>
    </row>
    <row r="1334" spans="1:5">
      <c r="A1334" s="4" t="s">
        <v>1232</v>
      </c>
      <c r="B1334" s="5" t="n">
        <v>0</v>
      </c>
    </row>
    <row r="1335" spans="1:5">
      <c r="A1335" s="3" t="s">
        <v>1233</v>
      </c>
    </row>
    <row r="1336" spans="1:5">
      <c r="A1336" s="4" t="s">
        <v>32</v>
      </c>
      <c r="B1336" s="5" t="n">
        <v>3392</v>
      </c>
    </row>
    <row r="1337" spans="1:5">
      <c r="A1337" s="4" t="s">
        <v>1230</v>
      </c>
      <c r="B1337" s="5" t="n">
        <v>34550</v>
      </c>
    </row>
    <row r="1338" spans="1:5">
      <c r="A1338" s="4" t="s">
        <v>120</v>
      </c>
      <c r="B1338" s="5" t="n">
        <v>37942</v>
      </c>
    </row>
    <row r="1339" spans="1:5">
      <c r="A1339" s="4" t="s">
        <v>1234</v>
      </c>
      <c r="B1339" s="5" t="n">
        <v>19276</v>
      </c>
    </row>
    <row r="1340" spans="1:5">
      <c r="A1340" s="4" t="s">
        <v>1337</v>
      </c>
    </row>
    <row r="1341" spans="1:5">
      <c r="A1341" s="3" t="s">
        <v>1227</v>
      </c>
    </row>
    <row r="1342" spans="1:5">
      <c r="A1342" s="4" t="s">
        <v>1228</v>
      </c>
      <c r="B1342" s="5" t="n">
        <v>0</v>
      </c>
    </row>
    <row r="1343" spans="1:5">
      <c r="A1343" s="3" t="s">
        <v>1229</v>
      </c>
    </row>
    <row r="1344" spans="1:5">
      <c r="A1344" s="4" t="s">
        <v>32</v>
      </c>
      <c r="B1344" s="5" t="n">
        <v>3449</v>
      </c>
    </row>
    <row r="1345" spans="1:5">
      <c r="A1345" s="4" t="s">
        <v>1230</v>
      </c>
      <c r="B1345" s="5" t="n">
        <v>20336</v>
      </c>
    </row>
    <row r="1346" spans="1:5">
      <c r="A1346" s="4" t="s">
        <v>1231</v>
      </c>
      <c r="B1346" s="5" t="n">
        <v>7722</v>
      </c>
    </row>
    <row r="1347" spans="1:5">
      <c r="A1347" s="4" t="s">
        <v>1232</v>
      </c>
      <c r="B1347" s="5" t="n">
        <v>0</v>
      </c>
    </row>
    <row r="1348" spans="1:5">
      <c r="A1348" s="3" t="s">
        <v>1233</v>
      </c>
    </row>
    <row r="1349" spans="1:5">
      <c r="A1349" s="4" t="s">
        <v>32</v>
      </c>
      <c r="B1349" s="5" t="n">
        <v>3452</v>
      </c>
    </row>
    <row r="1350" spans="1:5">
      <c r="A1350" s="4" t="s">
        <v>1230</v>
      </c>
      <c r="B1350" s="5" t="n">
        <v>28055</v>
      </c>
    </row>
    <row r="1351" spans="1:5">
      <c r="A1351" s="4" t="s">
        <v>120</v>
      </c>
      <c r="B1351" s="5" t="n">
        <v>31507</v>
      </c>
    </row>
    <row r="1352" spans="1:5">
      <c r="A1352" s="4" t="s">
        <v>1234</v>
      </c>
      <c r="B1352" s="5" t="n">
        <v>11552</v>
      </c>
    </row>
    <row r="1353" spans="1:5">
      <c r="A1353" s="4" t="s">
        <v>1338</v>
      </c>
    </row>
    <row r="1354" spans="1:5">
      <c r="A1354" s="3" t="s">
        <v>1227</v>
      </c>
    </row>
    <row r="1355" spans="1:5">
      <c r="A1355" s="4" t="s">
        <v>1228</v>
      </c>
      <c r="B1355" s="5" t="n">
        <v>0</v>
      </c>
    </row>
    <row r="1356" spans="1:5">
      <c r="A1356" s="3" t="s">
        <v>1229</v>
      </c>
    </row>
    <row r="1357" spans="1:5">
      <c r="A1357" s="4" t="s">
        <v>32</v>
      </c>
      <c r="B1357" s="5" t="n">
        <v>4700</v>
      </c>
    </row>
    <row r="1358" spans="1:5">
      <c r="A1358" s="4" t="s">
        <v>1230</v>
      </c>
      <c r="B1358" s="5" t="n">
        <v>24300</v>
      </c>
    </row>
    <row r="1359" spans="1:5">
      <c r="A1359" s="4" t="s">
        <v>1231</v>
      </c>
      <c r="B1359" s="5" t="n">
        <v>4683</v>
      </c>
    </row>
    <row r="1360" spans="1:5">
      <c r="A1360" s="4" t="s">
        <v>1232</v>
      </c>
      <c r="B1360" s="5" t="n">
        <v>0</v>
      </c>
    </row>
    <row r="1361" spans="1:5">
      <c r="A1361" s="3" t="s">
        <v>1233</v>
      </c>
    </row>
    <row r="1362" spans="1:5">
      <c r="A1362" s="4" t="s">
        <v>32</v>
      </c>
      <c r="B1362" s="5" t="n">
        <v>4710</v>
      </c>
    </row>
    <row r="1363" spans="1:5">
      <c r="A1363" s="4" t="s">
        <v>1230</v>
      </c>
      <c r="B1363" s="5" t="n">
        <v>28973</v>
      </c>
    </row>
    <row r="1364" spans="1:5">
      <c r="A1364" s="4" t="s">
        <v>120</v>
      </c>
      <c r="B1364" s="5" t="n">
        <v>33683</v>
      </c>
    </row>
    <row r="1365" spans="1:5">
      <c r="A1365" s="4" t="s">
        <v>1234</v>
      </c>
      <c r="B1365" s="5" t="n">
        <v>6673</v>
      </c>
    </row>
    <row r="1366" spans="1:5">
      <c r="A1366" s="4" t="s">
        <v>1339</v>
      </c>
    </row>
    <row r="1367" spans="1:5">
      <c r="A1367" s="3" t="s">
        <v>1227</v>
      </c>
    </row>
    <row r="1368" spans="1:5">
      <c r="A1368" s="4" t="s">
        <v>1228</v>
      </c>
      <c r="B1368" s="5" t="n">
        <v>0</v>
      </c>
    </row>
    <row r="1369" spans="1:5">
      <c r="A1369" s="3" t="s">
        <v>1229</v>
      </c>
    </row>
    <row r="1370" spans="1:5">
      <c r="A1370" s="4" t="s">
        <v>32</v>
      </c>
      <c r="B1370" s="5" t="n">
        <v>2500</v>
      </c>
    </row>
    <row r="1371" spans="1:5">
      <c r="A1371" s="4" t="s">
        <v>1230</v>
      </c>
      <c r="B1371" s="5" t="n">
        <v>15500</v>
      </c>
    </row>
    <row r="1372" spans="1:5">
      <c r="A1372" s="4" t="s">
        <v>1231</v>
      </c>
      <c r="B1372" s="5" t="n">
        <v>11845</v>
      </c>
    </row>
    <row r="1373" spans="1:5">
      <c r="A1373" s="4" t="s">
        <v>1232</v>
      </c>
      <c r="B1373" s="5" t="n">
        <v>0</v>
      </c>
    </row>
    <row r="1374" spans="1:5">
      <c r="A1374" s="3" t="s">
        <v>1233</v>
      </c>
    </row>
    <row r="1375" spans="1:5">
      <c r="A1375" s="4" t="s">
        <v>32</v>
      </c>
      <c r="B1375" s="5" t="n">
        <v>2500</v>
      </c>
    </row>
    <row r="1376" spans="1:5">
      <c r="A1376" s="4" t="s">
        <v>1230</v>
      </c>
      <c r="B1376" s="5" t="n">
        <v>27345</v>
      </c>
    </row>
    <row r="1377" spans="1:5">
      <c r="A1377" s="4" t="s">
        <v>120</v>
      </c>
      <c r="B1377" s="5" t="n">
        <v>29845</v>
      </c>
    </row>
    <row r="1378" spans="1:5">
      <c r="A1378" s="4" t="s">
        <v>1234</v>
      </c>
      <c r="B1378" s="5" t="n">
        <v>4815</v>
      </c>
    </row>
    <row r="1379" spans="1:5">
      <c r="A1379" s="4" t="s">
        <v>1340</v>
      </c>
    </row>
    <row r="1380" spans="1:5">
      <c r="A1380" s="3" t="s">
        <v>1227</v>
      </c>
    </row>
    <row r="1381" spans="1:5">
      <c r="A1381" s="4" t="s">
        <v>1228</v>
      </c>
      <c r="B1381" s="5" t="n">
        <v>0</v>
      </c>
    </row>
    <row r="1382" spans="1:5">
      <c r="A1382" s="3" t="s">
        <v>1229</v>
      </c>
    </row>
    <row r="1383" spans="1:5">
      <c r="A1383" s="4" t="s">
        <v>32</v>
      </c>
      <c r="B1383" s="5" t="n">
        <v>7700</v>
      </c>
    </row>
    <row r="1384" spans="1:5">
      <c r="A1384" s="4" t="s">
        <v>1230</v>
      </c>
      <c r="B1384" s="5" t="n">
        <v>2127</v>
      </c>
    </row>
    <row r="1385" spans="1:5">
      <c r="A1385" s="4" t="s">
        <v>1231</v>
      </c>
      <c r="B1385" s="5" t="n">
        <v>34889</v>
      </c>
    </row>
    <row r="1386" spans="1:5">
      <c r="A1386" s="4" t="s">
        <v>1232</v>
      </c>
      <c r="B1386" s="5" t="n">
        <v>0</v>
      </c>
    </row>
    <row r="1387" spans="1:5">
      <c r="A1387" s="3" t="s">
        <v>1233</v>
      </c>
    </row>
    <row r="1388" spans="1:5">
      <c r="A1388" s="4" t="s">
        <v>32</v>
      </c>
      <c r="B1388" s="5" t="n">
        <v>7700</v>
      </c>
    </row>
    <row r="1389" spans="1:5">
      <c r="A1389" s="4" t="s">
        <v>1230</v>
      </c>
      <c r="B1389" s="5" t="n">
        <v>37016</v>
      </c>
    </row>
    <row r="1390" spans="1:5">
      <c r="A1390" s="4" t="s">
        <v>120</v>
      </c>
      <c r="B1390" s="5" t="n">
        <v>44716</v>
      </c>
    </row>
    <row r="1391" spans="1:5">
      <c r="A1391" s="4" t="s">
        <v>1234</v>
      </c>
      <c r="B1391" s="5" t="n">
        <v>10812</v>
      </c>
    </row>
    <row r="1392" spans="1:5">
      <c r="A1392" s="4" t="s">
        <v>1341</v>
      </c>
    </row>
    <row r="1393" spans="1:5">
      <c r="A1393" s="3" t="s">
        <v>1227</v>
      </c>
    </row>
    <row r="1394" spans="1:5">
      <c r="A1394" s="4" t="s">
        <v>1228</v>
      </c>
      <c r="B1394" s="5" t="n">
        <v>0</v>
      </c>
    </row>
    <row r="1395" spans="1:5">
      <c r="A1395" s="3" t="s">
        <v>1229</v>
      </c>
    </row>
    <row r="1396" spans="1:5">
      <c r="A1396" s="4" t="s">
        <v>32</v>
      </c>
      <c r="B1396" s="5" t="n">
        <v>400</v>
      </c>
    </row>
    <row r="1397" spans="1:5">
      <c r="A1397" s="4" t="s">
        <v>1230</v>
      </c>
      <c r="B1397" s="5" t="n">
        <v>11934</v>
      </c>
    </row>
    <row r="1398" spans="1:5">
      <c r="A1398" s="4" t="s">
        <v>1231</v>
      </c>
      <c r="B1398" s="5" t="n">
        <v>1355</v>
      </c>
    </row>
    <row r="1399" spans="1:5">
      <c r="A1399" s="4" t="s">
        <v>1232</v>
      </c>
      <c r="B1399" s="5" t="n">
        <v>0</v>
      </c>
    </row>
    <row r="1400" spans="1:5">
      <c r="A1400" s="3" t="s">
        <v>1233</v>
      </c>
    </row>
    <row r="1401" spans="1:5">
      <c r="A1401" s="4" t="s">
        <v>32</v>
      </c>
      <c r="B1401" s="5" t="n">
        <v>404</v>
      </c>
    </row>
    <row r="1402" spans="1:5">
      <c r="A1402" s="4" t="s">
        <v>1230</v>
      </c>
      <c r="B1402" s="5" t="n">
        <v>13285</v>
      </c>
    </row>
    <row r="1403" spans="1:5">
      <c r="A1403" s="4" t="s">
        <v>120</v>
      </c>
      <c r="B1403" s="5" t="n">
        <v>13689</v>
      </c>
    </row>
    <row r="1404" spans="1:5">
      <c r="A1404" s="4" t="s">
        <v>1234</v>
      </c>
      <c r="B1404" s="5" t="n">
        <v>2684</v>
      </c>
    </row>
    <row r="1405" spans="1:5">
      <c r="A1405" s="4" t="s">
        <v>1342</v>
      </c>
    </row>
    <row r="1406" spans="1:5">
      <c r="A1406" s="3" t="s">
        <v>1227</v>
      </c>
    </row>
    <row r="1407" spans="1:5">
      <c r="A1407" s="4" t="s">
        <v>1228</v>
      </c>
      <c r="B1407" s="5" t="n">
        <v>0</v>
      </c>
    </row>
    <row r="1408" spans="1:5">
      <c r="A1408" s="3" t="s">
        <v>1229</v>
      </c>
    </row>
    <row r="1409" spans="1:5">
      <c r="A1409" s="4" t="s">
        <v>32</v>
      </c>
      <c r="B1409" s="5" t="n">
        <v>1242</v>
      </c>
    </row>
    <row r="1410" spans="1:5">
      <c r="A1410" s="4" t="s">
        <v>1230</v>
      </c>
      <c r="B1410" s="5" t="n">
        <v>11009</v>
      </c>
    </row>
    <row r="1411" spans="1:5">
      <c r="A1411" s="4" t="s">
        <v>1231</v>
      </c>
      <c r="B1411" s="5" t="n">
        <v>1497</v>
      </c>
    </row>
    <row r="1412" spans="1:5">
      <c r="A1412" s="4" t="s">
        <v>1232</v>
      </c>
      <c r="B1412" s="5" t="n">
        <v>0</v>
      </c>
    </row>
    <row r="1413" spans="1:5">
      <c r="A1413" s="3" t="s">
        <v>1233</v>
      </c>
    </row>
    <row r="1414" spans="1:5">
      <c r="A1414" s="4" t="s">
        <v>32</v>
      </c>
      <c r="B1414" s="5" t="n">
        <v>1242</v>
      </c>
    </row>
    <row r="1415" spans="1:5">
      <c r="A1415" s="4" t="s">
        <v>1230</v>
      </c>
      <c r="B1415" s="5" t="n">
        <v>12506</v>
      </c>
    </row>
    <row r="1416" spans="1:5">
      <c r="A1416" s="4" t="s">
        <v>120</v>
      </c>
      <c r="B1416" s="5" t="n">
        <v>13748</v>
      </c>
    </row>
    <row r="1417" spans="1:5">
      <c r="A1417" s="4" t="s">
        <v>1234</v>
      </c>
      <c r="B1417" s="5" t="n">
        <v>7102</v>
      </c>
    </row>
    <row r="1418" spans="1:5">
      <c r="A1418" s="4" t="s">
        <v>1343</v>
      </c>
    </row>
    <row r="1419" spans="1:5">
      <c r="A1419" s="3" t="s">
        <v>1227</v>
      </c>
    </row>
    <row r="1420" spans="1:5">
      <c r="A1420" s="4" t="s">
        <v>1228</v>
      </c>
      <c r="B1420" s="5" t="n">
        <v>0</v>
      </c>
    </row>
    <row r="1421" spans="1:5">
      <c r="A1421" s="3" t="s">
        <v>1229</v>
      </c>
    </row>
    <row r="1422" spans="1:5">
      <c r="A1422" s="4" t="s">
        <v>32</v>
      </c>
      <c r="B1422" s="5" t="n">
        <v>890</v>
      </c>
    </row>
    <row r="1423" spans="1:5">
      <c r="A1423" s="4" t="s">
        <v>1230</v>
      </c>
      <c r="B1423" s="5" t="n">
        <v>9345</v>
      </c>
    </row>
    <row r="1424" spans="1:5">
      <c r="A1424" s="4" t="s">
        <v>1231</v>
      </c>
      <c r="B1424" s="5" t="n">
        <v>905</v>
      </c>
    </row>
    <row r="1425" spans="1:5">
      <c r="A1425" s="4" t="s">
        <v>1232</v>
      </c>
      <c r="B1425" s="5" t="n">
        <v>0</v>
      </c>
    </row>
    <row r="1426" spans="1:5">
      <c r="A1426" s="3" t="s">
        <v>1233</v>
      </c>
    </row>
    <row r="1427" spans="1:5">
      <c r="A1427" s="4" t="s">
        <v>32</v>
      </c>
      <c r="B1427" s="5" t="n">
        <v>891</v>
      </c>
    </row>
    <row r="1428" spans="1:5">
      <c r="A1428" s="4" t="s">
        <v>1230</v>
      </c>
      <c r="B1428" s="5" t="n">
        <v>10249</v>
      </c>
    </row>
    <row r="1429" spans="1:5">
      <c r="A1429" s="4" t="s">
        <v>120</v>
      </c>
      <c r="B1429" s="5" t="n">
        <v>11140</v>
      </c>
    </row>
    <row r="1430" spans="1:5">
      <c r="A1430" s="4" t="s">
        <v>1234</v>
      </c>
      <c r="B1430" s="5" t="n">
        <v>1848</v>
      </c>
    </row>
    <row r="1431" spans="1:5">
      <c r="A1431" s="4" t="s">
        <v>1344</v>
      </c>
    </row>
    <row r="1432" spans="1:5">
      <c r="A1432" s="3" t="s">
        <v>1227</v>
      </c>
    </row>
    <row r="1433" spans="1:5">
      <c r="A1433" s="4" t="s">
        <v>1228</v>
      </c>
      <c r="B1433" s="5" t="n">
        <v>0</v>
      </c>
    </row>
    <row r="1434" spans="1:5">
      <c r="A1434" s="3" t="s">
        <v>1229</v>
      </c>
    </row>
    <row r="1435" spans="1:5">
      <c r="A1435" s="4" t="s">
        <v>32</v>
      </c>
      <c r="B1435" s="5" t="n">
        <v>1676</v>
      </c>
    </row>
    <row r="1436" spans="1:5">
      <c r="A1436" s="4" t="s">
        <v>1230</v>
      </c>
      <c r="B1436" s="5" t="n">
        <v>15788</v>
      </c>
    </row>
    <row r="1437" spans="1:5">
      <c r="A1437" s="4" t="s">
        <v>1231</v>
      </c>
      <c r="B1437" s="5" t="n">
        <v>134</v>
      </c>
    </row>
    <row r="1438" spans="1:5">
      <c r="A1438" s="4" t="s">
        <v>1232</v>
      </c>
      <c r="B1438" s="5" t="n">
        <v>0</v>
      </c>
    </row>
    <row r="1439" spans="1:5">
      <c r="A1439" s="3" t="s">
        <v>1233</v>
      </c>
    </row>
    <row r="1440" spans="1:5">
      <c r="A1440" s="4" t="s">
        <v>32</v>
      </c>
      <c r="B1440" s="5" t="n">
        <v>1676</v>
      </c>
    </row>
    <row r="1441" spans="1:5">
      <c r="A1441" s="4" t="s">
        <v>1230</v>
      </c>
      <c r="B1441" s="5" t="n">
        <v>15922</v>
      </c>
    </row>
    <row r="1442" spans="1:5">
      <c r="A1442" s="4" t="s">
        <v>120</v>
      </c>
      <c r="B1442" s="5" t="n">
        <v>17598</v>
      </c>
    </row>
    <row r="1443" spans="1:5">
      <c r="A1443" s="4" t="s">
        <v>1234</v>
      </c>
      <c r="B1443" s="5" t="n">
        <v>1231</v>
      </c>
    </row>
    <row r="1444" spans="1:5">
      <c r="A1444" s="4" t="s">
        <v>1345</v>
      </c>
    </row>
    <row r="1445" spans="1:5">
      <c r="A1445" s="3" t="s">
        <v>1227</v>
      </c>
    </row>
    <row r="1446" spans="1:5">
      <c r="A1446" s="4" t="s">
        <v>1228</v>
      </c>
      <c r="B1446" s="5" t="n">
        <v>0</v>
      </c>
    </row>
    <row r="1447" spans="1:5">
      <c r="A1447" s="3" t="s">
        <v>1229</v>
      </c>
    </row>
    <row r="1448" spans="1:5">
      <c r="A1448" s="4" t="s">
        <v>32</v>
      </c>
      <c r="B1448" s="5" t="n">
        <v>4850</v>
      </c>
    </row>
    <row r="1449" spans="1:5">
      <c r="A1449" s="4" t="s">
        <v>1230</v>
      </c>
      <c r="B1449" s="5" t="n">
        <v>6349</v>
      </c>
    </row>
    <row r="1450" spans="1:5">
      <c r="A1450" s="4" t="s">
        <v>1231</v>
      </c>
      <c r="B1450" s="5" t="n">
        <v>7</v>
      </c>
    </row>
    <row r="1451" spans="1:5">
      <c r="A1451" s="4" t="s">
        <v>1232</v>
      </c>
      <c r="B1451" s="5" t="n">
        <v>0</v>
      </c>
    </row>
    <row r="1452" spans="1:5">
      <c r="A1452" s="3" t="s">
        <v>1233</v>
      </c>
    </row>
    <row r="1453" spans="1:5">
      <c r="A1453" s="4" t="s">
        <v>32</v>
      </c>
      <c r="B1453" s="5" t="n">
        <v>4850</v>
      </c>
    </row>
    <row r="1454" spans="1:5">
      <c r="A1454" s="4" t="s">
        <v>1230</v>
      </c>
      <c r="B1454" s="5" t="n">
        <v>6356</v>
      </c>
    </row>
    <row r="1455" spans="1:5">
      <c r="A1455" s="4" t="s">
        <v>120</v>
      </c>
      <c r="B1455" s="5" t="n">
        <v>11206</v>
      </c>
    </row>
    <row r="1456" spans="1:5">
      <c r="A1456" s="4" t="s">
        <v>1234</v>
      </c>
      <c r="B1456" s="5" t="n">
        <v>1622</v>
      </c>
    </row>
    <row r="1457" spans="1:5">
      <c r="A1457" s="4" t="s">
        <v>1346</v>
      </c>
    </row>
    <row r="1458" spans="1:5">
      <c r="A1458" s="3" t="s">
        <v>1227</v>
      </c>
    </row>
    <row r="1459" spans="1:5">
      <c r="A1459" s="4" t="s">
        <v>1228</v>
      </c>
      <c r="B1459" s="5" t="n">
        <v>0</v>
      </c>
    </row>
    <row r="1460" spans="1:5">
      <c r="A1460" s="3" t="s">
        <v>1229</v>
      </c>
    </row>
    <row r="1461" spans="1:5">
      <c r="A1461" s="4" t="s">
        <v>32</v>
      </c>
      <c r="B1461" s="5" t="n">
        <v>2061</v>
      </c>
    </row>
    <row r="1462" spans="1:5">
      <c r="A1462" s="4" t="s">
        <v>1230</v>
      </c>
      <c r="B1462" s="5" t="n">
        <v>12153</v>
      </c>
    </row>
    <row r="1463" spans="1:5">
      <c r="A1463" s="4" t="s">
        <v>1231</v>
      </c>
      <c r="B1463" s="5" t="n">
        <v>10083</v>
      </c>
    </row>
    <row r="1464" spans="1:5">
      <c r="A1464" s="4" t="s">
        <v>1232</v>
      </c>
      <c r="B1464" s="5" t="n">
        <v>0</v>
      </c>
    </row>
    <row r="1465" spans="1:5">
      <c r="A1465" s="3" t="s">
        <v>1233</v>
      </c>
    </row>
    <row r="1466" spans="1:5">
      <c r="A1466" s="4" t="s">
        <v>32</v>
      </c>
      <c r="B1466" s="5" t="n">
        <v>2061</v>
      </c>
    </row>
    <row r="1467" spans="1:5">
      <c r="A1467" s="4" t="s">
        <v>1230</v>
      </c>
      <c r="B1467" s="5" t="n">
        <v>22236</v>
      </c>
    </row>
    <row r="1468" spans="1:5">
      <c r="A1468" s="4" t="s">
        <v>120</v>
      </c>
      <c r="B1468" s="5" t="n">
        <v>24297</v>
      </c>
    </row>
    <row r="1469" spans="1:5">
      <c r="A1469" s="4" t="s">
        <v>1234</v>
      </c>
      <c r="B1469" s="5" t="n">
        <v>8917</v>
      </c>
    </row>
    <row r="1470" spans="1:5">
      <c r="A1470" s="4" t="s">
        <v>1347</v>
      </c>
    </row>
    <row r="1471" spans="1:5">
      <c r="A1471" s="3" t="s">
        <v>1227</v>
      </c>
    </row>
    <row r="1472" spans="1:5">
      <c r="A1472" s="4" t="s">
        <v>1228</v>
      </c>
      <c r="B1472" s="5" t="n">
        <v>0</v>
      </c>
    </row>
    <row r="1473" spans="1:5">
      <c r="A1473" s="3" t="s">
        <v>1229</v>
      </c>
    </row>
    <row r="1474" spans="1:5">
      <c r="A1474" s="4" t="s">
        <v>32</v>
      </c>
      <c r="B1474" s="5" t="n">
        <v>2000</v>
      </c>
    </row>
    <row r="1475" spans="1:5">
      <c r="A1475" s="4" t="s">
        <v>1230</v>
      </c>
      <c r="B1475" s="5" t="n">
        <v>6674</v>
      </c>
    </row>
    <row r="1476" spans="1:5">
      <c r="A1476" s="4" t="s">
        <v>1231</v>
      </c>
      <c r="B1476" s="5" t="n">
        <v>120</v>
      </c>
    </row>
    <row r="1477" spans="1:5">
      <c r="A1477" s="4" t="s">
        <v>1232</v>
      </c>
      <c r="B1477" s="5" t="n">
        <v>0</v>
      </c>
    </row>
    <row r="1478" spans="1:5">
      <c r="A1478" s="3" t="s">
        <v>1233</v>
      </c>
    </row>
    <row r="1479" spans="1:5">
      <c r="A1479" s="4" t="s">
        <v>32</v>
      </c>
      <c r="B1479" s="5" t="n">
        <v>2000</v>
      </c>
    </row>
    <row r="1480" spans="1:5">
      <c r="A1480" s="4" t="s">
        <v>1230</v>
      </c>
      <c r="B1480" s="5" t="n">
        <v>6794</v>
      </c>
    </row>
    <row r="1481" spans="1:5">
      <c r="A1481" s="4" t="s">
        <v>120</v>
      </c>
      <c r="B1481" s="5" t="n">
        <v>8794</v>
      </c>
    </row>
    <row r="1482" spans="1:5">
      <c r="A1482" s="4" t="s">
        <v>1234</v>
      </c>
      <c r="B1482" s="5" t="n">
        <v>388</v>
      </c>
    </row>
    <row r="1483" spans="1:5">
      <c r="A1483" s="4" t="s">
        <v>1348</v>
      </c>
    </row>
    <row r="1484" spans="1:5">
      <c r="A1484" s="3" t="s">
        <v>1227</v>
      </c>
    </row>
    <row r="1485" spans="1:5">
      <c r="A1485" s="4" t="s">
        <v>1228</v>
      </c>
      <c r="B1485" s="5" t="n">
        <v>0</v>
      </c>
    </row>
    <row r="1486" spans="1:5">
      <c r="A1486" s="3" t="s">
        <v>1229</v>
      </c>
    </row>
    <row r="1487" spans="1:5">
      <c r="A1487" s="4" t="s">
        <v>32</v>
      </c>
      <c r="B1487" s="5" t="n">
        <v>1689</v>
      </c>
    </row>
    <row r="1488" spans="1:5">
      <c r="A1488" s="4" t="s">
        <v>1230</v>
      </c>
      <c r="B1488" s="5" t="n">
        <v>15936</v>
      </c>
    </row>
    <row r="1489" spans="1:5">
      <c r="A1489" s="4" t="s">
        <v>1231</v>
      </c>
      <c r="B1489" s="5" t="n">
        <v>0</v>
      </c>
    </row>
    <row r="1490" spans="1:5">
      <c r="A1490" s="4" t="s">
        <v>1232</v>
      </c>
      <c r="B1490" s="5" t="n">
        <v>0</v>
      </c>
    </row>
    <row r="1491" spans="1:5">
      <c r="A1491" s="3" t="s">
        <v>1233</v>
      </c>
    </row>
    <row r="1492" spans="1:5">
      <c r="A1492" s="4" t="s">
        <v>32</v>
      </c>
      <c r="B1492" s="5" t="n">
        <v>1689</v>
      </c>
    </row>
    <row r="1493" spans="1:5">
      <c r="A1493" s="4" t="s">
        <v>1230</v>
      </c>
      <c r="B1493" s="5" t="n">
        <v>15936</v>
      </c>
    </row>
    <row r="1494" spans="1:5">
      <c r="A1494" s="4" t="s">
        <v>120</v>
      </c>
      <c r="B1494" s="5" t="n">
        <v>17625</v>
      </c>
    </row>
    <row r="1495" spans="1:5">
      <c r="A1495" s="4" t="s">
        <v>1234</v>
      </c>
      <c r="B1495" s="5" t="n">
        <v>1162</v>
      </c>
    </row>
    <row r="1496" spans="1:5">
      <c r="A1496" s="4" t="s">
        <v>1349</v>
      </c>
    </row>
    <row r="1497" spans="1:5">
      <c r="A1497" s="3" t="s">
        <v>1227</v>
      </c>
    </row>
    <row r="1498" spans="1:5">
      <c r="A1498" s="4" t="s">
        <v>1228</v>
      </c>
      <c r="B1498" s="5" t="n">
        <v>0</v>
      </c>
    </row>
    <row r="1499" spans="1:5">
      <c r="A1499" s="3" t="s">
        <v>1229</v>
      </c>
    </row>
    <row r="1500" spans="1:5">
      <c r="A1500" s="4" t="s">
        <v>32</v>
      </c>
      <c r="B1500" s="5" t="n">
        <v>5390</v>
      </c>
    </row>
    <row r="1501" spans="1:5">
      <c r="A1501" s="4" t="s">
        <v>1230</v>
      </c>
      <c r="B1501" s="5" t="n">
        <v>26712</v>
      </c>
    </row>
    <row r="1502" spans="1:5">
      <c r="A1502" s="4" t="s">
        <v>1231</v>
      </c>
      <c r="B1502" s="5" t="n">
        <v>0</v>
      </c>
    </row>
    <row r="1503" spans="1:5">
      <c r="A1503" s="4" t="s">
        <v>1232</v>
      </c>
      <c r="B1503" s="5" t="n">
        <v>0</v>
      </c>
    </row>
    <row r="1504" spans="1:5">
      <c r="A1504" s="3" t="s">
        <v>1233</v>
      </c>
    </row>
    <row r="1505" spans="1:5">
      <c r="A1505" s="4" t="s">
        <v>32</v>
      </c>
      <c r="B1505" s="5" t="n">
        <v>5390</v>
      </c>
    </row>
    <row r="1506" spans="1:5">
      <c r="A1506" s="4" t="s">
        <v>1230</v>
      </c>
      <c r="B1506" s="5" t="n">
        <v>26712</v>
      </c>
    </row>
    <row r="1507" spans="1:5">
      <c r="A1507" s="4" t="s">
        <v>120</v>
      </c>
      <c r="B1507" s="5" t="n">
        <v>32102</v>
      </c>
    </row>
    <row r="1508" spans="1:5">
      <c r="A1508" s="4" t="s">
        <v>1234</v>
      </c>
      <c r="B1508" s="5" t="n">
        <v>6261</v>
      </c>
    </row>
    <row r="1509" spans="1:5">
      <c r="A1509" s="4" t="s">
        <v>1350</v>
      </c>
    </row>
    <row r="1510" spans="1:5">
      <c r="A1510" s="3" t="s">
        <v>1227</v>
      </c>
    </row>
    <row r="1511" spans="1:5">
      <c r="A1511" s="4" t="s">
        <v>1228</v>
      </c>
      <c r="B1511" s="5" t="n">
        <v>9754</v>
      </c>
    </row>
    <row r="1512" spans="1:5">
      <c r="A1512" s="3" t="s">
        <v>1229</v>
      </c>
    </row>
    <row r="1513" spans="1:5">
      <c r="A1513" s="4" t="s">
        <v>32</v>
      </c>
      <c r="B1513" s="5" t="n">
        <v>1325</v>
      </c>
    </row>
    <row r="1514" spans="1:5">
      <c r="A1514" s="4" t="s">
        <v>1230</v>
      </c>
      <c r="B1514" s="5" t="n">
        <v>12377</v>
      </c>
    </row>
    <row r="1515" spans="1:5">
      <c r="A1515" s="4" t="s">
        <v>1231</v>
      </c>
      <c r="B1515" s="5" t="n">
        <v>150</v>
      </c>
    </row>
    <row r="1516" spans="1:5">
      <c r="A1516" s="4" t="s">
        <v>1232</v>
      </c>
      <c r="B1516" s="5" t="n">
        <v>0</v>
      </c>
    </row>
    <row r="1517" spans="1:5">
      <c r="A1517" s="3" t="s">
        <v>1233</v>
      </c>
    </row>
    <row r="1518" spans="1:5">
      <c r="A1518" s="4" t="s">
        <v>32</v>
      </c>
      <c r="B1518" s="5" t="n">
        <v>1325</v>
      </c>
    </row>
    <row r="1519" spans="1:5">
      <c r="A1519" s="4" t="s">
        <v>1230</v>
      </c>
      <c r="B1519" s="5" t="n">
        <v>12527</v>
      </c>
    </row>
    <row r="1520" spans="1:5">
      <c r="A1520" s="4" t="s">
        <v>120</v>
      </c>
      <c r="B1520" s="5" t="n">
        <v>13852</v>
      </c>
    </row>
    <row r="1521" spans="1:5">
      <c r="A1521" s="4" t="s">
        <v>1234</v>
      </c>
      <c r="B1521" s="5" t="n">
        <v>963</v>
      </c>
    </row>
    <row r="1522" spans="1:5">
      <c r="A1522" s="4" t="s">
        <v>1351</v>
      </c>
    </row>
    <row r="1523" spans="1:5">
      <c r="A1523" s="3" t="s">
        <v>1227</v>
      </c>
    </row>
    <row r="1524" spans="1:5">
      <c r="A1524" s="4" t="s">
        <v>1228</v>
      </c>
      <c r="B1524" s="5" t="n">
        <v>0</v>
      </c>
    </row>
    <row r="1525" spans="1:5">
      <c r="A1525" s="3" t="s">
        <v>1229</v>
      </c>
    </row>
    <row r="1526" spans="1:5">
      <c r="A1526" s="4" t="s">
        <v>32</v>
      </c>
      <c r="B1526" s="5" t="n">
        <v>337</v>
      </c>
    </row>
    <row r="1527" spans="1:5">
      <c r="A1527" s="4" t="s">
        <v>1230</v>
      </c>
      <c r="B1527" s="5" t="n">
        <v>4006</v>
      </c>
    </row>
    <row r="1528" spans="1:5">
      <c r="A1528" s="4" t="s">
        <v>1231</v>
      </c>
      <c r="B1528" s="5" t="n">
        <v>825</v>
      </c>
    </row>
    <row r="1529" spans="1:5">
      <c r="A1529" s="4" t="s">
        <v>1232</v>
      </c>
      <c r="B1529" s="5" t="n">
        <v>0</v>
      </c>
    </row>
    <row r="1530" spans="1:5">
      <c r="A1530" s="3" t="s">
        <v>1233</v>
      </c>
    </row>
    <row r="1531" spans="1:5">
      <c r="A1531" s="4" t="s">
        <v>32</v>
      </c>
      <c r="B1531" s="5" t="n">
        <v>368</v>
      </c>
    </row>
    <row r="1532" spans="1:5">
      <c r="A1532" s="4" t="s">
        <v>1230</v>
      </c>
      <c r="B1532" s="5" t="n">
        <v>4800</v>
      </c>
    </row>
    <row r="1533" spans="1:5">
      <c r="A1533" s="4" t="s">
        <v>120</v>
      </c>
      <c r="B1533" s="5" t="n">
        <v>5168</v>
      </c>
    </row>
    <row r="1534" spans="1:5">
      <c r="A1534" s="4" t="s">
        <v>1234</v>
      </c>
      <c r="B1534" s="5" t="n">
        <v>1618</v>
      </c>
    </row>
    <row r="1535" spans="1:5">
      <c r="A1535" s="4" t="s">
        <v>1352</v>
      </c>
    </row>
    <row r="1536" spans="1:5">
      <c r="A1536" s="3" t="s">
        <v>1227</v>
      </c>
    </row>
    <row r="1537" spans="1:5">
      <c r="A1537" s="4" t="s">
        <v>1228</v>
      </c>
      <c r="B1537" s="5" t="n">
        <v>0</v>
      </c>
    </row>
    <row r="1538" spans="1:5">
      <c r="A1538" s="3" t="s">
        <v>1229</v>
      </c>
    </row>
    <row r="1539" spans="1:5">
      <c r="A1539" s="4" t="s">
        <v>32</v>
      </c>
      <c r="B1539" s="5" t="n">
        <v>5800</v>
      </c>
    </row>
    <row r="1540" spans="1:5">
      <c r="A1540" s="4" t="s">
        <v>1230</v>
      </c>
      <c r="B1540" s="5" t="n">
        <v>9305</v>
      </c>
    </row>
    <row r="1541" spans="1:5">
      <c r="A1541" s="4" t="s">
        <v>1231</v>
      </c>
      <c r="B1541" s="5" t="n">
        <v>3</v>
      </c>
    </row>
    <row r="1542" spans="1:5">
      <c r="A1542" s="4" t="s">
        <v>1232</v>
      </c>
      <c r="B1542" s="5" t="n">
        <v>0</v>
      </c>
    </row>
    <row r="1543" spans="1:5">
      <c r="A1543" s="3" t="s">
        <v>1233</v>
      </c>
    </row>
    <row r="1544" spans="1:5">
      <c r="A1544" s="4" t="s">
        <v>32</v>
      </c>
      <c r="B1544" s="5" t="n">
        <v>5800</v>
      </c>
    </row>
    <row r="1545" spans="1:5">
      <c r="A1545" s="4" t="s">
        <v>1230</v>
      </c>
      <c r="B1545" s="5" t="n">
        <v>9308</v>
      </c>
    </row>
    <row r="1546" spans="1:5">
      <c r="A1546" s="4" t="s">
        <v>120</v>
      </c>
      <c r="B1546" s="5" t="n">
        <v>15108</v>
      </c>
    </row>
    <row r="1547" spans="1:5">
      <c r="A1547" s="4" t="s">
        <v>1234</v>
      </c>
      <c r="B1547" s="5" t="n">
        <v>2356</v>
      </c>
    </row>
    <row r="1548" spans="1:5">
      <c r="A1548" s="4" t="s">
        <v>1353</v>
      </c>
    </row>
    <row r="1549" spans="1:5">
      <c r="A1549" s="3" t="s">
        <v>1227</v>
      </c>
    </row>
    <row r="1550" spans="1:5">
      <c r="A1550" s="4" t="s">
        <v>1228</v>
      </c>
      <c r="B1550" s="5" t="n">
        <v>0</v>
      </c>
    </row>
    <row r="1551" spans="1:5">
      <c r="A1551" s="3" t="s">
        <v>1229</v>
      </c>
    </row>
    <row r="1552" spans="1:5">
      <c r="A1552" s="4" t="s">
        <v>32</v>
      </c>
      <c r="B1552" s="5" t="n">
        <v>4980</v>
      </c>
    </row>
    <row r="1553" spans="1:5">
      <c r="A1553" s="4" t="s">
        <v>1230</v>
      </c>
      <c r="B1553" s="5" t="n">
        <v>11266</v>
      </c>
    </row>
    <row r="1554" spans="1:5">
      <c r="A1554" s="4" t="s">
        <v>1231</v>
      </c>
      <c r="B1554" s="5" t="n">
        <v>586</v>
      </c>
    </row>
    <row r="1555" spans="1:5">
      <c r="A1555" s="4" t="s">
        <v>1232</v>
      </c>
      <c r="B1555" s="5" t="n">
        <v>0</v>
      </c>
    </row>
    <row r="1556" spans="1:5">
      <c r="A1556" s="3" t="s">
        <v>1233</v>
      </c>
    </row>
    <row r="1557" spans="1:5">
      <c r="A1557" s="4" t="s">
        <v>32</v>
      </c>
      <c r="B1557" s="5" t="n">
        <v>4980</v>
      </c>
    </row>
    <row r="1558" spans="1:5">
      <c r="A1558" s="4" t="s">
        <v>1230</v>
      </c>
      <c r="B1558" s="5" t="n">
        <v>11852</v>
      </c>
    </row>
    <row r="1559" spans="1:5">
      <c r="A1559" s="4" t="s">
        <v>120</v>
      </c>
      <c r="B1559" s="5" t="n">
        <v>16832</v>
      </c>
    </row>
    <row r="1560" spans="1:5">
      <c r="A1560" s="4" t="s">
        <v>1234</v>
      </c>
      <c r="B1560" s="5" t="n">
        <v>2253</v>
      </c>
    </row>
    <row r="1561" spans="1:5">
      <c r="A1561" s="4" t="s">
        <v>1354</v>
      </c>
    </row>
    <row r="1562" spans="1:5">
      <c r="A1562" s="3" t="s">
        <v>1227</v>
      </c>
    </row>
    <row r="1563" spans="1:5">
      <c r="A1563" s="4" t="s">
        <v>1228</v>
      </c>
      <c r="B1563" s="5" t="n">
        <v>0</v>
      </c>
    </row>
    <row r="1564" spans="1:5">
      <c r="A1564" s="3" t="s">
        <v>1229</v>
      </c>
    </row>
    <row r="1565" spans="1:5">
      <c r="A1565" s="4" t="s">
        <v>32</v>
      </c>
      <c r="B1565" s="5" t="n">
        <v>806</v>
      </c>
    </row>
    <row r="1566" spans="1:5">
      <c r="A1566" s="4" t="s">
        <v>1230</v>
      </c>
      <c r="B1566" s="5" t="n">
        <v>8555</v>
      </c>
    </row>
    <row r="1567" spans="1:5">
      <c r="A1567" s="4" t="s">
        <v>1231</v>
      </c>
      <c r="B1567" s="5" t="n">
        <v>1007</v>
      </c>
    </row>
    <row r="1568" spans="1:5">
      <c r="A1568" s="4" t="s">
        <v>1232</v>
      </c>
      <c r="B1568" s="5" t="n">
        <v>0</v>
      </c>
    </row>
    <row r="1569" spans="1:5">
      <c r="A1569" s="3" t="s">
        <v>1233</v>
      </c>
    </row>
    <row r="1570" spans="1:5">
      <c r="A1570" s="4" t="s">
        <v>32</v>
      </c>
      <c r="B1570" s="5" t="n">
        <v>806</v>
      </c>
    </row>
    <row r="1571" spans="1:5">
      <c r="A1571" s="4" t="s">
        <v>1230</v>
      </c>
      <c r="B1571" s="5" t="n">
        <v>9562</v>
      </c>
    </row>
    <row r="1572" spans="1:5">
      <c r="A1572" s="4" t="s">
        <v>120</v>
      </c>
      <c r="B1572" s="5" t="n">
        <v>10368</v>
      </c>
    </row>
    <row r="1573" spans="1:5">
      <c r="A1573" s="4" t="s">
        <v>1234</v>
      </c>
      <c r="B1573" s="5" t="n">
        <v>1255</v>
      </c>
    </row>
    <row r="1574" spans="1:5">
      <c r="A1574" s="4" t="s">
        <v>1355</v>
      </c>
    </row>
    <row r="1575" spans="1:5">
      <c r="A1575" s="3" t="s">
        <v>1227</v>
      </c>
    </row>
    <row r="1576" spans="1:5">
      <c r="A1576" s="4" t="s">
        <v>1228</v>
      </c>
      <c r="B1576" s="5" t="n">
        <v>0</v>
      </c>
    </row>
    <row r="1577" spans="1:5">
      <c r="A1577" s="3" t="s">
        <v>1229</v>
      </c>
    </row>
    <row r="1578" spans="1:5">
      <c r="A1578" s="4" t="s">
        <v>32</v>
      </c>
      <c r="B1578" s="5" t="n">
        <v>294</v>
      </c>
    </row>
    <row r="1579" spans="1:5">
      <c r="A1579" s="4" t="s">
        <v>1230</v>
      </c>
      <c r="B1579" s="5" t="n">
        <v>3505</v>
      </c>
    </row>
    <row r="1580" spans="1:5">
      <c r="A1580" s="4" t="s">
        <v>1231</v>
      </c>
      <c r="B1580" s="5" t="n">
        <v>323</v>
      </c>
    </row>
    <row r="1581" spans="1:5">
      <c r="A1581" s="4" t="s">
        <v>1232</v>
      </c>
      <c r="B1581" s="5" t="n">
        <v>0</v>
      </c>
    </row>
    <row r="1582" spans="1:5">
      <c r="A1582" s="3" t="s">
        <v>1233</v>
      </c>
    </row>
    <row r="1583" spans="1:5">
      <c r="A1583" s="4" t="s">
        <v>32</v>
      </c>
      <c r="B1583" s="5" t="n">
        <v>294</v>
      </c>
    </row>
    <row r="1584" spans="1:5">
      <c r="A1584" s="4" t="s">
        <v>1230</v>
      </c>
      <c r="B1584" s="5" t="n">
        <v>3828</v>
      </c>
    </row>
    <row r="1585" spans="1:5">
      <c r="A1585" s="4" t="s">
        <v>120</v>
      </c>
      <c r="B1585" s="5" t="n">
        <v>4122</v>
      </c>
    </row>
    <row r="1586" spans="1:5">
      <c r="A1586" s="4" t="s">
        <v>1234</v>
      </c>
      <c r="B1586" s="5" t="n">
        <v>1343</v>
      </c>
    </row>
    <row r="1587" spans="1:5">
      <c r="A1587" s="4" t="s">
        <v>1356</v>
      </c>
    </row>
    <row r="1588" spans="1:5">
      <c r="A1588" s="3" t="s">
        <v>1227</v>
      </c>
    </row>
    <row r="1589" spans="1:5">
      <c r="A1589" s="4" t="s">
        <v>1228</v>
      </c>
      <c r="B1589" s="5" t="n">
        <v>0</v>
      </c>
    </row>
    <row r="1590" spans="1:5">
      <c r="A1590" s="3" t="s">
        <v>1229</v>
      </c>
    </row>
    <row r="1591" spans="1:5">
      <c r="A1591" s="4" t="s">
        <v>32</v>
      </c>
      <c r="B1591" s="5" t="n">
        <v>342</v>
      </c>
    </row>
    <row r="1592" spans="1:5">
      <c r="A1592" s="4" t="s">
        <v>1230</v>
      </c>
      <c r="B1592" s="5" t="n">
        <v>4068</v>
      </c>
    </row>
    <row r="1593" spans="1:5">
      <c r="A1593" s="4" t="s">
        <v>1231</v>
      </c>
      <c r="B1593" s="5" t="n">
        <v>984</v>
      </c>
    </row>
    <row r="1594" spans="1:5">
      <c r="A1594" s="4" t="s">
        <v>1232</v>
      </c>
      <c r="B1594" s="5" t="n">
        <v>0</v>
      </c>
    </row>
    <row r="1595" spans="1:5">
      <c r="A1595" s="3" t="s">
        <v>1233</v>
      </c>
    </row>
    <row r="1596" spans="1:5">
      <c r="A1596" s="4" t="s">
        <v>32</v>
      </c>
      <c r="B1596" s="5" t="n">
        <v>342</v>
      </c>
    </row>
    <row r="1597" spans="1:5">
      <c r="A1597" s="4" t="s">
        <v>1230</v>
      </c>
      <c r="B1597" s="5" t="n">
        <v>5052</v>
      </c>
    </row>
    <row r="1598" spans="1:5">
      <c r="A1598" s="4" t="s">
        <v>120</v>
      </c>
      <c r="B1598" s="5" t="n">
        <v>5394</v>
      </c>
    </row>
    <row r="1599" spans="1:5">
      <c r="A1599" s="4" t="s">
        <v>1234</v>
      </c>
      <c r="B1599" s="5" t="n">
        <v>1708</v>
      </c>
    </row>
    <row r="1600" spans="1:5">
      <c r="A1600" s="4" t="s">
        <v>1357</v>
      </c>
    </row>
    <row r="1601" spans="1:5">
      <c r="A1601" s="3" t="s">
        <v>1227</v>
      </c>
    </row>
    <row r="1602" spans="1:5">
      <c r="A1602" s="4" t="s">
        <v>1228</v>
      </c>
      <c r="B1602" s="5" t="n">
        <v>0</v>
      </c>
    </row>
    <row r="1603" spans="1:5">
      <c r="A1603" s="3" t="s">
        <v>1229</v>
      </c>
    </row>
    <row r="1604" spans="1:5">
      <c r="A1604" s="4" t="s">
        <v>32</v>
      </c>
      <c r="B1604" s="5" t="n">
        <v>750</v>
      </c>
    </row>
    <row r="1605" spans="1:5">
      <c r="A1605" s="4" t="s">
        <v>1230</v>
      </c>
      <c r="B1605" s="5" t="n">
        <v>7796</v>
      </c>
    </row>
    <row r="1606" spans="1:5">
      <c r="A1606" s="4" t="s">
        <v>1231</v>
      </c>
      <c r="B1606" s="5" t="n">
        <v>273</v>
      </c>
    </row>
    <row r="1607" spans="1:5">
      <c r="A1607" s="4" t="s">
        <v>1232</v>
      </c>
      <c r="B1607" s="5" t="n">
        <v>0</v>
      </c>
    </row>
    <row r="1608" spans="1:5">
      <c r="A1608" s="3" t="s">
        <v>1233</v>
      </c>
    </row>
    <row r="1609" spans="1:5">
      <c r="A1609" s="4" t="s">
        <v>32</v>
      </c>
      <c r="B1609" s="5" t="n">
        <v>750</v>
      </c>
    </row>
    <row r="1610" spans="1:5">
      <c r="A1610" s="4" t="s">
        <v>1230</v>
      </c>
      <c r="B1610" s="5" t="n">
        <v>8069</v>
      </c>
    </row>
    <row r="1611" spans="1:5">
      <c r="A1611" s="4" t="s">
        <v>120</v>
      </c>
      <c r="B1611" s="5" t="n">
        <v>8819</v>
      </c>
    </row>
    <row r="1612" spans="1:5">
      <c r="A1612" s="4" t="s">
        <v>1234</v>
      </c>
      <c r="B1612" s="5" t="n">
        <v>1477</v>
      </c>
    </row>
    <row r="1613" spans="1:5">
      <c r="A1613" s="4" t="s">
        <v>1358</v>
      </c>
    </row>
    <row r="1614" spans="1:5">
      <c r="A1614" s="3" t="s">
        <v>1227</v>
      </c>
    </row>
    <row r="1615" spans="1:5">
      <c r="A1615" s="4" t="s">
        <v>1228</v>
      </c>
      <c r="B1615" s="5" t="n">
        <v>0</v>
      </c>
    </row>
    <row r="1616" spans="1:5">
      <c r="A1616" s="3" t="s">
        <v>1229</v>
      </c>
    </row>
    <row r="1617" spans="1:5">
      <c r="A1617" s="4" t="s">
        <v>32</v>
      </c>
      <c r="B1617" s="5" t="n">
        <v>954</v>
      </c>
    </row>
    <row r="1618" spans="1:5">
      <c r="A1618" s="4" t="s">
        <v>1230</v>
      </c>
      <c r="B1618" s="5" t="n">
        <v>12796</v>
      </c>
    </row>
    <row r="1619" spans="1:5">
      <c r="A1619" s="4" t="s">
        <v>1231</v>
      </c>
      <c r="B1619" s="5" t="n">
        <v>109</v>
      </c>
    </row>
    <row r="1620" spans="1:5">
      <c r="A1620" s="4" t="s">
        <v>1232</v>
      </c>
      <c r="B1620" s="5" t="n">
        <v>0</v>
      </c>
    </row>
    <row r="1621" spans="1:5">
      <c r="A1621" s="3" t="s">
        <v>1233</v>
      </c>
    </row>
    <row r="1622" spans="1:5">
      <c r="A1622" s="4" t="s">
        <v>32</v>
      </c>
      <c r="B1622" s="5" t="n">
        <v>958</v>
      </c>
    </row>
    <row r="1623" spans="1:5">
      <c r="A1623" s="4" t="s">
        <v>1230</v>
      </c>
      <c r="B1623" s="5" t="n">
        <v>12901</v>
      </c>
    </row>
    <row r="1624" spans="1:5">
      <c r="A1624" s="4" t="s">
        <v>120</v>
      </c>
      <c r="B1624" s="5" t="n">
        <v>13859</v>
      </c>
    </row>
    <row r="1625" spans="1:5">
      <c r="A1625" s="4" t="s">
        <v>1234</v>
      </c>
      <c r="B1625" s="5" t="n">
        <v>1015</v>
      </c>
    </row>
    <row r="1626" spans="1:5">
      <c r="A1626" s="4" t="s">
        <v>1359</v>
      </c>
    </row>
    <row r="1627" spans="1:5">
      <c r="A1627" s="3" t="s">
        <v>1227</v>
      </c>
    </row>
    <row r="1628" spans="1:5">
      <c r="A1628" s="4" t="s">
        <v>1228</v>
      </c>
      <c r="B1628" s="5" t="n">
        <v>0</v>
      </c>
    </row>
    <row r="1629" spans="1:5">
      <c r="A1629" s="3" t="s">
        <v>1229</v>
      </c>
    </row>
    <row r="1630" spans="1:5">
      <c r="A1630" s="4" t="s">
        <v>32</v>
      </c>
      <c r="B1630" s="5" t="n">
        <v>1548</v>
      </c>
    </row>
    <row r="1631" spans="1:5">
      <c r="A1631" s="4" t="s">
        <v>1230</v>
      </c>
      <c r="B1631" s="5" t="n">
        <v>18666</v>
      </c>
    </row>
    <row r="1632" spans="1:5">
      <c r="A1632" s="4" t="s">
        <v>1231</v>
      </c>
      <c r="B1632" s="5" t="n">
        <v>12105</v>
      </c>
    </row>
    <row r="1633" spans="1:5">
      <c r="A1633" s="4" t="s">
        <v>1232</v>
      </c>
      <c r="B1633" s="5" t="n">
        <v>0</v>
      </c>
    </row>
    <row r="1634" spans="1:5">
      <c r="A1634" s="3" t="s">
        <v>1233</v>
      </c>
    </row>
    <row r="1635" spans="1:5">
      <c r="A1635" s="4" t="s">
        <v>32</v>
      </c>
      <c r="B1635" s="5" t="n">
        <v>3407</v>
      </c>
    </row>
    <row r="1636" spans="1:5">
      <c r="A1636" s="4" t="s">
        <v>1230</v>
      </c>
      <c r="B1636" s="5" t="n">
        <v>28912</v>
      </c>
    </row>
    <row r="1637" spans="1:5">
      <c r="A1637" s="4" t="s">
        <v>120</v>
      </c>
      <c r="B1637" s="5" t="n">
        <v>32319</v>
      </c>
    </row>
    <row r="1638" spans="1:5">
      <c r="A1638" s="4" t="s">
        <v>1234</v>
      </c>
      <c r="B1638" s="5" t="n">
        <v>3300</v>
      </c>
    </row>
    <row r="1639" spans="1:5">
      <c r="A1639" s="4" t="s">
        <v>1360</v>
      </c>
    </row>
    <row r="1640" spans="1:5">
      <c r="A1640" s="3" t="s">
        <v>1227</v>
      </c>
    </row>
    <row r="1641" spans="1:5">
      <c r="A1641" s="4" t="s">
        <v>1228</v>
      </c>
      <c r="B1641" s="5" t="n">
        <v>0</v>
      </c>
    </row>
    <row r="1642" spans="1:5">
      <c r="A1642" s="3" t="s">
        <v>1229</v>
      </c>
    </row>
    <row r="1643" spans="1:5">
      <c r="A1643" s="4" t="s">
        <v>32</v>
      </c>
      <c r="B1643" s="5" t="n">
        <v>3479</v>
      </c>
    </row>
    <row r="1644" spans="1:5">
      <c r="A1644" s="4" t="s">
        <v>1230</v>
      </c>
      <c r="B1644" s="5" t="n">
        <v>14771</v>
      </c>
    </row>
    <row r="1645" spans="1:5">
      <c r="A1645" s="4" t="s">
        <v>1231</v>
      </c>
      <c r="B1645" s="5" t="n">
        <v>189</v>
      </c>
    </row>
    <row r="1646" spans="1:5">
      <c r="A1646" s="4" t="s">
        <v>1232</v>
      </c>
      <c r="B1646" s="5" t="n">
        <v>0</v>
      </c>
    </row>
    <row r="1647" spans="1:5">
      <c r="A1647" s="3" t="s">
        <v>1233</v>
      </c>
    </row>
    <row r="1648" spans="1:5">
      <c r="A1648" s="4" t="s">
        <v>32</v>
      </c>
      <c r="B1648" s="5" t="n">
        <v>3481</v>
      </c>
    </row>
    <row r="1649" spans="1:5">
      <c r="A1649" s="4" t="s">
        <v>1230</v>
      </c>
      <c r="B1649" s="5" t="n">
        <v>14958</v>
      </c>
    </row>
    <row r="1650" spans="1:5">
      <c r="A1650" s="4" t="s">
        <v>120</v>
      </c>
      <c r="B1650" s="5" t="n">
        <v>18439</v>
      </c>
    </row>
    <row r="1651" spans="1:5">
      <c r="A1651" s="4" t="s">
        <v>1234</v>
      </c>
      <c r="B1651" s="5" t="n">
        <v>1105</v>
      </c>
    </row>
    <row r="1652" spans="1:5">
      <c r="A1652" s="4" t="s">
        <v>1361</v>
      </c>
    </row>
    <row r="1653" spans="1:5">
      <c r="A1653" s="3" t="s">
        <v>1227</v>
      </c>
    </row>
    <row r="1654" spans="1:5">
      <c r="A1654" s="4" t="s">
        <v>1228</v>
      </c>
      <c r="B1654" s="5" t="n">
        <v>0</v>
      </c>
    </row>
    <row r="1655" spans="1:5">
      <c r="A1655" s="3" t="s">
        <v>1229</v>
      </c>
    </row>
    <row r="1656" spans="1:5">
      <c r="A1656" s="4" t="s">
        <v>32</v>
      </c>
      <c r="B1656" s="5" t="n">
        <v>1325</v>
      </c>
    </row>
    <row r="1657" spans="1:5">
      <c r="A1657" s="4" t="s">
        <v>1230</v>
      </c>
      <c r="B1657" s="5" t="n">
        <v>7770</v>
      </c>
    </row>
    <row r="1658" spans="1:5">
      <c r="A1658" s="4" t="s">
        <v>1231</v>
      </c>
      <c r="B1658" s="5" t="n">
        <v>105</v>
      </c>
    </row>
    <row r="1659" spans="1:5">
      <c r="A1659" s="4" t="s">
        <v>1232</v>
      </c>
      <c r="B1659" s="5" t="n">
        <v>0</v>
      </c>
    </row>
    <row r="1660" spans="1:5">
      <c r="A1660" s="3" t="s">
        <v>1233</v>
      </c>
    </row>
    <row r="1661" spans="1:5">
      <c r="A1661" s="4" t="s">
        <v>32</v>
      </c>
      <c r="B1661" s="5" t="n">
        <v>1325</v>
      </c>
    </row>
    <row r="1662" spans="1:5">
      <c r="A1662" s="4" t="s">
        <v>1230</v>
      </c>
      <c r="B1662" s="5" t="n">
        <v>7875</v>
      </c>
    </row>
    <row r="1663" spans="1:5">
      <c r="A1663" s="4" t="s">
        <v>120</v>
      </c>
      <c r="B1663" s="5" t="n">
        <v>9200</v>
      </c>
    </row>
    <row r="1664" spans="1:5">
      <c r="A1664" s="4" t="s">
        <v>1234</v>
      </c>
      <c r="B1664" s="5" t="n">
        <v>603</v>
      </c>
    </row>
    <row r="1665" spans="1:5">
      <c r="A1665" s="4" t="s">
        <v>1362</v>
      </c>
    </row>
    <row r="1666" spans="1:5">
      <c r="A1666" s="3" t="s">
        <v>1227</v>
      </c>
    </row>
    <row r="1667" spans="1:5">
      <c r="A1667" s="4" t="s">
        <v>1228</v>
      </c>
      <c r="B1667" s="5" t="n">
        <v>0</v>
      </c>
    </row>
    <row r="1668" spans="1:5">
      <c r="A1668" s="3" t="s">
        <v>1229</v>
      </c>
    </row>
    <row r="1669" spans="1:5">
      <c r="A1669" s="4" t="s">
        <v>32</v>
      </c>
      <c r="B1669" s="5" t="n">
        <v>262</v>
      </c>
    </row>
    <row r="1670" spans="1:5">
      <c r="A1670" s="4" t="s">
        <v>1230</v>
      </c>
      <c r="B1670" s="5" t="n">
        <v>3119</v>
      </c>
    </row>
    <row r="1671" spans="1:5">
      <c r="A1671" s="4" t="s">
        <v>1231</v>
      </c>
      <c r="B1671" s="5" t="n">
        <v>501</v>
      </c>
    </row>
    <row r="1672" spans="1:5">
      <c r="A1672" s="4" t="s">
        <v>1232</v>
      </c>
      <c r="B1672" s="5" t="n">
        <v>0</v>
      </c>
    </row>
    <row r="1673" spans="1:5">
      <c r="A1673" s="3" t="s">
        <v>1233</v>
      </c>
    </row>
    <row r="1674" spans="1:5">
      <c r="A1674" s="4" t="s">
        <v>32</v>
      </c>
      <c r="B1674" s="5" t="n">
        <v>262</v>
      </c>
    </row>
    <row r="1675" spans="1:5">
      <c r="A1675" s="4" t="s">
        <v>1230</v>
      </c>
      <c r="B1675" s="5" t="n">
        <v>3620</v>
      </c>
    </row>
    <row r="1676" spans="1:5">
      <c r="A1676" s="4" t="s">
        <v>120</v>
      </c>
      <c r="B1676" s="5" t="n">
        <v>3882</v>
      </c>
    </row>
    <row r="1677" spans="1:5">
      <c r="A1677" s="4" t="s">
        <v>1234</v>
      </c>
      <c r="B1677" s="5" t="n">
        <v>1235</v>
      </c>
    </row>
    <row r="1678" spans="1:5">
      <c r="A1678" s="4" t="s">
        <v>1363</v>
      </c>
    </row>
    <row r="1679" spans="1:5">
      <c r="A1679" s="3" t="s">
        <v>1227</v>
      </c>
    </row>
    <row r="1680" spans="1:5">
      <c r="A1680" s="4" t="s">
        <v>1228</v>
      </c>
      <c r="B1680" s="5" t="n">
        <v>0</v>
      </c>
    </row>
    <row r="1681" spans="1:5">
      <c r="A1681" s="3" t="s">
        <v>1229</v>
      </c>
    </row>
    <row r="1682" spans="1:5">
      <c r="A1682" s="4" t="s">
        <v>32</v>
      </c>
      <c r="B1682" s="5" t="n">
        <v>3500</v>
      </c>
    </row>
    <row r="1683" spans="1:5">
      <c r="A1683" s="4" t="s">
        <v>1230</v>
      </c>
      <c r="B1683" s="5" t="n">
        <v>13179</v>
      </c>
    </row>
    <row r="1684" spans="1:5">
      <c r="A1684" s="4" t="s">
        <v>1231</v>
      </c>
      <c r="B1684" s="5" t="n">
        <v>11</v>
      </c>
    </row>
    <row r="1685" spans="1:5">
      <c r="A1685" s="4" t="s">
        <v>1232</v>
      </c>
      <c r="B1685" s="5" t="n">
        <v>0</v>
      </c>
    </row>
    <row r="1686" spans="1:5">
      <c r="A1686" s="3" t="s">
        <v>1233</v>
      </c>
    </row>
    <row r="1687" spans="1:5">
      <c r="A1687" s="4" t="s">
        <v>32</v>
      </c>
      <c r="B1687" s="5" t="n">
        <v>3500</v>
      </c>
    </row>
    <row r="1688" spans="1:5">
      <c r="A1688" s="4" t="s">
        <v>1230</v>
      </c>
      <c r="B1688" s="5" t="n">
        <v>13190</v>
      </c>
    </row>
    <row r="1689" spans="1:5">
      <c r="A1689" s="4" t="s">
        <v>120</v>
      </c>
      <c r="B1689" s="5" t="n">
        <v>16690</v>
      </c>
    </row>
    <row r="1690" spans="1:5">
      <c r="A1690" s="4" t="s">
        <v>1234</v>
      </c>
      <c r="B1690" s="5" t="n">
        <v>1841</v>
      </c>
    </row>
    <row r="1691" spans="1:5">
      <c r="A1691" s="4" t="s">
        <v>1364</v>
      </c>
    </row>
    <row r="1692" spans="1:5">
      <c r="A1692" s="3" t="s">
        <v>1227</v>
      </c>
    </row>
    <row r="1693" spans="1:5">
      <c r="A1693" s="4" t="s">
        <v>1228</v>
      </c>
      <c r="B1693" s="5" t="n">
        <v>0</v>
      </c>
    </row>
    <row r="1694" spans="1:5">
      <c r="A1694" s="3" t="s">
        <v>1229</v>
      </c>
    </row>
    <row r="1695" spans="1:5">
      <c r="A1695" s="4" t="s">
        <v>32</v>
      </c>
      <c r="B1695" s="5" t="n">
        <v>3100</v>
      </c>
    </row>
    <row r="1696" spans="1:5">
      <c r="A1696" s="4" t="s">
        <v>1230</v>
      </c>
      <c r="B1696" s="5" t="n">
        <v>4436</v>
      </c>
    </row>
    <row r="1697" spans="1:5">
      <c r="A1697" s="4" t="s">
        <v>1231</v>
      </c>
      <c r="B1697" s="5" t="n">
        <v>758</v>
      </c>
    </row>
    <row r="1698" spans="1:5">
      <c r="A1698" s="4" t="s">
        <v>1232</v>
      </c>
      <c r="B1698" s="5" t="n">
        <v>0</v>
      </c>
    </row>
    <row r="1699" spans="1:5">
      <c r="A1699" s="3" t="s">
        <v>1233</v>
      </c>
    </row>
    <row r="1700" spans="1:5">
      <c r="A1700" s="4" t="s">
        <v>32</v>
      </c>
      <c r="B1700" s="5" t="n">
        <v>3100</v>
      </c>
    </row>
    <row r="1701" spans="1:5">
      <c r="A1701" s="4" t="s">
        <v>1230</v>
      </c>
      <c r="B1701" s="5" t="n">
        <v>5194</v>
      </c>
    </row>
    <row r="1702" spans="1:5">
      <c r="A1702" s="4" t="s">
        <v>120</v>
      </c>
      <c r="B1702" s="5" t="n">
        <v>8294</v>
      </c>
    </row>
    <row r="1703" spans="1:5">
      <c r="A1703" s="4" t="s">
        <v>1234</v>
      </c>
      <c r="B1703" s="5" t="n">
        <v>1185</v>
      </c>
    </row>
    <row r="1704" spans="1:5">
      <c r="A1704" s="4" t="s">
        <v>1365</v>
      </c>
    </row>
    <row r="1705" spans="1:5">
      <c r="A1705" s="3" t="s">
        <v>1227</v>
      </c>
    </row>
    <row r="1706" spans="1:5">
      <c r="A1706" s="4" t="s">
        <v>1228</v>
      </c>
      <c r="B1706" s="5" t="n">
        <v>0</v>
      </c>
    </row>
    <row r="1707" spans="1:5">
      <c r="A1707" s="3" t="s">
        <v>1229</v>
      </c>
    </row>
    <row r="1708" spans="1:5">
      <c r="A1708" s="4" t="s">
        <v>32</v>
      </c>
      <c r="B1708" s="5" t="n">
        <v>496</v>
      </c>
    </row>
    <row r="1709" spans="1:5">
      <c r="A1709" s="4" t="s">
        <v>1230</v>
      </c>
      <c r="B1709" s="5" t="n">
        <v>7107</v>
      </c>
    </row>
    <row r="1710" spans="1:5">
      <c r="A1710" s="4" t="s">
        <v>1231</v>
      </c>
      <c r="B1710" s="5" t="n">
        <v>387</v>
      </c>
    </row>
    <row r="1711" spans="1:5">
      <c r="A1711" s="4" t="s">
        <v>1232</v>
      </c>
      <c r="B1711" s="5" t="n">
        <v>0</v>
      </c>
    </row>
    <row r="1712" spans="1:5">
      <c r="A1712" s="3" t="s">
        <v>1233</v>
      </c>
    </row>
    <row r="1713" spans="1:5">
      <c r="A1713" s="4" t="s">
        <v>32</v>
      </c>
      <c r="B1713" s="5" t="n">
        <v>496</v>
      </c>
    </row>
    <row r="1714" spans="1:5">
      <c r="A1714" s="4" t="s">
        <v>1230</v>
      </c>
      <c r="B1714" s="5" t="n">
        <v>7494</v>
      </c>
    </row>
    <row r="1715" spans="1:5">
      <c r="A1715" s="4" t="s">
        <v>120</v>
      </c>
      <c r="B1715" s="5" t="n">
        <v>7990</v>
      </c>
    </row>
    <row r="1716" spans="1:5">
      <c r="A1716" s="4" t="s">
        <v>1234</v>
      </c>
      <c r="B1716" s="5" t="n">
        <v>911</v>
      </c>
    </row>
    <row r="1717" spans="1:5">
      <c r="A1717" s="4" t="s">
        <v>1366</v>
      </c>
    </row>
    <row r="1718" spans="1:5">
      <c r="A1718" s="3" t="s">
        <v>1227</v>
      </c>
    </row>
    <row r="1719" spans="1:5">
      <c r="A1719" s="4" t="s">
        <v>1228</v>
      </c>
      <c r="B1719" s="5" t="n">
        <v>0</v>
      </c>
    </row>
    <row r="1720" spans="1:5">
      <c r="A1720" s="3" t="s">
        <v>1229</v>
      </c>
    </row>
    <row r="1721" spans="1:5">
      <c r="A1721" s="4" t="s">
        <v>32</v>
      </c>
      <c r="B1721" s="5" t="n">
        <v>230</v>
      </c>
    </row>
    <row r="1722" spans="1:5">
      <c r="A1722" s="4" t="s">
        <v>1230</v>
      </c>
      <c r="B1722" s="5" t="n">
        <v>2663</v>
      </c>
    </row>
    <row r="1723" spans="1:5">
      <c r="A1723" s="4" t="s">
        <v>1231</v>
      </c>
      <c r="B1723" s="5" t="n">
        <v>574</v>
      </c>
    </row>
    <row r="1724" spans="1:5">
      <c r="A1724" s="4" t="s">
        <v>1232</v>
      </c>
      <c r="B1724" s="5" t="n">
        <v>0</v>
      </c>
    </row>
    <row r="1725" spans="1:5">
      <c r="A1725" s="3" t="s">
        <v>1233</v>
      </c>
    </row>
    <row r="1726" spans="1:5">
      <c r="A1726" s="4" t="s">
        <v>32</v>
      </c>
      <c r="B1726" s="5" t="n">
        <v>230</v>
      </c>
    </row>
    <row r="1727" spans="1:5">
      <c r="A1727" s="4" t="s">
        <v>1230</v>
      </c>
      <c r="B1727" s="5" t="n">
        <v>3237</v>
      </c>
    </row>
    <row r="1728" spans="1:5">
      <c r="A1728" s="4" t="s">
        <v>120</v>
      </c>
      <c r="B1728" s="5" t="n">
        <v>3467</v>
      </c>
    </row>
    <row r="1729" spans="1:5">
      <c r="A1729" s="4" t="s">
        <v>1234</v>
      </c>
      <c r="B1729" s="5" t="n">
        <v>1171</v>
      </c>
    </row>
    <row r="1730" spans="1:5">
      <c r="A1730" s="4" t="s">
        <v>1367</v>
      </c>
    </row>
    <row r="1731" spans="1:5">
      <c r="A1731" s="3" t="s">
        <v>1227</v>
      </c>
    </row>
    <row r="1732" spans="1:5">
      <c r="A1732" s="4" t="s">
        <v>1228</v>
      </c>
      <c r="B1732" s="5" t="n">
        <v>8214</v>
      </c>
    </row>
    <row r="1733" spans="1:5">
      <c r="A1733" s="3" t="s">
        <v>1229</v>
      </c>
    </row>
    <row r="1734" spans="1:5">
      <c r="A1734" s="4" t="s">
        <v>32</v>
      </c>
      <c r="B1734" s="5" t="n">
        <v>853</v>
      </c>
    </row>
    <row r="1735" spans="1:5">
      <c r="A1735" s="4" t="s">
        <v>1230</v>
      </c>
      <c r="B1735" s="5" t="n">
        <v>9903</v>
      </c>
    </row>
    <row r="1736" spans="1:5">
      <c r="A1736" s="4" t="s">
        <v>1231</v>
      </c>
      <c r="B1736" s="5" t="n">
        <v>269</v>
      </c>
    </row>
    <row r="1737" spans="1:5">
      <c r="A1737" s="4" t="s">
        <v>1232</v>
      </c>
      <c r="B1737" s="5" t="n">
        <v>0</v>
      </c>
    </row>
    <row r="1738" spans="1:5">
      <c r="A1738" s="3" t="s">
        <v>1233</v>
      </c>
    </row>
    <row r="1739" spans="1:5">
      <c r="A1739" s="4" t="s">
        <v>32</v>
      </c>
      <c r="B1739" s="5" t="n">
        <v>943</v>
      </c>
    </row>
    <row r="1740" spans="1:5">
      <c r="A1740" s="4" t="s">
        <v>1230</v>
      </c>
      <c r="B1740" s="5" t="n">
        <v>10082</v>
      </c>
    </row>
    <row r="1741" spans="1:5">
      <c r="A1741" s="4" t="s">
        <v>120</v>
      </c>
      <c r="B1741" s="5" t="n">
        <v>11025</v>
      </c>
    </row>
    <row r="1742" spans="1:5">
      <c r="A1742" s="4" t="s">
        <v>1234</v>
      </c>
      <c r="B1742" s="5" t="n">
        <v>779</v>
      </c>
    </row>
    <row r="1743" spans="1:5">
      <c r="A1743" s="4" t="s">
        <v>1368</v>
      </c>
    </row>
    <row r="1744" spans="1:5">
      <c r="A1744" s="3" t="s">
        <v>1227</v>
      </c>
    </row>
    <row r="1745" spans="1:5">
      <c r="A1745" s="4" t="s">
        <v>1228</v>
      </c>
      <c r="B1745" s="5" t="n">
        <v>0</v>
      </c>
    </row>
    <row r="1746" spans="1:5">
      <c r="A1746" s="3" t="s">
        <v>1229</v>
      </c>
    </row>
    <row r="1747" spans="1:5">
      <c r="A1747" s="4" t="s">
        <v>32</v>
      </c>
      <c r="B1747" s="5" t="n">
        <v>268</v>
      </c>
    </row>
    <row r="1748" spans="1:5">
      <c r="A1748" s="4" t="s">
        <v>1230</v>
      </c>
      <c r="B1748" s="5" t="n">
        <v>3186</v>
      </c>
    </row>
    <row r="1749" spans="1:5">
      <c r="A1749" s="4" t="s">
        <v>1231</v>
      </c>
      <c r="B1749" s="5" t="n">
        <v>995</v>
      </c>
    </row>
    <row r="1750" spans="1:5">
      <c r="A1750" s="4" t="s">
        <v>1232</v>
      </c>
      <c r="B1750" s="5" t="n">
        <v>0</v>
      </c>
    </row>
    <row r="1751" spans="1:5">
      <c r="A1751" s="3" t="s">
        <v>1233</v>
      </c>
    </row>
    <row r="1752" spans="1:5">
      <c r="A1752" s="4" t="s">
        <v>32</v>
      </c>
      <c r="B1752" s="5" t="n">
        <v>268</v>
      </c>
    </row>
    <row r="1753" spans="1:5">
      <c r="A1753" s="4" t="s">
        <v>1230</v>
      </c>
      <c r="B1753" s="5" t="n">
        <v>4181</v>
      </c>
    </row>
    <row r="1754" spans="1:5">
      <c r="A1754" s="4" t="s">
        <v>120</v>
      </c>
      <c r="B1754" s="5" t="n">
        <v>4449</v>
      </c>
    </row>
    <row r="1755" spans="1:5">
      <c r="A1755" s="4" t="s">
        <v>1234</v>
      </c>
      <c r="B1755" s="5" t="n">
        <v>1280</v>
      </c>
    </row>
    <row r="1756" spans="1:5">
      <c r="A1756" s="4" t="s">
        <v>1369</v>
      </c>
    </row>
    <row r="1757" spans="1:5">
      <c r="A1757" s="3" t="s">
        <v>1227</v>
      </c>
    </row>
    <row r="1758" spans="1:5">
      <c r="A1758" s="4" t="s">
        <v>1228</v>
      </c>
      <c r="B1758" s="5" t="n">
        <v>17443</v>
      </c>
    </row>
    <row r="1759" spans="1:5">
      <c r="A1759" s="3" t="s">
        <v>1229</v>
      </c>
    </row>
    <row r="1760" spans="1:5">
      <c r="A1760" s="4" t="s">
        <v>32</v>
      </c>
      <c r="B1760" s="5" t="n">
        <v>934</v>
      </c>
    </row>
    <row r="1761" spans="1:5">
      <c r="A1761" s="4" t="s">
        <v>1230</v>
      </c>
      <c r="B1761" s="5" t="n">
        <v>30962</v>
      </c>
    </row>
    <row r="1762" spans="1:5">
      <c r="A1762" s="4" t="s">
        <v>1231</v>
      </c>
      <c r="B1762" s="5" t="n">
        <v>392</v>
      </c>
    </row>
    <row r="1763" spans="1:5">
      <c r="A1763" s="4" t="s">
        <v>1232</v>
      </c>
      <c r="B1763" s="5" t="n">
        <v>0</v>
      </c>
    </row>
    <row r="1764" spans="1:5">
      <c r="A1764" s="3" t="s">
        <v>1233</v>
      </c>
    </row>
    <row r="1765" spans="1:5">
      <c r="A1765" s="4" t="s">
        <v>32</v>
      </c>
      <c r="B1765" s="5" t="n">
        <v>956</v>
      </c>
    </row>
    <row r="1766" spans="1:5">
      <c r="A1766" s="4" t="s">
        <v>1230</v>
      </c>
      <c r="B1766" s="5" t="n">
        <v>31332</v>
      </c>
    </row>
    <row r="1767" spans="1:5">
      <c r="A1767" s="4" t="s">
        <v>120</v>
      </c>
      <c r="B1767" s="5" t="n">
        <v>32288</v>
      </c>
    </row>
    <row r="1768" spans="1:5">
      <c r="A1768" s="4" t="s">
        <v>1234</v>
      </c>
      <c r="B1768" s="5" t="n">
        <v>2316</v>
      </c>
    </row>
    <row r="1769" spans="1:5">
      <c r="A1769" s="4" t="s">
        <v>1370</v>
      </c>
    </row>
    <row r="1770" spans="1:5">
      <c r="A1770" s="3" t="s">
        <v>1227</v>
      </c>
    </row>
    <row r="1771" spans="1:5">
      <c r="A1771" s="4" t="s">
        <v>1228</v>
      </c>
      <c r="B1771" s="5" t="n">
        <v>0</v>
      </c>
    </row>
    <row r="1772" spans="1:5">
      <c r="A1772" s="3" t="s">
        <v>1229</v>
      </c>
    </row>
    <row r="1773" spans="1:5">
      <c r="A1773" s="4" t="s">
        <v>32</v>
      </c>
      <c r="B1773" s="5" t="n">
        <v>944</v>
      </c>
    </row>
    <row r="1774" spans="1:5">
      <c r="A1774" s="4" t="s">
        <v>1230</v>
      </c>
      <c r="B1774" s="5" t="n">
        <v>12171</v>
      </c>
    </row>
    <row r="1775" spans="1:5">
      <c r="A1775" s="4" t="s">
        <v>1231</v>
      </c>
      <c r="B1775" s="5" t="n">
        <v>52</v>
      </c>
    </row>
    <row r="1776" spans="1:5">
      <c r="A1776" s="4" t="s">
        <v>1232</v>
      </c>
      <c r="B1776" s="5" t="n">
        <v>0</v>
      </c>
    </row>
    <row r="1777" spans="1:5">
      <c r="A1777" s="3" t="s">
        <v>1233</v>
      </c>
    </row>
    <row r="1778" spans="1:5">
      <c r="A1778" s="4" t="s">
        <v>32</v>
      </c>
      <c r="B1778" s="5" t="n">
        <v>944</v>
      </c>
    </row>
    <row r="1779" spans="1:5">
      <c r="A1779" s="4" t="s">
        <v>1230</v>
      </c>
      <c r="B1779" s="5" t="n">
        <v>12223</v>
      </c>
    </row>
    <row r="1780" spans="1:5">
      <c r="A1780" s="4" t="s">
        <v>120</v>
      </c>
      <c r="B1780" s="5" t="n">
        <v>13167</v>
      </c>
    </row>
    <row r="1781" spans="1:5">
      <c r="A1781" s="4" t="s">
        <v>1234</v>
      </c>
      <c r="B1781" s="5" t="n">
        <v>934</v>
      </c>
    </row>
    <row r="1782" spans="1:5">
      <c r="A1782" s="4" t="s">
        <v>1371</v>
      </c>
    </row>
    <row r="1783" spans="1:5">
      <c r="A1783" s="3" t="s">
        <v>1227</v>
      </c>
    </row>
    <row r="1784" spans="1:5">
      <c r="A1784" s="4" t="s">
        <v>1228</v>
      </c>
      <c r="B1784" s="5" t="n">
        <v>0</v>
      </c>
    </row>
    <row r="1785" spans="1:5">
      <c r="A1785" s="3" t="s">
        <v>1229</v>
      </c>
    </row>
    <row r="1786" spans="1:5">
      <c r="A1786" s="4" t="s">
        <v>32</v>
      </c>
      <c r="B1786" s="5" t="n">
        <v>1800</v>
      </c>
    </row>
    <row r="1787" spans="1:5">
      <c r="A1787" s="4" t="s">
        <v>1230</v>
      </c>
      <c r="B1787" s="5" t="n">
        <v>20664</v>
      </c>
    </row>
    <row r="1788" spans="1:5">
      <c r="A1788" s="4" t="s">
        <v>1231</v>
      </c>
      <c r="B1788" s="5" t="n">
        <v>2227</v>
      </c>
    </row>
    <row r="1789" spans="1:5">
      <c r="A1789" s="4" t="s">
        <v>1232</v>
      </c>
      <c r="B1789" s="5" t="n">
        <v>0</v>
      </c>
    </row>
    <row r="1790" spans="1:5">
      <c r="A1790" s="3" t="s">
        <v>1233</v>
      </c>
    </row>
    <row r="1791" spans="1:5">
      <c r="A1791" s="4" t="s">
        <v>32</v>
      </c>
      <c r="B1791" s="5" t="n">
        <v>1800</v>
      </c>
    </row>
    <row r="1792" spans="1:5">
      <c r="A1792" s="4" t="s">
        <v>1230</v>
      </c>
      <c r="B1792" s="5" t="n">
        <v>22891</v>
      </c>
    </row>
    <row r="1793" spans="1:5">
      <c r="A1793" s="4" t="s">
        <v>120</v>
      </c>
      <c r="B1793" s="5" t="n">
        <v>24691</v>
      </c>
    </row>
    <row r="1794" spans="1:5">
      <c r="A1794" s="4" t="s">
        <v>1234</v>
      </c>
      <c r="B1794" s="5" t="n">
        <v>4208</v>
      </c>
    </row>
    <row r="1795" spans="1:5">
      <c r="A1795" s="4" t="s">
        <v>1372</v>
      </c>
    </row>
    <row r="1796" spans="1:5">
      <c r="A1796" s="3" t="s">
        <v>1227</v>
      </c>
    </row>
    <row r="1797" spans="1:5">
      <c r="A1797" s="4" t="s">
        <v>1228</v>
      </c>
      <c r="B1797" s="5" t="n">
        <v>0</v>
      </c>
    </row>
    <row r="1798" spans="1:5">
      <c r="A1798" s="3" t="s">
        <v>1229</v>
      </c>
    </row>
    <row r="1799" spans="1:5">
      <c r="A1799" s="4" t="s">
        <v>32</v>
      </c>
      <c r="B1799" s="5" t="n">
        <v>183</v>
      </c>
    </row>
    <row r="1800" spans="1:5">
      <c r="A1800" s="4" t="s">
        <v>1230</v>
      </c>
      <c r="B1800" s="5" t="n">
        <v>2179</v>
      </c>
    </row>
    <row r="1801" spans="1:5">
      <c r="A1801" s="4" t="s">
        <v>1231</v>
      </c>
      <c r="B1801" s="5" t="n">
        <v>736</v>
      </c>
    </row>
    <row r="1802" spans="1:5">
      <c r="A1802" s="4" t="s">
        <v>1232</v>
      </c>
      <c r="B1802" s="5" t="n">
        <v>0</v>
      </c>
    </row>
    <row r="1803" spans="1:5">
      <c r="A1803" s="3" t="s">
        <v>1233</v>
      </c>
    </row>
    <row r="1804" spans="1:5">
      <c r="A1804" s="4" t="s">
        <v>32</v>
      </c>
      <c r="B1804" s="5" t="n">
        <v>183</v>
      </c>
    </row>
    <row r="1805" spans="1:5">
      <c r="A1805" s="4" t="s">
        <v>1230</v>
      </c>
      <c r="B1805" s="5" t="n">
        <v>2915</v>
      </c>
    </row>
    <row r="1806" spans="1:5">
      <c r="A1806" s="4" t="s">
        <v>120</v>
      </c>
      <c r="B1806" s="5" t="n">
        <v>3098</v>
      </c>
    </row>
    <row r="1807" spans="1:5">
      <c r="A1807" s="4" t="s">
        <v>1234</v>
      </c>
      <c r="B1807" s="5" t="n">
        <v>935</v>
      </c>
    </row>
    <row r="1808" spans="1:5">
      <c r="A1808" s="4" t="s">
        <v>1373</v>
      </c>
    </row>
    <row r="1809" spans="1:5">
      <c r="A1809" s="3" t="s">
        <v>1227</v>
      </c>
    </row>
    <row r="1810" spans="1:5">
      <c r="A1810" s="4" t="s">
        <v>1228</v>
      </c>
      <c r="B1810" s="5" t="n">
        <v>0</v>
      </c>
    </row>
    <row r="1811" spans="1:5">
      <c r="A1811" s="3" t="s">
        <v>1229</v>
      </c>
    </row>
    <row r="1812" spans="1:5">
      <c r="A1812" s="4" t="s">
        <v>32</v>
      </c>
      <c r="B1812" s="5" t="n">
        <v>1080</v>
      </c>
    </row>
    <row r="1813" spans="1:5">
      <c r="A1813" s="4" t="s">
        <v>1230</v>
      </c>
      <c r="B1813" s="5" t="n">
        <v>6138</v>
      </c>
    </row>
    <row r="1814" spans="1:5">
      <c r="A1814" s="4" t="s">
        <v>1231</v>
      </c>
      <c r="B1814" s="5" t="n">
        <v>42</v>
      </c>
    </row>
    <row r="1815" spans="1:5">
      <c r="A1815" s="4" t="s">
        <v>1232</v>
      </c>
      <c r="B1815" s="5" t="n">
        <v>0</v>
      </c>
    </row>
    <row r="1816" spans="1:5">
      <c r="A1816" s="3" t="s">
        <v>1233</v>
      </c>
    </row>
    <row r="1817" spans="1:5">
      <c r="A1817" s="4" t="s">
        <v>32</v>
      </c>
      <c r="B1817" s="5" t="n">
        <v>1080</v>
      </c>
    </row>
    <row r="1818" spans="1:5">
      <c r="A1818" s="4" t="s">
        <v>1230</v>
      </c>
      <c r="B1818" s="5" t="n">
        <v>6180</v>
      </c>
    </row>
    <row r="1819" spans="1:5">
      <c r="A1819" s="4" t="s">
        <v>120</v>
      </c>
      <c r="B1819" s="5" t="n">
        <v>7260</v>
      </c>
    </row>
    <row r="1820" spans="1:5">
      <c r="A1820" s="4" t="s">
        <v>1234</v>
      </c>
      <c r="B1820" s="5" t="n">
        <v>872</v>
      </c>
    </row>
    <row r="1821" spans="1:5">
      <c r="A1821" s="4" t="s">
        <v>1374</v>
      </c>
    </row>
    <row r="1822" spans="1:5">
      <c r="A1822" s="3" t="s">
        <v>1227</v>
      </c>
    </row>
    <row r="1823" spans="1:5">
      <c r="A1823" s="4" t="s">
        <v>1228</v>
      </c>
      <c r="B1823" s="5" t="n">
        <v>0</v>
      </c>
    </row>
    <row r="1824" spans="1:5">
      <c r="A1824" s="3" t="s">
        <v>1229</v>
      </c>
    </row>
    <row r="1825" spans="1:5">
      <c r="A1825" s="4" t="s">
        <v>32</v>
      </c>
      <c r="B1825" s="5" t="n">
        <v>1200</v>
      </c>
    </row>
    <row r="1826" spans="1:5">
      <c r="A1826" s="4" t="s">
        <v>1230</v>
      </c>
      <c r="B1826" s="5" t="n">
        <v>19090</v>
      </c>
    </row>
    <row r="1827" spans="1:5">
      <c r="A1827" s="4" t="s">
        <v>1231</v>
      </c>
      <c r="B1827" s="5" t="n">
        <v>4755</v>
      </c>
    </row>
    <row r="1828" spans="1:5">
      <c r="A1828" s="4" t="s">
        <v>1232</v>
      </c>
      <c r="B1828" s="5" t="n">
        <v>0</v>
      </c>
    </row>
    <row r="1829" spans="1:5">
      <c r="A1829" s="3" t="s">
        <v>1233</v>
      </c>
    </row>
    <row r="1830" spans="1:5">
      <c r="A1830" s="4" t="s">
        <v>32</v>
      </c>
      <c r="B1830" s="5" t="n">
        <v>1390</v>
      </c>
    </row>
    <row r="1831" spans="1:5">
      <c r="A1831" s="4" t="s">
        <v>1230</v>
      </c>
      <c r="B1831" s="5" t="n">
        <v>23655</v>
      </c>
    </row>
    <row r="1832" spans="1:5">
      <c r="A1832" s="4" t="s">
        <v>120</v>
      </c>
      <c r="B1832" s="5" t="n">
        <v>25045</v>
      </c>
    </row>
    <row r="1833" spans="1:5">
      <c r="A1833" s="4" t="s">
        <v>1234</v>
      </c>
      <c r="B1833" s="5" t="n">
        <v>6937</v>
      </c>
    </row>
    <row r="1834" spans="1:5">
      <c r="A1834" s="4" t="s">
        <v>1375</v>
      </c>
    </row>
    <row r="1835" spans="1:5">
      <c r="A1835" s="3" t="s">
        <v>1227</v>
      </c>
    </row>
    <row r="1836" spans="1:5">
      <c r="A1836" s="4" t="s">
        <v>1228</v>
      </c>
      <c r="B1836" s="5" t="n">
        <v>0</v>
      </c>
    </row>
    <row r="1837" spans="1:5">
      <c r="A1837" s="3" t="s">
        <v>1229</v>
      </c>
    </row>
    <row r="1838" spans="1:5">
      <c r="A1838" s="4" t="s">
        <v>32</v>
      </c>
      <c r="B1838" s="5" t="n">
        <v>800</v>
      </c>
    </row>
    <row r="1839" spans="1:5">
      <c r="A1839" s="4" t="s">
        <v>1230</v>
      </c>
      <c r="B1839" s="5" t="n">
        <v>7800</v>
      </c>
    </row>
    <row r="1840" spans="1:5">
      <c r="A1840" s="4" t="s">
        <v>1231</v>
      </c>
      <c r="B1840" s="5" t="n">
        <v>726</v>
      </c>
    </row>
    <row r="1841" spans="1:5">
      <c r="A1841" s="4" t="s">
        <v>1232</v>
      </c>
      <c r="B1841" s="5" t="n">
        <v>0</v>
      </c>
    </row>
    <row r="1842" spans="1:5">
      <c r="A1842" s="3" t="s">
        <v>1233</v>
      </c>
    </row>
    <row r="1843" spans="1:5">
      <c r="A1843" s="4" t="s">
        <v>32</v>
      </c>
      <c r="B1843" s="5" t="n">
        <v>803</v>
      </c>
    </row>
    <row r="1844" spans="1:5">
      <c r="A1844" s="4" t="s">
        <v>1230</v>
      </c>
      <c r="B1844" s="5" t="n">
        <v>8523</v>
      </c>
    </row>
    <row r="1845" spans="1:5">
      <c r="A1845" s="4" t="s">
        <v>120</v>
      </c>
      <c r="B1845" s="5" t="n">
        <v>9326</v>
      </c>
    </row>
    <row r="1846" spans="1:5">
      <c r="A1846" s="4" t="s">
        <v>1234</v>
      </c>
      <c r="B1846" s="5" t="n">
        <v>1690</v>
      </c>
    </row>
    <row r="1847" spans="1:5">
      <c r="A1847" s="4" t="s">
        <v>1376</v>
      </c>
    </row>
    <row r="1848" spans="1:5">
      <c r="A1848" s="3" t="s">
        <v>1227</v>
      </c>
    </row>
    <row r="1849" spans="1:5">
      <c r="A1849" s="4" t="s">
        <v>1228</v>
      </c>
      <c r="B1849" s="5" t="n">
        <v>0</v>
      </c>
    </row>
    <row r="1850" spans="1:5">
      <c r="A1850" s="3" t="s">
        <v>1229</v>
      </c>
    </row>
    <row r="1851" spans="1:5">
      <c r="A1851" s="4" t="s">
        <v>32</v>
      </c>
      <c r="B1851" s="5" t="n">
        <v>400</v>
      </c>
    </row>
    <row r="1852" spans="1:5">
      <c r="A1852" s="4" t="s">
        <v>1230</v>
      </c>
      <c r="B1852" s="5" t="n">
        <v>5670</v>
      </c>
    </row>
    <row r="1853" spans="1:5">
      <c r="A1853" s="4" t="s">
        <v>1231</v>
      </c>
      <c r="B1853" s="5" t="n">
        <v>1036</v>
      </c>
    </row>
    <row r="1854" spans="1:5">
      <c r="A1854" s="4" t="s">
        <v>1232</v>
      </c>
      <c r="B1854" s="5" t="n">
        <v>0</v>
      </c>
    </row>
    <row r="1855" spans="1:5">
      <c r="A1855" s="3" t="s">
        <v>1233</v>
      </c>
    </row>
    <row r="1856" spans="1:5">
      <c r="A1856" s="4" t="s">
        <v>32</v>
      </c>
      <c r="B1856" s="5" t="n">
        <v>400</v>
      </c>
    </row>
    <row r="1857" spans="1:5">
      <c r="A1857" s="4" t="s">
        <v>1230</v>
      </c>
      <c r="B1857" s="5" t="n">
        <v>6706</v>
      </c>
    </row>
    <row r="1858" spans="1:5">
      <c r="A1858" s="4" t="s">
        <v>120</v>
      </c>
      <c r="B1858" s="5" t="n">
        <v>7106</v>
      </c>
    </row>
    <row r="1859" spans="1:5">
      <c r="A1859" s="4" t="s">
        <v>1234</v>
      </c>
      <c r="B1859" s="5" t="n">
        <v>2168</v>
      </c>
    </row>
    <row r="1860" spans="1:5">
      <c r="A1860" s="4" t="s">
        <v>1377</v>
      </c>
    </row>
    <row r="1861" spans="1:5">
      <c r="A1861" s="3" t="s">
        <v>1227</v>
      </c>
    </row>
    <row r="1862" spans="1:5">
      <c r="A1862" s="4" t="s">
        <v>1228</v>
      </c>
      <c r="B1862" s="5" t="n">
        <v>0</v>
      </c>
    </row>
    <row r="1863" spans="1:5">
      <c r="A1863" s="3" t="s">
        <v>1229</v>
      </c>
    </row>
    <row r="1864" spans="1:5">
      <c r="A1864" s="4" t="s">
        <v>32</v>
      </c>
      <c r="B1864" s="5" t="n">
        <v>870</v>
      </c>
    </row>
    <row r="1865" spans="1:5">
      <c r="A1865" s="4" t="s">
        <v>1230</v>
      </c>
      <c r="B1865" s="5" t="n">
        <v>4030</v>
      </c>
    </row>
    <row r="1866" spans="1:5">
      <c r="A1866" s="4" t="s">
        <v>1231</v>
      </c>
      <c r="B1866" s="5" t="n">
        <v>335</v>
      </c>
    </row>
    <row r="1867" spans="1:5">
      <c r="A1867" s="4" t="s">
        <v>1232</v>
      </c>
      <c r="B1867" s="5" t="n">
        <v>0</v>
      </c>
    </row>
    <row r="1868" spans="1:5">
      <c r="A1868" s="3" t="s">
        <v>1233</v>
      </c>
    </row>
    <row r="1869" spans="1:5">
      <c r="A1869" s="4" t="s">
        <v>32</v>
      </c>
      <c r="B1869" s="5" t="n">
        <v>870</v>
      </c>
    </row>
    <row r="1870" spans="1:5">
      <c r="A1870" s="4" t="s">
        <v>1230</v>
      </c>
      <c r="B1870" s="5" t="n">
        <v>4365</v>
      </c>
    </row>
    <row r="1871" spans="1:5">
      <c r="A1871" s="4" t="s">
        <v>120</v>
      </c>
      <c r="B1871" s="5" t="n">
        <v>5235</v>
      </c>
    </row>
    <row r="1872" spans="1:5">
      <c r="A1872" s="4" t="s">
        <v>1234</v>
      </c>
      <c r="B1872" s="5" t="n">
        <v>971</v>
      </c>
    </row>
    <row r="1873" spans="1:5">
      <c r="A1873" s="4" t="s">
        <v>1378</v>
      </c>
    </row>
    <row r="1874" spans="1:5">
      <c r="A1874" s="3" t="s">
        <v>1227</v>
      </c>
    </row>
    <row r="1875" spans="1:5">
      <c r="A1875" s="4" t="s">
        <v>1228</v>
      </c>
      <c r="B1875" s="5" t="n">
        <v>8147</v>
      </c>
    </row>
    <row r="1876" spans="1:5">
      <c r="A1876" s="3" t="s">
        <v>1229</v>
      </c>
    </row>
    <row r="1877" spans="1:5">
      <c r="A1877" s="4" t="s">
        <v>32</v>
      </c>
      <c r="B1877" s="5" t="n">
        <v>512</v>
      </c>
    </row>
    <row r="1878" spans="1:5">
      <c r="A1878" s="4" t="s">
        <v>1230</v>
      </c>
      <c r="B1878" s="5" t="n">
        <v>9560</v>
      </c>
    </row>
    <row r="1879" spans="1:5">
      <c r="A1879" s="4" t="s">
        <v>1231</v>
      </c>
      <c r="B1879" s="5" t="n">
        <v>244</v>
      </c>
    </row>
    <row r="1880" spans="1:5">
      <c r="A1880" s="4" t="s">
        <v>1232</v>
      </c>
      <c r="B1880" s="5" t="n">
        <v>0</v>
      </c>
    </row>
    <row r="1881" spans="1:5">
      <c r="A1881" s="3" t="s">
        <v>1233</v>
      </c>
    </row>
    <row r="1882" spans="1:5">
      <c r="A1882" s="4" t="s">
        <v>32</v>
      </c>
      <c r="B1882" s="5" t="n">
        <v>512</v>
      </c>
    </row>
    <row r="1883" spans="1:5">
      <c r="A1883" s="4" t="s">
        <v>1230</v>
      </c>
      <c r="B1883" s="5" t="n">
        <v>9804</v>
      </c>
    </row>
    <row r="1884" spans="1:5">
      <c r="A1884" s="4" t="s">
        <v>120</v>
      </c>
      <c r="B1884" s="5" t="n">
        <v>10316</v>
      </c>
    </row>
    <row r="1885" spans="1:5">
      <c r="A1885" s="4" t="s">
        <v>1234</v>
      </c>
      <c r="B1885" s="5" t="n">
        <v>759</v>
      </c>
    </row>
    <row r="1886" spans="1:5">
      <c r="A1886" s="4" t="s">
        <v>1379</v>
      </c>
    </row>
    <row r="1887" spans="1:5">
      <c r="A1887" s="3" t="s">
        <v>1227</v>
      </c>
    </row>
    <row r="1888" spans="1:5">
      <c r="A1888" s="4" t="s">
        <v>1228</v>
      </c>
      <c r="B1888" s="5" t="n">
        <v>0</v>
      </c>
    </row>
    <row r="1889" spans="1:5">
      <c r="A1889" s="3" t="s">
        <v>1229</v>
      </c>
    </row>
    <row r="1890" spans="1:5">
      <c r="A1890" s="4" t="s">
        <v>32</v>
      </c>
      <c r="B1890" s="5" t="n">
        <v>690</v>
      </c>
    </row>
    <row r="1891" spans="1:5">
      <c r="A1891" s="4" t="s">
        <v>1230</v>
      </c>
      <c r="B1891" s="5" t="n">
        <v>6210</v>
      </c>
    </row>
    <row r="1892" spans="1:5">
      <c r="A1892" s="4" t="s">
        <v>1231</v>
      </c>
      <c r="B1892" s="5" t="n">
        <v>842</v>
      </c>
    </row>
    <row r="1893" spans="1:5">
      <c r="A1893" s="4" t="s">
        <v>1232</v>
      </c>
      <c r="B1893" s="5" t="n">
        <v>0</v>
      </c>
    </row>
    <row r="1894" spans="1:5">
      <c r="A1894" s="3" t="s">
        <v>1233</v>
      </c>
    </row>
    <row r="1895" spans="1:5">
      <c r="A1895" s="4" t="s">
        <v>32</v>
      </c>
      <c r="B1895" s="5" t="n">
        <v>690</v>
      </c>
    </row>
    <row r="1896" spans="1:5">
      <c r="A1896" s="4" t="s">
        <v>1230</v>
      </c>
      <c r="B1896" s="5" t="n">
        <v>7052</v>
      </c>
    </row>
    <row r="1897" spans="1:5">
      <c r="A1897" s="4" t="s">
        <v>120</v>
      </c>
      <c r="B1897" s="5" t="n">
        <v>7742</v>
      </c>
    </row>
    <row r="1898" spans="1:5">
      <c r="A1898" s="4" t="s">
        <v>1234</v>
      </c>
      <c r="B1898" s="5" t="n">
        <v>2446</v>
      </c>
    </row>
    <row r="1899" spans="1:5">
      <c r="A1899" s="4" t="s">
        <v>1380</v>
      </c>
    </row>
    <row r="1900" spans="1:5">
      <c r="A1900" s="3" t="s">
        <v>1227</v>
      </c>
    </row>
    <row r="1901" spans="1:5">
      <c r="A1901" s="4" t="s">
        <v>1228</v>
      </c>
      <c r="B1901" s="5" t="n">
        <v>0</v>
      </c>
    </row>
    <row r="1902" spans="1:5">
      <c r="A1902" s="3" t="s">
        <v>1229</v>
      </c>
    </row>
    <row r="1903" spans="1:5">
      <c r="A1903" s="4" t="s">
        <v>32</v>
      </c>
      <c r="B1903" s="5" t="n">
        <v>11200</v>
      </c>
    </row>
    <row r="1904" spans="1:5">
      <c r="A1904" s="4" t="s">
        <v>1230</v>
      </c>
      <c r="B1904" s="5" t="n">
        <v>55618</v>
      </c>
    </row>
    <row r="1905" spans="1:5">
      <c r="A1905" s="4" t="s">
        <v>1231</v>
      </c>
      <c r="B1905" s="5" t="n">
        <v>3149</v>
      </c>
    </row>
    <row r="1906" spans="1:5">
      <c r="A1906" s="4" t="s">
        <v>1232</v>
      </c>
      <c r="B1906" s="5" t="n">
        <v>0</v>
      </c>
    </row>
    <row r="1907" spans="1:5">
      <c r="A1907" s="3" t="s">
        <v>1233</v>
      </c>
    </row>
    <row r="1908" spans="1:5">
      <c r="A1908" s="4" t="s">
        <v>32</v>
      </c>
      <c r="B1908" s="5" t="n">
        <v>11200</v>
      </c>
    </row>
    <row r="1909" spans="1:5">
      <c r="A1909" s="4" t="s">
        <v>1230</v>
      </c>
      <c r="B1909" s="5" t="n">
        <v>58767</v>
      </c>
    </row>
    <row r="1910" spans="1:5">
      <c r="A1910" s="4" t="s">
        <v>120</v>
      </c>
      <c r="B1910" s="5" t="n">
        <v>69967</v>
      </c>
    </row>
    <row r="1911" spans="1:5">
      <c r="A1911" s="4" t="s">
        <v>1234</v>
      </c>
      <c r="B1911" s="5" t="n">
        <v>7996</v>
      </c>
    </row>
    <row r="1912" spans="1:5">
      <c r="A1912" s="4" t="s">
        <v>1381</v>
      </c>
    </row>
    <row r="1913" spans="1:5">
      <c r="A1913" s="3" t="s">
        <v>1227</v>
      </c>
    </row>
    <row r="1914" spans="1:5">
      <c r="A1914" s="4" t="s">
        <v>1228</v>
      </c>
      <c r="B1914" s="5" t="n">
        <v>0</v>
      </c>
    </row>
    <row r="1915" spans="1:5">
      <c r="A1915" s="3" t="s">
        <v>1229</v>
      </c>
    </row>
    <row r="1916" spans="1:5">
      <c r="A1916" s="4" t="s">
        <v>32</v>
      </c>
      <c r="B1916" s="5" t="n">
        <v>77</v>
      </c>
    </row>
    <row r="1917" spans="1:5">
      <c r="A1917" s="4" t="s">
        <v>1230</v>
      </c>
      <c r="B1917" s="5" t="n">
        <v>1453</v>
      </c>
    </row>
    <row r="1918" spans="1:5">
      <c r="A1918" s="4" t="s">
        <v>1231</v>
      </c>
      <c r="B1918" s="5" t="n">
        <v>982</v>
      </c>
    </row>
    <row r="1919" spans="1:5">
      <c r="A1919" s="4" t="s">
        <v>1232</v>
      </c>
      <c r="B1919" s="5" t="n">
        <v>0</v>
      </c>
    </row>
    <row r="1920" spans="1:5">
      <c r="A1920" s="3" t="s">
        <v>1233</v>
      </c>
    </row>
    <row r="1921" spans="1:5">
      <c r="A1921" s="4" t="s">
        <v>32</v>
      </c>
      <c r="B1921" s="5" t="n">
        <v>77</v>
      </c>
    </row>
    <row r="1922" spans="1:5">
      <c r="A1922" s="4" t="s">
        <v>1230</v>
      </c>
      <c r="B1922" s="5" t="n">
        <v>2435</v>
      </c>
    </row>
    <row r="1923" spans="1:5">
      <c r="A1923" s="4" t="s">
        <v>120</v>
      </c>
      <c r="B1923" s="5" t="n">
        <v>2512</v>
      </c>
    </row>
    <row r="1924" spans="1:5">
      <c r="A1924" s="4" t="s">
        <v>1234</v>
      </c>
      <c r="B1924" s="5" t="n">
        <v>1556</v>
      </c>
    </row>
    <row r="1925" spans="1:5">
      <c r="A1925" s="4" t="s">
        <v>1382</v>
      </c>
    </row>
    <row r="1926" spans="1:5">
      <c r="A1926" s="3" t="s">
        <v>1227</v>
      </c>
    </row>
    <row r="1927" spans="1:5">
      <c r="A1927" s="4" t="s">
        <v>1228</v>
      </c>
      <c r="B1927" s="5" t="n">
        <v>0</v>
      </c>
    </row>
    <row r="1928" spans="1:5">
      <c r="A1928" s="3" t="s">
        <v>1229</v>
      </c>
    </row>
    <row r="1929" spans="1:5">
      <c r="A1929" s="4" t="s">
        <v>32</v>
      </c>
      <c r="B1929" s="5" t="n">
        <v>123</v>
      </c>
    </row>
    <row r="1930" spans="1:5">
      <c r="A1930" s="4" t="s">
        <v>1230</v>
      </c>
      <c r="B1930" s="5" t="n">
        <v>627</v>
      </c>
    </row>
    <row r="1931" spans="1:5">
      <c r="A1931" s="4" t="s">
        <v>1231</v>
      </c>
      <c r="B1931" s="5" t="n">
        <v>1323</v>
      </c>
    </row>
    <row r="1932" spans="1:5">
      <c r="A1932" s="4" t="s">
        <v>1232</v>
      </c>
      <c r="B1932" s="5" t="n">
        <v>0</v>
      </c>
    </row>
    <row r="1933" spans="1:5">
      <c r="A1933" s="3" t="s">
        <v>1233</v>
      </c>
    </row>
    <row r="1934" spans="1:5">
      <c r="A1934" s="4" t="s">
        <v>32</v>
      </c>
      <c r="B1934" s="5" t="n">
        <v>123</v>
      </c>
    </row>
    <row r="1935" spans="1:5">
      <c r="A1935" s="4" t="s">
        <v>1230</v>
      </c>
      <c r="B1935" s="5" t="n">
        <v>1950</v>
      </c>
    </row>
    <row r="1936" spans="1:5">
      <c r="A1936" s="4" t="s">
        <v>120</v>
      </c>
      <c r="B1936" s="5" t="n">
        <v>2073</v>
      </c>
    </row>
    <row r="1937" spans="1:5">
      <c r="A1937" s="4" t="s">
        <v>1234</v>
      </c>
      <c r="B1937" s="5" t="n">
        <v>891</v>
      </c>
    </row>
    <row r="1938" spans="1:5">
      <c r="A1938" s="4" t="s">
        <v>1383</v>
      </c>
    </row>
    <row r="1939" spans="1:5">
      <c r="A1939" s="3" t="s">
        <v>1227</v>
      </c>
    </row>
    <row r="1940" spans="1:5">
      <c r="A1940" s="4" t="s">
        <v>1228</v>
      </c>
      <c r="B1940" s="5" t="n">
        <v>0</v>
      </c>
    </row>
    <row r="1941" spans="1:5">
      <c r="A1941" s="3" t="s">
        <v>1229</v>
      </c>
    </row>
    <row r="1942" spans="1:5">
      <c r="A1942" s="4" t="s">
        <v>32</v>
      </c>
      <c r="B1942" s="5" t="n">
        <v>94</v>
      </c>
    </row>
    <row r="1943" spans="1:5">
      <c r="A1943" s="4" t="s">
        <v>1230</v>
      </c>
      <c r="B1943" s="5" t="n">
        <v>1776</v>
      </c>
    </row>
    <row r="1944" spans="1:5">
      <c r="A1944" s="4" t="s">
        <v>1231</v>
      </c>
      <c r="B1944" s="5" t="n">
        <v>717</v>
      </c>
    </row>
    <row r="1945" spans="1:5">
      <c r="A1945" s="4" t="s">
        <v>1232</v>
      </c>
      <c r="B1945" s="5" t="n">
        <v>0</v>
      </c>
    </row>
    <row r="1946" spans="1:5">
      <c r="A1946" s="3" t="s">
        <v>1233</v>
      </c>
    </row>
    <row r="1947" spans="1:5">
      <c r="A1947" s="4" t="s">
        <v>32</v>
      </c>
      <c r="B1947" s="5" t="n">
        <v>94</v>
      </c>
    </row>
    <row r="1948" spans="1:5">
      <c r="A1948" s="4" t="s">
        <v>1230</v>
      </c>
      <c r="B1948" s="5" t="n">
        <v>2493</v>
      </c>
    </row>
    <row r="1949" spans="1:5">
      <c r="A1949" s="4" t="s">
        <v>120</v>
      </c>
      <c r="B1949" s="5" t="n">
        <v>2587</v>
      </c>
    </row>
    <row r="1950" spans="1:5">
      <c r="A1950" s="4" t="s">
        <v>1234</v>
      </c>
      <c r="B1950" s="5" t="n">
        <v>1658</v>
      </c>
    </row>
    <row r="1951" spans="1:5">
      <c r="A1951" s="4" t="s">
        <v>1384</v>
      </c>
    </row>
    <row r="1952" spans="1:5">
      <c r="A1952" s="3" t="s">
        <v>1227</v>
      </c>
    </row>
    <row r="1953" spans="1:5">
      <c r="A1953" s="4" t="s">
        <v>1228</v>
      </c>
      <c r="B1953" s="5" t="n">
        <v>0</v>
      </c>
    </row>
    <row r="1954" spans="1:5">
      <c r="A1954" s="3" t="s">
        <v>1229</v>
      </c>
    </row>
    <row r="1955" spans="1:5">
      <c r="A1955" s="4" t="s">
        <v>32</v>
      </c>
      <c r="B1955" s="5" t="n">
        <v>111</v>
      </c>
    </row>
    <row r="1956" spans="1:5">
      <c r="A1956" s="4" t="s">
        <v>1230</v>
      </c>
      <c r="B1956" s="5" t="n">
        <v>2099</v>
      </c>
    </row>
    <row r="1957" spans="1:5">
      <c r="A1957" s="4" t="s">
        <v>1231</v>
      </c>
      <c r="B1957" s="5" t="n">
        <v>1337</v>
      </c>
    </row>
    <row r="1958" spans="1:5">
      <c r="A1958" s="4" t="s">
        <v>1232</v>
      </c>
      <c r="B1958" s="5" t="n">
        <v>-314</v>
      </c>
    </row>
    <row r="1959" spans="1:5">
      <c r="A1959" s="3" t="s">
        <v>1233</v>
      </c>
    </row>
    <row r="1960" spans="1:5">
      <c r="A1960" s="4" t="s">
        <v>32</v>
      </c>
      <c r="B1960" s="5" t="n">
        <v>111</v>
      </c>
    </row>
    <row r="1961" spans="1:5">
      <c r="A1961" s="4" t="s">
        <v>1230</v>
      </c>
      <c r="B1961" s="5" t="n">
        <v>3122</v>
      </c>
    </row>
    <row r="1962" spans="1:5">
      <c r="A1962" s="4" t="s">
        <v>120</v>
      </c>
      <c r="B1962" s="5" t="n">
        <v>3233</v>
      </c>
    </row>
    <row r="1963" spans="1:5">
      <c r="A1963" s="4" t="s">
        <v>1234</v>
      </c>
      <c r="B1963" s="5" t="n">
        <v>2044</v>
      </c>
    </row>
    <row r="1964" spans="1:5">
      <c r="A1964" s="4" t="s">
        <v>1385</v>
      </c>
    </row>
    <row r="1965" spans="1:5">
      <c r="A1965" s="3" t="s">
        <v>1227</v>
      </c>
    </row>
    <row r="1966" spans="1:5">
      <c r="A1966" s="4" t="s">
        <v>1228</v>
      </c>
      <c r="B1966" s="5" t="n">
        <v>0</v>
      </c>
    </row>
    <row r="1967" spans="1:5">
      <c r="A1967" s="3" t="s">
        <v>1229</v>
      </c>
    </row>
    <row r="1968" spans="1:5">
      <c r="A1968" s="4" t="s">
        <v>32</v>
      </c>
      <c r="B1968" s="5" t="n">
        <v>910</v>
      </c>
    </row>
    <row r="1969" spans="1:5">
      <c r="A1969" s="4" t="s">
        <v>1230</v>
      </c>
      <c r="B1969" s="5" t="n">
        <v>7170</v>
      </c>
    </row>
    <row r="1970" spans="1:5">
      <c r="A1970" s="4" t="s">
        <v>1231</v>
      </c>
      <c r="B1970" s="5" t="n">
        <v>2733</v>
      </c>
    </row>
    <row r="1971" spans="1:5">
      <c r="A1971" s="4" t="s">
        <v>1232</v>
      </c>
      <c r="B1971" s="5" t="n">
        <v>0</v>
      </c>
    </row>
    <row r="1972" spans="1:5">
      <c r="A1972" s="3" t="s">
        <v>1233</v>
      </c>
    </row>
    <row r="1973" spans="1:5">
      <c r="A1973" s="4" t="s">
        <v>32</v>
      </c>
      <c r="B1973" s="5" t="n">
        <v>1018</v>
      </c>
    </row>
    <row r="1974" spans="1:5">
      <c r="A1974" s="4" t="s">
        <v>1230</v>
      </c>
      <c r="B1974" s="5" t="n">
        <v>9795</v>
      </c>
    </row>
    <row r="1975" spans="1:5">
      <c r="A1975" s="4" t="s">
        <v>120</v>
      </c>
      <c r="B1975" s="5" t="n">
        <v>10813</v>
      </c>
    </row>
    <row r="1976" spans="1:5">
      <c r="A1976" s="4" t="s">
        <v>1234</v>
      </c>
      <c r="B1976" s="5" t="n">
        <v>1272</v>
      </c>
    </row>
    <row r="1977" spans="1:5">
      <c r="A1977" s="4" t="s">
        <v>1386</v>
      </c>
    </row>
    <row r="1978" spans="1:5">
      <c r="A1978" s="3" t="s">
        <v>1227</v>
      </c>
    </row>
    <row r="1979" spans="1:5">
      <c r="A1979" s="4" t="s">
        <v>1228</v>
      </c>
      <c r="B1979" s="5" t="n">
        <v>0</v>
      </c>
    </row>
    <row r="1980" spans="1:5">
      <c r="A1980" s="3" t="s">
        <v>1229</v>
      </c>
    </row>
    <row r="1981" spans="1:5">
      <c r="A1981" s="4" t="s">
        <v>32</v>
      </c>
      <c r="B1981" s="5" t="n">
        <v>510</v>
      </c>
    </row>
    <row r="1982" spans="1:5">
      <c r="A1982" s="4" t="s">
        <v>1230</v>
      </c>
      <c r="B1982" s="5" t="n">
        <v>6640</v>
      </c>
    </row>
    <row r="1983" spans="1:5">
      <c r="A1983" s="4" t="s">
        <v>1231</v>
      </c>
      <c r="B1983" s="5" t="n">
        <v>1789</v>
      </c>
    </row>
    <row r="1984" spans="1:5">
      <c r="A1984" s="4" t="s">
        <v>1232</v>
      </c>
      <c r="B1984" s="5" t="n">
        <v>0</v>
      </c>
    </row>
    <row r="1985" spans="1:5">
      <c r="A1985" s="3" t="s">
        <v>1233</v>
      </c>
    </row>
    <row r="1986" spans="1:5">
      <c r="A1986" s="4" t="s">
        <v>32</v>
      </c>
      <c r="B1986" s="5" t="n">
        <v>726</v>
      </c>
    </row>
    <row r="1987" spans="1:5">
      <c r="A1987" s="4" t="s">
        <v>1230</v>
      </c>
      <c r="B1987" s="5" t="n">
        <v>8213</v>
      </c>
    </row>
    <row r="1988" spans="1:5">
      <c r="A1988" s="4" t="s">
        <v>120</v>
      </c>
      <c r="B1988" s="5" t="n">
        <v>8939</v>
      </c>
    </row>
    <row r="1989" spans="1:5">
      <c r="A1989" s="4" t="s">
        <v>1234</v>
      </c>
      <c r="B1989" s="5" t="n">
        <v>1208</v>
      </c>
    </row>
    <row r="1990" spans="1:5">
      <c r="A1990" s="4" t="s">
        <v>1387</v>
      </c>
    </row>
    <row r="1991" spans="1:5">
      <c r="A1991" s="3" t="s">
        <v>1227</v>
      </c>
    </row>
    <row r="1992" spans="1:5">
      <c r="A1992" s="4" t="s">
        <v>1228</v>
      </c>
      <c r="B1992" s="5" t="n">
        <v>0</v>
      </c>
    </row>
    <row r="1993" spans="1:5">
      <c r="A1993" s="3" t="s">
        <v>1229</v>
      </c>
    </row>
    <row r="1994" spans="1:5">
      <c r="A1994" s="4" t="s">
        <v>32</v>
      </c>
      <c r="B1994" s="5" t="n">
        <v>3665</v>
      </c>
    </row>
    <row r="1995" spans="1:5">
      <c r="A1995" s="4" t="s">
        <v>1230</v>
      </c>
      <c r="B1995" s="5" t="n">
        <v>32587</v>
      </c>
    </row>
    <row r="1996" spans="1:5">
      <c r="A1996" s="4" t="s">
        <v>1231</v>
      </c>
      <c r="B1996" s="5" t="n">
        <v>7530</v>
      </c>
    </row>
    <row r="1997" spans="1:5">
      <c r="A1997" s="4" t="s">
        <v>1232</v>
      </c>
      <c r="B1997" s="5" t="n">
        <v>0</v>
      </c>
    </row>
    <row r="1998" spans="1:5">
      <c r="A1998" s="3" t="s">
        <v>1233</v>
      </c>
    </row>
    <row r="1999" spans="1:5">
      <c r="A1999" s="4" t="s">
        <v>32</v>
      </c>
      <c r="B1999" s="5" t="n">
        <v>3669</v>
      </c>
    </row>
    <row r="2000" spans="1:5">
      <c r="A2000" s="4" t="s">
        <v>1230</v>
      </c>
      <c r="B2000" s="5" t="n">
        <v>40113</v>
      </c>
    </row>
    <row r="2001" spans="1:5">
      <c r="A2001" s="4" t="s">
        <v>120</v>
      </c>
      <c r="B2001" s="5" t="n">
        <v>43782</v>
      </c>
    </row>
    <row r="2002" spans="1:5">
      <c r="A2002" s="4" t="s">
        <v>1234</v>
      </c>
      <c r="B2002" s="5" t="n">
        <v>20325</v>
      </c>
    </row>
    <row r="2003" spans="1:5">
      <c r="A2003" s="4" t="s">
        <v>1388</v>
      </c>
    </row>
    <row r="2004" spans="1:5">
      <c r="A2004" s="3" t="s">
        <v>1227</v>
      </c>
    </row>
    <row r="2005" spans="1:5">
      <c r="A2005" s="4" t="s">
        <v>1228</v>
      </c>
      <c r="B2005" s="5" t="n">
        <v>0</v>
      </c>
    </row>
    <row r="2006" spans="1:5">
      <c r="A2006" s="3" t="s">
        <v>1229</v>
      </c>
    </row>
    <row r="2007" spans="1:5">
      <c r="A2007" s="4" t="s">
        <v>32</v>
      </c>
      <c r="B2007" s="5" t="n">
        <v>3800</v>
      </c>
    </row>
    <row r="2008" spans="1:5">
      <c r="A2008" s="4" t="s">
        <v>1230</v>
      </c>
      <c r="B2008" s="5" t="n">
        <v>11456</v>
      </c>
    </row>
    <row r="2009" spans="1:5">
      <c r="A2009" s="4" t="s">
        <v>1231</v>
      </c>
      <c r="B2009" s="5" t="n">
        <v>458</v>
      </c>
    </row>
    <row r="2010" spans="1:5">
      <c r="A2010" s="4" t="s">
        <v>1232</v>
      </c>
      <c r="B2010" s="5" t="n">
        <v>0</v>
      </c>
    </row>
    <row r="2011" spans="1:5">
      <c r="A2011" s="3" t="s">
        <v>1233</v>
      </c>
    </row>
    <row r="2012" spans="1:5">
      <c r="A2012" s="4" t="s">
        <v>32</v>
      </c>
      <c r="B2012" s="5" t="n">
        <v>3815</v>
      </c>
    </row>
    <row r="2013" spans="1:5">
      <c r="A2013" s="4" t="s">
        <v>1230</v>
      </c>
      <c r="B2013" s="5" t="n">
        <v>11899</v>
      </c>
    </row>
    <row r="2014" spans="1:5">
      <c r="A2014" s="4" t="s">
        <v>120</v>
      </c>
      <c r="B2014" s="5" t="n">
        <v>15714</v>
      </c>
    </row>
    <row r="2015" spans="1:5">
      <c r="A2015" s="4" t="s">
        <v>1234</v>
      </c>
      <c r="B2015" s="5" t="n">
        <v>2180</v>
      </c>
    </row>
    <row r="2016" spans="1:5">
      <c r="A2016" s="4" t="s">
        <v>1389</v>
      </c>
    </row>
    <row r="2017" spans="1:5">
      <c r="A2017" s="3" t="s">
        <v>1227</v>
      </c>
    </row>
    <row r="2018" spans="1:5">
      <c r="A2018" s="4" t="s">
        <v>1228</v>
      </c>
      <c r="B2018" s="5" t="n">
        <v>0</v>
      </c>
    </row>
    <row r="2019" spans="1:5">
      <c r="A2019" s="3" t="s">
        <v>1229</v>
      </c>
    </row>
    <row r="2020" spans="1:5">
      <c r="A2020" s="4" t="s">
        <v>32</v>
      </c>
      <c r="B2020" s="5" t="n">
        <v>2285</v>
      </c>
    </row>
    <row r="2021" spans="1:5">
      <c r="A2021" s="4" t="s">
        <v>1230</v>
      </c>
      <c r="B2021" s="5" t="n">
        <v>9593</v>
      </c>
    </row>
    <row r="2022" spans="1:5">
      <c r="A2022" s="4" t="s">
        <v>1231</v>
      </c>
      <c r="B2022" s="5" t="n">
        <v>0</v>
      </c>
    </row>
    <row r="2023" spans="1:5">
      <c r="A2023" s="4" t="s">
        <v>1232</v>
      </c>
      <c r="B2023" s="5" t="n">
        <v>0</v>
      </c>
    </row>
    <row r="2024" spans="1:5">
      <c r="A2024" s="3" t="s">
        <v>1233</v>
      </c>
    </row>
    <row r="2025" spans="1:5">
      <c r="A2025" s="4" t="s">
        <v>32</v>
      </c>
      <c r="B2025" s="5" t="n">
        <v>2285</v>
      </c>
    </row>
    <row r="2026" spans="1:5">
      <c r="A2026" s="4" t="s">
        <v>1230</v>
      </c>
      <c r="B2026" s="5" t="n">
        <v>9593</v>
      </c>
    </row>
    <row r="2027" spans="1:5">
      <c r="A2027" s="4" t="s">
        <v>120</v>
      </c>
      <c r="B2027" s="5" t="n">
        <v>11878</v>
      </c>
    </row>
    <row r="2028" spans="1:5">
      <c r="A2028" s="4" t="s">
        <v>1234</v>
      </c>
      <c r="B2028" s="5" t="n">
        <v>700</v>
      </c>
    </row>
    <row r="2029" spans="1:5">
      <c r="A2029" s="4" t="s">
        <v>1390</v>
      </c>
    </row>
    <row r="2030" spans="1:5">
      <c r="A2030" s="3" t="s">
        <v>1227</v>
      </c>
    </row>
    <row r="2031" spans="1:5">
      <c r="A2031" s="4" t="s">
        <v>1228</v>
      </c>
      <c r="B2031" s="5" t="n">
        <v>0</v>
      </c>
    </row>
    <row r="2032" spans="1:5">
      <c r="A2032" s="3" t="s">
        <v>1229</v>
      </c>
    </row>
    <row r="2033" spans="1:5">
      <c r="A2033" s="4" t="s">
        <v>32</v>
      </c>
      <c r="B2033" s="5" t="n">
        <v>281</v>
      </c>
    </row>
    <row r="2034" spans="1:5">
      <c r="A2034" s="4" t="s">
        <v>1230</v>
      </c>
      <c r="B2034" s="5" t="n">
        <v>15088</v>
      </c>
    </row>
    <row r="2035" spans="1:5">
      <c r="A2035" s="4" t="s">
        <v>1231</v>
      </c>
      <c r="B2035" s="5" t="n">
        <v>276</v>
      </c>
    </row>
    <row r="2036" spans="1:5">
      <c r="A2036" s="4" t="s">
        <v>1232</v>
      </c>
      <c r="B2036" s="5" t="n">
        <v>0</v>
      </c>
    </row>
    <row r="2037" spans="1:5">
      <c r="A2037" s="3" t="s">
        <v>1233</v>
      </c>
    </row>
    <row r="2038" spans="1:5">
      <c r="A2038" s="4" t="s">
        <v>32</v>
      </c>
      <c r="B2038" s="5" t="n">
        <v>281</v>
      </c>
    </row>
    <row r="2039" spans="1:5">
      <c r="A2039" s="4" t="s">
        <v>1230</v>
      </c>
      <c r="B2039" s="5" t="n">
        <v>15364</v>
      </c>
    </row>
    <row r="2040" spans="1:5">
      <c r="A2040" s="4" t="s">
        <v>120</v>
      </c>
      <c r="B2040" s="5" t="n">
        <v>15645</v>
      </c>
    </row>
    <row r="2041" spans="1:5">
      <c r="A2041" s="4" t="s">
        <v>1234</v>
      </c>
      <c r="B2041" s="5" t="n">
        <v>1169</v>
      </c>
    </row>
    <row r="2042" spans="1:5">
      <c r="A2042" s="4" t="s">
        <v>1391</v>
      </c>
    </row>
    <row r="2043" spans="1:5">
      <c r="A2043" s="3" t="s">
        <v>1227</v>
      </c>
    </row>
    <row r="2044" spans="1:5">
      <c r="A2044" s="4" t="s">
        <v>1228</v>
      </c>
      <c r="B2044" s="5" t="n">
        <v>0</v>
      </c>
    </row>
    <row r="2045" spans="1:5">
      <c r="A2045" s="3" t="s">
        <v>1229</v>
      </c>
    </row>
    <row r="2046" spans="1:5">
      <c r="A2046" s="4" t="s">
        <v>32</v>
      </c>
      <c r="B2046" s="5" t="n">
        <v>482</v>
      </c>
    </row>
    <row r="2047" spans="1:5">
      <c r="A2047" s="4" t="s">
        <v>1230</v>
      </c>
      <c r="B2047" s="5" t="n">
        <v>7651</v>
      </c>
    </row>
    <row r="2048" spans="1:5">
      <c r="A2048" s="4" t="s">
        <v>1231</v>
      </c>
      <c r="B2048" s="5" t="n">
        <v>151</v>
      </c>
    </row>
    <row r="2049" spans="1:5">
      <c r="A2049" s="4" t="s">
        <v>1232</v>
      </c>
      <c r="B2049" s="5" t="n">
        <v>0</v>
      </c>
    </row>
    <row r="2050" spans="1:5">
      <c r="A2050" s="3" t="s">
        <v>1233</v>
      </c>
    </row>
    <row r="2051" spans="1:5">
      <c r="A2051" s="4" t="s">
        <v>32</v>
      </c>
      <c r="B2051" s="5" t="n">
        <v>482</v>
      </c>
    </row>
    <row r="2052" spans="1:5">
      <c r="A2052" s="4" t="s">
        <v>1230</v>
      </c>
      <c r="B2052" s="5" t="n">
        <v>7802</v>
      </c>
    </row>
    <row r="2053" spans="1:5">
      <c r="A2053" s="4" t="s">
        <v>120</v>
      </c>
      <c r="B2053" s="5" t="n">
        <v>8284</v>
      </c>
    </row>
    <row r="2054" spans="1:5">
      <c r="A2054" s="4" t="s">
        <v>1234</v>
      </c>
      <c r="B2054" s="5" t="n">
        <v>579</v>
      </c>
    </row>
    <row r="2055" spans="1:5">
      <c r="A2055" s="4" t="s">
        <v>1392</v>
      </c>
    </row>
    <row r="2056" spans="1:5">
      <c r="A2056" s="3" t="s">
        <v>1227</v>
      </c>
    </row>
    <row r="2057" spans="1:5">
      <c r="A2057" s="4" t="s">
        <v>1228</v>
      </c>
      <c r="B2057" s="5" t="n">
        <v>0</v>
      </c>
    </row>
    <row r="2058" spans="1:5">
      <c r="A2058" s="3" t="s">
        <v>1229</v>
      </c>
    </row>
    <row r="2059" spans="1:5">
      <c r="A2059" s="4" t="s">
        <v>32</v>
      </c>
      <c r="B2059" s="5" t="n">
        <v>161</v>
      </c>
    </row>
    <row r="2060" spans="1:5">
      <c r="A2060" s="4" t="s">
        <v>1230</v>
      </c>
      <c r="B2060" s="5" t="n">
        <v>7244</v>
      </c>
    </row>
    <row r="2061" spans="1:5">
      <c r="A2061" s="4" t="s">
        <v>1231</v>
      </c>
      <c r="B2061" s="5" t="n">
        <v>1277</v>
      </c>
    </row>
    <row r="2062" spans="1:5">
      <c r="A2062" s="4" t="s">
        <v>1232</v>
      </c>
      <c r="B2062" s="5" t="n">
        <v>0</v>
      </c>
    </row>
    <row r="2063" spans="1:5">
      <c r="A2063" s="3" t="s">
        <v>1233</v>
      </c>
    </row>
    <row r="2064" spans="1:5">
      <c r="A2064" s="4" t="s">
        <v>32</v>
      </c>
      <c r="B2064" s="5" t="n">
        <v>161</v>
      </c>
    </row>
    <row r="2065" spans="1:5">
      <c r="A2065" s="4" t="s">
        <v>1230</v>
      </c>
      <c r="B2065" s="5" t="n">
        <v>8521</v>
      </c>
    </row>
    <row r="2066" spans="1:5">
      <c r="A2066" s="4" t="s">
        <v>120</v>
      </c>
      <c r="B2066" s="5" t="n">
        <v>8682</v>
      </c>
    </row>
    <row r="2067" spans="1:5">
      <c r="A2067" s="4" t="s">
        <v>1234</v>
      </c>
      <c r="B2067" s="5" t="n">
        <v>562</v>
      </c>
    </row>
    <row r="2068" spans="1:5">
      <c r="A2068" s="4" t="s">
        <v>1393</v>
      </c>
    </row>
    <row r="2069" spans="1:5">
      <c r="A2069" s="3" t="s">
        <v>1227</v>
      </c>
    </row>
    <row r="2070" spans="1:5">
      <c r="A2070" s="4" t="s">
        <v>1228</v>
      </c>
      <c r="B2070" s="5" t="n">
        <v>4840</v>
      </c>
    </row>
    <row r="2071" spans="1:5">
      <c r="A2071" s="3" t="s">
        <v>1229</v>
      </c>
    </row>
    <row r="2072" spans="1:5">
      <c r="A2072" s="4" t="s">
        <v>32</v>
      </c>
      <c r="B2072" s="5" t="n">
        <v>171</v>
      </c>
    </row>
    <row r="2073" spans="1:5">
      <c r="A2073" s="4" t="s">
        <v>1230</v>
      </c>
      <c r="B2073" s="5" t="n">
        <v>11475</v>
      </c>
    </row>
    <row r="2074" spans="1:5">
      <c r="A2074" s="4" t="s">
        <v>1231</v>
      </c>
      <c r="B2074" s="5" t="n">
        <v>161</v>
      </c>
    </row>
    <row r="2075" spans="1:5">
      <c r="A2075" s="4" t="s">
        <v>1232</v>
      </c>
      <c r="B2075" s="5" t="n">
        <v>0</v>
      </c>
    </row>
    <row r="2076" spans="1:5">
      <c r="A2076" s="3" t="s">
        <v>1233</v>
      </c>
    </row>
    <row r="2077" spans="1:5">
      <c r="A2077" s="4" t="s">
        <v>32</v>
      </c>
      <c r="B2077" s="5" t="n">
        <v>171</v>
      </c>
    </row>
    <row r="2078" spans="1:5">
      <c r="A2078" s="4" t="s">
        <v>1230</v>
      </c>
      <c r="B2078" s="5" t="n">
        <v>11636</v>
      </c>
    </row>
    <row r="2079" spans="1:5">
      <c r="A2079" s="4" t="s">
        <v>120</v>
      </c>
      <c r="B2079" s="5" t="n">
        <v>11807</v>
      </c>
    </row>
    <row r="2080" spans="1:5">
      <c r="A2080" s="4" t="s">
        <v>1234</v>
      </c>
      <c r="B2080" s="5" t="n">
        <v>884</v>
      </c>
    </row>
    <row r="2081" spans="1:5">
      <c r="A2081" s="4" t="s">
        <v>1394</v>
      </c>
    </row>
    <row r="2082" spans="1:5">
      <c r="A2082" s="3" t="s">
        <v>1227</v>
      </c>
    </row>
    <row r="2083" spans="1:5">
      <c r="A2083" s="4" t="s">
        <v>1228</v>
      </c>
      <c r="B2083" s="5" t="n">
        <v>0</v>
      </c>
    </row>
    <row r="2084" spans="1:5">
      <c r="A2084" s="3" t="s">
        <v>1229</v>
      </c>
    </row>
    <row r="2085" spans="1:5">
      <c r="A2085" s="4" t="s">
        <v>32</v>
      </c>
      <c r="B2085" s="5" t="n">
        <v>200</v>
      </c>
    </row>
    <row r="2086" spans="1:5">
      <c r="A2086" s="4" t="s">
        <v>1230</v>
      </c>
      <c r="B2086" s="5" t="n">
        <v>7300</v>
      </c>
    </row>
    <row r="2087" spans="1:5">
      <c r="A2087" s="4" t="s">
        <v>1231</v>
      </c>
      <c r="B2087" s="5" t="n">
        <v>28</v>
      </c>
    </row>
    <row r="2088" spans="1:5">
      <c r="A2088" s="4" t="s">
        <v>1232</v>
      </c>
      <c r="B2088" s="5" t="n">
        <v>0</v>
      </c>
    </row>
    <row r="2089" spans="1:5">
      <c r="A2089" s="3" t="s">
        <v>1233</v>
      </c>
    </row>
    <row r="2090" spans="1:5">
      <c r="A2090" s="4" t="s">
        <v>32</v>
      </c>
      <c r="B2090" s="5" t="n">
        <v>200</v>
      </c>
    </row>
    <row r="2091" spans="1:5">
      <c r="A2091" s="4" t="s">
        <v>1230</v>
      </c>
      <c r="B2091" s="5" t="n">
        <v>7328</v>
      </c>
    </row>
    <row r="2092" spans="1:5">
      <c r="A2092" s="4" t="s">
        <v>120</v>
      </c>
      <c r="B2092" s="5" t="n">
        <v>7528</v>
      </c>
    </row>
    <row r="2093" spans="1:5">
      <c r="A2093" s="4" t="s">
        <v>1234</v>
      </c>
      <c r="B2093" s="5" t="n">
        <v>1361</v>
      </c>
    </row>
    <row r="2094" spans="1:5">
      <c r="A2094" s="4" t="s">
        <v>1395</v>
      </c>
    </row>
    <row r="2095" spans="1:5">
      <c r="A2095" s="3" t="s">
        <v>1227</v>
      </c>
    </row>
    <row r="2096" spans="1:5">
      <c r="A2096" s="4" t="s">
        <v>1228</v>
      </c>
      <c r="B2096" s="5" t="n">
        <v>0</v>
      </c>
    </row>
    <row r="2097" spans="1:5">
      <c r="A2097" s="3" t="s">
        <v>1229</v>
      </c>
    </row>
    <row r="2098" spans="1:5">
      <c r="A2098" s="4" t="s">
        <v>32</v>
      </c>
      <c r="B2098" s="5" t="n">
        <v>1120</v>
      </c>
    </row>
    <row r="2099" spans="1:5">
      <c r="A2099" s="4" t="s">
        <v>1230</v>
      </c>
      <c r="B2099" s="5" t="n">
        <v>19582</v>
      </c>
    </row>
    <row r="2100" spans="1:5">
      <c r="A2100" s="4" t="s">
        <v>1231</v>
      </c>
      <c r="B2100" s="5" t="n">
        <v>-61</v>
      </c>
    </row>
    <row r="2101" spans="1:5">
      <c r="A2101" s="4" t="s">
        <v>1232</v>
      </c>
      <c r="B2101" s="5" t="n">
        <v>0</v>
      </c>
    </row>
    <row r="2102" spans="1:5">
      <c r="A2102" s="3" t="s">
        <v>1233</v>
      </c>
    </row>
    <row r="2103" spans="1:5">
      <c r="A2103" s="4" t="s">
        <v>32</v>
      </c>
      <c r="B2103" s="5" t="n">
        <v>1058</v>
      </c>
    </row>
    <row r="2104" spans="1:5">
      <c r="A2104" s="4" t="s">
        <v>1230</v>
      </c>
      <c r="B2104" s="5" t="n">
        <v>19583</v>
      </c>
    </row>
    <row r="2105" spans="1:5">
      <c r="A2105" s="4" t="s">
        <v>120</v>
      </c>
      <c r="B2105" s="5" t="n">
        <v>20641</v>
      </c>
    </row>
    <row r="2106" spans="1:5">
      <c r="A2106" s="4" t="s">
        <v>1234</v>
      </c>
      <c r="B2106" s="5" t="n">
        <v>4590</v>
      </c>
    </row>
    <row r="2107" spans="1:5">
      <c r="A2107" s="4" t="s">
        <v>1396</v>
      </c>
    </row>
    <row r="2108" spans="1:5">
      <c r="A2108" s="3" t="s">
        <v>1227</v>
      </c>
    </row>
    <row r="2109" spans="1:5">
      <c r="A2109" s="4" t="s">
        <v>1228</v>
      </c>
      <c r="B2109" s="5" t="n">
        <v>0</v>
      </c>
    </row>
    <row r="2110" spans="1:5">
      <c r="A2110" s="3" t="s">
        <v>1229</v>
      </c>
    </row>
    <row r="2111" spans="1:5">
      <c r="A2111" s="4" t="s">
        <v>32</v>
      </c>
      <c r="B2111" s="5" t="n">
        <v>743</v>
      </c>
    </row>
    <row r="2112" spans="1:5">
      <c r="A2112" s="4" t="s">
        <v>1230</v>
      </c>
      <c r="B2112" s="5" t="n">
        <v>7232</v>
      </c>
    </row>
    <row r="2113" spans="1:5">
      <c r="A2113" s="4" t="s">
        <v>1231</v>
      </c>
      <c r="B2113" s="5" t="n">
        <v>327</v>
      </c>
    </row>
    <row r="2114" spans="1:5">
      <c r="A2114" s="4" t="s">
        <v>1232</v>
      </c>
      <c r="B2114" s="5" t="n">
        <v>0</v>
      </c>
    </row>
    <row r="2115" spans="1:5">
      <c r="A2115" s="3" t="s">
        <v>1233</v>
      </c>
    </row>
    <row r="2116" spans="1:5">
      <c r="A2116" s="4" t="s">
        <v>32</v>
      </c>
      <c r="B2116" s="5" t="n">
        <v>1233</v>
      </c>
    </row>
    <row r="2117" spans="1:5">
      <c r="A2117" s="4" t="s">
        <v>1230</v>
      </c>
      <c r="B2117" s="5" t="n">
        <v>7069</v>
      </c>
    </row>
    <row r="2118" spans="1:5">
      <c r="A2118" s="4" t="s">
        <v>120</v>
      </c>
      <c r="B2118" s="5" t="n">
        <v>8302</v>
      </c>
    </row>
    <row r="2119" spans="1:5">
      <c r="A2119" s="4" t="s">
        <v>1234</v>
      </c>
      <c r="B2119" s="5" t="n">
        <v>255</v>
      </c>
    </row>
    <row r="2120" spans="1:5">
      <c r="A2120" s="4" t="s">
        <v>1397</v>
      </c>
    </row>
    <row r="2121" spans="1:5">
      <c r="A2121" s="3" t="s">
        <v>1227</v>
      </c>
    </row>
    <row r="2122" spans="1:5">
      <c r="A2122" s="4" t="s">
        <v>1228</v>
      </c>
      <c r="B2122" s="5" t="n">
        <v>0</v>
      </c>
    </row>
    <row r="2123" spans="1:5">
      <c r="A2123" s="3" t="s">
        <v>1229</v>
      </c>
    </row>
    <row r="2124" spans="1:5">
      <c r="A2124" s="4" t="s">
        <v>32</v>
      </c>
      <c r="B2124" s="5" t="n">
        <v>300</v>
      </c>
    </row>
    <row r="2125" spans="1:5">
      <c r="A2125" s="4" t="s">
        <v>1230</v>
      </c>
      <c r="B2125" s="5" t="n">
        <v>6744</v>
      </c>
    </row>
    <row r="2126" spans="1:5">
      <c r="A2126" s="4" t="s">
        <v>1231</v>
      </c>
      <c r="B2126" s="5" t="n">
        <v>1040</v>
      </c>
    </row>
    <row r="2127" spans="1:5">
      <c r="A2127" s="4" t="s">
        <v>1232</v>
      </c>
      <c r="B2127" s="5" t="n">
        <v>0</v>
      </c>
    </row>
    <row r="2128" spans="1:5">
      <c r="A2128" s="3" t="s">
        <v>1233</v>
      </c>
    </row>
    <row r="2129" spans="1:5">
      <c r="A2129" s="4" t="s">
        <v>32</v>
      </c>
      <c r="B2129" s="5" t="n">
        <v>300</v>
      </c>
    </row>
    <row r="2130" spans="1:5">
      <c r="A2130" s="4" t="s">
        <v>1230</v>
      </c>
      <c r="B2130" s="5" t="n">
        <v>7784</v>
      </c>
    </row>
    <row r="2131" spans="1:5">
      <c r="A2131" s="4" t="s">
        <v>120</v>
      </c>
      <c r="B2131" s="5" t="n">
        <v>8084</v>
      </c>
    </row>
    <row r="2132" spans="1:5">
      <c r="A2132" s="4" t="s">
        <v>1234</v>
      </c>
      <c r="B2132" s="5" t="n">
        <v>2402</v>
      </c>
    </row>
    <row r="2133" spans="1:5">
      <c r="A2133" s="4" t="s">
        <v>1398</v>
      </c>
    </row>
    <row r="2134" spans="1:5">
      <c r="A2134" s="3" t="s">
        <v>1227</v>
      </c>
    </row>
    <row r="2135" spans="1:5">
      <c r="A2135" s="4" t="s">
        <v>1228</v>
      </c>
      <c r="B2135" s="5" t="n">
        <v>4679</v>
      </c>
    </row>
    <row r="2136" spans="1:5">
      <c r="A2136" s="3" t="s">
        <v>1229</v>
      </c>
    </row>
    <row r="2137" spans="1:5">
      <c r="A2137" s="4" t="s">
        <v>32</v>
      </c>
      <c r="B2137" s="5" t="n">
        <v>341</v>
      </c>
    </row>
    <row r="2138" spans="1:5">
      <c r="A2138" s="4" t="s">
        <v>1230</v>
      </c>
      <c r="B2138" s="5" t="n">
        <v>14331</v>
      </c>
    </row>
    <row r="2139" spans="1:5">
      <c r="A2139" s="4" t="s">
        <v>1231</v>
      </c>
      <c r="B2139" s="5" t="n">
        <v>103</v>
      </c>
    </row>
    <row r="2140" spans="1:5">
      <c r="A2140" s="4" t="s">
        <v>1232</v>
      </c>
      <c r="B2140" s="5" t="n">
        <v>0</v>
      </c>
    </row>
    <row r="2141" spans="1:5">
      <c r="A2141" s="3" t="s">
        <v>1233</v>
      </c>
    </row>
    <row r="2142" spans="1:5">
      <c r="A2142" s="4" t="s">
        <v>32</v>
      </c>
      <c r="B2142" s="5" t="n">
        <v>341</v>
      </c>
    </row>
    <row r="2143" spans="1:5">
      <c r="A2143" s="4" t="s">
        <v>1230</v>
      </c>
      <c r="B2143" s="5" t="n">
        <v>14434</v>
      </c>
    </row>
    <row r="2144" spans="1:5">
      <c r="A2144" s="4" t="s">
        <v>120</v>
      </c>
      <c r="B2144" s="5" t="n">
        <v>14775</v>
      </c>
    </row>
    <row r="2145" spans="1:5">
      <c r="A2145" s="4" t="s">
        <v>1234</v>
      </c>
      <c r="B2145" s="5" t="n">
        <v>1107</v>
      </c>
    </row>
    <row r="2146" spans="1:5">
      <c r="A2146" s="4" t="s">
        <v>1399</v>
      </c>
    </row>
    <row r="2147" spans="1:5">
      <c r="A2147" s="3" t="s">
        <v>1227</v>
      </c>
    </row>
    <row r="2148" spans="1:5">
      <c r="A2148" s="4" t="s">
        <v>1228</v>
      </c>
      <c r="B2148" s="5" t="n">
        <v>0</v>
      </c>
    </row>
    <row r="2149" spans="1:5">
      <c r="A2149" s="3" t="s">
        <v>1229</v>
      </c>
    </row>
    <row r="2150" spans="1:5">
      <c r="A2150" s="4" t="s">
        <v>32</v>
      </c>
      <c r="B2150" s="5" t="n">
        <v>1070</v>
      </c>
    </row>
    <row r="2151" spans="1:5">
      <c r="A2151" s="4" t="s">
        <v>1230</v>
      </c>
      <c r="B2151" s="5" t="n">
        <v>7231</v>
      </c>
    </row>
    <row r="2152" spans="1:5">
      <c r="A2152" s="4" t="s">
        <v>1231</v>
      </c>
      <c r="B2152" s="5" t="n">
        <v>-235</v>
      </c>
    </row>
    <row r="2153" spans="1:5">
      <c r="A2153" s="4" t="s">
        <v>1232</v>
      </c>
      <c r="B2153" s="5" t="n">
        <v>0</v>
      </c>
    </row>
    <row r="2154" spans="1:5">
      <c r="A2154" s="3" t="s">
        <v>1233</v>
      </c>
    </row>
    <row r="2155" spans="1:5">
      <c r="A2155" s="4" t="s">
        <v>32</v>
      </c>
      <c r="B2155" s="5" t="n">
        <v>1002</v>
      </c>
    </row>
    <row r="2156" spans="1:5">
      <c r="A2156" s="4" t="s">
        <v>1230</v>
      </c>
      <c r="B2156" s="5" t="n">
        <v>7064</v>
      </c>
    </row>
    <row r="2157" spans="1:5">
      <c r="A2157" s="4" t="s">
        <v>120</v>
      </c>
      <c r="B2157" s="5" t="n">
        <v>8066</v>
      </c>
    </row>
    <row r="2158" spans="1:5">
      <c r="A2158" s="4" t="s">
        <v>1234</v>
      </c>
      <c r="B2158" s="5" t="n">
        <v>255</v>
      </c>
    </row>
    <row r="2159" spans="1:5">
      <c r="A2159" s="4" t="s">
        <v>1400</v>
      </c>
    </row>
    <row r="2160" spans="1:5">
      <c r="A2160" s="3" t="s">
        <v>1227</v>
      </c>
    </row>
    <row r="2161" spans="1:5">
      <c r="A2161" s="4" t="s">
        <v>1228</v>
      </c>
      <c r="B2161" s="5" t="n">
        <v>5450</v>
      </c>
    </row>
    <row r="2162" spans="1:5">
      <c r="A2162" s="3" t="s">
        <v>1229</v>
      </c>
    </row>
    <row r="2163" spans="1:5">
      <c r="A2163" s="4" t="s">
        <v>32</v>
      </c>
      <c r="B2163" s="5" t="n">
        <v>241</v>
      </c>
    </row>
    <row r="2164" spans="1:5">
      <c r="A2164" s="4" t="s">
        <v>1230</v>
      </c>
      <c r="B2164" s="5" t="n">
        <v>12046</v>
      </c>
    </row>
    <row r="2165" spans="1:5">
      <c r="A2165" s="4" t="s">
        <v>1231</v>
      </c>
      <c r="B2165" s="5" t="n">
        <v>122</v>
      </c>
    </row>
    <row r="2166" spans="1:5">
      <c r="A2166" s="4" t="s">
        <v>1232</v>
      </c>
      <c r="B2166" s="5" t="n">
        <v>0</v>
      </c>
    </row>
    <row r="2167" spans="1:5">
      <c r="A2167" s="3" t="s">
        <v>1233</v>
      </c>
    </row>
    <row r="2168" spans="1:5">
      <c r="A2168" s="4" t="s">
        <v>32</v>
      </c>
      <c r="B2168" s="5" t="n">
        <v>241</v>
      </c>
    </row>
    <row r="2169" spans="1:5">
      <c r="A2169" s="4" t="s">
        <v>1230</v>
      </c>
      <c r="B2169" s="5" t="n">
        <v>12168</v>
      </c>
    </row>
    <row r="2170" spans="1:5">
      <c r="A2170" s="4" t="s">
        <v>120</v>
      </c>
      <c r="B2170" s="5" t="n">
        <v>12409</v>
      </c>
    </row>
    <row r="2171" spans="1:5">
      <c r="A2171" s="4" t="s">
        <v>1234</v>
      </c>
      <c r="B2171" s="5" t="n">
        <v>916</v>
      </c>
    </row>
    <row r="2172" spans="1:5">
      <c r="A2172" s="4" t="s">
        <v>1401</v>
      </c>
    </row>
    <row r="2173" spans="1:5">
      <c r="A2173" s="3" t="s">
        <v>1227</v>
      </c>
    </row>
    <row r="2174" spans="1:5">
      <c r="A2174" s="4" t="s">
        <v>1228</v>
      </c>
      <c r="B2174" s="5" t="n">
        <v>0</v>
      </c>
    </row>
    <row r="2175" spans="1:5">
      <c r="A2175" s="3" t="s">
        <v>1229</v>
      </c>
    </row>
    <row r="2176" spans="1:5">
      <c r="A2176" s="4" t="s">
        <v>32</v>
      </c>
      <c r="B2176" s="5" t="n">
        <v>2700</v>
      </c>
    </row>
    <row r="2177" spans="1:5">
      <c r="A2177" s="4" t="s">
        <v>1230</v>
      </c>
      <c r="B2177" s="5" t="n">
        <v>9590</v>
      </c>
    </row>
    <row r="2178" spans="1:5">
      <c r="A2178" s="4" t="s">
        <v>1231</v>
      </c>
      <c r="B2178" s="5" t="n">
        <v>1448</v>
      </c>
    </row>
    <row r="2179" spans="1:5">
      <c r="A2179" s="4" t="s">
        <v>1232</v>
      </c>
      <c r="B2179" s="5" t="n">
        <v>0</v>
      </c>
    </row>
    <row r="2180" spans="1:5">
      <c r="A2180" s="3" t="s">
        <v>1233</v>
      </c>
    </row>
    <row r="2181" spans="1:5">
      <c r="A2181" s="4" t="s">
        <v>32</v>
      </c>
      <c r="B2181" s="5" t="n">
        <v>2720</v>
      </c>
    </row>
    <row r="2182" spans="1:5">
      <c r="A2182" s="4" t="s">
        <v>1230</v>
      </c>
      <c r="B2182" s="5" t="n">
        <v>11018</v>
      </c>
    </row>
    <row r="2183" spans="1:5">
      <c r="A2183" s="4" t="s">
        <v>120</v>
      </c>
      <c r="B2183" s="5" t="n">
        <v>13738</v>
      </c>
    </row>
    <row r="2184" spans="1:5">
      <c r="A2184" s="4" t="s">
        <v>1234</v>
      </c>
      <c r="B2184" s="5" t="n">
        <v>1529</v>
      </c>
    </row>
    <row r="2185" spans="1:5">
      <c r="A2185" s="4" t="s">
        <v>1402</v>
      </c>
    </row>
    <row r="2186" spans="1:5">
      <c r="A2186" s="3" t="s">
        <v>1227</v>
      </c>
    </row>
    <row r="2187" spans="1:5">
      <c r="A2187" s="4" t="s">
        <v>1228</v>
      </c>
      <c r="B2187" s="5" t="n">
        <v>0</v>
      </c>
    </row>
    <row r="2188" spans="1:5">
      <c r="A2188" s="3" t="s">
        <v>1229</v>
      </c>
    </row>
    <row r="2189" spans="1:5">
      <c r="A2189" s="4" t="s">
        <v>32</v>
      </c>
      <c r="B2189" s="5" t="n">
        <v>2420</v>
      </c>
    </row>
    <row r="2190" spans="1:5">
      <c r="A2190" s="4" t="s">
        <v>1230</v>
      </c>
      <c r="B2190" s="5" t="n">
        <v>9382</v>
      </c>
    </row>
    <row r="2191" spans="1:5">
      <c r="A2191" s="4" t="s">
        <v>1231</v>
      </c>
      <c r="B2191" s="5" t="n">
        <v>1177</v>
      </c>
    </row>
    <row r="2192" spans="1:5">
      <c r="A2192" s="4" t="s">
        <v>1232</v>
      </c>
      <c r="B2192" s="5" t="n">
        <v>0</v>
      </c>
    </row>
    <row r="2193" spans="1:5">
      <c r="A2193" s="3" t="s">
        <v>1233</v>
      </c>
    </row>
    <row r="2194" spans="1:5">
      <c r="A2194" s="4" t="s">
        <v>32</v>
      </c>
      <c r="B2194" s="5" t="n">
        <v>2436</v>
      </c>
    </row>
    <row r="2195" spans="1:5">
      <c r="A2195" s="4" t="s">
        <v>1230</v>
      </c>
      <c r="B2195" s="5" t="n">
        <v>10543</v>
      </c>
    </row>
    <row r="2196" spans="1:5">
      <c r="A2196" s="4" t="s">
        <v>120</v>
      </c>
      <c r="B2196" s="5" t="n">
        <v>12979</v>
      </c>
    </row>
    <row r="2197" spans="1:5">
      <c r="A2197" s="4" t="s">
        <v>1234</v>
      </c>
      <c r="B2197" s="5" t="n">
        <v>1486</v>
      </c>
    </row>
    <row r="2198" spans="1:5">
      <c r="A2198" s="4" t="s">
        <v>1403</v>
      </c>
    </row>
    <row r="2199" spans="1:5">
      <c r="A2199" s="3" t="s">
        <v>1227</v>
      </c>
    </row>
    <row r="2200" spans="1:5">
      <c r="A2200" s="4" t="s">
        <v>1228</v>
      </c>
      <c r="B2200" s="5" t="n">
        <v>0</v>
      </c>
    </row>
    <row r="2201" spans="1:5">
      <c r="A2201" s="3" t="s">
        <v>1229</v>
      </c>
    </row>
    <row r="2202" spans="1:5">
      <c r="A2202" s="4" t="s">
        <v>32</v>
      </c>
      <c r="B2202" s="5" t="n">
        <v>380</v>
      </c>
    </row>
    <row r="2203" spans="1:5">
      <c r="A2203" s="4" t="s">
        <v>1230</v>
      </c>
      <c r="B2203" s="5" t="n">
        <v>8246</v>
      </c>
    </row>
    <row r="2204" spans="1:5">
      <c r="A2204" s="4" t="s">
        <v>1231</v>
      </c>
      <c r="B2204" s="5" t="n">
        <v>183</v>
      </c>
    </row>
    <row r="2205" spans="1:5">
      <c r="A2205" s="4" t="s">
        <v>1232</v>
      </c>
      <c r="B2205" s="5" t="n">
        <v>0</v>
      </c>
    </row>
    <row r="2206" spans="1:5">
      <c r="A2206" s="3" t="s">
        <v>1233</v>
      </c>
    </row>
    <row r="2207" spans="1:5">
      <c r="A2207" s="4" t="s">
        <v>32</v>
      </c>
      <c r="B2207" s="5" t="n">
        <v>380</v>
      </c>
    </row>
    <row r="2208" spans="1:5">
      <c r="A2208" s="4" t="s">
        <v>1230</v>
      </c>
      <c r="B2208" s="5" t="n">
        <v>8429</v>
      </c>
    </row>
    <row r="2209" spans="1:5">
      <c r="A2209" s="4" t="s">
        <v>120</v>
      </c>
      <c r="B2209" s="5" t="n">
        <v>8809</v>
      </c>
    </row>
    <row r="2210" spans="1:5">
      <c r="A2210" s="4" t="s">
        <v>1234</v>
      </c>
      <c r="B2210" s="5" t="n">
        <v>2064</v>
      </c>
    </row>
    <row r="2211" spans="1:5">
      <c r="A2211" s="4" t="s">
        <v>1404</v>
      </c>
    </row>
    <row r="2212" spans="1:5">
      <c r="A2212" s="3" t="s">
        <v>1227</v>
      </c>
    </row>
    <row r="2213" spans="1:5">
      <c r="A2213" s="4" t="s">
        <v>1228</v>
      </c>
      <c r="B2213" s="5" t="n">
        <v>0</v>
      </c>
    </row>
    <row r="2214" spans="1:5">
      <c r="A2214" s="3" t="s">
        <v>1229</v>
      </c>
    </row>
    <row r="2215" spans="1:5">
      <c r="A2215" s="4" t="s">
        <v>32</v>
      </c>
      <c r="B2215" s="5" t="n">
        <v>850</v>
      </c>
    </row>
    <row r="2216" spans="1:5">
      <c r="A2216" s="4" t="s">
        <v>1230</v>
      </c>
      <c r="B2216" s="5" t="n">
        <v>11888</v>
      </c>
    </row>
    <row r="2217" spans="1:5">
      <c r="A2217" s="4" t="s">
        <v>1231</v>
      </c>
      <c r="B2217" s="5" t="n">
        <v>228</v>
      </c>
    </row>
    <row r="2218" spans="1:5">
      <c r="A2218" s="4" t="s">
        <v>1232</v>
      </c>
      <c r="B2218" s="5" t="n">
        <v>0</v>
      </c>
    </row>
    <row r="2219" spans="1:5">
      <c r="A2219" s="3" t="s">
        <v>1233</v>
      </c>
    </row>
    <row r="2220" spans="1:5">
      <c r="A2220" s="4" t="s">
        <v>32</v>
      </c>
      <c r="B2220" s="5" t="n">
        <v>850</v>
      </c>
    </row>
    <row r="2221" spans="1:5">
      <c r="A2221" s="4" t="s">
        <v>1230</v>
      </c>
      <c r="B2221" s="5" t="n">
        <v>12116</v>
      </c>
    </row>
    <row r="2222" spans="1:5">
      <c r="A2222" s="4" t="s">
        <v>120</v>
      </c>
      <c r="B2222" s="5" t="n">
        <v>12966</v>
      </c>
    </row>
    <row r="2223" spans="1:5">
      <c r="A2223" s="4" t="s">
        <v>1234</v>
      </c>
      <c r="B2223" s="5" t="n">
        <v>3024</v>
      </c>
    </row>
    <row r="2224" spans="1:5">
      <c r="A2224" s="4" t="s">
        <v>1405</v>
      </c>
    </row>
    <row r="2225" spans="1:5">
      <c r="A2225" s="3" t="s">
        <v>1227</v>
      </c>
    </row>
    <row r="2226" spans="1:5">
      <c r="A2226" s="4" t="s">
        <v>1228</v>
      </c>
      <c r="B2226" s="5" t="n">
        <v>0</v>
      </c>
    </row>
    <row r="2227" spans="1:5">
      <c r="A2227" s="3" t="s">
        <v>1229</v>
      </c>
    </row>
    <row r="2228" spans="1:5">
      <c r="A2228" s="4" t="s">
        <v>32</v>
      </c>
      <c r="B2228" s="5" t="n">
        <v>5400</v>
      </c>
    </row>
    <row r="2229" spans="1:5">
      <c r="A2229" s="4" t="s">
        <v>1230</v>
      </c>
      <c r="B2229" s="5" t="n">
        <v>25129</v>
      </c>
    </row>
    <row r="2230" spans="1:5">
      <c r="A2230" s="4" t="s">
        <v>1231</v>
      </c>
      <c r="B2230" s="5" t="n">
        <v>10107</v>
      </c>
    </row>
    <row r="2231" spans="1:5">
      <c r="A2231" s="4" t="s">
        <v>1232</v>
      </c>
      <c r="B2231" s="5" t="n">
        <v>0</v>
      </c>
    </row>
    <row r="2232" spans="1:5">
      <c r="A2232" s="3" t="s">
        <v>1233</v>
      </c>
    </row>
    <row r="2233" spans="1:5">
      <c r="A2233" s="4" t="s">
        <v>32</v>
      </c>
      <c r="B2233" s="5" t="n">
        <v>5438</v>
      </c>
    </row>
    <row r="2234" spans="1:5">
      <c r="A2234" s="4" t="s">
        <v>1230</v>
      </c>
      <c r="B2234" s="5" t="n">
        <v>35198</v>
      </c>
    </row>
    <row r="2235" spans="1:5">
      <c r="A2235" s="4" t="s">
        <v>120</v>
      </c>
      <c r="B2235" s="5" t="n">
        <v>40636</v>
      </c>
    </row>
    <row r="2236" spans="1:5">
      <c r="A2236" s="4" t="s">
        <v>1234</v>
      </c>
      <c r="B2236" s="5" t="n">
        <v>6687</v>
      </c>
    </row>
    <row r="2237" spans="1:5">
      <c r="A2237" s="4" t="s">
        <v>1406</v>
      </c>
    </row>
    <row r="2238" spans="1:5">
      <c r="A2238" s="3" t="s">
        <v>1227</v>
      </c>
    </row>
    <row r="2239" spans="1:5">
      <c r="A2239" s="4" t="s">
        <v>1228</v>
      </c>
      <c r="B2239" s="5" t="n">
        <v>0</v>
      </c>
    </row>
    <row r="2240" spans="1:5">
      <c r="A2240" s="3" t="s">
        <v>1229</v>
      </c>
    </row>
    <row r="2241" spans="1:5">
      <c r="A2241" s="4" t="s">
        <v>32</v>
      </c>
      <c r="B2241" s="5" t="n">
        <v>2108</v>
      </c>
    </row>
    <row r="2242" spans="1:5">
      <c r="A2242" s="4" t="s">
        <v>1230</v>
      </c>
      <c r="B2242" s="5" t="n">
        <v>57741</v>
      </c>
    </row>
    <row r="2243" spans="1:5">
      <c r="A2243" s="4" t="s">
        <v>1231</v>
      </c>
      <c r="B2243" s="5" t="n">
        <v>340</v>
      </c>
    </row>
    <row r="2244" spans="1:5">
      <c r="A2244" s="4" t="s">
        <v>1232</v>
      </c>
      <c r="B2244" s="5" t="n">
        <v>0</v>
      </c>
    </row>
    <row r="2245" spans="1:5">
      <c r="A2245" s="3" t="s">
        <v>1233</v>
      </c>
    </row>
    <row r="2246" spans="1:5">
      <c r="A2246" s="4" t="s">
        <v>32</v>
      </c>
      <c r="B2246" s="5" t="n">
        <v>2120</v>
      </c>
    </row>
    <row r="2247" spans="1:5">
      <c r="A2247" s="4" t="s">
        <v>1230</v>
      </c>
      <c r="B2247" s="5" t="n">
        <v>58069</v>
      </c>
    </row>
    <row r="2248" spans="1:5">
      <c r="A2248" s="4" t="s">
        <v>120</v>
      </c>
      <c r="B2248" s="5" t="n">
        <v>60189</v>
      </c>
    </row>
    <row r="2249" spans="1:5">
      <c r="A2249" s="4" t="s">
        <v>1234</v>
      </c>
      <c r="B2249" s="5" t="n">
        <v>4222</v>
      </c>
    </row>
    <row r="2250" spans="1:5">
      <c r="A2250" s="4" t="s">
        <v>1407</v>
      </c>
    </row>
    <row r="2251" spans="1:5">
      <c r="A2251" s="3" t="s">
        <v>1227</v>
      </c>
    </row>
    <row r="2252" spans="1:5">
      <c r="A2252" s="4" t="s">
        <v>1228</v>
      </c>
      <c r="B2252" s="5" t="n">
        <v>0</v>
      </c>
    </row>
    <row r="2253" spans="1:5">
      <c r="A2253" s="3" t="s">
        <v>1229</v>
      </c>
    </row>
    <row r="2254" spans="1:5">
      <c r="A2254" s="4" t="s">
        <v>32</v>
      </c>
      <c r="B2254" s="5" t="n">
        <v>1830</v>
      </c>
    </row>
    <row r="2255" spans="1:5">
      <c r="A2255" s="4" t="s">
        <v>1230</v>
      </c>
      <c r="B2255" s="5" t="n">
        <v>14303</v>
      </c>
    </row>
    <row r="2256" spans="1:5">
      <c r="A2256" s="4" t="s">
        <v>1231</v>
      </c>
      <c r="B2256" s="5" t="n">
        <v>500</v>
      </c>
    </row>
    <row r="2257" spans="1:5">
      <c r="A2257" s="4" t="s">
        <v>1232</v>
      </c>
      <c r="B2257" s="5" t="n">
        <v>0</v>
      </c>
    </row>
    <row r="2258" spans="1:5">
      <c r="A2258" s="3" t="s">
        <v>1233</v>
      </c>
    </row>
    <row r="2259" spans="1:5">
      <c r="A2259" s="4" t="s">
        <v>32</v>
      </c>
      <c r="B2259" s="5" t="n">
        <v>1830</v>
      </c>
    </row>
    <row r="2260" spans="1:5">
      <c r="A2260" s="4" t="s">
        <v>1230</v>
      </c>
      <c r="B2260" s="5" t="n">
        <v>14803</v>
      </c>
    </row>
    <row r="2261" spans="1:5">
      <c r="A2261" s="4" t="s">
        <v>120</v>
      </c>
      <c r="B2261" s="5" t="n">
        <v>16633</v>
      </c>
    </row>
    <row r="2262" spans="1:5">
      <c r="A2262" s="4" t="s">
        <v>1234</v>
      </c>
      <c r="B2262" s="5" t="n">
        <v>2239</v>
      </c>
    </row>
    <row r="2263" spans="1:5">
      <c r="A2263" s="4" t="s">
        <v>1408</v>
      </c>
    </row>
    <row r="2264" spans="1:5">
      <c r="A2264" s="3" t="s">
        <v>1227</v>
      </c>
    </row>
    <row r="2265" spans="1:5">
      <c r="A2265" s="4" t="s">
        <v>1228</v>
      </c>
      <c r="B2265" s="5" t="n">
        <v>0</v>
      </c>
    </row>
    <row r="2266" spans="1:5">
      <c r="A2266" s="3" t="s">
        <v>1229</v>
      </c>
    </row>
    <row r="2267" spans="1:5">
      <c r="A2267" s="4" t="s">
        <v>32</v>
      </c>
      <c r="B2267" s="5" t="n">
        <v>2785</v>
      </c>
    </row>
    <row r="2268" spans="1:5">
      <c r="A2268" s="4" t="s">
        <v>1230</v>
      </c>
      <c r="B2268" s="5" t="n">
        <v>16396</v>
      </c>
    </row>
    <row r="2269" spans="1:5">
      <c r="A2269" s="4" t="s">
        <v>1231</v>
      </c>
      <c r="B2269" s="5" t="n">
        <v>5874</v>
      </c>
    </row>
    <row r="2270" spans="1:5">
      <c r="A2270" s="4" t="s">
        <v>1232</v>
      </c>
      <c r="B2270" s="5" t="n">
        <v>0</v>
      </c>
    </row>
    <row r="2271" spans="1:5">
      <c r="A2271" s="3" t="s">
        <v>1233</v>
      </c>
    </row>
    <row r="2272" spans="1:5">
      <c r="A2272" s="4" t="s">
        <v>32</v>
      </c>
      <c r="B2272" s="5" t="n">
        <v>2785</v>
      </c>
    </row>
    <row r="2273" spans="1:5">
      <c r="A2273" s="4" t="s">
        <v>1230</v>
      </c>
      <c r="B2273" s="5" t="n">
        <v>22270</v>
      </c>
    </row>
    <row r="2274" spans="1:5">
      <c r="A2274" s="4" t="s">
        <v>120</v>
      </c>
      <c r="B2274" s="5" t="n">
        <v>25055</v>
      </c>
    </row>
    <row r="2275" spans="1:5">
      <c r="A2275" s="4" t="s">
        <v>1234</v>
      </c>
      <c r="B2275" s="5" t="n">
        <v>9207</v>
      </c>
    </row>
    <row r="2276" spans="1:5">
      <c r="A2276" s="4" t="s">
        <v>1409</v>
      </c>
    </row>
    <row r="2277" spans="1:5">
      <c r="A2277" s="3" t="s">
        <v>1227</v>
      </c>
    </row>
    <row r="2278" spans="1:5">
      <c r="A2278" s="4" t="s">
        <v>1228</v>
      </c>
      <c r="B2278" s="5" t="n">
        <v>0</v>
      </c>
    </row>
    <row r="2279" spans="1:5">
      <c r="A2279" s="3" t="s">
        <v>1229</v>
      </c>
    </row>
    <row r="2280" spans="1:5">
      <c r="A2280" s="4" t="s">
        <v>32</v>
      </c>
      <c r="B2280" s="5" t="n">
        <v>512</v>
      </c>
    </row>
    <row r="2281" spans="1:5">
      <c r="A2281" s="4" t="s">
        <v>1230</v>
      </c>
      <c r="B2281" s="5" t="n">
        <v>13009</v>
      </c>
    </row>
    <row r="2282" spans="1:5">
      <c r="A2282" s="4" t="s">
        <v>1231</v>
      </c>
      <c r="B2282" s="5" t="n">
        <v>0</v>
      </c>
    </row>
    <row r="2283" spans="1:5">
      <c r="A2283" s="4" t="s">
        <v>1232</v>
      </c>
      <c r="B2283" s="5" t="n">
        <v>0</v>
      </c>
    </row>
    <row r="2284" spans="1:5">
      <c r="A2284" s="3" t="s">
        <v>1233</v>
      </c>
    </row>
    <row r="2285" spans="1:5">
      <c r="A2285" s="4" t="s">
        <v>32</v>
      </c>
      <c r="B2285" s="5" t="n">
        <v>512</v>
      </c>
    </row>
    <row r="2286" spans="1:5">
      <c r="A2286" s="4" t="s">
        <v>1230</v>
      </c>
      <c r="B2286" s="5" t="n">
        <v>13009</v>
      </c>
    </row>
    <row r="2287" spans="1:5">
      <c r="A2287" s="4" t="s">
        <v>120</v>
      </c>
      <c r="B2287" s="5" t="n">
        <v>13521</v>
      </c>
    </row>
    <row r="2288" spans="1:5">
      <c r="A2288" s="4" t="s">
        <v>1234</v>
      </c>
      <c r="B2288" s="5" t="n">
        <v>22</v>
      </c>
    </row>
    <row r="2289" spans="1:5">
      <c r="A2289" s="4" t="s">
        <v>1410</v>
      </c>
    </row>
    <row r="2290" spans="1:5">
      <c r="A2290" s="3" t="s">
        <v>1227</v>
      </c>
    </row>
    <row r="2291" spans="1:5">
      <c r="A2291" s="4" t="s">
        <v>1228</v>
      </c>
      <c r="B2291" s="5" t="n">
        <v>0</v>
      </c>
    </row>
    <row r="2292" spans="1:5">
      <c r="A2292" s="3" t="s">
        <v>1229</v>
      </c>
    </row>
    <row r="2293" spans="1:5">
      <c r="A2293" s="4" t="s">
        <v>32</v>
      </c>
      <c r="B2293" s="5" t="n">
        <v>220</v>
      </c>
    </row>
    <row r="2294" spans="1:5">
      <c r="A2294" s="4" t="s">
        <v>1230</v>
      </c>
      <c r="B2294" s="5" t="n">
        <v>5899</v>
      </c>
    </row>
    <row r="2295" spans="1:5">
      <c r="A2295" s="4" t="s">
        <v>1231</v>
      </c>
      <c r="B2295" s="5" t="n">
        <v>661</v>
      </c>
    </row>
    <row r="2296" spans="1:5">
      <c r="A2296" s="4" t="s">
        <v>1232</v>
      </c>
      <c r="B2296" s="5" t="n">
        <v>0</v>
      </c>
    </row>
    <row r="2297" spans="1:5">
      <c r="A2297" s="3" t="s">
        <v>1233</v>
      </c>
    </row>
    <row r="2298" spans="1:5">
      <c r="A2298" s="4" t="s">
        <v>32</v>
      </c>
      <c r="B2298" s="5" t="n">
        <v>220</v>
      </c>
    </row>
    <row r="2299" spans="1:5">
      <c r="A2299" s="4" t="s">
        <v>1230</v>
      </c>
      <c r="B2299" s="5" t="n">
        <v>6560</v>
      </c>
    </row>
    <row r="2300" spans="1:5">
      <c r="A2300" s="4" t="s">
        <v>120</v>
      </c>
      <c r="B2300" s="5" t="n">
        <v>6780</v>
      </c>
    </row>
    <row r="2301" spans="1:5">
      <c r="A2301" s="4" t="s">
        <v>1234</v>
      </c>
      <c r="B2301" s="5" t="n">
        <v>1552</v>
      </c>
    </row>
    <row r="2302" spans="1:5">
      <c r="A2302" s="4" t="s">
        <v>1411</v>
      </c>
    </row>
    <row r="2303" spans="1:5">
      <c r="A2303" s="3" t="s">
        <v>1227</v>
      </c>
    </row>
    <row r="2304" spans="1:5">
      <c r="A2304" s="4" t="s">
        <v>1228</v>
      </c>
      <c r="B2304" s="5" t="n">
        <v>0</v>
      </c>
    </row>
    <row r="2305" spans="1:5">
      <c r="A2305" s="3" t="s">
        <v>1229</v>
      </c>
    </row>
    <row r="2306" spans="1:5">
      <c r="A2306" s="4" t="s">
        <v>32</v>
      </c>
      <c r="B2306" s="5" t="n">
        <v>770</v>
      </c>
    </row>
    <row r="2307" spans="1:5">
      <c r="A2307" s="4" t="s">
        <v>1230</v>
      </c>
      <c r="B2307" s="5" t="n">
        <v>5550</v>
      </c>
    </row>
    <row r="2308" spans="1:5">
      <c r="A2308" s="4" t="s">
        <v>1231</v>
      </c>
      <c r="B2308" s="5" t="n">
        <v>447</v>
      </c>
    </row>
    <row r="2309" spans="1:5">
      <c r="A2309" s="4" t="s">
        <v>1232</v>
      </c>
      <c r="B2309" s="5" t="n">
        <v>0</v>
      </c>
    </row>
    <row r="2310" spans="1:5">
      <c r="A2310" s="3" t="s">
        <v>1233</v>
      </c>
    </row>
    <row r="2311" spans="1:5">
      <c r="A2311" s="4" t="s">
        <v>32</v>
      </c>
      <c r="B2311" s="5" t="n">
        <v>770</v>
      </c>
    </row>
    <row r="2312" spans="1:5">
      <c r="A2312" s="4" t="s">
        <v>1230</v>
      </c>
      <c r="B2312" s="5" t="n">
        <v>5997</v>
      </c>
    </row>
    <row r="2313" spans="1:5">
      <c r="A2313" s="4" t="s">
        <v>120</v>
      </c>
      <c r="B2313" s="5" t="n">
        <v>6767</v>
      </c>
    </row>
    <row r="2314" spans="1:5">
      <c r="A2314" s="4" t="s">
        <v>1234</v>
      </c>
      <c r="B2314" s="5" t="n">
        <v>1458</v>
      </c>
    </row>
    <row r="2315" spans="1:5">
      <c r="A2315" s="4" t="s">
        <v>1412</v>
      </c>
    </row>
    <row r="2316" spans="1:5">
      <c r="A2316" s="3" t="s">
        <v>1227</v>
      </c>
    </row>
    <row r="2317" spans="1:5">
      <c r="A2317" s="4" t="s">
        <v>1228</v>
      </c>
      <c r="B2317" s="5" t="n">
        <v>0</v>
      </c>
    </row>
    <row r="2318" spans="1:5">
      <c r="A2318" s="3" t="s">
        <v>1229</v>
      </c>
    </row>
    <row r="2319" spans="1:5">
      <c r="A2319" s="4" t="s">
        <v>32</v>
      </c>
      <c r="B2319" s="5" t="n">
        <v>410</v>
      </c>
    </row>
    <row r="2320" spans="1:5">
      <c r="A2320" s="4" t="s">
        <v>1230</v>
      </c>
      <c r="B2320" s="5" t="n">
        <v>5409</v>
      </c>
    </row>
    <row r="2321" spans="1:5">
      <c r="A2321" s="4" t="s">
        <v>1231</v>
      </c>
      <c r="B2321" s="5" t="n">
        <v>220</v>
      </c>
    </row>
    <row r="2322" spans="1:5">
      <c r="A2322" s="4" t="s">
        <v>1232</v>
      </c>
      <c r="B2322" s="5" t="n">
        <v>0</v>
      </c>
    </row>
    <row r="2323" spans="1:5">
      <c r="A2323" s="3" t="s">
        <v>1233</v>
      </c>
    </row>
    <row r="2324" spans="1:5">
      <c r="A2324" s="4" t="s">
        <v>32</v>
      </c>
      <c r="B2324" s="5" t="n">
        <v>410</v>
      </c>
    </row>
    <row r="2325" spans="1:5">
      <c r="A2325" s="4" t="s">
        <v>1230</v>
      </c>
      <c r="B2325" s="5" t="n">
        <v>5629</v>
      </c>
    </row>
    <row r="2326" spans="1:5">
      <c r="A2326" s="4" t="s">
        <v>120</v>
      </c>
      <c r="B2326" s="5" t="n">
        <v>6039</v>
      </c>
    </row>
    <row r="2327" spans="1:5">
      <c r="A2327" s="4" t="s">
        <v>1234</v>
      </c>
      <c r="B2327" s="5" t="n">
        <v>1447</v>
      </c>
    </row>
    <row r="2328" spans="1:5">
      <c r="A2328" s="4" t="s">
        <v>1413</v>
      </c>
    </row>
    <row r="2329" spans="1:5">
      <c r="A2329" s="3" t="s">
        <v>1227</v>
      </c>
    </row>
    <row r="2330" spans="1:5">
      <c r="A2330" s="4" t="s">
        <v>1228</v>
      </c>
      <c r="B2330" s="5" t="n">
        <v>0</v>
      </c>
    </row>
    <row r="2331" spans="1:5">
      <c r="A2331" s="3" t="s">
        <v>1229</v>
      </c>
    </row>
    <row r="2332" spans="1:5">
      <c r="A2332" s="4" t="s">
        <v>32</v>
      </c>
      <c r="B2332" s="5" t="n">
        <v>190</v>
      </c>
    </row>
    <row r="2333" spans="1:5">
      <c r="A2333" s="4" t="s">
        <v>1230</v>
      </c>
      <c r="B2333" s="5" t="n">
        <v>5328</v>
      </c>
    </row>
    <row r="2334" spans="1:5">
      <c r="A2334" s="4" t="s">
        <v>1231</v>
      </c>
      <c r="B2334" s="5" t="n">
        <v>123</v>
      </c>
    </row>
    <row r="2335" spans="1:5">
      <c r="A2335" s="4" t="s">
        <v>1232</v>
      </c>
      <c r="B2335" s="5" t="n">
        <v>0</v>
      </c>
    </row>
    <row r="2336" spans="1:5">
      <c r="A2336" s="3" t="s">
        <v>1233</v>
      </c>
    </row>
    <row r="2337" spans="1:5">
      <c r="A2337" s="4" t="s">
        <v>32</v>
      </c>
      <c r="B2337" s="5" t="n">
        <v>190</v>
      </c>
    </row>
    <row r="2338" spans="1:5">
      <c r="A2338" s="4" t="s">
        <v>1230</v>
      </c>
      <c r="B2338" s="5" t="n">
        <v>5451</v>
      </c>
    </row>
    <row r="2339" spans="1:5">
      <c r="A2339" s="4" t="s">
        <v>120</v>
      </c>
      <c r="B2339" s="5" t="n">
        <v>5641</v>
      </c>
    </row>
    <row r="2340" spans="1:5">
      <c r="A2340" s="4" t="s">
        <v>1234</v>
      </c>
      <c r="B2340" s="5" t="n">
        <v>1384</v>
      </c>
    </row>
    <row r="2341" spans="1:5">
      <c r="A2341" s="4" t="s">
        <v>1414</v>
      </c>
    </row>
    <row r="2342" spans="1:5">
      <c r="A2342" s="3" t="s">
        <v>1227</v>
      </c>
    </row>
    <row r="2343" spans="1:5">
      <c r="A2343" s="4" t="s">
        <v>1228</v>
      </c>
      <c r="B2343" s="5" t="n">
        <v>0</v>
      </c>
    </row>
    <row r="2344" spans="1:5">
      <c r="A2344" s="3" t="s">
        <v>1229</v>
      </c>
    </row>
    <row r="2345" spans="1:5">
      <c r="A2345" s="4" t="s">
        <v>32</v>
      </c>
      <c r="B2345" s="5" t="n">
        <v>400</v>
      </c>
    </row>
    <row r="2346" spans="1:5">
      <c r="A2346" s="4" t="s">
        <v>1230</v>
      </c>
      <c r="B2346" s="5" t="n">
        <v>3107</v>
      </c>
    </row>
    <row r="2347" spans="1:5">
      <c r="A2347" s="4" t="s">
        <v>1231</v>
      </c>
      <c r="B2347" s="5" t="n">
        <v>0</v>
      </c>
    </row>
    <row r="2348" spans="1:5">
      <c r="A2348" s="4" t="s">
        <v>1232</v>
      </c>
      <c r="B2348" s="5" t="n">
        <v>0</v>
      </c>
    </row>
    <row r="2349" spans="1:5">
      <c r="A2349" s="3" t="s">
        <v>1233</v>
      </c>
    </row>
    <row r="2350" spans="1:5">
      <c r="A2350" s="4" t="s">
        <v>32</v>
      </c>
      <c r="B2350" s="5" t="n">
        <v>400</v>
      </c>
    </row>
    <row r="2351" spans="1:5">
      <c r="A2351" s="4" t="s">
        <v>1230</v>
      </c>
      <c r="B2351" s="5" t="n">
        <v>3107</v>
      </c>
    </row>
    <row r="2352" spans="1:5">
      <c r="A2352" s="4" t="s">
        <v>120</v>
      </c>
      <c r="B2352" s="5" t="n">
        <v>3507</v>
      </c>
    </row>
    <row r="2353" spans="1:5">
      <c r="A2353" s="4" t="s">
        <v>1234</v>
      </c>
      <c r="B2353" s="5" t="n">
        <v>1270</v>
      </c>
    </row>
    <row r="2354" spans="1:5">
      <c r="A2354" s="4" t="s">
        <v>1415</v>
      </c>
    </row>
    <row r="2355" spans="1:5">
      <c r="A2355" s="3" t="s">
        <v>1227</v>
      </c>
    </row>
    <row r="2356" spans="1:5">
      <c r="A2356" s="4" t="s">
        <v>1228</v>
      </c>
      <c r="B2356" s="5" t="n">
        <v>0</v>
      </c>
    </row>
    <row r="2357" spans="1:5">
      <c r="A2357" s="3" t="s">
        <v>1229</v>
      </c>
    </row>
    <row r="2358" spans="1:5">
      <c r="A2358" s="4" t="s">
        <v>32</v>
      </c>
      <c r="B2358" s="5" t="n">
        <v>300</v>
      </c>
    </row>
    <row r="2359" spans="1:5">
      <c r="A2359" s="4" t="s">
        <v>1230</v>
      </c>
      <c r="B2359" s="5" t="n">
        <v>13115</v>
      </c>
    </row>
    <row r="2360" spans="1:5">
      <c r="A2360" s="4" t="s">
        <v>1231</v>
      </c>
      <c r="B2360" s="5" t="n">
        <v>493</v>
      </c>
    </row>
    <row r="2361" spans="1:5">
      <c r="A2361" s="4" t="s">
        <v>1232</v>
      </c>
      <c r="B2361" s="5" t="n">
        <v>0</v>
      </c>
    </row>
    <row r="2362" spans="1:5">
      <c r="A2362" s="3" t="s">
        <v>1233</v>
      </c>
    </row>
    <row r="2363" spans="1:5">
      <c r="A2363" s="4" t="s">
        <v>32</v>
      </c>
      <c r="B2363" s="5" t="n">
        <v>300</v>
      </c>
    </row>
    <row r="2364" spans="1:5">
      <c r="A2364" s="4" t="s">
        <v>1230</v>
      </c>
      <c r="B2364" s="5" t="n">
        <v>13608</v>
      </c>
    </row>
    <row r="2365" spans="1:5">
      <c r="A2365" s="4" t="s">
        <v>120</v>
      </c>
      <c r="B2365" s="5" t="n">
        <v>13908</v>
      </c>
    </row>
    <row r="2366" spans="1:5">
      <c r="A2366" s="4" t="s">
        <v>1234</v>
      </c>
      <c r="B2366" s="5" t="n">
        <v>3373</v>
      </c>
    </row>
    <row r="2367" spans="1:5">
      <c r="A2367" s="4" t="s">
        <v>1416</v>
      </c>
    </row>
    <row r="2368" spans="1:5">
      <c r="A2368" s="3" t="s">
        <v>1227</v>
      </c>
    </row>
    <row r="2369" spans="1:5">
      <c r="A2369" s="4" t="s">
        <v>1228</v>
      </c>
      <c r="B2369" s="5" t="n">
        <v>0</v>
      </c>
    </row>
    <row r="2370" spans="1:5">
      <c r="A2370" s="3" t="s">
        <v>1229</v>
      </c>
    </row>
    <row r="2371" spans="1:5">
      <c r="A2371" s="4" t="s">
        <v>32</v>
      </c>
      <c r="B2371" s="5" t="n">
        <v>110</v>
      </c>
    </row>
    <row r="2372" spans="1:5">
      <c r="A2372" s="4" t="s">
        <v>1230</v>
      </c>
      <c r="B2372" s="5" t="n">
        <v>3603</v>
      </c>
    </row>
    <row r="2373" spans="1:5">
      <c r="A2373" s="4" t="s">
        <v>1231</v>
      </c>
      <c r="B2373" s="5" t="n">
        <v>1144</v>
      </c>
    </row>
    <row r="2374" spans="1:5">
      <c r="A2374" s="4" t="s">
        <v>1232</v>
      </c>
      <c r="B2374" s="5" t="n">
        <v>0</v>
      </c>
    </row>
    <row r="2375" spans="1:5">
      <c r="A2375" s="3" t="s">
        <v>1233</v>
      </c>
    </row>
    <row r="2376" spans="1:5">
      <c r="A2376" s="4" t="s">
        <v>32</v>
      </c>
      <c r="B2376" s="5" t="n">
        <v>110</v>
      </c>
    </row>
    <row r="2377" spans="1:5">
      <c r="A2377" s="4" t="s">
        <v>1230</v>
      </c>
      <c r="B2377" s="5" t="n">
        <v>4747</v>
      </c>
    </row>
    <row r="2378" spans="1:5">
      <c r="A2378" s="4" t="s">
        <v>120</v>
      </c>
      <c r="B2378" s="5" t="n">
        <v>4857</v>
      </c>
    </row>
    <row r="2379" spans="1:5">
      <c r="A2379" s="4" t="s">
        <v>1234</v>
      </c>
      <c r="B2379" s="5" t="n">
        <v>1179</v>
      </c>
    </row>
    <row r="2380" spans="1:5">
      <c r="A2380" s="4" t="s">
        <v>1417</v>
      </c>
    </row>
    <row r="2381" spans="1:5">
      <c r="A2381" s="3" t="s">
        <v>1227</v>
      </c>
    </row>
    <row r="2382" spans="1:5">
      <c r="A2382" s="4" t="s">
        <v>1228</v>
      </c>
      <c r="B2382" s="5" t="n">
        <v>0</v>
      </c>
    </row>
    <row r="2383" spans="1:5">
      <c r="A2383" s="3" t="s">
        <v>1229</v>
      </c>
    </row>
    <row r="2384" spans="1:5">
      <c r="A2384" s="4" t="s">
        <v>32</v>
      </c>
      <c r="B2384" s="5" t="n">
        <v>130</v>
      </c>
    </row>
    <row r="2385" spans="1:5">
      <c r="A2385" s="4" t="s">
        <v>1230</v>
      </c>
      <c r="B2385" s="5" t="n">
        <v>1137</v>
      </c>
    </row>
    <row r="2386" spans="1:5">
      <c r="A2386" s="4" t="s">
        <v>1231</v>
      </c>
      <c r="B2386" s="5" t="n">
        <v>497</v>
      </c>
    </row>
    <row r="2387" spans="1:5">
      <c r="A2387" s="4" t="s">
        <v>1232</v>
      </c>
      <c r="B2387" s="5" t="n">
        <v>0</v>
      </c>
    </row>
    <row r="2388" spans="1:5">
      <c r="A2388" s="3" t="s">
        <v>1233</v>
      </c>
    </row>
    <row r="2389" spans="1:5">
      <c r="A2389" s="4" t="s">
        <v>32</v>
      </c>
      <c r="B2389" s="5" t="n">
        <v>130</v>
      </c>
    </row>
    <row r="2390" spans="1:5">
      <c r="A2390" s="4" t="s">
        <v>1230</v>
      </c>
      <c r="B2390" s="5" t="n">
        <v>1634</v>
      </c>
    </row>
    <row r="2391" spans="1:5">
      <c r="A2391" s="4" t="s">
        <v>120</v>
      </c>
      <c r="B2391" s="5" t="n">
        <v>1764</v>
      </c>
    </row>
    <row r="2392" spans="1:5">
      <c r="A2392" s="4" t="s">
        <v>1234</v>
      </c>
      <c r="B2392" s="5" t="n">
        <v>986</v>
      </c>
    </row>
    <row r="2393" spans="1:5">
      <c r="A2393" s="4" t="s">
        <v>1418</v>
      </c>
    </row>
    <row r="2394" spans="1:5">
      <c r="A2394" s="3" t="s">
        <v>1227</v>
      </c>
    </row>
    <row r="2395" spans="1:5">
      <c r="A2395" s="4" t="s">
        <v>1228</v>
      </c>
      <c r="B2395" s="5" t="n">
        <v>0</v>
      </c>
    </row>
    <row r="2396" spans="1:5">
      <c r="A2396" s="3" t="s">
        <v>1229</v>
      </c>
    </row>
    <row r="2397" spans="1:5">
      <c r="A2397" s="4" t="s">
        <v>32</v>
      </c>
      <c r="B2397" s="5" t="n">
        <v>1600</v>
      </c>
    </row>
    <row r="2398" spans="1:5">
      <c r="A2398" s="4" t="s">
        <v>1230</v>
      </c>
      <c r="B2398" s="5" t="n">
        <v>18565</v>
      </c>
    </row>
    <row r="2399" spans="1:5">
      <c r="A2399" s="4" t="s">
        <v>1231</v>
      </c>
      <c r="B2399" s="5" t="n">
        <v>532</v>
      </c>
    </row>
    <row r="2400" spans="1:5">
      <c r="A2400" s="4" t="s">
        <v>1232</v>
      </c>
      <c r="B2400" s="5" t="n">
        <v>0</v>
      </c>
    </row>
    <row r="2401" spans="1:5">
      <c r="A2401" s="3" t="s">
        <v>1233</v>
      </c>
    </row>
    <row r="2402" spans="1:5">
      <c r="A2402" s="4" t="s">
        <v>32</v>
      </c>
      <c r="B2402" s="5" t="n">
        <v>1747</v>
      </c>
    </row>
    <row r="2403" spans="1:5">
      <c r="A2403" s="4" t="s">
        <v>1230</v>
      </c>
      <c r="B2403" s="5" t="n">
        <v>18950</v>
      </c>
    </row>
    <row r="2404" spans="1:5">
      <c r="A2404" s="4" t="s">
        <v>120</v>
      </c>
      <c r="B2404" s="5" t="n">
        <v>20697</v>
      </c>
    </row>
    <row r="2405" spans="1:5">
      <c r="A2405" s="4" t="s">
        <v>1234</v>
      </c>
      <c r="B2405" s="5" t="n">
        <v>4505</v>
      </c>
    </row>
    <row r="2406" spans="1:5">
      <c r="A2406" s="4" t="s">
        <v>1419</v>
      </c>
    </row>
    <row r="2407" spans="1:5">
      <c r="A2407" s="3" t="s">
        <v>1227</v>
      </c>
    </row>
    <row r="2408" spans="1:5">
      <c r="A2408" s="4" t="s">
        <v>1228</v>
      </c>
      <c r="B2408" s="5" t="n">
        <v>0</v>
      </c>
    </row>
    <row r="2409" spans="1:5">
      <c r="A2409" s="3" t="s">
        <v>1229</v>
      </c>
    </row>
    <row r="2410" spans="1:5">
      <c r="A2410" s="4" t="s">
        <v>32</v>
      </c>
      <c r="B2410" s="5" t="n">
        <v>1522</v>
      </c>
    </row>
    <row r="2411" spans="1:5">
      <c r="A2411" s="4" t="s">
        <v>1230</v>
      </c>
      <c r="B2411" s="5" t="n">
        <v>7246</v>
      </c>
    </row>
    <row r="2412" spans="1:5">
      <c r="A2412" s="4" t="s">
        <v>1231</v>
      </c>
      <c r="B2412" s="5" t="n">
        <v>364</v>
      </c>
    </row>
    <row r="2413" spans="1:5">
      <c r="A2413" s="4" t="s">
        <v>1232</v>
      </c>
      <c r="B2413" s="5" t="n">
        <v>0</v>
      </c>
    </row>
    <row r="2414" spans="1:5">
      <c r="A2414" s="3" t="s">
        <v>1233</v>
      </c>
    </row>
    <row r="2415" spans="1:5">
      <c r="A2415" s="4" t="s">
        <v>32</v>
      </c>
      <c r="B2415" s="5" t="n">
        <v>1522</v>
      </c>
    </row>
    <row r="2416" spans="1:5">
      <c r="A2416" s="4" t="s">
        <v>1230</v>
      </c>
      <c r="B2416" s="5" t="n">
        <v>7610</v>
      </c>
    </row>
    <row r="2417" spans="1:5">
      <c r="A2417" s="4" t="s">
        <v>120</v>
      </c>
      <c r="B2417" s="5" t="n">
        <v>9132</v>
      </c>
    </row>
    <row r="2418" spans="1:5">
      <c r="A2418" s="4" t="s">
        <v>1234</v>
      </c>
      <c r="B2418" s="5" t="n">
        <v>198</v>
      </c>
    </row>
    <row r="2419" spans="1:5">
      <c r="A2419" s="4" t="s">
        <v>1420</v>
      </c>
    </row>
    <row r="2420" spans="1:5">
      <c r="A2420" s="3" t="s">
        <v>1227</v>
      </c>
    </row>
    <row r="2421" spans="1:5">
      <c r="A2421" s="4" t="s">
        <v>1228</v>
      </c>
      <c r="B2421" s="5" t="n">
        <v>0</v>
      </c>
    </row>
    <row r="2422" spans="1:5">
      <c r="A2422" s="3" t="s">
        <v>1229</v>
      </c>
    </row>
    <row r="2423" spans="1:5">
      <c r="A2423" s="4" t="s">
        <v>32</v>
      </c>
      <c r="B2423" s="5" t="n">
        <v>2568</v>
      </c>
    </row>
    <row r="2424" spans="1:5">
      <c r="A2424" s="4" t="s">
        <v>1230</v>
      </c>
      <c r="B2424" s="5" t="n">
        <v>15140</v>
      </c>
    </row>
    <row r="2425" spans="1:5">
      <c r="A2425" s="4" t="s">
        <v>1231</v>
      </c>
      <c r="B2425" s="5" t="n">
        <v>4203</v>
      </c>
    </row>
    <row r="2426" spans="1:5">
      <c r="A2426" s="4" t="s">
        <v>1232</v>
      </c>
      <c r="B2426" s="5" t="n">
        <v>0</v>
      </c>
    </row>
    <row r="2427" spans="1:5">
      <c r="A2427" s="3" t="s">
        <v>1233</v>
      </c>
    </row>
    <row r="2428" spans="1:5">
      <c r="A2428" s="4" t="s">
        <v>32</v>
      </c>
      <c r="B2428" s="5" t="n">
        <v>2568</v>
      </c>
    </row>
    <row r="2429" spans="1:5">
      <c r="A2429" s="4" t="s">
        <v>1230</v>
      </c>
      <c r="B2429" s="5" t="n">
        <v>19343</v>
      </c>
    </row>
    <row r="2430" spans="1:5">
      <c r="A2430" s="4" t="s">
        <v>120</v>
      </c>
      <c r="B2430" s="5" t="n">
        <v>21911</v>
      </c>
    </row>
    <row r="2431" spans="1:5">
      <c r="A2431" s="4" t="s">
        <v>1234</v>
      </c>
      <c r="B2431" s="5" t="n">
        <v>8280</v>
      </c>
    </row>
    <row r="2432" spans="1:5">
      <c r="A2432" s="4" t="s">
        <v>1421</v>
      </c>
    </row>
    <row r="2433" spans="1:5">
      <c r="A2433" s="3" t="s">
        <v>1227</v>
      </c>
    </row>
    <row r="2434" spans="1:5">
      <c r="A2434" s="4" t="s">
        <v>1228</v>
      </c>
      <c r="B2434" s="5" t="n">
        <v>0</v>
      </c>
    </row>
    <row r="2435" spans="1:5">
      <c r="A2435" s="3" t="s">
        <v>1229</v>
      </c>
    </row>
    <row r="2436" spans="1:5">
      <c r="A2436" s="4" t="s">
        <v>32</v>
      </c>
      <c r="B2436" s="5" t="n">
        <v>1274</v>
      </c>
    </row>
    <row r="2437" spans="1:5">
      <c r="A2437" s="4" t="s">
        <v>1230</v>
      </c>
      <c r="B2437" s="5" t="n">
        <v>1126</v>
      </c>
    </row>
    <row r="2438" spans="1:5">
      <c r="A2438" s="4" t="s">
        <v>1231</v>
      </c>
      <c r="B2438" s="5" t="n">
        <v>13366</v>
      </c>
    </row>
    <row r="2439" spans="1:5">
      <c r="A2439" s="4" t="s">
        <v>1232</v>
      </c>
      <c r="B2439" s="5" t="n">
        <v>0</v>
      </c>
    </row>
    <row r="2440" spans="1:5">
      <c r="A2440" s="3" t="s">
        <v>1233</v>
      </c>
    </row>
    <row r="2441" spans="1:5">
      <c r="A2441" s="4" t="s">
        <v>32</v>
      </c>
      <c r="B2441" s="5" t="n">
        <v>1357</v>
      </c>
    </row>
    <row r="2442" spans="1:5">
      <c r="A2442" s="4" t="s">
        <v>1230</v>
      </c>
      <c r="B2442" s="5" t="n">
        <v>14409</v>
      </c>
    </row>
    <row r="2443" spans="1:5">
      <c r="A2443" s="4" t="s">
        <v>120</v>
      </c>
      <c r="B2443" s="5" t="n">
        <v>15766</v>
      </c>
    </row>
    <row r="2444" spans="1:5">
      <c r="A2444" s="4" t="s">
        <v>1234</v>
      </c>
      <c r="B2444" s="5" t="n">
        <v>5698</v>
      </c>
    </row>
    <row r="2445" spans="1:5">
      <c r="A2445" s="4" t="s">
        <v>1422</v>
      </c>
    </row>
    <row r="2446" spans="1:5">
      <c r="A2446" s="3" t="s">
        <v>1227</v>
      </c>
    </row>
    <row r="2447" spans="1:5">
      <c r="A2447" s="4" t="s">
        <v>1228</v>
      </c>
      <c r="B2447" s="5" t="n">
        <v>0</v>
      </c>
    </row>
    <row r="2448" spans="1:5">
      <c r="A2448" s="3" t="s">
        <v>1229</v>
      </c>
    </row>
    <row r="2449" spans="1:5">
      <c r="A2449" s="4" t="s">
        <v>32</v>
      </c>
      <c r="B2449" s="5" t="n">
        <v>365</v>
      </c>
    </row>
    <row r="2450" spans="1:5">
      <c r="A2450" s="4" t="s">
        <v>1230</v>
      </c>
      <c r="B2450" s="5" t="n">
        <v>4345</v>
      </c>
    </row>
    <row r="2451" spans="1:5">
      <c r="A2451" s="4" t="s">
        <v>1231</v>
      </c>
      <c r="B2451" s="5" t="n">
        <v>487</v>
      </c>
    </row>
    <row r="2452" spans="1:5">
      <c r="A2452" s="4" t="s">
        <v>1232</v>
      </c>
      <c r="B2452" s="5" t="n">
        <v>0</v>
      </c>
    </row>
    <row r="2453" spans="1:5">
      <c r="A2453" s="3" t="s">
        <v>1233</v>
      </c>
    </row>
    <row r="2454" spans="1:5">
      <c r="A2454" s="4" t="s">
        <v>32</v>
      </c>
      <c r="B2454" s="5" t="n">
        <v>365</v>
      </c>
    </row>
    <row r="2455" spans="1:5">
      <c r="A2455" s="4" t="s">
        <v>1230</v>
      </c>
      <c r="B2455" s="5" t="n">
        <v>4832</v>
      </c>
    </row>
    <row r="2456" spans="1:5">
      <c r="A2456" s="4" t="s">
        <v>120</v>
      </c>
      <c r="B2456" s="5" t="n">
        <v>5197</v>
      </c>
    </row>
    <row r="2457" spans="1:5">
      <c r="A2457" s="4" t="s">
        <v>1234</v>
      </c>
      <c r="B2457" s="5" t="n">
        <v>1722</v>
      </c>
    </row>
    <row r="2458" spans="1:5">
      <c r="A2458" s="4" t="s">
        <v>1423</v>
      </c>
    </row>
    <row r="2459" spans="1:5">
      <c r="A2459" s="3" t="s">
        <v>1227</v>
      </c>
    </row>
    <row r="2460" spans="1:5">
      <c r="A2460" s="4" t="s">
        <v>1228</v>
      </c>
      <c r="B2460" s="5" t="n">
        <v>0</v>
      </c>
    </row>
    <row r="2461" spans="1:5">
      <c r="A2461" s="3" t="s">
        <v>1229</v>
      </c>
    </row>
    <row r="2462" spans="1:5">
      <c r="A2462" s="4" t="s">
        <v>32</v>
      </c>
      <c r="B2462" s="5" t="n">
        <v>560</v>
      </c>
    </row>
    <row r="2463" spans="1:5">
      <c r="A2463" s="4" t="s">
        <v>1230</v>
      </c>
      <c r="B2463" s="5" t="n">
        <v>8282</v>
      </c>
    </row>
    <row r="2464" spans="1:5">
      <c r="A2464" s="4" t="s">
        <v>1231</v>
      </c>
      <c r="B2464" s="5" t="n">
        <v>1238</v>
      </c>
    </row>
    <row r="2465" spans="1:5">
      <c r="A2465" s="4" t="s">
        <v>1232</v>
      </c>
      <c r="B2465" s="5" t="n">
        <v>0</v>
      </c>
    </row>
    <row r="2466" spans="1:5">
      <c r="A2466" s="3" t="s">
        <v>1233</v>
      </c>
    </row>
    <row r="2467" spans="1:5">
      <c r="A2467" s="4" t="s">
        <v>32</v>
      </c>
      <c r="B2467" s="5" t="n">
        <v>560</v>
      </c>
    </row>
    <row r="2468" spans="1:5">
      <c r="A2468" s="4" t="s">
        <v>1230</v>
      </c>
      <c r="B2468" s="5" t="n">
        <v>9520</v>
      </c>
    </row>
    <row r="2469" spans="1:5">
      <c r="A2469" s="4" t="s">
        <v>120</v>
      </c>
      <c r="B2469" s="5" t="n">
        <v>10080</v>
      </c>
    </row>
    <row r="2470" spans="1:5">
      <c r="A2470" s="4" t="s">
        <v>1234</v>
      </c>
      <c r="B2470" s="5" t="n">
        <v>2941</v>
      </c>
    </row>
    <row r="2471" spans="1:5">
      <c r="A2471" s="4" t="s">
        <v>1424</v>
      </c>
    </row>
    <row r="2472" spans="1:5">
      <c r="A2472" s="3" t="s">
        <v>1227</v>
      </c>
    </row>
    <row r="2473" spans="1:5">
      <c r="A2473" s="4" t="s">
        <v>1228</v>
      </c>
      <c r="B2473" s="5" t="n">
        <v>0</v>
      </c>
    </row>
    <row r="2474" spans="1:5">
      <c r="A2474" s="3" t="s">
        <v>1229</v>
      </c>
    </row>
    <row r="2475" spans="1:5">
      <c r="A2475" s="4" t="s">
        <v>32</v>
      </c>
      <c r="B2475" s="5" t="n">
        <v>316</v>
      </c>
    </row>
    <row r="2476" spans="1:5">
      <c r="A2476" s="4" t="s">
        <v>1230</v>
      </c>
      <c r="B2476" s="5" t="n">
        <v>3761</v>
      </c>
    </row>
    <row r="2477" spans="1:5">
      <c r="A2477" s="4" t="s">
        <v>1231</v>
      </c>
      <c r="B2477" s="5" t="n">
        <v>218</v>
      </c>
    </row>
    <row r="2478" spans="1:5">
      <c r="A2478" s="4" t="s">
        <v>1232</v>
      </c>
      <c r="B2478" s="5" t="n">
        <v>0</v>
      </c>
    </row>
    <row r="2479" spans="1:5">
      <c r="A2479" s="3" t="s">
        <v>1233</v>
      </c>
    </row>
    <row r="2480" spans="1:5">
      <c r="A2480" s="4" t="s">
        <v>32</v>
      </c>
      <c r="B2480" s="5" t="n">
        <v>316</v>
      </c>
    </row>
    <row r="2481" spans="1:5">
      <c r="A2481" s="4" t="s">
        <v>1230</v>
      </c>
      <c r="B2481" s="5" t="n">
        <v>3979</v>
      </c>
    </row>
    <row r="2482" spans="1:5">
      <c r="A2482" s="4" t="s">
        <v>120</v>
      </c>
      <c r="B2482" s="5" t="n">
        <v>4295</v>
      </c>
    </row>
    <row r="2483" spans="1:5">
      <c r="A2483" s="4" t="s">
        <v>1234</v>
      </c>
      <c r="B2483" s="5" t="n">
        <v>1443</v>
      </c>
    </row>
    <row r="2484" spans="1:5">
      <c r="A2484" s="4" t="s">
        <v>1425</v>
      </c>
    </row>
    <row r="2485" spans="1:5">
      <c r="A2485" s="3" t="s">
        <v>1227</v>
      </c>
    </row>
    <row r="2486" spans="1:5">
      <c r="A2486" s="4" t="s">
        <v>1228</v>
      </c>
      <c r="B2486" s="5" t="n">
        <v>8689</v>
      </c>
    </row>
    <row r="2487" spans="1:5">
      <c r="A2487" s="3" t="s">
        <v>1229</v>
      </c>
    </row>
    <row r="2488" spans="1:5">
      <c r="A2488" s="4" t="s">
        <v>32</v>
      </c>
      <c r="B2488" s="5" t="n">
        <v>0</v>
      </c>
    </row>
    <row r="2489" spans="1:5">
      <c r="A2489" s="4" t="s">
        <v>1230</v>
      </c>
      <c r="B2489" s="5" t="n">
        <v>10848</v>
      </c>
    </row>
    <row r="2490" spans="1:5">
      <c r="A2490" s="4" t="s">
        <v>1231</v>
      </c>
      <c r="B2490" s="5" t="n">
        <v>11621</v>
      </c>
    </row>
    <row r="2491" spans="1:5">
      <c r="A2491" s="4" t="s">
        <v>1232</v>
      </c>
      <c r="B2491" s="5" t="n">
        <v>0</v>
      </c>
    </row>
    <row r="2492" spans="1:5">
      <c r="A2492" s="3" t="s">
        <v>1233</v>
      </c>
    </row>
    <row r="2493" spans="1:5">
      <c r="A2493" s="4" t="s">
        <v>32</v>
      </c>
      <c r="B2493" s="5" t="n">
        <v>0</v>
      </c>
    </row>
    <row r="2494" spans="1:5">
      <c r="A2494" s="4" t="s">
        <v>1230</v>
      </c>
      <c r="B2494" s="5" t="n">
        <v>22469</v>
      </c>
    </row>
    <row r="2495" spans="1:5">
      <c r="A2495" s="4" t="s">
        <v>120</v>
      </c>
      <c r="B2495" s="5" t="n">
        <v>22469</v>
      </c>
    </row>
    <row r="2496" spans="1:5">
      <c r="A2496" s="4" t="s">
        <v>1234</v>
      </c>
      <c r="B2496" s="5" t="n">
        <v>11440</v>
      </c>
    </row>
    <row r="2497" spans="1:5">
      <c r="A2497" s="4" t="s">
        <v>1426</v>
      </c>
    </row>
    <row r="2498" spans="1:5">
      <c r="A2498" s="3" t="s">
        <v>1227</v>
      </c>
    </row>
    <row r="2499" spans="1:5">
      <c r="A2499" s="4" t="s">
        <v>1228</v>
      </c>
      <c r="B2499" s="5" t="n">
        <v>2005</v>
      </c>
    </row>
    <row r="2500" spans="1:5">
      <c r="A2500" s="3" t="s">
        <v>1229</v>
      </c>
    </row>
    <row r="2501" spans="1:5">
      <c r="A2501" s="4" t="s">
        <v>32</v>
      </c>
      <c r="B2501" s="5" t="n">
        <v>0</v>
      </c>
    </row>
    <row r="2502" spans="1:5">
      <c r="A2502" s="4" t="s">
        <v>1230</v>
      </c>
      <c r="B2502" s="5" t="n">
        <v>6394</v>
      </c>
    </row>
    <row r="2503" spans="1:5">
      <c r="A2503" s="4" t="s">
        <v>1231</v>
      </c>
      <c r="B2503" s="5" t="n">
        <v>7376</v>
      </c>
    </row>
    <row r="2504" spans="1:5">
      <c r="A2504" s="4" t="s">
        <v>1232</v>
      </c>
      <c r="B2504" s="5" t="n">
        <v>0</v>
      </c>
    </row>
    <row r="2505" spans="1:5">
      <c r="A2505" s="3" t="s">
        <v>1233</v>
      </c>
    </row>
    <row r="2506" spans="1:5">
      <c r="A2506" s="4" t="s">
        <v>32</v>
      </c>
      <c r="B2506" s="5" t="n">
        <v>0</v>
      </c>
    </row>
    <row r="2507" spans="1:5">
      <c r="A2507" s="4" t="s">
        <v>1230</v>
      </c>
      <c r="B2507" s="5" t="n">
        <v>13770</v>
      </c>
    </row>
    <row r="2508" spans="1:5">
      <c r="A2508" s="4" t="s">
        <v>120</v>
      </c>
      <c r="B2508" s="5" t="n">
        <v>13770</v>
      </c>
    </row>
    <row r="2509" spans="1:5">
      <c r="A2509" s="4" t="s">
        <v>1234</v>
      </c>
      <c r="B2509" s="5" t="n">
        <v>6274</v>
      </c>
    </row>
    <row r="2510" spans="1:5">
      <c r="A2510" s="4" t="s">
        <v>1427</v>
      </c>
    </row>
    <row r="2511" spans="1:5">
      <c r="A2511" s="3" t="s">
        <v>1227</v>
      </c>
    </row>
    <row r="2512" spans="1:5">
      <c r="A2512" s="4" t="s">
        <v>1228</v>
      </c>
      <c r="B2512" s="5" t="n">
        <v>0</v>
      </c>
    </row>
    <row r="2513" spans="1:5">
      <c r="A2513" s="3" t="s">
        <v>1229</v>
      </c>
    </row>
    <row r="2514" spans="1:5">
      <c r="A2514" s="4" t="s">
        <v>32</v>
      </c>
      <c r="B2514" s="5" t="n">
        <v>3524</v>
      </c>
    </row>
    <row r="2515" spans="1:5">
      <c r="A2515" s="4" t="s">
        <v>1230</v>
      </c>
      <c r="B2515" s="5" t="n">
        <v>20779</v>
      </c>
    </row>
    <row r="2516" spans="1:5">
      <c r="A2516" s="4" t="s">
        <v>1231</v>
      </c>
      <c r="B2516" s="5" t="n">
        <v>6137</v>
      </c>
    </row>
    <row r="2517" spans="1:5">
      <c r="A2517" s="4" t="s">
        <v>1232</v>
      </c>
      <c r="B2517" s="5" t="n">
        <v>0</v>
      </c>
    </row>
    <row r="2518" spans="1:5">
      <c r="A2518" s="3" t="s">
        <v>1233</v>
      </c>
    </row>
    <row r="2519" spans="1:5">
      <c r="A2519" s="4" t="s">
        <v>32</v>
      </c>
      <c r="B2519" s="5" t="n">
        <v>3544</v>
      </c>
    </row>
    <row r="2520" spans="1:5">
      <c r="A2520" s="4" t="s">
        <v>1230</v>
      </c>
      <c r="B2520" s="5" t="n">
        <v>26896</v>
      </c>
    </row>
    <row r="2521" spans="1:5">
      <c r="A2521" s="4" t="s">
        <v>120</v>
      </c>
      <c r="B2521" s="5" t="n">
        <v>30440</v>
      </c>
    </row>
    <row r="2522" spans="1:5">
      <c r="A2522" s="4" t="s">
        <v>1234</v>
      </c>
      <c r="B2522" s="5" t="n">
        <v>11913</v>
      </c>
    </row>
    <row r="2523" spans="1:5">
      <c r="A2523" s="4" t="s">
        <v>1428</v>
      </c>
    </row>
    <row r="2524" spans="1:5">
      <c r="A2524" s="3" t="s">
        <v>1227</v>
      </c>
    </row>
    <row r="2525" spans="1:5">
      <c r="A2525" s="4" t="s">
        <v>1228</v>
      </c>
      <c r="B2525" s="5" t="n">
        <v>0</v>
      </c>
    </row>
    <row r="2526" spans="1:5">
      <c r="A2526" s="3" t="s">
        <v>1229</v>
      </c>
    </row>
    <row r="2527" spans="1:5">
      <c r="A2527" s="4" t="s">
        <v>32</v>
      </c>
      <c r="B2527" s="5" t="n">
        <v>268</v>
      </c>
    </row>
    <row r="2528" spans="1:5">
      <c r="A2528" s="4" t="s">
        <v>1230</v>
      </c>
      <c r="B2528" s="5" t="n">
        <v>2730</v>
      </c>
    </row>
    <row r="2529" spans="1:5">
      <c r="A2529" s="4" t="s">
        <v>1231</v>
      </c>
      <c r="B2529" s="5" t="n">
        <v>743</v>
      </c>
    </row>
    <row r="2530" spans="1:5">
      <c r="A2530" s="4" t="s">
        <v>1232</v>
      </c>
      <c r="B2530" s="5" t="n">
        <v>0</v>
      </c>
    </row>
    <row r="2531" spans="1:5">
      <c r="A2531" s="3" t="s">
        <v>1233</v>
      </c>
    </row>
    <row r="2532" spans="1:5">
      <c r="A2532" s="4" t="s">
        <v>32</v>
      </c>
      <c r="B2532" s="5" t="n">
        <v>268</v>
      </c>
    </row>
    <row r="2533" spans="1:5">
      <c r="A2533" s="4" t="s">
        <v>1230</v>
      </c>
      <c r="B2533" s="5" t="n">
        <v>3473</v>
      </c>
    </row>
    <row r="2534" spans="1:5">
      <c r="A2534" s="4" t="s">
        <v>120</v>
      </c>
      <c r="B2534" s="5" t="n">
        <v>3741</v>
      </c>
    </row>
    <row r="2535" spans="1:5">
      <c r="A2535" s="4" t="s">
        <v>1234</v>
      </c>
      <c r="B2535" s="5" t="n">
        <v>1277</v>
      </c>
    </row>
    <row r="2536" spans="1:5">
      <c r="A2536" s="4" t="s">
        <v>1429</v>
      </c>
    </row>
    <row r="2537" spans="1:5">
      <c r="A2537" s="3" t="s">
        <v>1227</v>
      </c>
    </row>
    <row r="2538" spans="1:5">
      <c r="A2538" s="4" t="s">
        <v>1228</v>
      </c>
      <c r="B2538" s="5" t="n">
        <v>0</v>
      </c>
    </row>
    <row r="2539" spans="1:5">
      <c r="A2539" s="3" t="s">
        <v>1229</v>
      </c>
    </row>
    <row r="2540" spans="1:5">
      <c r="A2540" s="4" t="s">
        <v>32</v>
      </c>
      <c r="B2540" s="5" t="n">
        <v>450</v>
      </c>
    </row>
    <row r="2541" spans="1:5">
      <c r="A2541" s="4" t="s">
        <v>1230</v>
      </c>
      <c r="B2541" s="5" t="n">
        <v>5358</v>
      </c>
    </row>
    <row r="2542" spans="1:5">
      <c r="A2542" s="4" t="s">
        <v>1231</v>
      </c>
      <c r="B2542" s="5" t="n">
        <v>837</v>
      </c>
    </row>
    <row r="2543" spans="1:5">
      <c r="A2543" s="4" t="s">
        <v>1232</v>
      </c>
      <c r="B2543" s="5" t="n">
        <v>0</v>
      </c>
    </row>
    <row r="2544" spans="1:5">
      <c r="A2544" s="3" t="s">
        <v>1233</v>
      </c>
    </row>
    <row r="2545" spans="1:5">
      <c r="A2545" s="4" t="s">
        <v>32</v>
      </c>
      <c r="B2545" s="5" t="n">
        <v>450</v>
      </c>
    </row>
    <row r="2546" spans="1:5">
      <c r="A2546" s="4" t="s">
        <v>1230</v>
      </c>
      <c r="B2546" s="5" t="n">
        <v>6195</v>
      </c>
    </row>
    <row r="2547" spans="1:5">
      <c r="A2547" s="4" t="s">
        <v>120</v>
      </c>
      <c r="B2547" s="5" t="n">
        <v>6645</v>
      </c>
    </row>
    <row r="2548" spans="1:5">
      <c r="A2548" s="4" t="s">
        <v>1234</v>
      </c>
      <c r="B2548" s="5" t="n">
        <v>2161</v>
      </c>
    </row>
    <row r="2549" spans="1:5">
      <c r="A2549" s="4" t="s">
        <v>1430</v>
      </c>
    </row>
    <row r="2550" spans="1:5">
      <c r="A2550" s="3" t="s">
        <v>1227</v>
      </c>
    </row>
    <row r="2551" spans="1:5">
      <c r="A2551" s="4" t="s">
        <v>1228</v>
      </c>
      <c r="B2551" s="5" t="n">
        <v>0</v>
      </c>
    </row>
    <row r="2552" spans="1:5">
      <c r="A2552" s="3" t="s">
        <v>1229</v>
      </c>
    </row>
    <row r="2553" spans="1:5">
      <c r="A2553" s="4" t="s">
        <v>32</v>
      </c>
      <c r="B2553" s="5" t="n">
        <v>200</v>
      </c>
    </row>
    <row r="2554" spans="1:5">
      <c r="A2554" s="4" t="s">
        <v>1230</v>
      </c>
      <c r="B2554" s="5" t="n">
        <v>4919</v>
      </c>
    </row>
    <row r="2555" spans="1:5">
      <c r="A2555" s="4" t="s">
        <v>1231</v>
      </c>
      <c r="B2555" s="5" t="n">
        <v>265</v>
      </c>
    </row>
    <row r="2556" spans="1:5">
      <c r="A2556" s="4" t="s">
        <v>1232</v>
      </c>
      <c r="B2556" s="5" t="n">
        <v>0</v>
      </c>
    </row>
    <row r="2557" spans="1:5">
      <c r="A2557" s="3" t="s">
        <v>1233</v>
      </c>
    </row>
    <row r="2558" spans="1:5">
      <c r="A2558" s="4" t="s">
        <v>32</v>
      </c>
      <c r="B2558" s="5" t="n">
        <v>200</v>
      </c>
    </row>
    <row r="2559" spans="1:5">
      <c r="A2559" s="4" t="s">
        <v>1230</v>
      </c>
      <c r="B2559" s="5" t="n">
        <v>5184</v>
      </c>
    </row>
    <row r="2560" spans="1:5">
      <c r="A2560" s="4" t="s">
        <v>120</v>
      </c>
      <c r="B2560" s="5" t="n">
        <v>5384</v>
      </c>
    </row>
    <row r="2561" spans="1:5">
      <c r="A2561" s="4" t="s">
        <v>1234</v>
      </c>
      <c r="B2561" s="5" t="n">
        <v>1451</v>
      </c>
    </row>
    <row r="2562" spans="1:5">
      <c r="A2562" s="4" t="s">
        <v>1431</v>
      </c>
    </row>
    <row r="2563" spans="1:5">
      <c r="A2563" s="3" t="s">
        <v>1227</v>
      </c>
    </row>
    <row r="2564" spans="1:5">
      <c r="A2564" s="4" t="s">
        <v>1228</v>
      </c>
      <c r="B2564" s="5" t="n">
        <v>0</v>
      </c>
    </row>
    <row r="2565" spans="1:5">
      <c r="A2565" s="3" t="s">
        <v>1229</v>
      </c>
    </row>
    <row r="2566" spans="1:5">
      <c r="A2566" s="4" t="s">
        <v>32</v>
      </c>
      <c r="B2566" s="5" t="n">
        <v>199</v>
      </c>
    </row>
    <row r="2567" spans="1:5">
      <c r="A2567" s="4" t="s">
        <v>1230</v>
      </c>
      <c r="B2567" s="5" t="n">
        <v>1067</v>
      </c>
    </row>
    <row r="2568" spans="1:5">
      <c r="A2568" s="4" t="s">
        <v>1231</v>
      </c>
      <c r="B2568" s="5" t="n">
        <v>0</v>
      </c>
    </row>
    <row r="2569" spans="1:5">
      <c r="A2569" s="4" t="s">
        <v>1232</v>
      </c>
      <c r="B2569" s="5" t="n">
        <v>0</v>
      </c>
    </row>
    <row r="2570" spans="1:5">
      <c r="A2570" s="3" t="s">
        <v>1233</v>
      </c>
    </row>
    <row r="2571" spans="1:5">
      <c r="A2571" s="4" t="s">
        <v>32</v>
      </c>
      <c r="B2571" s="5" t="n">
        <v>199</v>
      </c>
    </row>
    <row r="2572" spans="1:5">
      <c r="A2572" s="4" t="s">
        <v>1230</v>
      </c>
      <c r="B2572" s="5" t="n">
        <v>1067</v>
      </c>
    </row>
    <row r="2573" spans="1:5">
      <c r="A2573" s="4" t="s">
        <v>120</v>
      </c>
      <c r="B2573" s="5" t="n">
        <v>1266</v>
      </c>
    </row>
    <row r="2574" spans="1:5">
      <c r="A2574" s="4" t="s">
        <v>1234</v>
      </c>
      <c r="B2574" s="5" t="n">
        <v>78</v>
      </c>
    </row>
    <row r="2575" spans="1:5">
      <c r="A2575" s="4" t="s">
        <v>1432</v>
      </c>
    </row>
    <row r="2576" spans="1:5">
      <c r="A2576" s="3" t="s">
        <v>1227</v>
      </c>
    </row>
    <row r="2577" spans="1:5">
      <c r="A2577" s="4" t="s">
        <v>1228</v>
      </c>
      <c r="B2577" s="5" t="n">
        <v>0</v>
      </c>
    </row>
    <row r="2578" spans="1:5">
      <c r="A2578" s="3" t="s">
        <v>1229</v>
      </c>
    </row>
    <row r="2579" spans="1:5">
      <c r="A2579" s="4" t="s">
        <v>32</v>
      </c>
      <c r="B2579" s="5" t="n">
        <v>99</v>
      </c>
    </row>
    <row r="2580" spans="1:5">
      <c r="A2580" s="4" t="s">
        <v>1230</v>
      </c>
      <c r="B2580" s="5" t="n">
        <v>907</v>
      </c>
    </row>
    <row r="2581" spans="1:5">
      <c r="A2581" s="4" t="s">
        <v>1231</v>
      </c>
      <c r="B2581" s="5" t="n">
        <v>0</v>
      </c>
    </row>
    <row r="2582" spans="1:5">
      <c r="A2582" s="4" t="s">
        <v>1232</v>
      </c>
      <c r="B2582" s="5" t="n">
        <v>0</v>
      </c>
    </row>
    <row r="2583" spans="1:5">
      <c r="A2583" s="3" t="s">
        <v>1233</v>
      </c>
    </row>
    <row r="2584" spans="1:5">
      <c r="A2584" s="4" t="s">
        <v>32</v>
      </c>
      <c r="B2584" s="5" t="n">
        <v>99</v>
      </c>
    </row>
    <row r="2585" spans="1:5">
      <c r="A2585" s="4" t="s">
        <v>1230</v>
      </c>
      <c r="B2585" s="5" t="n">
        <v>907</v>
      </c>
    </row>
    <row r="2586" spans="1:5">
      <c r="A2586" s="4" t="s">
        <v>120</v>
      </c>
      <c r="B2586" s="5" t="n">
        <v>1006</v>
      </c>
    </row>
    <row r="2587" spans="1:5">
      <c r="A2587" s="4" t="s">
        <v>1234</v>
      </c>
      <c r="B2587" s="5" t="n">
        <v>66</v>
      </c>
    </row>
    <row r="2588" spans="1:5">
      <c r="A2588" s="4" t="s">
        <v>1433</v>
      </c>
    </row>
    <row r="2589" spans="1:5">
      <c r="A2589" s="3" t="s">
        <v>1227</v>
      </c>
    </row>
    <row r="2590" spans="1:5">
      <c r="A2590" s="4" t="s">
        <v>1228</v>
      </c>
      <c r="B2590" s="5" t="n">
        <v>0</v>
      </c>
    </row>
    <row r="2591" spans="1:5">
      <c r="A2591" s="3" t="s">
        <v>1229</v>
      </c>
    </row>
    <row r="2592" spans="1:5">
      <c r="A2592" s="4" t="s">
        <v>32</v>
      </c>
      <c r="B2592" s="5" t="n">
        <v>228</v>
      </c>
    </row>
    <row r="2593" spans="1:5">
      <c r="A2593" s="4" t="s">
        <v>1230</v>
      </c>
      <c r="B2593" s="5" t="n">
        <v>1536</v>
      </c>
    </row>
    <row r="2594" spans="1:5">
      <c r="A2594" s="4" t="s">
        <v>1231</v>
      </c>
      <c r="B2594" s="5" t="n">
        <v>-1</v>
      </c>
    </row>
    <row r="2595" spans="1:5">
      <c r="A2595" s="4" t="s">
        <v>1232</v>
      </c>
      <c r="B2595" s="5" t="n">
        <v>0</v>
      </c>
    </row>
    <row r="2596" spans="1:5">
      <c r="A2596" s="3" t="s">
        <v>1233</v>
      </c>
    </row>
    <row r="2597" spans="1:5">
      <c r="A2597" s="4" t="s">
        <v>32</v>
      </c>
      <c r="B2597" s="5" t="n">
        <v>228</v>
      </c>
    </row>
    <row r="2598" spans="1:5">
      <c r="A2598" s="4" t="s">
        <v>1230</v>
      </c>
      <c r="B2598" s="5" t="n">
        <v>1535</v>
      </c>
    </row>
    <row r="2599" spans="1:5">
      <c r="A2599" s="4" t="s">
        <v>120</v>
      </c>
      <c r="B2599" s="5" t="n">
        <v>1763</v>
      </c>
    </row>
    <row r="2600" spans="1:5">
      <c r="A2600" s="4" t="s">
        <v>1234</v>
      </c>
      <c r="B2600" s="5" t="n">
        <v>112</v>
      </c>
    </row>
    <row r="2601" spans="1:5">
      <c r="A2601" s="4" t="s">
        <v>1434</v>
      </c>
    </row>
    <row r="2602" spans="1:5">
      <c r="A2602" s="3" t="s">
        <v>1227</v>
      </c>
    </row>
    <row r="2603" spans="1:5">
      <c r="A2603" s="4" t="s">
        <v>1228</v>
      </c>
      <c r="B2603" s="5" t="n">
        <v>0</v>
      </c>
    </row>
    <row r="2604" spans="1:5">
      <c r="A2604" s="3" t="s">
        <v>1229</v>
      </c>
    </row>
    <row r="2605" spans="1:5">
      <c r="A2605" s="4" t="s">
        <v>32</v>
      </c>
      <c r="B2605" s="5" t="n">
        <v>30</v>
      </c>
    </row>
    <row r="2606" spans="1:5">
      <c r="A2606" s="4" t="s">
        <v>1230</v>
      </c>
      <c r="B2606" s="5" t="n">
        <v>845</v>
      </c>
    </row>
    <row r="2607" spans="1:5">
      <c r="A2607" s="4" t="s">
        <v>1231</v>
      </c>
      <c r="B2607" s="5" t="n">
        <v>0</v>
      </c>
    </row>
    <row r="2608" spans="1:5">
      <c r="A2608" s="4" t="s">
        <v>1232</v>
      </c>
      <c r="B2608" s="5" t="n">
        <v>0</v>
      </c>
    </row>
    <row r="2609" spans="1:5">
      <c r="A2609" s="3" t="s">
        <v>1233</v>
      </c>
    </row>
    <row r="2610" spans="1:5">
      <c r="A2610" s="4" t="s">
        <v>32</v>
      </c>
      <c r="B2610" s="5" t="n">
        <v>30</v>
      </c>
    </row>
    <row r="2611" spans="1:5">
      <c r="A2611" s="4" t="s">
        <v>1230</v>
      </c>
      <c r="B2611" s="5" t="n">
        <v>845</v>
      </c>
    </row>
    <row r="2612" spans="1:5">
      <c r="A2612" s="4" t="s">
        <v>120</v>
      </c>
      <c r="B2612" s="5" t="n">
        <v>875</v>
      </c>
    </row>
    <row r="2613" spans="1:5">
      <c r="A2613" s="4" t="s">
        <v>1234</v>
      </c>
      <c r="B2613" s="5" t="n">
        <v>62</v>
      </c>
    </row>
    <row r="2614" spans="1:5">
      <c r="A2614" s="4" t="s">
        <v>1435</v>
      </c>
    </row>
    <row r="2615" spans="1:5">
      <c r="A2615" s="3" t="s">
        <v>1227</v>
      </c>
    </row>
    <row r="2616" spans="1:5">
      <c r="A2616" s="4" t="s">
        <v>1228</v>
      </c>
      <c r="B2616" s="5" t="n">
        <v>0</v>
      </c>
    </row>
    <row r="2617" spans="1:5">
      <c r="A2617" s="3" t="s">
        <v>1229</v>
      </c>
    </row>
    <row r="2618" spans="1:5">
      <c r="A2618" s="4" t="s">
        <v>32</v>
      </c>
      <c r="B2618" s="5" t="n">
        <v>99</v>
      </c>
    </row>
    <row r="2619" spans="1:5">
      <c r="A2619" s="4" t="s">
        <v>1230</v>
      </c>
      <c r="B2619" s="5" t="n">
        <v>1043</v>
      </c>
    </row>
    <row r="2620" spans="1:5">
      <c r="A2620" s="4" t="s">
        <v>1231</v>
      </c>
      <c r="B2620" s="5" t="n">
        <v>1</v>
      </c>
    </row>
    <row r="2621" spans="1:5">
      <c r="A2621" s="4" t="s">
        <v>1232</v>
      </c>
      <c r="B2621" s="5" t="n">
        <v>0</v>
      </c>
    </row>
    <row r="2622" spans="1:5">
      <c r="A2622" s="3" t="s">
        <v>1233</v>
      </c>
    </row>
    <row r="2623" spans="1:5">
      <c r="A2623" s="4" t="s">
        <v>32</v>
      </c>
      <c r="B2623" s="5" t="n">
        <v>99</v>
      </c>
    </row>
    <row r="2624" spans="1:5">
      <c r="A2624" s="4" t="s">
        <v>1230</v>
      </c>
      <c r="B2624" s="5" t="n">
        <v>1044</v>
      </c>
    </row>
    <row r="2625" spans="1:5">
      <c r="A2625" s="4" t="s">
        <v>120</v>
      </c>
      <c r="B2625" s="5" t="n">
        <v>1143</v>
      </c>
    </row>
    <row r="2626" spans="1:5">
      <c r="A2626" s="4" t="s">
        <v>1234</v>
      </c>
      <c r="B2626" s="5" t="n">
        <v>76</v>
      </c>
    </row>
    <row r="2627" spans="1:5">
      <c r="A2627" s="4" t="s">
        <v>1436</v>
      </c>
    </row>
    <row r="2628" spans="1:5">
      <c r="A2628" s="3" t="s">
        <v>1227</v>
      </c>
    </row>
    <row r="2629" spans="1:5">
      <c r="A2629" s="4" t="s">
        <v>1228</v>
      </c>
      <c r="B2629" s="5" t="n">
        <v>0</v>
      </c>
    </row>
    <row r="2630" spans="1:5">
      <c r="A2630" s="3" t="s">
        <v>1229</v>
      </c>
    </row>
    <row r="2631" spans="1:5">
      <c r="A2631" s="4" t="s">
        <v>32</v>
      </c>
      <c r="B2631" s="5" t="n">
        <v>99</v>
      </c>
    </row>
    <row r="2632" spans="1:5">
      <c r="A2632" s="4" t="s">
        <v>1230</v>
      </c>
      <c r="B2632" s="5" t="n">
        <v>837</v>
      </c>
    </row>
    <row r="2633" spans="1:5">
      <c r="A2633" s="4" t="s">
        <v>1231</v>
      </c>
      <c r="B2633" s="5" t="n">
        <v>35</v>
      </c>
    </row>
    <row r="2634" spans="1:5">
      <c r="A2634" s="4" t="s">
        <v>1232</v>
      </c>
      <c r="B2634" s="5" t="n">
        <v>0</v>
      </c>
    </row>
    <row r="2635" spans="1:5">
      <c r="A2635" s="3" t="s">
        <v>1233</v>
      </c>
    </row>
    <row r="2636" spans="1:5">
      <c r="A2636" s="4" t="s">
        <v>32</v>
      </c>
      <c r="B2636" s="5" t="n">
        <v>99</v>
      </c>
    </row>
    <row r="2637" spans="1:5">
      <c r="A2637" s="4" t="s">
        <v>1230</v>
      </c>
      <c r="B2637" s="5" t="n">
        <v>872</v>
      </c>
    </row>
    <row r="2638" spans="1:5">
      <c r="A2638" s="4" t="s">
        <v>120</v>
      </c>
      <c r="B2638" s="5" t="n">
        <v>971</v>
      </c>
    </row>
    <row r="2639" spans="1:5">
      <c r="A2639" s="4" t="s">
        <v>1234</v>
      </c>
      <c r="B2639" s="5" t="n">
        <v>63</v>
      </c>
    </row>
    <row r="2640" spans="1:5">
      <c r="A2640" s="4" t="s">
        <v>1437</v>
      </c>
    </row>
    <row r="2641" spans="1:5">
      <c r="A2641" s="3" t="s">
        <v>1227</v>
      </c>
    </row>
    <row r="2642" spans="1:5">
      <c r="A2642" s="4" t="s">
        <v>1228</v>
      </c>
      <c r="B2642" s="5" t="n">
        <v>0</v>
      </c>
    </row>
    <row r="2643" spans="1:5">
      <c r="A2643" s="3" t="s">
        <v>1229</v>
      </c>
    </row>
    <row r="2644" spans="1:5">
      <c r="A2644" s="4" t="s">
        <v>32</v>
      </c>
      <c r="B2644" s="5" t="n">
        <v>1510</v>
      </c>
    </row>
    <row r="2645" spans="1:5">
      <c r="A2645" s="4" t="s">
        <v>1230</v>
      </c>
      <c r="B2645" s="5" t="n">
        <v>7000</v>
      </c>
    </row>
    <row r="2646" spans="1:5">
      <c r="A2646" s="4" t="s">
        <v>1231</v>
      </c>
      <c r="B2646" s="5" t="n">
        <v>463</v>
      </c>
    </row>
    <row r="2647" spans="1:5">
      <c r="A2647" s="4" t="s">
        <v>1232</v>
      </c>
      <c r="B2647" s="5" t="n">
        <v>0</v>
      </c>
    </row>
    <row r="2648" spans="1:5">
      <c r="A2648" s="3" t="s">
        <v>1233</v>
      </c>
    </row>
    <row r="2649" spans="1:5">
      <c r="A2649" s="4" t="s">
        <v>32</v>
      </c>
      <c r="B2649" s="5" t="n">
        <v>1510</v>
      </c>
    </row>
    <row r="2650" spans="1:5">
      <c r="A2650" s="4" t="s">
        <v>1230</v>
      </c>
      <c r="B2650" s="5" t="n">
        <v>7463</v>
      </c>
    </row>
    <row r="2651" spans="1:5">
      <c r="A2651" s="4" t="s">
        <v>120</v>
      </c>
      <c r="B2651" s="5" t="n">
        <v>8973</v>
      </c>
    </row>
    <row r="2652" spans="1:5">
      <c r="A2652" s="4" t="s">
        <v>1234</v>
      </c>
      <c r="B2652" s="5" t="n">
        <v>1852</v>
      </c>
    </row>
    <row r="2653" spans="1:5">
      <c r="A2653" s="4" t="s">
        <v>1438</v>
      </c>
    </row>
    <row r="2654" spans="1:5">
      <c r="A2654" s="3" t="s">
        <v>1227</v>
      </c>
    </row>
    <row r="2655" spans="1:5">
      <c r="A2655" s="4" t="s">
        <v>1228</v>
      </c>
      <c r="B2655" s="5" t="n">
        <v>0</v>
      </c>
    </row>
    <row r="2656" spans="1:5">
      <c r="A2656" s="3" t="s">
        <v>1229</v>
      </c>
    </row>
    <row r="2657" spans="1:5">
      <c r="A2657" s="4" t="s">
        <v>32</v>
      </c>
      <c r="B2657" s="5" t="n">
        <v>7600</v>
      </c>
    </row>
    <row r="2658" spans="1:5">
      <c r="A2658" s="4" t="s">
        <v>1230</v>
      </c>
      <c r="B2658" s="5" t="n">
        <v>18140</v>
      </c>
    </row>
    <row r="2659" spans="1:5">
      <c r="A2659" s="4" t="s">
        <v>1231</v>
      </c>
      <c r="B2659" s="5" t="n">
        <v>1548</v>
      </c>
    </row>
    <row r="2660" spans="1:5">
      <c r="A2660" s="4" t="s">
        <v>1232</v>
      </c>
      <c r="B2660" s="5" t="n">
        <v>0</v>
      </c>
    </row>
    <row r="2661" spans="1:5">
      <c r="A2661" s="3" t="s">
        <v>1233</v>
      </c>
    </row>
    <row r="2662" spans="1:5">
      <c r="A2662" s="4" t="s">
        <v>32</v>
      </c>
      <c r="B2662" s="5" t="n">
        <v>7625</v>
      </c>
    </row>
    <row r="2663" spans="1:5">
      <c r="A2663" s="4" t="s">
        <v>1230</v>
      </c>
      <c r="B2663" s="5" t="n">
        <v>19663</v>
      </c>
    </row>
    <row r="2664" spans="1:5">
      <c r="A2664" s="4" t="s">
        <v>120</v>
      </c>
      <c r="B2664" s="5" t="n">
        <v>27288</v>
      </c>
    </row>
    <row r="2665" spans="1:5">
      <c r="A2665" s="4" t="s">
        <v>1234</v>
      </c>
      <c r="B2665" s="5" t="n">
        <v>3374</v>
      </c>
    </row>
    <row r="2666" spans="1:5">
      <c r="A2666" s="4" t="s">
        <v>1439</v>
      </c>
    </row>
    <row r="2667" spans="1:5">
      <c r="A2667" s="3" t="s">
        <v>1227</v>
      </c>
    </row>
    <row r="2668" spans="1:5">
      <c r="A2668" s="4" t="s">
        <v>1228</v>
      </c>
      <c r="B2668" s="5" t="n">
        <v>620000</v>
      </c>
    </row>
    <row r="2669" spans="1:5">
      <c r="A2669" s="3" t="s">
        <v>1229</v>
      </c>
    </row>
    <row r="2670" spans="1:5">
      <c r="A2670" s="4" t="s">
        <v>32</v>
      </c>
      <c r="B2670" s="5" t="n">
        <v>52643</v>
      </c>
    </row>
    <row r="2671" spans="1:5">
      <c r="A2671" s="4" t="s">
        <v>1230</v>
      </c>
      <c r="B2671" s="5" t="n">
        <v>784954</v>
      </c>
    </row>
    <row r="2672" spans="1:5">
      <c r="A2672" s="4" t="s">
        <v>1231</v>
      </c>
      <c r="B2672" s="5" t="n">
        <v>-723</v>
      </c>
    </row>
    <row r="2673" spans="1:5">
      <c r="A2673" s="4" t="s">
        <v>1232</v>
      </c>
      <c r="B2673" s="5" t="n">
        <v>0</v>
      </c>
    </row>
    <row r="2674" spans="1:5">
      <c r="A2674" s="3" t="s">
        <v>1233</v>
      </c>
    </row>
    <row r="2675" spans="1:5">
      <c r="A2675" s="4" t="s">
        <v>32</v>
      </c>
      <c r="B2675" s="5" t="n">
        <v>52643</v>
      </c>
    </row>
    <row r="2676" spans="1:5">
      <c r="A2676" s="4" t="s">
        <v>1230</v>
      </c>
      <c r="B2676" s="5" t="n">
        <v>784231</v>
      </c>
    </row>
    <row r="2677" spans="1:5">
      <c r="A2677" s="4" t="s">
        <v>120</v>
      </c>
      <c r="B2677" s="5" t="n">
        <v>836874</v>
      </c>
    </row>
    <row r="2678" spans="1:5">
      <c r="A2678" s="4" t="s">
        <v>1234</v>
      </c>
      <c r="B2678" s="5" t="n">
        <v>72252</v>
      </c>
    </row>
    <row r="2679" spans="1:5">
      <c r="A2679" s="4" t="s">
        <v>1440</v>
      </c>
    </row>
    <row r="2680" spans="1:5">
      <c r="A2680" s="3" t="s">
        <v>1227</v>
      </c>
    </row>
    <row r="2681" spans="1:5">
      <c r="A2681" s="4" t="s">
        <v>1228</v>
      </c>
      <c r="B2681" s="5" t="n">
        <v>0</v>
      </c>
    </row>
    <row r="2682" spans="1:5">
      <c r="A2682" s="3" t="s">
        <v>1229</v>
      </c>
    </row>
    <row r="2683" spans="1:5">
      <c r="A2683" s="4" t="s">
        <v>32</v>
      </c>
      <c r="B2683" s="5" t="n">
        <v>4576</v>
      </c>
    </row>
    <row r="2684" spans="1:5">
      <c r="A2684" s="4" t="s">
        <v>1230</v>
      </c>
      <c r="B2684" s="5" t="n">
        <v>45029</v>
      </c>
    </row>
    <row r="2685" spans="1:5">
      <c r="A2685" s="4" t="s">
        <v>1231</v>
      </c>
      <c r="B2685" s="5" t="n">
        <v>0</v>
      </c>
    </row>
    <row r="2686" spans="1:5">
      <c r="A2686" s="4" t="s">
        <v>1232</v>
      </c>
      <c r="B2686" s="5" t="n">
        <v>0</v>
      </c>
    </row>
    <row r="2687" spans="1:5">
      <c r="A2687" s="3" t="s">
        <v>1233</v>
      </c>
    </row>
    <row r="2688" spans="1:5">
      <c r="A2688" s="4" t="s">
        <v>32</v>
      </c>
      <c r="B2688" s="5" t="n">
        <v>4569</v>
      </c>
    </row>
    <row r="2689" spans="1:5">
      <c r="A2689" s="4" t="s">
        <v>1230</v>
      </c>
      <c r="B2689" s="5" t="n">
        <v>45036</v>
      </c>
    </row>
    <row r="2690" spans="1:5">
      <c r="A2690" s="4" t="s">
        <v>120</v>
      </c>
      <c r="B2690" s="5" t="n">
        <v>49605</v>
      </c>
    </row>
    <row r="2691" spans="1:5">
      <c r="A2691" s="4" t="s">
        <v>1234</v>
      </c>
      <c r="B2691" s="5" t="n">
        <v>4879</v>
      </c>
    </row>
    <row r="2692" spans="1:5">
      <c r="A2692" s="4" t="s">
        <v>1441</v>
      </c>
    </row>
    <row r="2693" spans="1:5">
      <c r="A2693" s="3" t="s">
        <v>1227</v>
      </c>
    </row>
    <row r="2694" spans="1:5">
      <c r="A2694" s="4" t="s">
        <v>1228</v>
      </c>
      <c r="B2694" s="5" t="n">
        <v>0</v>
      </c>
    </row>
    <row r="2695" spans="1:5">
      <c r="A2695" s="3" t="s">
        <v>1229</v>
      </c>
    </row>
    <row r="2696" spans="1:5">
      <c r="A2696" s="4" t="s">
        <v>32</v>
      </c>
      <c r="B2696" s="5" t="n">
        <v>3775</v>
      </c>
    </row>
    <row r="2697" spans="1:5">
      <c r="A2697" s="4" t="s">
        <v>1230</v>
      </c>
      <c r="B2697" s="5" t="n">
        <v>19906</v>
      </c>
    </row>
    <row r="2698" spans="1:5">
      <c r="A2698" s="4" t="s">
        <v>1231</v>
      </c>
      <c r="B2698" s="5" t="n">
        <v>0</v>
      </c>
    </row>
    <row r="2699" spans="1:5">
      <c r="A2699" s="4" t="s">
        <v>1232</v>
      </c>
      <c r="B2699" s="5" t="n">
        <v>0</v>
      </c>
    </row>
    <row r="2700" spans="1:5">
      <c r="A2700" s="3" t="s">
        <v>1233</v>
      </c>
    </row>
    <row r="2701" spans="1:5">
      <c r="A2701" s="4" t="s">
        <v>32</v>
      </c>
      <c r="B2701" s="5" t="n">
        <v>3775</v>
      </c>
    </row>
    <row r="2702" spans="1:5">
      <c r="A2702" s="4" t="s">
        <v>1230</v>
      </c>
      <c r="B2702" s="5" t="n">
        <v>19906</v>
      </c>
    </row>
    <row r="2703" spans="1:5">
      <c r="A2703" s="4" t="s">
        <v>120</v>
      </c>
      <c r="B2703" s="5" t="n">
        <v>23681</v>
      </c>
    </row>
    <row r="2704" spans="1:5">
      <c r="A2704" s="4" t="s">
        <v>1234</v>
      </c>
      <c r="B2704" s="5" t="n">
        <v>1451</v>
      </c>
    </row>
    <row r="2705" spans="1:5">
      <c r="A2705" s="4" t="s">
        <v>1442</v>
      </c>
    </row>
    <row r="2706" spans="1:5">
      <c r="A2706" s="3" t="s">
        <v>1227</v>
      </c>
    </row>
    <row r="2707" spans="1:5">
      <c r="A2707" s="4" t="s">
        <v>1228</v>
      </c>
      <c r="B2707" s="5" t="n">
        <v>0</v>
      </c>
    </row>
    <row r="2708" spans="1:5">
      <c r="A2708" s="3" t="s">
        <v>1229</v>
      </c>
    </row>
    <row r="2709" spans="1:5">
      <c r="A2709" s="4" t="s">
        <v>32</v>
      </c>
      <c r="B2709" s="5" t="n">
        <v>330</v>
      </c>
    </row>
    <row r="2710" spans="1:5">
      <c r="A2710" s="4" t="s">
        <v>1230</v>
      </c>
      <c r="B2710" s="5" t="n">
        <v>3361</v>
      </c>
    </row>
    <row r="2711" spans="1:5">
      <c r="A2711" s="4" t="s">
        <v>1231</v>
      </c>
      <c r="B2711" s="5" t="n">
        <v>32</v>
      </c>
    </row>
    <row r="2712" spans="1:5">
      <c r="A2712" s="4" t="s">
        <v>1232</v>
      </c>
      <c r="B2712" s="5" t="n">
        <v>0</v>
      </c>
    </row>
    <row r="2713" spans="1:5">
      <c r="A2713" s="3" t="s">
        <v>1233</v>
      </c>
    </row>
    <row r="2714" spans="1:5">
      <c r="A2714" s="4" t="s">
        <v>32</v>
      </c>
      <c r="B2714" s="5" t="n">
        <v>330</v>
      </c>
    </row>
    <row r="2715" spans="1:5">
      <c r="A2715" s="4" t="s">
        <v>1230</v>
      </c>
      <c r="B2715" s="5" t="n">
        <v>3393</v>
      </c>
    </row>
    <row r="2716" spans="1:5">
      <c r="A2716" s="4" t="s">
        <v>120</v>
      </c>
      <c r="B2716" s="5" t="n">
        <v>3723</v>
      </c>
    </row>
    <row r="2717" spans="1:5">
      <c r="A2717" s="4" t="s">
        <v>1234</v>
      </c>
      <c r="B2717" s="5" t="n">
        <v>796</v>
      </c>
    </row>
    <row r="2718" spans="1:5">
      <c r="A2718" s="4" t="s">
        <v>1443</v>
      </c>
    </row>
    <row r="2719" spans="1:5">
      <c r="A2719" s="3" t="s">
        <v>1227</v>
      </c>
    </row>
    <row r="2720" spans="1:5">
      <c r="A2720" s="4" t="s">
        <v>1228</v>
      </c>
      <c r="B2720" s="5" t="n">
        <v>0</v>
      </c>
    </row>
    <row r="2721" spans="1:5">
      <c r="A2721" s="3" t="s">
        <v>1229</v>
      </c>
    </row>
    <row r="2722" spans="1:5">
      <c r="A2722" s="4" t="s">
        <v>32</v>
      </c>
      <c r="B2722" s="5" t="n">
        <v>1520</v>
      </c>
    </row>
    <row r="2723" spans="1:5">
      <c r="A2723" s="4" t="s">
        <v>1230</v>
      </c>
      <c r="B2723" s="5" t="n">
        <v>8703</v>
      </c>
    </row>
    <row r="2724" spans="1:5">
      <c r="A2724" s="4" t="s">
        <v>1231</v>
      </c>
      <c r="B2724" s="5" t="n">
        <v>750</v>
      </c>
    </row>
    <row r="2725" spans="1:5">
      <c r="A2725" s="4" t="s">
        <v>1232</v>
      </c>
      <c r="B2725" s="5" t="n">
        <v>0</v>
      </c>
    </row>
    <row r="2726" spans="1:5">
      <c r="A2726" s="3" t="s">
        <v>1233</v>
      </c>
    </row>
    <row r="2727" spans="1:5">
      <c r="A2727" s="4" t="s">
        <v>32</v>
      </c>
      <c r="B2727" s="5" t="n">
        <v>1520</v>
      </c>
    </row>
    <row r="2728" spans="1:5">
      <c r="A2728" s="4" t="s">
        <v>1230</v>
      </c>
      <c r="B2728" s="5" t="n">
        <v>9453</v>
      </c>
    </row>
    <row r="2729" spans="1:5">
      <c r="A2729" s="4" t="s">
        <v>120</v>
      </c>
      <c r="B2729" s="5" t="n">
        <v>10973</v>
      </c>
    </row>
    <row r="2730" spans="1:5">
      <c r="A2730" s="4" t="s">
        <v>1234</v>
      </c>
      <c r="B2730" s="5" t="n">
        <v>2380</v>
      </c>
    </row>
    <row r="2731" spans="1:5">
      <c r="A2731" s="4" t="s">
        <v>1444</v>
      </c>
    </row>
    <row r="2732" spans="1:5">
      <c r="A2732" s="3" t="s">
        <v>1227</v>
      </c>
    </row>
    <row r="2733" spans="1:5">
      <c r="A2733" s="4" t="s">
        <v>1228</v>
      </c>
      <c r="B2733" s="5" t="n">
        <v>0</v>
      </c>
    </row>
    <row r="2734" spans="1:5">
      <c r="A2734" s="3" t="s">
        <v>1229</v>
      </c>
    </row>
    <row r="2735" spans="1:5">
      <c r="A2735" s="4" t="s">
        <v>32</v>
      </c>
      <c r="B2735" s="5" t="n">
        <v>3600</v>
      </c>
    </row>
    <row r="2736" spans="1:5">
      <c r="A2736" s="4" t="s">
        <v>1230</v>
      </c>
      <c r="B2736" s="5" t="n">
        <v>15555</v>
      </c>
    </row>
    <row r="2737" spans="1:5">
      <c r="A2737" s="4" t="s">
        <v>1231</v>
      </c>
      <c r="B2737" s="5" t="n">
        <v>1554</v>
      </c>
    </row>
    <row r="2738" spans="1:5">
      <c r="A2738" s="4" t="s">
        <v>1232</v>
      </c>
      <c r="B2738" s="5" t="n">
        <v>-7255</v>
      </c>
    </row>
    <row r="2739" spans="1:5">
      <c r="A2739" s="3" t="s">
        <v>1233</v>
      </c>
    </row>
    <row r="2740" spans="1:5">
      <c r="A2740" s="4" t="s">
        <v>32</v>
      </c>
      <c r="B2740" s="5" t="n">
        <v>3674</v>
      </c>
    </row>
    <row r="2741" spans="1:5">
      <c r="A2741" s="4" t="s">
        <v>1230</v>
      </c>
      <c r="B2741" s="5" t="n">
        <v>9780</v>
      </c>
    </row>
    <row r="2742" spans="1:5">
      <c r="A2742" s="4" t="s">
        <v>120</v>
      </c>
      <c r="B2742" s="5" t="n">
        <v>13454</v>
      </c>
    </row>
    <row r="2743" spans="1:5">
      <c r="A2743" s="4" t="s">
        <v>1234</v>
      </c>
      <c r="B2743" s="5" t="n">
        <v>2441</v>
      </c>
    </row>
    <row r="2744" spans="1:5">
      <c r="A2744" s="4" t="s">
        <v>1445</v>
      </c>
    </row>
    <row r="2745" spans="1:5">
      <c r="A2745" s="3" t="s">
        <v>1227</v>
      </c>
    </row>
    <row r="2746" spans="1:5">
      <c r="A2746" s="4" t="s">
        <v>1228</v>
      </c>
      <c r="B2746" s="5" t="n">
        <v>0</v>
      </c>
    </row>
    <row r="2747" spans="1:5">
      <c r="A2747" s="3" t="s">
        <v>1229</v>
      </c>
    </row>
    <row r="2748" spans="1:5">
      <c r="A2748" s="4" t="s">
        <v>32</v>
      </c>
      <c r="B2748" s="5" t="n">
        <v>2090</v>
      </c>
    </row>
    <row r="2749" spans="1:5">
      <c r="A2749" s="4" t="s">
        <v>1230</v>
      </c>
      <c r="B2749" s="5" t="n">
        <v>8215</v>
      </c>
    </row>
    <row r="2750" spans="1:5">
      <c r="A2750" s="4" t="s">
        <v>1231</v>
      </c>
      <c r="B2750" s="5" t="n">
        <v>698</v>
      </c>
    </row>
    <row r="2751" spans="1:5">
      <c r="A2751" s="4" t="s">
        <v>1232</v>
      </c>
      <c r="B2751" s="5" t="n">
        <v>0</v>
      </c>
    </row>
    <row r="2752" spans="1:5">
      <c r="A2752" s="3" t="s">
        <v>1233</v>
      </c>
    </row>
    <row r="2753" spans="1:5">
      <c r="A2753" s="4" t="s">
        <v>32</v>
      </c>
      <c r="B2753" s="5" t="n">
        <v>2486</v>
      </c>
    </row>
    <row r="2754" spans="1:5">
      <c r="A2754" s="4" t="s">
        <v>1230</v>
      </c>
      <c r="B2754" s="5" t="n">
        <v>8517</v>
      </c>
    </row>
    <row r="2755" spans="1:5">
      <c r="A2755" s="4" t="s">
        <v>120</v>
      </c>
      <c r="B2755" s="5" t="n">
        <v>11003</v>
      </c>
    </row>
    <row r="2756" spans="1:5">
      <c r="A2756" s="4" t="s">
        <v>1234</v>
      </c>
      <c r="B2756" s="5" t="n">
        <v>1508</v>
      </c>
    </row>
    <row r="2757" spans="1:5">
      <c r="A2757" s="4" t="s">
        <v>1446</v>
      </c>
    </row>
    <row r="2758" spans="1:5">
      <c r="A2758" s="3" t="s">
        <v>1227</v>
      </c>
    </row>
    <row r="2759" spans="1:5">
      <c r="A2759" s="4" t="s">
        <v>1228</v>
      </c>
      <c r="B2759" s="5" t="n">
        <v>0</v>
      </c>
    </row>
    <row r="2760" spans="1:5">
      <c r="A2760" s="3" t="s">
        <v>1229</v>
      </c>
    </row>
    <row r="2761" spans="1:5">
      <c r="A2761" s="4" t="s">
        <v>32</v>
      </c>
      <c r="B2761" s="5" t="n">
        <v>1360</v>
      </c>
    </row>
    <row r="2762" spans="1:5">
      <c r="A2762" s="4" t="s">
        <v>1230</v>
      </c>
      <c r="B2762" s="5" t="n">
        <v>7326</v>
      </c>
    </row>
    <row r="2763" spans="1:5">
      <c r="A2763" s="4" t="s">
        <v>1231</v>
      </c>
      <c r="B2763" s="5" t="n">
        <v>486</v>
      </c>
    </row>
    <row r="2764" spans="1:5">
      <c r="A2764" s="4" t="s">
        <v>1232</v>
      </c>
      <c r="B2764" s="5" t="n">
        <v>0</v>
      </c>
    </row>
    <row r="2765" spans="1:5">
      <c r="A2765" s="3" t="s">
        <v>1233</v>
      </c>
    </row>
    <row r="2766" spans="1:5">
      <c r="A2766" s="4" t="s">
        <v>32</v>
      </c>
      <c r="B2766" s="5" t="n">
        <v>1720</v>
      </c>
    </row>
    <row r="2767" spans="1:5">
      <c r="A2767" s="4" t="s">
        <v>1230</v>
      </c>
      <c r="B2767" s="5" t="n">
        <v>7452</v>
      </c>
    </row>
    <row r="2768" spans="1:5">
      <c r="A2768" s="4" t="s">
        <v>120</v>
      </c>
      <c r="B2768" s="5" t="n">
        <v>9172</v>
      </c>
    </row>
    <row r="2769" spans="1:5">
      <c r="A2769" s="4" t="s">
        <v>1234</v>
      </c>
      <c r="B2769" s="5" t="n">
        <v>1301</v>
      </c>
    </row>
    <row r="2770" spans="1:5">
      <c r="A2770" s="4" t="s">
        <v>1447</v>
      </c>
    </row>
    <row r="2771" spans="1:5">
      <c r="A2771" s="3" t="s">
        <v>1227</v>
      </c>
    </row>
    <row r="2772" spans="1:5">
      <c r="A2772" s="4" t="s">
        <v>1228</v>
      </c>
      <c r="B2772" s="5" t="n">
        <v>0</v>
      </c>
    </row>
    <row r="2773" spans="1:5">
      <c r="A2773" s="3" t="s">
        <v>1229</v>
      </c>
    </row>
    <row r="2774" spans="1:5">
      <c r="A2774" s="4" t="s">
        <v>32</v>
      </c>
      <c r="B2774" s="5" t="n">
        <v>1190</v>
      </c>
    </row>
    <row r="2775" spans="1:5">
      <c r="A2775" s="4" t="s">
        <v>1230</v>
      </c>
      <c r="B2775" s="5" t="n">
        <v>5737</v>
      </c>
    </row>
    <row r="2776" spans="1:5">
      <c r="A2776" s="4" t="s">
        <v>1231</v>
      </c>
      <c r="B2776" s="5" t="n">
        <v>0</v>
      </c>
    </row>
    <row r="2777" spans="1:5">
      <c r="A2777" s="4" t="s">
        <v>1232</v>
      </c>
      <c r="B2777" s="5" t="n">
        <v>0</v>
      </c>
    </row>
    <row r="2778" spans="1:5">
      <c r="A2778" s="3" t="s">
        <v>1233</v>
      </c>
    </row>
    <row r="2779" spans="1:5">
      <c r="A2779" s="4" t="s">
        <v>32</v>
      </c>
      <c r="B2779" s="5" t="n">
        <v>1190</v>
      </c>
    </row>
    <row r="2780" spans="1:5">
      <c r="A2780" s="4" t="s">
        <v>1230</v>
      </c>
      <c r="B2780" s="5" t="n">
        <v>5737</v>
      </c>
    </row>
    <row r="2781" spans="1:5">
      <c r="A2781" s="4" t="s">
        <v>120</v>
      </c>
      <c r="B2781" s="5" t="n">
        <v>6927</v>
      </c>
    </row>
    <row r="2782" spans="1:5">
      <c r="A2782" s="4" t="s">
        <v>1234</v>
      </c>
      <c r="B2782" s="5" t="n">
        <v>1004</v>
      </c>
    </row>
    <row r="2783" spans="1:5">
      <c r="A2783" s="4" t="s">
        <v>1448</v>
      </c>
    </row>
    <row r="2784" spans="1:5">
      <c r="A2784" s="3" t="s">
        <v>1227</v>
      </c>
    </row>
    <row r="2785" spans="1:5">
      <c r="A2785" s="4" t="s">
        <v>1228</v>
      </c>
      <c r="B2785" s="5" t="n">
        <v>0</v>
      </c>
    </row>
    <row r="2786" spans="1:5">
      <c r="A2786" s="3" t="s">
        <v>1229</v>
      </c>
    </row>
    <row r="2787" spans="1:5">
      <c r="A2787" s="4" t="s">
        <v>32</v>
      </c>
      <c r="B2787" s="5" t="n">
        <v>510</v>
      </c>
    </row>
    <row r="2788" spans="1:5">
      <c r="A2788" s="4" t="s">
        <v>1230</v>
      </c>
      <c r="B2788" s="5" t="n">
        <v>3039</v>
      </c>
    </row>
    <row r="2789" spans="1:5">
      <c r="A2789" s="4" t="s">
        <v>1231</v>
      </c>
      <c r="B2789" s="5" t="n">
        <v>607</v>
      </c>
    </row>
    <row r="2790" spans="1:5">
      <c r="A2790" s="4" t="s">
        <v>1232</v>
      </c>
      <c r="B2790" s="5" t="n">
        <v>0</v>
      </c>
    </row>
    <row r="2791" spans="1:5">
      <c r="A2791" s="3" t="s">
        <v>1233</v>
      </c>
    </row>
    <row r="2792" spans="1:5">
      <c r="A2792" s="4" t="s">
        <v>32</v>
      </c>
      <c r="B2792" s="5" t="n">
        <v>510</v>
      </c>
    </row>
    <row r="2793" spans="1:5">
      <c r="A2793" s="4" t="s">
        <v>1230</v>
      </c>
      <c r="B2793" s="5" t="n">
        <v>3646</v>
      </c>
    </row>
    <row r="2794" spans="1:5">
      <c r="A2794" s="4" t="s">
        <v>120</v>
      </c>
      <c r="B2794" s="5" t="n">
        <v>4156</v>
      </c>
    </row>
    <row r="2795" spans="1:5">
      <c r="A2795" s="4" t="s">
        <v>1234</v>
      </c>
      <c r="B2795" s="5" t="n">
        <v>1197</v>
      </c>
    </row>
    <row r="2796" spans="1:5">
      <c r="A2796" s="4" t="s">
        <v>1449</v>
      </c>
    </row>
    <row r="2797" spans="1:5">
      <c r="A2797" s="3" t="s">
        <v>1227</v>
      </c>
    </row>
    <row r="2798" spans="1:5">
      <c r="A2798" s="4" t="s">
        <v>1228</v>
      </c>
      <c r="B2798" s="5" t="n">
        <v>0</v>
      </c>
    </row>
    <row r="2799" spans="1:5">
      <c r="A2799" s="3" t="s">
        <v>1229</v>
      </c>
    </row>
    <row r="2800" spans="1:5">
      <c r="A2800" s="4" t="s">
        <v>32</v>
      </c>
      <c r="B2800" s="5" t="n">
        <v>160</v>
      </c>
    </row>
    <row r="2801" spans="1:5">
      <c r="A2801" s="4" t="s">
        <v>1230</v>
      </c>
      <c r="B2801" s="5" t="n">
        <v>767</v>
      </c>
    </row>
    <row r="2802" spans="1:5">
      <c r="A2802" s="4" t="s">
        <v>1231</v>
      </c>
      <c r="B2802" s="5" t="n">
        <v>0</v>
      </c>
    </row>
    <row r="2803" spans="1:5">
      <c r="A2803" s="4" t="s">
        <v>1232</v>
      </c>
      <c r="B2803" s="5" t="n">
        <v>0</v>
      </c>
    </row>
    <row r="2804" spans="1:5">
      <c r="A2804" s="3" t="s">
        <v>1233</v>
      </c>
    </row>
    <row r="2805" spans="1:5">
      <c r="A2805" s="4" t="s">
        <v>32</v>
      </c>
      <c r="B2805" s="5" t="n">
        <v>160</v>
      </c>
    </row>
    <row r="2806" spans="1:5">
      <c r="A2806" s="4" t="s">
        <v>1230</v>
      </c>
      <c r="B2806" s="5" t="n">
        <v>767</v>
      </c>
    </row>
    <row r="2807" spans="1:5">
      <c r="A2807" s="4" t="s">
        <v>120</v>
      </c>
      <c r="B2807" s="5" t="n">
        <v>927</v>
      </c>
    </row>
    <row r="2808" spans="1:5">
      <c r="A2808" s="4" t="s">
        <v>1234</v>
      </c>
      <c r="B2808" s="5" t="n">
        <v>181</v>
      </c>
    </row>
    <row r="2809" spans="1:5">
      <c r="A2809" s="4" t="s">
        <v>1450</v>
      </c>
    </row>
    <row r="2810" spans="1:5">
      <c r="A2810" s="3" t="s">
        <v>1227</v>
      </c>
    </row>
    <row r="2811" spans="1:5">
      <c r="A2811" s="4" t="s">
        <v>1228</v>
      </c>
      <c r="B2811" s="5" t="n">
        <v>0</v>
      </c>
    </row>
    <row r="2812" spans="1:5">
      <c r="A2812" s="3" t="s">
        <v>1229</v>
      </c>
    </row>
    <row r="2813" spans="1:5">
      <c r="A2813" s="4" t="s">
        <v>32</v>
      </c>
      <c r="B2813" s="5" t="n">
        <v>1443</v>
      </c>
    </row>
    <row r="2814" spans="1:5">
      <c r="A2814" s="4" t="s">
        <v>1230</v>
      </c>
      <c r="B2814" s="5" t="n">
        <v>14153</v>
      </c>
    </row>
    <row r="2815" spans="1:5">
      <c r="A2815" s="4" t="s">
        <v>1231</v>
      </c>
      <c r="B2815" s="5" t="n">
        <v>92</v>
      </c>
    </row>
    <row r="2816" spans="1:5">
      <c r="A2816" s="4" t="s">
        <v>1232</v>
      </c>
      <c r="B2816" s="5" t="n">
        <v>0</v>
      </c>
    </row>
    <row r="2817" spans="1:5">
      <c r="A2817" s="3" t="s">
        <v>1233</v>
      </c>
    </row>
    <row r="2818" spans="1:5">
      <c r="A2818" s="4" t="s">
        <v>32</v>
      </c>
      <c r="B2818" s="5" t="n">
        <v>1443</v>
      </c>
    </row>
    <row r="2819" spans="1:5">
      <c r="A2819" s="4" t="s">
        <v>1230</v>
      </c>
      <c r="B2819" s="5" t="n">
        <v>14245</v>
      </c>
    </row>
    <row r="2820" spans="1:5">
      <c r="A2820" s="4" t="s">
        <v>120</v>
      </c>
      <c r="B2820" s="5" t="n">
        <v>15688</v>
      </c>
    </row>
    <row r="2821" spans="1:5">
      <c r="A2821" s="4" t="s">
        <v>1234</v>
      </c>
      <c r="B2821" s="5" t="n">
        <v>1880</v>
      </c>
    </row>
    <row r="2822" spans="1:5">
      <c r="A2822" s="4" t="s">
        <v>1451</v>
      </c>
    </row>
    <row r="2823" spans="1:5">
      <c r="A2823" s="3" t="s">
        <v>1227</v>
      </c>
    </row>
    <row r="2824" spans="1:5">
      <c r="A2824" s="4" t="s">
        <v>1228</v>
      </c>
      <c r="B2824" s="5" t="n">
        <v>0</v>
      </c>
    </row>
    <row r="2825" spans="1:5">
      <c r="A2825" s="3" t="s">
        <v>1229</v>
      </c>
    </row>
    <row r="2826" spans="1:5">
      <c r="A2826" s="4" t="s">
        <v>32</v>
      </c>
      <c r="B2826" s="5" t="n">
        <v>270</v>
      </c>
    </row>
    <row r="2827" spans="1:5">
      <c r="A2827" s="4" t="s">
        <v>1230</v>
      </c>
      <c r="B2827" s="5" t="n">
        <v>2607</v>
      </c>
    </row>
    <row r="2828" spans="1:5">
      <c r="A2828" s="4" t="s">
        <v>1231</v>
      </c>
      <c r="B2828" s="5" t="n">
        <v>476</v>
      </c>
    </row>
    <row r="2829" spans="1:5">
      <c r="A2829" s="4" t="s">
        <v>1232</v>
      </c>
      <c r="B2829" s="5" t="n">
        <v>0</v>
      </c>
    </row>
    <row r="2830" spans="1:5">
      <c r="A2830" s="3" t="s">
        <v>1233</v>
      </c>
    </row>
    <row r="2831" spans="1:5">
      <c r="A2831" s="4" t="s">
        <v>32</v>
      </c>
      <c r="B2831" s="5" t="n">
        <v>270</v>
      </c>
    </row>
    <row r="2832" spans="1:5">
      <c r="A2832" s="4" t="s">
        <v>1230</v>
      </c>
      <c r="B2832" s="5" t="n">
        <v>3083</v>
      </c>
    </row>
    <row r="2833" spans="1:5">
      <c r="A2833" s="4" t="s">
        <v>120</v>
      </c>
      <c r="B2833" s="5" t="n">
        <v>3353</v>
      </c>
    </row>
    <row r="2834" spans="1:5">
      <c r="A2834" s="4" t="s">
        <v>1234</v>
      </c>
      <c r="B2834" s="5" t="n">
        <v>983</v>
      </c>
    </row>
    <row r="2835" spans="1:5">
      <c r="A2835" s="4" t="s">
        <v>1452</v>
      </c>
    </row>
    <row r="2836" spans="1:5">
      <c r="A2836" s="3" t="s">
        <v>1227</v>
      </c>
    </row>
    <row r="2837" spans="1:5">
      <c r="A2837" s="4" t="s">
        <v>1228</v>
      </c>
      <c r="B2837" s="5" t="n">
        <v>0</v>
      </c>
    </row>
    <row r="2838" spans="1:5">
      <c r="A2838" s="3" t="s">
        <v>1229</v>
      </c>
    </row>
    <row r="2839" spans="1:5">
      <c r="A2839" s="4" t="s">
        <v>32</v>
      </c>
      <c r="B2839" s="5" t="n">
        <v>920</v>
      </c>
    </row>
    <row r="2840" spans="1:5">
      <c r="A2840" s="4" t="s">
        <v>1230</v>
      </c>
      <c r="B2840" s="5" t="n">
        <v>6956</v>
      </c>
    </row>
    <row r="2841" spans="1:5">
      <c r="A2841" s="4" t="s">
        <v>1231</v>
      </c>
      <c r="B2841" s="5" t="n">
        <v>269</v>
      </c>
    </row>
    <row r="2842" spans="1:5">
      <c r="A2842" s="4" t="s">
        <v>1232</v>
      </c>
      <c r="B2842" s="5" t="n">
        <v>0</v>
      </c>
    </row>
    <row r="2843" spans="1:5">
      <c r="A2843" s="3" t="s">
        <v>1233</v>
      </c>
    </row>
    <row r="2844" spans="1:5">
      <c r="A2844" s="4" t="s">
        <v>32</v>
      </c>
      <c r="B2844" s="5" t="n">
        <v>920</v>
      </c>
    </row>
    <row r="2845" spans="1:5">
      <c r="A2845" s="4" t="s">
        <v>1230</v>
      </c>
      <c r="B2845" s="5" t="n">
        <v>7225</v>
      </c>
    </row>
    <row r="2846" spans="1:5">
      <c r="A2846" s="4" t="s">
        <v>120</v>
      </c>
      <c r="B2846" s="5" t="n">
        <v>8145</v>
      </c>
    </row>
    <row r="2847" spans="1:5">
      <c r="A2847" s="4" t="s">
        <v>1234</v>
      </c>
      <c r="B2847" s="5" t="n">
        <v>1732</v>
      </c>
    </row>
    <row r="2848" spans="1:5">
      <c r="A2848" s="4" t="s">
        <v>1453</v>
      </c>
    </row>
    <row r="2849" spans="1:5">
      <c r="A2849" s="3" t="s">
        <v>1227</v>
      </c>
    </row>
    <row r="2850" spans="1:5">
      <c r="A2850" s="4" t="s">
        <v>1228</v>
      </c>
      <c r="B2850" s="5" t="n">
        <v>0</v>
      </c>
    </row>
    <row r="2851" spans="1:5">
      <c r="A2851" s="3" t="s">
        <v>1229</v>
      </c>
    </row>
    <row r="2852" spans="1:5">
      <c r="A2852" s="4" t="s">
        <v>32</v>
      </c>
      <c r="B2852" s="5" t="n">
        <v>230</v>
      </c>
    </row>
    <row r="2853" spans="1:5">
      <c r="A2853" s="4" t="s">
        <v>1230</v>
      </c>
      <c r="B2853" s="5" t="n">
        <v>135</v>
      </c>
    </row>
    <row r="2854" spans="1:5">
      <c r="A2854" s="4" t="s">
        <v>1231</v>
      </c>
      <c r="B2854" s="5" t="n">
        <v>0</v>
      </c>
    </row>
    <row r="2855" spans="1:5">
      <c r="A2855" s="4" t="s">
        <v>1232</v>
      </c>
      <c r="B2855" s="5" t="n">
        <v>0</v>
      </c>
    </row>
    <row r="2856" spans="1:5">
      <c r="A2856" s="3" t="s">
        <v>1233</v>
      </c>
    </row>
    <row r="2857" spans="1:5">
      <c r="A2857" s="4" t="s">
        <v>32</v>
      </c>
      <c r="B2857" s="5" t="n">
        <v>230</v>
      </c>
    </row>
    <row r="2858" spans="1:5">
      <c r="A2858" s="4" t="s">
        <v>1230</v>
      </c>
      <c r="B2858" s="5" t="n">
        <v>135</v>
      </c>
    </row>
    <row r="2859" spans="1:5">
      <c r="A2859" s="4" t="s">
        <v>120</v>
      </c>
      <c r="B2859" s="5" t="n">
        <v>365</v>
      </c>
    </row>
    <row r="2860" spans="1:5">
      <c r="A2860" s="4" t="s">
        <v>1234</v>
      </c>
      <c r="B2860" s="5" t="n">
        <v>33</v>
      </c>
    </row>
    <row r="2861" spans="1:5">
      <c r="A2861" s="4" t="s">
        <v>1454</v>
      </c>
    </row>
    <row r="2862" spans="1:5">
      <c r="A2862" s="3" t="s">
        <v>1227</v>
      </c>
    </row>
    <row r="2863" spans="1:5">
      <c r="A2863" s="4" t="s">
        <v>1228</v>
      </c>
      <c r="B2863" s="5" t="n">
        <v>0</v>
      </c>
    </row>
    <row r="2864" spans="1:5">
      <c r="A2864" s="3" t="s">
        <v>1229</v>
      </c>
    </row>
    <row r="2865" spans="1:5">
      <c r="A2865" s="4" t="s">
        <v>32</v>
      </c>
      <c r="B2865" s="5" t="n">
        <v>3218</v>
      </c>
    </row>
    <row r="2866" spans="1:5">
      <c r="A2866" s="4" t="s">
        <v>1230</v>
      </c>
      <c r="B2866" s="5" t="n">
        <v>18988</v>
      </c>
    </row>
    <row r="2867" spans="1:5">
      <c r="A2867" s="4" t="s">
        <v>1231</v>
      </c>
      <c r="B2867" s="5" t="n">
        <v>10672</v>
      </c>
    </row>
    <row r="2868" spans="1:5">
      <c r="A2868" s="4" t="s">
        <v>1232</v>
      </c>
      <c r="B2868" s="5" t="n">
        <v>0</v>
      </c>
    </row>
    <row r="2869" spans="1:5">
      <c r="A2869" s="3" t="s">
        <v>1233</v>
      </c>
    </row>
    <row r="2870" spans="1:5">
      <c r="A2870" s="4" t="s">
        <v>32</v>
      </c>
      <c r="B2870" s="5" t="n">
        <v>3218</v>
      </c>
    </row>
    <row r="2871" spans="1:5">
      <c r="A2871" s="4" t="s">
        <v>1230</v>
      </c>
      <c r="B2871" s="5" t="n">
        <v>29660</v>
      </c>
    </row>
    <row r="2872" spans="1:5">
      <c r="A2872" s="4" t="s">
        <v>120</v>
      </c>
      <c r="B2872" s="5" t="n">
        <v>32878</v>
      </c>
    </row>
    <row r="2873" spans="1:5">
      <c r="A2873" s="4" t="s">
        <v>1234</v>
      </c>
      <c r="B2873" s="5" t="n">
        <v>11160</v>
      </c>
    </row>
    <row r="2874" spans="1:5">
      <c r="A2874" s="4" t="s">
        <v>1455</v>
      </c>
    </row>
    <row r="2875" spans="1:5">
      <c r="A2875" s="3" t="s">
        <v>1227</v>
      </c>
    </row>
    <row r="2876" spans="1:5">
      <c r="A2876" s="4" t="s">
        <v>1228</v>
      </c>
      <c r="B2876" s="5" t="n">
        <v>0</v>
      </c>
    </row>
    <row r="2877" spans="1:5">
      <c r="A2877" s="3" t="s">
        <v>1229</v>
      </c>
    </row>
    <row r="2878" spans="1:5">
      <c r="A2878" s="4" t="s">
        <v>32</v>
      </c>
      <c r="B2878" s="5" t="n">
        <v>865</v>
      </c>
    </row>
    <row r="2879" spans="1:5">
      <c r="A2879" s="4" t="s">
        <v>1230</v>
      </c>
      <c r="B2879" s="5" t="n">
        <v>10912</v>
      </c>
    </row>
    <row r="2880" spans="1:5">
      <c r="A2880" s="4" t="s">
        <v>1231</v>
      </c>
      <c r="B2880" s="5" t="n">
        <v>1212</v>
      </c>
    </row>
    <row r="2881" spans="1:5">
      <c r="A2881" s="4" t="s">
        <v>1232</v>
      </c>
      <c r="B2881" s="5" t="n">
        <v>0</v>
      </c>
    </row>
    <row r="2882" spans="1:5">
      <c r="A2882" s="3" t="s">
        <v>1233</v>
      </c>
    </row>
    <row r="2883" spans="1:5">
      <c r="A2883" s="4" t="s">
        <v>32</v>
      </c>
      <c r="B2883" s="5" t="n">
        <v>865</v>
      </c>
    </row>
    <row r="2884" spans="1:5">
      <c r="A2884" s="4" t="s">
        <v>1230</v>
      </c>
      <c r="B2884" s="5" t="n">
        <v>12124</v>
      </c>
    </row>
    <row r="2885" spans="1:5">
      <c r="A2885" s="4" t="s">
        <v>120</v>
      </c>
      <c r="B2885" s="5" t="n">
        <v>12989</v>
      </c>
    </row>
    <row r="2886" spans="1:5">
      <c r="A2886" s="4" t="s">
        <v>1234</v>
      </c>
      <c r="B2886" s="5" t="n">
        <v>2806</v>
      </c>
    </row>
    <row r="2887" spans="1:5">
      <c r="A2887" s="4" t="s">
        <v>1456</v>
      </c>
    </row>
    <row r="2888" spans="1:5">
      <c r="A2888" s="3" t="s">
        <v>1227</v>
      </c>
    </row>
    <row r="2889" spans="1:5">
      <c r="A2889" s="4" t="s">
        <v>1228</v>
      </c>
      <c r="B2889" s="5" t="n">
        <v>0</v>
      </c>
    </row>
    <row r="2890" spans="1:5">
      <c r="A2890" s="3" t="s">
        <v>1229</v>
      </c>
    </row>
    <row r="2891" spans="1:5">
      <c r="A2891" s="4" t="s">
        <v>32</v>
      </c>
      <c r="B2891" s="5" t="n">
        <v>730</v>
      </c>
    </row>
    <row r="2892" spans="1:5">
      <c r="A2892" s="4" t="s">
        <v>1230</v>
      </c>
      <c r="B2892" s="5" t="n">
        <v>3634</v>
      </c>
    </row>
    <row r="2893" spans="1:5">
      <c r="A2893" s="4" t="s">
        <v>1231</v>
      </c>
      <c r="B2893" s="5" t="n">
        <v>118</v>
      </c>
    </row>
    <row r="2894" spans="1:5">
      <c r="A2894" s="4" t="s">
        <v>1232</v>
      </c>
      <c r="B2894" s="5" t="n">
        <v>0</v>
      </c>
    </row>
    <row r="2895" spans="1:5">
      <c r="A2895" s="3" t="s">
        <v>1233</v>
      </c>
    </row>
    <row r="2896" spans="1:5">
      <c r="A2896" s="4" t="s">
        <v>32</v>
      </c>
      <c r="B2896" s="5" t="n">
        <v>730</v>
      </c>
    </row>
    <row r="2897" spans="1:5">
      <c r="A2897" s="4" t="s">
        <v>1230</v>
      </c>
      <c r="B2897" s="5" t="n">
        <v>3752</v>
      </c>
    </row>
    <row r="2898" spans="1:5">
      <c r="A2898" s="4" t="s">
        <v>120</v>
      </c>
      <c r="B2898" s="5" t="n">
        <v>4482</v>
      </c>
    </row>
    <row r="2899" spans="1:5">
      <c r="A2899" s="4" t="s">
        <v>1234</v>
      </c>
      <c r="B2899" s="5" t="n">
        <v>891</v>
      </c>
    </row>
    <row r="2900" spans="1:5">
      <c r="A2900" s="4" t="s">
        <v>1457</v>
      </c>
    </row>
    <row r="2901" spans="1:5">
      <c r="A2901" s="3" t="s">
        <v>1227</v>
      </c>
    </row>
    <row r="2902" spans="1:5">
      <c r="A2902" s="4" t="s">
        <v>1228</v>
      </c>
      <c r="B2902" s="5" t="n">
        <v>0</v>
      </c>
    </row>
    <row r="2903" spans="1:5">
      <c r="A2903" s="3" t="s">
        <v>1229</v>
      </c>
    </row>
    <row r="2904" spans="1:5">
      <c r="A2904" s="4" t="s">
        <v>32</v>
      </c>
      <c r="B2904" s="5" t="n">
        <v>191</v>
      </c>
    </row>
    <row r="2905" spans="1:5">
      <c r="A2905" s="4" t="s">
        <v>1230</v>
      </c>
      <c r="B2905" s="5" t="n">
        <v>2133</v>
      </c>
    </row>
    <row r="2906" spans="1:5">
      <c r="A2906" s="4" t="s">
        <v>1231</v>
      </c>
      <c r="B2906" s="5" t="n">
        <v>113</v>
      </c>
    </row>
    <row r="2907" spans="1:5">
      <c r="A2907" s="4" t="s">
        <v>1232</v>
      </c>
      <c r="B2907" s="5" t="n">
        <v>-889</v>
      </c>
    </row>
    <row r="2908" spans="1:5">
      <c r="A2908" s="3" t="s">
        <v>1233</v>
      </c>
    </row>
    <row r="2909" spans="1:5">
      <c r="A2909" s="4" t="s">
        <v>32</v>
      </c>
      <c r="B2909" s="5" t="n">
        <v>191</v>
      </c>
    </row>
    <row r="2910" spans="1:5">
      <c r="A2910" s="4" t="s">
        <v>1230</v>
      </c>
      <c r="B2910" s="5" t="n">
        <v>1357</v>
      </c>
    </row>
    <row r="2911" spans="1:5">
      <c r="A2911" s="4" t="s">
        <v>120</v>
      </c>
      <c r="B2911" s="5" t="n">
        <v>1548</v>
      </c>
    </row>
    <row r="2912" spans="1:5">
      <c r="A2912" s="4" t="s">
        <v>1234</v>
      </c>
      <c r="B2912" s="5" t="n">
        <v>341</v>
      </c>
    </row>
    <row r="2913" spans="1:5">
      <c r="A2913" s="4" t="s">
        <v>1458</v>
      </c>
    </row>
    <row r="2914" spans="1:5">
      <c r="A2914" s="3" t="s">
        <v>1227</v>
      </c>
    </row>
    <row r="2915" spans="1:5">
      <c r="A2915" s="4" t="s">
        <v>1228</v>
      </c>
      <c r="B2915" s="5" t="n">
        <v>0</v>
      </c>
    </row>
    <row r="2916" spans="1:5">
      <c r="A2916" s="3" t="s">
        <v>1229</v>
      </c>
    </row>
    <row r="2917" spans="1:5">
      <c r="A2917" s="4" t="s">
        <v>32</v>
      </c>
      <c r="B2917" s="5" t="n">
        <v>1200</v>
      </c>
    </row>
    <row r="2918" spans="1:5">
      <c r="A2918" s="4" t="s">
        <v>1230</v>
      </c>
      <c r="B2918" s="5" t="n">
        <v>6176</v>
      </c>
    </row>
    <row r="2919" spans="1:5">
      <c r="A2919" s="4" t="s">
        <v>1231</v>
      </c>
      <c r="B2919" s="5" t="n">
        <v>119</v>
      </c>
    </row>
    <row r="2920" spans="1:5">
      <c r="A2920" s="4" t="s">
        <v>1232</v>
      </c>
      <c r="B2920" s="5" t="n">
        <v>0</v>
      </c>
    </row>
    <row r="2921" spans="1:5">
      <c r="A2921" s="3" t="s">
        <v>1233</v>
      </c>
    </row>
    <row r="2922" spans="1:5">
      <c r="A2922" s="4" t="s">
        <v>32</v>
      </c>
      <c r="B2922" s="5" t="n">
        <v>1200</v>
      </c>
    </row>
    <row r="2923" spans="1:5">
      <c r="A2923" s="4" t="s">
        <v>1230</v>
      </c>
      <c r="B2923" s="5" t="n">
        <v>6295</v>
      </c>
    </row>
    <row r="2924" spans="1:5">
      <c r="A2924" s="4" t="s">
        <v>120</v>
      </c>
      <c r="B2924" s="5" t="n">
        <v>7495</v>
      </c>
    </row>
    <row r="2925" spans="1:5">
      <c r="A2925" s="4" t="s">
        <v>1234</v>
      </c>
      <c r="B2925" s="5" t="n">
        <v>1488</v>
      </c>
    </row>
    <row r="2926" spans="1:5">
      <c r="A2926" s="4" t="s">
        <v>1459</v>
      </c>
    </row>
    <row r="2927" spans="1:5">
      <c r="A2927" s="3" t="s">
        <v>1227</v>
      </c>
    </row>
    <row r="2928" spans="1:5">
      <c r="A2928" s="4" t="s">
        <v>1228</v>
      </c>
      <c r="B2928" s="5" t="n">
        <v>0</v>
      </c>
    </row>
    <row r="2929" spans="1:5">
      <c r="A2929" s="3" t="s">
        <v>1229</v>
      </c>
    </row>
    <row r="2930" spans="1:5">
      <c r="A2930" s="4" t="s">
        <v>32</v>
      </c>
      <c r="B2930" s="5" t="n">
        <v>770</v>
      </c>
    </row>
    <row r="2931" spans="1:5">
      <c r="A2931" s="4" t="s">
        <v>1230</v>
      </c>
      <c r="B2931" s="5" t="n">
        <v>10408</v>
      </c>
    </row>
    <row r="2932" spans="1:5">
      <c r="A2932" s="4" t="s">
        <v>1231</v>
      </c>
      <c r="B2932" s="5" t="n">
        <v>571</v>
      </c>
    </row>
    <row r="2933" spans="1:5">
      <c r="A2933" s="4" t="s">
        <v>1232</v>
      </c>
      <c r="B2933" s="5" t="n">
        <v>0</v>
      </c>
    </row>
    <row r="2934" spans="1:5">
      <c r="A2934" s="3" t="s">
        <v>1233</v>
      </c>
    </row>
    <row r="2935" spans="1:5">
      <c r="A2935" s="4" t="s">
        <v>32</v>
      </c>
      <c r="B2935" s="5" t="n">
        <v>770</v>
      </c>
    </row>
    <row r="2936" spans="1:5">
      <c r="A2936" s="4" t="s">
        <v>1230</v>
      </c>
      <c r="B2936" s="5" t="n">
        <v>10979</v>
      </c>
    </row>
    <row r="2937" spans="1:5">
      <c r="A2937" s="4" t="s">
        <v>120</v>
      </c>
      <c r="B2937" s="5" t="n">
        <v>11749</v>
      </c>
    </row>
    <row r="2938" spans="1:5">
      <c r="A2938" s="4" t="s">
        <v>1234</v>
      </c>
      <c r="B2938" s="5" t="n">
        <v>2759</v>
      </c>
    </row>
    <row r="2939" spans="1:5">
      <c r="A2939" s="4" t="s">
        <v>1460</v>
      </c>
    </row>
    <row r="2940" spans="1:5">
      <c r="A2940" s="3" t="s">
        <v>1227</v>
      </c>
    </row>
    <row r="2941" spans="1:5">
      <c r="A2941" s="4" t="s">
        <v>1228</v>
      </c>
      <c r="B2941" s="5" t="n">
        <v>0</v>
      </c>
    </row>
    <row r="2942" spans="1:5">
      <c r="A2942" s="3" t="s">
        <v>1229</v>
      </c>
    </row>
    <row r="2943" spans="1:5">
      <c r="A2943" s="4" t="s">
        <v>32</v>
      </c>
      <c r="B2943" s="5" t="n">
        <v>1290</v>
      </c>
    </row>
    <row r="2944" spans="1:5">
      <c r="A2944" s="4" t="s">
        <v>1230</v>
      </c>
      <c r="B2944" s="5" t="n">
        <v>12373</v>
      </c>
    </row>
    <row r="2945" spans="1:5">
      <c r="A2945" s="4" t="s">
        <v>1231</v>
      </c>
      <c r="B2945" s="5" t="n">
        <v>548</v>
      </c>
    </row>
    <row r="2946" spans="1:5">
      <c r="A2946" s="4" t="s">
        <v>1232</v>
      </c>
      <c r="B2946" s="5" t="n">
        <v>0</v>
      </c>
    </row>
    <row r="2947" spans="1:5">
      <c r="A2947" s="3" t="s">
        <v>1233</v>
      </c>
    </row>
    <row r="2948" spans="1:5">
      <c r="A2948" s="4" t="s">
        <v>32</v>
      </c>
      <c r="B2948" s="5" t="n">
        <v>1290</v>
      </c>
    </row>
    <row r="2949" spans="1:5">
      <c r="A2949" s="4" t="s">
        <v>1230</v>
      </c>
      <c r="B2949" s="5" t="n">
        <v>12921</v>
      </c>
    </row>
    <row r="2950" spans="1:5">
      <c r="A2950" s="4" t="s">
        <v>120</v>
      </c>
      <c r="B2950" s="5" t="n">
        <v>14211</v>
      </c>
    </row>
    <row r="2951" spans="1:5">
      <c r="A2951" s="4" t="s">
        <v>1234</v>
      </c>
      <c r="B2951" s="5" t="n">
        <v>3178</v>
      </c>
    </row>
    <row r="2952" spans="1:5">
      <c r="A2952" s="4" t="s">
        <v>1461</v>
      </c>
    </row>
    <row r="2953" spans="1:5">
      <c r="A2953" s="3" t="s">
        <v>1227</v>
      </c>
    </row>
    <row r="2954" spans="1:5">
      <c r="A2954" s="4" t="s">
        <v>1228</v>
      </c>
      <c r="B2954" s="5" t="n">
        <v>0</v>
      </c>
    </row>
    <row r="2955" spans="1:5">
      <c r="A2955" s="3" t="s">
        <v>1229</v>
      </c>
    </row>
    <row r="2956" spans="1:5">
      <c r="A2956" s="4" t="s">
        <v>32</v>
      </c>
      <c r="B2956" s="5" t="n">
        <v>4750</v>
      </c>
    </row>
    <row r="2957" spans="1:5">
      <c r="A2957" s="4" t="s">
        <v>1230</v>
      </c>
      <c r="B2957" s="5" t="n">
        <v>16504</v>
      </c>
    </row>
    <row r="2958" spans="1:5">
      <c r="A2958" s="4" t="s">
        <v>1231</v>
      </c>
      <c r="B2958" s="5" t="n">
        <v>2</v>
      </c>
    </row>
    <row r="2959" spans="1:5">
      <c r="A2959" s="4" t="s">
        <v>1232</v>
      </c>
      <c r="B2959" s="5" t="n">
        <v>0</v>
      </c>
    </row>
    <row r="2960" spans="1:5">
      <c r="A2960" s="3" t="s">
        <v>1233</v>
      </c>
    </row>
    <row r="2961" spans="1:5">
      <c r="A2961" s="4" t="s">
        <v>32</v>
      </c>
      <c r="B2961" s="5" t="n">
        <v>4750</v>
      </c>
    </row>
    <row r="2962" spans="1:5">
      <c r="A2962" s="4" t="s">
        <v>1230</v>
      </c>
      <c r="B2962" s="5" t="n">
        <v>16506</v>
      </c>
    </row>
    <row r="2963" spans="1:5">
      <c r="A2963" s="4" t="s">
        <v>120</v>
      </c>
      <c r="B2963" s="5" t="n">
        <v>21256</v>
      </c>
    </row>
    <row r="2964" spans="1:5">
      <c r="A2964" s="4" t="s">
        <v>1234</v>
      </c>
      <c r="B2964" s="5" t="n">
        <v>4178</v>
      </c>
    </row>
    <row r="2965" spans="1:5">
      <c r="A2965" s="4" t="s">
        <v>1462</v>
      </c>
    </row>
    <row r="2966" spans="1:5">
      <c r="A2966" s="3" t="s">
        <v>1227</v>
      </c>
    </row>
    <row r="2967" spans="1:5">
      <c r="A2967" s="4" t="s">
        <v>1228</v>
      </c>
      <c r="B2967" s="5" t="n">
        <v>0</v>
      </c>
    </row>
    <row r="2968" spans="1:5">
      <c r="A2968" s="3" t="s">
        <v>1229</v>
      </c>
    </row>
    <row r="2969" spans="1:5">
      <c r="A2969" s="4" t="s">
        <v>32</v>
      </c>
      <c r="B2969" s="5" t="n">
        <v>408</v>
      </c>
    </row>
    <row r="2970" spans="1:5">
      <c r="A2970" s="4" t="s">
        <v>1230</v>
      </c>
      <c r="B2970" s="5" t="n">
        <v>3421</v>
      </c>
    </row>
    <row r="2971" spans="1:5">
      <c r="A2971" s="4" t="s">
        <v>1231</v>
      </c>
      <c r="B2971" s="5" t="n">
        <v>614</v>
      </c>
    </row>
    <row r="2972" spans="1:5">
      <c r="A2972" s="4" t="s">
        <v>1232</v>
      </c>
      <c r="B2972" s="5" t="n">
        <v>0</v>
      </c>
    </row>
    <row r="2973" spans="1:5">
      <c r="A2973" s="3" t="s">
        <v>1233</v>
      </c>
    </row>
    <row r="2974" spans="1:5">
      <c r="A2974" s="4" t="s">
        <v>32</v>
      </c>
      <c r="B2974" s="5" t="n">
        <v>408</v>
      </c>
    </row>
    <row r="2975" spans="1:5">
      <c r="A2975" s="4" t="s">
        <v>1230</v>
      </c>
      <c r="B2975" s="5" t="n">
        <v>4035</v>
      </c>
    </row>
    <row r="2976" spans="1:5">
      <c r="A2976" s="4" t="s">
        <v>120</v>
      </c>
      <c r="B2976" s="5" t="n">
        <v>4443</v>
      </c>
    </row>
    <row r="2977" spans="1:5">
      <c r="A2977" s="4" t="s">
        <v>1234</v>
      </c>
      <c r="B2977" s="5" t="n">
        <v>1713</v>
      </c>
    </row>
    <row r="2978" spans="1:5">
      <c r="A2978" s="4" t="s">
        <v>1463</v>
      </c>
    </row>
    <row r="2979" spans="1:5">
      <c r="A2979" s="3" t="s">
        <v>1227</v>
      </c>
    </row>
    <row r="2980" spans="1:5">
      <c r="A2980" s="4" t="s">
        <v>1228</v>
      </c>
      <c r="B2980" s="5" t="n">
        <v>0</v>
      </c>
    </row>
    <row r="2981" spans="1:5">
      <c r="A2981" s="3" t="s">
        <v>1229</v>
      </c>
    </row>
    <row r="2982" spans="1:5">
      <c r="A2982" s="4" t="s">
        <v>32</v>
      </c>
      <c r="B2982" s="5" t="n">
        <v>15170</v>
      </c>
    </row>
    <row r="2983" spans="1:5">
      <c r="A2983" s="4" t="s">
        <v>1230</v>
      </c>
      <c r="B2983" s="5" t="n">
        <v>92830</v>
      </c>
    </row>
    <row r="2984" spans="1:5">
      <c r="A2984" s="4" t="s">
        <v>1231</v>
      </c>
      <c r="B2984" s="5" t="n">
        <v>4895</v>
      </c>
    </row>
    <row r="2985" spans="1:5">
      <c r="A2985" s="4" t="s">
        <v>1232</v>
      </c>
      <c r="B2985" s="5" t="n">
        <v>0</v>
      </c>
    </row>
    <row r="2986" spans="1:5">
      <c r="A2986" s="3" t="s">
        <v>1233</v>
      </c>
    </row>
    <row r="2987" spans="1:5">
      <c r="A2987" s="4" t="s">
        <v>32</v>
      </c>
      <c r="B2987" s="5" t="n">
        <v>15170</v>
      </c>
    </row>
    <row r="2988" spans="1:5">
      <c r="A2988" s="4" t="s">
        <v>1230</v>
      </c>
      <c r="B2988" s="5" t="n">
        <v>97725</v>
      </c>
    </row>
    <row r="2989" spans="1:5">
      <c r="A2989" s="4" t="s">
        <v>120</v>
      </c>
      <c r="B2989" s="5" t="n">
        <v>112895</v>
      </c>
    </row>
    <row r="2990" spans="1:5">
      <c r="A2990" s="4" t="s">
        <v>1234</v>
      </c>
      <c r="B2990" s="5" t="n">
        <v>16340</v>
      </c>
    </row>
    <row r="2991" spans="1:5">
      <c r="A2991" s="4" t="s">
        <v>1464</v>
      </c>
    </row>
    <row r="2992" spans="1:5">
      <c r="A2992" s="3" t="s">
        <v>1227</v>
      </c>
    </row>
    <row r="2993" spans="1:5">
      <c r="A2993" s="4" t="s">
        <v>1228</v>
      </c>
      <c r="B2993" s="5" t="n">
        <v>0</v>
      </c>
    </row>
    <row r="2994" spans="1:5">
      <c r="A2994" s="3" t="s">
        <v>1229</v>
      </c>
    </row>
    <row r="2995" spans="1:5">
      <c r="A2995" s="4" t="s">
        <v>32</v>
      </c>
      <c r="B2995" s="5" t="n">
        <v>1390</v>
      </c>
    </row>
    <row r="2996" spans="1:5">
      <c r="A2996" s="4" t="s">
        <v>1230</v>
      </c>
      <c r="B2996" s="5" t="n">
        <v>10303</v>
      </c>
    </row>
    <row r="2997" spans="1:5">
      <c r="A2997" s="4" t="s">
        <v>1231</v>
      </c>
      <c r="B2997" s="5" t="n">
        <v>791</v>
      </c>
    </row>
    <row r="2998" spans="1:5">
      <c r="A2998" s="4" t="s">
        <v>1232</v>
      </c>
      <c r="B2998" s="5" t="n">
        <v>0</v>
      </c>
    </row>
    <row r="2999" spans="1:5">
      <c r="A2999" s="3" t="s">
        <v>1233</v>
      </c>
    </row>
    <row r="3000" spans="1:5">
      <c r="A3000" s="4" t="s">
        <v>32</v>
      </c>
      <c r="B3000" s="5" t="n">
        <v>1390</v>
      </c>
    </row>
    <row r="3001" spans="1:5">
      <c r="A3001" s="4" t="s">
        <v>1230</v>
      </c>
      <c r="B3001" s="5" t="n">
        <v>11094</v>
      </c>
    </row>
    <row r="3002" spans="1:5">
      <c r="A3002" s="4" t="s">
        <v>120</v>
      </c>
      <c r="B3002" s="5" t="n">
        <v>12484</v>
      </c>
    </row>
    <row r="3003" spans="1:5">
      <c r="A3003" s="4" t="s">
        <v>1234</v>
      </c>
      <c r="B3003" s="5" t="n">
        <v>2608</v>
      </c>
    </row>
    <row r="3004" spans="1:5">
      <c r="A3004" s="4" t="s">
        <v>1465</v>
      </c>
    </row>
    <row r="3005" spans="1:5">
      <c r="A3005" s="3" t="s">
        <v>1227</v>
      </c>
    </row>
    <row r="3006" spans="1:5">
      <c r="A3006" s="4" t="s">
        <v>1228</v>
      </c>
      <c r="B3006" s="5" t="n">
        <v>0</v>
      </c>
    </row>
    <row r="3007" spans="1:5">
      <c r="A3007" s="3" t="s">
        <v>1229</v>
      </c>
    </row>
    <row r="3008" spans="1:5">
      <c r="A3008" s="4" t="s">
        <v>32</v>
      </c>
      <c r="B3008" s="5" t="n">
        <v>383</v>
      </c>
    </row>
    <row r="3009" spans="1:5">
      <c r="A3009" s="4" t="s">
        <v>1230</v>
      </c>
      <c r="B3009" s="5" t="n">
        <v>4555</v>
      </c>
    </row>
    <row r="3010" spans="1:5">
      <c r="A3010" s="4" t="s">
        <v>1231</v>
      </c>
      <c r="B3010" s="5" t="n">
        <v>2994</v>
      </c>
    </row>
    <row r="3011" spans="1:5">
      <c r="A3011" s="4" t="s">
        <v>1232</v>
      </c>
      <c r="B3011" s="5" t="n">
        <v>0</v>
      </c>
    </row>
    <row r="3012" spans="1:5">
      <c r="A3012" s="3" t="s">
        <v>1233</v>
      </c>
    </row>
    <row r="3013" spans="1:5">
      <c r="A3013" s="4" t="s">
        <v>32</v>
      </c>
      <c r="B3013" s="5" t="n">
        <v>394</v>
      </c>
    </row>
    <row r="3014" spans="1:5">
      <c r="A3014" s="4" t="s">
        <v>1230</v>
      </c>
      <c r="B3014" s="5" t="n">
        <v>7538</v>
      </c>
    </row>
    <row r="3015" spans="1:5">
      <c r="A3015" s="4" t="s">
        <v>120</v>
      </c>
      <c r="B3015" s="5" t="n">
        <v>7932</v>
      </c>
    </row>
    <row r="3016" spans="1:5">
      <c r="A3016" s="4" t="s">
        <v>1234</v>
      </c>
      <c r="B3016" s="5" t="n">
        <v>2691</v>
      </c>
    </row>
    <row r="3017" spans="1:5">
      <c r="A3017" s="4" t="s">
        <v>1466</v>
      </c>
    </row>
    <row r="3018" spans="1:5">
      <c r="A3018" s="3" t="s">
        <v>1227</v>
      </c>
    </row>
    <row r="3019" spans="1:5">
      <c r="A3019" s="4" t="s">
        <v>1228</v>
      </c>
      <c r="B3019" s="5" t="n">
        <v>0</v>
      </c>
    </row>
    <row r="3020" spans="1:5">
      <c r="A3020" s="3" t="s">
        <v>1229</v>
      </c>
    </row>
    <row r="3021" spans="1:5">
      <c r="A3021" s="4" t="s">
        <v>32</v>
      </c>
      <c r="B3021" s="5" t="n">
        <v>1409</v>
      </c>
    </row>
    <row r="3022" spans="1:5">
      <c r="A3022" s="4" t="s">
        <v>1230</v>
      </c>
      <c r="B3022" s="5" t="n">
        <v>22691</v>
      </c>
    </row>
    <row r="3023" spans="1:5">
      <c r="A3023" s="4" t="s">
        <v>1231</v>
      </c>
      <c r="B3023" s="5" t="n">
        <v>7467</v>
      </c>
    </row>
    <row r="3024" spans="1:5">
      <c r="A3024" s="4" t="s">
        <v>1232</v>
      </c>
      <c r="B3024" s="5" t="n">
        <v>0</v>
      </c>
    </row>
    <row r="3025" spans="1:5">
      <c r="A3025" s="3" t="s">
        <v>1233</v>
      </c>
    </row>
    <row r="3026" spans="1:5">
      <c r="A3026" s="4" t="s">
        <v>32</v>
      </c>
      <c r="B3026" s="5" t="n">
        <v>1443</v>
      </c>
    </row>
    <row r="3027" spans="1:5">
      <c r="A3027" s="4" t="s">
        <v>1230</v>
      </c>
      <c r="B3027" s="5" t="n">
        <v>30124</v>
      </c>
    </row>
    <row r="3028" spans="1:5">
      <c r="A3028" s="4" t="s">
        <v>120</v>
      </c>
      <c r="B3028" s="5" t="n">
        <v>31567</v>
      </c>
    </row>
    <row r="3029" spans="1:5">
      <c r="A3029" s="4" t="s">
        <v>1234</v>
      </c>
      <c r="B3029" s="5" t="n">
        <v>11130</v>
      </c>
    </row>
    <row r="3030" spans="1:5">
      <c r="A3030" s="4" t="s">
        <v>1467</v>
      </c>
    </row>
    <row r="3031" spans="1:5">
      <c r="A3031" s="3" t="s">
        <v>1227</v>
      </c>
    </row>
    <row r="3032" spans="1:5">
      <c r="A3032" s="4" t="s">
        <v>1228</v>
      </c>
      <c r="B3032" s="5" t="n">
        <v>0</v>
      </c>
    </row>
    <row r="3033" spans="1:5">
      <c r="A3033" s="3" t="s">
        <v>1229</v>
      </c>
    </row>
    <row r="3034" spans="1:5">
      <c r="A3034" s="4" t="s">
        <v>32</v>
      </c>
      <c r="B3034" s="5" t="n">
        <v>385</v>
      </c>
    </row>
    <row r="3035" spans="1:5">
      <c r="A3035" s="4" t="s">
        <v>1230</v>
      </c>
      <c r="B3035" s="5" t="n">
        <v>3444</v>
      </c>
    </row>
    <row r="3036" spans="1:5">
      <c r="A3036" s="4" t="s">
        <v>1231</v>
      </c>
      <c r="B3036" s="5" t="n">
        <v>672</v>
      </c>
    </row>
    <row r="3037" spans="1:5">
      <c r="A3037" s="4" t="s">
        <v>1232</v>
      </c>
      <c r="B3037" s="5" t="n">
        <v>0</v>
      </c>
    </row>
    <row r="3038" spans="1:5">
      <c r="A3038" s="3" t="s">
        <v>1233</v>
      </c>
    </row>
    <row r="3039" spans="1:5">
      <c r="A3039" s="4" t="s">
        <v>32</v>
      </c>
      <c r="B3039" s="5" t="n">
        <v>385</v>
      </c>
    </row>
    <row r="3040" spans="1:5">
      <c r="A3040" s="4" t="s">
        <v>1230</v>
      </c>
      <c r="B3040" s="5" t="n">
        <v>4116</v>
      </c>
    </row>
    <row r="3041" spans="1:5">
      <c r="A3041" s="4" t="s">
        <v>120</v>
      </c>
      <c r="B3041" s="5" t="n">
        <v>4501</v>
      </c>
    </row>
    <row r="3042" spans="1:5">
      <c r="A3042" s="4" t="s">
        <v>1234</v>
      </c>
      <c r="B3042" s="5" t="n">
        <v>1724</v>
      </c>
    </row>
    <row r="3043" spans="1:5">
      <c r="A3043" s="4" t="s">
        <v>1468</v>
      </c>
    </row>
    <row r="3044" spans="1:5">
      <c r="A3044" s="3" t="s">
        <v>1227</v>
      </c>
    </row>
    <row r="3045" spans="1:5">
      <c r="A3045" s="4" t="s">
        <v>1228</v>
      </c>
      <c r="B3045" s="5" t="n">
        <v>0</v>
      </c>
    </row>
    <row r="3046" spans="1:5">
      <c r="A3046" s="3" t="s">
        <v>1229</v>
      </c>
    </row>
    <row r="3047" spans="1:5">
      <c r="A3047" s="4" t="s">
        <v>32</v>
      </c>
      <c r="B3047" s="5" t="n">
        <v>1260</v>
      </c>
    </row>
    <row r="3048" spans="1:5">
      <c r="A3048" s="4" t="s">
        <v>1230</v>
      </c>
      <c r="B3048" s="5" t="n">
        <v>9464</v>
      </c>
    </row>
    <row r="3049" spans="1:5">
      <c r="A3049" s="4" t="s">
        <v>1231</v>
      </c>
      <c r="B3049" s="5" t="n">
        <v>933</v>
      </c>
    </row>
    <row r="3050" spans="1:5">
      <c r="A3050" s="4" t="s">
        <v>1232</v>
      </c>
      <c r="B3050" s="5" t="n">
        <v>0</v>
      </c>
    </row>
    <row r="3051" spans="1:5">
      <c r="A3051" s="3" t="s">
        <v>1233</v>
      </c>
    </row>
    <row r="3052" spans="1:5">
      <c r="A3052" s="4" t="s">
        <v>32</v>
      </c>
      <c r="B3052" s="5" t="n">
        <v>1260</v>
      </c>
    </row>
    <row r="3053" spans="1:5">
      <c r="A3053" s="4" t="s">
        <v>1230</v>
      </c>
      <c r="B3053" s="5" t="n">
        <v>10397</v>
      </c>
    </row>
    <row r="3054" spans="1:5">
      <c r="A3054" s="4" t="s">
        <v>120</v>
      </c>
      <c r="B3054" s="5" t="n">
        <v>11657</v>
      </c>
    </row>
    <row r="3055" spans="1:5">
      <c r="A3055" s="4" t="s">
        <v>1234</v>
      </c>
      <c r="B3055" s="5" t="n">
        <v>2535</v>
      </c>
    </row>
    <row r="3056" spans="1:5">
      <c r="A3056" s="4" t="s">
        <v>1469</v>
      </c>
    </row>
    <row r="3057" spans="1:5">
      <c r="A3057" s="3" t="s">
        <v>1227</v>
      </c>
    </row>
    <row r="3058" spans="1:5">
      <c r="A3058" s="4" t="s">
        <v>1228</v>
      </c>
      <c r="B3058" s="5" t="n">
        <v>0</v>
      </c>
    </row>
    <row r="3059" spans="1:5">
      <c r="A3059" s="3" t="s">
        <v>1229</v>
      </c>
    </row>
    <row r="3060" spans="1:5">
      <c r="A3060" s="4" t="s">
        <v>32</v>
      </c>
      <c r="B3060" s="5" t="n">
        <v>1040</v>
      </c>
    </row>
    <row r="3061" spans="1:5">
      <c r="A3061" s="4" t="s">
        <v>1230</v>
      </c>
      <c r="B3061" s="5" t="n">
        <v>7471</v>
      </c>
    </row>
    <row r="3062" spans="1:5">
      <c r="A3062" s="4" t="s">
        <v>1231</v>
      </c>
      <c r="B3062" s="5" t="n">
        <v>4257</v>
      </c>
    </row>
    <row r="3063" spans="1:5">
      <c r="A3063" s="4" t="s">
        <v>1232</v>
      </c>
      <c r="B3063" s="5" t="n">
        <v>0</v>
      </c>
    </row>
    <row r="3064" spans="1:5">
      <c r="A3064" s="3" t="s">
        <v>1233</v>
      </c>
    </row>
    <row r="3065" spans="1:5">
      <c r="A3065" s="4" t="s">
        <v>32</v>
      </c>
      <c r="B3065" s="5" t="n">
        <v>1040</v>
      </c>
    </row>
    <row r="3066" spans="1:5">
      <c r="A3066" s="4" t="s">
        <v>1230</v>
      </c>
      <c r="B3066" s="5" t="n">
        <v>11728</v>
      </c>
    </row>
    <row r="3067" spans="1:5">
      <c r="A3067" s="4" t="s">
        <v>120</v>
      </c>
      <c r="B3067" s="5" t="n">
        <v>12768</v>
      </c>
    </row>
    <row r="3068" spans="1:5">
      <c r="A3068" s="4" t="s">
        <v>1234</v>
      </c>
      <c r="B3068" s="5" t="n">
        <v>2344</v>
      </c>
    </row>
    <row r="3069" spans="1:5">
      <c r="A3069" s="4" t="s">
        <v>1470</v>
      </c>
    </row>
    <row r="3070" spans="1:5">
      <c r="A3070" s="3" t="s">
        <v>1227</v>
      </c>
    </row>
    <row r="3071" spans="1:5">
      <c r="A3071" s="4" t="s">
        <v>1228</v>
      </c>
      <c r="B3071" s="5" t="n">
        <v>0</v>
      </c>
    </row>
    <row r="3072" spans="1:5">
      <c r="A3072" s="3" t="s">
        <v>1229</v>
      </c>
    </row>
    <row r="3073" spans="1:5">
      <c r="A3073" s="4" t="s">
        <v>32</v>
      </c>
      <c r="B3073" s="5" t="n">
        <v>2000</v>
      </c>
    </row>
    <row r="3074" spans="1:5">
      <c r="A3074" s="4" t="s">
        <v>1230</v>
      </c>
      <c r="B3074" s="5" t="n">
        <v>4974</v>
      </c>
    </row>
    <row r="3075" spans="1:5">
      <c r="A3075" s="4" t="s">
        <v>1231</v>
      </c>
      <c r="B3075" s="5" t="n">
        <v>408</v>
      </c>
    </row>
    <row r="3076" spans="1:5">
      <c r="A3076" s="4" t="s">
        <v>1232</v>
      </c>
      <c r="B3076" s="5" t="n">
        <v>0</v>
      </c>
    </row>
    <row r="3077" spans="1:5">
      <c r="A3077" s="3" t="s">
        <v>1233</v>
      </c>
    </row>
    <row r="3078" spans="1:5">
      <c r="A3078" s="4" t="s">
        <v>32</v>
      </c>
      <c r="B3078" s="5" t="n">
        <v>2000</v>
      </c>
    </row>
    <row r="3079" spans="1:5">
      <c r="A3079" s="4" t="s">
        <v>1230</v>
      </c>
      <c r="B3079" s="5" t="n">
        <v>5382</v>
      </c>
    </row>
    <row r="3080" spans="1:5">
      <c r="A3080" s="4" t="s">
        <v>120</v>
      </c>
      <c r="B3080" s="5" t="n">
        <v>7382</v>
      </c>
    </row>
    <row r="3081" spans="1:5">
      <c r="A3081" s="4" t="s">
        <v>1234</v>
      </c>
      <c r="B3081" s="5" t="n">
        <v>1269</v>
      </c>
    </row>
    <row r="3082" spans="1:5">
      <c r="A3082" s="4" t="s">
        <v>1471</v>
      </c>
    </row>
    <row r="3083" spans="1:5">
      <c r="A3083" s="3" t="s">
        <v>1227</v>
      </c>
    </row>
    <row r="3084" spans="1:5">
      <c r="A3084" s="4" t="s">
        <v>1228</v>
      </c>
      <c r="B3084" s="5" t="n">
        <v>0</v>
      </c>
    </row>
    <row r="3085" spans="1:5">
      <c r="A3085" s="3" t="s">
        <v>1229</v>
      </c>
    </row>
    <row r="3086" spans="1:5">
      <c r="A3086" s="4" t="s">
        <v>32</v>
      </c>
      <c r="B3086" s="5" t="n">
        <v>6138</v>
      </c>
    </row>
    <row r="3087" spans="1:5">
      <c r="A3087" s="4" t="s">
        <v>1230</v>
      </c>
      <c r="B3087" s="5" t="n">
        <v>6526</v>
      </c>
    </row>
    <row r="3088" spans="1:5">
      <c r="A3088" s="4" t="s">
        <v>1231</v>
      </c>
      <c r="B3088" s="5" t="n">
        <v>51</v>
      </c>
    </row>
    <row r="3089" spans="1:5">
      <c r="A3089" s="4" t="s">
        <v>1232</v>
      </c>
      <c r="B3089" s="5" t="n">
        <v>0</v>
      </c>
    </row>
    <row r="3090" spans="1:5">
      <c r="A3090" s="3" t="s">
        <v>1233</v>
      </c>
    </row>
    <row r="3091" spans="1:5">
      <c r="A3091" s="4" t="s">
        <v>32</v>
      </c>
      <c r="B3091" s="5" t="n">
        <v>6138</v>
      </c>
    </row>
    <row r="3092" spans="1:5">
      <c r="A3092" s="4" t="s">
        <v>1230</v>
      </c>
      <c r="B3092" s="5" t="n">
        <v>6577</v>
      </c>
    </row>
    <row r="3093" spans="1:5">
      <c r="A3093" s="4" t="s">
        <v>120</v>
      </c>
      <c r="B3093" s="5" t="n">
        <v>12715</v>
      </c>
    </row>
    <row r="3094" spans="1:5">
      <c r="A3094" s="4" t="s">
        <v>1234</v>
      </c>
      <c r="B3094" s="5" t="n">
        <v>109</v>
      </c>
    </row>
    <row r="3095" spans="1:5">
      <c r="A3095" s="4" t="s">
        <v>1472</v>
      </c>
    </row>
    <row r="3096" spans="1:5">
      <c r="A3096" s="3" t="s">
        <v>1227</v>
      </c>
    </row>
    <row r="3097" spans="1:5">
      <c r="A3097" s="4" t="s">
        <v>1228</v>
      </c>
      <c r="B3097" s="5" t="n">
        <v>0</v>
      </c>
    </row>
    <row r="3098" spans="1:5">
      <c r="A3098" s="3" t="s">
        <v>1229</v>
      </c>
    </row>
    <row r="3099" spans="1:5">
      <c r="A3099" s="4" t="s">
        <v>32</v>
      </c>
      <c r="B3099" s="5" t="n">
        <v>229</v>
      </c>
    </row>
    <row r="3100" spans="1:5">
      <c r="A3100" s="4" t="s">
        <v>1230</v>
      </c>
      <c r="B3100" s="5" t="n">
        <v>9798</v>
      </c>
    </row>
    <row r="3101" spans="1:5">
      <c r="A3101" s="4" t="s">
        <v>1231</v>
      </c>
      <c r="B3101" s="5" t="n">
        <v>1656</v>
      </c>
    </row>
    <row r="3102" spans="1:5">
      <c r="A3102" s="4" t="s">
        <v>1232</v>
      </c>
      <c r="B3102" s="5" t="n">
        <v>0</v>
      </c>
    </row>
    <row r="3103" spans="1:5">
      <c r="A3103" s="3" t="s">
        <v>1233</v>
      </c>
    </row>
    <row r="3104" spans="1:5">
      <c r="A3104" s="4" t="s">
        <v>32</v>
      </c>
      <c r="B3104" s="5" t="n">
        <v>242</v>
      </c>
    </row>
    <row r="3105" spans="1:5">
      <c r="A3105" s="4" t="s">
        <v>1230</v>
      </c>
      <c r="B3105" s="5" t="n">
        <v>11441</v>
      </c>
    </row>
    <row r="3106" spans="1:5">
      <c r="A3106" s="4" t="s">
        <v>120</v>
      </c>
      <c r="B3106" s="5" t="n">
        <v>11683</v>
      </c>
    </row>
    <row r="3107" spans="1:5">
      <c r="A3107" s="4" t="s">
        <v>1234</v>
      </c>
      <c r="B3107" s="5" t="n">
        <v>4818</v>
      </c>
    </row>
    <row r="3108" spans="1:5">
      <c r="A3108" s="4" t="s">
        <v>1473</v>
      </c>
    </row>
    <row r="3109" spans="1:5">
      <c r="A3109" s="3" t="s">
        <v>1227</v>
      </c>
    </row>
    <row r="3110" spans="1:5">
      <c r="A3110" s="4" t="s">
        <v>1228</v>
      </c>
      <c r="B3110" s="5" t="n">
        <v>0</v>
      </c>
    </row>
    <row r="3111" spans="1:5">
      <c r="A3111" s="3" t="s">
        <v>1229</v>
      </c>
    </row>
    <row r="3112" spans="1:5">
      <c r="A3112" s="4" t="s">
        <v>32</v>
      </c>
      <c r="B3112" s="5" t="n">
        <v>1200</v>
      </c>
    </row>
    <row r="3113" spans="1:5">
      <c r="A3113" s="4" t="s">
        <v>1230</v>
      </c>
      <c r="B3113" s="5" t="n">
        <v>9288</v>
      </c>
    </row>
    <row r="3114" spans="1:5">
      <c r="A3114" s="4" t="s">
        <v>1231</v>
      </c>
      <c r="B3114" s="5" t="n">
        <v>6512</v>
      </c>
    </row>
    <row r="3115" spans="1:5">
      <c r="A3115" s="4" t="s">
        <v>1232</v>
      </c>
      <c r="B3115" s="5" t="n">
        <v>0</v>
      </c>
    </row>
    <row r="3116" spans="1:5">
      <c r="A3116" s="3" t="s">
        <v>1233</v>
      </c>
    </row>
    <row r="3117" spans="1:5">
      <c r="A3117" s="4" t="s">
        <v>32</v>
      </c>
      <c r="B3117" s="5" t="n">
        <v>1207</v>
      </c>
    </row>
    <row r="3118" spans="1:5">
      <c r="A3118" s="4" t="s">
        <v>1230</v>
      </c>
      <c r="B3118" s="5" t="n">
        <v>15793</v>
      </c>
    </row>
    <row r="3119" spans="1:5">
      <c r="A3119" s="4" t="s">
        <v>120</v>
      </c>
      <c r="B3119" s="5" t="n">
        <v>17000</v>
      </c>
    </row>
    <row r="3120" spans="1:5">
      <c r="A3120" s="4" t="s">
        <v>1234</v>
      </c>
      <c r="B3120" s="5" t="n">
        <v>6200</v>
      </c>
    </row>
    <row r="3121" spans="1:5">
      <c r="A3121" s="4" t="s">
        <v>1474</v>
      </c>
    </row>
    <row r="3122" spans="1:5">
      <c r="A3122" s="3" t="s">
        <v>1227</v>
      </c>
    </row>
    <row r="3123" spans="1:5">
      <c r="A3123" s="4" t="s">
        <v>1228</v>
      </c>
      <c r="B3123" s="5" t="n">
        <v>0</v>
      </c>
    </row>
    <row r="3124" spans="1:5">
      <c r="A3124" s="3" t="s">
        <v>1229</v>
      </c>
    </row>
    <row r="3125" spans="1:5">
      <c r="A3125" s="4" t="s">
        <v>32</v>
      </c>
      <c r="B3125" s="5" t="n">
        <v>1900</v>
      </c>
    </row>
    <row r="3126" spans="1:5">
      <c r="A3126" s="4" t="s">
        <v>1230</v>
      </c>
      <c r="B3126" s="5" t="n">
        <v>12858</v>
      </c>
    </row>
    <row r="3127" spans="1:5">
      <c r="A3127" s="4" t="s">
        <v>1231</v>
      </c>
      <c r="B3127" s="5" t="n">
        <v>1319</v>
      </c>
    </row>
    <row r="3128" spans="1:5">
      <c r="A3128" s="4" t="s">
        <v>1232</v>
      </c>
      <c r="B3128" s="5" t="n">
        <v>0</v>
      </c>
    </row>
    <row r="3129" spans="1:5">
      <c r="A3129" s="3" t="s">
        <v>1233</v>
      </c>
    </row>
    <row r="3130" spans="1:5">
      <c r="A3130" s="4" t="s">
        <v>32</v>
      </c>
      <c r="B3130" s="5" t="n">
        <v>1900</v>
      </c>
    </row>
    <row r="3131" spans="1:5">
      <c r="A3131" s="4" t="s">
        <v>1230</v>
      </c>
      <c r="B3131" s="5" t="n">
        <v>14177</v>
      </c>
    </row>
    <row r="3132" spans="1:5">
      <c r="A3132" s="4" t="s">
        <v>120</v>
      </c>
      <c r="B3132" s="5" t="n">
        <v>16077</v>
      </c>
    </row>
    <row r="3133" spans="1:5">
      <c r="A3133" s="4" t="s">
        <v>1234</v>
      </c>
      <c r="B3133" s="5" t="n">
        <v>2087</v>
      </c>
    </row>
    <row r="3134" spans="1:5">
      <c r="A3134" s="4" t="s">
        <v>1475</v>
      </c>
    </row>
    <row r="3135" spans="1:5">
      <c r="A3135" s="3" t="s">
        <v>1227</v>
      </c>
    </row>
    <row r="3136" spans="1:5">
      <c r="A3136" s="4" t="s">
        <v>1228</v>
      </c>
      <c r="B3136" s="5" t="n">
        <v>0</v>
      </c>
    </row>
    <row r="3137" spans="1:5">
      <c r="A3137" s="3" t="s">
        <v>1229</v>
      </c>
    </row>
    <row r="3138" spans="1:5">
      <c r="A3138" s="4" t="s">
        <v>32</v>
      </c>
      <c r="B3138" s="5" t="n">
        <v>300</v>
      </c>
    </row>
    <row r="3139" spans="1:5">
      <c r="A3139" s="4" t="s">
        <v>1230</v>
      </c>
      <c r="B3139" s="5" t="n">
        <v>2406</v>
      </c>
    </row>
    <row r="3140" spans="1:5">
      <c r="A3140" s="4" t="s">
        <v>1231</v>
      </c>
      <c r="B3140" s="5" t="n">
        <v>0</v>
      </c>
    </row>
    <row r="3141" spans="1:5">
      <c r="A3141" s="4" t="s">
        <v>1232</v>
      </c>
      <c r="B3141" s="5" t="n">
        <v>0</v>
      </c>
    </row>
    <row r="3142" spans="1:5">
      <c r="A3142" s="3" t="s">
        <v>1233</v>
      </c>
    </row>
    <row r="3143" spans="1:5">
      <c r="A3143" s="4" t="s">
        <v>32</v>
      </c>
      <c r="B3143" s="5" t="n">
        <v>300</v>
      </c>
    </row>
    <row r="3144" spans="1:5">
      <c r="A3144" s="4" t="s">
        <v>1230</v>
      </c>
      <c r="B3144" s="5" t="n">
        <v>2406</v>
      </c>
    </row>
    <row r="3145" spans="1:5">
      <c r="A3145" s="4" t="s">
        <v>120</v>
      </c>
      <c r="B3145" s="5" t="n">
        <v>2706</v>
      </c>
    </row>
    <row r="3146" spans="1:5">
      <c r="A3146" s="4" t="s">
        <v>1234</v>
      </c>
      <c r="B3146" s="5" t="n">
        <v>984</v>
      </c>
    </row>
    <row r="3147" spans="1:5">
      <c r="A3147" s="4" t="s">
        <v>1476</v>
      </c>
    </row>
    <row r="3148" spans="1:5">
      <c r="A3148" s="3" t="s">
        <v>1227</v>
      </c>
    </row>
    <row r="3149" spans="1:5">
      <c r="A3149" s="4" t="s">
        <v>1228</v>
      </c>
      <c r="B3149" s="5" t="n">
        <v>0</v>
      </c>
    </row>
    <row r="3150" spans="1:5">
      <c r="A3150" s="3" t="s">
        <v>1229</v>
      </c>
    </row>
    <row r="3151" spans="1:5">
      <c r="A3151" s="4" t="s">
        <v>32</v>
      </c>
      <c r="B3151" s="5" t="n">
        <v>400</v>
      </c>
    </row>
    <row r="3152" spans="1:5">
      <c r="A3152" s="4" t="s">
        <v>1230</v>
      </c>
      <c r="B3152" s="5" t="n">
        <v>2606</v>
      </c>
    </row>
    <row r="3153" spans="1:5">
      <c r="A3153" s="4" t="s">
        <v>1231</v>
      </c>
      <c r="B3153" s="5" t="n">
        <v>0</v>
      </c>
    </row>
    <row r="3154" spans="1:5">
      <c r="A3154" s="4" t="s">
        <v>1232</v>
      </c>
      <c r="B3154" s="5" t="n">
        <v>0</v>
      </c>
    </row>
    <row r="3155" spans="1:5">
      <c r="A3155" s="3" t="s">
        <v>1233</v>
      </c>
    </row>
    <row r="3156" spans="1:5">
      <c r="A3156" s="4" t="s">
        <v>32</v>
      </c>
      <c r="B3156" s="5" t="n">
        <v>400</v>
      </c>
    </row>
    <row r="3157" spans="1:5">
      <c r="A3157" s="4" t="s">
        <v>1230</v>
      </c>
      <c r="B3157" s="5" t="n">
        <v>2606</v>
      </c>
    </row>
    <row r="3158" spans="1:5">
      <c r="A3158" s="4" t="s">
        <v>120</v>
      </c>
      <c r="B3158" s="5" t="n">
        <v>3006</v>
      </c>
    </row>
    <row r="3159" spans="1:5">
      <c r="A3159" s="4" t="s">
        <v>1234</v>
      </c>
      <c r="B3159" s="5" t="n">
        <v>1071</v>
      </c>
    </row>
    <row r="3160" spans="1:5">
      <c r="A3160" s="4" t="s">
        <v>1477</v>
      </c>
    </row>
    <row r="3161" spans="1:5">
      <c r="A3161" s="3" t="s">
        <v>1227</v>
      </c>
    </row>
    <row r="3162" spans="1:5">
      <c r="A3162" s="4" t="s">
        <v>1228</v>
      </c>
      <c r="B3162" s="5" t="n">
        <v>0</v>
      </c>
    </row>
    <row r="3163" spans="1:5">
      <c r="A3163" s="3" t="s">
        <v>1229</v>
      </c>
    </row>
    <row r="3164" spans="1:5">
      <c r="A3164" s="4" t="s">
        <v>32</v>
      </c>
      <c r="B3164" s="5" t="n">
        <v>300</v>
      </c>
    </row>
    <row r="3165" spans="1:5">
      <c r="A3165" s="4" t="s">
        <v>1230</v>
      </c>
      <c r="B3165" s="5" t="n">
        <v>2506</v>
      </c>
    </row>
    <row r="3166" spans="1:5">
      <c r="A3166" s="4" t="s">
        <v>1231</v>
      </c>
      <c r="B3166" s="5" t="n">
        <v>0</v>
      </c>
    </row>
    <row r="3167" spans="1:5">
      <c r="A3167" s="4" t="s">
        <v>1232</v>
      </c>
      <c r="B3167" s="5" t="n">
        <v>0</v>
      </c>
    </row>
    <row r="3168" spans="1:5">
      <c r="A3168" s="3" t="s">
        <v>1233</v>
      </c>
    </row>
    <row r="3169" spans="1:5">
      <c r="A3169" s="4" t="s">
        <v>32</v>
      </c>
      <c r="B3169" s="5" t="n">
        <v>300</v>
      </c>
    </row>
    <row r="3170" spans="1:5">
      <c r="A3170" s="4" t="s">
        <v>1230</v>
      </c>
      <c r="B3170" s="5" t="n">
        <v>2506</v>
      </c>
    </row>
    <row r="3171" spans="1:5">
      <c r="A3171" s="4" t="s">
        <v>120</v>
      </c>
      <c r="B3171" s="5" t="n">
        <v>2806</v>
      </c>
    </row>
    <row r="3172" spans="1:5">
      <c r="A3172" s="4" t="s">
        <v>1234</v>
      </c>
      <c r="B3172" s="5" t="n">
        <v>1028</v>
      </c>
    </row>
    <row r="3173" spans="1:5">
      <c r="A3173" s="4" t="s">
        <v>1478</v>
      </c>
    </row>
    <row r="3174" spans="1:5">
      <c r="A3174" s="3" t="s">
        <v>1227</v>
      </c>
    </row>
    <row r="3175" spans="1:5">
      <c r="A3175" s="4" t="s">
        <v>1228</v>
      </c>
      <c r="B3175" s="5" t="n">
        <v>0</v>
      </c>
    </row>
    <row r="3176" spans="1:5">
      <c r="A3176" s="3" t="s">
        <v>1229</v>
      </c>
    </row>
    <row r="3177" spans="1:5">
      <c r="A3177" s="4" t="s">
        <v>32</v>
      </c>
      <c r="B3177" s="5" t="n">
        <v>300</v>
      </c>
    </row>
    <row r="3178" spans="1:5">
      <c r="A3178" s="4" t="s">
        <v>1230</v>
      </c>
      <c r="B3178" s="5" t="n">
        <v>2206</v>
      </c>
    </row>
    <row r="3179" spans="1:5">
      <c r="A3179" s="4" t="s">
        <v>1231</v>
      </c>
      <c r="B3179" s="5" t="n">
        <v>0</v>
      </c>
    </row>
    <row r="3180" spans="1:5">
      <c r="A3180" s="4" t="s">
        <v>1232</v>
      </c>
      <c r="B3180" s="5" t="n">
        <v>0</v>
      </c>
    </row>
    <row r="3181" spans="1:5">
      <c r="A3181" s="3" t="s">
        <v>1233</v>
      </c>
    </row>
    <row r="3182" spans="1:5">
      <c r="A3182" s="4" t="s">
        <v>32</v>
      </c>
      <c r="B3182" s="5" t="n">
        <v>300</v>
      </c>
    </row>
    <row r="3183" spans="1:5">
      <c r="A3183" s="4" t="s">
        <v>1230</v>
      </c>
      <c r="B3183" s="5" t="n">
        <v>2206</v>
      </c>
    </row>
    <row r="3184" spans="1:5">
      <c r="A3184" s="4" t="s">
        <v>120</v>
      </c>
      <c r="B3184" s="5" t="n">
        <v>2506</v>
      </c>
    </row>
    <row r="3185" spans="1:5">
      <c r="A3185" s="4" t="s">
        <v>1234</v>
      </c>
      <c r="B3185" s="5" t="n">
        <v>903</v>
      </c>
    </row>
    <row r="3186" spans="1:5">
      <c r="A3186" s="4" t="s">
        <v>1479</v>
      </c>
    </row>
    <row r="3187" spans="1:5">
      <c r="A3187" s="3" t="s">
        <v>1227</v>
      </c>
    </row>
    <row r="3188" spans="1:5">
      <c r="A3188" s="4" t="s">
        <v>1228</v>
      </c>
      <c r="B3188" s="5" t="n">
        <v>0</v>
      </c>
    </row>
    <row r="3189" spans="1:5">
      <c r="A3189" s="3" t="s">
        <v>1229</v>
      </c>
    </row>
    <row r="3190" spans="1:5">
      <c r="A3190" s="4" t="s">
        <v>32</v>
      </c>
      <c r="B3190" s="5" t="n">
        <v>600</v>
      </c>
    </row>
    <row r="3191" spans="1:5">
      <c r="A3191" s="4" t="s">
        <v>1230</v>
      </c>
      <c r="B3191" s="5" t="n">
        <v>5212</v>
      </c>
    </row>
    <row r="3192" spans="1:5">
      <c r="A3192" s="4" t="s">
        <v>1231</v>
      </c>
      <c r="B3192" s="5" t="n">
        <v>0</v>
      </c>
    </row>
    <row r="3193" spans="1:5">
      <c r="A3193" s="4" t="s">
        <v>1232</v>
      </c>
      <c r="B3193" s="5" t="n">
        <v>0</v>
      </c>
    </row>
    <row r="3194" spans="1:5">
      <c r="A3194" s="3" t="s">
        <v>1233</v>
      </c>
    </row>
    <row r="3195" spans="1:5">
      <c r="A3195" s="4" t="s">
        <v>32</v>
      </c>
      <c r="B3195" s="5" t="n">
        <v>600</v>
      </c>
    </row>
    <row r="3196" spans="1:5">
      <c r="A3196" s="4" t="s">
        <v>1230</v>
      </c>
      <c r="B3196" s="5" t="n">
        <v>5212</v>
      </c>
    </row>
    <row r="3197" spans="1:5">
      <c r="A3197" s="4" t="s">
        <v>120</v>
      </c>
      <c r="B3197" s="5" t="n">
        <v>5812</v>
      </c>
    </row>
    <row r="3198" spans="1:5">
      <c r="A3198" s="4" t="s">
        <v>1234</v>
      </c>
      <c r="B3198" s="5" t="n">
        <v>2130</v>
      </c>
    </row>
    <row r="3199" spans="1:5">
      <c r="A3199" s="4" t="s">
        <v>1480</v>
      </c>
    </row>
    <row r="3200" spans="1:5">
      <c r="A3200" s="3" t="s">
        <v>1227</v>
      </c>
    </row>
    <row r="3201" spans="1:5">
      <c r="A3201" s="4" t="s">
        <v>1228</v>
      </c>
      <c r="B3201" s="5" t="n">
        <v>0</v>
      </c>
    </row>
    <row r="3202" spans="1:5">
      <c r="A3202" s="3" t="s">
        <v>1229</v>
      </c>
    </row>
    <row r="3203" spans="1:5">
      <c r="A3203" s="4" t="s">
        <v>32</v>
      </c>
      <c r="B3203" s="5" t="n">
        <v>2249</v>
      </c>
    </row>
    <row r="3204" spans="1:5">
      <c r="A3204" s="4" t="s">
        <v>1230</v>
      </c>
      <c r="B3204" s="5" t="n">
        <v>9276</v>
      </c>
    </row>
    <row r="3205" spans="1:5">
      <c r="A3205" s="4" t="s">
        <v>1231</v>
      </c>
      <c r="B3205" s="5" t="n">
        <v>174</v>
      </c>
    </row>
    <row r="3206" spans="1:5">
      <c r="A3206" s="4" t="s">
        <v>1232</v>
      </c>
      <c r="B3206" s="5" t="n">
        <v>0</v>
      </c>
    </row>
    <row r="3207" spans="1:5">
      <c r="A3207" s="3" t="s">
        <v>1233</v>
      </c>
    </row>
    <row r="3208" spans="1:5">
      <c r="A3208" s="4" t="s">
        <v>32</v>
      </c>
      <c r="B3208" s="5" t="n">
        <v>2249</v>
      </c>
    </row>
    <row r="3209" spans="1:5">
      <c r="A3209" s="4" t="s">
        <v>1230</v>
      </c>
      <c r="B3209" s="5" t="n">
        <v>9450</v>
      </c>
    </row>
    <row r="3210" spans="1:5">
      <c r="A3210" s="4" t="s">
        <v>120</v>
      </c>
      <c r="B3210" s="5" t="n">
        <v>11699</v>
      </c>
    </row>
    <row r="3211" spans="1:5">
      <c r="A3211" s="4" t="s">
        <v>1234</v>
      </c>
      <c r="B3211" s="5" t="n">
        <v>1190</v>
      </c>
    </row>
    <row r="3212" spans="1:5">
      <c r="A3212" s="4" t="s">
        <v>1481</v>
      </c>
    </row>
    <row r="3213" spans="1:5">
      <c r="A3213" s="3" t="s">
        <v>1227</v>
      </c>
    </row>
    <row r="3214" spans="1:5">
      <c r="A3214" s="4" t="s">
        <v>1228</v>
      </c>
      <c r="B3214" s="5" t="n">
        <v>0</v>
      </c>
    </row>
    <row r="3215" spans="1:5">
      <c r="A3215" s="3" t="s">
        <v>1229</v>
      </c>
    </row>
    <row r="3216" spans="1:5">
      <c r="A3216" s="4" t="s">
        <v>32</v>
      </c>
      <c r="B3216" s="5" t="n">
        <v>525</v>
      </c>
    </row>
    <row r="3217" spans="1:5">
      <c r="A3217" s="4" t="s">
        <v>1230</v>
      </c>
      <c r="B3217" s="5" t="n">
        <v>0</v>
      </c>
    </row>
    <row r="3218" spans="1:5">
      <c r="A3218" s="4" t="s">
        <v>1231</v>
      </c>
      <c r="B3218" s="5" t="n">
        <v>0</v>
      </c>
    </row>
    <row r="3219" spans="1:5">
      <c r="A3219" s="4" t="s">
        <v>1232</v>
      </c>
      <c r="B3219" s="5" t="n">
        <v>0</v>
      </c>
    </row>
    <row r="3220" spans="1:5">
      <c r="A3220" s="3" t="s">
        <v>1233</v>
      </c>
    </row>
    <row r="3221" spans="1:5">
      <c r="A3221" s="4" t="s">
        <v>32</v>
      </c>
      <c r="B3221" s="5" t="n">
        <v>525</v>
      </c>
    </row>
    <row r="3222" spans="1:5">
      <c r="A3222" s="4" t="s">
        <v>1230</v>
      </c>
      <c r="B3222" s="5" t="n">
        <v>0</v>
      </c>
    </row>
    <row r="3223" spans="1:5">
      <c r="A3223" s="4" t="s">
        <v>120</v>
      </c>
      <c r="B3223" s="5" t="n">
        <v>525</v>
      </c>
    </row>
    <row r="3224" spans="1:5">
      <c r="A3224" s="4" t="s">
        <v>1234</v>
      </c>
      <c r="B3224" s="5" t="n">
        <v>0</v>
      </c>
    </row>
    <row r="3225" spans="1:5">
      <c r="A3225" s="4" t="s">
        <v>1482</v>
      </c>
    </row>
    <row r="3226" spans="1:5">
      <c r="A3226" s="3" t="s">
        <v>1227</v>
      </c>
    </row>
    <row r="3227" spans="1:5">
      <c r="A3227" s="4" t="s">
        <v>1228</v>
      </c>
      <c r="B3227" s="5" t="n">
        <v>0</v>
      </c>
    </row>
    <row r="3228" spans="1:5">
      <c r="A3228" s="3" t="s">
        <v>1229</v>
      </c>
    </row>
    <row r="3229" spans="1:5">
      <c r="A3229" s="4" t="s">
        <v>32</v>
      </c>
      <c r="B3229" s="5" t="n">
        <v>2300</v>
      </c>
    </row>
    <row r="3230" spans="1:5">
      <c r="A3230" s="4" t="s">
        <v>1230</v>
      </c>
      <c r="B3230" s="5" t="n">
        <v>13105</v>
      </c>
    </row>
    <row r="3231" spans="1:5">
      <c r="A3231" s="4" t="s">
        <v>1231</v>
      </c>
      <c r="B3231" s="5" t="n">
        <v>3143</v>
      </c>
    </row>
    <row r="3232" spans="1:5">
      <c r="A3232" s="4" t="s">
        <v>1232</v>
      </c>
      <c r="B3232" s="5" t="n">
        <v>0</v>
      </c>
    </row>
    <row r="3233" spans="1:5">
      <c r="A3233" s="3" t="s">
        <v>1233</v>
      </c>
    </row>
    <row r="3234" spans="1:5">
      <c r="A3234" s="4" t="s">
        <v>32</v>
      </c>
      <c r="B3234" s="5" t="n">
        <v>2675</v>
      </c>
    </row>
    <row r="3235" spans="1:5">
      <c r="A3235" s="4" t="s">
        <v>1230</v>
      </c>
      <c r="B3235" s="5" t="n">
        <v>15873</v>
      </c>
    </row>
    <row r="3236" spans="1:5">
      <c r="A3236" s="4" t="s">
        <v>120</v>
      </c>
      <c r="B3236" s="5" t="n">
        <v>18548</v>
      </c>
    </row>
    <row r="3237" spans="1:5">
      <c r="A3237" s="4" t="s">
        <v>1234</v>
      </c>
      <c r="B3237" s="5" t="n">
        <v>3251</v>
      </c>
    </row>
    <row r="3238" spans="1:5">
      <c r="A3238" s="4" t="s">
        <v>1483</v>
      </c>
    </row>
    <row r="3239" spans="1:5">
      <c r="A3239" s="3" t="s">
        <v>1227</v>
      </c>
    </row>
    <row r="3240" spans="1:5">
      <c r="A3240" s="4" t="s">
        <v>1228</v>
      </c>
      <c r="B3240" s="5" t="n">
        <v>0</v>
      </c>
    </row>
    <row r="3241" spans="1:5">
      <c r="A3241" s="3" t="s">
        <v>1229</v>
      </c>
    </row>
    <row r="3242" spans="1:5">
      <c r="A3242" s="4" t="s">
        <v>32</v>
      </c>
      <c r="B3242" s="5" t="n">
        <v>1256</v>
      </c>
    </row>
    <row r="3243" spans="1:5">
      <c r="A3243" s="4" t="s">
        <v>1230</v>
      </c>
      <c r="B3243" s="5" t="n">
        <v>4680</v>
      </c>
    </row>
    <row r="3244" spans="1:5">
      <c r="A3244" s="4" t="s">
        <v>1231</v>
      </c>
      <c r="B3244" s="5" t="n">
        <v>171</v>
      </c>
    </row>
    <row r="3245" spans="1:5">
      <c r="A3245" s="4" t="s">
        <v>1232</v>
      </c>
      <c r="B3245" s="5" t="n">
        <v>0</v>
      </c>
    </row>
    <row r="3246" spans="1:5">
      <c r="A3246" s="3" t="s">
        <v>1233</v>
      </c>
    </row>
    <row r="3247" spans="1:5">
      <c r="A3247" s="4" t="s">
        <v>32</v>
      </c>
      <c r="B3247" s="5" t="n">
        <v>1256</v>
      </c>
    </row>
    <row r="3248" spans="1:5">
      <c r="A3248" s="4" t="s">
        <v>1230</v>
      </c>
      <c r="B3248" s="5" t="n">
        <v>4851</v>
      </c>
    </row>
    <row r="3249" spans="1:5">
      <c r="A3249" s="4" t="s">
        <v>120</v>
      </c>
      <c r="B3249" s="5" t="n">
        <v>6107</v>
      </c>
    </row>
    <row r="3250" spans="1:5">
      <c r="A3250" s="4" t="s">
        <v>1234</v>
      </c>
      <c r="B3250" s="5" t="n">
        <v>231</v>
      </c>
    </row>
    <row r="3251" spans="1:5">
      <c r="A3251" s="4" t="s">
        <v>1484</v>
      </c>
    </row>
    <row r="3252" spans="1:5">
      <c r="A3252" s="3" t="s">
        <v>1227</v>
      </c>
    </row>
    <row r="3253" spans="1:5">
      <c r="A3253" s="4" t="s">
        <v>1228</v>
      </c>
      <c r="B3253" s="5" t="n">
        <v>0</v>
      </c>
    </row>
    <row r="3254" spans="1:5">
      <c r="A3254" s="3" t="s">
        <v>1229</v>
      </c>
    </row>
    <row r="3255" spans="1:5">
      <c r="A3255" s="4" t="s">
        <v>32</v>
      </c>
      <c r="B3255" s="5" t="n">
        <v>1510</v>
      </c>
    </row>
    <row r="3256" spans="1:5">
      <c r="A3256" s="4" t="s">
        <v>1230</v>
      </c>
      <c r="B3256" s="5" t="n">
        <v>5742</v>
      </c>
    </row>
    <row r="3257" spans="1:5">
      <c r="A3257" s="4" t="s">
        <v>1231</v>
      </c>
      <c r="B3257" s="5" t="n">
        <v>495</v>
      </c>
    </row>
    <row r="3258" spans="1:5">
      <c r="A3258" s="4" t="s">
        <v>1232</v>
      </c>
      <c r="B3258" s="5" t="n">
        <v>0</v>
      </c>
    </row>
    <row r="3259" spans="1:5">
      <c r="A3259" s="3" t="s">
        <v>1233</v>
      </c>
    </row>
    <row r="3260" spans="1:5">
      <c r="A3260" s="4" t="s">
        <v>32</v>
      </c>
      <c r="B3260" s="5" t="n">
        <v>1510</v>
      </c>
    </row>
    <row r="3261" spans="1:5">
      <c r="A3261" s="4" t="s">
        <v>1230</v>
      </c>
      <c r="B3261" s="5" t="n">
        <v>6237</v>
      </c>
    </row>
    <row r="3262" spans="1:5">
      <c r="A3262" s="4" t="s">
        <v>120</v>
      </c>
      <c r="B3262" s="5" t="n">
        <v>7747</v>
      </c>
    </row>
    <row r="3263" spans="1:5">
      <c r="A3263" s="4" t="s">
        <v>1234</v>
      </c>
      <c r="B3263" s="5" t="n">
        <v>306</v>
      </c>
    </row>
    <row r="3264" spans="1:5">
      <c r="A3264" s="4" t="s">
        <v>1485</v>
      </c>
    </row>
    <row r="3265" spans="1:5">
      <c r="A3265" s="3" t="s">
        <v>1227</v>
      </c>
    </row>
    <row r="3266" spans="1:5">
      <c r="A3266" s="4" t="s">
        <v>1228</v>
      </c>
      <c r="B3266" s="5" t="n">
        <v>0</v>
      </c>
    </row>
    <row r="3267" spans="1:5">
      <c r="A3267" s="3" t="s">
        <v>1229</v>
      </c>
    </row>
    <row r="3268" spans="1:5">
      <c r="A3268" s="4" t="s">
        <v>32</v>
      </c>
      <c r="B3268" s="5" t="n">
        <v>1263</v>
      </c>
    </row>
    <row r="3269" spans="1:5">
      <c r="A3269" s="4" t="s">
        <v>1230</v>
      </c>
      <c r="B3269" s="5" t="n">
        <v>4288</v>
      </c>
    </row>
    <row r="3270" spans="1:5">
      <c r="A3270" s="4" t="s">
        <v>1231</v>
      </c>
      <c r="B3270" s="5" t="n">
        <v>298</v>
      </c>
    </row>
    <row r="3271" spans="1:5">
      <c r="A3271" s="4" t="s">
        <v>1232</v>
      </c>
      <c r="B3271" s="5" t="n">
        <v>0</v>
      </c>
    </row>
    <row r="3272" spans="1:5">
      <c r="A3272" s="3" t="s">
        <v>1233</v>
      </c>
    </row>
    <row r="3273" spans="1:5">
      <c r="A3273" s="4" t="s">
        <v>32</v>
      </c>
      <c r="B3273" s="5" t="n">
        <v>1263</v>
      </c>
    </row>
    <row r="3274" spans="1:5">
      <c r="A3274" s="4" t="s">
        <v>1230</v>
      </c>
      <c r="B3274" s="5" t="n">
        <v>4586</v>
      </c>
    </row>
    <row r="3275" spans="1:5">
      <c r="A3275" s="4" t="s">
        <v>120</v>
      </c>
      <c r="B3275" s="5" t="n">
        <v>5849</v>
      </c>
    </row>
    <row r="3276" spans="1:5">
      <c r="A3276" s="4" t="s">
        <v>1234</v>
      </c>
      <c r="B3276" s="5" t="n">
        <v>218</v>
      </c>
    </row>
    <row r="3277" spans="1:5">
      <c r="A3277" s="4" t="s">
        <v>1486</v>
      </c>
    </row>
    <row r="3278" spans="1:5">
      <c r="A3278" s="3" t="s">
        <v>1227</v>
      </c>
    </row>
    <row r="3279" spans="1:5">
      <c r="A3279" s="4" t="s">
        <v>1228</v>
      </c>
      <c r="B3279" s="5" t="n">
        <v>0</v>
      </c>
    </row>
    <row r="3280" spans="1:5">
      <c r="A3280" s="3" t="s">
        <v>1229</v>
      </c>
    </row>
    <row r="3281" spans="1:5">
      <c r="A3281" s="4" t="s">
        <v>32</v>
      </c>
      <c r="B3281" s="5" t="n">
        <v>1220</v>
      </c>
    </row>
    <row r="3282" spans="1:5">
      <c r="A3282" s="4" t="s">
        <v>1230</v>
      </c>
      <c r="B3282" s="5" t="n">
        <v>10208</v>
      </c>
    </row>
    <row r="3283" spans="1:5">
      <c r="A3283" s="4" t="s">
        <v>1231</v>
      </c>
      <c r="B3283" s="5" t="n">
        <v>1157</v>
      </c>
    </row>
    <row r="3284" spans="1:5">
      <c r="A3284" s="4" t="s">
        <v>1232</v>
      </c>
      <c r="B3284" s="5" t="n">
        <v>0</v>
      </c>
    </row>
    <row r="3285" spans="1:5">
      <c r="A3285" s="3" t="s">
        <v>1233</v>
      </c>
    </row>
    <row r="3286" spans="1:5">
      <c r="A3286" s="4" t="s">
        <v>32</v>
      </c>
      <c r="B3286" s="5" t="n">
        <v>1368</v>
      </c>
    </row>
    <row r="3287" spans="1:5">
      <c r="A3287" s="4" t="s">
        <v>1230</v>
      </c>
      <c r="B3287" s="5" t="n">
        <v>11217</v>
      </c>
    </row>
    <row r="3288" spans="1:5">
      <c r="A3288" s="4" t="s">
        <v>120</v>
      </c>
      <c r="B3288" s="5" t="n">
        <v>12585</v>
      </c>
    </row>
    <row r="3289" spans="1:5">
      <c r="A3289" s="4" t="s">
        <v>1234</v>
      </c>
      <c r="B3289" s="5" t="n">
        <v>1950</v>
      </c>
    </row>
    <row r="3290" spans="1:5">
      <c r="A3290" s="4" t="s">
        <v>1487</v>
      </c>
    </row>
    <row r="3291" spans="1:5">
      <c r="A3291" s="3" t="s">
        <v>1227</v>
      </c>
    </row>
    <row r="3292" spans="1:5">
      <c r="A3292" s="4" t="s">
        <v>1228</v>
      </c>
      <c r="B3292" s="5" t="n">
        <v>0</v>
      </c>
    </row>
    <row r="3293" spans="1:5">
      <c r="A3293" s="3" t="s">
        <v>1229</v>
      </c>
    </row>
    <row r="3294" spans="1:5">
      <c r="A3294" s="4" t="s">
        <v>32</v>
      </c>
      <c r="B3294" s="5" t="n">
        <v>5453</v>
      </c>
    </row>
    <row r="3295" spans="1:5">
      <c r="A3295" s="4" t="s">
        <v>1230</v>
      </c>
      <c r="B3295" s="5" t="n">
        <v>8108</v>
      </c>
    </row>
    <row r="3296" spans="1:5">
      <c r="A3296" s="4" t="s">
        <v>1231</v>
      </c>
      <c r="B3296" s="5" t="n">
        <v>0</v>
      </c>
    </row>
    <row r="3297" spans="1:5">
      <c r="A3297" s="4" t="s">
        <v>1232</v>
      </c>
      <c r="B3297" s="5" t="n">
        <v>0</v>
      </c>
    </row>
    <row r="3298" spans="1:5">
      <c r="A3298" s="3" t="s">
        <v>1233</v>
      </c>
    </row>
    <row r="3299" spans="1:5">
      <c r="A3299" s="4" t="s">
        <v>32</v>
      </c>
      <c r="B3299" s="5" t="n">
        <v>5453</v>
      </c>
    </row>
    <row r="3300" spans="1:5">
      <c r="A3300" s="4" t="s">
        <v>1230</v>
      </c>
      <c r="B3300" s="5" t="n">
        <v>8108</v>
      </c>
    </row>
    <row r="3301" spans="1:5">
      <c r="A3301" s="4" t="s">
        <v>120</v>
      </c>
      <c r="B3301" s="5" t="n">
        <v>13561</v>
      </c>
    </row>
    <row r="3302" spans="1:5">
      <c r="A3302" s="4" t="s">
        <v>1234</v>
      </c>
      <c r="B3302" s="5" t="n">
        <v>51</v>
      </c>
    </row>
    <row r="3303" spans="1:5">
      <c r="A3303" s="4" t="s">
        <v>1488</v>
      </c>
    </row>
    <row r="3304" spans="1:5">
      <c r="A3304" s="3" t="s">
        <v>1227</v>
      </c>
    </row>
    <row r="3305" spans="1:5">
      <c r="A3305" s="4" t="s">
        <v>1228</v>
      </c>
      <c r="B3305" s="5" t="n">
        <v>0</v>
      </c>
    </row>
    <row r="3306" spans="1:5">
      <c r="A3306" s="3" t="s">
        <v>1229</v>
      </c>
    </row>
    <row r="3307" spans="1:5">
      <c r="A3307" s="4" t="s">
        <v>32</v>
      </c>
      <c r="B3307" s="5" t="n">
        <v>2760</v>
      </c>
    </row>
    <row r="3308" spans="1:5">
      <c r="A3308" s="4" t="s">
        <v>1230</v>
      </c>
      <c r="B3308" s="5" t="n">
        <v>45789</v>
      </c>
    </row>
    <row r="3309" spans="1:5">
      <c r="A3309" s="4" t="s">
        <v>1231</v>
      </c>
      <c r="B3309" s="5" t="n">
        <v>1308</v>
      </c>
    </row>
    <row r="3310" spans="1:5">
      <c r="A3310" s="4" t="s">
        <v>1232</v>
      </c>
      <c r="B3310" s="5" t="n">
        <v>0</v>
      </c>
    </row>
    <row r="3311" spans="1:5">
      <c r="A3311" s="3" t="s">
        <v>1233</v>
      </c>
    </row>
    <row r="3312" spans="1:5">
      <c r="A3312" s="4" t="s">
        <v>32</v>
      </c>
      <c r="B3312" s="5" t="n">
        <v>2837</v>
      </c>
    </row>
    <row r="3313" spans="1:5">
      <c r="A3313" s="4" t="s">
        <v>1230</v>
      </c>
      <c r="B3313" s="5" t="n">
        <v>47020</v>
      </c>
    </row>
    <row r="3314" spans="1:5">
      <c r="A3314" s="4" t="s">
        <v>120</v>
      </c>
      <c r="B3314" s="5" t="n">
        <v>49857</v>
      </c>
    </row>
    <row r="3315" spans="1:5">
      <c r="A3315" s="4" t="s">
        <v>1234</v>
      </c>
      <c r="B3315" s="5" t="n">
        <v>12028</v>
      </c>
    </row>
    <row r="3316" spans="1:5">
      <c r="A3316" s="4" t="s">
        <v>1489</v>
      </c>
    </row>
    <row r="3317" spans="1:5">
      <c r="A3317" s="3" t="s">
        <v>1227</v>
      </c>
    </row>
    <row r="3318" spans="1:5">
      <c r="A3318" s="4" t="s">
        <v>1228</v>
      </c>
      <c r="B3318" s="5" t="n">
        <v>0</v>
      </c>
    </row>
    <row r="3319" spans="1:5">
      <c r="A3319" s="3" t="s">
        <v>1229</v>
      </c>
    </row>
    <row r="3320" spans="1:5">
      <c r="A3320" s="4" t="s">
        <v>32</v>
      </c>
      <c r="B3320" s="5" t="n">
        <v>590</v>
      </c>
    </row>
    <row r="3321" spans="1:5">
      <c r="A3321" s="4" t="s">
        <v>1230</v>
      </c>
      <c r="B3321" s="5" t="n">
        <v>702</v>
      </c>
    </row>
    <row r="3322" spans="1:5">
      <c r="A3322" s="4" t="s">
        <v>1231</v>
      </c>
      <c r="B3322" s="5" t="n">
        <v>467</v>
      </c>
    </row>
    <row r="3323" spans="1:5">
      <c r="A3323" s="4" t="s">
        <v>1232</v>
      </c>
      <c r="B3323" s="5" t="n">
        <v>0</v>
      </c>
    </row>
    <row r="3324" spans="1:5">
      <c r="A3324" s="3" t="s">
        <v>1233</v>
      </c>
    </row>
    <row r="3325" spans="1:5">
      <c r="A3325" s="4" t="s">
        <v>32</v>
      </c>
      <c r="B3325" s="5" t="n">
        <v>737</v>
      </c>
    </row>
    <row r="3326" spans="1:5">
      <c r="A3326" s="4" t="s">
        <v>1230</v>
      </c>
      <c r="B3326" s="5" t="n">
        <v>1022</v>
      </c>
    </row>
    <row r="3327" spans="1:5">
      <c r="A3327" s="4" t="s">
        <v>120</v>
      </c>
      <c r="B3327" s="5" t="n">
        <v>1759</v>
      </c>
    </row>
    <row r="3328" spans="1:5">
      <c r="A3328" s="4" t="s">
        <v>1234</v>
      </c>
      <c r="B3328" s="5" t="n">
        <v>168</v>
      </c>
    </row>
    <row r="3329" spans="1:5">
      <c r="A3329" s="4" t="s">
        <v>1490</v>
      </c>
    </row>
    <row r="3330" spans="1:5">
      <c r="A3330" s="3" t="s">
        <v>1227</v>
      </c>
    </row>
    <row r="3331" spans="1:5">
      <c r="A3331" s="4" t="s">
        <v>1228</v>
      </c>
      <c r="B3331" s="5" t="n">
        <v>0</v>
      </c>
    </row>
    <row r="3332" spans="1:5">
      <c r="A3332" s="3" t="s">
        <v>1229</v>
      </c>
    </row>
    <row r="3333" spans="1:5">
      <c r="A3333" s="4" t="s">
        <v>32</v>
      </c>
      <c r="B3333" s="5" t="n">
        <v>1300</v>
      </c>
    </row>
    <row r="3334" spans="1:5">
      <c r="A3334" s="4" t="s">
        <v>1230</v>
      </c>
      <c r="B3334" s="5" t="n">
        <v>4547</v>
      </c>
    </row>
    <row r="3335" spans="1:5">
      <c r="A3335" s="4" t="s">
        <v>1231</v>
      </c>
      <c r="B3335" s="5" t="n">
        <v>267</v>
      </c>
    </row>
    <row r="3336" spans="1:5">
      <c r="A3336" s="4" t="s">
        <v>1232</v>
      </c>
      <c r="B3336" s="5" t="n">
        <v>0</v>
      </c>
    </row>
    <row r="3337" spans="1:5">
      <c r="A3337" s="3" t="s">
        <v>1233</v>
      </c>
    </row>
    <row r="3338" spans="1:5">
      <c r="A3338" s="4" t="s">
        <v>32</v>
      </c>
      <c r="B3338" s="5" t="n">
        <v>1398</v>
      </c>
    </row>
    <row r="3339" spans="1:5">
      <c r="A3339" s="4" t="s">
        <v>1230</v>
      </c>
      <c r="B3339" s="5" t="n">
        <v>4716</v>
      </c>
    </row>
    <row r="3340" spans="1:5">
      <c r="A3340" s="4" t="s">
        <v>120</v>
      </c>
      <c r="B3340" s="5" t="n">
        <v>6114</v>
      </c>
    </row>
    <row r="3341" spans="1:5">
      <c r="A3341" s="4" t="s">
        <v>1234</v>
      </c>
      <c r="B3341" s="5" t="n">
        <v>794</v>
      </c>
    </row>
    <row r="3342" spans="1:5">
      <c r="A3342" s="4" t="s">
        <v>1491</v>
      </c>
    </row>
    <row r="3343" spans="1:5">
      <c r="A3343" s="3" t="s">
        <v>1227</v>
      </c>
    </row>
    <row r="3344" spans="1:5">
      <c r="A3344" s="4" t="s">
        <v>1228</v>
      </c>
      <c r="B3344" s="5" t="n">
        <v>0</v>
      </c>
    </row>
    <row r="3345" spans="1:5">
      <c r="A3345" s="3" t="s">
        <v>1229</v>
      </c>
    </row>
    <row r="3346" spans="1:5">
      <c r="A3346" s="4" t="s">
        <v>32</v>
      </c>
      <c r="B3346" s="5" t="n">
        <v>400</v>
      </c>
    </row>
    <row r="3347" spans="1:5">
      <c r="A3347" s="4" t="s">
        <v>1230</v>
      </c>
      <c r="B3347" s="5" t="n">
        <v>2506</v>
      </c>
    </row>
    <row r="3348" spans="1:5">
      <c r="A3348" s="4" t="s">
        <v>1231</v>
      </c>
      <c r="B3348" s="5" t="n">
        <v>0</v>
      </c>
    </row>
    <row r="3349" spans="1:5">
      <c r="A3349" s="4" t="s">
        <v>1232</v>
      </c>
      <c r="B3349" s="5" t="n">
        <v>0</v>
      </c>
    </row>
    <row r="3350" spans="1:5">
      <c r="A3350" s="3" t="s">
        <v>1233</v>
      </c>
    </row>
    <row r="3351" spans="1:5">
      <c r="A3351" s="4" t="s">
        <v>32</v>
      </c>
      <c r="B3351" s="5" t="n">
        <v>400</v>
      </c>
    </row>
    <row r="3352" spans="1:5">
      <c r="A3352" s="4" t="s">
        <v>1230</v>
      </c>
      <c r="B3352" s="5" t="n">
        <v>2506</v>
      </c>
    </row>
    <row r="3353" spans="1:5">
      <c r="A3353" s="4" t="s">
        <v>120</v>
      </c>
      <c r="B3353" s="5" t="n">
        <v>2906</v>
      </c>
    </row>
    <row r="3354" spans="1:5">
      <c r="A3354" s="4" t="s">
        <v>1234</v>
      </c>
      <c r="B3354" s="5" t="n">
        <v>1116</v>
      </c>
    </row>
    <row r="3355" spans="1:5">
      <c r="A3355" s="4" t="s">
        <v>1492</v>
      </c>
    </row>
    <row r="3356" spans="1:5">
      <c r="A3356" s="3" t="s">
        <v>1227</v>
      </c>
    </row>
    <row r="3357" spans="1:5">
      <c r="A3357" s="4" t="s">
        <v>1228</v>
      </c>
      <c r="B3357" s="5" t="n">
        <v>0</v>
      </c>
    </row>
    <row r="3358" spans="1:5">
      <c r="A3358" s="3" t="s">
        <v>1229</v>
      </c>
    </row>
    <row r="3359" spans="1:5">
      <c r="A3359" s="4" t="s">
        <v>32</v>
      </c>
      <c r="B3359" s="5" t="n">
        <v>400</v>
      </c>
    </row>
    <row r="3360" spans="1:5">
      <c r="A3360" s="4" t="s">
        <v>1230</v>
      </c>
      <c r="B3360" s="5" t="n">
        <v>3608</v>
      </c>
    </row>
    <row r="3361" spans="1:5">
      <c r="A3361" s="4" t="s">
        <v>1231</v>
      </c>
      <c r="B3361" s="5" t="n">
        <v>100</v>
      </c>
    </row>
    <row r="3362" spans="1:5">
      <c r="A3362" s="4" t="s">
        <v>1232</v>
      </c>
      <c r="B3362" s="5" t="n">
        <v>0</v>
      </c>
    </row>
    <row r="3363" spans="1:5">
      <c r="A3363" s="3" t="s">
        <v>1233</v>
      </c>
    </row>
    <row r="3364" spans="1:5">
      <c r="A3364" s="4" t="s">
        <v>32</v>
      </c>
      <c r="B3364" s="5" t="n">
        <v>400</v>
      </c>
    </row>
    <row r="3365" spans="1:5">
      <c r="A3365" s="4" t="s">
        <v>1230</v>
      </c>
      <c r="B3365" s="5" t="n">
        <v>3708</v>
      </c>
    </row>
    <row r="3366" spans="1:5">
      <c r="A3366" s="4" t="s">
        <v>120</v>
      </c>
      <c r="B3366" s="5" t="n">
        <v>4108</v>
      </c>
    </row>
    <row r="3367" spans="1:5">
      <c r="A3367" s="4" t="s">
        <v>1234</v>
      </c>
      <c r="B3367" s="5" t="n">
        <v>1631</v>
      </c>
    </row>
    <row r="3368" spans="1:5">
      <c r="A3368" s="4" t="s">
        <v>1493</v>
      </c>
    </row>
    <row r="3369" spans="1:5">
      <c r="A3369" s="3" t="s">
        <v>1227</v>
      </c>
    </row>
    <row r="3370" spans="1:5">
      <c r="A3370" s="4" t="s">
        <v>1228</v>
      </c>
      <c r="B3370" s="5" t="n">
        <v>4360</v>
      </c>
    </row>
    <row r="3371" spans="1:5">
      <c r="A3371" s="3" t="s">
        <v>1229</v>
      </c>
    </row>
    <row r="3372" spans="1:5">
      <c r="A3372" s="4" t="s">
        <v>32</v>
      </c>
      <c r="B3372" s="5" t="n">
        <v>743</v>
      </c>
    </row>
    <row r="3373" spans="1:5">
      <c r="A3373" s="4" t="s">
        <v>1230</v>
      </c>
      <c r="B3373" s="5" t="n">
        <v>10973</v>
      </c>
    </row>
    <row r="3374" spans="1:5">
      <c r="A3374" s="4" t="s">
        <v>1231</v>
      </c>
      <c r="B3374" s="5" t="n">
        <v>158</v>
      </c>
    </row>
    <row r="3375" spans="1:5">
      <c r="A3375" s="4" t="s">
        <v>1232</v>
      </c>
      <c r="B3375" s="5" t="n">
        <v>0</v>
      </c>
    </row>
    <row r="3376" spans="1:5">
      <c r="A3376" s="3" t="s">
        <v>1233</v>
      </c>
    </row>
    <row r="3377" spans="1:5">
      <c r="A3377" s="4" t="s">
        <v>32</v>
      </c>
      <c r="B3377" s="5" t="n">
        <v>753</v>
      </c>
    </row>
    <row r="3378" spans="1:5">
      <c r="A3378" s="4" t="s">
        <v>1230</v>
      </c>
      <c r="B3378" s="5" t="n">
        <v>11121</v>
      </c>
    </row>
    <row r="3379" spans="1:5">
      <c r="A3379" s="4" t="s">
        <v>120</v>
      </c>
      <c r="B3379" s="5" t="n">
        <v>11874</v>
      </c>
    </row>
    <row r="3380" spans="1:5">
      <c r="A3380" s="4" t="s">
        <v>1234</v>
      </c>
      <c r="B3380" s="5" t="n">
        <v>870</v>
      </c>
    </row>
    <row r="3381" spans="1:5">
      <c r="A3381" s="4" t="s">
        <v>1494</v>
      </c>
    </row>
    <row r="3382" spans="1:5">
      <c r="A3382" s="3" t="s">
        <v>1227</v>
      </c>
    </row>
    <row r="3383" spans="1:5">
      <c r="A3383" s="4" t="s">
        <v>1228</v>
      </c>
      <c r="B3383" s="5" t="n">
        <v>0</v>
      </c>
    </row>
    <row r="3384" spans="1:5">
      <c r="A3384" s="3" t="s">
        <v>1229</v>
      </c>
    </row>
    <row r="3385" spans="1:5">
      <c r="A3385" s="4" t="s">
        <v>32</v>
      </c>
      <c r="B3385" s="5" t="n">
        <v>260</v>
      </c>
    </row>
    <row r="3386" spans="1:5">
      <c r="A3386" s="4" t="s">
        <v>1230</v>
      </c>
      <c r="B3386" s="5" t="n">
        <v>11382</v>
      </c>
    </row>
    <row r="3387" spans="1:5">
      <c r="A3387" s="4" t="s">
        <v>1231</v>
      </c>
      <c r="B3387" s="5" t="n">
        <v>215</v>
      </c>
    </row>
    <row r="3388" spans="1:5">
      <c r="A3388" s="4" t="s">
        <v>1232</v>
      </c>
      <c r="B3388" s="5" t="n">
        <v>0</v>
      </c>
    </row>
    <row r="3389" spans="1:5">
      <c r="A3389" s="3" t="s">
        <v>1233</v>
      </c>
    </row>
    <row r="3390" spans="1:5">
      <c r="A3390" s="4" t="s">
        <v>32</v>
      </c>
      <c r="B3390" s="5" t="n">
        <v>260</v>
      </c>
    </row>
    <row r="3391" spans="1:5">
      <c r="A3391" s="4" t="s">
        <v>1230</v>
      </c>
      <c r="B3391" s="5" t="n">
        <v>11597</v>
      </c>
    </row>
    <row r="3392" spans="1:5">
      <c r="A3392" s="4" t="s">
        <v>120</v>
      </c>
      <c r="B3392" s="5" t="n">
        <v>11857</v>
      </c>
    </row>
    <row r="3393" spans="1:5">
      <c r="A3393" s="4" t="s">
        <v>1234</v>
      </c>
      <c r="B3393" s="5" t="n">
        <v>1813</v>
      </c>
    </row>
    <row r="3394" spans="1:5">
      <c r="A3394" s="4" t="s">
        <v>1495</v>
      </c>
    </row>
    <row r="3395" spans="1:5">
      <c r="A3395" s="3" t="s">
        <v>1227</v>
      </c>
    </row>
    <row r="3396" spans="1:5">
      <c r="A3396" s="4" t="s">
        <v>1228</v>
      </c>
      <c r="B3396" s="5" t="n">
        <v>0</v>
      </c>
    </row>
    <row r="3397" spans="1:5">
      <c r="A3397" s="3" t="s">
        <v>1229</v>
      </c>
    </row>
    <row r="3398" spans="1:5">
      <c r="A3398" s="4" t="s">
        <v>32</v>
      </c>
      <c r="B3398" s="5" t="n">
        <v>3719</v>
      </c>
    </row>
    <row r="3399" spans="1:5">
      <c r="A3399" s="4" t="s">
        <v>1230</v>
      </c>
      <c r="B3399" s="5" t="n">
        <v>37304</v>
      </c>
    </row>
    <row r="3400" spans="1:5">
      <c r="A3400" s="4" t="s">
        <v>1231</v>
      </c>
      <c r="B3400" s="5" t="n">
        <v>4333</v>
      </c>
    </row>
    <row r="3401" spans="1:5">
      <c r="A3401" s="4" t="s">
        <v>1232</v>
      </c>
      <c r="B3401" s="5" t="n">
        <v>0</v>
      </c>
    </row>
    <row r="3402" spans="1:5">
      <c r="A3402" s="3" t="s">
        <v>1233</v>
      </c>
    </row>
    <row r="3403" spans="1:5">
      <c r="A3403" s="4" t="s">
        <v>32</v>
      </c>
      <c r="B3403" s="5" t="n">
        <v>3179</v>
      </c>
    </row>
    <row r="3404" spans="1:5">
      <c r="A3404" s="4" t="s">
        <v>1230</v>
      </c>
      <c r="B3404" s="5" t="n">
        <v>42177</v>
      </c>
    </row>
    <row r="3405" spans="1:5">
      <c r="A3405" s="4" t="s">
        <v>120</v>
      </c>
      <c r="B3405" s="5" t="n">
        <v>45356</v>
      </c>
    </row>
    <row r="3406" spans="1:5">
      <c r="A3406" s="4" t="s">
        <v>1234</v>
      </c>
      <c r="B3406" s="5" t="n">
        <v>3289</v>
      </c>
    </row>
    <row r="3407" spans="1:5">
      <c r="A3407" s="4" t="s">
        <v>1496</v>
      </c>
    </row>
    <row r="3408" spans="1:5">
      <c r="A3408" s="3" t="s">
        <v>1227</v>
      </c>
    </row>
    <row r="3409" spans="1:5">
      <c r="A3409" s="4" t="s">
        <v>1228</v>
      </c>
      <c r="B3409" s="5" t="n">
        <v>0</v>
      </c>
    </row>
    <row r="3410" spans="1:5">
      <c r="A3410" s="3" t="s">
        <v>1229</v>
      </c>
    </row>
    <row r="3411" spans="1:5">
      <c r="A3411" s="4" t="s">
        <v>32</v>
      </c>
      <c r="B3411" s="5" t="n">
        <v>311</v>
      </c>
    </row>
    <row r="3412" spans="1:5">
      <c r="A3412" s="4" t="s">
        <v>1230</v>
      </c>
      <c r="B3412" s="5" t="n">
        <v>5703</v>
      </c>
    </row>
    <row r="3413" spans="1:5">
      <c r="A3413" s="4" t="s">
        <v>1231</v>
      </c>
      <c r="B3413" s="5" t="n">
        <v>97</v>
      </c>
    </row>
    <row r="3414" spans="1:5">
      <c r="A3414" s="4" t="s">
        <v>1232</v>
      </c>
      <c r="B3414" s="5" t="n">
        <v>0</v>
      </c>
    </row>
    <row r="3415" spans="1:5">
      <c r="A3415" s="3" t="s">
        <v>1233</v>
      </c>
    </row>
    <row r="3416" spans="1:5">
      <c r="A3416" s="4" t="s">
        <v>32</v>
      </c>
      <c r="B3416" s="5" t="n">
        <v>311</v>
      </c>
    </row>
    <row r="3417" spans="1:5">
      <c r="A3417" s="4" t="s">
        <v>1230</v>
      </c>
      <c r="B3417" s="5" t="n">
        <v>5800</v>
      </c>
    </row>
    <row r="3418" spans="1:5">
      <c r="A3418" s="4" t="s">
        <v>120</v>
      </c>
      <c r="B3418" s="5" t="n">
        <v>6111</v>
      </c>
    </row>
    <row r="3419" spans="1:5">
      <c r="A3419" s="4" t="s">
        <v>1234</v>
      </c>
      <c r="B3419" s="5" t="n">
        <v>441</v>
      </c>
    </row>
    <row r="3420" spans="1:5">
      <c r="A3420" s="4" t="s">
        <v>1497</v>
      </c>
    </row>
    <row r="3421" spans="1:5">
      <c r="A3421" s="3" t="s">
        <v>1227</v>
      </c>
    </row>
    <row r="3422" spans="1:5">
      <c r="A3422" s="4" t="s">
        <v>1228</v>
      </c>
      <c r="B3422" s="5" t="n">
        <v>6180</v>
      </c>
    </row>
    <row r="3423" spans="1:5">
      <c r="A3423" s="3" t="s">
        <v>1229</v>
      </c>
    </row>
    <row r="3424" spans="1:5">
      <c r="A3424" s="4" t="s">
        <v>32</v>
      </c>
      <c r="B3424" s="5" t="n">
        <v>924</v>
      </c>
    </row>
    <row r="3425" spans="1:5">
      <c r="A3425" s="4" t="s">
        <v>1230</v>
      </c>
      <c r="B3425" s="5" t="n">
        <v>12772</v>
      </c>
    </row>
    <row r="3426" spans="1:5">
      <c r="A3426" s="4" t="s">
        <v>1231</v>
      </c>
      <c r="B3426" s="5" t="n">
        <v>70</v>
      </c>
    </row>
    <row r="3427" spans="1:5">
      <c r="A3427" s="4" t="s">
        <v>1232</v>
      </c>
      <c r="B3427" s="5" t="n">
        <v>0</v>
      </c>
    </row>
    <row r="3428" spans="1:5">
      <c r="A3428" s="3" t="s">
        <v>1233</v>
      </c>
    </row>
    <row r="3429" spans="1:5">
      <c r="A3429" s="4" t="s">
        <v>32</v>
      </c>
      <c r="B3429" s="5" t="n">
        <v>924</v>
      </c>
    </row>
    <row r="3430" spans="1:5">
      <c r="A3430" s="4" t="s">
        <v>1230</v>
      </c>
      <c r="B3430" s="5" t="n">
        <v>12842</v>
      </c>
    </row>
    <row r="3431" spans="1:5">
      <c r="A3431" s="4" t="s">
        <v>120</v>
      </c>
      <c r="B3431" s="5" t="n">
        <v>13766</v>
      </c>
    </row>
    <row r="3432" spans="1:5">
      <c r="A3432" s="4" t="s">
        <v>1234</v>
      </c>
      <c r="B3432" s="5" t="n">
        <v>948</v>
      </c>
    </row>
    <row r="3433" spans="1:5">
      <c r="A3433" s="4" t="s">
        <v>1498</v>
      </c>
    </row>
    <row r="3434" spans="1:5">
      <c r="A3434" s="3" t="s">
        <v>1227</v>
      </c>
    </row>
    <row r="3435" spans="1:5">
      <c r="A3435" s="4" t="s">
        <v>1228</v>
      </c>
      <c r="B3435" s="5" t="n">
        <v>3556</v>
      </c>
    </row>
    <row r="3436" spans="1:5">
      <c r="A3436" s="3" t="s">
        <v>1229</v>
      </c>
    </row>
    <row r="3437" spans="1:5">
      <c r="A3437" s="4" t="s">
        <v>32</v>
      </c>
      <c r="B3437" s="5" t="n">
        <v>1084</v>
      </c>
    </row>
    <row r="3438" spans="1:5">
      <c r="A3438" s="4" t="s">
        <v>1230</v>
      </c>
      <c r="B3438" s="5" t="n">
        <v>11339</v>
      </c>
    </row>
    <row r="3439" spans="1:5">
      <c r="A3439" s="4" t="s">
        <v>1231</v>
      </c>
      <c r="B3439" s="5" t="n">
        <v>191</v>
      </c>
    </row>
    <row r="3440" spans="1:5">
      <c r="A3440" s="4" t="s">
        <v>1232</v>
      </c>
      <c r="B3440" s="5" t="n">
        <v>0</v>
      </c>
    </row>
    <row r="3441" spans="1:5">
      <c r="A3441" s="3" t="s">
        <v>1233</v>
      </c>
    </row>
    <row r="3442" spans="1:5">
      <c r="A3442" s="4" t="s">
        <v>32</v>
      </c>
      <c r="B3442" s="5" t="n">
        <v>1129</v>
      </c>
    </row>
    <row r="3443" spans="1:5">
      <c r="A3443" s="4" t="s">
        <v>1230</v>
      </c>
      <c r="B3443" s="5" t="n">
        <v>11485</v>
      </c>
    </row>
    <row r="3444" spans="1:5">
      <c r="A3444" s="4" t="s">
        <v>120</v>
      </c>
      <c r="B3444" s="5" t="n">
        <v>12614</v>
      </c>
    </row>
    <row r="3445" spans="1:5">
      <c r="A3445" s="4" t="s">
        <v>1234</v>
      </c>
      <c r="B3445" s="5" t="n">
        <v>869</v>
      </c>
    </row>
    <row r="3446" spans="1:5">
      <c r="A3446" s="4" t="s">
        <v>1499</v>
      </c>
    </row>
    <row r="3447" spans="1:5">
      <c r="A3447" s="3" t="s">
        <v>1227</v>
      </c>
    </row>
    <row r="3448" spans="1:5">
      <c r="A3448" s="4" t="s">
        <v>1228</v>
      </c>
      <c r="B3448" s="5" t="n">
        <v>0</v>
      </c>
    </row>
    <row r="3449" spans="1:5">
      <c r="A3449" s="3" t="s">
        <v>1229</v>
      </c>
    </row>
    <row r="3450" spans="1:5">
      <c r="A3450" s="4" t="s">
        <v>32</v>
      </c>
      <c r="B3450" s="5" t="n">
        <v>5166</v>
      </c>
    </row>
    <row r="3451" spans="1:5">
      <c r="A3451" s="4" t="s">
        <v>1230</v>
      </c>
      <c r="B3451" s="5" t="n">
        <v>41587</v>
      </c>
    </row>
    <row r="3452" spans="1:5">
      <c r="A3452" s="4" t="s">
        <v>1231</v>
      </c>
      <c r="B3452" s="5" t="n">
        <v>36</v>
      </c>
    </row>
    <row r="3453" spans="1:5">
      <c r="A3453" s="4" t="s">
        <v>1232</v>
      </c>
      <c r="B3453" s="5" t="n">
        <v>0</v>
      </c>
    </row>
    <row r="3454" spans="1:5">
      <c r="A3454" s="3" t="s">
        <v>1233</v>
      </c>
    </row>
    <row r="3455" spans="1:5">
      <c r="A3455" s="4" t="s">
        <v>32</v>
      </c>
      <c r="B3455" s="5" t="n">
        <v>5166</v>
      </c>
    </row>
    <row r="3456" spans="1:5">
      <c r="A3456" s="4" t="s">
        <v>1230</v>
      </c>
      <c r="B3456" s="5" t="n">
        <v>41623</v>
      </c>
    </row>
    <row r="3457" spans="1:5">
      <c r="A3457" s="4" t="s">
        <v>120</v>
      </c>
      <c r="B3457" s="5" t="n">
        <v>46789</v>
      </c>
    </row>
    <row r="3458" spans="1:5">
      <c r="A3458" s="4" t="s">
        <v>1234</v>
      </c>
      <c r="B3458" s="5" t="n">
        <v>3037</v>
      </c>
    </row>
    <row r="3459" spans="1:5">
      <c r="A3459" s="4" t="s">
        <v>1500</v>
      </c>
    </row>
    <row r="3460" spans="1:5">
      <c r="A3460" s="3" t="s">
        <v>1227</v>
      </c>
    </row>
    <row r="3461" spans="1:5">
      <c r="A3461" s="4" t="s">
        <v>1228</v>
      </c>
      <c r="B3461" s="5" t="n">
        <v>0</v>
      </c>
    </row>
    <row r="3462" spans="1:5">
      <c r="A3462" s="3" t="s">
        <v>1229</v>
      </c>
    </row>
    <row r="3463" spans="1:5">
      <c r="A3463" s="4" t="s">
        <v>32</v>
      </c>
      <c r="B3463" s="5" t="n">
        <v>1269</v>
      </c>
    </row>
    <row r="3464" spans="1:5">
      <c r="A3464" s="4" t="s">
        <v>1230</v>
      </c>
      <c r="B3464" s="5" t="n">
        <v>11691</v>
      </c>
    </row>
    <row r="3465" spans="1:5">
      <c r="A3465" s="4" t="s">
        <v>1231</v>
      </c>
      <c r="B3465" s="5" t="n">
        <v>100</v>
      </c>
    </row>
    <row r="3466" spans="1:5">
      <c r="A3466" s="4" t="s">
        <v>1232</v>
      </c>
      <c r="B3466" s="5" t="n">
        <v>0</v>
      </c>
    </row>
    <row r="3467" spans="1:5">
      <c r="A3467" s="3" t="s">
        <v>1233</v>
      </c>
    </row>
    <row r="3468" spans="1:5">
      <c r="A3468" s="4" t="s">
        <v>32</v>
      </c>
      <c r="B3468" s="5" t="n">
        <v>1277</v>
      </c>
    </row>
    <row r="3469" spans="1:5">
      <c r="A3469" s="4" t="s">
        <v>1230</v>
      </c>
      <c r="B3469" s="5" t="n">
        <v>11783</v>
      </c>
    </row>
    <row r="3470" spans="1:5">
      <c r="A3470" s="4" t="s">
        <v>120</v>
      </c>
      <c r="B3470" s="5" t="n">
        <v>13060</v>
      </c>
    </row>
    <row r="3471" spans="1:5">
      <c r="A3471" s="4" t="s">
        <v>1234</v>
      </c>
      <c r="B3471" s="5" t="n">
        <v>1400</v>
      </c>
    </row>
    <row r="3472" spans="1:5">
      <c r="A3472" s="4" t="s">
        <v>1501</v>
      </c>
    </row>
    <row r="3473" spans="1:5">
      <c r="A3473" s="3" t="s">
        <v>1227</v>
      </c>
    </row>
    <row r="3474" spans="1:5">
      <c r="A3474" s="4" t="s">
        <v>1228</v>
      </c>
      <c r="B3474" s="5" t="n">
        <v>0</v>
      </c>
    </row>
    <row r="3475" spans="1:5">
      <c r="A3475" s="3" t="s">
        <v>1229</v>
      </c>
    </row>
    <row r="3476" spans="1:5">
      <c r="A3476" s="4" t="s">
        <v>32</v>
      </c>
      <c r="B3476" s="5" t="n">
        <v>450</v>
      </c>
    </row>
    <row r="3477" spans="1:5">
      <c r="A3477" s="4" t="s">
        <v>1230</v>
      </c>
      <c r="B3477" s="5" t="n">
        <v>5791</v>
      </c>
    </row>
    <row r="3478" spans="1:5">
      <c r="A3478" s="4" t="s">
        <v>1231</v>
      </c>
      <c r="B3478" s="5" t="n">
        <v>764</v>
      </c>
    </row>
    <row r="3479" spans="1:5">
      <c r="A3479" s="4" t="s">
        <v>1232</v>
      </c>
      <c r="B3479" s="5" t="n">
        <v>0</v>
      </c>
    </row>
    <row r="3480" spans="1:5">
      <c r="A3480" s="3" t="s">
        <v>1233</v>
      </c>
    </row>
    <row r="3481" spans="1:5">
      <c r="A3481" s="4" t="s">
        <v>32</v>
      </c>
      <c r="B3481" s="5" t="n">
        <v>388</v>
      </c>
    </row>
    <row r="3482" spans="1:5">
      <c r="A3482" s="4" t="s">
        <v>1230</v>
      </c>
      <c r="B3482" s="5" t="n">
        <v>6617</v>
      </c>
    </row>
    <row r="3483" spans="1:5">
      <c r="A3483" s="4" t="s">
        <v>120</v>
      </c>
      <c r="B3483" s="5" t="n">
        <v>7005</v>
      </c>
    </row>
    <row r="3484" spans="1:5">
      <c r="A3484" s="4" t="s">
        <v>1234</v>
      </c>
      <c r="B3484" s="5" t="n">
        <v>1834</v>
      </c>
    </row>
    <row r="3485" spans="1:5">
      <c r="A3485" s="4" t="s">
        <v>1502</v>
      </c>
    </row>
    <row r="3486" spans="1:5">
      <c r="A3486" s="3" t="s">
        <v>1227</v>
      </c>
    </row>
    <row r="3487" spans="1:5">
      <c r="A3487" s="4" t="s">
        <v>1228</v>
      </c>
      <c r="B3487" s="5" t="n">
        <v>0</v>
      </c>
    </row>
    <row r="3488" spans="1:5">
      <c r="A3488" s="3" t="s">
        <v>1229</v>
      </c>
    </row>
    <row r="3489" spans="1:5">
      <c r="A3489" s="4" t="s">
        <v>32</v>
      </c>
      <c r="B3489" s="5" t="n">
        <v>450</v>
      </c>
    </row>
    <row r="3490" spans="1:5">
      <c r="A3490" s="4" t="s">
        <v>1230</v>
      </c>
      <c r="B3490" s="5" t="n">
        <v>5795</v>
      </c>
    </row>
    <row r="3491" spans="1:5">
      <c r="A3491" s="4" t="s">
        <v>1231</v>
      </c>
      <c r="B3491" s="5" t="n">
        <v>944</v>
      </c>
    </row>
    <row r="3492" spans="1:5">
      <c r="A3492" s="4" t="s">
        <v>1232</v>
      </c>
      <c r="B3492" s="5" t="n">
        <v>0</v>
      </c>
    </row>
    <row r="3493" spans="1:5">
      <c r="A3493" s="3" t="s">
        <v>1233</v>
      </c>
    </row>
    <row r="3494" spans="1:5">
      <c r="A3494" s="4" t="s">
        <v>32</v>
      </c>
      <c r="B3494" s="5" t="n">
        <v>450</v>
      </c>
    </row>
    <row r="3495" spans="1:5">
      <c r="A3495" s="4" t="s">
        <v>1230</v>
      </c>
      <c r="B3495" s="5" t="n">
        <v>6739</v>
      </c>
    </row>
    <row r="3496" spans="1:5">
      <c r="A3496" s="4" t="s">
        <v>120</v>
      </c>
      <c r="B3496" s="5" t="n">
        <v>7189</v>
      </c>
    </row>
    <row r="3497" spans="1:5">
      <c r="A3497" s="4" t="s">
        <v>1234</v>
      </c>
      <c r="B3497" s="5" t="n">
        <v>1863</v>
      </c>
    </row>
    <row r="3498" spans="1:5">
      <c r="A3498" s="4" t="s">
        <v>1503</v>
      </c>
    </row>
    <row r="3499" spans="1:5">
      <c r="A3499" s="3" t="s">
        <v>1227</v>
      </c>
    </row>
    <row r="3500" spans="1:5">
      <c r="A3500" s="4" t="s">
        <v>1228</v>
      </c>
      <c r="B3500" s="5" t="n">
        <v>0</v>
      </c>
    </row>
    <row r="3501" spans="1:5">
      <c r="A3501" s="3" t="s">
        <v>1229</v>
      </c>
    </row>
    <row r="3502" spans="1:5">
      <c r="A3502" s="4" t="s">
        <v>32</v>
      </c>
      <c r="B3502" s="5" t="n">
        <v>1616</v>
      </c>
    </row>
    <row r="3503" spans="1:5">
      <c r="A3503" s="4" t="s">
        <v>1230</v>
      </c>
      <c r="B3503" s="5" t="n">
        <v>27750</v>
      </c>
    </row>
    <row r="3504" spans="1:5">
      <c r="A3504" s="4" t="s">
        <v>1231</v>
      </c>
      <c r="B3504" s="5" t="n">
        <v>93</v>
      </c>
    </row>
    <row r="3505" spans="1:5">
      <c r="A3505" s="4" t="s">
        <v>1232</v>
      </c>
      <c r="B3505" s="5" t="n">
        <v>0</v>
      </c>
    </row>
    <row r="3506" spans="1:5">
      <c r="A3506" s="3" t="s">
        <v>1233</v>
      </c>
    </row>
    <row r="3507" spans="1:5">
      <c r="A3507" s="4" t="s">
        <v>32</v>
      </c>
      <c r="B3507" s="5" t="n">
        <v>1624</v>
      </c>
    </row>
    <row r="3508" spans="1:5">
      <c r="A3508" s="4" t="s">
        <v>1230</v>
      </c>
      <c r="B3508" s="5" t="n">
        <v>27835</v>
      </c>
    </row>
    <row r="3509" spans="1:5">
      <c r="A3509" s="4" t="s">
        <v>120</v>
      </c>
      <c r="B3509" s="5" t="n">
        <v>29459</v>
      </c>
    </row>
    <row r="3510" spans="1:5">
      <c r="A3510" s="4" t="s">
        <v>1234</v>
      </c>
      <c r="B3510" s="5" t="n">
        <v>2045</v>
      </c>
    </row>
    <row r="3511" spans="1:5">
      <c r="A3511" s="4" t="s">
        <v>1504</v>
      </c>
    </row>
    <row r="3512" spans="1:5">
      <c r="A3512" s="3" t="s">
        <v>1227</v>
      </c>
    </row>
    <row r="3513" spans="1:5">
      <c r="A3513" s="4" t="s">
        <v>1228</v>
      </c>
      <c r="B3513" s="5" t="n">
        <v>0</v>
      </c>
    </row>
    <row r="3514" spans="1:5">
      <c r="A3514" s="3" t="s">
        <v>1229</v>
      </c>
    </row>
    <row r="3515" spans="1:5">
      <c r="A3515" s="4" t="s">
        <v>32</v>
      </c>
      <c r="B3515" s="5" t="n">
        <v>575</v>
      </c>
    </row>
    <row r="3516" spans="1:5">
      <c r="A3516" s="4" t="s">
        <v>1230</v>
      </c>
      <c r="B3516" s="5" t="n">
        <v>9697</v>
      </c>
    </row>
    <row r="3517" spans="1:5">
      <c r="A3517" s="4" t="s">
        <v>1231</v>
      </c>
      <c r="B3517" s="5" t="n">
        <v>877</v>
      </c>
    </row>
    <row r="3518" spans="1:5">
      <c r="A3518" s="4" t="s">
        <v>1232</v>
      </c>
      <c r="B3518" s="5" t="n">
        <v>0</v>
      </c>
    </row>
    <row r="3519" spans="1:5">
      <c r="A3519" s="3" t="s">
        <v>1233</v>
      </c>
    </row>
    <row r="3520" spans="1:5">
      <c r="A3520" s="4" t="s">
        <v>32</v>
      </c>
      <c r="B3520" s="5" t="n">
        <v>575</v>
      </c>
    </row>
    <row r="3521" spans="1:5">
      <c r="A3521" s="4" t="s">
        <v>1230</v>
      </c>
      <c r="B3521" s="5" t="n">
        <v>10574</v>
      </c>
    </row>
    <row r="3522" spans="1:5">
      <c r="A3522" s="4" t="s">
        <v>120</v>
      </c>
      <c r="B3522" s="5" t="n">
        <v>11149</v>
      </c>
    </row>
    <row r="3523" spans="1:5">
      <c r="A3523" s="4" t="s">
        <v>1234</v>
      </c>
      <c r="B3523" s="5" t="n">
        <v>1900</v>
      </c>
    </row>
    <row r="3524" spans="1:5">
      <c r="A3524" s="4" t="s">
        <v>1505</v>
      </c>
    </row>
    <row r="3525" spans="1:5">
      <c r="A3525" s="3" t="s">
        <v>1227</v>
      </c>
    </row>
    <row r="3526" spans="1:5">
      <c r="A3526" s="4" t="s">
        <v>1228</v>
      </c>
      <c r="B3526" s="5" t="n">
        <v>0</v>
      </c>
    </row>
    <row r="3527" spans="1:5">
      <c r="A3527" s="3" t="s">
        <v>1229</v>
      </c>
    </row>
    <row r="3528" spans="1:5">
      <c r="A3528" s="4" t="s">
        <v>32</v>
      </c>
      <c r="B3528" s="5" t="n">
        <v>713</v>
      </c>
    </row>
    <row r="3529" spans="1:5">
      <c r="A3529" s="4" t="s">
        <v>1230</v>
      </c>
      <c r="B3529" s="5" t="n">
        <v>4628</v>
      </c>
    </row>
    <row r="3530" spans="1:5">
      <c r="A3530" s="4" t="s">
        <v>1231</v>
      </c>
      <c r="B3530" s="5" t="n">
        <v>2125</v>
      </c>
    </row>
    <row r="3531" spans="1:5">
      <c r="A3531" s="4" t="s">
        <v>1232</v>
      </c>
      <c r="B3531" s="5" t="n">
        <v>0</v>
      </c>
    </row>
    <row r="3532" spans="1:5">
      <c r="A3532" s="3" t="s">
        <v>1233</v>
      </c>
    </row>
    <row r="3533" spans="1:5">
      <c r="A3533" s="4" t="s">
        <v>32</v>
      </c>
      <c r="B3533" s="5" t="n">
        <v>713</v>
      </c>
    </row>
    <row r="3534" spans="1:5">
      <c r="A3534" s="4" t="s">
        <v>1230</v>
      </c>
      <c r="B3534" s="5" t="n">
        <v>6753</v>
      </c>
    </row>
    <row r="3535" spans="1:5">
      <c r="A3535" s="4" t="s">
        <v>120</v>
      </c>
      <c r="B3535" s="5" t="n">
        <v>7466</v>
      </c>
    </row>
    <row r="3536" spans="1:5">
      <c r="A3536" s="4" t="s">
        <v>1234</v>
      </c>
      <c r="B3536" s="5" t="n">
        <v>3000</v>
      </c>
    </row>
    <row r="3537" spans="1:5">
      <c r="A3537" s="4" t="s">
        <v>1506</v>
      </c>
    </row>
    <row r="3538" spans="1:5">
      <c r="A3538" s="3" t="s">
        <v>1227</v>
      </c>
    </row>
    <row r="3539" spans="1:5">
      <c r="A3539" s="4" t="s">
        <v>1228</v>
      </c>
      <c r="B3539" s="5" t="n">
        <v>0</v>
      </c>
    </row>
    <row r="3540" spans="1:5">
      <c r="A3540" s="3" t="s">
        <v>1229</v>
      </c>
    </row>
    <row r="3541" spans="1:5">
      <c r="A3541" s="4" t="s">
        <v>32</v>
      </c>
      <c r="B3541" s="5" t="n">
        <v>800</v>
      </c>
    </row>
    <row r="3542" spans="1:5">
      <c r="A3542" s="4" t="s">
        <v>1230</v>
      </c>
      <c r="B3542" s="5" t="n">
        <v>6414</v>
      </c>
    </row>
    <row r="3543" spans="1:5">
      <c r="A3543" s="4" t="s">
        <v>1231</v>
      </c>
      <c r="B3543" s="5" t="n">
        <v>0</v>
      </c>
    </row>
    <row r="3544" spans="1:5">
      <c r="A3544" s="4" t="s">
        <v>1232</v>
      </c>
      <c r="B3544" s="5" t="n">
        <v>0</v>
      </c>
    </row>
    <row r="3545" spans="1:5">
      <c r="A3545" s="3" t="s">
        <v>1233</v>
      </c>
    </row>
    <row r="3546" spans="1:5">
      <c r="A3546" s="4" t="s">
        <v>32</v>
      </c>
      <c r="B3546" s="5" t="n">
        <v>800</v>
      </c>
    </row>
    <row r="3547" spans="1:5">
      <c r="A3547" s="4" t="s">
        <v>1230</v>
      </c>
      <c r="B3547" s="5" t="n">
        <v>6414</v>
      </c>
    </row>
    <row r="3548" spans="1:5">
      <c r="A3548" s="4" t="s">
        <v>120</v>
      </c>
      <c r="B3548" s="5" t="n">
        <v>7214</v>
      </c>
    </row>
    <row r="3549" spans="1:5">
      <c r="A3549" s="4" t="s">
        <v>1234</v>
      </c>
      <c r="B3549" s="5" t="n">
        <v>2620</v>
      </c>
    </row>
    <row r="3550" spans="1:5">
      <c r="A3550" s="4" t="s">
        <v>1507</v>
      </c>
    </row>
    <row r="3551" spans="1:5">
      <c r="A3551" s="3" t="s">
        <v>1227</v>
      </c>
    </row>
    <row r="3552" spans="1:5">
      <c r="A3552" s="4" t="s">
        <v>1228</v>
      </c>
      <c r="B3552" s="5" t="n">
        <v>0</v>
      </c>
    </row>
    <row r="3553" spans="1:5">
      <c r="A3553" s="3" t="s">
        <v>1229</v>
      </c>
    </row>
    <row r="3554" spans="1:5">
      <c r="A3554" s="4" t="s">
        <v>32</v>
      </c>
      <c r="B3554" s="5" t="n">
        <v>2475</v>
      </c>
    </row>
    <row r="3555" spans="1:5">
      <c r="A3555" s="4" t="s">
        <v>1230</v>
      </c>
      <c r="B3555" s="5" t="n">
        <v>11451</v>
      </c>
    </row>
    <row r="3556" spans="1:5">
      <c r="A3556" s="4" t="s">
        <v>1231</v>
      </c>
      <c r="B3556" s="5" t="n">
        <v>782</v>
      </c>
    </row>
    <row r="3557" spans="1:5">
      <c r="A3557" s="4" t="s">
        <v>1232</v>
      </c>
      <c r="B3557" s="5" t="n">
        <v>0</v>
      </c>
    </row>
    <row r="3558" spans="1:5">
      <c r="A3558" s="3" t="s">
        <v>1233</v>
      </c>
    </row>
    <row r="3559" spans="1:5">
      <c r="A3559" s="4" t="s">
        <v>32</v>
      </c>
      <c r="B3559" s="5" t="n">
        <v>2458</v>
      </c>
    </row>
    <row r="3560" spans="1:5">
      <c r="A3560" s="4" t="s">
        <v>1230</v>
      </c>
      <c r="B3560" s="5" t="n">
        <v>12250</v>
      </c>
    </row>
    <row r="3561" spans="1:5">
      <c r="A3561" s="4" t="s">
        <v>120</v>
      </c>
      <c r="B3561" s="5" t="n">
        <v>14708</v>
      </c>
    </row>
    <row r="3562" spans="1:5">
      <c r="A3562" s="4" t="s">
        <v>1234</v>
      </c>
      <c r="B3562" s="5" t="n">
        <v>2422</v>
      </c>
    </row>
    <row r="3563" spans="1:5">
      <c r="A3563" s="4" t="s">
        <v>1508</v>
      </c>
    </row>
    <row r="3564" spans="1:5">
      <c r="A3564" s="3" t="s">
        <v>1227</v>
      </c>
    </row>
    <row r="3565" spans="1:5">
      <c r="A3565" s="4" t="s">
        <v>1228</v>
      </c>
      <c r="B3565" s="5" t="n">
        <v>0</v>
      </c>
    </row>
    <row r="3566" spans="1:5">
      <c r="A3566" s="3" t="s">
        <v>1229</v>
      </c>
    </row>
    <row r="3567" spans="1:5">
      <c r="A3567" s="4" t="s">
        <v>32</v>
      </c>
      <c r="B3567" s="5" t="n">
        <v>820</v>
      </c>
    </row>
    <row r="3568" spans="1:5">
      <c r="A3568" s="4" t="s">
        <v>1230</v>
      </c>
      <c r="B3568" s="5" t="n">
        <v>7790</v>
      </c>
    </row>
    <row r="3569" spans="1:5">
      <c r="A3569" s="4" t="s">
        <v>1231</v>
      </c>
      <c r="B3569" s="5" t="n">
        <v>838</v>
      </c>
    </row>
    <row r="3570" spans="1:5">
      <c r="A3570" s="4" t="s">
        <v>1232</v>
      </c>
      <c r="B3570" s="5" t="n">
        <v>0</v>
      </c>
    </row>
    <row r="3571" spans="1:5">
      <c r="A3571" s="3" t="s">
        <v>1233</v>
      </c>
    </row>
    <row r="3572" spans="1:5">
      <c r="A3572" s="4" t="s">
        <v>32</v>
      </c>
      <c r="B3572" s="5" t="n">
        <v>820</v>
      </c>
    </row>
    <row r="3573" spans="1:5">
      <c r="A3573" s="4" t="s">
        <v>1230</v>
      </c>
      <c r="B3573" s="5" t="n">
        <v>8628</v>
      </c>
    </row>
    <row r="3574" spans="1:5">
      <c r="A3574" s="4" t="s">
        <v>120</v>
      </c>
      <c r="B3574" s="5" t="n">
        <v>9448</v>
      </c>
    </row>
    <row r="3575" spans="1:5">
      <c r="A3575" s="4" t="s">
        <v>1234</v>
      </c>
      <c r="B3575" s="5" t="n">
        <v>1896</v>
      </c>
    </row>
    <row r="3576" spans="1:5">
      <c r="A3576" s="4" t="s">
        <v>1509</v>
      </c>
    </row>
    <row r="3577" spans="1:5">
      <c r="A3577" s="3" t="s">
        <v>1227</v>
      </c>
    </row>
    <row r="3578" spans="1:5">
      <c r="A3578" s="4" t="s">
        <v>1228</v>
      </c>
      <c r="B3578" s="5" t="n">
        <v>0</v>
      </c>
    </row>
    <row r="3579" spans="1:5">
      <c r="A3579" s="3" t="s">
        <v>1229</v>
      </c>
    </row>
    <row r="3580" spans="1:5">
      <c r="A3580" s="4" t="s">
        <v>32</v>
      </c>
      <c r="B3580" s="5" t="n">
        <v>500</v>
      </c>
    </row>
    <row r="3581" spans="1:5">
      <c r="A3581" s="4" t="s">
        <v>1230</v>
      </c>
      <c r="B3581" s="5" t="n">
        <v>13960</v>
      </c>
    </row>
    <row r="3582" spans="1:5">
      <c r="A3582" s="4" t="s">
        <v>1231</v>
      </c>
      <c r="B3582" s="5" t="n">
        <v>36</v>
      </c>
    </row>
    <row r="3583" spans="1:5">
      <c r="A3583" s="4" t="s">
        <v>1232</v>
      </c>
      <c r="B3583" s="5" t="n">
        <v>0</v>
      </c>
    </row>
    <row r="3584" spans="1:5">
      <c r="A3584" s="3" t="s">
        <v>1233</v>
      </c>
    </row>
    <row r="3585" spans="1:5">
      <c r="A3585" s="4" t="s">
        <v>32</v>
      </c>
      <c r="B3585" s="5" t="n">
        <v>500</v>
      </c>
    </row>
    <row r="3586" spans="1:5">
      <c r="A3586" s="4" t="s">
        <v>1230</v>
      </c>
      <c r="B3586" s="5" t="n">
        <v>13996</v>
      </c>
    </row>
    <row r="3587" spans="1:5">
      <c r="A3587" s="4" t="s">
        <v>120</v>
      </c>
      <c r="B3587" s="5" t="n">
        <v>14496</v>
      </c>
    </row>
    <row r="3588" spans="1:5">
      <c r="A3588" s="4" t="s">
        <v>1234</v>
      </c>
      <c r="B3588" s="5" t="n">
        <v>3201</v>
      </c>
    </row>
    <row r="3589" spans="1:5">
      <c r="A3589" s="4" t="s">
        <v>1510</v>
      </c>
    </row>
    <row r="3590" spans="1:5">
      <c r="A3590" s="3" t="s">
        <v>1227</v>
      </c>
    </row>
    <row r="3591" spans="1:5">
      <c r="A3591" s="4" t="s">
        <v>1228</v>
      </c>
      <c r="B3591" s="5" t="n">
        <v>0</v>
      </c>
    </row>
    <row r="3592" spans="1:5">
      <c r="A3592" s="3" t="s">
        <v>1229</v>
      </c>
    </row>
    <row r="3593" spans="1:5">
      <c r="A3593" s="4" t="s">
        <v>32</v>
      </c>
      <c r="B3593" s="5" t="n">
        <v>1687</v>
      </c>
    </row>
    <row r="3594" spans="1:5">
      <c r="A3594" s="4" t="s">
        <v>1230</v>
      </c>
      <c r="B3594" s="5" t="n">
        <v>17603</v>
      </c>
    </row>
    <row r="3595" spans="1:5">
      <c r="A3595" s="4" t="s">
        <v>1231</v>
      </c>
      <c r="B3595" s="5" t="n">
        <v>38</v>
      </c>
    </row>
    <row r="3596" spans="1:5">
      <c r="A3596" s="4" t="s">
        <v>1232</v>
      </c>
      <c r="B3596" s="5" t="n">
        <v>0</v>
      </c>
    </row>
    <row r="3597" spans="1:5">
      <c r="A3597" s="3" t="s">
        <v>1233</v>
      </c>
    </row>
    <row r="3598" spans="1:5">
      <c r="A3598" s="4" t="s">
        <v>32</v>
      </c>
      <c r="B3598" s="5" t="n">
        <v>1687</v>
      </c>
    </row>
    <row r="3599" spans="1:5">
      <c r="A3599" s="4" t="s">
        <v>1230</v>
      </c>
      <c r="B3599" s="5" t="n">
        <v>17641</v>
      </c>
    </row>
    <row r="3600" spans="1:5">
      <c r="A3600" s="4" t="s">
        <v>120</v>
      </c>
      <c r="B3600" s="5" t="n">
        <v>19328</v>
      </c>
    </row>
    <row r="3601" spans="1:5">
      <c r="A3601" s="4" t="s">
        <v>1234</v>
      </c>
      <c r="B3601" s="5" t="n">
        <v>860</v>
      </c>
    </row>
    <row r="3602" spans="1:5">
      <c r="A3602" s="4" t="s">
        <v>1511</v>
      </c>
    </row>
    <row r="3603" spans="1:5">
      <c r="A3603" s="3" t="s">
        <v>1227</v>
      </c>
    </row>
    <row r="3604" spans="1:5">
      <c r="A3604" s="4" t="s">
        <v>1228</v>
      </c>
      <c r="B3604" s="5" t="n">
        <v>0</v>
      </c>
    </row>
    <row r="3605" spans="1:5">
      <c r="A3605" s="3" t="s">
        <v>1229</v>
      </c>
    </row>
    <row r="3606" spans="1:5">
      <c r="A3606" s="4" t="s">
        <v>32</v>
      </c>
      <c r="B3606" s="5" t="n">
        <v>595</v>
      </c>
    </row>
    <row r="3607" spans="1:5">
      <c r="A3607" s="4" t="s">
        <v>1230</v>
      </c>
      <c r="B3607" s="5" t="n">
        <v>5200</v>
      </c>
    </row>
    <row r="3608" spans="1:5">
      <c r="A3608" s="4" t="s">
        <v>1231</v>
      </c>
      <c r="B3608" s="5" t="n">
        <v>166</v>
      </c>
    </row>
    <row r="3609" spans="1:5">
      <c r="A3609" s="4" t="s">
        <v>1232</v>
      </c>
      <c r="B3609" s="5" t="n">
        <v>0</v>
      </c>
    </row>
    <row r="3610" spans="1:5">
      <c r="A3610" s="3" t="s">
        <v>1233</v>
      </c>
    </row>
    <row r="3611" spans="1:5">
      <c r="A3611" s="4" t="s">
        <v>32</v>
      </c>
      <c r="B3611" s="5" t="n">
        <v>595</v>
      </c>
    </row>
    <row r="3612" spans="1:5">
      <c r="A3612" s="4" t="s">
        <v>1230</v>
      </c>
      <c r="B3612" s="5" t="n">
        <v>5366</v>
      </c>
    </row>
    <row r="3613" spans="1:5">
      <c r="A3613" s="4" t="s">
        <v>120</v>
      </c>
      <c r="B3613" s="5" t="n">
        <v>5961</v>
      </c>
    </row>
    <row r="3614" spans="1:5">
      <c r="A3614" s="4" t="s">
        <v>1234</v>
      </c>
      <c r="B3614" s="5" t="n">
        <v>998</v>
      </c>
    </row>
    <row r="3615" spans="1:5">
      <c r="A3615" s="4" t="s">
        <v>1512</v>
      </c>
    </row>
    <row r="3616" spans="1:5">
      <c r="A3616" s="3" t="s">
        <v>1227</v>
      </c>
    </row>
    <row r="3617" spans="1:5">
      <c r="A3617" s="4" t="s">
        <v>1228</v>
      </c>
      <c r="B3617" s="5" t="n">
        <v>0</v>
      </c>
    </row>
    <row r="3618" spans="1:5">
      <c r="A3618" s="3" t="s">
        <v>1229</v>
      </c>
    </row>
    <row r="3619" spans="1:5">
      <c r="A3619" s="4" t="s">
        <v>32</v>
      </c>
      <c r="B3619" s="5" t="n">
        <v>1285</v>
      </c>
    </row>
    <row r="3620" spans="1:5">
      <c r="A3620" s="4" t="s">
        <v>1230</v>
      </c>
      <c r="B3620" s="5" t="n">
        <v>16932</v>
      </c>
    </row>
    <row r="3621" spans="1:5">
      <c r="A3621" s="4" t="s">
        <v>1231</v>
      </c>
      <c r="B3621" s="5" t="n">
        <v>26</v>
      </c>
    </row>
    <row r="3622" spans="1:5">
      <c r="A3622" s="4" t="s">
        <v>1232</v>
      </c>
      <c r="B3622" s="5" t="n">
        <v>0</v>
      </c>
    </row>
    <row r="3623" spans="1:5">
      <c r="A3623" s="3" t="s">
        <v>1233</v>
      </c>
    </row>
    <row r="3624" spans="1:5">
      <c r="A3624" s="4" t="s">
        <v>32</v>
      </c>
      <c r="B3624" s="5" t="n">
        <v>1285</v>
      </c>
    </row>
    <row r="3625" spans="1:5">
      <c r="A3625" s="4" t="s">
        <v>1230</v>
      </c>
      <c r="B3625" s="5" t="n">
        <v>16958</v>
      </c>
    </row>
    <row r="3626" spans="1:5">
      <c r="A3626" s="4" t="s">
        <v>120</v>
      </c>
      <c r="B3626" s="5" t="n">
        <v>18243</v>
      </c>
    </row>
    <row r="3627" spans="1:5">
      <c r="A3627" s="4" t="s">
        <v>1234</v>
      </c>
      <c r="B3627" s="5" t="n">
        <v>106</v>
      </c>
    </row>
    <row r="3628" spans="1:5">
      <c r="A3628" s="4" t="s">
        <v>1513</v>
      </c>
    </row>
    <row r="3629" spans="1:5">
      <c r="A3629" s="3" t="s">
        <v>1227</v>
      </c>
    </row>
    <row r="3630" spans="1:5">
      <c r="A3630" s="4" t="s">
        <v>1228</v>
      </c>
      <c r="B3630" s="5" t="n">
        <v>0</v>
      </c>
    </row>
    <row r="3631" spans="1:5">
      <c r="A3631" s="3" t="s">
        <v>1229</v>
      </c>
    </row>
    <row r="3632" spans="1:5">
      <c r="A3632" s="4" t="s">
        <v>32</v>
      </c>
      <c r="B3632" s="5" t="n">
        <v>1093</v>
      </c>
    </row>
    <row r="3633" spans="1:5">
      <c r="A3633" s="4" t="s">
        <v>1230</v>
      </c>
      <c r="B3633" s="5" t="n">
        <v>31377</v>
      </c>
    </row>
    <row r="3634" spans="1:5">
      <c r="A3634" s="4" t="s">
        <v>1231</v>
      </c>
      <c r="B3634" s="5" t="n">
        <v>0</v>
      </c>
    </row>
    <row r="3635" spans="1:5">
      <c r="A3635" s="4" t="s">
        <v>1232</v>
      </c>
      <c r="B3635" s="5" t="n">
        <v>0</v>
      </c>
    </row>
    <row r="3636" spans="1:5">
      <c r="A3636" s="3" t="s">
        <v>1233</v>
      </c>
    </row>
    <row r="3637" spans="1:5">
      <c r="A3637" s="4" t="s">
        <v>32</v>
      </c>
      <c r="B3637" s="5" t="n">
        <v>1093</v>
      </c>
    </row>
    <row r="3638" spans="1:5">
      <c r="A3638" s="4" t="s">
        <v>1230</v>
      </c>
      <c r="B3638" s="5" t="n">
        <v>31377</v>
      </c>
    </row>
    <row r="3639" spans="1:5">
      <c r="A3639" s="4" t="s">
        <v>120</v>
      </c>
      <c r="B3639" s="5" t="n">
        <v>32470</v>
      </c>
    </row>
    <row r="3640" spans="1:5">
      <c r="A3640" s="4" t="s">
        <v>1234</v>
      </c>
      <c r="B3640" s="5" t="n">
        <v>2288</v>
      </c>
    </row>
    <row r="3641" spans="1:5">
      <c r="A3641" s="4" t="s">
        <v>1514</v>
      </c>
    </row>
    <row r="3642" spans="1:5">
      <c r="A3642" s="3" t="s">
        <v>1227</v>
      </c>
    </row>
    <row r="3643" spans="1:5">
      <c r="A3643" s="4" t="s">
        <v>1228</v>
      </c>
      <c r="B3643" s="5" t="n">
        <v>0</v>
      </c>
    </row>
    <row r="3644" spans="1:5">
      <c r="A3644" s="3" t="s">
        <v>1229</v>
      </c>
    </row>
    <row r="3645" spans="1:5">
      <c r="A3645" s="4" t="s">
        <v>32</v>
      </c>
      <c r="B3645" s="5" t="n">
        <v>1104</v>
      </c>
    </row>
    <row r="3646" spans="1:5">
      <c r="A3646" s="4" t="s">
        <v>1230</v>
      </c>
      <c r="B3646" s="5" t="n">
        <v>17834</v>
      </c>
    </row>
    <row r="3647" spans="1:5">
      <c r="A3647" s="4" t="s">
        <v>1231</v>
      </c>
      <c r="B3647" s="5" t="n">
        <v>202</v>
      </c>
    </row>
    <row r="3648" spans="1:5">
      <c r="A3648" s="4" t="s">
        <v>1232</v>
      </c>
      <c r="B3648" s="5" t="n">
        <v>0</v>
      </c>
    </row>
    <row r="3649" spans="1:5">
      <c r="A3649" s="3" t="s">
        <v>1233</v>
      </c>
    </row>
    <row r="3650" spans="1:5">
      <c r="A3650" s="4" t="s">
        <v>32</v>
      </c>
      <c r="B3650" s="5" t="n">
        <v>1104</v>
      </c>
    </row>
    <row r="3651" spans="1:5">
      <c r="A3651" s="4" t="s">
        <v>1230</v>
      </c>
      <c r="B3651" s="5" t="n">
        <v>18036</v>
      </c>
    </row>
    <row r="3652" spans="1:5">
      <c r="A3652" s="4" t="s">
        <v>120</v>
      </c>
      <c r="B3652" s="5" t="n">
        <v>19140</v>
      </c>
    </row>
    <row r="3653" spans="1:5">
      <c r="A3653" s="4" t="s">
        <v>1234</v>
      </c>
      <c r="B3653" s="5" t="n">
        <v>1024</v>
      </c>
    </row>
    <row r="3654" spans="1:5">
      <c r="A3654" s="4" t="s">
        <v>1515</v>
      </c>
    </row>
    <row r="3655" spans="1:5">
      <c r="A3655" s="3" t="s">
        <v>1227</v>
      </c>
    </row>
    <row r="3656" spans="1:5">
      <c r="A3656" s="4" t="s">
        <v>1228</v>
      </c>
      <c r="B3656" s="5" t="n">
        <v>0</v>
      </c>
    </row>
    <row r="3657" spans="1:5">
      <c r="A3657" s="3" t="s">
        <v>1229</v>
      </c>
    </row>
    <row r="3658" spans="1:5">
      <c r="A3658" s="4" t="s">
        <v>32</v>
      </c>
      <c r="B3658" s="5" t="n">
        <v>655</v>
      </c>
    </row>
    <row r="3659" spans="1:5">
      <c r="A3659" s="4" t="s">
        <v>1230</v>
      </c>
      <c r="B3659" s="5" t="n">
        <v>8283</v>
      </c>
    </row>
    <row r="3660" spans="1:5">
      <c r="A3660" s="4" t="s">
        <v>1231</v>
      </c>
      <c r="B3660" s="5" t="n">
        <v>529</v>
      </c>
    </row>
    <row r="3661" spans="1:5">
      <c r="A3661" s="4" t="s">
        <v>1232</v>
      </c>
      <c r="B3661" s="5" t="n">
        <v>0</v>
      </c>
    </row>
    <row r="3662" spans="1:5">
      <c r="A3662" s="3" t="s">
        <v>1233</v>
      </c>
    </row>
    <row r="3663" spans="1:5">
      <c r="A3663" s="4" t="s">
        <v>32</v>
      </c>
      <c r="B3663" s="5" t="n">
        <v>657</v>
      </c>
    </row>
    <row r="3664" spans="1:5">
      <c r="A3664" s="4" t="s">
        <v>1230</v>
      </c>
      <c r="B3664" s="5" t="n">
        <v>8810</v>
      </c>
    </row>
    <row r="3665" spans="1:5">
      <c r="A3665" s="4" t="s">
        <v>120</v>
      </c>
      <c r="B3665" s="5" t="n">
        <v>9467</v>
      </c>
    </row>
    <row r="3666" spans="1:5">
      <c r="A3666" s="4" t="s">
        <v>1234</v>
      </c>
      <c r="B3666" s="5" t="n">
        <v>1670</v>
      </c>
    </row>
    <row r="3667" spans="1:5">
      <c r="A3667" s="4" t="s">
        <v>1516</v>
      </c>
    </row>
    <row r="3668" spans="1:5">
      <c r="A3668" s="3" t="s">
        <v>1227</v>
      </c>
    </row>
    <row r="3669" spans="1:5">
      <c r="A3669" s="4" t="s">
        <v>1228</v>
      </c>
      <c r="B3669" s="5" t="n">
        <v>0</v>
      </c>
    </row>
    <row r="3670" spans="1:5">
      <c r="A3670" s="3" t="s">
        <v>1229</v>
      </c>
    </row>
    <row r="3671" spans="1:5">
      <c r="A3671" s="4" t="s">
        <v>32</v>
      </c>
      <c r="B3671" s="5" t="n">
        <v>595</v>
      </c>
    </row>
    <row r="3672" spans="1:5">
      <c r="A3672" s="4" t="s">
        <v>1230</v>
      </c>
      <c r="B3672" s="5" t="n">
        <v>7305</v>
      </c>
    </row>
    <row r="3673" spans="1:5">
      <c r="A3673" s="4" t="s">
        <v>1231</v>
      </c>
      <c r="B3673" s="5" t="n">
        <v>527</v>
      </c>
    </row>
    <row r="3674" spans="1:5">
      <c r="A3674" s="4" t="s">
        <v>1232</v>
      </c>
      <c r="B3674" s="5" t="n">
        <v>0</v>
      </c>
    </row>
    <row r="3675" spans="1:5">
      <c r="A3675" s="3" t="s">
        <v>1233</v>
      </c>
    </row>
    <row r="3676" spans="1:5">
      <c r="A3676" s="4" t="s">
        <v>32</v>
      </c>
      <c r="B3676" s="5" t="n">
        <v>595</v>
      </c>
    </row>
    <row r="3677" spans="1:5">
      <c r="A3677" s="4" t="s">
        <v>1230</v>
      </c>
      <c r="B3677" s="5" t="n">
        <v>7832</v>
      </c>
    </row>
    <row r="3678" spans="1:5">
      <c r="A3678" s="4" t="s">
        <v>120</v>
      </c>
      <c r="B3678" s="5" t="n">
        <v>8427</v>
      </c>
    </row>
    <row r="3679" spans="1:5">
      <c r="A3679" s="4" t="s">
        <v>1234</v>
      </c>
      <c r="B3679" s="5" t="n">
        <v>1443</v>
      </c>
    </row>
    <row r="3680" spans="1:5">
      <c r="A3680" s="4" t="s">
        <v>1517</v>
      </c>
    </row>
    <row r="3681" spans="1:5">
      <c r="A3681" s="3" t="s">
        <v>1227</v>
      </c>
    </row>
    <row r="3682" spans="1:5">
      <c r="A3682" s="4" t="s">
        <v>1228</v>
      </c>
      <c r="B3682" s="5" t="n">
        <v>0</v>
      </c>
    </row>
    <row r="3683" spans="1:5">
      <c r="A3683" s="3" t="s">
        <v>1229</v>
      </c>
    </row>
    <row r="3684" spans="1:5">
      <c r="A3684" s="4" t="s">
        <v>32</v>
      </c>
      <c r="B3684" s="5" t="n">
        <v>1245</v>
      </c>
    </row>
    <row r="3685" spans="1:5">
      <c r="A3685" s="4" t="s">
        <v>1230</v>
      </c>
      <c r="B3685" s="5" t="n">
        <v>20898</v>
      </c>
    </row>
    <row r="3686" spans="1:5">
      <c r="A3686" s="4" t="s">
        <v>1231</v>
      </c>
      <c r="B3686" s="5" t="n">
        <v>387</v>
      </c>
    </row>
    <row r="3687" spans="1:5">
      <c r="A3687" s="4" t="s">
        <v>1232</v>
      </c>
      <c r="B3687" s="5" t="n">
        <v>0</v>
      </c>
    </row>
    <row r="3688" spans="1:5">
      <c r="A3688" s="3" t="s">
        <v>1233</v>
      </c>
    </row>
    <row r="3689" spans="1:5">
      <c r="A3689" s="4" t="s">
        <v>32</v>
      </c>
      <c r="B3689" s="5" t="n">
        <v>1245</v>
      </c>
    </row>
    <row r="3690" spans="1:5">
      <c r="A3690" s="4" t="s">
        <v>1230</v>
      </c>
      <c r="B3690" s="5" t="n">
        <v>21285</v>
      </c>
    </row>
    <row r="3691" spans="1:5">
      <c r="A3691" s="4" t="s">
        <v>120</v>
      </c>
      <c r="B3691" s="5" t="n">
        <v>22530</v>
      </c>
    </row>
    <row r="3692" spans="1:5">
      <c r="A3692" s="4" t="s">
        <v>1234</v>
      </c>
      <c r="B3692" s="5" t="n">
        <v>3722</v>
      </c>
    </row>
    <row r="3693" spans="1:5">
      <c r="A3693" s="4" t="s">
        <v>1518</v>
      </c>
    </row>
    <row r="3694" spans="1:5">
      <c r="A3694" s="3" t="s">
        <v>1227</v>
      </c>
    </row>
    <row r="3695" spans="1:5">
      <c r="A3695" s="4" t="s">
        <v>1228</v>
      </c>
      <c r="B3695" s="5" t="n">
        <v>0</v>
      </c>
    </row>
    <row r="3696" spans="1:5">
      <c r="A3696" s="3" t="s">
        <v>1229</v>
      </c>
    </row>
    <row r="3697" spans="1:5">
      <c r="A3697" s="4" t="s">
        <v>32</v>
      </c>
      <c r="B3697" s="5" t="n">
        <v>550</v>
      </c>
    </row>
    <row r="3698" spans="1:5">
      <c r="A3698" s="4" t="s">
        <v>1230</v>
      </c>
      <c r="B3698" s="5" t="n">
        <v>7570</v>
      </c>
    </row>
    <row r="3699" spans="1:5">
      <c r="A3699" s="4" t="s">
        <v>1231</v>
      </c>
      <c r="B3699" s="5" t="n">
        <v>1227</v>
      </c>
    </row>
    <row r="3700" spans="1:5">
      <c r="A3700" s="4" t="s">
        <v>1232</v>
      </c>
      <c r="B3700" s="5" t="n">
        <v>0</v>
      </c>
    </row>
    <row r="3701" spans="1:5">
      <c r="A3701" s="3" t="s">
        <v>1233</v>
      </c>
    </row>
    <row r="3702" spans="1:5">
      <c r="A3702" s="4" t="s">
        <v>32</v>
      </c>
      <c r="B3702" s="5" t="n">
        <v>550</v>
      </c>
    </row>
    <row r="3703" spans="1:5">
      <c r="A3703" s="4" t="s">
        <v>1230</v>
      </c>
      <c r="B3703" s="5" t="n">
        <v>8797</v>
      </c>
    </row>
    <row r="3704" spans="1:5">
      <c r="A3704" s="4" t="s">
        <v>120</v>
      </c>
      <c r="B3704" s="5" t="n">
        <v>9347</v>
      </c>
    </row>
    <row r="3705" spans="1:5">
      <c r="A3705" s="4" t="s">
        <v>1234</v>
      </c>
      <c r="B3705" s="5" t="n">
        <v>1846</v>
      </c>
    </row>
    <row r="3706" spans="1:5">
      <c r="A3706" s="4" t="s">
        <v>1519</v>
      </c>
    </row>
    <row r="3707" spans="1:5">
      <c r="A3707" s="3" t="s">
        <v>1227</v>
      </c>
    </row>
    <row r="3708" spans="1:5">
      <c r="A3708" s="4" t="s">
        <v>1228</v>
      </c>
      <c r="B3708" s="5" t="n">
        <v>0</v>
      </c>
    </row>
    <row r="3709" spans="1:5">
      <c r="A3709" s="3" t="s">
        <v>1229</v>
      </c>
    </row>
    <row r="3710" spans="1:5">
      <c r="A3710" s="4" t="s">
        <v>32</v>
      </c>
      <c r="B3710" s="5" t="n">
        <v>630</v>
      </c>
    </row>
    <row r="3711" spans="1:5">
      <c r="A3711" s="4" t="s">
        <v>1230</v>
      </c>
      <c r="B3711" s="5" t="n">
        <v>15230</v>
      </c>
    </row>
    <row r="3712" spans="1:5">
      <c r="A3712" s="4" t="s">
        <v>1231</v>
      </c>
      <c r="B3712" s="5" t="n">
        <v>7</v>
      </c>
    </row>
    <row r="3713" spans="1:5">
      <c r="A3713" s="4" t="s">
        <v>1232</v>
      </c>
      <c r="B3713" s="5" t="n">
        <v>0</v>
      </c>
    </row>
    <row r="3714" spans="1:5">
      <c r="A3714" s="3" t="s">
        <v>1233</v>
      </c>
    </row>
    <row r="3715" spans="1:5">
      <c r="A3715" s="4" t="s">
        <v>32</v>
      </c>
      <c r="B3715" s="5" t="n">
        <v>630</v>
      </c>
    </row>
    <row r="3716" spans="1:5">
      <c r="A3716" s="4" t="s">
        <v>1230</v>
      </c>
      <c r="B3716" s="5" t="n">
        <v>15237</v>
      </c>
    </row>
    <row r="3717" spans="1:5">
      <c r="A3717" s="4" t="s">
        <v>120</v>
      </c>
      <c r="B3717" s="5" t="n">
        <v>15867</v>
      </c>
    </row>
    <row r="3718" spans="1:5">
      <c r="A3718" s="4" t="s">
        <v>1234</v>
      </c>
      <c r="B3718" s="5" t="n">
        <v>3482</v>
      </c>
    </row>
    <row r="3719" spans="1:5">
      <c r="A3719" s="4" t="s">
        <v>1520</v>
      </c>
    </row>
    <row r="3720" spans="1:5">
      <c r="A3720" s="3" t="s">
        <v>1227</v>
      </c>
    </row>
    <row r="3721" spans="1:5">
      <c r="A3721" s="4" t="s">
        <v>1228</v>
      </c>
      <c r="B3721" s="5" t="n">
        <v>0</v>
      </c>
    </row>
    <row r="3722" spans="1:5">
      <c r="A3722" s="3" t="s">
        <v>1229</v>
      </c>
    </row>
    <row r="3723" spans="1:5">
      <c r="A3723" s="4" t="s">
        <v>32</v>
      </c>
      <c r="B3723" s="5" t="n">
        <v>3233</v>
      </c>
    </row>
    <row r="3724" spans="1:5">
      <c r="A3724" s="4" t="s">
        <v>1230</v>
      </c>
      <c r="B3724" s="5" t="n">
        <v>17788</v>
      </c>
    </row>
    <row r="3725" spans="1:5">
      <c r="A3725" s="4" t="s">
        <v>1231</v>
      </c>
      <c r="B3725" s="5" t="n">
        <v>18</v>
      </c>
    </row>
    <row r="3726" spans="1:5">
      <c r="A3726" s="4" t="s">
        <v>1232</v>
      </c>
      <c r="B3726" s="5" t="n">
        <v>0</v>
      </c>
    </row>
    <row r="3727" spans="1:5">
      <c r="A3727" s="3" t="s">
        <v>1233</v>
      </c>
    </row>
    <row r="3728" spans="1:5">
      <c r="A3728" s="4" t="s">
        <v>32</v>
      </c>
      <c r="B3728" s="5" t="n">
        <v>3236</v>
      </c>
    </row>
    <row r="3729" spans="1:5">
      <c r="A3729" s="4" t="s">
        <v>1230</v>
      </c>
      <c r="B3729" s="5" t="n">
        <v>17803</v>
      </c>
    </row>
    <row r="3730" spans="1:5">
      <c r="A3730" s="4" t="s">
        <v>120</v>
      </c>
      <c r="B3730" s="5" t="n">
        <v>21039</v>
      </c>
    </row>
    <row r="3731" spans="1:5">
      <c r="A3731" s="4" t="s">
        <v>1234</v>
      </c>
      <c r="B3731" s="5" t="n">
        <v>1064</v>
      </c>
    </row>
    <row r="3732" spans="1:5">
      <c r="A3732" s="4" t="s">
        <v>1521</v>
      </c>
    </row>
    <row r="3733" spans="1:5">
      <c r="A3733" s="3" t="s">
        <v>1227</v>
      </c>
    </row>
    <row r="3734" spans="1:5">
      <c r="A3734" s="4" t="s">
        <v>1228</v>
      </c>
      <c r="B3734" s="5" t="n">
        <v>11858</v>
      </c>
    </row>
    <row r="3735" spans="1:5">
      <c r="A3735" s="3" t="s">
        <v>1229</v>
      </c>
    </row>
    <row r="3736" spans="1:5">
      <c r="A3736" s="4" t="s">
        <v>32</v>
      </c>
      <c r="B3736" s="5" t="n">
        <v>1134</v>
      </c>
    </row>
    <row r="3737" spans="1:5">
      <c r="A3737" s="4" t="s">
        <v>1230</v>
      </c>
      <c r="B3737" s="5" t="n">
        <v>14771</v>
      </c>
    </row>
    <row r="3738" spans="1:5">
      <c r="A3738" s="4" t="s">
        <v>1231</v>
      </c>
      <c r="B3738" s="5" t="n">
        <v>325</v>
      </c>
    </row>
    <row r="3739" spans="1:5">
      <c r="A3739" s="4" t="s">
        <v>1232</v>
      </c>
      <c r="B3739" s="5" t="n">
        <v>0</v>
      </c>
    </row>
    <row r="3740" spans="1:5">
      <c r="A3740" s="3" t="s">
        <v>1233</v>
      </c>
    </row>
    <row r="3741" spans="1:5">
      <c r="A3741" s="4" t="s">
        <v>32</v>
      </c>
      <c r="B3741" s="5" t="n">
        <v>1139</v>
      </c>
    </row>
    <row r="3742" spans="1:5">
      <c r="A3742" s="4" t="s">
        <v>1230</v>
      </c>
      <c r="B3742" s="5" t="n">
        <v>15091</v>
      </c>
    </row>
    <row r="3743" spans="1:5">
      <c r="A3743" s="4" t="s">
        <v>120</v>
      </c>
      <c r="B3743" s="5" t="n">
        <v>16230</v>
      </c>
    </row>
    <row r="3744" spans="1:5">
      <c r="A3744" s="4" t="s">
        <v>1234</v>
      </c>
      <c r="B3744" s="5" t="n">
        <v>1176</v>
      </c>
    </row>
    <row r="3745" spans="1:5">
      <c r="A3745" s="4" t="s">
        <v>1522</v>
      </c>
    </row>
    <row r="3746" spans="1:5">
      <c r="A3746" s="3" t="s">
        <v>1227</v>
      </c>
    </row>
    <row r="3747" spans="1:5">
      <c r="A3747" s="4" t="s">
        <v>1228</v>
      </c>
      <c r="B3747" s="5" t="n">
        <v>0</v>
      </c>
    </row>
    <row r="3748" spans="1:5">
      <c r="A3748" s="3" t="s">
        <v>1229</v>
      </c>
    </row>
    <row r="3749" spans="1:5">
      <c r="A3749" s="4" t="s">
        <v>32</v>
      </c>
      <c r="B3749" s="5" t="n">
        <v>610</v>
      </c>
    </row>
    <row r="3750" spans="1:5">
      <c r="A3750" s="4" t="s">
        <v>1230</v>
      </c>
      <c r="B3750" s="5" t="n">
        <v>14787</v>
      </c>
    </row>
    <row r="3751" spans="1:5">
      <c r="A3751" s="4" t="s">
        <v>1231</v>
      </c>
      <c r="B3751" s="5" t="n">
        <v>333</v>
      </c>
    </row>
    <row r="3752" spans="1:5">
      <c r="A3752" s="4" t="s">
        <v>1232</v>
      </c>
      <c r="B3752" s="5" t="n">
        <v>0</v>
      </c>
    </row>
    <row r="3753" spans="1:5">
      <c r="A3753" s="3" t="s">
        <v>1233</v>
      </c>
    </row>
    <row r="3754" spans="1:5">
      <c r="A3754" s="4" t="s">
        <v>32</v>
      </c>
      <c r="B3754" s="5" t="n">
        <v>610</v>
      </c>
    </row>
    <row r="3755" spans="1:5">
      <c r="A3755" s="4" t="s">
        <v>1230</v>
      </c>
      <c r="B3755" s="5" t="n">
        <v>15120</v>
      </c>
    </row>
    <row r="3756" spans="1:5">
      <c r="A3756" s="4" t="s">
        <v>120</v>
      </c>
      <c r="B3756" s="5" t="n">
        <v>15730</v>
      </c>
    </row>
    <row r="3757" spans="1:5">
      <c r="A3757" s="4" t="s">
        <v>1234</v>
      </c>
      <c r="B3757" s="5" t="n">
        <v>2709</v>
      </c>
    </row>
    <row r="3758" spans="1:5">
      <c r="A3758" s="4" t="s">
        <v>1523</v>
      </c>
    </row>
    <row r="3759" spans="1:5">
      <c r="A3759" s="3" t="s">
        <v>1227</v>
      </c>
    </row>
    <row r="3760" spans="1:5">
      <c r="A3760" s="4" t="s">
        <v>1228</v>
      </c>
      <c r="B3760" s="5" t="n">
        <v>0</v>
      </c>
    </row>
    <row r="3761" spans="1:5">
      <c r="A3761" s="3" t="s">
        <v>1229</v>
      </c>
    </row>
    <row r="3762" spans="1:5">
      <c r="A3762" s="4" t="s">
        <v>32</v>
      </c>
      <c r="B3762" s="5" t="n">
        <v>28</v>
      </c>
    </row>
    <row r="3763" spans="1:5">
      <c r="A3763" s="4" t="s">
        <v>1230</v>
      </c>
      <c r="B3763" s="5" t="n">
        <v>1823</v>
      </c>
    </row>
    <row r="3764" spans="1:5">
      <c r="A3764" s="4" t="s">
        <v>1231</v>
      </c>
      <c r="B3764" s="5" t="n">
        <v>1336</v>
      </c>
    </row>
    <row r="3765" spans="1:5">
      <c r="A3765" s="4" t="s">
        <v>1232</v>
      </c>
      <c r="B3765" s="5" t="n">
        <v>0</v>
      </c>
    </row>
    <row r="3766" spans="1:5">
      <c r="A3766" s="3" t="s">
        <v>1233</v>
      </c>
    </row>
    <row r="3767" spans="1:5">
      <c r="A3767" s="4" t="s">
        <v>32</v>
      </c>
      <c r="B3767" s="5" t="n">
        <v>28</v>
      </c>
    </row>
    <row r="3768" spans="1:5">
      <c r="A3768" s="4" t="s">
        <v>1230</v>
      </c>
      <c r="B3768" s="5" t="n">
        <v>3159</v>
      </c>
    </row>
    <row r="3769" spans="1:5">
      <c r="A3769" s="4" t="s">
        <v>120</v>
      </c>
      <c r="B3769" s="5" t="n">
        <v>3187</v>
      </c>
    </row>
    <row r="3770" spans="1:5">
      <c r="A3770" s="4" t="s">
        <v>1234</v>
      </c>
      <c r="B3770" s="5" t="n">
        <v>1660</v>
      </c>
    </row>
    <row r="3771" spans="1:5">
      <c r="A3771" s="4" t="s">
        <v>1524</v>
      </c>
    </row>
    <row r="3772" spans="1:5">
      <c r="A3772" s="3" t="s">
        <v>1227</v>
      </c>
    </row>
    <row r="3773" spans="1:5">
      <c r="A3773" s="4" t="s">
        <v>1228</v>
      </c>
      <c r="B3773" s="5" t="n">
        <v>0</v>
      </c>
    </row>
    <row r="3774" spans="1:5">
      <c r="A3774" s="3" t="s">
        <v>1229</v>
      </c>
    </row>
    <row r="3775" spans="1:5">
      <c r="A3775" s="4" t="s">
        <v>32</v>
      </c>
      <c r="B3775" s="5" t="n">
        <v>56</v>
      </c>
    </row>
    <row r="3776" spans="1:5">
      <c r="A3776" s="4" t="s">
        <v>1230</v>
      </c>
      <c r="B3776" s="5" t="n">
        <v>1064</v>
      </c>
    </row>
    <row r="3777" spans="1:5">
      <c r="A3777" s="4" t="s">
        <v>1231</v>
      </c>
      <c r="B3777" s="5" t="n">
        <v>832</v>
      </c>
    </row>
    <row r="3778" spans="1:5">
      <c r="A3778" s="4" t="s">
        <v>1232</v>
      </c>
      <c r="B3778" s="5" t="n">
        <v>0</v>
      </c>
    </row>
    <row r="3779" spans="1:5">
      <c r="A3779" s="3" t="s">
        <v>1233</v>
      </c>
    </row>
    <row r="3780" spans="1:5">
      <c r="A3780" s="4" t="s">
        <v>32</v>
      </c>
      <c r="B3780" s="5" t="n">
        <v>56</v>
      </c>
    </row>
    <row r="3781" spans="1:5">
      <c r="A3781" s="4" t="s">
        <v>1230</v>
      </c>
      <c r="B3781" s="5" t="n">
        <v>1896</v>
      </c>
    </row>
    <row r="3782" spans="1:5">
      <c r="A3782" s="4" t="s">
        <v>120</v>
      </c>
      <c r="B3782" s="5" t="n">
        <v>1952</v>
      </c>
    </row>
    <row r="3783" spans="1:5">
      <c r="A3783" s="4" t="s">
        <v>1234</v>
      </c>
      <c r="B3783" s="5" t="n">
        <v>964</v>
      </c>
    </row>
    <row r="3784" spans="1:5">
      <c r="A3784" s="4" t="s">
        <v>1525</v>
      </c>
    </row>
    <row r="3785" spans="1:5">
      <c r="A3785" s="3" t="s">
        <v>1227</v>
      </c>
    </row>
    <row r="3786" spans="1:5">
      <c r="A3786" s="4" t="s">
        <v>1228</v>
      </c>
      <c r="B3786" s="5" t="n">
        <v>0</v>
      </c>
    </row>
    <row r="3787" spans="1:5">
      <c r="A3787" s="3" t="s">
        <v>1229</v>
      </c>
    </row>
    <row r="3788" spans="1:5">
      <c r="A3788" s="4" t="s">
        <v>32</v>
      </c>
      <c r="B3788" s="5" t="n">
        <v>21</v>
      </c>
    </row>
    <row r="3789" spans="1:5">
      <c r="A3789" s="4" t="s">
        <v>1230</v>
      </c>
      <c r="B3789" s="5" t="n">
        <v>919</v>
      </c>
    </row>
    <row r="3790" spans="1:5">
      <c r="A3790" s="4" t="s">
        <v>1231</v>
      </c>
      <c r="B3790" s="5" t="n">
        <v>655</v>
      </c>
    </row>
    <row r="3791" spans="1:5">
      <c r="A3791" s="4" t="s">
        <v>1232</v>
      </c>
      <c r="B3791" s="5" t="n">
        <v>0</v>
      </c>
    </row>
    <row r="3792" spans="1:5">
      <c r="A3792" s="3" t="s">
        <v>1233</v>
      </c>
    </row>
    <row r="3793" spans="1:5">
      <c r="A3793" s="4" t="s">
        <v>32</v>
      </c>
      <c r="B3793" s="5" t="n">
        <v>21</v>
      </c>
    </row>
    <row r="3794" spans="1:5">
      <c r="A3794" s="4" t="s">
        <v>1230</v>
      </c>
      <c r="B3794" s="5" t="n">
        <v>1574</v>
      </c>
    </row>
    <row r="3795" spans="1:5">
      <c r="A3795" s="4" t="s">
        <v>120</v>
      </c>
      <c r="B3795" s="5" t="n">
        <v>1595</v>
      </c>
    </row>
    <row r="3796" spans="1:5">
      <c r="A3796" s="4" t="s">
        <v>1234</v>
      </c>
      <c r="B3796" s="5" t="n">
        <v>914</v>
      </c>
    </row>
    <row r="3797" spans="1:5">
      <c r="A3797" s="4" t="s">
        <v>1526</v>
      </c>
    </row>
    <row r="3798" spans="1:5">
      <c r="A3798" s="3" t="s">
        <v>1227</v>
      </c>
    </row>
    <row r="3799" spans="1:5">
      <c r="A3799" s="4" t="s">
        <v>1228</v>
      </c>
      <c r="B3799" s="5" t="n">
        <v>0</v>
      </c>
    </row>
    <row r="3800" spans="1:5">
      <c r="A3800" s="3" t="s">
        <v>1229</v>
      </c>
    </row>
    <row r="3801" spans="1:5">
      <c r="A3801" s="4" t="s">
        <v>32</v>
      </c>
      <c r="B3801" s="5" t="n">
        <v>89</v>
      </c>
    </row>
    <row r="3802" spans="1:5">
      <c r="A3802" s="4" t="s">
        <v>1230</v>
      </c>
      <c r="B3802" s="5" t="n">
        <v>561</v>
      </c>
    </row>
    <row r="3803" spans="1:5">
      <c r="A3803" s="4" t="s">
        <v>1231</v>
      </c>
      <c r="B3803" s="5" t="n">
        <v>472</v>
      </c>
    </row>
    <row r="3804" spans="1:5">
      <c r="A3804" s="4" t="s">
        <v>1232</v>
      </c>
      <c r="B3804" s="5" t="n">
        <v>0</v>
      </c>
    </row>
    <row r="3805" spans="1:5">
      <c r="A3805" s="3" t="s">
        <v>1233</v>
      </c>
    </row>
    <row r="3806" spans="1:5">
      <c r="A3806" s="4" t="s">
        <v>32</v>
      </c>
      <c r="B3806" s="5" t="n">
        <v>88</v>
      </c>
    </row>
    <row r="3807" spans="1:5">
      <c r="A3807" s="4" t="s">
        <v>1230</v>
      </c>
      <c r="B3807" s="5" t="n">
        <v>1034</v>
      </c>
    </row>
    <row r="3808" spans="1:5">
      <c r="A3808" s="4" t="s">
        <v>120</v>
      </c>
      <c r="B3808" s="5" t="n">
        <v>1122</v>
      </c>
    </row>
    <row r="3809" spans="1:5">
      <c r="A3809" s="4" t="s">
        <v>1234</v>
      </c>
      <c r="B3809" s="5" t="n">
        <v>618</v>
      </c>
    </row>
    <row r="3810" spans="1:5">
      <c r="A3810" s="4" t="s">
        <v>1527</v>
      </c>
    </row>
    <row r="3811" spans="1:5">
      <c r="A3811" s="3" t="s">
        <v>1227</v>
      </c>
    </row>
    <row r="3812" spans="1:5">
      <c r="A3812" s="4" t="s">
        <v>1228</v>
      </c>
      <c r="B3812" s="5" t="n">
        <v>0</v>
      </c>
    </row>
    <row r="3813" spans="1:5">
      <c r="A3813" s="3" t="s">
        <v>1229</v>
      </c>
    </row>
    <row r="3814" spans="1:5">
      <c r="A3814" s="4" t="s">
        <v>32</v>
      </c>
      <c r="B3814" s="5" t="n">
        <v>119</v>
      </c>
    </row>
    <row r="3815" spans="1:5">
      <c r="A3815" s="4" t="s">
        <v>1230</v>
      </c>
      <c r="B3815" s="5" t="n">
        <v>1446</v>
      </c>
    </row>
    <row r="3816" spans="1:5">
      <c r="A3816" s="4" t="s">
        <v>1231</v>
      </c>
      <c r="B3816" s="5" t="n">
        <v>1415</v>
      </c>
    </row>
    <row r="3817" spans="1:5">
      <c r="A3817" s="4" t="s">
        <v>1232</v>
      </c>
      <c r="B3817" s="5" t="n">
        <v>0</v>
      </c>
    </row>
    <row r="3818" spans="1:5">
      <c r="A3818" s="3" t="s">
        <v>1233</v>
      </c>
    </row>
    <row r="3819" spans="1:5">
      <c r="A3819" s="4" t="s">
        <v>32</v>
      </c>
      <c r="B3819" s="5" t="n">
        <v>119</v>
      </c>
    </row>
    <row r="3820" spans="1:5">
      <c r="A3820" s="4" t="s">
        <v>1230</v>
      </c>
      <c r="B3820" s="5" t="n">
        <v>2861</v>
      </c>
    </row>
    <row r="3821" spans="1:5">
      <c r="A3821" s="4" t="s">
        <v>120</v>
      </c>
      <c r="B3821" s="5" t="n">
        <v>2980</v>
      </c>
    </row>
    <row r="3822" spans="1:5">
      <c r="A3822" s="4" t="s">
        <v>1234</v>
      </c>
      <c r="B3822" s="5" t="n">
        <v>1620</v>
      </c>
    </row>
    <row r="3823" spans="1:5">
      <c r="A3823" s="4" t="s">
        <v>1528</v>
      </c>
    </row>
    <row r="3824" spans="1:5">
      <c r="A3824" s="3" t="s">
        <v>1227</v>
      </c>
    </row>
    <row r="3825" spans="1:5">
      <c r="A3825" s="4" t="s">
        <v>1228</v>
      </c>
      <c r="B3825" s="5" t="n">
        <v>0</v>
      </c>
    </row>
    <row r="3826" spans="1:5">
      <c r="A3826" s="3" t="s">
        <v>1229</v>
      </c>
    </row>
    <row r="3827" spans="1:5">
      <c r="A3827" s="4" t="s">
        <v>32</v>
      </c>
      <c r="B3827" s="5" t="n">
        <v>237</v>
      </c>
    </row>
    <row r="3828" spans="1:5">
      <c r="A3828" s="4" t="s">
        <v>1230</v>
      </c>
      <c r="B3828" s="5" t="n">
        <v>673</v>
      </c>
    </row>
    <row r="3829" spans="1:5">
      <c r="A3829" s="4" t="s">
        <v>1231</v>
      </c>
      <c r="B3829" s="5" t="n">
        <v>932</v>
      </c>
    </row>
    <row r="3830" spans="1:5">
      <c r="A3830" s="4" t="s">
        <v>1232</v>
      </c>
      <c r="B3830" s="5" t="n">
        <v>0</v>
      </c>
    </row>
    <row r="3831" spans="1:5">
      <c r="A3831" s="3" t="s">
        <v>1233</v>
      </c>
    </row>
    <row r="3832" spans="1:5">
      <c r="A3832" s="4" t="s">
        <v>32</v>
      </c>
      <c r="B3832" s="5" t="n">
        <v>250</v>
      </c>
    </row>
    <row r="3833" spans="1:5">
      <c r="A3833" s="4" t="s">
        <v>1230</v>
      </c>
      <c r="B3833" s="5" t="n">
        <v>1592</v>
      </c>
    </row>
    <row r="3834" spans="1:5">
      <c r="A3834" s="4" t="s">
        <v>120</v>
      </c>
      <c r="B3834" s="5" t="n">
        <v>1842</v>
      </c>
    </row>
    <row r="3835" spans="1:5">
      <c r="A3835" s="4" t="s">
        <v>1234</v>
      </c>
      <c r="B3835" s="5" t="n">
        <v>847</v>
      </c>
    </row>
    <row r="3836" spans="1:5">
      <c r="A3836" s="4" t="s">
        <v>1529</v>
      </c>
    </row>
    <row r="3837" spans="1:5">
      <c r="A3837" s="3" t="s">
        <v>1227</v>
      </c>
    </row>
    <row r="3838" spans="1:5">
      <c r="A3838" s="4" t="s">
        <v>1228</v>
      </c>
      <c r="B3838" s="5" t="n">
        <v>0</v>
      </c>
    </row>
    <row r="3839" spans="1:5">
      <c r="A3839" s="3" t="s">
        <v>1229</v>
      </c>
    </row>
    <row r="3840" spans="1:5">
      <c r="A3840" s="4" t="s">
        <v>32</v>
      </c>
      <c r="B3840" s="5" t="n">
        <v>24</v>
      </c>
    </row>
    <row r="3841" spans="1:5">
      <c r="A3841" s="4" t="s">
        <v>1230</v>
      </c>
      <c r="B3841" s="5" t="n">
        <v>880</v>
      </c>
    </row>
    <row r="3842" spans="1:5">
      <c r="A3842" s="4" t="s">
        <v>1231</v>
      </c>
      <c r="B3842" s="5" t="n">
        <v>858</v>
      </c>
    </row>
    <row r="3843" spans="1:5">
      <c r="A3843" s="4" t="s">
        <v>1232</v>
      </c>
      <c r="B3843" s="5" t="n">
        <v>0</v>
      </c>
    </row>
    <row r="3844" spans="1:5">
      <c r="A3844" s="3" t="s">
        <v>1233</v>
      </c>
    </row>
    <row r="3845" spans="1:5">
      <c r="A3845" s="4" t="s">
        <v>32</v>
      </c>
      <c r="B3845" s="5" t="n">
        <v>24</v>
      </c>
    </row>
    <row r="3846" spans="1:5">
      <c r="A3846" s="4" t="s">
        <v>1230</v>
      </c>
      <c r="B3846" s="5" t="n">
        <v>1738</v>
      </c>
    </row>
    <row r="3847" spans="1:5">
      <c r="A3847" s="4" t="s">
        <v>120</v>
      </c>
      <c r="B3847" s="5" t="n">
        <v>1762</v>
      </c>
    </row>
    <row r="3848" spans="1:5">
      <c r="A3848" s="4" t="s">
        <v>1234</v>
      </c>
      <c r="B3848" s="5" t="n">
        <v>923</v>
      </c>
    </row>
    <row r="3849" spans="1:5">
      <c r="A3849" s="4" t="s">
        <v>1530</v>
      </c>
    </row>
    <row r="3850" spans="1:5">
      <c r="A3850" s="3" t="s">
        <v>1227</v>
      </c>
    </row>
    <row r="3851" spans="1:5">
      <c r="A3851" s="4" t="s">
        <v>1228</v>
      </c>
      <c r="B3851" s="5" t="n">
        <v>0</v>
      </c>
    </row>
    <row r="3852" spans="1:5">
      <c r="A3852" s="3" t="s">
        <v>1229</v>
      </c>
    </row>
    <row r="3853" spans="1:5">
      <c r="A3853" s="4" t="s">
        <v>32</v>
      </c>
      <c r="B3853" s="5" t="n">
        <v>370</v>
      </c>
    </row>
    <row r="3854" spans="1:5">
      <c r="A3854" s="4" t="s">
        <v>1230</v>
      </c>
      <c r="B3854" s="5" t="n">
        <v>8968</v>
      </c>
    </row>
    <row r="3855" spans="1:5">
      <c r="A3855" s="4" t="s">
        <v>1231</v>
      </c>
      <c r="B3855" s="5" t="n">
        <v>639</v>
      </c>
    </row>
    <row r="3856" spans="1:5">
      <c r="A3856" s="4" t="s">
        <v>1232</v>
      </c>
      <c r="B3856" s="5" t="n">
        <v>0</v>
      </c>
    </row>
    <row r="3857" spans="1:5">
      <c r="A3857" s="3" t="s">
        <v>1233</v>
      </c>
    </row>
    <row r="3858" spans="1:5">
      <c r="A3858" s="4" t="s">
        <v>32</v>
      </c>
      <c r="B3858" s="5" t="n">
        <v>370</v>
      </c>
    </row>
    <row r="3859" spans="1:5">
      <c r="A3859" s="4" t="s">
        <v>1230</v>
      </c>
      <c r="B3859" s="5" t="n">
        <v>9607</v>
      </c>
    </row>
    <row r="3860" spans="1:5">
      <c r="A3860" s="4" t="s">
        <v>120</v>
      </c>
      <c r="B3860" s="5" t="n">
        <v>9977</v>
      </c>
    </row>
    <row r="3861" spans="1:5">
      <c r="A3861" s="4" t="s">
        <v>1234</v>
      </c>
      <c r="B3861" s="5" t="n">
        <v>2362</v>
      </c>
    </row>
    <row r="3862" spans="1:5">
      <c r="A3862" s="4" t="s">
        <v>1531</v>
      </c>
    </row>
    <row r="3863" spans="1:5">
      <c r="A3863" s="3" t="s">
        <v>1227</v>
      </c>
    </row>
    <row r="3864" spans="1:5">
      <c r="A3864" s="4" t="s">
        <v>1228</v>
      </c>
      <c r="B3864" s="5" t="n">
        <v>0</v>
      </c>
    </row>
    <row r="3865" spans="1:5">
      <c r="A3865" s="3" t="s">
        <v>1229</v>
      </c>
    </row>
    <row r="3866" spans="1:5">
      <c r="A3866" s="4" t="s">
        <v>32</v>
      </c>
      <c r="B3866" s="5" t="n">
        <v>4680</v>
      </c>
    </row>
    <row r="3867" spans="1:5">
      <c r="A3867" s="4" t="s">
        <v>1230</v>
      </c>
      <c r="B3867" s="5" t="n">
        <v>22022</v>
      </c>
    </row>
    <row r="3868" spans="1:5">
      <c r="A3868" s="4" t="s">
        <v>1231</v>
      </c>
      <c r="B3868" s="5" t="n">
        <v>0</v>
      </c>
    </row>
    <row r="3869" spans="1:5">
      <c r="A3869" s="4" t="s">
        <v>1232</v>
      </c>
      <c r="B3869" s="5" t="n">
        <v>0</v>
      </c>
    </row>
    <row r="3870" spans="1:5">
      <c r="A3870" s="3" t="s">
        <v>1233</v>
      </c>
    </row>
    <row r="3871" spans="1:5">
      <c r="A3871" s="4" t="s">
        <v>32</v>
      </c>
      <c r="B3871" s="5" t="n">
        <v>4680</v>
      </c>
    </row>
    <row r="3872" spans="1:5">
      <c r="A3872" s="4" t="s">
        <v>1230</v>
      </c>
      <c r="B3872" s="5" t="n">
        <v>22022</v>
      </c>
    </row>
    <row r="3873" spans="1:5">
      <c r="A3873" s="4" t="s">
        <v>120</v>
      </c>
      <c r="B3873" s="5" t="n">
        <v>26702</v>
      </c>
    </row>
    <row r="3874" spans="1:5">
      <c r="A3874" s="4" t="s">
        <v>1234</v>
      </c>
      <c r="B3874" s="5" t="n">
        <v>5161</v>
      </c>
    </row>
    <row r="3875" spans="1:5">
      <c r="A3875" s="4" t="s">
        <v>1532</v>
      </c>
    </row>
    <row r="3876" spans="1:5">
      <c r="A3876" s="3" t="s">
        <v>1227</v>
      </c>
    </row>
    <row r="3877" spans="1:5">
      <c r="A3877" s="4" t="s">
        <v>1228</v>
      </c>
      <c r="B3877" s="5" t="n">
        <v>0</v>
      </c>
    </row>
    <row r="3878" spans="1:5">
      <c r="A3878" s="3" t="s">
        <v>1229</v>
      </c>
    </row>
    <row r="3879" spans="1:5">
      <c r="A3879" s="4" t="s">
        <v>32</v>
      </c>
      <c r="B3879" s="5" t="n">
        <v>650</v>
      </c>
    </row>
    <row r="3880" spans="1:5">
      <c r="A3880" s="4" t="s">
        <v>1230</v>
      </c>
      <c r="B3880" s="5" t="n">
        <v>5850</v>
      </c>
    </row>
    <row r="3881" spans="1:5">
      <c r="A3881" s="4" t="s">
        <v>1231</v>
      </c>
      <c r="B3881" s="5" t="n">
        <v>1240</v>
      </c>
    </row>
    <row r="3882" spans="1:5">
      <c r="A3882" s="4" t="s">
        <v>1232</v>
      </c>
      <c r="B3882" s="5" t="n">
        <v>0</v>
      </c>
    </row>
    <row r="3883" spans="1:5">
      <c r="A3883" s="3" t="s">
        <v>1233</v>
      </c>
    </row>
    <row r="3884" spans="1:5">
      <c r="A3884" s="4" t="s">
        <v>32</v>
      </c>
      <c r="B3884" s="5" t="n">
        <v>650</v>
      </c>
    </row>
    <row r="3885" spans="1:5">
      <c r="A3885" s="4" t="s">
        <v>1230</v>
      </c>
      <c r="B3885" s="5" t="n">
        <v>7090</v>
      </c>
    </row>
    <row r="3886" spans="1:5">
      <c r="A3886" s="4" t="s">
        <v>120</v>
      </c>
      <c r="B3886" s="5" t="n">
        <v>7740</v>
      </c>
    </row>
    <row r="3887" spans="1:5">
      <c r="A3887" s="4" t="s">
        <v>1234</v>
      </c>
      <c r="B3887" s="5" t="n">
        <v>2254</v>
      </c>
    </row>
    <row r="3888" spans="1:5">
      <c r="A3888" s="4" t="s">
        <v>1533</v>
      </c>
    </row>
    <row r="3889" spans="1:5">
      <c r="A3889" s="3" t="s">
        <v>1227</v>
      </c>
    </row>
    <row r="3890" spans="1:5">
      <c r="A3890" s="4" t="s">
        <v>1228</v>
      </c>
      <c r="B3890" s="5" t="n">
        <v>0</v>
      </c>
    </row>
    <row r="3891" spans="1:5">
      <c r="A3891" s="3" t="s">
        <v>1229</v>
      </c>
    </row>
    <row r="3892" spans="1:5">
      <c r="A3892" s="4" t="s">
        <v>32</v>
      </c>
      <c r="B3892" s="5" t="n">
        <v>19</v>
      </c>
    </row>
    <row r="3893" spans="1:5">
      <c r="A3893" s="4" t="s">
        <v>1230</v>
      </c>
      <c r="B3893" s="5" t="n">
        <v>1251</v>
      </c>
    </row>
    <row r="3894" spans="1:5">
      <c r="A3894" s="4" t="s">
        <v>1231</v>
      </c>
      <c r="B3894" s="5" t="n">
        <v>516</v>
      </c>
    </row>
    <row r="3895" spans="1:5">
      <c r="A3895" s="4" t="s">
        <v>1232</v>
      </c>
      <c r="B3895" s="5" t="n">
        <v>0</v>
      </c>
    </row>
    <row r="3896" spans="1:5">
      <c r="A3896" s="3" t="s">
        <v>1233</v>
      </c>
    </row>
    <row r="3897" spans="1:5">
      <c r="A3897" s="4" t="s">
        <v>32</v>
      </c>
      <c r="B3897" s="5" t="n">
        <v>19</v>
      </c>
    </row>
    <row r="3898" spans="1:5">
      <c r="A3898" s="4" t="s">
        <v>1230</v>
      </c>
      <c r="B3898" s="5" t="n">
        <v>1767</v>
      </c>
    </row>
    <row r="3899" spans="1:5">
      <c r="A3899" s="4" t="s">
        <v>120</v>
      </c>
      <c r="B3899" s="5" t="n">
        <v>1786</v>
      </c>
    </row>
    <row r="3900" spans="1:5">
      <c r="A3900" s="4" t="s">
        <v>1234</v>
      </c>
      <c r="B3900" s="5" t="n">
        <v>885</v>
      </c>
    </row>
    <row r="3901" spans="1:5">
      <c r="A3901" s="4" t="s">
        <v>1534</v>
      </c>
    </row>
    <row r="3902" spans="1:5">
      <c r="A3902" s="3" t="s">
        <v>1227</v>
      </c>
    </row>
    <row r="3903" spans="1:5">
      <c r="A3903" s="4" t="s">
        <v>1228</v>
      </c>
      <c r="B3903" s="5" t="n">
        <v>0</v>
      </c>
    </row>
    <row r="3904" spans="1:5">
      <c r="A3904" s="3" t="s">
        <v>1229</v>
      </c>
    </row>
    <row r="3905" spans="1:5">
      <c r="A3905" s="4" t="s">
        <v>32</v>
      </c>
      <c r="B3905" s="5" t="n">
        <v>21</v>
      </c>
    </row>
    <row r="3906" spans="1:5">
      <c r="A3906" s="4" t="s">
        <v>1230</v>
      </c>
      <c r="B3906" s="5" t="n">
        <v>569</v>
      </c>
    </row>
    <row r="3907" spans="1:5">
      <c r="A3907" s="4" t="s">
        <v>1231</v>
      </c>
      <c r="B3907" s="5" t="n">
        <v>475</v>
      </c>
    </row>
    <row r="3908" spans="1:5">
      <c r="A3908" s="4" t="s">
        <v>1232</v>
      </c>
      <c r="B3908" s="5" t="n">
        <v>0</v>
      </c>
    </row>
    <row r="3909" spans="1:5">
      <c r="A3909" s="3" t="s">
        <v>1233</v>
      </c>
    </row>
    <row r="3910" spans="1:5">
      <c r="A3910" s="4" t="s">
        <v>32</v>
      </c>
      <c r="B3910" s="5" t="n">
        <v>21</v>
      </c>
    </row>
    <row r="3911" spans="1:5">
      <c r="A3911" s="4" t="s">
        <v>1230</v>
      </c>
      <c r="B3911" s="5" t="n">
        <v>1044</v>
      </c>
    </row>
    <row r="3912" spans="1:5">
      <c r="A3912" s="4" t="s">
        <v>120</v>
      </c>
      <c r="B3912" s="5" t="n">
        <v>1065</v>
      </c>
    </row>
    <row r="3913" spans="1:5">
      <c r="A3913" s="4" t="s">
        <v>1234</v>
      </c>
      <c r="B3913" s="5" t="n">
        <v>542</v>
      </c>
    </row>
    <row r="3914" spans="1:5">
      <c r="A3914" s="4" t="s">
        <v>1535</v>
      </c>
    </row>
    <row r="3915" spans="1:5">
      <c r="A3915" s="3" t="s">
        <v>1227</v>
      </c>
    </row>
    <row r="3916" spans="1:5">
      <c r="A3916" s="4" t="s">
        <v>1228</v>
      </c>
      <c r="B3916" s="5" t="n">
        <v>0</v>
      </c>
    </row>
    <row r="3917" spans="1:5">
      <c r="A3917" s="3" t="s">
        <v>1229</v>
      </c>
    </row>
    <row r="3918" spans="1:5">
      <c r="A3918" s="4" t="s">
        <v>32</v>
      </c>
      <c r="B3918" s="5" t="n">
        <v>529</v>
      </c>
    </row>
    <row r="3919" spans="1:5">
      <c r="A3919" s="4" t="s">
        <v>1230</v>
      </c>
      <c r="B3919" s="5" t="n">
        <v>686</v>
      </c>
    </row>
    <row r="3920" spans="1:5">
      <c r="A3920" s="4" t="s">
        <v>1231</v>
      </c>
      <c r="B3920" s="5" t="n">
        <v>617</v>
      </c>
    </row>
    <row r="3921" spans="1:5">
      <c r="A3921" s="4" t="s">
        <v>1232</v>
      </c>
      <c r="B3921" s="5" t="n">
        <v>0</v>
      </c>
    </row>
    <row r="3922" spans="1:5">
      <c r="A3922" s="3" t="s">
        <v>1233</v>
      </c>
    </row>
    <row r="3923" spans="1:5">
      <c r="A3923" s="4" t="s">
        <v>32</v>
      </c>
      <c r="B3923" s="5" t="n">
        <v>529</v>
      </c>
    </row>
    <row r="3924" spans="1:5">
      <c r="A3924" s="4" t="s">
        <v>1230</v>
      </c>
      <c r="B3924" s="5" t="n">
        <v>1303</v>
      </c>
    </row>
    <row r="3925" spans="1:5">
      <c r="A3925" s="4" t="s">
        <v>120</v>
      </c>
      <c r="B3925" s="5" t="n">
        <v>1832</v>
      </c>
    </row>
    <row r="3926" spans="1:5">
      <c r="A3926" s="4" t="s">
        <v>1234</v>
      </c>
      <c r="B3926" s="5" t="n">
        <v>823</v>
      </c>
    </row>
    <row r="3927" spans="1:5">
      <c r="A3927" s="4" t="s">
        <v>1536</v>
      </c>
    </row>
    <row r="3928" spans="1:5">
      <c r="A3928" s="3" t="s">
        <v>1227</v>
      </c>
    </row>
    <row r="3929" spans="1:5">
      <c r="A3929" s="4" t="s">
        <v>1228</v>
      </c>
      <c r="B3929" s="5" t="n">
        <v>0</v>
      </c>
    </row>
    <row r="3930" spans="1:5">
      <c r="A3930" s="3" t="s">
        <v>1229</v>
      </c>
    </row>
    <row r="3931" spans="1:5">
      <c r="A3931" s="4" t="s">
        <v>32</v>
      </c>
      <c r="B3931" s="5" t="n">
        <v>2782</v>
      </c>
    </row>
    <row r="3932" spans="1:5">
      <c r="A3932" s="4" t="s">
        <v>1230</v>
      </c>
      <c r="B3932" s="5" t="n">
        <v>66441</v>
      </c>
    </row>
    <row r="3933" spans="1:5">
      <c r="A3933" s="4" t="s">
        <v>1231</v>
      </c>
      <c r="B3933" s="5" t="n">
        <v>0</v>
      </c>
    </row>
    <row r="3934" spans="1:5">
      <c r="A3934" s="4" t="s">
        <v>1232</v>
      </c>
      <c r="B3934" s="5" t="n">
        <v>0</v>
      </c>
    </row>
    <row r="3935" spans="1:5">
      <c r="A3935" s="3" t="s">
        <v>1233</v>
      </c>
    </row>
    <row r="3936" spans="1:5">
      <c r="A3936" s="4" t="s">
        <v>32</v>
      </c>
      <c r="B3936" s="5" t="n">
        <v>2782</v>
      </c>
    </row>
    <row r="3937" spans="1:5">
      <c r="A3937" s="4" t="s">
        <v>1230</v>
      </c>
      <c r="B3937" s="5" t="n">
        <v>66441</v>
      </c>
    </row>
    <row r="3938" spans="1:5">
      <c r="A3938" s="4" t="s">
        <v>120</v>
      </c>
      <c r="B3938" s="5" t="n">
        <v>69223</v>
      </c>
    </row>
    <row r="3939" spans="1:5">
      <c r="A3939" s="4" t="s">
        <v>1234</v>
      </c>
      <c r="B3939" s="5" t="n">
        <v>4845</v>
      </c>
    </row>
    <row r="3940" spans="1:5">
      <c r="A3940" s="4" t="s">
        <v>1537</v>
      </c>
    </row>
    <row r="3941" spans="1:5">
      <c r="A3941" s="3" t="s">
        <v>1227</v>
      </c>
    </row>
    <row r="3942" spans="1:5">
      <c r="A3942" s="4" t="s">
        <v>1228</v>
      </c>
      <c r="B3942" s="5" t="n">
        <v>0</v>
      </c>
    </row>
    <row r="3943" spans="1:5">
      <c r="A3943" s="3" t="s">
        <v>1229</v>
      </c>
    </row>
    <row r="3944" spans="1:5">
      <c r="A3944" s="4" t="s">
        <v>32</v>
      </c>
      <c r="B3944" s="5" t="n">
        <v>1001</v>
      </c>
    </row>
    <row r="3945" spans="1:5">
      <c r="A3945" s="4" t="s">
        <v>1230</v>
      </c>
      <c r="B3945" s="5" t="n">
        <v>8175</v>
      </c>
    </row>
    <row r="3946" spans="1:5">
      <c r="A3946" s="4" t="s">
        <v>1231</v>
      </c>
      <c r="B3946" s="5" t="n">
        <v>1892</v>
      </c>
    </row>
    <row r="3947" spans="1:5">
      <c r="A3947" s="4" t="s">
        <v>1232</v>
      </c>
      <c r="B3947" s="5" t="n">
        <v>0</v>
      </c>
    </row>
    <row r="3948" spans="1:5">
      <c r="A3948" s="3" t="s">
        <v>1233</v>
      </c>
    </row>
    <row r="3949" spans="1:5">
      <c r="A3949" s="4" t="s">
        <v>32</v>
      </c>
      <c r="B3949" s="5" t="n">
        <v>1001</v>
      </c>
    </row>
    <row r="3950" spans="1:5">
      <c r="A3950" s="4" t="s">
        <v>1230</v>
      </c>
      <c r="B3950" s="5" t="n">
        <v>10067</v>
      </c>
    </row>
    <row r="3951" spans="1:5">
      <c r="A3951" s="4" t="s">
        <v>120</v>
      </c>
      <c r="B3951" s="5" t="n">
        <v>11068</v>
      </c>
    </row>
    <row r="3952" spans="1:5">
      <c r="A3952" s="4" t="s">
        <v>1234</v>
      </c>
      <c r="B3952" s="5" t="n">
        <v>3404</v>
      </c>
    </row>
    <row r="3953" spans="1:5">
      <c r="A3953" s="4" t="s">
        <v>1538</v>
      </c>
    </row>
    <row r="3954" spans="1:5">
      <c r="A3954" s="3" t="s">
        <v>1227</v>
      </c>
    </row>
    <row r="3955" spans="1:5">
      <c r="A3955" s="4" t="s">
        <v>1228</v>
      </c>
      <c r="B3955" s="5" t="n">
        <v>0</v>
      </c>
    </row>
    <row r="3956" spans="1:5">
      <c r="A3956" s="3" t="s">
        <v>1229</v>
      </c>
    </row>
    <row r="3957" spans="1:5">
      <c r="A3957" s="4" t="s">
        <v>32</v>
      </c>
      <c r="B3957" s="5" t="n">
        <v>4885</v>
      </c>
    </row>
    <row r="3958" spans="1:5">
      <c r="A3958" s="4" t="s">
        <v>1230</v>
      </c>
      <c r="B3958" s="5" t="n">
        <v>28803</v>
      </c>
    </row>
    <row r="3959" spans="1:5">
      <c r="A3959" s="4" t="s">
        <v>1231</v>
      </c>
      <c r="B3959" s="5" t="n">
        <v>2667</v>
      </c>
    </row>
    <row r="3960" spans="1:5">
      <c r="A3960" s="4" t="s">
        <v>1232</v>
      </c>
      <c r="B3960" s="5" t="n">
        <v>0</v>
      </c>
    </row>
    <row r="3961" spans="1:5">
      <c r="A3961" s="3" t="s">
        <v>1233</v>
      </c>
    </row>
    <row r="3962" spans="1:5">
      <c r="A3962" s="4" t="s">
        <v>32</v>
      </c>
      <c r="B3962" s="5" t="n">
        <v>4905</v>
      </c>
    </row>
    <row r="3963" spans="1:5">
      <c r="A3963" s="4" t="s">
        <v>1230</v>
      </c>
      <c r="B3963" s="5" t="n">
        <v>31450</v>
      </c>
    </row>
    <row r="3964" spans="1:5">
      <c r="A3964" s="4" t="s">
        <v>120</v>
      </c>
      <c r="B3964" s="5" t="n">
        <v>36355</v>
      </c>
    </row>
    <row r="3965" spans="1:5">
      <c r="A3965" s="4" t="s">
        <v>1234</v>
      </c>
      <c r="B3965" s="5" t="n">
        <v>13794</v>
      </c>
    </row>
    <row r="3966" spans="1:5">
      <c r="A3966" s="4" t="s">
        <v>1539</v>
      </c>
    </row>
    <row r="3967" spans="1:5">
      <c r="A3967" s="3" t="s">
        <v>1227</v>
      </c>
    </row>
    <row r="3968" spans="1:5">
      <c r="A3968" s="4" t="s">
        <v>1228</v>
      </c>
      <c r="B3968" s="5" t="n">
        <v>0</v>
      </c>
    </row>
    <row r="3969" spans="1:5">
      <c r="A3969" s="3" t="s">
        <v>1229</v>
      </c>
    </row>
    <row r="3970" spans="1:5">
      <c r="A3970" s="4" t="s">
        <v>32</v>
      </c>
      <c r="B3970" s="5" t="n">
        <v>1375</v>
      </c>
    </row>
    <row r="3971" spans="1:5">
      <c r="A3971" s="4" t="s">
        <v>1230</v>
      </c>
      <c r="B3971" s="5" t="n">
        <v>11232</v>
      </c>
    </row>
    <row r="3972" spans="1:5">
      <c r="A3972" s="4" t="s">
        <v>1231</v>
      </c>
      <c r="B3972" s="5" t="n">
        <v>810</v>
      </c>
    </row>
    <row r="3973" spans="1:5">
      <c r="A3973" s="4" t="s">
        <v>1232</v>
      </c>
      <c r="B3973" s="5" t="n">
        <v>0</v>
      </c>
    </row>
    <row r="3974" spans="1:5">
      <c r="A3974" s="3" t="s">
        <v>1233</v>
      </c>
    </row>
    <row r="3975" spans="1:5">
      <c r="A3975" s="4" t="s">
        <v>32</v>
      </c>
      <c r="B3975" s="5" t="n">
        <v>1393</v>
      </c>
    </row>
    <row r="3976" spans="1:5">
      <c r="A3976" s="4" t="s">
        <v>1230</v>
      </c>
      <c r="B3976" s="5" t="n">
        <v>12024</v>
      </c>
    </row>
    <row r="3977" spans="1:5">
      <c r="A3977" s="4" t="s">
        <v>120</v>
      </c>
      <c r="B3977" s="5" t="n">
        <v>13417</v>
      </c>
    </row>
    <row r="3978" spans="1:5">
      <c r="A3978" s="4" t="s">
        <v>1234</v>
      </c>
      <c r="B3978" s="5" t="n">
        <v>4469</v>
      </c>
    </row>
    <row r="3979" spans="1:5">
      <c r="A3979" s="4" t="s">
        <v>1540</v>
      </c>
    </row>
    <row r="3980" spans="1:5">
      <c r="A3980" s="3" t="s">
        <v>1227</v>
      </c>
    </row>
    <row r="3981" spans="1:5">
      <c r="A3981" s="4" t="s">
        <v>1228</v>
      </c>
      <c r="B3981" s="5" t="n">
        <v>0</v>
      </c>
    </row>
    <row r="3982" spans="1:5">
      <c r="A3982" s="3" t="s">
        <v>1229</v>
      </c>
    </row>
    <row r="3983" spans="1:5">
      <c r="A3983" s="4" t="s">
        <v>32</v>
      </c>
      <c r="B3983" s="5" t="n">
        <v>4950</v>
      </c>
    </row>
    <row r="3984" spans="1:5">
      <c r="A3984" s="4" t="s">
        <v>1230</v>
      </c>
      <c r="B3984" s="5" t="n">
        <v>44550</v>
      </c>
    </row>
    <row r="3985" spans="1:5">
      <c r="A3985" s="4" t="s">
        <v>1231</v>
      </c>
      <c r="B3985" s="5" t="n">
        <v>2647</v>
      </c>
    </row>
    <row r="3986" spans="1:5">
      <c r="A3986" s="4" t="s">
        <v>1232</v>
      </c>
      <c r="B3986" s="5" t="n">
        <v>0</v>
      </c>
    </row>
    <row r="3987" spans="1:5">
      <c r="A3987" s="3" t="s">
        <v>1233</v>
      </c>
    </row>
    <row r="3988" spans="1:5">
      <c r="A3988" s="4" t="s">
        <v>32</v>
      </c>
      <c r="B3988" s="5" t="n">
        <v>4950</v>
      </c>
    </row>
    <row r="3989" spans="1:5">
      <c r="A3989" s="4" t="s">
        <v>1230</v>
      </c>
      <c r="B3989" s="5" t="n">
        <v>47197</v>
      </c>
    </row>
    <row r="3990" spans="1:5">
      <c r="A3990" s="4" t="s">
        <v>120</v>
      </c>
      <c r="B3990" s="5" t="n">
        <v>52147</v>
      </c>
    </row>
    <row r="3991" spans="1:5">
      <c r="A3991" s="4" t="s">
        <v>1234</v>
      </c>
      <c r="B3991" s="5" t="n">
        <v>8830</v>
      </c>
    </row>
    <row r="3992" spans="1:5">
      <c r="A3992" s="4" t="s">
        <v>1541</v>
      </c>
    </row>
    <row r="3993" spans="1:5">
      <c r="A3993" s="3" t="s">
        <v>1227</v>
      </c>
    </row>
    <row r="3994" spans="1:5">
      <c r="A3994" s="4" t="s">
        <v>1228</v>
      </c>
      <c r="B3994" s="5" t="n">
        <v>0</v>
      </c>
    </row>
    <row r="3995" spans="1:5">
      <c r="A3995" s="3" t="s">
        <v>1229</v>
      </c>
    </row>
    <row r="3996" spans="1:5">
      <c r="A3996" s="4" t="s">
        <v>32</v>
      </c>
      <c r="B3996" s="5" t="n">
        <v>3828</v>
      </c>
    </row>
    <row r="3997" spans="1:5">
      <c r="A3997" s="4" t="s">
        <v>1230</v>
      </c>
      <c r="B3997" s="5" t="n">
        <v>22572</v>
      </c>
    </row>
    <row r="3998" spans="1:5">
      <c r="A3998" s="4" t="s">
        <v>1231</v>
      </c>
      <c r="B3998" s="5" t="n">
        <v>5838</v>
      </c>
    </row>
    <row r="3999" spans="1:5">
      <c r="A3999" s="4" t="s">
        <v>1232</v>
      </c>
      <c r="B3999" s="5" t="n">
        <v>0</v>
      </c>
    </row>
    <row r="4000" spans="1:5">
      <c r="A4000" s="3" t="s">
        <v>1233</v>
      </c>
    </row>
    <row r="4001" spans="1:5">
      <c r="A4001" s="4" t="s">
        <v>32</v>
      </c>
      <c r="B4001" s="5" t="n">
        <v>3828</v>
      </c>
    </row>
    <row r="4002" spans="1:5">
      <c r="A4002" s="4" t="s">
        <v>1230</v>
      </c>
      <c r="B4002" s="5" t="n">
        <v>28410</v>
      </c>
    </row>
    <row r="4003" spans="1:5">
      <c r="A4003" s="4" t="s">
        <v>120</v>
      </c>
      <c r="B4003" s="5" t="n">
        <v>32238</v>
      </c>
    </row>
    <row r="4004" spans="1:5">
      <c r="A4004" s="4" t="s">
        <v>1234</v>
      </c>
      <c r="B4004" s="5" t="n">
        <v>11683</v>
      </c>
    </row>
    <row r="4005" spans="1:5">
      <c r="A4005" s="4" t="s">
        <v>1542</v>
      </c>
    </row>
    <row r="4006" spans="1:5">
      <c r="A4006" s="3" t="s">
        <v>1227</v>
      </c>
    </row>
    <row r="4007" spans="1:5">
      <c r="A4007" s="4" t="s">
        <v>1228</v>
      </c>
      <c r="B4007" s="5" t="n">
        <v>0</v>
      </c>
    </row>
    <row r="4008" spans="1:5">
      <c r="A4008" s="3" t="s">
        <v>1229</v>
      </c>
    </row>
    <row r="4009" spans="1:5">
      <c r="A4009" s="4" t="s">
        <v>32</v>
      </c>
      <c r="B4009" s="5" t="n">
        <v>540</v>
      </c>
    </row>
    <row r="4010" spans="1:5">
      <c r="A4010" s="4" t="s">
        <v>1230</v>
      </c>
      <c r="B4010" s="5" t="n">
        <v>10105</v>
      </c>
    </row>
    <row r="4011" spans="1:5">
      <c r="A4011" s="4" t="s">
        <v>1231</v>
      </c>
      <c r="B4011" s="5" t="n">
        <v>8</v>
      </c>
    </row>
    <row r="4012" spans="1:5">
      <c r="A4012" s="4" t="s">
        <v>1232</v>
      </c>
      <c r="B4012" s="5" t="n">
        <v>0</v>
      </c>
    </row>
    <row r="4013" spans="1:5">
      <c r="A4013" s="3" t="s">
        <v>1233</v>
      </c>
    </row>
    <row r="4014" spans="1:5">
      <c r="A4014" s="4" t="s">
        <v>32</v>
      </c>
      <c r="B4014" s="5" t="n">
        <v>540</v>
      </c>
    </row>
    <row r="4015" spans="1:5">
      <c r="A4015" s="4" t="s">
        <v>1230</v>
      </c>
      <c r="B4015" s="5" t="n">
        <v>10113</v>
      </c>
    </row>
    <row r="4016" spans="1:5">
      <c r="A4016" s="4" t="s">
        <v>120</v>
      </c>
      <c r="B4016" s="5" t="n">
        <v>10653</v>
      </c>
    </row>
    <row r="4017" spans="1:5">
      <c r="A4017" s="4" t="s">
        <v>1234</v>
      </c>
      <c r="B4017" s="5" t="n">
        <v>2581</v>
      </c>
    </row>
    <row r="4018" spans="1:5">
      <c r="A4018" s="4" t="s">
        <v>1543</v>
      </c>
    </row>
    <row r="4019" spans="1:5">
      <c r="A4019" s="3" t="s">
        <v>1227</v>
      </c>
    </row>
    <row r="4020" spans="1:5">
      <c r="A4020" s="4" t="s">
        <v>1228</v>
      </c>
      <c r="B4020" s="5" t="n">
        <v>0</v>
      </c>
    </row>
    <row r="4021" spans="1:5">
      <c r="A4021" s="3" t="s">
        <v>1229</v>
      </c>
    </row>
    <row r="4022" spans="1:5">
      <c r="A4022" s="4" t="s">
        <v>32</v>
      </c>
      <c r="B4022" s="5" t="n">
        <v>1060</v>
      </c>
    </row>
    <row r="4023" spans="1:5">
      <c r="A4023" s="4" t="s">
        <v>1230</v>
      </c>
      <c r="B4023" s="5" t="n">
        <v>9875</v>
      </c>
    </row>
    <row r="4024" spans="1:5">
      <c r="A4024" s="4" t="s">
        <v>1231</v>
      </c>
      <c r="B4024" s="5" t="n">
        <v>8</v>
      </c>
    </row>
    <row r="4025" spans="1:5">
      <c r="A4025" s="4" t="s">
        <v>1232</v>
      </c>
      <c r="B4025" s="5" t="n">
        <v>0</v>
      </c>
    </row>
    <row r="4026" spans="1:5">
      <c r="A4026" s="3" t="s">
        <v>1233</v>
      </c>
    </row>
    <row r="4027" spans="1:5">
      <c r="A4027" s="4" t="s">
        <v>32</v>
      </c>
      <c r="B4027" s="5" t="n">
        <v>1060</v>
      </c>
    </row>
    <row r="4028" spans="1:5">
      <c r="A4028" s="4" t="s">
        <v>1230</v>
      </c>
      <c r="B4028" s="5" t="n">
        <v>9883</v>
      </c>
    </row>
    <row r="4029" spans="1:5">
      <c r="A4029" s="4" t="s">
        <v>120</v>
      </c>
      <c r="B4029" s="5" t="n">
        <v>10943</v>
      </c>
    </row>
    <row r="4030" spans="1:5">
      <c r="A4030" s="4" t="s">
        <v>1234</v>
      </c>
      <c r="B4030" s="5" t="n">
        <v>2522</v>
      </c>
    </row>
    <row r="4031" spans="1:5">
      <c r="A4031" s="4" t="s">
        <v>1544</v>
      </c>
    </row>
    <row r="4032" spans="1:5">
      <c r="A4032" s="3" t="s">
        <v>1227</v>
      </c>
    </row>
    <row r="4033" spans="1:5">
      <c r="A4033" s="4" t="s">
        <v>1228</v>
      </c>
      <c r="B4033" s="5" t="n">
        <v>0</v>
      </c>
    </row>
    <row r="4034" spans="1:5">
      <c r="A4034" s="3" t="s">
        <v>1229</v>
      </c>
    </row>
    <row r="4035" spans="1:5">
      <c r="A4035" s="4" t="s">
        <v>32</v>
      </c>
      <c r="B4035" s="5" t="n">
        <v>3480</v>
      </c>
    </row>
    <row r="4036" spans="1:5">
      <c r="A4036" s="4" t="s">
        <v>1230</v>
      </c>
      <c r="B4036" s="5" t="n">
        <v>25245</v>
      </c>
    </row>
    <row r="4037" spans="1:5">
      <c r="A4037" s="4" t="s">
        <v>1231</v>
      </c>
      <c r="B4037" s="5" t="n">
        <v>3129</v>
      </c>
    </row>
    <row r="4038" spans="1:5">
      <c r="A4038" s="4" t="s">
        <v>1232</v>
      </c>
      <c r="B4038" s="5" t="n">
        <v>0</v>
      </c>
    </row>
    <row r="4039" spans="1:5">
      <c r="A4039" s="3" t="s">
        <v>1233</v>
      </c>
    </row>
    <row r="4040" spans="1:5">
      <c r="A4040" s="4" t="s">
        <v>32</v>
      </c>
      <c r="B4040" s="5" t="n">
        <v>3768</v>
      </c>
    </row>
    <row r="4041" spans="1:5">
      <c r="A4041" s="4" t="s">
        <v>1230</v>
      </c>
      <c r="B4041" s="5" t="n">
        <v>28086</v>
      </c>
    </row>
    <row r="4042" spans="1:5">
      <c r="A4042" s="4" t="s">
        <v>120</v>
      </c>
      <c r="B4042" s="5" t="n">
        <v>31854</v>
      </c>
    </row>
    <row r="4043" spans="1:5">
      <c r="A4043" s="4" t="s">
        <v>1234</v>
      </c>
      <c r="B4043" s="5" t="n">
        <v>4983</v>
      </c>
    </row>
    <row r="4044" spans="1:5">
      <c r="A4044" s="4" t="s">
        <v>1545</v>
      </c>
    </row>
    <row r="4045" spans="1:5">
      <c r="A4045" s="3" t="s">
        <v>1227</v>
      </c>
    </row>
    <row r="4046" spans="1:5">
      <c r="A4046" s="4" t="s">
        <v>1228</v>
      </c>
      <c r="B4046" s="5" t="n">
        <v>0</v>
      </c>
    </row>
    <row r="4047" spans="1:5">
      <c r="A4047" s="3" t="s">
        <v>1229</v>
      </c>
    </row>
    <row r="4048" spans="1:5">
      <c r="A4048" s="4" t="s">
        <v>32</v>
      </c>
      <c r="B4048" s="5" t="n">
        <v>1430</v>
      </c>
    </row>
    <row r="4049" spans="1:5">
      <c r="A4049" s="4" t="s">
        <v>1230</v>
      </c>
      <c r="B4049" s="5" t="n">
        <v>2609</v>
      </c>
    </row>
    <row r="4050" spans="1:5">
      <c r="A4050" s="4" t="s">
        <v>1231</v>
      </c>
      <c r="B4050" s="5" t="n">
        <v>304</v>
      </c>
    </row>
    <row r="4051" spans="1:5">
      <c r="A4051" s="4" t="s">
        <v>1232</v>
      </c>
      <c r="B4051" s="5" t="n">
        <v>0</v>
      </c>
    </row>
    <row r="4052" spans="1:5">
      <c r="A4052" s="3" t="s">
        <v>1233</v>
      </c>
    </row>
    <row r="4053" spans="1:5">
      <c r="A4053" s="4" t="s">
        <v>32</v>
      </c>
      <c r="B4053" s="5" t="n">
        <v>1561</v>
      </c>
    </row>
    <row r="4054" spans="1:5">
      <c r="A4054" s="4" t="s">
        <v>1230</v>
      </c>
      <c r="B4054" s="5" t="n">
        <v>2782</v>
      </c>
    </row>
    <row r="4055" spans="1:5">
      <c r="A4055" s="4" t="s">
        <v>120</v>
      </c>
      <c r="B4055" s="5" t="n">
        <v>4343</v>
      </c>
    </row>
    <row r="4056" spans="1:5">
      <c r="A4056" s="4" t="s">
        <v>1234</v>
      </c>
      <c r="B4056" s="5" t="n">
        <v>557</v>
      </c>
    </row>
    <row r="4057" spans="1:5">
      <c r="A4057" s="4" t="s">
        <v>1546</v>
      </c>
    </row>
    <row r="4058" spans="1:5">
      <c r="A4058" s="3" t="s">
        <v>1227</v>
      </c>
    </row>
    <row r="4059" spans="1:5">
      <c r="A4059" s="4" t="s">
        <v>1228</v>
      </c>
      <c r="B4059" s="5" t="n">
        <v>0</v>
      </c>
    </row>
    <row r="4060" spans="1:5">
      <c r="A4060" s="3" t="s">
        <v>1229</v>
      </c>
    </row>
    <row r="4061" spans="1:5">
      <c r="A4061" s="4" t="s">
        <v>32</v>
      </c>
      <c r="B4061" s="5" t="n">
        <v>1660</v>
      </c>
    </row>
    <row r="4062" spans="1:5">
      <c r="A4062" s="4" t="s">
        <v>1230</v>
      </c>
      <c r="B4062" s="5" t="n">
        <v>9173</v>
      </c>
    </row>
    <row r="4063" spans="1:5">
      <c r="A4063" s="4" t="s">
        <v>1231</v>
      </c>
      <c r="B4063" s="5" t="n">
        <v>8</v>
      </c>
    </row>
    <row r="4064" spans="1:5">
      <c r="A4064" s="4" t="s">
        <v>1232</v>
      </c>
      <c r="B4064" s="5" t="n">
        <v>0</v>
      </c>
    </row>
    <row r="4065" spans="1:5">
      <c r="A4065" s="3" t="s">
        <v>1233</v>
      </c>
    </row>
    <row r="4066" spans="1:5">
      <c r="A4066" s="4" t="s">
        <v>32</v>
      </c>
      <c r="B4066" s="5" t="n">
        <v>1660</v>
      </c>
    </row>
    <row r="4067" spans="1:5">
      <c r="A4067" s="4" t="s">
        <v>1230</v>
      </c>
      <c r="B4067" s="5" t="n">
        <v>9181</v>
      </c>
    </row>
    <row r="4068" spans="1:5">
      <c r="A4068" s="4" t="s">
        <v>120</v>
      </c>
      <c r="B4068" s="5" t="n">
        <v>10841</v>
      </c>
    </row>
    <row r="4069" spans="1:5">
      <c r="A4069" s="4" t="s">
        <v>1234</v>
      </c>
      <c r="B4069" s="5" t="n">
        <v>2343</v>
      </c>
    </row>
    <row r="4070" spans="1:5">
      <c r="A4070" s="4" t="s">
        <v>1547</v>
      </c>
    </row>
    <row r="4071" spans="1:5">
      <c r="A4071" s="3" t="s">
        <v>1227</v>
      </c>
    </row>
    <row r="4072" spans="1:5">
      <c r="A4072" s="4" t="s">
        <v>1228</v>
      </c>
      <c r="B4072" s="5" t="n">
        <v>0</v>
      </c>
    </row>
    <row r="4073" spans="1:5">
      <c r="A4073" s="3" t="s">
        <v>1229</v>
      </c>
    </row>
    <row r="4074" spans="1:5">
      <c r="A4074" s="4" t="s">
        <v>32</v>
      </c>
      <c r="B4074" s="5" t="n">
        <v>622</v>
      </c>
    </row>
    <row r="4075" spans="1:5">
      <c r="A4075" s="4" t="s">
        <v>1230</v>
      </c>
      <c r="B4075" s="5" t="n">
        <v>17900</v>
      </c>
    </row>
    <row r="4076" spans="1:5">
      <c r="A4076" s="4" t="s">
        <v>1231</v>
      </c>
      <c r="B4076" s="5" t="n">
        <v>221</v>
      </c>
    </row>
    <row r="4077" spans="1:5">
      <c r="A4077" s="4" t="s">
        <v>1232</v>
      </c>
      <c r="B4077" s="5" t="n">
        <v>0</v>
      </c>
    </row>
    <row r="4078" spans="1:5">
      <c r="A4078" s="3" t="s">
        <v>1233</v>
      </c>
    </row>
    <row r="4079" spans="1:5">
      <c r="A4079" s="4" t="s">
        <v>32</v>
      </c>
      <c r="B4079" s="5" t="n">
        <v>622</v>
      </c>
    </row>
    <row r="4080" spans="1:5">
      <c r="A4080" s="4" t="s">
        <v>1230</v>
      </c>
      <c r="B4080" s="5" t="n">
        <v>18121</v>
      </c>
    </row>
    <row r="4081" spans="1:5">
      <c r="A4081" s="4" t="s">
        <v>120</v>
      </c>
      <c r="B4081" s="5" t="n">
        <v>18743</v>
      </c>
    </row>
    <row r="4082" spans="1:5">
      <c r="A4082" s="4" t="s">
        <v>1234</v>
      </c>
      <c r="B4082" s="5" t="n">
        <v>1378</v>
      </c>
    </row>
    <row r="4083" spans="1:5">
      <c r="A4083" s="4" t="s">
        <v>1548</v>
      </c>
    </row>
    <row r="4084" spans="1:5">
      <c r="A4084" s="3" t="s">
        <v>1227</v>
      </c>
    </row>
    <row r="4085" spans="1:5">
      <c r="A4085" s="4" t="s">
        <v>1228</v>
      </c>
      <c r="B4085" s="5" t="n">
        <v>0</v>
      </c>
    </row>
    <row r="4086" spans="1:5">
      <c r="A4086" s="3" t="s">
        <v>1229</v>
      </c>
    </row>
    <row r="4087" spans="1:5">
      <c r="A4087" s="4" t="s">
        <v>32</v>
      </c>
      <c r="B4087" s="5" t="n">
        <v>2420</v>
      </c>
    </row>
    <row r="4088" spans="1:5">
      <c r="A4088" s="4" t="s">
        <v>1230</v>
      </c>
      <c r="B4088" s="5" t="n">
        <v>49580</v>
      </c>
    </row>
    <row r="4089" spans="1:5">
      <c r="A4089" s="4" t="s">
        <v>1231</v>
      </c>
      <c r="B4089" s="5" t="n">
        <v>6735</v>
      </c>
    </row>
    <row r="4090" spans="1:5">
      <c r="A4090" s="4" t="s">
        <v>1232</v>
      </c>
      <c r="B4090" s="5" t="n">
        <v>0</v>
      </c>
    </row>
    <row r="4091" spans="1:5">
      <c r="A4091" s="3" t="s">
        <v>1233</v>
      </c>
    </row>
    <row r="4092" spans="1:5">
      <c r="A4092" s="4" t="s">
        <v>32</v>
      </c>
      <c r="B4092" s="5" t="n">
        <v>2420</v>
      </c>
    </row>
    <row r="4093" spans="1:5">
      <c r="A4093" s="4" t="s">
        <v>1230</v>
      </c>
      <c r="B4093" s="5" t="n">
        <v>56315</v>
      </c>
    </row>
    <row r="4094" spans="1:5">
      <c r="A4094" s="4" t="s">
        <v>120</v>
      </c>
      <c r="B4094" s="5" t="n">
        <v>58735</v>
      </c>
    </row>
    <row r="4095" spans="1:5">
      <c r="A4095" s="4" t="s">
        <v>1234</v>
      </c>
      <c r="B4095" s="5" t="n">
        <v>9127</v>
      </c>
    </row>
    <row r="4096" spans="1:5">
      <c r="A4096" s="4" t="s">
        <v>1549</v>
      </c>
    </row>
    <row r="4097" spans="1:5">
      <c r="A4097" s="3" t="s">
        <v>1227</v>
      </c>
    </row>
    <row r="4098" spans="1:5">
      <c r="A4098" s="4" t="s">
        <v>1228</v>
      </c>
      <c r="B4098" s="5" t="n">
        <v>0</v>
      </c>
    </row>
    <row r="4099" spans="1:5">
      <c r="A4099" s="3" t="s">
        <v>1229</v>
      </c>
    </row>
    <row r="4100" spans="1:5">
      <c r="A4100" s="4" t="s">
        <v>32</v>
      </c>
      <c r="B4100" s="5" t="n">
        <v>3870</v>
      </c>
    </row>
    <row r="4101" spans="1:5">
      <c r="A4101" s="4" t="s">
        <v>1230</v>
      </c>
      <c r="B4101" s="5" t="n">
        <v>8545</v>
      </c>
    </row>
    <row r="4102" spans="1:5">
      <c r="A4102" s="4" t="s">
        <v>1231</v>
      </c>
      <c r="B4102" s="5" t="n">
        <v>6</v>
      </c>
    </row>
    <row r="4103" spans="1:5">
      <c r="A4103" s="4" t="s">
        <v>1232</v>
      </c>
      <c r="B4103" s="5" t="n">
        <v>0</v>
      </c>
    </row>
    <row r="4104" spans="1:5">
      <c r="A4104" s="3" t="s">
        <v>1233</v>
      </c>
    </row>
    <row r="4105" spans="1:5">
      <c r="A4105" s="4" t="s">
        <v>32</v>
      </c>
      <c r="B4105" s="5" t="n">
        <v>3870</v>
      </c>
    </row>
    <row r="4106" spans="1:5">
      <c r="A4106" s="4" t="s">
        <v>1230</v>
      </c>
      <c r="B4106" s="5" t="n">
        <v>8551</v>
      </c>
    </row>
    <row r="4107" spans="1:5">
      <c r="A4107" s="4" t="s">
        <v>120</v>
      </c>
      <c r="B4107" s="5" t="n">
        <v>12421</v>
      </c>
    </row>
    <row r="4108" spans="1:5">
      <c r="A4108" s="4" t="s">
        <v>1234</v>
      </c>
      <c r="B4108" s="5" t="n">
        <v>2004</v>
      </c>
    </row>
    <row r="4109" spans="1:5">
      <c r="A4109" s="4" t="s">
        <v>1550</v>
      </c>
    </row>
    <row r="4110" spans="1:5">
      <c r="A4110" s="3" t="s">
        <v>1227</v>
      </c>
    </row>
    <row r="4111" spans="1:5">
      <c r="A4111" s="4" t="s">
        <v>1228</v>
      </c>
      <c r="B4111" s="5" t="n">
        <v>0</v>
      </c>
    </row>
    <row r="4112" spans="1:5">
      <c r="A4112" s="3" t="s">
        <v>1229</v>
      </c>
    </row>
    <row r="4113" spans="1:5">
      <c r="A4113" s="4" t="s">
        <v>32</v>
      </c>
      <c r="B4113" s="5" t="n">
        <v>600</v>
      </c>
    </row>
    <row r="4114" spans="1:5">
      <c r="A4114" s="4" t="s">
        <v>1230</v>
      </c>
      <c r="B4114" s="5" t="n">
        <v>5004</v>
      </c>
    </row>
    <row r="4115" spans="1:5">
      <c r="A4115" s="4" t="s">
        <v>1231</v>
      </c>
      <c r="B4115" s="5" t="n">
        <v>994</v>
      </c>
    </row>
    <row r="4116" spans="1:5">
      <c r="A4116" s="4" t="s">
        <v>1232</v>
      </c>
      <c r="B4116" s="5" t="n">
        <v>0</v>
      </c>
    </row>
    <row r="4117" spans="1:5">
      <c r="A4117" s="3" t="s">
        <v>1233</v>
      </c>
    </row>
    <row r="4118" spans="1:5">
      <c r="A4118" s="4" t="s">
        <v>32</v>
      </c>
      <c r="B4118" s="5" t="n">
        <v>733</v>
      </c>
    </row>
    <row r="4119" spans="1:5">
      <c r="A4119" s="4" t="s">
        <v>1230</v>
      </c>
      <c r="B4119" s="5" t="n">
        <v>5865</v>
      </c>
    </row>
    <row r="4120" spans="1:5">
      <c r="A4120" s="4" t="s">
        <v>120</v>
      </c>
      <c r="B4120" s="5" t="n">
        <v>6598</v>
      </c>
    </row>
    <row r="4121" spans="1:5">
      <c r="A4121" s="4" t="s">
        <v>1234</v>
      </c>
      <c r="B4121" s="5" t="n">
        <v>1040</v>
      </c>
    </row>
    <row r="4122" spans="1:5">
      <c r="A4122" s="4" t="s">
        <v>1551</v>
      </c>
    </row>
    <row r="4123" spans="1:5">
      <c r="A4123" s="3" t="s">
        <v>1227</v>
      </c>
    </row>
    <row r="4124" spans="1:5">
      <c r="A4124" s="4" t="s">
        <v>1228</v>
      </c>
      <c r="B4124" s="5" t="n">
        <v>0</v>
      </c>
    </row>
    <row r="4125" spans="1:5">
      <c r="A4125" s="3" t="s">
        <v>1229</v>
      </c>
    </row>
    <row r="4126" spans="1:5">
      <c r="A4126" s="4" t="s">
        <v>32</v>
      </c>
      <c r="B4126" s="5" t="n">
        <v>720</v>
      </c>
    </row>
    <row r="4127" spans="1:5">
      <c r="A4127" s="4" t="s">
        <v>1230</v>
      </c>
      <c r="B4127" s="5" t="n">
        <v>17084</v>
      </c>
    </row>
    <row r="4128" spans="1:5">
      <c r="A4128" s="4" t="s">
        <v>1231</v>
      </c>
      <c r="B4128" s="5" t="n">
        <v>1392</v>
      </c>
    </row>
    <row r="4129" spans="1:5">
      <c r="A4129" s="4" t="s">
        <v>1232</v>
      </c>
      <c r="B4129" s="5" t="n">
        <v>0</v>
      </c>
    </row>
    <row r="4130" spans="1:5">
      <c r="A4130" s="3" t="s">
        <v>1233</v>
      </c>
    </row>
    <row r="4131" spans="1:5">
      <c r="A4131" s="4" t="s">
        <v>32</v>
      </c>
      <c r="B4131" s="5" t="n">
        <v>901</v>
      </c>
    </row>
    <row r="4132" spans="1:5">
      <c r="A4132" s="4" t="s">
        <v>1230</v>
      </c>
      <c r="B4132" s="5" t="n">
        <v>18295</v>
      </c>
    </row>
    <row r="4133" spans="1:5">
      <c r="A4133" s="4" t="s">
        <v>120</v>
      </c>
      <c r="B4133" s="5" t="n">
        <v>19196</v>
      </c>
    </row>
    <row r="4134" spans="1:5">
      <c r="A4134" s="4" t="s">
        <v>1234</v>
      </c>
      <c r="B4134" s="5" t="n">
        <v>4179</v>
      </c>
    </row>
    <row r="4135" spans="1:5">
      <c r="A4135" s="4" t="s">
        <v>1552</v>
      </c>
    </row>
    <row r="4136" spans="1:5">
      <c r="A4136" s="3" t="s">
        <v>1227</v>
      </c>
    </row>
    <row r="4137" spans="1:5">
      <c r="A4137" s="4" t="s">
        <v>1228</v>
      </c>
      <c r="B4137" s="5" t="n">
        <v>2603</v>
      </c>
    </row>
    <row r="4138" spans="1:5">
      <c r="A4138" s="3" t="s">
        <v>1229</v>
      </c>
    </row>
    <row r="4139" spans="1:5">
      <c r="A4139" s="4" t="s">
        <v>32</v>
      </c>
      <c r="B4139" s="5" t="n">
        <v>420</v>
      </c>
    </row>
    <row r="4140" spans="1:5">
      <c r="A4140" s="4" t="s">
        <v>1230</v>
      </c>
      <c r="B4140" s="5" t="n">
        <v>18407</v>
      </c>
    </row>
    <row r="4141" spans="1:5">
      <c r="A4141" s="4" t="s">
        <v>1231</v>
      </c>
      <c r="B4141" s="5" t="n">
        <v>672</v>
      </c>
    </row>
    <row r="4142" spans="1:5">
      <c r="A4142" s="4" t="s">
        <v>1232</v>
      </c>
      <c r="B4142" s="5" t="n">
        <v>0</v>
      </c>
    </row>
    <row r="4143" spans="1:5">
      <c r="A4143" s="3" t="s">
        <v>1233</v>
      </c>
    </row>
    <row r="4144" spans="1:5">
      <c r="A4144" s="4" t="s">
        <v>32</v>
      </c>
      <c r="B4144" s="5" t="n">
        <v>711</v>
      </c>
    </row>
    <row r="4145" spans="1:5">
      <c r="A4145" s="4" t="s">
        <v>1230</v>
      </c>
      <c r="B4145" s="5" t="n">
        <v>18788</v>
      </c>
    </row>
    <row r="4146" spans="1:5">
      <c r="A4146" s="4" t="s">
        <v>120</v>
      </c>
      <c r="B4146" s="5" t="n">
        <v>19499</v>
      </c>
    </row>
    <row r="4147" spans="1:5">
      <c r="A4147" s="4" t="s">
        <v>1234</v>
      </c>
      <c r="B4147" s="5" t="n">
        <v>4400</v>
      </c>
    </row>
    <row r="4148" spans="1:5">
      <c r="A4148" s="4" t="s">
        <v>1553</v>
      </c>
    </row>
    <row r="4149" spans="1:5">
      <c r="A4149" s="3" t="s">
        <v>1227</v>
      </c>
    </row>
    <row r="4150" spans="1:5">
      <c r="A4150" s="4" t="s">
        <v>1228</v>
      </c>
      <c r="B4150" s="5" t="n">
        <v>0</v>
      </c>
    </row>
    <row r="4151" spans="1:5">
      <c r="A4151" s="3" t="s">
        <v>1229</v>
      </c>
    </row>
    <row r="4152" spans="1:5">
      <c r="A4152" s="4" t="s">
        <v>32</v>
      </c>
      <c r="B4152" s="5" t="n">
        <v>4920</v>
      </c>
    </row>
    <row r="4153" spans="1:5">
      <c r="A4153" s="4" t="s">
        <v>1230</v>
      </c>
      <c r="B4153" s="5" t="n">
        <v>24056</v>
      </c>
    </row>
    <row r="4154" spans="1:5">
      <c r="A4154" s="4" t="s">
        <v>1231</v>
      </c>
      <c r="B4154" s="5" t="n">
        <v>8193</v>
      </c>
    </row>
    <row r="4155" spans="1:5">
      <c r="A4155" s="4" t="s">
        <v>1232</v>
      </c>
      <c r="B4155" s="5" t="n">
        <v>0</v>
      </c>
    </row>
    <row r="4156" spans="1:5">
      <c r="A4156" s="3" t="s">
        <v>1233</v>
      </c>
    </row>
    <row r="4157" spans="1:5">
      <c r="A4157" s="4" t="s">
        <v>32</v>
      </c>
      <c r="B4157" s="5" t="n">
        <v>4920</v>
      </c>
    </row>
    <row r="4158" spans="1:5">
      <c r="A4158" s="4" t="s">
        <v>1230</v>
      </c>
      <c r="B4158" s="5" t="n">
        <v>32249</v>
      </c>
    </row>
    <row r="4159" spans="1:5">
      <c r="A4159" s="4" t="s">
        <v>120</v>
      </c>
      <c r="B4159" s="5" t="n">
        <v>37169</v>
      </c>
    </row>
    <row r="4160" spans="1:5">
      <c r="A4160" s="4" t="s">
        <v>1234</v>
      </c>
      <c r="B4160" s="5" t="n">
        <v>4862</v>
      </c>
    </row>
    <row r="4161" spans="1:5">
      <c r="A4161" s="4" t="s">
        <v>1554</v>
      </c>
    </row>
    <row r="4162" spans="1:5">
      <c r="A4162" s="3" t="s">
        <v>1227</v>
      </c>
    </row>
    <row r="4163" spans="1:5">
      <c r="A4163" s="4" t="s">
        <v>1228</v>
      </c>
      <c r="B4163" s="5" t="n">
        <v>0</v>
      </c>
    </row>
    <row r="4164" spans="1:5">
      <c r="A4164" s="3" t="s">
        <v>1229</v>
      </c>
    </row>
    <row r="4165" spans="1:5">
      <c r="A4165" s="4" t="s">
        <v>32</v>
      </c>
      <c r="B4165" s="5" t="n">
        <v>4900</v>
      </c>
    </row>
    <row r="4166" spans="1:5">
      <c r="A4166" s="4" t="s">
        <v>1230</v>
      </c>
      <c r="B4166" s="5" t="n">
        <v>13594</v>
      </c>
    </row>
    <row r="4167" spans="1:5">
      <c r="A4167" s="4" t="s">
        <v>1231</v>
      </c>
      <c r="B4167" s="5" t="n">
        <v>1531</v>
      </c>
    </row>
    <row r="4168" spans="1:5">
      <c r="A4168" s="4" t="s">
        <v>1232</v>
      </c>
      <c r="B4168" s="5" t="n">
        <v>0</v>
      </c>
    </row>
    <row r="4169" spans="1:5">
      <c r="A4169" s="3" t="s">
        <v>1233</v>
      </c>
    </row>
    <row r="4170" spans="1:5">
      <c r="A4170" s="4" t="s">
        <v>32</v>
      </c>
      <c r="B4170" s="5" t="n">
        <v>4900</v>
      </c>
    </row>
    <row r="4171" spans="1:5">
      <c r="A4171" s="4" t="s">
        <v>1230</v>
      </c>
      <c r="B4171" s="5" t="n">
        <v>15125</v>
      </c>
    </row>
    <row r="4172" spans="1:5">
      <c r="A4172" s="4" t="s">
        <v>120</v>
      </c>
      <c r="B4172" s="5" t="n">
        <v>20025</v>
      </c>
    </row>
    <row r="4173" spans="1:5">
      <c r="A4173" s="4" t="s">
        <v>1234</v>
      </c>
      <c r="B4173" s="5" t="n">
        <v>3088</v>
      </c>
    </row>
    <row r="4174" spans="1:5">
      <c r="A4174" s="4" t="s">
        <v>1555</v>
      </c>
    </row>
    <row r="4175" spans="1:5">
      <c r="A4175" s="3" t="s">
        <v>1227</v>
      </c>
    </row>
    <row r="4176" spans="1:5">
      <c r="A4176" s="4" t="s">
        <v>1228</v>
      </c>
      <c r="B4176" s="5" t="n">
        <v>0</v>
      </c>
    </row>
    <row r="4177" spans="1:5">
      <c r="A4177" s="3" t="s">
        <v>1229</v>
      </c>
    </row>
    <row r="4178" spans="1:5">
      <c r="A4178" s="4" t="s">
        <v>32</v>
      </c>
      <c r="B4178" s="5" t="n">
        <v>8460</v>
      </c>
    </row>
    <row r="4179" spans="1:5">
      <c r="A4179" s="4" t="s">
        <v>1230</v>
      </c>
      <c r="B4179" s="5" t="n">
        <v>90561</v>
      </c>
    </row>
    <row r="4180" spans="1:5">
      <c r="A4180" s="4" t="s">
        <v>1231</v>
      </c>
      <c r="B4180" s="5" t="n">
        <v>9960</v>
      </c>
    </row>
    <row r="4181" spans="1:5">
      <c r="A4181" s="4" t="s">
        <v>1232</v>
      </c>
      <c r="B4181" s="5" t="n">
        <v>0</v>
      </c>
    </row>
    <row r="4182" spans="1:5">
      <c r="A4182" s="3" t="s">
        <v>1233</v>
      </c>
    </row>
    <row r="4183" spans="1:5">
      <c r="A4183" s="4" t="s">
        <v>32</v>
      </c>
      <c r="B4183" s="5" t="n">
        <v>8460</v>
      </c>
    </row>
    <row r="4184" spans="1:5">
      <c r="A4184" s="4" t="s">
        <v>1230</v>
      </c>
      <c r="B4184" s="5" t="n">
        <v>100521</v>
      </c>
    </row>
    <row r="4185" spans="1:5">
      <c r="A4185" s="4" t="s">
        <v>120</v>
      </c>
      <c r="B4185" s="5" t="n">
        <v>108981</v>
      </c>
    </row>
    <row r="4186" spans="1:5">
      <c r="A4186" s="4" t="s">
        <v>1234</v>
      </c>
      <c r="B4186" s="5" t="n">
        <v>14663</v>
      </c>
    </row>
    <row r="4187" spans="1:5">
      <c r="A4187" s="4" t="s">
        <v>1556</v>
      </c>
    </row>
    <row r="4188" spans="1:5">
      <c r="A4188" s="3" t="s">
        <v>1227</v>
      </c>
    </row>
    <row r="4189" spans="1:5">
      <c r="A4189" s="4" t="s">
        <v>1228</v>
      </c>
      <c r="B4189" s="5" t="n">
        <v>0</v>
      </c>
    </row>
    <row r="4190" spans="1:5">
      <c r="A4190" s="3" t="s">
        <v>1229</v>
      </c>
    </row>
    <row r="4191" spans="1:5">
      <c r="A4191" s="4" t="s">
        <v>32</v>
      </c>
      <c r="B4191" s="5" t="n">
        <v>3623</v>
      </c>
    </row>
    <row r="4192" spans="1:5">
      <c r="A4192" s="4" t="s">
        <v>1230</v>
      </c>
      <c r="B4192" s="5" t="n">
        <v>27778</v>
      </c>
    </row>
    <row r="4193" spans="1:5">
      <c r="A4193" s="4" t="s">
        <v>1231</v>
      </c>
      <c r="B4193" s="5" t="n">
        <v>12193</v>
      </c>
    </row>
    <row r="4194" spans="1:5">
      <c r="A4194" s="4" t="s">
        <v>1232</v>
      </c>
      <c r="B4194" s="5" t="n">
        <v>0</v>
      </c>
    </row>
    <row r="4195" spans="1:5">
      <c r="A4195" s="3" t="s">
        <v>1233</v>
      </c>
    </row>
    <row r="4196" spans="1:5">
      <c r="A4196" s="4" t="s">
        <v>32</v>
      </c>
      <c r="B4196" s="5" t="n">
        <v>3690</v>
      </c>
    </row>
    <row r="4197" spans="1:5">
      <c r="A4197" s="4" t="s">
        <v>1230</v>
      </c>
      <c r="B4197" s="5" t="n">
        <v>39904</v>
      </c>
    </row>
    <row r="4198" spans="1:5">
      <c r="A4198" s="4" t="s">
        <v>120</v>
      </c>
      <c r="B4198" s="5" t="n">
        <v>43594</v>
      </c>
    </row>
    <row r="4199" spans="1:5">
      <c r="A4199" s="4" t="s">
        <v>1234</v>
      </c>
      <c r="B4199" s="5" t="n">
        <v>15512</v>
      </c>
    </row>
    <row r="4200" spans="1:5">
      <c r="A4200" s="4" t="s">
        <v>1557</v>
      </c>
    </row>
    <row r="4201" spans="1:5">
      <c r="A4201" s="3" t="s">
        <v>1227</v>
      </c>
    </row>
    <row r="4202" spans="1:5">
      <c r="A4202" s="4" t="s">
        <v>1228</v>
      </c>
      <c r="B4202" s="5" t="n">
        <v>0</v>
      </c>
    </row>
    <row r="4203" spans="1:5">
      <c r="A4203" s="3" t="s">
        <v>1229</v>
      </c>
    </row>
    <row r="4204" spans="1:5">
      <c r="A4204" s="4" t="s">
        <v>32</v>
      </c>
      <c r="B4204" s="5" t="n">
        <v>332</v>
      </c>
    </row>
    <row r="4205" spans="1:5">
      <c r="A4205" s="4" t="s">
        <v>1230</v>
      </c>
      <c r="B4205" s="5" t="n">
        <v>3081</v>
      </c>
    </row>
    <row r="4206" spans="1:5">
      <c r="A4206" s="4" t="s">
        <v>1231</v>
      </c>
      <c r="B4206" s="5" t="n">
        <v>791</v>
      </c>
    </row>
    <row r="4207" spans="1:5">
      <c r="A4207" s="4" t="s">
        <v>1232</v>
      </c>
      <c r="B4207" s="5" t="n">
        <v>0</v>
      </c>
    </row>
    <row r="4208" spans="1:5">
      <c r="A4208" s="3" t="s">
        <v>1233</v>
      </c>
    </row>
    <row r="4209" spans="1:5">
      <c r="A4209" s="4" t="s">
        <v>32</v>
      </c>
      <c r="B4209" s="5" t="n">
        <v>332</v>
      </c>
    </row>
    <row r="4210" spans="1:5">
      <c r="A4210" s="4" t="s">
        <v>1230</v>
      </c>
      <c r="B4210" s="5" t="n">
        <v>3872</v>
      </c>
    </row>
    <row r="4211" spans="1:5">
      <c r="A4211" s="4" t="s">
        <v>120</v>
      </c>
      <c r="B4211" s="5" t="n">
        <v>4204</v>
      </c>
    </row>
    <row r="4212" spans="1:5">
      <c r="A4212" s="4" t="s">
        <v>1234</v>
      </c>
      <c r="B4212" s="5" t="n">
        <v>2160</v>
      </c>
    </row>
    <row r="4213" spans="1:5">
      <c r="A4213" s="4" t="s">
        <v>1558</v>
      </c>
    </row>
    <row r="4214" spans="1:5">
      <c r="A4214" s="3" t="s">
        <v>1227</v>
      </c>
    </row>
    <row r="4215" spans="1:5">
      <c r="A4215" s="4" t="s">
        <v>1228</v>
      </c>
      <c r="B4215" s="5" t="n">
        <v>0</v>
      </c>
    </row>
    <row r="4216" spans="1:5">
      <c r="A4216" s="3" t="s">
        <v>1229</v>
      </c>
    </row>
    <row r="4217" spans="1:5">
      <c r="A4217" s="4" t="s">
        <v>32</v>
      </c>
      <c r="B4217" s="5" t="n">
        <v>1025</v>
      </c>
    </row>
    <row r="4218" spans="1:5">
      <c r="A4218" s="4" t="s">
        <v>1230</v>
      </c>
      <c r="B4218" s="5" t="n">
        <v>12883</v>
      </c>
    </row>
    <row r="4219" spans="1:5">
      <c r="A4219" s="4" t="s">
        <v>1231</v>
      </c>
      <c r="B4219" s="5" t="n">
        <v>0</v>
      </c>
    </row>
    <row r="4220" spans="1:5">
      <c r="A4220" s="4" t="s">
        <v>1232</v>
      </c>
      <c r="B4220" s="5" t="n">
        <v>0</v>
      </c>
    </row>
    <row r="4221" spans="1:5">
      <c r="A4221" s="3" t="s">
        <v>1233</v>
      </c>
    </row>
    <row r="4222" spans="1:5">
      <c r="A4222" s="4" t="s">
        <v>32</v>
      </c>
      <c r="B4222" s="5" t="n">
        <v>1025</v>
      </c>
    </row>
    <row r="4223" spans="1:5">
      <c r="A4223" s="4" t="s">
        <v>1230</v>
      </c>
      <c r="B4223" s="5" t="n">
        <v>12883</v>
      </c>
    </row>
    <row r="4224" spans="1:5">
      <c r="A4224" s="4" t="s">
        <v>120</v>
      </c>
      <c r="B4224" s="5" t="n">
        <v>13908</v>
      </c>
    </row>
    <row r="4225" spans="1:5">
      <c r="A4225" s="4" t="s">
        <v>1234</v>
      </c>
      <c r="B4225" s="5" t="n">
        <v>403</v>
      </c>
    </row>
    <row r="4226" spans="1:5">
      <c r="A4226" s="4" t="s">
        <v>1559</v>
      </c>
    </row>
    <row r="4227" spans="1:5">
      <c r="A4227" s="3" t="s">
        <v>1227</v>
      </c>
    </row>
    <row r="4228" spans="1:5">
      <c r="A4228" s="4" t="s">
        <v>1228</v>
      </c>
      <c r="B4228" s="5" t="n">
        <v>0</v>
      </c>
    </row>
    <row r="4229" spans="1:5">
      <c r="A4229" s="3" t="s">
        <v>1229</v>
      </c>
    </row>
    <row r="4230" spans="1:5">
      <c r="A4230" s="4" t="s">
        <v>32</v>
      </c>
      <c r="B4230" s="5" t="n">
        <v>450</v>
      </c>
    </row>
    <row r="4231" spans="1:5">
      <c r="A4231" s="4" t="s">
        <v>1230</v>
      </c>
      <c r="B4231" s="5" t="n">
        <v>2305</v>
      </c>
    </row>
    <row r="4232" spans="1:5">
      <c r="A4232" s="4" t="s">
        <v>1231</v>
      </c>
      <c r="B4232" s="5" t="n">
        <v>1307</v>
      </c>
    </row>
    <row r="4233" spans="1:5">
      <c r="A4233" s="4" t="s">
        <v>1232</v>
      </c>
      <c r="B4233" s="5" t="n">
        <v>0</v>
      </c>
    </row>
    <row r="4234" spans="1:5">
      <c r="A4234" s="3" t="s">
        <v>1233</v>
      </c>
    </row>
    <row r="4235" spans="1:5">
      <c r="A4235" s="4" t="s">
        <v>32</v>
      </c>
      <c r="B4235" s="5" t="n">
        <v>811</v>
      </c>
    </row>
    <row r="4236" spans="1:5">
      <c r="A4236" s="4" t="s">
        <v>1230</v>
      </c>
      <c r="B4236" s="5" t="n">
        <v>3251</v>
      </c>
    </row>
    <row r="4237" spans="1:5">
      <c r="A4237" s="4" t="s">
        <v>120</v>
      </c>
      <c r="B4237" s="5" t="n">
        <v>4062</v>
      </c>
    </row>
    <row r="4238" spans="1:5">
      <c r="A4238" s="4" t="s">
        <v>1234</v>
      </c>
      <c r="B4238" s="5" t="n">
        <v>509</v>
      </c>
    </row>
    <row r="4239" spans="1:5">
      <c r="A4239" s="4" t="s">
        <v>1560</v>
      </c>
    </row>
    <row r="4240" spans="1:5">
      <c r="A4240" s="3" t="s">
        <v>1227</v>
      </c>
    </row>
    <row r="4241" spans="1:5">
      <c r="A4241" s="4" t="s">
        <v>1228</v>
      </c>
      <c r="B4241" s="5" t="n">
        <v>0</v>
      </c>
    </row>
    <row r="4242" spans="1:5">
      <c r="A4242" s="3" t="s">
        <v>1229</v>
      </c>
    </row>
    <row r="4243" spans="1:5">
      <c r="A4243" s="4" t="s">
        <v>32</v>
      </c>
      <c r="B4243" s="5" t="n">
        <v>550</v>
      </c>
    </row>
    <row r="4244" spans="1:5">
      <c r="A4244" s="4" t="s">
        <v>1230</v>
      </c>
      <c r="B4244" s="5" t="n">
        <v>2147</v>
      </c>
    </row>
    <row r="4245" spans="1:5">
      <c r="A4245" s="4" t="s">
        <v>1231</v>
      </c>
      <c r="B4245" s="5" t="n">
        <v>874</v>
      </c>
    </row>
    <row r="4246" spans="1:5">
      <c r="A4246" s="4" t="s">
        <v>1232</v>
      </c>
      <c r="B4246" s="5" t="n">
        <v>0</v>
      </c>
    </row>
    <row r="4247" spans="1:5">
      <c r="A4247" s="3" t="s">
        <v>1233</v>
      </c>
    </row>
    <row r="4248" spans="1:5">
      <c r="A4248" s="4" t="s">
        <v>32</v>
      </c>
      <c r="B4248" s="5" t="n">
        <v>616</v>
      </c>
    </row>
    <row r="4249" spans="1:5">
      <c r="A4249" s="4" t="s">
        <v>1230</v>
      </c>
      <c r="B4249" s="5" t="n">
        <v>2955</v>
      </c>
    </row>
    <row r="4250" spans="1:5">
      <c r="A4250" s="4" t="s">
        <v>120</v>
      </c>
      <c r="B4250" s="5" t="n">
        <v>3571</v>
      </c>
    </row>
    <row r="4251" spans="1:5">
      <c r="A4251" s="4" t="s">
        <v>1234</v>
      </c>
      <c r="B4251" s="5" t="n">
        <v>388</v>
      </c>
    </row>
    <row r="4252" spans="1:5">
      <c r="A4252" s="4" t="s">
        <v>1561</v>
      </c>
    </row>
    <row r="4253" spans="1:5">
      <c r="A4253" s="3" t="s">
        <v>1227</v>
      </c>
    </row>
    <row r="4254" spans="1:5">
      <c r="A4254" s="4" t="s">
        <v>1228</v>
      </c>
      <c r="B4254" s="5" t="n">
        <v>0</v>
      </c>
    </row>
    <row r="4255" spans="1:5">
      <c r="A4255" s="3" t="s">
        <v>1229</v>
      </c>
    </row>
    <row r="4256" spans="1:5">
      <c r="A4256" s="4" t="s">
        <v>32</v>
      </c>
      <c r="B4256" s="5" t="n">
        <v>3012</v>
      </c>
    </row>
    <row r="4257" spans="1:5">
      <c r="A4257" s="4" t="s">
        <v>1230</v>
      </c>
      <c r="B4257" s="5" t="n">
        <v>14777</v>
      </c>
    </row>
    <row r="4258" spans="1:5">
      <c r="A4258" s="4" t="s">
        <v>1231</v>
      </c>
      <c r="B4258" s="5" t="n">
        <v>94</v>
      </c>
    </row>
    <row r="4259" spans="1:5">
      <c r="A4259" s="4" t="s">
        <v>1232</v>
      </c>
      <c r="B4259" s="5" t="n">
        <v>0</v>
      </c>
    </row>
    <row r="4260" spans="1:5">
      <c r="A4260" s="3" t="s">
        <v>1233</v>
      </c>
    </row>
    <row r="4261" spans="1:5">
      <c r="A4261" s="4" t="s">
        <v>32</v>
      </c>
      <c r="B4261" s="5" t="n">
        <v>3012</v>
      </c>
    </row>
    <row r="4262" spans="1:5">
      <c r="A4262" s="4" t="s">
        <v>1230</v>
      </c>
      <c r="B4262" s="5" t="n">
        <v>14871</v>
      </c>
    </row>
    <row r="4263" spans="1:5">
      <c r="A4263" s="4" t="s">
        <v>120</v>
      </c>
      <c r="B4263" s="5" t="n">
        <v>17883</v>
      </c>
    </row>
    <row r="4264" spans="1:5">
      <c r="A4264" s="4" t="s">
        <v>1234</v>
      </c>
      <c r="B4264" s="5" t="n">
        <v>1089</v>
      </c>
    </row>
    <row r="4265" spans="1:5">
      <c r="A4265" s="4" t="s">
        <v>1562</v>
      </c>
    </row>
    <row r="4266" spans="1:5">
      <c r="A4266" s="3" t="s">
        <v>1227</v>
      </c>
    </row>
    <row r="4267" spans="1:5">
      <c r="A4267" s="4" t="s">
        <v>1228</v>
      </c>
      <c r="B4267" s="5" t="n">
        <v>0</v>
      </c>
    </row>
    <row r="4268" spans="1:5">
      <c r="A4268" s="3" t="s">
        <v>1229</v>
      </c>
    </row>
    <row r="4269" spans="1:5">
      <c r="A4269" s="4" t="s">
        <v>32</v>
      </c>
      <c r="B4269" s="5" t="n">
        <v>1295</v>
      </c>
    </row>
    <row r="4270" spans="1:5">
      <c r="A4270" s="4" t="s">
        <v>1230</v>
      </c>
      <c r="B4270" s="5" t="n">
        <v>17085</v>
      </c>
    </row>
    <row r="4271" spans="1:5">
      <c r="A4271" s="4" t="s">
        <v>1231</v>
      </c>
      <c r="B4271" s="5" t="n">
        <v>110</v>
      </c>
    </row>
    <row r="4272" spans="1:5">
      <c r="A4272" s="4" t="s">
        <v>1232</v>
      </c>
      <c r="B4272" s="5" t="n">
        <v>0</v>
      </c>
    </row>
    <row r="4273" spans="1:5">
      <c r="A4273" s="3" t="s">
        <v>1233</v>
      </c>
    </row>
    <row r="4274" spans="1:5">
      <c r="A4274" s="4" t="s">
        <v>32</v>
      </c>
      <c r="B4274" s="5" t="n">
        <v>1307</v>
      </c>
    </row>
    <row r="4275" spans="1:5">
      <c r="A4275" s="4" t="s">
        <v>1230</v>
      </c>
      <c r="B4275" s="5" t="n">
        <v>17183</v>
      </c>
    </row>
    <row r="4276" spans="1:5">
      <c r="A4276" s="4" t="s">
        <v>120</v>
      </c>
      <c r="B4276" s="5" t="n">
        <v>18490</v>
      </c>
    </row>
    <row r="4277" spans="1:5">
      <c r="A4277" s="4" t="s">
        <v>1234</v>
      </c>
      <c r="B4277" s="5" t="n">
        <v>1310</v>
      </c>
    </row>
    <row r="4278" spans="1:5">
      <c r="A4278" s="4" t="s">
        <v>1563</v>
      </c>
    </row>
    <row r="4279" spans="1:5">
      <c r="A4279" s="3" t="s">
        <v>1227</v>
      </c>
    </row>
    <row r="4280" spans="1:5">
      <c r="A4280" s="4" t="s">
        <v>1228</v>
      </c>
      <c r="B4280" s="5" t="n">
        <v>22605</v>
      </c>
    </row>
    <row r="4281" spans="1:5">
      <c r="A4281" s="3" t="s">
        <v>1229</v>
      </c>
    </row>
    <row r="4282" spans="1:5">
      <c r="A4282" s="4" t="s">
        <v>32</v>
      </c>
      <c r="B4282" s="5" t="n">
        <v>3303</v>
      </c>
    </row>
    <row r="4283" spans="1:5">
      <c r="A4283" s="4" t="s">
        <v>1230</v>
      </c>
      <c r="B4283" s="5" t="n">
        <v>77428</v>
      </c>
    </row>
    <row r="4284" spans="1:5">
      <c r="A4284" s="4" t="s">
        <v>1231</v>
      </c>
      <c r="B4284" s="5" t="n">
        <v>0</v>
      </c>
    </row>
    <row r="4285" spans="1:5">
      <c r="A4285" s="4" t="s">
        <v>1232</v>
      </c>
      <c r="B4285" s="5" t="n">
        <v>0</v>
      </c>
    </row>
    <row r="4286" spans="1:5">
      <c r="A4286" s="3" t="s">
        <v>1233</v>
      </c>
    </row>
    <row r="4287" spans="1:5">
      <c r="A4287" s="4" t="s">
        <v>32</v>
      </c>
      <c r="B4287" s="5" t="n">
        <v>3303</v>
      </c>
    </row>
    <row r="4288" spans="1:5">
      <c r="A4288" s="4" t="s">
        <v>1230</v>
      </c>
      <c r="B4288" s="5" t="n">
        <v>77428</v>
      </c>
    </row>
    <row r="4289" spans="1:5">
      <c r="A4289" s="4" t="s">
        <v>120</v>
      </c>
      <c r="B4289" s="5" t="n">
        <v>80731</v>
      </c>
    </row>
    <row r="4290" spans="1:5">
      <c r="A4290" s="4" t="s">
        <v>1234</v>
      </c>
      <c r="B4290" s="5" t="n">
        <v>5497</v>
      </c>
    </row>
    <row r="4291" spans="1:5">
      <c r="A4291" s="4" t="s">
        <v>1564</v>
      </c>
    </row>
    <row r="4292" spans="1:5">
      <c r="A4292" s="3" t="s">
        <v>1227</v>
      </c>
    </row>
    <row r="4293" spans="1:5">
      <c r="A4293" s="4" t="s">
        <v>1228</v>
      </c>
      <c r="B4293" s="5" t="n">
        <v>0</v>
      </c>
    </row>
    <row r="4294" spans="1:5">
      <c r="A4294" s="3" t="s">
        <v>1229</v>
      </c>
    </row>
    <row r="4295" spans="1:5">
      <c r="A4295" s="4" t="s">
        <v>32</v>
      </c>
      <c r="B4295" s="5" t="n">
        <v>1500</v>
      </c>
    </row>
    <row r="4296" spans="1:5">
      <c r="A4296" s="4" t="s">
        <v>1230</v>
      </c>
      <c r="B4296" s="5" t="n">
        <v>13500</v>
      </c>
    </row>
    <row r="4297" spans="1:5">
      <c r="A4297" s="4" t="s">
        <v>1231</v>
      </c>
      <c r="B4297" s="5" t="n">
        <v>477</v>
      </c>
    </row>
    <row r="4298" spans="1:5">
      <c r="A4298" s="4" t="s">
        <v>1232</v>
      </c>
      <c r="B4298" s="5" t="n">
        <v>0</v>
      </c>
    </row>
    <row r="4299" spans="1:5">
      <c r="A4299" s="3" t="s">
        <v>1233</v>
      </c>
    </row>
    <row r="4300" spans="1:5">
      <c r="A4300" s="4" t="s">
        <v>32</v>
      </c>
      <c r="B4300" s="5" t="n">
        <v>1523</v>
      </c>
    </row>
    <row r="4301" spans="1:5">
      <c r="A4301" s="4" t="s">
        <v>1230</v>
      </c>
      <c r="B4301" s="5" t="n">
        <v>13954</v>
      </c>
    </row>
    <row r="4302" spans="1:5">
      <c r="A4302" s="4" t="s">
        <v>120</v>
      </c>
      <c r="B4302" s="5" t="n">
        <v>15477</v>
      </c>
    </row>
    <row r="4303" spans="1:5">
      <c r="A4303" s="4" t="s">
        <v>1234</v>
      </c>
      <c r="B4303" s="5" t="n">
        <v>4853</v>
      </c>
    </row>
    <row r="4304" spans="1:5">
      <c r="A4304" s="4" t="s">
        <v>1565</v>
      </c>
    </row>
    <row r="4305" spans="1:5">
      <c r="A4305" s="3" t="s">
        <v>1227</v>
      </c>
    </row>
    <row r="4306" spans="1:5">
      <c r="A4306" s="4" t="s">
        <v>1228</v>
      </c>
      <c r="B4306" s="5" t="n">
        <v>0</v>
      </c>
    </row>
    <row r="4307" spans="1:5">
      <c r="A4307" s="3" t="s">
        <v>1229</v>
      </c>
    </row>
    <row r="4308" spans="1:5">
      <c r="A4308" s="4" t="s">
        <v>32</v>
      </c>
      <c r="B4308" s="5" t="n">
        <v>1001</v>
      </c>
    </row>
    <row r="4309" spans="1:5">
      <c r="A4309" s="4" t="s">
        <v>1230</v>
      </c>
      <c r="B4309" s="5" t="n">
        <v>8233</v>
      </c>
    </row>
    <row r="4310" spans="1:5">
      <c r="A4310" s="4" t="s">
        <v>1231</v>
      </c>
      <c r="B4310" s="5" t="n">
        <v>363</v>
      </c>
    </row>
    <row r="4311" spans="1:5">
      <c r="A4311" s="4" t="s">
        <v>1232</v>
      </c>
      <c r="B4311" s="5" t="n">
        <v>0</v>
      </c>
    </row>
    <row r="4312" spans="1:5">
      <c r="A4312" s="3" t="s">
        <v>1233</v>
      </c>
    </row>
    <row r="4313" spans="1:5">
      <c r="A4313" s="4" t="s">
        <v>32</v>
      </c>
      <c r="B4313" s="5" t="n">
        <v>1017</v>
      </c>
    </row>
    <row r="4314" spans="1:5">
      <c r="A4314" s="4" t="s">
        <v>1230</v>
      </c>
      <c r="B4314" s="5" t="n">
        <v>8580</v>
      </c>
    </row>
    <row r="4315" spans="1:5">
      <c r="A4315" s="4" t="s">
        <v>120</v>
      </c>
      <c r="B4315" s="5" t="n">
        <v>9597</v>
      </c>
    </row>
    <row r="4316" spans="1:5">
      <c r="A4316" s="4" t="s">
        <v>1234</v>
      </c>
      <c r="B4316" s="5" t="n">
        <v>3181</v>
      </c>
    </row>
    <row r="4317" spans="1:5">
      <c r="A4317" s="4" t="s">
        <v>1566</v>
      </c>
    </row>
    <row r="4318" spans="1:5">
      <c r="A4318" s="3" t="s">
        <v>1227</v>
      </c>
    </row>
    <row r="4319" spans="1:5">
      <c r="A4319" s="4" t="s">
        <v>1228</v>
      </c>
      <c r="B4319" s="5" t="n">
        <v>0</v>
      </c>
    </row>
    <row r="4320" spans="1:5">
      <c r="A4320" s="3" t="s">
        <v>1229</v>
      </c>
    </row>
    <row r="4321" spans="1:5">
      <c r="A4321" s="4" t="s">
        <v>32</v>
      </c>
      <c r="B4321" s="5" t="n">
        <v>696</v>
      </c>
    </row>
    <row r="4322" spans="1:5">
      <c r="A4322" s="4" t="s">
        <v>1230</v>
      </c>
      <c r="B4322" s="5" t="n">
        <v>6304</v>
      </c>
    </row>
    <row r="4323" spans="1:5">
      <c r="A4323" s="4" t="s">
        <v>1231</v>
      </c>
      <c r="B4323" s="5" t="n">
        <v>689</v>
      </c>
    </row>
    <row r="4324" spans="1:5">
      <c r="A4324" s="4" t="s">
        <v>1232</v>
      </c>
      <c r="B4324" s="5" t="n">
        <v>0</v>
      </c>
    </row>
    <row r="4325" spans="1:5">
      <c r="A4325" s="3" t="s">
        <v>1233</v>
      </c>
    </row>
    <row r="4326" spans="1:5">
      <c r="A4326" s="4" t="s">
        <v>32</v>
      </c>
      <c r="B4326" s="5" t="n">
        <v>696</v>
      </c>
    </row>
    <row r="4327" spans="1:5">
      <c r="A4327" s="4" t="s">
        <v>1230</v>
      </c>
      <c r="B4327" s="5" t="n">
        <v>6993</v>
      </c>
    </row>
    <row r="4328" spans="1:5">
      <c r="A4328" s="4" t="s">
        <v>120</v>
      </c>
      <c r="B4328" s="5" t="n">
        <v>7689</v>
      </c>
    </row>
    <row r="4329" spans="1:5">
      <c r="A4329" s="4" t="s">
        <v>1234</v>
      </c>
      <c r="B4329" s="5" t="n">
        <v>2503</v>
      </c>
    </row>
    <row r="4330" spans="1:5">
      <c r="A4330" s="4" t="s">
        <v>1567</v>
      </c>
    </row>
    <row r="4331" spans="1:5">
      <c r="A4331" s="3" t="s">
        <v>1227</v>
      </c>
    </row>
    <row r="4332" spans="1:5">
      <c r="A4332" s="4" t="s">
        <v>1228</v>
      </c>
      <c r="B4332" s="5" t="n">
        <v>0</v>
      </c>
    </row>
    <row r="4333" spans="1:5">
      <c r="A4333" s="3" t="s">
        <v>1229</v>
      </c>
    </row>
    <row r="4334" spans="1:5">
      <c r="A4334" s="4" t="s">
        <v>32</v>
      </c>
      <c r="B4334" s="5" t="n">
        <v>1001</v>
      </c>
    </row>
    <row r="4335" spans="1:5">
      <c r="A4335" s="4" t="s">
        <v>1230</v>
      </c>
      <c r="B4335" s="5" t="n">
        <v>8233</v>
      </c>
    </row>
    <row r="4336" spans="1:5">
      <c r="A4336" s="4" t="s">
        <v>1231</v>
      </c>
      <c r="B4336" s="5" t="n">
        <v>1091</v>
      </c>
    </row>
    <row r="4337" spans="1:5">
      <c r="A4337" s="4" t="s">
        <v>1232</v>
      </c>
      <c r="B4337" s="5" t="n">
        <v>0</v>
      </c>
    </row>
    <row r="4338" spans="1:5">
      <c r="A4338" s="3" t="s">
        <v>1233</v>
      </c>
    </row>
    <row r="4339" spans="1:5">
      <c r="A4339" s="4" t="s">
        <v>32</v>
      </c>
      <c r="B4339" s="5" t="n">
        <v>1001</v>
      </c>
    </row>
    <row r="4340" spans="1:5">
      <c r="A4340" s="4" t="s">
        <v>1230</v>
      </c>
      <c r="B4340" s="5" t="n">
        <v>9324</v>
      </c>
    </row>
    <row r="4341" spans="1:5">
      <c r="A4341" s="4" t="s">
        <v>120</v>
      </c>
      <c r="B4341" s="5" t="n">
        <v>10325</v>
      </c>
    </row>
    <row r="4342" spans="1:5">
      <c r="A4342" s="4" t="s">
        <v>1234</v>
      </c>
      <c r="B4342" s="5" t="n">
        <v>3384</v>
      </c>
    </row>
    <row r="4343" spans="1:5">
      <c r="A4343" s="4" t="s">
        <v>1568</v>
      </c>
    </row>
    <row r="4344" spans="1:5">
      <c r="A4344" s="3" t="s">
        <v>1227</v>
      </c>
    </row>
    <row r="4345" spans="1:5">
      <c r="A4345" s="4" t="s">
        <v>1228</v>
      </c>
      <c r="B4345" s="5" t="n">
        <v>0</v>
      </c>
    </row>
    <row r="4346" spans="1:5">
      <c r="A4346" s="3" t="s">
        <v>1229</v>
      </c>
    </row>
    <row r="4347" spans="1:5">
      <c r="A4347" s="4" t="s">
        <v>32</v>
      </c>
      <c r="B4347" s="5" t="n">
        <v>1001</v>
      </c>
    </row>
    <row r="4348" spans="1:5">
      <c r="A4348" s="4" t="s">
        <v>1230</v>
      </c>
      <c r="B4348" s="5" t="n">
        <v>8233</v>
      </c>
    </row>
    <row r="4349" spans="1:5">
      <c r="A4349" s="4" t="s">
        <v>1231</v>
      </c>
      <c r="B4349" s="5" t="n">
        <v>492</v>
      </c>
    </row>
    <row r="4350" spans="1:5">
      <c r="A4350" s="4" t="s">
        <v>1232</v>
      </c>
      <c r="B4350" s="5" t="n">
        <v>0</v>
      </c>
    </row>
    <row r="4351" spans="1:5">
      <c r="A4351" s="3" t="s">
        <v>1233</v>
      </c>
    </row>
    <row r="4352" spans="1:5">
      <c r="A4352" s="4" t="s">
        <v>32</v>
      </c>
      <c r="B4352" s="5" t="n">
        <v>1001</v>
      </c>
    </row>
    <row r="4353" spans="1:5">
      <c r="A4353" s="4" t="s">
        <v>1230</v>
      </c>
      <c r="B4353" s="5" t="n">
        <v>8725</v>
      </c>
    </row>
    <row r="4354" spans="1:5">
      <c r="A4354" s="4" t="s">
        <v>120</v>
      </c>
      <c r="B4354" s="5" t="n">
        <v>9726</v>
      </c>
    </row>
    <row r="4355" spans="1:5">
      <c r="A4355" s="4" t="s">
        <v>1234</v>
      </c>
      <c r="B4355" s="5" t="n">
        <v>3313</v>
      </c>
    </row>
    <row r="4356" spans="1:5">
      <c r="A4356" s="4" t="s">
        <v>1569</v>
      </c>
    </row>
    <row r="4357" spans="1:5">
      <c r="A4357" s="3" t="s">
        <v>1227</v>
      </c>
    </row>
    <row r="4358" spans="1:5">
      <c r="A4358" s="4" t="s">
        <v>1228</v>
      </c>
      <c r="B4358" s="5" t="n">
        <v>0</v>
      </c>
    </row>
    <row r="4359" spans="1:5">
      <c r="A4359" s="3" t="s">
        <v>1229</v>
      </c>
    </row>
    <row r="4360" spans="1:5">
      <c r="A4360" s="4" t="s">
        <v>32</v>
      </c>
      <c r="B4360" s="5" t="n">
        <v>397</v>
      </c>
    </row>
    <row r="4361" spans="1:5">
      <c r="A4361" s="4" t="s">
        <v>1230</v>
      </c>
      <c r="B4361" s="5" t="n">
        <v>9333</v>
      </c>
    </row>
    <row r="4362" spans="1:5">
      <c r="A4362" s="4" t="s">
        <v>1231</v>
      </c>
      <c r="B4362" s="5" t="n">
        <v>0</v>
      </c>
    </row>
    <row r="4363" spans="1:5">
      <c r="A4363" s="4" t="s">
        <v>1232</v>
      </c>
      <c r="B4363" s="5" t="n">
        <v>0</v>
      </c>
    </row>
    <row r="4364" spans="1:5">
      <c r="A4364" s="3" t="s">
        <v>1233</v>
      </c>
    </row>
    <row r="4365" spans="1:5">
      <c r="A4365" s="4" t="s">
        <v>32</v>
      </c>
      <c r="B4365" s="5" t="n">
        <v>397</v>
      </c>
    </row>
    <row r="4366" spans="1:5">
      <c r="A4366" s="4" t="s">
        <v>1230</v>
      </c>
      <c r="B4366" s="5" t="n">
        <v>9333</v>
      </c>
    </row>
    <row r="4367" spans="1:5">
      <c r="A4367" s="4" t="s">
        <v>120</v>
      </c>
      <c r="B4367" s="5" t="n">
        <v>9730</v>
      </c>
    </row>
    <row r="4368" spans="1:5">
      <c r="A4368" s="4" t="s">
        <v>1234</v>
      </c>
      <c r="B4368" s="5" t="n">
        <v>681</v>
      </c>
    </row>
    <row r="4369" spans="1:5">
      <c r="A4369" s="4" t="s">
        <v>1570</v>
      </c>
    </row>
    <row r="4370" spans="1:5">
      <c r="A4370" s="3" t="s">
        <v>1227</v>
      </c>
    </row>
    <row r="4371" spans="1:5">
      <c r="A4371" s="4" t="s">
        <v>1228</v>
      </c>
      <c r="B4371" s="5" t="n">
        <v>0</v>
      </c>
    </row>
    <row r="4372" spans="1:5">
      <c r="A4372" s="3" t="s">
        <v>1229</v>
      </c>
    </row>
    <row r="4373" spans="1:5">
      <c r="A4373" s="4" t="s">
        <v>32</v>
      </c>
      <c r="B4373" s="5" t="n">
        <v>1010</v>
      </c>
    </row>
    <row r="4374" spans="1:5">
      <c r="A4374" s="4" t="s">
        <v>1230</v>
      </c>
      <c r="B4374" s="5" t="n">
        <v>4456</v>
      </c>
    </row>
    <row r="4375" spans="1:5">
      <c r="A4375" s="4" t="s">
        <v>1231</v>
      </c>
      <c r="B4375" s="5" t="n">
        <v>86</v>
      </c>
    </row>
    <row r="4376" spans="1:5">
      <c r="A4376" s="4" t="s">
        <v>1232</v>
      </c>
      <c r="B4376" s="5" t="n">
        <v>0</v>
      </c>
    </row>
    <row r="4377" spans="1:5">
      <c r="A4377" s="3" t="s">
        <v>1233</v>
      </c>
    </row>
    <row r="4378" spans="1:5">
      <c r="A4378" s="4" t="s">
        <v>32</v>
      </c>
      <c r="B4378" s="5" t="n">
        <v>1010</v>
      </c>
    </row>
    <row r="4379" spans="1:5">
      <c r="A4379" s="4" t="s">
        <v>1230</v>
      </c>
      <c r="B4379" s="5" t="n">
        <v>4542</v>
      </c>
    </row>
    <row r="4380" spans="1:5">
      <c r="A4380" s="4" t="s">
        <v>120</v>
      </c>
      <c r="B4380" s="5" t="n">
        <v>5552</v>
      </c>
    </row>
    <row r="4381" spans="1:5">
      <c r="A4381" s="4" t="s">
        <v>1234</v>
      </c>
      <c r="B4381" s="5" t="n">
        <v>788</v>
      </c>
    </row>
    <row r="4382" spans="1:5">
      <c r="A4382" s="4" t="s">
        <v>1571</v>
      </c>
    </row>
    <row r="4383" spans="1:5">
      <c r="A4383" s="3" t="s">
        <v>1227</v>
      </c>
    </row>
    <row r="4384" spans="1:5">
      <c r="A4384" s="4" t="s">
        <v>1228</v>
      </c>
      <c r="B4384" s="5" t="n">
        <v>0</v>
      </c>
    </row>
    <row r="4385" spans="1:5">
      <c r="A4385" s="3" t="s">
        <v>1229</v>
      </c>
    </row>
    <row r="4386" spans="1:5">
      <c r="A4386" s="4" t="s">
        <v>32</v>
      </c>
      <c r="B4386" s="5" t="n">
        <v>1540</v>
      </c>
    </row>
    <row r="4387" spans="1:5">
      <c r="A4387" s="4" t="s">
        <v>1230</v>
      </c>
      <c r="B4387" s="5" t="n">
        <v>4743</v>
      </c>
    </row>
    <row r="4388" spans="1:5">
      <c r="A4388" s="4" t="s">
        <v>1231</v>
      </c>
      <c r="B4388" s="5" t="n">
        <v>2184</v>
      </c>
    </row>
    <row r="4389" spans="1:5">
      <c r="A4389" s="4" t="s">
        <v>1232</v>
      </c>
      <c r="B4389" s="5" t="n">
        <v>0</v>
      </c>
    </row>
    <row r="4390" spans="1:5">
      <c r="A4390" s="3" t="s">
        <v>1233</v>
      </c>
    </row>
    <row r="4391" spans="1:5">
      <c r="A4391" s="4" t="s">
        <v>32</v>
      </c>
      <c r="B4391" s="5" t="n">
        <v>1540</v>
      </c>
    </row>
    <row r="4392" spans="1:5">
      <c r="A4392" s="4" t="s">
        <v>1230</v>
      </c>
      <c r="B4392" s="5" t="n">
        <v>6927</v>
      </c>
    </row>
    <row r="4393" spans="1:5">
      <c r="A4393" s="4" t="s">
        <v>120</v>
      </c>
      <c r="B4393" s="5" t="n">
        <v>8467</v>
      </c>
    </row>
    <row r="4394" spans="1:5">
      <c r="A4394" s="4" t="s">
        <v>1234</v>
      </c>
      <c r="B4394" s="5" t="n">
        <v>1274</v>
      </c>
    </row>
    <row r="4395" spans="1:5">
      <c r="A4395" s="4" t="s">
        <v>1572</v>
      </c>
    </row>
    <row r="4396" spans="1:5">
      <c r="A4396" s="3" t="s">
        <v>1227</v>
      </c>
    </row>
    <row r="4397" spans="1:5">
      <c r="A4397" s="4" t="s">
        <v>1228</v>
      </c>
      <c r="B4397" s="5" t="n">
        <v>0</v>
      </c>
    </row>
    <row r="4398" spans="1:5">
      <c r="A4398" s="3" t="s">
        <v>1229</v>
      </c>
    </row>
    <row r="4399" spans="1:5">
      <c r="A4399" s="4" t="s">
        <v>32</v>
      </c>
      <c r="B4399" s="5" t="n">
        <v>880</v>
      </c>
    </row>
    <row r="4400" spans="1:5">
      <c r="A4400" s="4" t="s">
        <v>1230</v>
      </c>
      <c r="B4400" s="5" t="n">
        <v>2871</v>
      </c>
    </row>
    <row r="4401" spans="1:5">
      <c r="A4401" s="4" t="s">
        <v>1231</v>
      </c>
      <c r="B4401" s="5" t="n">
        <v>1093</v>
      </c>
    </row>
    <row r="4402" spans="1:5">
      <c r="A4402" s="4" t="s">
        <v>1232</v>
      </c>
      <c r="B4402" s="5" t="n">
        <v>0</v>
      </c>
    </row>
    <row r="4403" spans="1:5">
      <c r="A4403" s="3" t="s">
        <v>1233</v>
      </c>
    </row>
    <row r="4404" spans="1:5">
      <c r="A4404" s="4" t="s">
        <v>32</v>
      </c>
      <c r="B4404" s="5" t="n">
        <v>880</v>
      </c>
    </row>
    <row r="4405" spans="1:5">
      <c r="A4405" s="4" t="s">
        <v>1230</v>
      </c>
      <c r="B4405" s="5" t="n">
        <v>3964</v>
      </c>
    </row>
    <row r="4406" spans="1:5">
      <c r="A4406" s="4" t="s">
        <v>120</v>
      </c>
      <c r="B4406" s="5" t="n">
        <v>4844</v>
      </c>
    </row>
    <row r="4407" spans="1:5">
      <c r="A4407" s="4" t="s">
        <v>1234</v>
      </c>
      <c r="B4407" s="5" t="n">
        <v>516</v>
      </c>
    </row>
    <row r="4408" spans="1:5">
      <c r="A4408" s="4" t="s">
        <v>1573</v>
      </c>
    </row>
    <row r="4409" spans="1:5">
      <c r="A4409" s="3" t="s">
        <v>1227</v>
      </c>
    </row>
    <row r="4410" spans="1:5">
      <c r="A4410" s="4" t="s">
        <v>1228</v>
      </c>
      <c r="B4410" s="5" t="n">
        <v>0</v>
      </c>
    </row>
    <row r="4411" spans="1:5">
      <c r="A4411" s="3" t="s">
        <v>1229</v>
      </c>
    </row>
    <row r="4412" spans="1:5">
      <c r="A4412" s="4" t="s">
        <v>32</v>
      </c>
      <c r="B4412" s="5" t="n">
        <v>300</v>
      </c>
    </row>
    <row r="4413" spans="1:5">
      <c r="A4413" s="4" t="s">
        <v>1230</v>
      </c>
      <c r="B4413" s="5" t="n">
        <v>2506</v>
      </c>
    </row>
    <row r="4414" spans="1:5">
      <c r="A4414" s="4" t="s">
        <v>1231</v>
      </c>
      <c r="B4414" s="5" t="n">
        <v>0</v>
      </c>
    </row>
    <row r="4415" spans="1:5">
      <c r="A4415" s="4" t="s">
        <v>1232</v>
      </c>
      <c r="B4415" s="5" t="n">
        <v>0</v>
      </c>
    </row>
    <row r="4416" spans="1:5">
      <c r="A4416" s="3" t="s">
        <v>1233</v>
      </c>
    </row>
    <row r="4417" spans="1:5">
      <c r="A4417" s="4" t="s">
        <v>32</v>
      </c>
      <c r="B4417" s="5" t="n">
        <v>300</v>
      </c>
    </row>
    <row r="4418" spans="1:5">
      <c r="A4418" s="4" t="s">
        <v>1230</v>
      </c>
      <c r="B4418" s="5" t="n">
        <v>2506</v>
      </c>
    </row>
    <row r="4419" spans="1:5">
      <c r="A4419" s="4" t="s">
        <v>120</v>
      </c>
      <c r="B4419" s="5" t="n">
        <v>2806</v>
      </c>
    </row>
    <row r="4420" spans="1:5">
      <c r="A4420" s="4" t="s">
        <v>1234</v>
      </c>
      <c r="B4420" s="5" t="n">
        <v>1103</v>
      </c>
    </row>
    <row r="4421" spans="1:5">
      <c r="A4421" s="4" t="s">
        <v>1574</v>
      </c>
    </row>
    <row r="4422" spans="1:5">
      <c r="A4422" s="3" t="s">
        <v>1227</v>
      </c>
    </row>
    <row r="4423" spans="1:5">
      <c r="A4423" s="4" t="s">
        <v>1228</v>
      </c>
      <c r="B4423" s="5" t="n">
        <v>0</v>
      </c>
    </row>
    <row r="4424" spans="1:5">
      <c r="A4424" s="3" t="s">
        <v>1229</v>
      </c>
    </row>
    <row r="4425" spans="1:5">
      <c r="A4425" s="4" t="s">
        <v>32</v>
      </c>
      <c r="B4425" s="5" t="n">
        <v>979</v>
      </c>
    </row>
    <row r="4426" spans="1:5">
      <c r="A4426" s="4" t="s">
        <v>1230</v>
      </c>
      <c r="B4426" s="5" t="n">
        <v>8052</v>
      </c>
    </row>
    <row r="4427" spans="1:5">
      <c r="A4427" s="4" t="s">
        <v>1231</v>
      </c>
      <c r="B4427" s="5" t="n">
        <v>551</v>
      </c>
    </row>
    <row r="4428" spans="1:5">
      <c r="A4428" s="4" t="s">
        <v>1232</v>
      </c>
      <c r="B4428" s="5" t="n">
        <v>0</v>
      </c>
    </row>
    <row r="4429" spans="1:5">
      <c r="A4429" s="3" t="s">
        <v>1233</v>
      </c>
    </row>
    <row r="4430" spans="1:5">
      <c r="A4430" s="4" t="s">
        <v>32</v>
      </c>
      <c r="B4430" s="5" t="n">
        <v>981</v>
      </c>
    </row>
    <row r="4431" spans="1:5">
      <c r="A4431" s="4" t="s">
        <v>1230</v>
      </c>
      <c r="B4431" s="5" t="n">
        <v>8601</v>
      </c>
    </row>
    <row r="4432" spans="1:5">
      <c r="A4432" s="4" t="s">
        <v>120</v>
      </c>
      <c r="B4432" s="5" t="n">
        <v>9582</v>
      </c>
    </row>
    <row r="4433" spans="1:5">
      <c r="A4433" s="4" t="s">
        <v>1234</v>
      </c>
      <c r="B4433" s="5" t="n">
        <v>3274</v>
      </c>
    </row>
    <row r="4434" spans="1:5">
      <c r="A4434" s="4" t="s">
        <v>1575</v>
      </c>
    </row>
    <row r="4435" spans="1:5">
      <c r="A4435" s="3" t="s">
        <v>1227</v>
      </c>
    </row>
    <row r="4436" spans="1:5">
      <c r="A4436" s="4" t="s">
        <v>1228</v>
      </c>
      <c r="B4436" s="5" t="n">
        <v>0</v>
      </c>
    </row>
    <row r="4437" spans="1:5">
      <c r="A4437" s="3" t="s">
        <v>1229</v>
      </c>
    </row>
    <row r="4438" spans="1:5">
      <c r="A4438" s="4" t="s">
        <v>32</v>
      </c>
      <c r="B4438" s="5" t="n">
        <v>200</v>
      </c>
    </row>
    <row r="4439" spans="1:5">
      <c r="A4439" s="4" t="s">
        <v>1230</v>
      </c>
      <c r="B4439" s="5" t="n">
        <v>904</v>
      </c>
    </row>
    <row r="4440" spans="1:5">
      <c r="A4440" s="4" t="s">
        <v>1231</v>
      </c>
      <c r="B4440" s="5" t="n">
        <v>0</v>
      </c>
    </row>
    <row r="4441" spans="1:5">
      <c r="A4441" s="4" t="s">
        <v>1232</v>
      </c>
      <c r="B4441" s="5" t="n">
        <v>0</v>
      </c>
    </row>
    <row r="4442" spans="1:5">
      <c r="A4442" s="3" t="s">
        <v>1233</v>
      </c>
    </row>
    <row r="4443" spans="1:5">
      <c r="A4443" s="4" t="s">
        <v>32</v>
      </c>
      <c r="B4443" s="5" t="n">
        <v>200</v>
      </c>
    </row>
    <row r="4444" spans="1:5">
      <c r="A4444" s="4" t="s">
        <v>1230</v>
      </c>
      <c r="B4444" s="5" t="n">
        <v>904</v>
      </c>
    </row>
    <row r="4445" spans="1:5">
      <c r="A4445" s="4" t="s">
        <v>120</v>
      </c>
      <c r="B4445" s="5" t="n">
        <v>1104</v>
      </c>
    </row>
    <row r="4446" spans="1:5">
      <c r="A4446" s="4" t="s">
        <v>1234</v>
      </c>
      <c r="B4446" s="5" t="n">
        <v>400</v>
      </c>
    </row>
    <row r="4447" spans="1:5">
      <c r="A4447" s="4" t="s">
        <v>1576</v>
      </c>
    </row>
    <row r="4448" spans="1:5">
      <c r="A4448" s="3" t="s">
        <v>1227</v>
      </c>
    </row>
    <row r="4449" spans="1:5">
      <c r="A4449" s="4" t="s">
        <v>1228</v>
      </c>
      <c r="B4449" s="5" t="n">
        <v>0</v>
      </c>
    </row>
    <row r="4450" spans="1:5">
      <c r="A4450" s="3" t="s">
        <v>1229</v>
      </c>
    </row>
    <row r="4451" spans="1:5">
      <c r="A4451" s="4" t="s">
        <v>32</v>
      </c>
      <c r="B4451" s="5" t="n">
        <v>3000</v>
      </c>
    </row>
    <row r="4452" spans="1:5">
      <c r="A4452" s="4" t="s">
        <v>1230</v>
      </c>
      <c r="B4452" s="5" t="n">
        <v>11828</v>
      </c>
    </row>
    <row r="4453" spans="1:5">
      <c r="A4453" s="4" t="s">
        <v>1231</v>
      </c>
      <c r="B4453" s="5" t="n">
        <v>1767</v>
      </c>
    </row>
    <row r="4454" spans="1:5">
      <c r="A4454" s="4" t="s">
        <v>1232</v>
      </c>
      <c r="B4454" s="5" t="n">
        <v>0</v>
      </c>
    </row>
    <row r="4455" spans="1:5">
      <c r="A4455" s="3" t="s">
        <v>1233</v>
      </c>
    </row>
    <row r="4456" spans="1:5">
      <c r="A4456" s="4" t="s">
        <v>32</v>
      </c>
      <c r="B4456" s="5" t="n">
        <v>3695</v>
      </c>
    </row>
    <row r="4457" spans="1:5">
      <c r="A4457" s="4" t="s">
        <v>1230</v>
      </c>
      <c r="B4457" s="5" t="n">
        <v>12900</v>
      </c>
    </row>
    <row r="4458" spans="1:5">
      <c r="A4458" s="4" t="s">
        <v>120</v>
      </c>
      <c r="B4458" s="5" t="n">
        <v>16595</v>
      </c>
    </row>
    <row r="4459" spans="1:5">
      <c r="A4459" s="4" t="s">
        <v>1234</v>
      </c>
      <c r="B4459" s="5" t="n">
        <v>3270</v>
      </c>
    </row>
    <row r="4460" spans="1:5">
      <c r="A4460" s="4" t="s">
        <v>1577</v>
      </c>
    </row>
    <row r="4461" spans="1:5">
      <c r="A4461" s="3" t="s">
        <v>1227</v>
      </c>
    </row>
    <row r="4462" spans="1:5">
      <c r="A4462" s="4" t="s">
        <v>1228</v>
      </c>
      <c r="B4462" s="5" t="n">
        <v>0</v>
      </c>
    </row>
    <row r="4463" spans="1:5">
      <c r="A4463" s="3" t="s">
        <v>1229</v>
      </c>
    </row>
    <row r="4464" spans="1:5">
      <c r="A4464" s="4" t="s">
        <v>32</v>
      </c>
      <c r="B4464" s="5" t="n">
        <v>2480</v>
      </c>
    </row>
    <row r="4465" spans="1:5">
      <c r="A4465" s="4" t="s">
        <v>1230</v>
      </c>
      <c r="B4465" s="5" t="n">
        <v>6395</v>
      </c>
    </row>
    <row r="4466" spans="1:5">
      <c r="A4466" s="4" t="s">
        <v>1231</v>
      </c>
      <c r="B4466" s="5" t="n">
        <v>3200</v>
      </c>
    </row>
    <row r="4467" spans="1:5">
      <c r="A4467" s="4" t="s">
        <v>1232</v>
      </c>
      <c r="B4467" s="5" t="n">
        <v>0</v>
      </c>
    </row>
    <row r="4468" spans="1:5">
      <c r="A4468" s="3" t="s">
        <v>1233</v>
      </c>
    </row>
    <row r="4469" spans="1:5">
      <c r="A4469" s="4" t="s">
        <v>32</v>
      </c>
      <c r="B4469" s="5" t="n">
        <v>2499</v>
      </c>
    </row>
    <row r="4470" spans="1:5">
      <c r="A4470" s="4" t="s">
        <v>1230</v>
      </c>
      <c r="B4470" s="5" t="n">
        <v>9576</v>
      </c>
    </row>
    <row r="4471" spans="1:5">
      <c r="A4471" s="4" t="s">
        <v>120</v>
      </c>
      <c r="B4471" s="5" t="n">
        <v>12075</v>
      </c>
    </row>
    <row r="4472" spans="1:5">
      <c r="A4472" s="4" t="s">
        <v>1234</v>
      </c>
      <c r="B4472" s="5" t="n">
        <v>1894</v>
      </c>
    </row>
    <row r="4473" spans="1:5">
      <c r="A4473" s="4" t="s">
        <v>1578</v>
      </c>
    </row>
    <row r="4474" spans="1:5">
      <c r="A4474" s="3" t="s">
        <v>1227</v>
      </c>
    </row>
    <row r="4475" spans="1:5">
      <c r="A4475" s="4" t="s">
        <v>1228</v>
      </c>
      <c r="B4475" s="5" t="n">
        <v>0</v>
      </c>
    </row>
    <row r="4476" spans="1:5">
      <c r="A4476" s="3" t="s">
        <v>1229</v>
      </c>
    </row>
    <row r="4477" spans="1:5">
      <c r="A4477" s="4" t="s">
        <v>32</v>
      </c>
      <c r="B4477" s="5" t="n">
        <v>1680</v>
      </c>
    </row>
    <row r="4478" spans="1:5">
      <c r="A4478" s="4" t="s">
        <v>1230</v>
      </c>
      <c r="B4478" s="5" t="n">
        <v>9187</v>
      </c>
    </row>
    <row r="4479" spans="1:5">
      <c r="A4479" s="4" t="s">
        <v>1231</v>
      </c>
      <c r="B4479" s="5" t="n">
        <v>406</v>
      </c>
    </row>
    <row r="4480" spans="1:5">
      <c r="A4480" s="4" t="s">
        <v>1232</v>
      </c>
      <c r="B4480" s="5" t="n">
        <v>0</v>
      </c>
    </row>
    <row r="4481" spans="1:5">
      <c r="A4481" s="3" t="s">
        <v>1233</v>
      </c>
    </row>
    <row r="4482" spans="1:5">
      <c r="A4482" s="4" t="s">
        <v>32</v>
      </c>
      <c r="B4482" s="5" t="n">
        <v>1713</v>
      </c>
    </row>
    <row r="4483" spans="1:5">
      <c r="A4483" s="4" t="s">
        <v>1230</v>
      </c>
      <c r="B4483" s="5" t="n">
        <v>9560</v>
      </c>
    </row>
    <row r="4484" spans="1:5">
      <c r="A4484" s="4" t="s">
        <v>120</v>
      </c>
      <c r="B4484" s="5" t="n">
        <v>11273</v>
      </c>
    </row>
    <row r="4485" spans="1:5">
      <c r="A4485" s="4" t="s">
        <v>1234</v>
      </c>
      <c r="B4485" s="5" t="n">
        <v>1460</v>
      </c>
    </row>
    <row r="4486" spans="1:5">
      <c r="A4486" s="4" t="s">
        <v>1579</v>
      </c>
    </row>
    <row r="4487" spans="1:5">
      <c r="A4487" s="3" t="s">
        <v>1227</v>
      </c>
    </row>
    <row r="4488" spans="1:5">
      <c r="A4488" s="4" t="s">
        <v>1228</v>
      </c>
      <c r="B4488" s="5" t="n">
        <v>0</v>
      </c>
    </row>
    <row r="4489" spans="1:5">
      <c r="A4489" s="3" t="s">
        <v>1229</v>
      </c>
    </row>
    <row r="4490" spans="1:5">
      <c r="A4490" s="4" t="s">
        <v>32</v>
      </c>
      <c r="B4490" s="5" t="n">
        <v>898</v>
      </c>
    </row>
    <row r="4491" spans="1:5">
      <c r="A4491" s="4" t="s">
        <v>1230</v>
      </c>
      <c r="B4491" s="5" t="n">
        <v>8102</v>
      </c>
    </row>
    <row r="4492" spans="1:5">
      <c r="A4492" s="4" t="s">
        <v>1231</v>
      </c>
      <c r="B4492" s="5" t="n">
        <v>260</v>
      </c>
    </row>
    <row r="4493" spans="1:5">
      <c r="A4493" s="4" t="s">
        <v>1232</v>
      </c>
      <c r="B4493" s="5" t="n">
        <v>0</v>
      </c>
    </row>
    <row r="4494" spans="1:5">
      <c r="A4494" s="3" t="s">
        <v>1233</v>
      </c>
    </row>
    <row r="4495" spans="1:5">
      <c r="A4495" s="4" t="s">
        <v>32</v>
      </c>
      <c r="B4495" s="5" t="n">
        <v>898</v>
      </c>
    </row>
    <row r="4496" spans="1:5">
      <c r="A4496" s="4" t="s">
        <v>1230</v>
      </c>
      <c r="B4496" s="5" t="n">
        <v>8362</v>
      </c>
    </row>
    <row r="4497" spans="1:5">
      <c r="A4497" s="4" t="s">
        <v>120</v>
      </c>
      <c r="B4497" s="5" t="n">
        <v>9260</v>
      </c>
    </row>
    <row r="4498" spans="1:5">
      <c r="A4498" s="4" t="s">
        <v>1234</v>
      </c>
      <c r="B4498" s="5" t="n">
        <v>2946</v>
      </c>
    </row>
    <row r="4499" spans="1:5">
      <c r="A4499" s="4" t="s">
        <v>1580</v>
      </c>
    </row>
    <row r="4500" spans="1:5">
      <c r="A4500" s="3" t="s">
        <v>1227</v>
      </c>
    </row>
    <row r="4501" spans="1:5">
      <c r="A4501" s="4" t="s">
        <v>1228</v>
      </c>
      <c r="B4501" s="5" t="n">
        <v>0</v>
      </c>
    </row>
    <row r="4502" spans="1:5">
      <c r="A4502" s="3" t="s">
        <v>1229</v>
      </c>
    </row>
    <row r="4503" spans="1:5">
      <c r="A4503" s="4" t="s">
        <v>32</v>
      </c>
      <c r="B4503" s="5" t="n">
        <v>0</v>
      </c>
    </row>
    <row r="4504" spans="1:5">
      <c r="A4504" s="4" t="s">
        <v>1230</v>
      </c>
      <c r="B4504" s="5" t="n">
        <v>5682</v>
      </c>
    </row>
    <row r="4505" spans="1:5">
      <c r="A4505" s="4" t="s">
        <v>1231</v>
      </c>
      <c r="B4505" s="5" t="n">
        <v>1461</v>
      </c>
    </row>
    <row r="4506" spans="1:5">
      <c r="A4506" s="4" t="s">
        <v>1232</v>
      </c>
      <c r="B4506" s="5" t="n">
        <v>0</v>
      </c>
    </row>
    <row r="4507" spans="1:5">
      <c r="A4507" s="3" t="s">
        <v>1233</v>
      </c>
    </row>
    <row r="4508" spans="1:5">
      <c r="A4508" s="4" t="s">
        <v>32</v>
      </c>
      <c r="B4508" s="5" t="n">
        <v>4</v>
      </c>
    </row>
    <row r="4509" spans="1:5">
      <c r="A4509" s="4" t="s">
        <v>1230</v>
      </c>
      <c r="B4509" s="5" t="n">
        <v>7139</v>
      </c>
    </row>
    <row r="4510" spans="1:5">
      <c r="A4510" s="4" t="s">
        <v>120</v>
      </c>
      <c r="B4510" s="5" t="n">
        <v>7143</v>
      </c>
    </row>
    <row r="4511" spans="1:5">
      <c r="A4511" s="4" t="s">
        <v>1234</v>
      </c>
      <c r="B4511" s="5" t="n">
        <v>2609</v>
      </c>
    </row>
    <row r="4512" spans="1:5">
      <c r="A4512" s="4" t="s">
        <v>1581</v>
      </c>
    </row>
    <row r="4513" spans="1:5">
      <c r="A4513" s="3" t="s">
        <v>1227</v>
      </c>
    </row>
    <row r="4514" spans="1:5">
      <c r="A4514" s="4" t="s">
        <v>1228</v>
      </c>
      <c r="B4514" s="5" t="n">
        <v>0</v>
      </c>
    </row>
    <row r="4515" spans="1:5">
      <c r="A4515" s="3" t="s">
        <v>1229</v>
      </c>
    </row>
    <row r="4516" spans="1:5">
      <c r="A4516" s="4" t="s">
        <v>32</v>
      </c>
      <c r="B4516" s="5" t="n">
        <v>1599</v>
      </c>
    </row>
    <row r="4517" spans="1:5">
      <c r="A4517" s="4" t="s">
        <v>1230</v>
      </c>
      <c r="B4517" s="5" t="n">
        <v>14401</v>
      </c>
    </row>
    <row r="4518" spans="1:5">
      <c r="A4518" s="4" t="s">
        <v>1231</v>
      </c>
      <c r="B4518" s="5" t="n">
        <v>2056</v>
      </c>
    </row>
    <row r="4519" spans="1:5">
      <c r="A4519" s="4" t="s">
        <v>1232</v>
      </c>
      <c r="B4519" s="5" t="n">
        <v>0</v>
      </c>
    </row>
    <row r="4520" spans="1:5">
      <c r="A4520" s="3" t="s">
        <v>1233</v>
      </c>
    </row>
    <row r="4521" spans="1:5">
      <c r="A4521" s="4" t="s">
        <v>32</v>
      </c>
      <c r="B4521" s="5" t="n">
        <v>1599</v>
      </c>
    </row>
    <row r="4522" spans="1:5">
      <c r="A4522" s="4" t="s">
        <v>1230</v>
      </c>
      <c r="B4522" s="5" t="n">
        <v>16457</v>
      </c>
    </row>
    <row r="4523" spans="1:5">
      <c r="A4523" s="4" t="s">
        <v>120</v>
      </c>
      <c r="B4523" s="5" t="n">
        <v>18056</v>
      </c>
    </row>
    <row r="4524" spans="1:5">
      <c r="A4524" s="4" t="s">
        <v>1234</v>
      </c>
      <c r="B4524" s="5" t="n">
        <v>5500</v>
      </c>
    </row>
    <row r="4525" spans="1:5">
      <c r="A4525" s="4" t="s">
        <v>1582</v>
      </c>
    </row>
    <row r="4526" spans="1:5">
      <c r="A4526" s="3" t="s">
        <v>1227</v>
      </c>
    </row>
    <row r="4527" spans="1:5">
      <c r="A4527" s="4" t="s">
        <v>1228</v>
      </c>
      <c r="B4527" s="5" t="n">
        <v>0</v>
      </c>
    </row>
    <row r="4528" spans="1:5">
      <c r="A4528" s="3" t="s">
        <v>1229</v>
      </c>
    </row>
    <row r="4529" spans="1:5">
      <c r="A4529" s="4" t="s">
        <v>32</v>
      </c>
      <c r="B4529" s="5" t="n">
        <v>261</v>
      </c>
    </row>
    <row r="4530" spans="1:5">
      <c r="A4530" s="4" t="s">
        <v>1230</v>
      </c>
      <c r="B4530" s="5" t="n">
        <v>9757</v>
      </c>
    </row>
    <row r="4531" spans="1:5">
      <c r="A4531" s="4" t="s">
        <v>1231</v>
      </c>
      <c r="B4531" s="5" t="n">
        <v>59</v>
      </c>
    </row>
    <row r="4532" spans="1:5">
      <c r="A4532" s="4" t="s">
        <v>1232</v>
      </c>
      <c r="B4532" s="5" t="n">
        <v>0</v>
      </c>
    </row>
    <row r="4533" spans="1:5">
      <c r="A4533" s="3" t="s">
        <v>1233</v>
      </c>
    </row>
    <row r="4534" spans="1:5">
      <c r="A4534" s="4" t="s">
        <v>32</v>
      </c>
      <c r="B4534" s="5" t="n">
        <v>261</v>
      </c>
    </row>
    <row r="4535" spans="1:5">
      <c r="A4535" s="4" t="s">
        <v>1230</v>
      </c>
      <c r="B4535" s="5" t="n">
        <v>9816</v>
      </c>
    </row>
    <row r="4536" spans="1:5">
      <c r="A4536" s="4" t="s">
        <v>120</v>
      </c>
      <c r="B4536" s="5" t="n">
        <v>10077</v>
      </c>
    </row>
    <row r="4537" spans="1:5">
      <c r="A4537" s="4" t="s">
        <v>1234</v>
      </c>
      <c r="B4537" s="5" t="n">
        <v>724</v>
      </c>
    </row>
    <row r="4538" spans="1:5">
      <c r="A4538" s="4" t="s">
        <v>1583</v>
      </c>
    </row>
    <row r="4539" spans="1:5">
      <c r="A4539" s="3" t="s">
        <v>1227</v>
      </c>
    </row>
    <row r="4540" spans="1:5">
      <c r="A4540" s="4" t="s">
        <v>1228</v>
      </c>
      <c r="B4540" s="5" t="n">
        <v>0</v>
      </c>
    </row>
    <row r="4541" spans="1:5">
      <c r="A4541" s="3" t="s">
        <v>1229</v>
      </c>
    </row>
    <row r="4542" spans="1:5">
      <c r="A4542" s="4" t="s">
        <v>32</v>
      </c>
      <c r="B4542" s="5" t="n">
        <v>295</v>
      </c>
    </row>
    <row r="4543" spans="1:5">
      <c r="A4543" s="4" t="s">
        <v>1230</v>
      </c>
      <c r="B4543" s="5" t="n">
        <v>3509</v>
      </c>
    </row>
    <row r="4544" spans="1:5">
      <c r="A4544" s="4" t="s">
        <v>1231</v>
      </c>
      <c r="B4544" s="5" t="n">
        <v>213</v>
      </c>
    </row>
    <row r="4545" spans="1:5">
      <c r="A4545" s="4" t="s">
        <v>1232</v>
      </c>
      <c r="B4545" s="5" t="n">
        <v>0</v>
      </c>
    </row>
    <row r="4546" spans="1:5">
      <c r="A4546" s="3" t="s">
        <v>1233</v>
      </c>
    </row>
    <row r="4547" spans="1:5">
      <c r="A4547" s="4" t="s">
        <v>32</v>
      </c>
      <c r="B4547" s="5" t="n">
        <v>295</v>
      </c>
    </row>
    <row r="4548" spans="1:5">
      <c r="A4548" s="4" t="s">
        <v>1230</v>
      </c>
      <c r="B4548" s="5" t="n">
        <v>3722</v>
      </c>
    </row>
    <row r="4549" spans="1:5">
      <c r="A4549" s="4" t="s">
        <v>120</v>
      </c>
      <c r="B4549" s="5" t="n">
        <v>4017</v>
      </c>
    </row>
    <row r="4550" spans="1:5">
      <c r="A4550" s="4" t="s">
        <v>1234</v>
      </c>
      <c r="B4550" s="5" t="n">
        <v>1363</v>
      </c>
    </row>
    <row r="4551" spans="1:5">
      <c r="A4551" s="4" t="s">
        <v>1584</v>
      </c>
    </row>
    <row r="4552" spans="1:5">
      <c r="A4552" s="3" t="s">
        <v>1227</v>
      </c>
    </row>
    <row r="4553" spans="1:5">
      <c r="A4553" s="4" t="s">
        <v>1228</v>
      </c>
      <c r="B4553" s="5" t="n">
        <v>0</v>
      </c>
    </row>
    <row r="4554" spans="1:5">
      <c r="A4554" s="3" t="s">
        <v>1229</v>
      </c>
    </row>
    <row r="4555" spans="1:5">
      <c r="A4555" s="4" t="s">
        <v>32</v>
      </c>
      <c r="B4555" s="5" t="n">
        <v>188</v>
      </c>
    </row>
    <row r="4556" spans="1:5">
      <c r="A4556" s="4" t="s">
        <v>1230</v>
      </c>
      <c r="B4556" s="5" t="n">
        <v>2234</v>
      </c>
    </row>
    <row r="4557" spans="1:5">
      <c r="A4557" s="4" t="s">
        <v>1231</v>
      </c>
      <c r="B4557" s="5" t="n">
        <v>746</v>
      </c>
    </row>
    <row r="4558" spans="1:5">
      <c r="A4558" s="4" t="s">
        <v>1232</v>
      </c>
      <c r="B4558" s="5" t="n">
        <v>0</v>
      </c>
    </row>
    <row r="4559" spans="1:5">
      <c r="A4559" s="3" t="s">
        <v>1233</v>
      </c>
    </row>
    <row r="4560" spans="1:5">
      <c r="A4560" s="4" t="s">
        <v>32</v>
      </c>
      <c r="B4560" s="5" t="n">
        <v>188</v>
      </c>
    </row>
    <row r="4561" spans="1:5">
      <c r="A4561" s="4" t="s">
        <v>1230</v>
      </c>
      <c r="B4561" s="5" t="n">
        <v>2980</v>
      </c>
    </row>
    <row r="4562" spans="1:5">
      <c r="A4562" s="4" t="s">
        <v>120</v>
      </c>
      <c r="B4562" s="5" t="n">
        <v>3168</v>
      </c>
    </row>
    <row r="4563" spans="1:5">
      <c r="A4563" s="4" t="s">
        <v>1234</v>
      </c>
      <c r="B4563" s="5" t="n">
        <v>1255</v>
      </c>
    </row>
    <row r="4564" spans="1:5">
      <c r="A4564" s="4" t="s">
        <v>1585</v>
      </c>
    </row>
    <row r="4565" spans="1:5">
      <c r="A4565" s="3" t="s">
        <v>1227</v>
      </c>
    </row>
    <row r="4566" spans="1:5">
      <c r="A4566" s="4" t="s">
        <v>1228</v>
      </c>
      <c r="B4566" s="5" t="n">
        <v>0</v>
      </c>
    </row>
    <row r="4567" spans="1:5">
      <c r="A4567" s="3" t="s">
        <v>1229</v>
      </c>
    </row>
    <row r="4568" spans="1:5">
      <c r="A4568" s="4" t="s">
        <v>32</v>
      </c>
      <c r="B4568" s="5" t="n">
        <v>1200</v>
      </c>
    </row>
    <row r="4569" spans="1:5">
      <c r="A4569" s="4" t="s">
        <v>1230</v>
      </c>
      <c r="B4569" s="5" t="n">
        <v>10810</v>
      </c>
    </row>
    <row r="4570" spans="1:5">
      <c r="A4570" s="4" t="s">
        <v>1231</v>
      </c>
      <c r="B4570" s="5" t="n">
        <v>789</v>
      </c>
    </row>
    <row r="4571" spans="1:5">
      <c r="A4571" s="4" t="s">
        <v>1232</v>
      </c>
      <c r="B4571" s="5" t="n">
        <v>0</v>
      </c>
    </row>
    <row r="4572" spans="1:5">
      <c r="A4572" s="3" t="s">
        <v>1233</v>
      </c>
    </row>
    <row r="4573" spans="1:5">
      <c r="A4573" s="4" t="s">
        <v>32</v>
      </c>
      <c r="B4573" s="5" t="n">
        <v>1200</v>
      </c>
    </row>
    <row r="4574" spans="1:5">
      <c r="A4574" s="4" t="s">
        <v>1230</v>
      </c>
      <c r="B4574" s="5" t="n">
        <v>11599</v>
      </c>
    </row>
    <row r="4575" spans="1:5">
      <c r="A4575" s="4" t="s">
        <v>120</v>
      </c>
      <c r="B4575" s="5" t="n">
        <v>12799</v>
      </c>
    </row>
    <row r="4576" spans="1:5">
      <c r="A4576" s="4" t="s">
        <v>1234</v>
      </c>
      <c r="B4576" s="5" t="n">
        <v>2224</v>
      </c>
    </row>
    <row r="4577" spans="1:5">
      <c r="A4577" s="4" t="s">
        <v>1586</v>
      </c>
    </row>
    <row r="4578" spans="1:5">
      <c r="A4578" s="3" t="s">
        <v>1227</v>
      </c>
    </row>
    <row r="4579" spans="1:5">
      <c r="A4579" s="4" t="s">
        <v>1228</v>
      </c>
      <c r="B4579" s="5" t="n">
        <v>0</v>
      </c>
    </row>
    <row r="4580" spans="1:5">
      <c r="A4580" s="3" t="s">
        <v>1229</v>
      </c>
    </row>
    <row r="4581" spans="1:5">
      <c r="A4581" s="4" t="s">
        <v>32</v>
      </c>
      <c r="B4581" s="5" t="n">
        <v>322</v>
      </c>
    </row>
    <row r="4582" spans="1:5">
      <c r="A4582" s="4" t="s">
        <v>1230</v>
      </c>
      <c r="B4582" s="5" t="n">
        <v>3697</v>
      </c>
    </row>
    <row r="4583" spans="1:5">
      <c r="A4583" s="4" t="s">
        <v>1231</v>
      </c>
      <c r="B4583" s="5" t="n">
        <v>1090</v>
      </c>
    </row>
    <row r="4584" spans="1:5">
      <c r="A4584" s="4" t="s">
        <v>1232</v>
      </c>
      <c r="B4584" s="5" t="n">
        <v>0</v>
      </c>
    </row>
    <row r="4585" spans="1:5">
      <c r="A4585" s="3" t="s">
        <v>1233</v>
      </c>
    </row>
    <row r="4586" spans="1:5">
      <c r="A4586" s="4" t="s">
        <v>32</v>
      </c>
      <c r="B4586" s="5" t="n">
        <v>322</v>
      </c>
    </row>
    <row r="4587" spans="1:5">
      <c r="A4587" s="4" t="s">
        <v>1230</v>
      </c>
      <c r="B4587" s="5" t="n">
        <v>4787</v>
      </c>
    </row>
    <row r="4588" spans="1:5">
      <c r="A4588" s="4" t="s">
        <v>120</v>
      </c>
      <c r="B4588" s="5" t="n">
        <v>5109</v>
      </c>
    </row>
    <row r="4589" spans="1:5">
      <c r="A4589" s="4" t="s">
        <v>1234</v>
      </c>
      <c r="B4589" s="5" t="n">
        <v>1743</v>
      </c>
    </row>
    <row r="4590" spans="1:5">
      <c r="A4590" s="4" t="s">
        <v>1587</v>
      </c>
    </row>
    <row r="4591" spans="1:5">
      <c r="A4591" s="3" t="s">
        <v>1227</v>
      </c>
    </row>
    <row r="4592" spans="1:5">
      <c r="A4592" s="4" t="s">
        <v>1228</v>
      </c>
      <c r="B4592" s="5" t="n">
        <v>0</v>
      </c>
    </row>
    <row r="4593" spans="1:5">
      <c r="A4593" s="3" t="s">
        <v>1229</v>
      </c>
    </row>
    <row r="4594" spans="1:5">
      <c r="A4594" s="4" t="s">
        <v>32</v>
      </c>
      <c r="B4594" s="5" t="n">
        <v>848</v>
      </c>
    </row>
    <row r="4595" spans="1:5">
      <c r="A4595" s="4" t="s">
        <v>1230</v>
      </c>
      <c r="B4595" s="5" t="n">
        <v>14000</v>
      </c>
    </row>
    <row r="4596" spans="1:5">
      <c r="A4596" s="4" t="s">
        <v>1231</v>
      </c>
      <c r="B4596" s="5" t="n">
        <v>1785</v>
      </c>
    </row>
    <row r="4597" spans="1:5">
      <c r="A4597" s="4" t="s">
        <v>1232</v>
      </c>
      <c r="B4597" s="5" t="n">
        <v>0</v>
      </c>
    </row>
    <row r="4598" spans="1:5">
      <c r="A4598" s="3" t="s">
        <v>1233</v>
      </c>
    </row>
    <row r="4599" spans="1:5">
      <c r="A4599" s="4" t="s">
        <v>32</v>
      </c>
      <c r="B4599" s="5" t="n">
        <v>868</v>
      </c>
    </row>
    <row r="4600" spans="1:5">
      <c r="A4600" s="4" t="s">
        <v>1230</v>
      </c>
      <c r="B4600" s="5" t="n">
        <v>15765</v>
      </c>
    </row>
    <row r="4601" spans="1:5">
      <c r="A4601" s="4" t="s">
        <v>120</v>
      </c>
      <c r="B4601" s="5" t="n">
        <v>16633</v>
      </c>
    </row>
    <row r="4602" spans="1:5">
      <c r="A4602" s="4" t="s">
        <v>1234</v>
      </c>
      <c r="B4602" s="5" t="n">
        <v>2793</v>
      </c>
    </row>
    <row r="4603" spans="1:5">
      <c r="A4603" s="4" t="s">
        <v>1588</v>
      </c>
    </row>
    <row r="4604" spans="1:5">
      <c r="A4604" s="3" t="s">
        <v>1227</v>
      </c>
    </row>
    <row r="4605" spans="1:5">
      <c r="A4605" s="4" t="s">
        <v>1228</v>
      </c>
      <c r="B4605" s="5" t="n">
        <v>4338</v>
      </c>
    </row>
    <row r="4606" spans="1:5">
      <c r="A4606" s="3" t="s">
        <v>1229</v>
      </c>
    </row>
    <row r="4607" spans="1:5">
      <c r="A4607" s="4" t="s">
        <v>32</v>
      </c>
      <c r="B4607" s="5" t="n">
        <v>1092</v>
      </c>
    </row>
    <row r="4608" spans="1:5">
      <c r="A4608" s="4" t="s">
        <v>1230</v>
      </c>
      <c r="B4608" s="5" t="n">
        <v>6605</v>
      </c>
    </row>
    <row r="4609" spans="1:5">
      <c r="A4609" s="4" t="s">
        <v>1231</v>
      </c>
      <c r="B4609" s="5" t="n">
        <v>981</v>
      </c>
    </row>
    <row r="4610" spans="1:5">
      <c r="A4610" s="4" t="s">
        <v>1232</v>
      </c>
      <c r="B4610" s="5" t="n">
        <v>0</v>
      </c>
    </row>
    <row r="4611" spans="1:5">
      <c r="A4611" s="3" t="s">
        <v>1233</v>
      </c>
    </row>
    <row r="4612" spans="1:5">
      <c r="A4612" s="4" t="s">
        <v>32</v>
      </c>
      <c r="B4612" s="5" t="n">
        <v>1092</v>
      </c>
    </row>
    <row r="4613" spans="1:5">
      <c r="A4613" s="4" t="s">
        <v>1230</v>
      </c>
      <c r="B4613" s="5" t="n">
        <v>7586</v>
      </c>
    </row>
    <row r="4614" spans="1:5">
      <c r="A4614" s="4" t="s">
        <v>120</v>
      </c>
      <c r="B4614" s="5" t="n">
        <v>8678</v>
      </c>
    </row>
    <row r="4615" spans="1:5">
      <c r="A4615" s="4" t="s">
        <v>1234</v>
      </c>
      <c r="B4615" s="5" t="n">
        <v>1165</v>
      </c>
    </row>
    <row r="4616" spans="1:5">
      <c r="A4616" s="4" t="s">
        <v>1589</v>
      </c>
    </row>
    <row r="4617" spans="1:5">
      <c r="A4617" s="3" t="s">
        <v>1227</v>
      </c>
    </row>
    <row r="4618" spans="1:5">
      <c r="A4618" s="4" t="s">
        <v>1228</v>
      </c>
      <c r="B4618" s="5" t="n">
        <v>0</v>
      </c>
    </row>
    <row r="4619" spans="1:5">
      <c r="A4619" s="3" t="s">
        <v>1229</v>
      </c>
    </row>
    <row r="4620" spans="1:5">
      <c r="A4620" s="4" t="s">
        <v>32</v>
      </c>
      <c r="B4620" s="5" t="n">
        <v>390</v>
      </c>
    </row>
    <row r="4621" spans="1:5">
      <c r="A4621" s="4" t="s">
        <v>1230</v>
      </c>
      <c r="B4621" s="5" t="n">
        <v>4659</v>
      </c>
    </row>
    <row r="4622" spans="1:5">
      <c r="A4622" s="4" t="s">
        <v>1231</v>
      </c>
      <c r="B4622" s="5" t="n">
        <v>1572</v>
      </c>
    </row>
    <row r="4623" spans="1:5">
      <c r="A4623" s="4" t="s">
        <v>1232</v>
      </c>
      <c r="B4623" s="5" t="n">
        <v>0</v>
      </c>
    </row>
    <row r="4624" spans="1:5">
      <c r="A4624" s="3" t="s">
        <v>1233</v>
      </c>
    </row>
    <row r="4625" spans="1:5">
      <c r="A4625" s="4" t="s">
        <v>32</v>
      </c>
      <c r="B4625" s="5" t="n">
        <v>390</v>
      </c>
    </row>
    <row r="4626" spans="1:5">
      <c r="A4626" s="4" t="s">
        <v>1230</v>
      </c>
      <c r="B4626" s="5" t="n">
        <v>6231</v>
      </c>
    </row>
    <row r="4627" spans="1:5">
      <c r="A4627" s="4" t="s">
        <v>120</v>
      </c>
      <c r="B4627" s="5" t="n">
        <v>6621</v>
      </c>
    </row>
    <row r="4628" spans="1:5">
      <c r="A4628" s="4" t="s">
        <v>1234</v>
      </c>
      <c r="B4628" s="5" t="n">
        <v>1020</v>
      </c>
    </row>
    <row r="4629" spans="1:5">
      <c r="A4629" s="4" t="s">
        <v>1590</v>
      </c>
    </row>
    <row r="4630" spans="1:5">
      <c r="A4630" s="3" t="s">
        <v>1227</v>
      </c>
    </row>
    <row r="4631" spans="1:5">
      <c r="A4631" s="4" t="s">
        <v>1228</v>
      </c>
      <c r="B4631" s="5" t="n">
        <v>0</v>
      </c>
    </row>
    <row r="4632" spans="1:5">
      <c r="A4632" s="3" t="s">
        <v>1229</v>
      </c>
    </row>
    <row r="4633" spans="1:5">
      <c r="A4633" s="4" t="s">
        <v>32</v>
      </c>
      <c r="B4633" s="5" t="n">
        <v>300</v>
      </c>
    </row>
    <row r="4634" spans="1:5">
      <c r="A4634" s="4" t="s">
        <v>1230</v>
      </c>
      <c r="B4634" s="5" t="n">
        <v>1905</v>
      </c>
    </row>
    <row r="4635" spans="1:5">
      <c r="A4635" s="4" t="s">
        <v>1231</v>
      </c>
      <c r="B4635" s="5" t="n">
        <v>0</v>
      </c>
    </row>
    <row r="4636" spans="1:5">
      <c r="A4636" s="4" t="s">
        <v>1232</v>
      </c>
      <c r="B4636" s="5" t="n">
        <v>0</v>
      </c>
    </row>
    <row r="4637" spans="1:5">
      <c r="A4637" s="3" t="s">
        <v>1233</v>
      </c>
    </row>
    <row r="4638" spans="1:5">
      <c r="A4638" s="4" t="s">
        <v>32</v>
      </c>
      <c r="B4638" s="5" t="n">
        <v>300</v>
      </c>
    </row>
    <row r="4639" spans="1:5">
      <c r="A4639" s="4" t="s">
        <v>1230</v>
      </c>
      <c r="B4639" s="5" t="n">
        <v>1905</v>
      </c>
    </row>
    <row r="4640" spans="1:5">
      <c r="A4640" s="4" t="s">
        <v>120</v>
      </c>
      <c r="B4640" s="5" t="n">
        <v>2205</v>
      </c>
    </row>
    <row r="4641" spans="1:5">
      <c r="A4641" s="4" t="s">
        <v>1234</v>
      </c>
      <c r="B4641" s="5" t="n">
        <v>779</v>
      </c>
    </row>
    <row r="4642" spans="1:5">
      <c r="A4642" s="4" t="s">
        <v>1591</v>
      </c>
    </row>
    <row r="4643" spans="1:5">
      <c r="A4643" s="3" t="s">
        <v>1227</v>
      </c>
    </row>
    <row r="4644" spans="1:5">
      <c r="A4644" s="4" t="s">
        <v>1228</v>
      </c>
      <c r="B4644" s="5" t="n">
        <v>0</v>
      </c>
    </row>
    <row r="4645" spans="1:5">
      <c r="A4645" s="3" t="s">
        <v>1229</v>
      </c>
    </row>
    <row r="4646" spans="1:5">
      <c r="A4646" s="4" t="s">
        <v>32</v>
      </c>
      <c r="B4646" s="5" t="n">
        <v>610</v>
      </c>
    </row>
    <row r="4647" spans="1:5">
      <c r="A4647" s="4" t="s">
        <v>1230</v>
      </c>
      <c r="B4647" s="5" t="n">
        <v>7900</v>
      </c>
    </row>
    <row r="4648" spans="1:5">
      <c r="A4648" s="4" t="s">
        <v>1231</v>
      </c>
      <c r="B4648" s="5" t="n">
        <v>751</v>
      </c>
    </row>
    <row r="4649" spans="1:5">
      <c r="A4649" s="4" t="s">
        <v>1232</v>
      </c>
      <c r="B4649" s="5" t="n">
        <v>0</v>
      </c>
    </row>
    <row r="4650" spans="1:5">
      <c r="A4650" s="3" t="s">
        <v>1233</v>
      </c>
    </row>
    <row r="4651" spans="1:5">
      <c r="A4651" s="4" t="s">
        <v>32</v>
      </c>
      <c r="B4651" s="5" t="n">
        <v>610</v>
      </c>
    </row>
    <row r="4652" spans="1:5">
      <c r="A4652" s="4" t="s">
        <v>1230</v>
      </c>
      <c r="B4652" s="5" t="n">
        <v>8651</v>
      </c>
    </row>
    <row r="4653" spans="1:5">
      <c r="A4653" s="4" t="s">
        <v>120</v>
      </c>
      <c r="B4653" s="5" t="n">
        <v>9261</v>
      </c>
    </row>
    <row r="4654" spans="1:5">
      <c r="A4654" s="4" t="s">
        <v>1234</v>
      </c>
      <c r="B4654" s="5" t="n">
        <v>1939</v>
      </c>
    </row>
    <row r="4655" spans="1:5">
      <c r="A4655" s="4" t="s">
        <v>1592</v>
      </c>
    </row>
    <row r="4656" spans="1:5">
      <c r="A4656" s="3" t="s">
        <v>1227</v>
      </c>
    </row>
    <row r="4657" spans="1:5">
      <c r="A4657" s="4" t="s">
        <v>1228</v>
      </c>
      <c r="B4657" s="5" t="n">
        <v>0</v>
      </c>
    </row>
    <row r="4658" spans="1:5">
      <c r="A4658" s="3" t="s">
        <v>1229</v>
      </c>
    </row>
    <row r="4659" spans="1:5">
      <c r="A4659" s="4" t="s">
        <v>32</v>
      </c>
      <c r="B4659" s="5" t="n">
        <v>1580</v>
      </c>
    </row>
    <row r="4660" spans="1:5">
      <c r="A4660" s="4" t="s">
        <v>1230</v>
      </c>
      <c r="B4660" s="5" t="n">
        <v>4520</v>
      </c>
    </row>
    <row r="4661" spans="1:5">
      <c r="A4661" s="4" t="s">
        <v>1231</v>
      </c>
      <c r="B4661" s="5" t="n">
        <v>670</v>
      </c>
    </row>
    <row r="4662" spans="1:5">
      <c r="A4662" s="4" t="s">
        <v>1232</v>
      </c>
      <c r="B4662" s="5" t="n">
        <v>0</v>
      </c>
    </row>
    <row r="4663" spans="1:5">
      <c r="A4663" s="3" t="s">
        <v>1233</v>
      </c>
    </row>
    <row r="4664" spans="1:5">
      <c r="A4664" s="4" t="s">
        <v>32</v>
      </c>
      <c r="B4664" s="5" t="n">
        <v>1580</v>
      </c>
    </row>
    <row r="4665" spans="1:5">
      <c r="A4665" s="4" t="s">
        <v>1230</v>
      </c>
      <c r="B4665" s="5" t="n">
        <v>5190</v>
      </c>
    </row>
    <row r="4666" spans="1:5">
      <c r="A4666" s="4" t="s">
        <v>120</v>
      </c>
      <c r="B4666" s="5" t="n">
        <v>6770</v>
      </c>
    </row>
    <row r="4667" spans="1:5">
      <c r="A4667" s="4" t="s">
        <v>1234</v>
      </c>
      <c r="B4667" s="5" t="n">
        <v>950</v>
      </c>
    </row>
    <row r="4668" spans="1:5">
      <c r="A4668" s="4" t="s">
        <v>1593</v>
      </c>
    </row>
    <row r="4669" spans="1:5">
      <c r="A4669" s="3" t="s">
        <v>1227</v>
      </c>
    </row>
    <row r="4670" spans="1:5">
      <c r="A4670" s="4" t="s">
        <v>1228</v>
      </c>
      <c r="B4670" s="5" t="n">
        <v>0</v>
      </c>
    </row>
    <row r="4671" spans="1:5">
      <c r="A4671" s="3" t="s">
        <v>1229</v>
      </c>
    </row>
    <row r="4672" spans="1:5">
      <c r="A4672" s="4" t="s">
        <v>32</v>
      </c>
      <c r="B4672" s="5" t="n">
        <v>700</v>
      </c>
    </row>
    <row r="4673" spans="1:5">
      <c r="A4673" s="4" t="s">
        <v>1230</v>
      </c>
      <c r="B4673" s="5" t="n">
        <v>7240</v>
      </c>
    </row>
    <row r="4674" spans="1:5">
      <c r="A4674" s="4" t="s">
        <v>1231</v>
      </c>
      <c r="B4674" s="5" t="n">
        <v>640</v>
      </c>
    </row>
    <row r="4675" spans="1:5">
      <c r="A4675" s="4" t="s">
        <v>1232</v>
      </c>
      <c r="B4675" s="5" t="n">
        <v>0</v>
      </c>
    </row>
    <row r="4676" spans="1:5">
      <c r="A4676" s="3" t="s">
        <v>1233</v>
      </c>
    </row>
    <row r="4677" spans="1:5">
      <c r="A4677" s="4" t="s">
        <v>32</v>
      </c>
      <c r="B4677" s="5" t="n">
        <v>700</v>
      </c>
    </row>
    <row r="4678" spans="1:5">
      <c r="A4678" s="4" t="s">
        <v>1230</v>
      </c>
      <c r="B4678" s="5" t="n">
        <v>7880</v>
      </c>
    </row>
    <row r="4679" spans="1:5">
      <c r="A4679" s="4" t="s">
        <v>120</v>
      </c>
      <c r="B4679" s="5" t="n">
        <v>8580</v>
      </c>
    </row>
    <row r="4680" spans="1:5">
      <c r="A4680" s="4" t="s">
        <v>1234</v>
      </c>
      <c r="B4680" s="5" t="n">
        <v>1737</v>
      </c>
    </row>
    <row r="4681" spans="1:5">
      <c r="A4681" s="4" t="s">
        <v>1594</v>
      </c>
    </row>
    <row r="4682" spans="1:5">
      <c r="A4682" s="3" t="s">
        <v>1227</v>
      </c>
    </row>
    <row r="4683" spans="1:5">
      <c r="A4683" s="4" t="s">
        <v>1228</v>
      </c>
      <c r="B4683" s="5" t="n">
        <v>0</v>
      </c>
    </row>
    <row r="4684" spans="1:5">
      <c r="A4684" s="3" t="s">
        <v>1229</v>
      </c>
    </row>
    <row r="4685" spans="1:5">
      <c r="A4685" s="4" t="s">
        <v>32</v>
      </c>
      <c r="B4685" s="5" t="n">
        <v>310</v>
      </c>
    </row>
    <row r="4686" spans="1:5">
      <c r="A4686" s="4" t="s">
        <v>1230</v>
      </c>
      <c r="B4686" s="5" t="n">
        <v>2790</v>
      </c>
    </row>
    <row r="4687" spans="1:5">
      <c r="A4687" s="4" t="s">
        <v>1231</v>
      </c>
      <c r="B4687" s="5" t="n">
        <v>214</v>
      </c>
    </row>
    <row r="4688" spans="1:5">
      <c r="A4688" s="4" t="s">
        <v>1232</v>
      </c>
      <c r="B4688" s="5" t="n">
        <v>0</v>
      </c>
    </row>
    <row r="4689" spans="1:5">
      <c r="A4689" s="3" t="s">
        <v>1233</v>
      </c>
    </row>
    <row r="4690" spans="1:5">
      <c r="A4690" s="4" t="s">
        <v>32</v>
      </c>
      <c r="B4690" s="5" t="n">
        <v>310</v>
      </c>
    </row>
    <row r="4691" spans="1:5">
      <c r="A4691" s="4" t="s">
        <v>1230</v>
      </c>
      <c r="B4691" s="5" t="n">
        <v>3004</v>
      </c>
    </row>
    <row r="4692" spans="1:5">
      <c r="A4692" s="4" t="s">
        <v>120</v>
      </c>
      <c r="B4692" s="5" t="n">
        <v>3314</v>
      </c>
    </row>
    <row r="4693" spans="1:5">
      <c r="A4693" s="4" t="s">
        <v>1234</v>
      </c>
      <c r="B4693" s="5" t="n">
        <v>1084</v>
      </c>
    </row>
    <row r="4694" spans="1:5">
      <c r="A4694" s="4" t="s">
        <v>1595</v>
      </c>
    </row>
    <row r="4695" spans="1:5">
      <c r="A4695" s="3" t="s">
        <v>1227</v>
      </c>
    </row>
    <row r="4696" spans="1:5">
      <c r="A4696" s="4" t="s">
        <v>1228</v>
      </c>
      <c r="B4696" s="5" t="n">
        <v>0</v>
      </c>
    </row>
    <row r="4697" spans="1:5">
      <c r="A4697" s="3" t="s">
        <v>1229</v>
      </c>
    </row>
    <row r="4698" spans="1:5">
      <c r="A4698" s="4" t="s">
        <v>32</v>
      </c>
      <c r="B4698" s="5" t="n">
        <v>401</v>
      </c>
    </row>
    <row r="4699" spans="1:5">
      <c r="A4699" s="4" t="s">
        <v>1230</v>
      </c>
      <c r="B4699" s="5" t="n">
        <v>4775</v>
      </c>
    </row>
    <row r="4700" spans="1:5">
      <c r="A4700" s="4" t="s">
        <v>1231</v>
      </c>
      <c r="B4700" s="5" t="n">
        <v>573</v>
      </c>
    </row>
    <row r="4701" spans="1:5">
      <c r="A4701" s="4" t="s">
        <v>1232</v>
      </c>
      <c r="B4701" s="5" t="n">
        <v>0</v>
      </c>
    </row>
    <row r="4702" spans="1:5">
      <c r="A4702" s="3" t="s">
        <v>1233</v>
      </c>
    </row>
    <row r="4703" spans="1:5">
      <c r="A4703" s="4" t="s">
        <v>32</v>
      </c>
      <c r="B4703" s="5" t="n">
        <v>401</v>
      </c>
    </row>
    <row r="4704" spans="1:5">
      <c r="A4704" s="4" t="s">
        <v>1230</v>
      </c>
      <c r="B4704" s="5" t="n">
        <v>5348</v>
      </c>
    </row>
    <row r="4705" spans="1:5">
      <c r="A4705" s="4" t="s">
        <v>120</v>
      </c>
      <c r="B4705" s="5" t="n">
        <v>5749</v>
      </c>
    </row>
    <row r="4706" spans="1:5">
      <c r="A4706" s="4" t="s">
        <v>1234</v>
      </c>
      <c r="B4706" s="5" t="n">
        <v>1939</v>
      </c>
    </row>
    <row r="4707" spans="1:5">
      <c r="A4707" s="4" t="s">
        <v>1596</v>
      </c>
    </row>
    <row r="4708" spans="1:5">
      <c r="A4708" s="3" t="s">
        <v>1227</v>
      </c>
    </row>
    <row r="4709" spans="1:5">
      <c r="A4709" s="4" t="s">
        <v>1228</v>
      </c>
      <c r="B4709" s="5" t="n">
        <v>0</v>
      </c>
    </row>
    <row r="4710" spans="1:5">
      <c r="A4710" s="3" t="s">
        <v>1229</v>
      </c>
    </row>
    <row r="4711" spans="1:5">
      <c r="A4711" s="4" t="s">
        <v>32</v>
      </c>
      <c r="B4711" s="5" t="n">
        <v>363</v>
      </c>
    </row>
    <row r="4712" spans="1:5">
      <c r="A4712" s="4" t="s">
        <v>1230</v>
      </c>
      <c r="B4712" s="5" t="n">
        <v>4322</v>
      </c>
    </row>
    <row r="4713" spans="1:5">
      <c r="A4713" s="4" t="s">
        <v>1231</v>
      </c>
      <c r="B4713" s="5" t="n">
        <v>562</v>
      </c>
    </row>
    <row r="4714" spans="1:5">
      <c r="A4714" s="4" t="s">
        <v>1232</v>
      </c>
      <c r="B4714" s="5" t="n">
        <v>0</v>
      </c>
    </row>
    <row r="4715" spans="1:5">
      <c r="A4715" s="3" t="s">
        <v>1233</v>
      </c>
    </row>
    <row r="4716" spans="1:5">
      <c r="A4716" s="4" t="s">
        <v>32</v>
      </c>
      <c r="B4716" s="5" t="n">
        <v>363</v>
      </c>
    </row>
    <row r="4717" spans="1:5">
      <c r="A4717" s="4" t="s">
        <v>1230</v>
      </c>
      <c r="B4717" s="5" t="n">
        <v>4884</v>
      </c>
    </row>
    <row r="4718" spans="1:5">
      <c r="A4718" s="4" t="s">
        <v>120</v>
      </c>
      <c r="B4718" s="5" t="n">
        <v>5247</v>
      </c>
    </row>
    <row r="4719" spans="1:5">
      <c r="A4719" s="4" t="s">
        <v>1234</v>
      </c>
      <c r="B4719" s="5" t="n">
        <v>1777</v>
      </c>
    </row>
    <row r="4720" spans="1:5">
      <c r="A4720" s="4" t="s">
        <v>1597</v>
      </c>
    </row>
    <row r="4721" spans="1:5">
      <c r="A4721" s="3" t="s">
        <v>1227</v>
      </c>
    </row>
    <row r="4722" spans="1:5">
      <c r="A4722" s="4" t="s">
        <v>1228</v>
      </c>
      <c r="B4722" s="5" t="n">
        <v>0</v>
      </c>
    </row>
    <row r="4723" spans="1:5">
      <c r="A4723" s="3" t="s">
        <v>1229</v>
      </c>
    </row>
    <row r="4724" spans="1:5">
      <c r="A4724" s="4" t="s">
        <v>32</v>
      </c>
      <c r="B4724" s="5" t="n">
        <v>750</v>
      </c>
    </row>
    <row r="4725" spans="1:5">
      <c r="A4725" s="4" t="s">
        <v>1230</v>
      </c>
      <c r="B4725" s="5" t="n">
        <v>9018</v>
      </c>
    </row>
    <row r="4726" spans="1:5">
      <c r="A4726" s="4" t="s">
        <v>1231</v>
      </c>
      <c r="B4726" s="5" t="n">
        <v>1050</v>
      </c>
    </row>
    <row r="4727" spans="1:5">
      <c r="A4727" s="4" t="s">
        <v>1232</v>
      </c>
      <c r="B4727" s="5" t="n">
        <v>0</v>
      </c>
    </row>
    <row r="4728" spans="1:5">
      <c r="A4728" s="3" t="s">
        <v>1233</v>
      </c>
    </row>
    <row r="4729" spans="1:5">
      <c r="A4729" s="4" t="s">
        <v>32</v>
      </c>
      <c r="B4729" s="5" t="n">
        <v>750</v>
      </c>
    </row>
    <row r="4730" spans="1:5">
      <c r="A4730" s="4" t="s">
        <v>1230</v>
      </c>
      <c r="B4730" s="5" t="n">
        <v>10068</v>
      </c>
    </row>
    <row r="4731" spans="1:5">
      <c r="A4731" s="4" t="s">
        <v>120</v>
      </c>
      <c r="B4731" s="5" t="n">
        <v>10818</v>
      </c>
    </row>
    <row r="4732" spans="1:5">
      <c r="A4732" s="4" t="s">
        <v>1234</v>
      </c>
      <c r="B4732" s="5" t="n">
        <v>1763</v>
      </c>
    </row>
    <row r="4733" spans="1:5">
      <c r="A4733" s="4" t="s">
        <v>1598</v>
      </c>
    </row>
    <row r="4734" spans="1:5">
      <c r="A4734" s="3" t="s">
        <v>1227</v>
      </c>
    </row>
    <row r="4735" spans="1:5">
      <c r="A4735" s="4" t="s">
        <v>1228</v>
      </c>
      <c r="B4735" s="5" t="n">
        <v>0</v>
      </c>
    </row>
    <row r="4736" spans="1:5">
      <c r="A4736" s="3" t="s">
        <v>1229</v>
      </c>
    </row>
    <row r="4737" spans="1:5">
      <c r="A4737" s="4" t="s">
        <v>32</v>
      </c>
      <c r="B4737" s="5" t="n">
        <v>1797</v>
      </c>
    </row>
    <row r="4738" spans="1:5">
      <c r="A4738" s="4" t="s">
        <v>1230</v>
      </c>
      <c r="B4738" s="5" t="n">
        <v>6132</v>
      </c>
    </row>
    <row r="4739" spans="1:5">
      <c r="A4739" s="4" t="s">
        <v>1231</v>
      </c>
      <c r="B4739" s="5" t="n">
        <v>0</v>
      </c>
    </row>
    <row r="4740" spans="1:5">
      <c r="A4740" s="4" t="s">
        <v>1232</v>
      </c>
      <c r="B4740" s="5" t="n">
        <v>0</v>
      </c>
    </row>
    <row r="4741" spans="1:5">
      <c r="A4741" s="3" t="s">
        <v>1233</v>
      </c>
    </row>
    <row r="4742" spans="1:5">
      <c r="A4742" s="4" t="s">
        <v>32</v>
      </c>
      <c r="B4742" s="5" t="n">
        <v>1797</v>
      </c>
    </row>
    <row r="4743" spans="1:5">
      <c r="A4743" s="4" t="s">
        <v>1230</v>
      </c>
      <c r="B4743" s="5" t="n">
        <v>6132</v>
      </c>
    </row>
    <row r="4744" spans="1:5">
      <c r="A4744" s="4" t="s">
        <v>120</v>
      </c>
      <c r="B4744" s="5" t="n">
        <v>7929</v>
      </c>
    </row>
    <row r="4745" spans="1:5">
      <c r="A4745" s="4" t="s">
        <v>1234</v>
      </c>
      <c r="B4745" s="5" t="n">
        <v>376</v>
      </c>
    </row>
    <row r="4746" spans="1:5">
      <c r="A4746" s="4" t="s">
        <v>1599</v>
      </c>
    </row>
    <row r="4747" spans="1:5">
      <c r="A4747" s="3" t="s">
        <v>1227</v>
      </c>
    </row>
    <row r="4748" spans="1:5">
      <c r="A4748" s="4" t="s">
        <v>1228</v>
      </c>
      <c r="B4748" s="5" t="n">
        <v>0</v>
      </c>
    </row>
    <row r="4749" spans="1:5">
      <c r="A4749" s="3" t="s">
        <v>1229</v>
      </c>
    </row>
    <row r="4750" spans="1:5">
      <c r="A4750" s="4" t="s">
        <v>32</v>
      </c>
      <c r="B4750" s="5" t="n">
        <v>1687</v>
      </c>
    </row>
    <row r="4751" spans="1:5">
      <c r="A4751" s="4" t="s">
        <v>1230</v>
      </c>
      <c r="B4751" s="5" t="n">
        <v>12612</v>
      </c>
    </row>
    <row r="4752" spans="1:5">
      <c r="A4752" s="4" t="s">
        <v>1231</v>
      </c>
      <c r="B4752" s="5" t="n">
        <v>7</v>
      </c>
    </row>
    <row r="4753" spans="1:5">
      <c r="A4753" s="4" t="s">
        <v>1232</v>
      </c>
      <c r="B4753" s="5" t="n">
        <v>0</v>
      </c>
    </row>
    <row r="4754" spans="1:5">
      <c r="A4754" s="3" t="s">
        <v>1233</v>
      </c>
    </row>
    <row r="4755" spans="1:5">
      <c r="A4755" s="4" t="s">
        <v>32</v>
      </c>
      <c r="B4755" s="5" t="n">
        <v>1687</v>
      </c>
    </row>
    <row r="4756" spans="1:5">
      <c r="A4756" s="4" t="s">
        <v>1230</v>
      </c>
      <c r="B4756" s="5" t="n">
        <v>12619</v>
      </c>
    </row>
    <row r="4757" spans="1:5">
      <c r="A4757" s="4" t="s">
        <v>120</v>
      </c>
      <c r="B4757" s="5" t="n">
        <v>14306</v>
      </c>
    </row>
    <row r="4758" spans="1:5">
      <c r="A4758" s="4" t="s">
        <v>1234</v>
      </c>
      <c r="B4758" s="5" t="n">
        <v>689</v>
      </c>
    </row>
    <row r="4759" spans="1:5">
      <c r="A4759" s="4" t="s">
        <v>1600</v>
      </c>
    </row>
    <row r="4760" spans="1:5">
      <c r="A4760" s="3" t="s">
        <v>1227</v>
      </c>
    </row>
    <row r="4761" spans="1:5">
      <c r="A4761" s="4" t="s">
        <v>1228</v>
      </c>
      <c r="B4761" s="5" t="n">
        <v>0</v>
      </c>
    </row>
    <row r="4762" spans="1:5">
      <c r="A4762" s="3" t="s">
        <v>1229</v>
      </c>
    </row>
    <row r="4763" spans="1:5">
      <c r="A4763" s="4" t="s">
        <v>32</v>
      </c>
      <c r="B4763" s="5" t="n">
        <v>3898</v>
      </c>
    </row>
    <row r="4764" spans="1:5">
      <c r="A4764" s="4" t="s">
        <v>1230</v>
      </c>
      <c r="B4764" s="5" t="n">
        <v>31613</v>
      </c>
    </row>
    <row r="4765" spans="1:5">
      <c r="A4765" s="4" t="s">
        <v>1231</v>
      </c>
      <c r="B4765" s="5" t="n">
        <v>5901</v>
      </c>
    </row>
    <row r="4766" spans="1:5">
      <c r="A4766" s="4" t="s">
        <v>1232</v>
      </c>
      <c r="B4766" s="5" t="n">
        <v>0</v>
      </c>
    </row>
    <row r="4767" spans="1:5">
      <c r="A4767" s="3" t="s">
        <v>1233</v>
      </c>
    </row>
    <row r="4768" spans="1:5">
      <c r="A4768" s="4" t="s">
        <v>32</v>
      </c>
      <c r="B4768" s="5" t="n">
        <v>3898</v>
      </c>
    </row>
    <row r="4769" spans="1:5">
      <c r="A4769" s="4" t="s">
        <v>1230</v>
      </c>
      <c r="B4769" s="5" t="n">
        <v>37514</v>
      </c>
    </row>
    <row r="4770" spans="1:5">
      <c r="A4770" s="4" t="s">
        <v>120</v>
      </c>
      <c r="B4770" s="5" t="n">
        <v>41412</v>
      </c>
    </row>
    <row r="4771" spans="1:5">
      <c r="A4771" s="4" t="s">
        <v>1234</v>
      </c>
      <c r="B4771" s="5" t="n">
        <v>5936</v>
      </c>
    </row>
    <row r="4772" spans="1:5">
      <c r="A4772" s="4" t="s">
        <v>1601</v>
      </c>
    </row>
    <row r="4773" spans="1:5">
      <c r="A4773" s="3" t="s">
        <v>1227</v>
      </c>
    </row>
    <row r="4774" spans="1:5">
      <c r="A4774" s="4" t="s">
        <v>1228</v>
      </c>
      <c r="B4774" s="5" t="n">
        <v>0</v>
      </c>
    </row>
    <row r="4775" spans="1:5">
      <c r="A4775" s="3" t="s">
        <v>1229</v>
      </c>
    </row>
    <row r="4776" spans="1:5">
      <c r="A4776" s="4" t="s">
        <v>32</v>
      </c>
      <c r="B4776" s="5" t="n">
        <v>543</v>
      </c>
    </row>
    <row r="4777" spans="1:5">
      <c r="A4777" s="4" t="s">
        <v>1230</v>
      </c>
      <c r="B4777" s="5" t="n">
        <v>3202</v>
      </c>
    </row>
    <row r="4778" spans="1:5">
      <c r="A4778" s="4" t="s">
        <v>1231</v>
      </c>
      <c r="B4778" s="5" t="n">
        <v>7879</v>
      </c>
    </row>
    <row r="4779" spans="1:5">
      <c r="A4779" s="4" t="s">
        <v>1232</v>
      </c>
      <c r="B4779" s="5" t="n">
        <v>0</v>
      </c>
    </row>
    <row r="4780" spans="1:5">
      <c r="A4780" s="3" t="s">
        <v>1233</v>
      </c>
    </row>
    <row r="4781" spans="1:5">
      <c r="A4781" s="4" t="s">
        <v>32</v>
      </c>
      <c r="B4781" s="5" t="n">
        <v>556</v>
      </c>
    </row>
    <row r="4782" spans="1:5">
      <c r="A4782" s="4" t="s">
        <v>1230</v>
      </c>
      <c r="B4782" s="5" t="n">
        <v>11068</v>
      </c>
    </row>
    <row r="4783" spans="1:5">
      <c r="A4783" s="4" t="s">
        <v>120</v>
      </c>
      <c r="B4783" s="5" t="n">
        <v>11624</v>
      </c>
    </row>
    <row r="4784" spans="1:5">
      <c r="A4784" s="4" t="s">
        <v>1234</v>
      </c>
      <c r="B4784" s="5" t="n">
        <v>3392</v>
      </c>
    </row>
    <row r="4785" spans="1:5">
      <c r="A4785" s="4" t="s">
        <v>1602</v>
      </c>
    </row>
    <row r="4786" spans="1:5">
      <c r="A4786" s="3" t="s">
        <v>1227</v>
      </c>
    </row>
    <row r="4787" spans="1:5">
      <c r="A4787" s="4" t="s">
        <v>1228</v>
      </c>
      <c r="B4787" s="5" t="n">
        <v>0</v>
      </c>
    </row>
    <row r="4788" spans="1:5">
      <c r="A4788" s="3" t="s">
        <v>1229</v>
      </c>
    </row>
    <row r="4789" spans="1:5">
      <c r="A4789" s="4" t="s">
        <v>32</v>
      </c>
      <c r="B4789" s="5" t="n">
        <v>303</v>
      </c>
    </row>
    <row r="4790" spans="1:5">
      <c r="A4790" s="4" t="s">
        <v>1230</v>
      </c>
      <c r="B4790" s="5" t="n">
        <v>3607</v>
      </c>
    </row>
    <row r="4791" spans="1:5">
      <c r="A4791" s="4" t="s">
        <v>1231</v>
      </c>
      <c r="B4791" s="5" t="n">
        <v>709</v>
      </c>
    </row>
    <row r="4792" spans="1:5">
      <c r="A4792" s="4" t="s">
        <v>1232</v>
      </c>
      <c r="B4792" s="5" t="n">
        <v>0</v>
      </c>
    </row>
    <row r="4793" spans="1:5">
      <c r="A4793" s="3" t="s">
        <v>1233</v>
      </c>
    </row>
    <row r="4794" spans="1:5">
      <c r="A4794" s="4" t="s">
        <v>32</v>
      </c>
      <c r="B4794" s="5" t="n">
        <v>303</v>
      </c>
    </row>
    <row r="4795" spans="1:5">
      <c r="A4795" s="4" t="s">
        <v>1230</v>
      </c>
      <c r="B4795" s="5" t="n">
        <v>4316</v>
      </c>
    </row>
    <row r="4796" spans="1:5">
      <c r="A4796" s="4" t="s">
        <v>120</v>
      </c>
      <c r="B4796" s="5" t="n">
        <v>4619</v>
      </c>
    </row>
    <row r="4797" spans="1:5">
      <c r="A4797" s="4" t="s">
        <v>1234</v>
      </c>
      <c r="B4797" s="5" t="n">
        <v>1611</v>
      </c>
    </row>
    <row r="4798" spans="1:5">
      <c r="A4798" s="4" t="s">
        <v>1603</v>
      </c>
    </row>
    <row r="4799" spans="1:5">
      <c r="A4799" s="3" t="s">
        <v>1227</v>
      </c>
    </row>
    <row r="4800" spans="1:5">
      <c r="A4800" s="4" t="s">
        <v>1228</v>
      </c>
      <c r="B4800" s="5" t="n">
        <v>0</v>
      </c>
    </row>
    <row r="4801" spans="1:5">
      <c r="A4801" s="3" t="s">
        <v>1229</v>
      </c>
    </row>
    <row r="4802" spans="1:5">
      <c r="A4802" s="4" t="s">
        <v>32</v>
      </c>
      <c r="B4802" s="5" t="n">
        <v>300</v>
      </c>
    </row>
    <row r="4803" spans="1:5">
      <c r="A4803" s="4" t="s">
        <v>1230</v>
      </c>
      <c r="B4803" s="5" t="n">
        <v>1705</v>
      </c>
    </row>
    <row r="4804" spans="1:5">
      <c r="A4804" s="4" t="s">
        <v>1231</v>
      </c>
      <c r="B4804" s="5" t="n">
        <v>0</v>
      </c>
    </row>
    <row r="4805" spans="1:5">
      <c r="A4805" s="4" t="s">
        <v>1232</v>
      </c>
      <c r="B4805" s="5" t="n">
        <v>0</v>
      </c>
    </row>
    <row r="4806" spans="1:5">
      <c r="A4806" s="3" t="s">
        <v>1233</v>
      </c>
    </row>
    <row r="4807" spans="1:5">
      <c r="A4807" s="4" t="s">
        <v>32</v>
      </c>
      <c r="B4807" s="5" t="n">
        <v>300</v>
      </c>
    </row>
    <row r="4808" spans="1:5">
      <c r="A4808" s="4" t="s">
        <v>1230</v>
      </c>
      <c r="B4808" s="5" t="n">
        <v>1705</v>
      </c>
    </row>
    <row r="4809" spans="1:5">
      <c r="A4809" s="4" t="s">
        <v>120</v>
      </c>
      <c r="B4809" s="5" t="n">
        <v>2005</v>
      </c>
    </row>
    <row r="4810" spans="1:5">
      <c r="A4810" s="4" t="s">
        <v>1234</v>
      </c>
      <c r="B4810" s="5" t="n">
        <v>736</v>
      </c>
    </row>
    <row r="4811" spans="1:5">
      <c r="A4811" s="4" t="s">
        <v>1604</v>
      </c>
    </row>
    <row r="4812" spans="1:5">
      <c r="A4812" s="3" t="s">
        <v>1227</v>
      </c>
    </row>
    <row r="4813" spans="1:5">
      <c r="A4813" s="4" t="s">
        <v>1228</v>
      </c>
      <c r="B4813" s="5" t="n">
        <v>0</v>
      </c>
    </row>
    <row r="4814" spans="1:5">
      <c r="A4814" s="3" t="s">
        <v>1229</v>
      </c>
    </row>
    <row r="4815" spans="1:5">
      <c r="A4815" s="4" t="s">
        <v>32</v>
      </c>
      <c r="B4815" s="5" t="n">
        <v>396</v>
      </c>
    </row>
    <row r="4816" spans="1:5">
      <c r="A4816" s="4" t="s">
        <v>1230</v>
      </c>
      <c r="B4816" s="5" t="n">
        <v>4714</v>
      </c>
    </row>
    <row r="4817" spans="1:5">
      <c r="A4817" s="4" t="s">
        <v>1231</v>
      </c>
      <c r="B4817" s="5" t="n">
        <v>477</v>
      </c>
    </row>
    <row r="4818" spans="1:5">
      <c r="A4818" s="4" t="s">
        <v>1232</v>
      </c>
      <c r="B4818" s="5" t="n">
        <v>0</v>
      </c>
    </row>
    <row r="4819" spans="1:5">
      <c r="A4819" s="3" t="s">
        <v>1233</v>
      </c>
    </row>
    <row r="4820" spans="1:5">
      <c r="A4820" s="4" t="s">
        <v>32</v>
      </c>
      <c r="B4820" s="5" t="n">
        <v>396</v>
      </c>
    </row>
    <row r="4821" spans="1:5">
      <c r="A4821" s="4" t="s">
        <v>1230</v>
      </c>
      <c r="B4821" s="5" t="n">
        <v>5191</v>
      </c>
    </row>
    <row r="4822" spans="1:5">
      <c r="A4822" s="4" t="s">
        <v>120</v>
      </c>
      <c r="B4822" s="5" t="n">
        <v>5587</v>
      </c>
    </row>
    <row r="4823" spans="1:5">
      <c r="A4823" s="4" t="s">
        <v>1234</v>
      </c>
      <c r="B4823" s="5" t="n">
        <v>1897</v>
      </c>
    </row>
    <row r="4824" spans="1:5">
      <c r="A4824" s="4" t="s">
        <v>1605</v>
      </c>
    </row>
    <row r="4825" spans="1:5">
      <c r="A4825" s="3" t="s">
        <v>1227</v>
      </c>
    </row>
    <row r="4826" spans="1:5">
      <c r="A4826" s="4" t="s">
        <v>1228</v>
      </c>
      <c r="B4826" s="5" t="n">
        <v>0</v>
      </c>
    </row>
    <row r="4827" spans="1:5">
      <c r="A4827" s="3" t="s">
        <v>1229</v>
      </c>
    </row>
    <row r="4828" spans="1:5">
      <c r="A4828" s="4" t="s">
        <v>32</v>
      </c>
      <c r="B4828" s="5" t="n">
        <v>520</v>
      </c>
    </row>
    <row r="4829" spans="1:5">
      <c r="A4829" s="4" t="s">
        <v>1230</v>
      </c>
      <c r="B4829" s="5" t="n">
        <v>3831</v>
      </c>
    </row>
    <row r="4830" spans="1:5">
      <c r="A4830" s="4" t="s">
        <v>1231</v>
      </c>
      <c r="B4830" s="5" t="n">
        <v>594</v>
      </c>
    </row>
    <row r="4831" spans="1:5">
      <c r="A4831" s="4" t="s">
        <v>1232</v>
      </c>
      <c r="B4831" s="5" t="n">
        <v>0</v>
      </c>
    </row>
    <row r="4832" spans="1:5">
      <c r="A4832" s="3" t="s">
        <v>1233</v>
      </c>
    </row>
    <row r="4833" spans="1:5">
      <c r="A4833" s="4" t="s">
        <v>32</v>
      </c>
      <c r="B4833" s="5" t="n">
        <v>557</v>
      </c>
    </row>
    <row r="4834" spans="1:5">
      <c r="A4834" s="4" t="s">
        <v>1230</v>
      </c>
      <c r="B4834" s="5" t="n">
        <v>4388</v>
      </c>
    </row>
    <row r="4835" spans="1:5">
      <c r="A4835" s="4" t="s">
        <v>120</v>
      </c>
      <c r="B4835" s="5" t="n">
        <v>4945</v>
      </c>
    </row>
    <row r="4836" spans="1:5">
      <c r="A4836" s="4" t="s">
        <v>1234</v>
      </c>
      <c r="B4836" s="5" t="n">
        <v>766</v>
      </c>
    </row>
    <row r="4837" spans="1:5">
      <c r="A4837" s="4" t="s">
        <v>1606</v>
      </c>
    </row>
    <row r="4838" spans="1:5">
      <c r="A4838" s="3" t="s">
        <v>1227</v>
      </c>
    </row>
    <row r="4839" spans="1:5">
      <c r="A4839" s="4" t="s">
        <v>1228</v>
      </c>
      <c r="B4839" s="5" t="n">
        <v>0</v>
      </c>
    </row>
    <row r="4840" spans="1:5">
      <c r="A4840" s="3" t="s">
        <v>1229</v>
      </c>
    </row>
    <row r="4841" spans="1:5">
      <c r="A4841" s="4" t="s">
        <v>32</v>
      </c>
      <c r="B4841" s="5" t="n">
        <v>45</v>
      </c>
    </row>
    <row r="4842" spans="1:5">
      <c r="A4842" s="4" t="s">
        <v>1230</v>
      </c>
      <c r="B4842" s="5" t="n">
        <v>968</v>
      </c>
    </row>
    <row r="4843" spans="1:5">
      <c r="A4843" s="4" t="s">
        <v>1231</v>
      </c>
      <c r="B4843" s="5" t="n">
        <v>1</v>
      </c>
    </row>
    <row r="4844" spans="1:5">
      <c r="A4844" s="4" t="s">
        <v>1232</v>
      </c>
      <c r="B4844" s="5" t="n">
        <v>0</v>
      </c>
    </row>
    <row r="4845" spans="1:5">
      <c r="A4845" s="3" t="s">
        <v>1233</v>
      </c>
    </row>
    <row r="4846" spans="1:5">
      <c r="A4846" s="4" t="s">
        <v>32</v>
      </c>
      <c r="B4846" s="5" t="n">
        <v>45</v>
      </c>
    </row>
    <row r="4847" spans="1:5">
      <c r="A4847" s="4" t="s">
        <v>1230</v>
      </c>
      <c r="B4847" s="5" t="n">
        <v>969</v>
      </c>
    </row>
    <row r="4848" spans="1:5">
      <c r="A4848" s="4" t="s">
        <v>120</v>
      </c>
      <c r="B4848" s="5" t="n">
        <v>1014</v>
      </c>
    </row>
    <row r="4849" spans="1:5">
      <c r="A4849" s="4" t="s">
        <v>1234</v>
      </c>
      <c r="B4849" s="5" t="n">
        <v>636</v>
      </c>
    </row>
    <row r="4850" spans="1:5">
      <c r="A4850" s="4" t="s">
        <v>1607</v>
      </c>
    </row>
    <row r="4851" spans="1:5">
      <c r="A4851" s="3" t="s">
        <v>1227</v>
      </c>
    </row>
    <row r="4852" spans="1:5">
      <c r="A4852" s="4" t="s">
        <v>1228</v>
      </c>
      <c r="B4852" s="5" t="n">
        <v>0</v>
      </c>
    </row>
    <row r="4853" spans="1:5">
      <c r="A4853" s="3" t="s">
        <v>1229</v>
      </c>
    </row>
    <row r="4854" spans="1:5">
      <c r="A4854" s="4" t="s">
        <v>32</v>
      </c>
      <c r="B4854" s="5" t="n">
        <v>144</v>
      </c>
    </row>
    <row r="4855" spans="1:5">
      <c r="A4855" s="4" t="s">
        <v>1230</v>
      </c>
      <c r="B4855" s="5" t="n">
        <v>3108</v>
      </c>
    </row>
    <row r="4856" spans="1:5">
      <c r="A4856" s="4" t="s">
        <v>1231</v>
      </c>
      <c r="B4856" s="5" t="n">
        <v>4</v>
      </c>
    </row>
    <row r="4857" spans="1:5">
      <c r="A4857" s="4" t="s">
        <v>1232</v>
      </c>
      <c r="B4857" s="5" t="n">
        <v>0</v>
      </c>
    </row>
    <row r="4858" spans="1:5">
      <c r="A4858" s="3" t="s">
        <v>1233</v>
      </c>
    </row>
    <row r="4859" spans="1:5">
      <c r="A4859" s="4" t="s">
        <v>32</v>
      </c>
      <c r="B4859" s="5" t="n">
        <v>144</v>
      </c>
    </row>
    <row r="4860" spans="1:5">
      <c r="A4860" s="4" t="s">
        <v>1230</v>
      </c>
      <c r="B4860" s="5" t="n">
        <v>3112</v>
      </c>
    </row>
    <row r="4861" spans="1:5">
      <c r="A4861" s="4" t="s">
        <v>120</v>
      </c>
      <c r="B4861" s="5" t="n">
        <v>3256</v>
      </c>
    </row>
    <row r="4862" spans="1:5">
      <c r="A4862" s="4" t="s">
        <v>1234</v>
      </c>
      <c r="B4862" s="5" t="n">
        <v>2042</v>
      </c>
    </row>
    <row r="4863" spans="1:5">
      <c r="A4863" s="4" t="s">
        <v>1608</v>
      </c>
    </row>
    <row r="4864" spans="1:5">
      <c r="A4864" s="3" t="s">
        <v>1227</v>
      </c>
    </row>
    <row r="4865" spans="1:5">
      <c r="A4865" s="4" t="s">
        <v>1228</v>
      </c>
      <c r="B4865" s="5" t="n">
        <v>0</v>
      </c>
    </row>
    <row r="4866" spans="1:5">
      <c r="A4866" s="3" t="s">
        <v>1229</v>
      </c>
    </row>
    <row r="4867" spans="1:5">
      <c r="A4867" s="4" t="s">
        <v>32</v>
      </c>
      <c r="B4867" s="5" t="n">
        <v>253</v>
      </c>
    </row>
    <row r="4868" spans="1:5">
      <c r="A4868" s="4" t="s">
        <v>1230</v>
      </c>
      <c r="B4868" s="5" t="n">
        <v>3062</v>
      </c>
    </row>
    <row r="4869" spans="1:5">
      <c r="A4869" s="4" t="s">
        <v>1231</v>
      </c>
      <c r="B4869" s="5" t="n">
        <v>4</v>
      </c>
    </row>
    <row r="4870" spans="1:5">
      <c r="A4870" s="4" t="s">
        <v>1232</v>
      </c>
      <c r="B4870" s="5" t="n">
        <v>0</v>
      </c>
    </row>
    <row r="4871" spans="1:5">
      <c r="A4871" s="3" t="s">
        <v>1233</v>
      </c>
    </row>
    <row r="4872" spans="1:5">
      <c r="A4872" s="4" t="s">
        <v>32</v>
      </c>
      <c r="B4872" s="5" t="n">
        <v>253</v>
      </c>
    </row>
    <row r="4873" spans="1:5">
      <c r="A4873" s="4" t="s">
        <v>1230</v>
      </c>
      <c r="B4873" s="5" t="n">
        <v>3066</v>
      </c>
    </row>
    <row r="4874" spans="1:5">
      <c r="A4874" s="4" t="s">
        <v>120</v>
      </c>
      <c r="B4874" s="5" t="n">
        <v>3319</v>
      </c>
    </row>
    <row r="4875" spans="1:5">
      <c r="A4875" s="4" t="s">
        <v>1234</v>
      </c>
      <c r="B4875" s="5" t="n">
        <v>2014</v>
      </c>
    </row>
    <row r="4876" spans="1:5">
      <c r="A4876" s="4" t="s">
        <v>1609</v>
      </c>
    </row>
    <row r="4877" spans="1:5">
      <c r="A4877" s="3" t="s">
        <v>1227</v>
      </c>
    </row>
    <row r="4878" spans="1:5">
      <c r="A4878" s="4" t="s">
        <v>1228</v>
      </c>
      <c r="B4878" s="5" t="n">
        <v>0</v>
      </c>
    </row>
    <row r="4879" spans="1:5">
      <c r="A4879" s="3" t="s">
        <v>1229</v>
      </c>
    </row>
    <row r="4880" spans="1:5">
      <c r="A4880" s="4" t="s">
        <v>32</v>
      </c>
      <c r="B4880" s="5" t="n">
        <v>1528</v>
      </c>
    </row>
    <row r="4881" spans="1:5">
      <c r="A4881" s="4" t="s">
        <v>1230</v>
      </c>
      <c r="B4881" s="5" t="n">
        <v>6037</v>
      </c>
    </row>
    <row r="4882" spans="1:5">
      <c r="A4882" s="4" t="s">
        <v>1231</v>
      </c>
      <c r="B4882" s="5" t="n">
        <v>141</v>
      </c>
    </row>
    <row r="4883" spans="1:5">
      <c r="A4883" s="4" t="s">
        <v>1232</v>
      </c>
      <c r="B4883" s="5" t="n">
        <v>0</v>
      </c>
    </row>
    <row r="4884" spans="1:5">
      <c r="A4884" s="3" t="s">
        <v>1233</v>
      </c>
    </row>
    <row r="4885" spans="1:5">
      <c r="A4885" s="4" t="s">
        <v>32</v>
      </c>
      <c r="B4885" s="5" t="n">
        <v>1528</v>
      </c>
    </row>
    <row r="4886" spans="1:5">
      <c r="A4886" s="4" t="s">
        <v>1230</v>
      </c>
      <c r="B4886" s="5" t="n">
        <v>6178</v>
      </c>
    </row>
    <row r="4887" spans="1:5">
      <c r="A4887" s="4" t="s">
        <v>120</v>
      </c>
      <c r="B4887" s="5" t="n">
        <v>7706</v>
      </c>
    </row>
    <row r="4888" spans="1:5">
      <c r="A4888" s="4" t="s">
        <v>1234</v>
      </c>
      <c r="B4888" s="5" t="n">
        <v>795</v>
      </c>
    </row>
    <row r="4889" spans="1:5">
      <c r="A4889" s="4" t="s">
        <v>1610</v>
      </c>
    </row>
    <row r="4890" spans="1:5">
      <c r="A4890" s="3" t="s">
        <v>1227</v>
      </c>
    </row>
    <row r="4891" spans="1:5">
      <c r="A4891" s="4" t="s">
        <v>1228</v>
      </c>
      <c r="B4891" s="5" t="n">
        <v>0</v>
      </c>
    </row>
    <row r="4892" spans="1:5">
      <c r="A4892" s="3" t="s">
        <v>1229</v>
      </c>
    </row>
    <row r="4893" spans="1:5">
      <c r="A4893" s="4" t="s">
        <v>32</v>
      </c>
      <c r="B4893" s="5" t="n">
        <v>320</v>
      </c>
    </row>
    <row r="4894" spans="1:5">
      <c r="A4894" s="4" t="s">
        <v>1230</v>
      </c>
      <c r="B4894" s="5" t="n">
        <v>2994</v>
      </c>
    </row>
    <row r="4895" spans="1:5">
      <c r="A4895" s="4" t="s">
        <v>1231</v>
      </c>
      <c r="B4895" s="5" t="n">
        <v>628</v>
      </c>
    </row>
    <row r="4896" spans="1:5">
      <c r="A4896" s="4" t="s">
        <v>1232</v>
      </c>
      <c r="B4896" s="5" t="n">
        <v>0</v>
      </c>
    </row>
    <row r="4897" spans="1:5">
      <c r="A4897" s="3" t="s">
        <v>1233</v>
      </c>
    </row>
    <row r="4898" spans="1:5">
      <c r="A4898" s="4" t="s">
        <v>32</v>
      </c>
      <c r="B4898" s="5" t="n">
        <v>320</v>
      </c>
    </row>
    <row r="4899" spans="1:5">
      <c r="A4899" s="4" t="s">
        <v>1230</v>
      </c>
      <c r="B4899" s="5" t="n">
        <v>3622</v>
      </c>
    </row>
    <row r="4900" spans="1:5">
      <c r="A4900" s="4" t="s">
        <v>120</v>
      </c>
      <c r="B4900" s="5" t="n">
        <v>3942</v>
      </c>
    </row>
    <row r="4901" spans="1:5">
      <c r="A4901" s="4" t="s">
        <v>1234</v>
      </c>
      <c r="B4901" s="5" t="n">
        <v>1064</v>
      </c>
    </row>
    <row r="4902" spans="1:5">
      <c r="A4902" s="4" t="s">
        <v>1611</v>
      </c>
    </row>
    <row r="4903" spans="1:5">
      <c r="A4903" s="3" t="s">
        <v>1227</v>
      </c>
    </row>
    <row r="4904" spans="1:5">
      <c r="A4904" s="4" t="s">
        <v>1228</v>
      </c>
      <c r="B4904" s="5" t="n">
        <v>0</v>
      </c>
    </row>
    <row r="4905" spans="1:5">
      <c r="A4905" s="3" t="s">
        <v>1229</v>
      </c>
    </row>
    <row r="4906" spans="1:5">
      <c r="A4906" s="4" t="s">
        <v>32</v>
      </c>
      <c r="B4906" s="5" t="n">
        <v>800</v>
      </c>
    </row>
    <row r="4907" spans="1:5">
      <c r="A4907" s="4" t="s">
        <v>1230</v>
      </c>
      <c r="B4907" s="5" t="n">
        <v>10322</v>
      </c>
    </row>
    <row r="4908" spans="1:5">
      <c r="A4908" s="4" t="s">
        <v>1231</v>
      </c>
      <c r="B4908" s="5" t="n">
        <v>1046</v>
      </c>
    </row>
    <row r="4909" spans="1:5">
      <c r="A4909" s="4" t="s">
        <v>1232</v>
      </c>
      <c r="B4909" s="5" t="n">
        <v>0</v>
      </c>
    </row>
    <row r="4910" spans="1:5">
      <c r="A4910" s="3" t="s">
        <v>1233</v>
      </c>
    </row>
    <row r="4911" spans="1:5">
      <c r="A4911" s="4" t="s">
        <v>32</v>
      </c>
      <c r="B4911" s="5" t="n">
        <v>802</v>
      </c>
    </row>
    <row r="4912" spans="1:5">
      <c r="A4912" s="4" t="s">
        <v>1230</v>
      </c>
      <c r="B4912" s="5" t="n">
        <v>11366</v>
      </c>
    </row>
    <row r="4913" spans="1:5">
      <c r="A4913" s="4" t="s">
        <v>120</v>
      </c>
      <c r="B4913" s="5" t="n">
        <v>12168</v>
      </c>
    </row>
    <row r="4914" spans="1:5">
      <c r="A4914" s="4" t="s">
        <v>1234</v>
      </c>
      <c r="B4914" s="5" t="n">
        <v>1718</v>
      </c>
    </row>
    <row r="4915" spans="1:5">
      <c r="A4915" s="4" t="s">
        <v>1612</v>
      </c>
    </row>
    <row r="4916" spans="1:5">
      <c r="A4916" s="3" t="s">
        <v>1227</v>
      </c>
    </row>
    <row r="4917" spans="1:5">
      <c r="A4917" s="4" t="s">
        <v>1228</v>
      </c>
      <c r="B4917" s="5" t="n">
        <v>0</v>
      </c>
    </row>
    <row r="4918" spans="1:5">
      <c r="A4918" s="3" t="s">
        <v>1229</v>
      </c>
    </row>
    <row r="4919" spans="1:5">
      <c r="A4919" s="4" t="s">
        <v>32</v>
      </c>
      <c r="B4919" s="5" t="n">
        <v>305</v>
      </c>
    </row>
    <row r="4920" spans="1:5">
      <c r="A4920" s="4" t="s">
        <v>1230</v>
      </c>
      <c r="B4920" s="5" t="n">
        <v>3627</v>
      </c>
    </row>
    <row r="4921" spans="1:5">
      <c r="A4921" s="4" t="s">
        <v>1231</v>
      </c>
      <c r="B4921" s="5" t="n">
        <v>748</v>
      </c>
    </row>
    <row r="4922" spans="1:5">
      <c r="A4922" s="4" t="s">
        <v>1232</v>
      </c>
      <c r="B4922" s="5" t="n">
        <v>0</v>
      </c>
    </row>
    <row r="4923" spans="1:5">
      <c r="A4923" s="3" t="s">
        <v>1233</v>
      </c>
    </row>
    <row r="4924" spans="1:5">
      <c r="A4924" s="4" t="s">
        <v>32</v>
      </c>
      <c r="B4924" s="5" t="n">
        <v>305</v>
      </c>
    </row>
    <row r="4925" spans="1:5">
      <c r="A4925" s="4" t="s">
        <v>1230</v>
      </c>
      <c r="B4925" s="5" t="n">
        <v>4375</v>
      </c>
    </row>
    <row r="4926" spans="1:5">
      <c r="A4926" s="4" t="s">
        <v>120</v>
      </c>
      <c r="B4926" s="5" t="n">
        <v>4680</v>
      </c>
    </row>
    <row r="4927" spans="1:5">
      <c r="A4927" s="4" t="s">
        <v>1234</v>
      </c>
      <c r="B4927" s="5" t="n">
        <v>1551</v>
      </c>
    </row>
    <row r="4928" spans="1:5">
      <c r="A4928" s="4" t="s">
        <v>1613</v>
      </c>
    </row>
    <row r="4929" spans="1:5">
      <c r="A4929" s="3" t="s">
        <v>1227</v>
      </c>
    </row>
    <row r="4930" spans="1:5">
      <c r="A4930" s="4" t="s">
        <v>1228</v>
      </c>
      <c r="B4930" s="5" t="n">
        <v>0</v>
      </c>
    </row>
    <row r="4931" spans="1:5">
      <c r="A4931" s="3" t="s">
        <v>1229</v>
      </c>
    </row>
    <row r="4932" spans="1:5">
      <c r="A4932" s="4" t="s">
        <v>32</v>
      </c>
      <c r="B4932" s="5" t="n">
        <v>322</v>
      </c>
    </row>
    <row r="4933" spans="1:5">
      <c r="A4933" s="4" t="s">
        <v>1230</v>
      </c>
      <c r="B4933" s="5" t="n">
        <v>3828</v>
      </c>
    </row>
    <row r="4934" spans="1:5">
      <c r="A4934" s="4" t="s">
        <v>1231</v>
      </c>
      <c r="B4934" s="5" t="n">
        <v>597</v>
      </c>
    </row>
    <row r="4935" spans="1:5">
      <c r="A4935" s="4" t="s">
        <v>1232</v>
      </c>
      <c r="B4935" s="5" t="n">
        <v>0</v>
      </c>
    </row>
    <row r="4936" spans="1:5">
      <c r="A4936" s="3" t="s">
        <v>1233</v>
      </c>
    </row>
    <row r="4937" spans="1:5">
      <c r="A4937" s="4" t="s">
        <v>32</v>
      </c>
      <c r="B4937" s="5" t="n">
        <v>322</v>
      </c>
    </row>
    <row r="4938" spans="1:5">
      <c r="A4938" s="4" t="s">
        <v>1230</v>
      </c>
      <c r="B4938" s="5" t="n">
        <v>4425</v>
      </c>
    </row>
    <row r="4939" spans="1:5">
      <c r="A4939" s="4" t="s">
        <v>120</v>
      </c>
      <c r="B4939" s="5" t="n">
        <v>4747</v>
      </c>
    </row>
    <row r="4940" spans="1:5">
      <c r="A4940" s="4" t="s">
        <v>1234</v>
      </c>
      <c r="B4940" s="5" t="n">
        <v>1585</v>
      </c>
    </row>
    <row r="4941" spans="1:5">
      <c r="A4941" s="4" t="s">
        <v>1614</v>
      </c>
    </row>
    <row r="4942" spans="1:5">
      <c r="A4942" s="3" t="s">
        <v>1227</v>
      </c>
    </row>
    <row r="4943" spans="1:5">
      <c r="A4943" s="4" t="s">
        <v>1228</v>
      </c>
      <c r="B4943" s="5" t="n">
        <v>0</v>
      </c>
    </row>
    <row r="4944" spans="1:5">
      <c r="A4944" s="3" t="s">
        <v>1229</v>
      </c>
    </row>
    <row r="4945" spans="1:5">
      <c r="A4945" s="4" t="s">
        <v>32</v>
      </c>
      <c r="B4945" s="5" t="n">
        <v>322</v>
      </c>
    </row>
    <row r="4946" spans="1:5">
      <c r="A4946" s="4" t="s">
        <v>1230</v>
      </c>
      <c r="B4946" s="5" t="n">
        <v>3833</v>
      </c>
    </row>
    <row r="4947" spans="1:5">
      <c r="A4947" s="4" t="s">
        <v>1231</v>
      </c>
      <c r="B4947" s="5" t="n">
        <v>858</v>
      </c>
    </row>
    <row r="4948" spans="1:5">
      <c r="A4948" s="4" t="s">
        <v>1232</v>
      </c>
      <c r="B4948" s="5" t="n">
        <v>0</v>
      </c>
    </row>
    <row r="4949" spans="1:5">
      <c r="A4949" s="3" t="s">
        <v>1233</v>
      </c>
    </row>
    <row r="4950" spans="1:5">
      <c r="A4950" s="4" t="s">
        <v>32</v>
      </c>
      <c r="B4950" s="5" t="n">
        <v>322</v>
      </c>
    </row>
    <row r="4951" spans="1:5">
      <c r="A4951" s="4" t="s">
        <v>1230</v>
      </c>
      <c r="B4951" s="5" t="n">
        <v>4691</v>
      </c>
    </row>
    <row r="4952" spans="1:5">
      <c r="A4952" s="4" t="s">
        <v>120</v>
      </c>
      <c r="B4952" s="5" t="n">
        <v>5013</v>
      </c>
    </row>
    <row r="4953" spans="1:5">
      <c r="A4953" s="4" t="s">
        <v>1234</v>
      </c>
      <c r="B4953" s="5" t="n">
        <v>1603</v>
      </c>
    </row>
    <row r="4954" spans="1:5">
      <c r="A4954" s="4" t="s">
        <v>1615</v>
      </c>
    </row>
    <row r="4955" spans="1:5">
      <c r="A4955" s="3" t="s">
        <v>1227</v>
      </c>
    </row>
    <row r="4956" spans="1:5">
      <c r="A4956" s="4" t="s">
        <v>1228</v>
      </c>
      <c r="B4956" s="5" t="n">
        <v>0</v>
      </c>
    </row>
    <row r="4957" spans="1:5">
      <c r="A4957" s="3" t="s">
        <v>1229</v>
      </c>
    </row>
    <row r="4958" spans="1:5">
      <c r="A4958" s="4" t="s">
        <v>32</v>
      </c>
      <c r="B4958" s="5" t="n">
        <v>280</v>
      </c>
    </row>
    <row r="4959" spans="1:5">
      <c r="A4959" s="4" t="s">
        <v>1230</v>
      </c>
      <c r="B4959" s="5" t="n">
        <v>3327</v>
      </c>
    </row>
    <row r="4960" spans="1:5">
      <c r="A4960" s="4" t="s">
        <v>1231</v>
      </c>
      <c r="B4960" s="5" t="n">
        <v>416</v>
      </c>
    </row>
    <row r="4961" spans="1:5">
      <c r="A4961" s="4" t="s">
        <v>1232</v>
      </c>
      <c r="B4961" s="5" t="n">
        <v>0</v>
      </c>
    </row>
    <row r="4962" spans="1:5">
      <c r="A4962" s="3" t="s">
        <v>1233</v>
      </c>
    </row>
    <row r="4963" spans="1:5">
      <c r="A4963" s="4" t="s">
        <v>32</v>
      </c>
      <c r="B4963" s="5" t="n">
        <v>280</v>
      </c>
    </row>
    <row r="4964" spans="1:5">
      <c r="A4964" s="4" t="s">
        <v>1230</v>
      </c>
      <c r="B4964" s="5" t="n">
        <v>3743</v>
      </c>
    </row>
    <row r="4965" spans="1:5">
      <c r="A4965" s="4" t="s">
        <v>120</v>
      </c>
      <c r="B4965" s="5" t="n">
        <v>4023</v>
      </c>
    </row>
    <row r="4966" spans="1:5">
      <c r="A4966" s="4" t="s">
        <v>1234</v>
      </c>
      <c r="B4966" s="5" t="n">
        <v>1306</v>
      </c>
    </row>
    <row r="4967" spans="1:5">
      <c r="A4967" s="4" t="s">
        <v>1616</v>
      </c>
    </row>
    <row r="4968" spans="1:5">
      <c r="A4968" s="3" t="s">
        <v>1227</v>
      </c>
    </row>
    <row r="4969" spans="1:5">
      <c r="A4969" s="4" t="s">
        <v>1228</v>
      </c>
      <c r="B4969" s="5" t="n">
        <v>0</v>
      </c>
    </row>
    <row r="4970" spans="1:5">
      <c r="A4970" s="3" t="s">
        <v>1229</v>
      </c>
    </row>
    <row r="4971" spans="1:5">
      <c r="A4971" s="4" t="s">
        <v>32</v>
      </c>
      <c r="B4971" s="5" t="n">
        <v>400</v>
      </c>
    </row>
    <row r="4972" spans="1:5">
      <c r="A4972" s="4" t="s">
        <v>1230</v>
      </c>
      <c r="B4972" s="5" t="n">
        <v>3507</v>
      </c>
    </row>
    <row r="4973" spans="1:5">
      <c r="A4973" s="4" t="s">
        <v>1231</v>
      </c>
      <c r="B4973" s="5" t="n">
        <v>8548</v>
      </c>
    </row>
    <row r="4974" spans="1:5">
      <c r="A4974" s="4" t="s">
        <v>1232</v>
      </c>
      <c r="B4974" s="5" t="n">
        <v>0</v>
      </c>
    </row>
    <row r="4975" spans="1:5">
      <c r="A4975" s="3" t="s">
        <v>1233</v>
      </c>
    </row>
    <row r="4976" spans="1:5">
      <c r="A4976" s="4" t="s">
        <v>32</v>
      </c>
      <c r="B4976" s="5" t="n">
        <v>400</v>
      </c>
    </row>
    <row r="4977" spans="1:5">
      <c r="A4977" s="4" t="s">
        <v>1230</v>
      </c>
      <c r="B4977" s="5" t="n">
        <v>12055</v>
      </c>
    </row>
    <row r="4978" spans="1:5">
      <c r="A4978" s="4" t="s">
        <v>120</v>
      </c>
      <c r="B4978" s="5" t="n">
        <v>12455</v>
      </c>
    </row>
    <row r="4979" spans="1:5">
      <c r="A4979" s="4" t="s">
        <v>1234</v>
      </c>
      <c r="B4979" s="5" t="n">
        <v>1485</v>
      </c>
    </row>
    <row r="4980" spans="1:5">
      <c r="A4980" s="4" t="s">
        <v>1617</v>
      </c>
    </row>
    <row r="4981" spans="1:5">
      <c r="A4981" s="3" t="s">
        <v>1227</v>
      </c>
    </row>
    <row r="4982" spans="1:5">
      <c r="A4982" s="4" t="s">
        <v>1228</v>
      </c>
      <c r="B4982" s="5" t="n">
        <v>0</v>
      </c>
    </row>
    <row r="4983" spans="1:5">
      <c r="A4983" s="3" t="s">
        <v>1229</v>
      </c>
    </row>
    <row r="4984" spans="1:5">
      <c r="A4984" s="4" t="s">
        <v>32</v>
      </c>
      <c r="B4984" s="5" t="n">
        <v>295</v>
      </c>
    </row>
    <row r="4985" spans="1:5">
      <c r="A4985" s="4" t="s">
        <v>1230</v>
      </c>
      <c r="B4985" s="5" t="n">
        <v>3506</v>
      </c>
    </row>
    <row r="4986" spans="1:5">
      <c r="A4986" s="4" t="s">
        <v>1231</v>
      </c>
      <c r="B4986" s="5" t="n">
        <v>351</v>
      </c>
    </row>
    <row r="4987" spans="1:5">
      <c r="A4987" s="4" t="s">
        <v>1232</v>
      </c>
      <c r="B4987" s="5" t="n">
        <v>0</v>
      </c>
    </row>
    <row r="4988" spans="1:5">
      <c r="A4988" s="3" t="s">
        <v>1233</v>
      </c>
    </row>
    <row r="4989" spans="1:5">
      <c r="A4989" s="4" t="s">
        <v>32</v>
      </c>
      <c r="B4989" s="5" t="n">
        <v>299</v>
      </c>
    </row>
    <row r="4990" spans="1:5">
      <c r="A4990" s="4" t="s">
        <v>1230</v>
      </c>
      <c r="B4990" s="5" t="n">
        <v>3853</v>
      </c>
    </row>
    <row r="4991" spans="1:5">
      <c r="A4991" s="4" t="s">
        <v>120</v>
      </c>
      <c r="B4991" s="5" t="n">
        <v>4152</v>
      </c>
    </row>
    <row r="4992" spans="1:5">
      <c r="A4992" s="4" t="s">
        <v>1234</v>
      </c>
      <c r="B4992" s="5" t="n">
        <v>1433</v>
      </c>
    </row>
    <row r="4993" spans="1:5">
      <c r="A4993" s="4" t="s">
        <v>1618</v>
      </c>
    </row>
    <row r="4994" spans="1:5">
      <c r="A4994" s="3" t="s">
        <v>1227</v>
      </c>
    </row>
    <row r="4995" spans="1:5">
      <c r="A4995" s="4" t="s">
        <v>1228</v>
      </c>
      <c r="B4995" s="5" t="n">
        <v>0</v>
      </c>
    </row>
    <row r="4996" spans="1:5">
      <c r="A4996" s="3" t="s">
        <v>1229</v>
      </c>
    </row>
    <row r="4997" spans="1:5">
      <c r="A4997" s="4" t="s">
        <v>32</v>
      </c>
      <c r="B4997" s="5" t="n">
        <v>940</v>
      </c>
    </row>
    <row r="4998" spans="1:5">
      <c r="A4998" s="4" t="s">
        <v>1230</v>
      </c>
      <c r="B4998" s="5" t="n">
        <v>8057</v>
      </c>
    </row>
    <row r="4999" spans="1:5">
      <c r="A4999" s="4" t="s">
        <v>1231</v>
      </c>
      <c r="B4999" s="5" t="n">
        <v>801</v>
      </c>
    </row>
    <row r="5000" spans="1:5">
      <c r="A5000" s="4" t="s">
        <v>1232</v>
      </c>
      <c r="B5000" s="5" t="n">
        <v>0</v>
      </c>
    </row>
    <row r="5001" spans="1:5">
      <c r="A5001" s="3" t="s">
        <v>1233</v>
      </c>
    </row>
    <row r="5002" spans="1:5">
      <c r="A5002" s="4" t="s">
        <v>32</v>
      </c>
      <c r="B5002" s="5" t="n">
        <v>943</v>
      </c>
    </row>
    <row r="5003" spans="1:5">
      <c r="A5003" s="4" t="s">
        <v>1230</v>
      </c>
      <c r="B5003" s="5" t="n">
        <v>8855</v>
      </c>
    </row>
    <row r="5004" spans="1:5">
      <c r="A5004" s="4" t="s">
        <v>120</v>
      </c>
      <c r="B5004" s="5" t="n">
        <v>9798</v>
      </c>
    </row>
    <row r="5005" spans="1:5">
      <c r="A5005" s="4" t="s">
        <v>1234</v>
      </c>
      <c r="B5005" s="5" t="n">
        <v>1034</v>
      </c>
    </row>
    <row r="5006" spans="1:5">
      <c r="A5006" s="4" t="s">
        <v>1619</v>
      </c>
    </row>
    <row r="5007" spans="1:5">
      <c r="A5007" s="3" t="s">
        <v>1227</v>
      </c>
    </row>
    <row r="5008" spans="1:5">
      <c r="A5008" s="4" t="s">
        <v>1228</v>
      </c>
      <c r="B5008" s="5" t="n">
        <v>0</v>
      </c>
    </row>
    <row r="5009" spans="1:5">
      <c r="A5009" s="3" t="s">
        <v>1229</v>
      </c>
    </row>
    <row r="5010" spans="1:5">
      <c r="A5010" s="4" t="s">
        <v>32</v>
      </c>
      <c r="B5010" s="5" t="n">
        <v>304</v>
      </c>
    </row>
    <row r="5011" spans="1:5">
      <c r="A5011" s="4" t="s">
        <v>1230</v>
      </c>
      <c r="B5011" s="5" t="n">
        <v>3618</v>
      </c>
    </row>
    <row r="5012" spans="1:5">
      <c r="A5012" s="4" t="s">
        <v>1231</v>
      </c>
      <c r="B5012" s="5" t="n">
        <v>1811</v>
      </c>
    </row>
    <row r="5013" spans="1:5">
      <c r="A5013" s="4" t="s">
        <v>1232</v>
      </c>
      <c r="B5013" s="5" t="n">
        <v>0</v>
      </c>
    </row>
    <row r="5014" spans="1:5">
      <c r="A5014" s="3" t="s">
        <v>1233</v>
      </c>
    </row>
    <row r="5015" spans="1:5">
      <c r="A5015" s="4" t="s">
        <v>32</v>
      </c>
      <c r="B5015" s="5" t="n">
        <v>304</v>
      </c>
    </row>
    <row r="5016" spans="1:5">
      <c r="A5016" s="4" t="s">
        <v>1230</v>
      </c>
      <c r="B5016" s="5" t="n">
        <v>5429</v>
      </c>
    </row>
    <row r="5017" spans="1:5">
      <c r="A5017" s="4" t="s">
        <v>120</v>
      </c>
      <c r="B5017" s="5" t="n">
        <v>5733</v>
      </c>
    </row>
    <row r="5018" spans="1:5">
      <c r="A5018" s="4" t="s">
        <v>1234</v>
      </c>
      <c r="B5018" s="5" t="n">
        <v>1905</v>
      </c>
    </row>
    <row r="5019" spans="1:5">
      <c r="A5019" s="4" t="s">
        <v>1620</v>
      </c>
    </row>
    <row r="5020" spans="1:5">
      <c r="A5020" s="3" t="s">
        <v>1227</v>
      </c>
    </row>
    <row r="5021" spans="1:5">
      <c r="A5021" s="4" t="s">
        <v>1228</v>
      </c>
      <c r="B5021" s="5" t="n">
        <v>0</v>
      </c>
    </row>
    <row r="5022" spans="1:5">
      <c r="A5022" s="3" t="s">
        <v>1229</v>
      </c>
    </row>
    <row r="5023" spans="1:5">
      <c r="A5023" s="4" t="s">
        <v>32</v>
      </c>
      <c r="B5023" s="5" t="n">
        <v>300</v>
      </c>
    </row>
    <row r="5024" spans="1:5">
      <c r="A5024" s="4" t="s">
        <v>1230</v>
      </c>
      <c r="B5024" s="5" t="n">
        <v>3207</v>
      </c>
    </row>
    <row r="5025" spans="1:5">
      <c r="A5025" s="4" t="s">
        <v>1231</v>
      </c>
      <c r="B5025" s="5" t="n">
        <v>100</v>
      </c>
    </row>
    <row r="5026" spans="1:5">
      <c r="A5026" s="4" t="s">
        <v>1232</v>
      </c>
      <c r="B5026" s="5" t="n">
        <v>0</v>
      </c>
    </row>
    <row r="5027" spans="1:5">
      <c r="A5027" s="3" t="s">
        <v>1233</v>
      </c>
    </row>
    <row r="5028" spans="1:5">
      <c r="A5028" s="4" t="s">
        <v>32</v>
      </c>
      <c r="B5028" s="5" t="n">
        <v>300</v>
      </c>
    </row>
    <row r="5029" spans="1:5">
      <c r="A5029" s="4" t="s">
        <v>1230</v>
      </c>
      <c r="B5029" s="5" t="n">
        <v>3307</v>
      </c>
    </row>
    <row r="5030" spans="1:5">
      <c r="A5030" s="4" t="s">
        <v>120</v>
      </c>
      <c r="B5030" s="5" t="n">
        <v>3607</v>
      </c>
    </row>
    <row r="5031" spans="1:5">
      <c r="A5031" s="4" t="s">
        <v>1234</v>
      </c>
      <c r="B5031" s="5" t="n">
        <v>1351</v>
      </c>
    </row>
    <row r="5032" spans="1:5">
      <c r="A5032" s="4" t="s">
        <v>1621</v>
      </c>
    </row>
    <row r="5033" spans="1:5">
      <c r="A5033" s="3" t="s">
        <v>1227</v>
      </c>
    </row>
    <row r="5034" spans="1:5">
      <c r="A5034" s="4" t="s">
        <v>1228</v>
      </c>
      <c r="B5034" s="5" t="n">
        <v>0</v>
      </c>
    </row>
    <row r="5035" spans="1:5">
      <c r="A5035" s="3" t="s">
        <v>1229</v>
      </c>
    </row>
    <row r="5036" spans="1:5">
      <c r="A5036" s="4" t="s">
        <v>32</v>
      </c>
      <c r="B5036" s="5" t="n">
        <v>750</v>
      </c>
    </row>
    <row r="5037" spans="1:5">
      <c r="A5037" s="4" t="s">
        <v>1230</v>
      </c>
      <c r="B5037" s="5" t="n">
        <v>6750</v>
      </c>
    </row>
    <row r="5038" spans="1:5">
      <c r="A5038" s="4" t="s">
        <v>1231</v>
      </c>
      <c r="B5038" s="5" t="n">
        <v>4441</v>
      </c>
    </row>
    <row r="5039" spans="1:5">
      <c r="A5039" s="4" t="s">
        <v>1232</v>
      </c>
      <c r="B5039" s="5" t="n">
        <v>0</v>
      </c>
    </row>
    <row r="5040" spans="1:5">
      <c r="A5040" s="3" t="s">
        <v>1233</v>
      </c>
    </row>
    <row r="5041" spans="1:5">
      <c r="A5041" s="4" t="s">
        <v>32</v>
      </c>
      <c r="B5041" s="5" t="n">
        <v>750</v>
      </c>
    </row>
    <row r="5042" spans="1:5">
      <c r="A5042" s="4" t="s">
        <v>1230</v>
      </c>
      <c r="B5042" s="5" t="n">
        <v>11191</v>
      </c>
    </row>
    <row r="5043" spans="1:5">
      <c r="A5043" s="4" t="s">
        <v>120</v>
      </c>
      <c r="B5043" s="5" t="n">
        <v>11941</v>
      </c>
    </row>
    <row r="5044" spans="1:5">
      <c r="A5044" s="4" t="s">
        <v>1234</v>
      </c>
      <c r="B5044" s="5" t="n">
        <v>3581</v>
      </c>
    </row>
    <row r="5045" spans="1:5">
      <c r="A5045" s="4" t="s">
        <v>1622</v>
      </c>
    </row>
    <row r="5046" spans="1:5">
      <c r="A5046" s="3" t="s">
        <v>1227</v>
      </c>
    </row>
    <row r="5047" spans="1:5">
      <c r="A5047" s="4" t="s">
        <v>1228</v>
      </c>
      <c r="B5047" s="5" t="n">
        <v>0</v>
      </c>
    </row>
    <row r="5048" spans="1:5">
      <c r="A5048" s="3" t="s">
        <v>1229</v>
      </c>
    </row>
    <row r="5049" spans="1:5">
      <c r="A5049" s="4" t="s">
        <v>32</v>
      </c>
      <c r="B5049" s="5" t="n">
        <v>110</v>
      </c>
    </row>
    <row r="5050" spans="1:5">
      <c r="A5050" s="4" t="s">
        <v>1230</v>
      </c>
      <c r="B5050" s="5" t="n">
        <v>12100</v>
      </c>
    </row>
    <row r="5051" spans="1:5">
      <c r="A5051" s="4" t="s">
        <v>1231</v>
      </c>
      <c r="B5051" s="5" t="n">
        <v>14</v>
      </c>
    </row>
    <row r="5052" spans="1:5">
      <c r="A5052" s="4" t="s">
        <v>1232</v>
      </c>
      <c r="B5052" s="5" t="n">
        <v>0</v>
      </c>
    </row>
    <row r="5053" spans="1:5">
      <c r="A5053" s="3" t="s">
        <v>1233</v>
      </c>
    </row>
    <row r="5054" spans="1:5">
      <c r="A5054" s="4" t="s">
        <v>32</v>
      </c>
      <c r="B5054" s="5" t="n">
        <v>110</v>
      </c>
    </row>
    <row r="5055" spans="1:5">
      <c r="A5055" s="4" t="s">
        <v>1230</v>
      </c>
      <c r="B5055" s="5" t="n">
        <v>12114</v>
      </c>
    </row>
    <row r="5056" spans="1:5">
      <c r="A5056" s="4" t="s">
        <v>120</v>
      </c>
      <c r="B5056" s="5" t="n">
        <v>12224</v>
      </c>
    </row>
    <row r="5057" spans="1:5">
      <c r="A5057" s="4" t="s">
        <v>1234</v>
      </c>
      <c r="B5057" s="5" t="n">
        <v>762</v>
      </c>
    </row>
    <row r="5058" spans="1:5">
      <c r="A5058" s="4" t="s">
        <v>1623</v>
      </c>
    </row>
    <row r="5059" spans="1:5">
      <c r="A5059" s="3" t="s">
        <v>1227</v>
      </c>
    </row>
    <row r="5060" spans="1:5">
      <c r="A5060" s="4" t="s">
        <v>1228</v>
      </c>
      <c r="B5060" s="5" t="n">
        <v>0</v>
      </c>
    </row>
    <row r="5061" spans="1:5">
      <c r="A5061" s="3" t="s">
        <v>1229</v>
      </c>
    </row>
    <row r="5062" spans="1:5">
      <c r="A5062" s="4" t="s">
        <v>32</v>
      </c>
      <c r="B5062" s="5" t="n">
        <v>2590</v>
      </c>
    </row>
    <row r="5063" spans="1:5">
      <c r="A5063" s="4" t="s">
        <v>1230</v>
      </c>
      <c r="B5063" s="5" t="n">
        <v>17912</v>
      </c>
    </row>
    <row r="5064" spans="1:5">
      <c r="A5064" s="4" t="s">
        <v>1231</v>
      </c>
      <c r="B5064" s="5" t="n">
        <v>0</v>
      </c>
    </row>
    <row r="5065" spans="1:5">
      <c r="A5065" s="4" t="s">
        <v>1232</v>
      </c>
      <c r="B5065" s="5" t="n">
        <v>0</v>
      </c>
    </row>
    <row r="5066" spans="1:5">
      <c r="A5066" s="3" t="s">
        <v>1233</v>
      </c>
    </row>
    <row r="5067" spans="1:5">
      <c r="A5067" s="4" t="s">
        <v>32</v>
      </c>
      <c r="B5067" s="5" t="n">
        <v>2590</v>
      </c>
    </row>
    <row r="5068" spans="1:5">
      <c r="A5068" s="4" t="s">
        <v>1230</v>
      </c>
      <c r="B5068" s="5" t="n">
        <v>17912</v>
      </c>
    </row>
    <row r="5069" spans="1:5">
      <c r="A5069" s="4" t="s">
        <v>120</v>
      </c>
      <c r="B5069" s="5" t="n">
        <v>20502</v>
      </c>
    </row>
    <row r="5070" spans="1:5">
      <c r="A5070" s="4" t="s">
        <v>1234</v>
      </c>
      <c r="B5070" s="5" t="n">
        <v>4198</v>
      </c>
    </row>
    <row r="5071" spans="1:5">
      <c r="A5071" s="4" t="s">
        <v>1624</v>
      </c>
    </row>
    <row r="5072" spans="1:5">
      <c r="A5072" s="3" t="s">
        <v>1227</v>
      </c>
    </row>
    <row r="5073" spans="1:5">
      <c r="A5073" s="4" t="s">
        <v>1228</v>
      </c>
      <c r="B5073" s="5" t="n">
        <v>0</v>
      </c>
    </row>
    <row r="5074" spans="1:5">
      <c r="A5074" s="3" t="s">
        <v>1229</v>
      </c>
    </row>
    <row r="5075" spans="1:5">
      <c r="A5075" s="4" t="s">
        <v>32</v>
      </c>
      <c r="B5075" s="5" t="n">
        <v>400</v>
      </c>
    </row>
    <row r="5076" spans="1:5">
      <c r="A5076" s="4" t="s">
        <v>1230</v>
      </c>
      <c r="B5076" s="5" t="n">
        <v>21021</v>
      </c>
    </row>
    <row r="5077" spans="1:5">
      <c r="A5077" s="4" t="s">
        <v>1231</v>
      </c>
      <c r="B5077" s="5" t="n">
        <v>1184</v>
      </c>
    </row>
    <row r="5078" spans="1:5">
      <c r="A5078" s="4" t="s">
        <v>1232</v>
      </c>
      <c r="B5078" s="5" t="n">
        <v>0</v>
      </c>
    </row>
    <row r="5079" spans="1:5">
      <c r="A5079" s="3" t="s">
        <v>1233</v>
      </c>
    </row>
    <row r="5080" spans="1:5">
      <c r="A5080" s="4" t="s">
        <v>32</v>
      </c>
      <c r="B5080" s="5" t="n">
        <v>645</v>
      </c>
    </row>
    <row r="5081" spans="1:5">
      <c r="A5081" s="4" t="s">
        <v>1230</v>
      </c>
      <c r="B5081" s="5" t="n">
        <v>21960</v>
      </c>
    </row>
    <row r="5082" spans="1:5">
      <c r="A5082" s="4" t="s">
        <v>120</v>
      </c>
      <c r="B5082" s="5" t="n">
        <v>22605</v>
      </c>
    </row>
    <row r="5083" spans="1:5">
      <c r="A5083" s="4" t="s">
        <v>1234</v>
      </c>
      <c r="B5083" s="5" t="n">
        <v>5208</v>
      </c>
    </row>
    <row r="5084" spans="1:5">
      <c r="A5084" s="4" t="s">
        <v>1625</v>
      </c>
    </row>
    <row r="5085" spans="1:5">
      <c r="A5085" s="3" t="s">
        <v>1227</v>
      </c>
    </row>
    <row r="5086" spans="1:5">
      <c r="A5086" s="4" t="s">
        <v>1228</v>
      </c>
      <c r="B5086" s="5" t="n">
        <v>0</v>
      </c>
    </row>
    <row r="5087" spans="1:5">
      <c r="A5087" s="3" t="s">
        <v>1229</v>
      </c>
    </row>
    <row r="5088" spans="1:5">
      <c r="A5088" s="4" t="s">
        <v>32</v>
      </c>
      <c r="B5088" s="5" t="n">
        <v>1540</v>
      </c>
    </row>
    <row r="5089" spans="1:5">
      <c r="A5089" s="4" t="s">
        <v>1230</v>
      </c>
      <c r="B5089" s="5" t="n">
        <v>27467</v>
      </c>
    </row>
    <row r="5090" spans="1:5">
      <c r="A5090" s="4" t="s">
        <v>1231</v>
      </c>
      <c r="B5090" s="5" t="n">
        <v>1321</v>
      </c>
    </row>
    <row r="5091" spans="1:5">
      <c r="A5091" s="4" t="s">
        <v>1232</v>
      </c>
      <c r="B5091" s="5" t="n">
        <v>0</v>
      </c>
    </row>
    <row r="5092" spans="1:5">
      <c r="A5092" s="3" t="s">
        <v>1233</v>
      </c>
    </row>
    <row r="5093" spans="1:5">
      <c r="A5093" s="4" t="s">
        <v>32</v>
      </c>
      <c r="B5093" s="5" t="n">
        <v>1576</v>
      </c>
    </row>
    <row r="5094" spans="1:5">
      <c r="A5094" s="4" t="s">
        <v>1230</v>
      </c>
      <c r="B5094" s="5" t="n">
        <v>28752</v>
      </c>
    </row>
    <row r="5095" spans="1:5">
      <c r="A5095" s="4" t="s">
        <v>120</v>
      </c>
      <c r="B5095" s="5" t="n">
        <v>30328</v>
      </c>
    </row>
    <row r="5096" spans="1:5">
      <c r="A5096" s="4" t="s">
        <v>1234</v>
      </c>
      <c r="B5096" s="5" t="n">
        <v>6614</v>
      </c>
    </row>
    <row r="5097" spans="1:5">
      <c r="A5097" s="4" t="s">
        <v>1626</v>
      </c>
    </row>
    <row r="5098" spans="1:5">
      <c r="A5098" s="3" t="s">
        <v>1227</v>
      </c>
    </row>
    <row r="5099" spans="1:5">
      <c r="A5099" s="4" t="s">
        <v>1228</v>
      </c>
      <c r="B5099" s="5" t="n">
        <v>0</v>
      </c>
    </row>
    <row r="5100" spans="1:5">
      <c r="A5100" s="3" t="s">
        <v>1229</v>
      </c>
    </row>
    <row r="5101" spans="1:5">
      <c r="A5101" s="4" t="s">
        <v>32</v>
      </c>
      <c r="B5101" s="5" t="n">
        <v>760</v>
      </c>
    </row>
    <row r="5102" spans="1:5">
      <c r="A5102" s="4" t="s">
        <v>1230</v>
      </c>
      <c r="B5102" s="5" t="n">
        <v>5186</v>
      </c>
    </row>
    <row r="5103" spans="1:5">
      <c r="A5103" s="4" t="s">
        <v>1231</v>
      </c>
      <c r="B5103" s="5" t="n">
        <v>175</v>
      </c>
    </row>
    <row r="5104" spans="1:5">
      <c r="A5104" s="4" t="s">
        <v>1232</v>
      </c>
      <c r="B5104" s="5" t="n">
        <v>0</v>
      </c>
    </row>
    <row r="5105" spans="1:5">
      <c r="A5105" s="3" t="s">
        <v>1233</v>
      </c>
    </row>
    <row r="5106" spans="1:5">
      <c r="A5106" s="4" t="s">
        <v>32</v>
      </c>
      <c r="B5106" s="5" t="n">
        <v>779</v>
      </c>
    </row>
    <row r="5107" spans="1:5">
      <c r="A5107" s="4" t="s">
        <v>1230</v>
      </c>
      <c r="B5107" s="5" t="n">
        <v>5342</v>
      </c>
    </row>
    <row r="5108" spans="1:5">
      <c r="A5108" s="4" t="s">
        <v>120</v>
      </c>
      <c r="B5108" s="5" t="n">
        <v>6121</v>
      </c>
    </row>
    <row r="5109" spans="1:5">
      <c r="A5109" s="4" t="s">
        <v>1234</v>
      </c>
      <c r="B5109" s="5" t="n">
        <v>913</v>
      </c>
    </row>
    <row r="5110" spans="1:5">
      <c r="A5110" s="4" t="s">
        <v>1627</v>
      </c>
    </row>
    <row r="5111" spans="1:5">
      <c r="A5111" s="3" t="s">
        <v>1227</v>
      </c>
    </row>
    <row r="5112" spans="1:5">
      <c r="A5112" s="4" t="s">
        <v>1228</v>
      </c>
      <c r="B5112" s="5" t="n">
        <v>0</v>
      </c>
    </row>
    <row r="5113" spans="1:5">
      <c r="A5113" s="3" t="s">
        <v>1229</v>
      </c>
    </row>
    <row r="5114" spans="1:5">
      <c r="A5114" s="4" t="s">
        <v>32</v>
      </c>
      <c r="B5114" s="5" t="n">
        <v>300</v>
      </c>
    </row>
    <row r="5115" spans="1:5">
      <c r="A5115" s="4" t="s">
        <v>1230</v>
      </c>
      <c r="B5115" s="5" t="n">
        <v>4557</v>
      </c>
    </row>
    <row r="5116" spans="1:5">
      <c r="A5116" s="4" t="s">
        <v>1231</v>
      </c>
      <c r="B5116" s="5" t="n">
        <v>196</v>
      </c>
    </row>
    <row r="5117" spans="1:5">
      <c r="A5117" s="4" t="s">
        <v>1232</v>
      </c>
      <c r="B5117" s="5" t="n">
        <v>0</v>
      </c>
    </row>
    <row r="5118" spans="1:5">
      <c r="A5118" s="3" t="s">
        <v>1233</v>
      </c>
    </row>
    <row r="5119" spans="1:5">
      <c r="A5119" s="4" t="s">
        <v>32</v>
      </c>
      <c r="B5119" s="5" t="n">
        <v>300</v>
      </c>
    </row>
    <row r="5120" spans="1:5">
      <c r="A5120" s="4" t="s">
        <v>1230</v>
      </c>
      <c r="B5120" s="5" t="n">
        <v>4753</v>
      </c>
    </row>
    <row r="5121" spans="1:5">
      <c r="A5121" s="4" t="s">
        <v>120</v>
      </c>
      <c r="B5121" s="5" t="n">
        <v>5053</v>
      </c>
    </row>
    <row r="5122" spans="1:5">
      <c r="A5122" s="4" t="s">
        <v>1234</v>
      </c>
      <c r="B5122" s="5" t="n">
        <v>803</v>
      </c>
    </row>
    <row r="5123" spans="1:5">
      <c r="A5123" s="4" t="s">
        <v>1628</v>
      </c>
    </row>
    <row r="5124" spans="1:5">
      <c r="A5124" s="3" t="s">
        <v>1227</v>
      </c>
    </row>
    <row r="5125" spans="1:5">
      <c r="A5125" s="4" t="s">
        <v>1228</v>
      </c>
      <c r="B5125" s="5" t="n">
        <v>0</v>
      </c>
    </row>
    <row r="5126" spans="1:5">
      <c r="A5126" s="3" t="s">
        <v>1229</v>
      </c>
    </row>
    <row r="5127" spans="1:5">
      <c r="A5127" s="4" t="s">
        <v>32</v>
      </c>
      <c r="B5127" s="5" t="n">
        <v>1238</v>
      </c>
    </row>
    <row r="5128" spans="1:5">
      <c r="A5128" s="4" t="s">
        <v>1230</v>
      </c>
      <c r="B5128" s="5" t="n">
        <v>11010</v>
      </c>
    </row>
    <row r="5129" spans="1:5">
      <c r="A5129" s="4" t="s">
        <v>1231</v>
      </c>
      <c r="B5129" s="5" t="n">
        <v>3042</v>
      </c>
    </row>
    <row r="5130" spans="1:5">
      <c r="A5130" s="4" t="s">
        <v>1232</v>
      </c>
      <c r="B5130" s="5" t="n">
        <v>0</v>
      </c>
    </row>
    <row r="5131" spans="1:5">
      <c r="A5131" s="3" t="s">
        <v>1233</v>
      </c>
    </row>
    <row r="5132" spans="1:5">
      <c r="A5132" s="4" t="s">
        <v>32</v>
      </c>
      <c r="B5132" s="5" t="n">
        <v>1238</v>
      </c>
    </row>
    <row r="5133" spans="1:5">
      <c r="A5133" s="4" t="s">
        <v>1230</v>
      </c>
      <c r="B5133" s="5" t="n">
        <v>14052</v>
      </c>
    </row>
    <row r="5134" spans="1:5">
      <c r="A5134" s="4" t="s">
        <v>120</v>
      </c>
      <c r="B5134" s="5" t="n">
        <v>15290</v>
      </c>
    </row>
    <row r="5135" spans="1:5">
      <c r="A5135" s="4" t="s">
        <v>1234</v>
      </c>
      <c r="B5135" s="5" t="n">
        <v>7280</v>
      </c>
    </row>
    <row r="5136" spans="1:5">
      <c r="A5136" s="4" t="s">
        <v>1629</v>
      </c>
    </row>
    <row r="5137" spans="1:5">
      <c r="A5137" s="3" t="s">
        <v>1227</v>
      </c>
    </row>
    <row r="5138" spans="1:5">
      <c r="A5138" s="4" t="s">
        <v>1228</v>
      </c>
      <c r="B5138" s="5" t="n">
        <v>0</v>
      </c>
    </row>
    <row r="5139" spans="1:5">
      <c r="A5139" s="3" t="s">
        <v>1229</v>
      </c>
    </row>
    <row r="5140" spans="1:5">
      <c r="A5140" s="4" t="s">
        <v>32</v>
      </c>
      <c r="B5140" s="5" t="n">
        <v>220</v>
      </c>
    </row>
    <row r="5141" spans="1:5">
      <c r="A5141" s="4" t="s">
        <v>1230</v>
      </c>
      <c r="B5141" s="5" t="n">
        <v>4926</v>
      </c>
    </row>
    <row r="5142" spans="1:5">
      <c r="A5142" s="4" t="s">
        <v>1231</v>
      </c>
      <c r="B5142" s="5" t="n">
        <v>141</v>
      </c>
    </row>
    <row r="5143" spans="1:5">
      <c r="A5143" s="4" t="s">
        <v>1232</v>
      </c>
      <c r="B5143" s="5" t="n">
        <v>0</v>
      </c>
    </row>
    <row r="5144" spans="1:5">
      <c r="A5144" s="3" t="s">
        <v>1233</v>
      </c>
    </row>
    <row r="5145" spans="1:5">
      <c r="A5145" s="4" t="s">
        <v>32</v>
      </c>
      <c r="B5145" s="5" t="n">
        <v>227</v>
      </c>
    </row>
    <row r="5146" spans="1:5">
      <c r="A5146" s="4" t="s">
        <v>1230</v>
      </c>
      <c r="B5146" s="5" t="n">
        <v>5060</v>
      </c>
    </row>
    <row r="5147" spans="1:5">
      <c r="A5147" s="4" t="s">
        <v>120</v>
      </c>
      <c r="B5147" s="5" t="n">
        <v>5287</v>
      </c>
    </row>
    <row r="5148" spans="1:5">
      <c r="A5148" s="4" t="s">
        <v>1234</v>
      </c>
      <c r="B5148" s="5" t="n">
        <v>1261</v>
      </c>
    </row>
    <row r="5149" spans="1:5">
      <c r="A5149" s="4" t="s">
        <v>1630</v>
      </c>
    </row>
    <row r="5150" spans="1:5">
      <c r="A5150" s="3" t="s">
        <v>1227</v>
      </c>
    </row>
    <row r="5151" spans="1:5">
      <c r="A5151" s="4" t="s">
        <v>1228</v>
      </c>
      <c r="B5151" s="5" t="n">
        <v>0</v>
      </c>
    </row>
    <row r="5152" spans="1:5">
      <c r="A5152" s="3" t="s">
        <v>1229</v>
      </c>
    </row>
    <row r="5153" spans="1:5">
      <c r="A5153" s="4" t="s">
        <v>32</v>
      </c>
      <c r="B5153" s="5" t="n">
        <v>620</v>
      </c>
    </row>
    <row r="5154" spans="1:5">
      <c r="A5154" s="4" t="s">
        <v>1230</v>
      </c>
      <c r="B5154" s="5" t="n">
        <v>14074</v>
      </c>
    </row>
    <row r="5155" spans="1:5">
      <c r="A5155" s="4" t="s">
        <v>1231</v>
      </c>
      <c r="B5155" s="5" t="n">
        <v>626</v>
      </c>
    </row>
    <row r="5156" spans="1:5">
      <c r="A5156" s="4" t="s">
        <v>1232</v>
      </c>
      <c r="B5156" s="5" t="n">
        <v>0</v>
      </c>
    </row>
    <row r="5157" spans="1:5">
      <c r="A5157" s="3" t="s">
        <v>1233</v>
      </c>
    </row>
    <row r="5158" spans="1:5">
      <c r="A5158" s="4" t="s">
        <v>32</v>
      </c>
      <c r="B5158" s="5" t="n">
        <v>620</v>
      </c>
    </row>
    <row r="5159" spans="1:5">
      <c r="A5159" s="4" t="s">
        <v>1230</v>
      </c>
      <c r="B5159" s="5" t="n">
        <v>14700</v>
      </c>
    </row>
    <row r="5160" spans="1:5">
      <c r="A5160" s="4" t="s">
        <v>120</v>
      </c>
      <c r="B5160" s="5" t="n">
        <v>15320</v>
      </c>
    </row>
    <row r="5161" spans="1:5">
      <c r="A5161" s="4" t="s">
        <v>1234</v>
      </c>
      <c r="B5161" s="5" t="n">
        <v>2634</v>
      </c>
    </row>
    <row r="5162" spans="1:5">
      <c r="A5162" s="4" t="s">
        <v>1631</v>
      </c>
    </row>
    <row r="5163" spans="1:5">
      <c r="A5163" s="3" t="s">
        <v>1227</v>
      </c>
    </row>
    <row r="5164" spans="1:5">
      <c r="A5164" s="4" t="s">
        <v>1228</v>
      </c>
      <c r="B5164" s="5" t="n">
        <v>0</v>
      </c>
    </row>
    <row r="5165" spans="1:5">
      <c r="A5165" s="3" t="s">
        <v>1229</v>
      </c>
    </row>
    <row r="5166" spans="1:5">
      <c r="A5166" s="4" t="s">
        <v>32</v>
      </c>
      <c r="B5166" s="5" t="n">
        <v>2300</v>
      </c>
    </row>
    <row r="5167" spans="1:5">
      <c r="A5167" s="4" t="s">
        <v>1230</v>
      </c>
      <c r="B5167" s="5" t="n">
        <v>25200</v>
      </c>
    </row>
    <row r="5168" spans="1:5">
      <c r="A5168" s="4" t="s">
        <v>1231</v>
      </c>
      <c r="B5168" s="5" t="n">
        <v>4500</v>
      </c>
    </row>
    <row r="5169" spans="1:5">
      <c r="A5169" s="4" t="s">
        <v>1232</v>
      </c>
      <c r="B5169" s="5" t="n">
        <v>0</v>
      </c>
    </row>
    <row r="5170" spans="1:5">
      <c r="A5170" s="3" t="s">
        <v>1233</v>
      </c>
    </row>
    <row r="5171" spans="1:5">
      <c r="A5171" s="4" t="s">
        <v>32</v>
      </c>
      <c r="B5171" s="5" t="n">
        <v>2307</v>
      </c>
    </row>
    <row r="5172" spans="1:5">
      <c r="A5172" s="4" t="s">
        <v>1230</v>
      </c>
      <c r="B5172" s="5" t="n">
        <v>29693</v>
      </c>
    </row>
    <row r="5173" spans="1:5">
      <c r="A5173" s="4" t="s">
        <v>120</v>
      </c>
      <c r="B5173" s="5" t="n">
        <v>32000</v>
      </c>
    </row>
    <row r="5174" spans="1:5">
      <c r="A5174" s="4" t="s">
        <v>1234</v>
      </c>
      <c r="B5174" s="5" t="n">
        <v>4958</v>
      </c>
    </row>
    <row r="5175" spans="1:5">
      <c r="A5175" s="4" t="s">
        <v>1632</v>
      </c>
    </row>
    <row r="5176" spans="1:5">
      <c r="A5176" s="3" t="s">
        <v>1227</v>
      </c>
    </row>
    <row r="5177" spans="1:5">
      <c r="A5177" s="4" t="s">
        <v>1228</v>
      </c>
      <c r="B5177" s="5" t="n">
        <v>0</v>
      </c>
    </row>
    <row r="5178" spans="1:5">
      <c r="A5178" s="3" t="s">
        <v>1229</v>
      </c>
    </row>
    <row r="5179" spans="1:5">
      <c r="A5179" s="4" t="s">
        <v>32</v>
      </c>
      <c r="B5179" s="5" t="n">
        <v>4709</v>
      </c>
    </row>
    <row r="5180" spans="1:5">
      <c r="A5180" s="4" t="s">
        <v>1230</v>
      </c>
      <c r="B5180" s="5" t="n">
        <v>27768</v>
      </c>
    </row>
    <row r="5181" spans="1:5">
      <c r="A5181" s="4" t="s">
        <v>1231</v>
      </c>
      <c r="B5181" s="5" t="n">
        <v>15993</v>
      </c>
    </row>
    <row r="5182" spans="1:5">
      <c r="A5182" s="4" t="s">
        <v>1232</v>
      </c>
      <c r="B5182" s="5" t="n">
        <v>0</v>
      </c>
    </row>
    <row r="5183" spans="1:5">
      <c r="A5183" s="3" t="s">
        <v>1233</v>
      </c>
    </row>
    <row r="5184" spans="1:5">
      <c r="A5184" s="4" t="s">
        <v>32</v>
      </c>
      <c r="B5184" s="5" t="n">
        <v>4718</v>
      </c>
    </row>
    <row r="5185" spans="1:5">
      <c r="A5185" s="4" t="s">
        <v>1230</v>
      </c>
      <c r="B5185" s="5" t="n">
        <v>43752</v>
      </c>
    </row>
    <row r="5186" spans="1:5">
      <c r="A5186" s="4" t="s">
        <v>120</v>
      </c>
      <c r="B5186" s="5" t="n">
        <v>48470</v>
      </c>
    </row>
    <row r="5187" spans="1:5">
      <c r="A5187" s="4" t="s">
        <v>1234</v>
      </c>
      <c r="B5187" s="5" t="n">
        <v>14753</v>
      </c>
    </row>
    <row r="5188" spans="1:5">
      <c r="A5188" s="4" t="s">
        <v>1633</v>
      </c>
    </row>
    <row r="5189" spans="1:5">
      <c r="A5189" s="3" t="s">
        <v>1227</v>
      </c>
    </row>
    <row r="5190" spans="1:5">
      <c r="A5190" s="4" t="s">
        <v>1228</v>
      </c>
      <c r="B5190" s="5" t="n">
        <v>0</v>
      </c>
    </row>
    <row r="5191" spans="1:5">
      <c r="A5191" s="3" t="s">
        <v>1229</v>
      </c>
    </row>
    <row r="5192" spans="1:5">
      <c r="A5192" s="4" t="s">
        <v>32</v>
      </c>
      <c r="B5192" s="5" t="n">
        <v>2301</v>
      </c>
    </row>
    <row r="5193" spans="1:5">
      <c r="A5193" s="4" t="s">
        <v>1230</v>
      </c>
      <c r="B5193" s="5" t="n">
        <v>13567</v>
      </c>
    </row>
    <row r="5194" spans="1:5">
      <c r="A5194" s="4" t="s">
        <v>1231</v>
      </c>
      <c r="B5194" s="5" t="n">
        <v>2818</v>
      </c>
    </row>
    <row r="5195" spans="1:5">
      <c r="A5195" s="4" t="s">
        <v>1232</v>
      </c>
      <c r="B5195" s="5" t="n">
        <v>0</v>
      </c>
    </row>
    <row r="5196" spans="1:5">
      <c r="A5196" s="3" t="s">
        <v>1233</v>
      </c>
    </row>
    <row r="5197" spans="1:5">
      <c r="A5197" s="4" t="s">
        <v>32</v>
      </c>
      <c r="B5197" s="5" t="n">
        <v>2313</v>
      </c>
    </row>
    <row r="5198" spans="1:5">
      <c r="A5198" s="4" t="s">
        <v>1230</v>
      </c>
      <c r="B5198" s="5" t="n">
        <v>16373</v>
      </c>
    </row>
    <row r="5199" spans="1:5">
      <c r="A5199" s="4" t="s">
        <v>120</v>
      </c>
      <c r="B5199" s="5" t="n">
        <v>18686</v>
      </c>
    </row>
    <row r="5200" spans="1:5">
      <c r="A5200" s="4" t="s">
        <v>1234</v>
      </c>
      <c r="B5200" s="5" t="n">
        <v>6837</v>
      </c>
    </row>
    <row r="5201" spans="1:5">
      <c r="A5201" s="4" t="s">
        <v>1634</v>
      </c>
    </row>
    <row r="5202" spans="1:5">
      <c r="A5202" s="3" t="s">
        <v>1227</v>
      </c>
    </row>
    <row r="5203" spans="1:5">
      <c r="A5203" s="4" t="s">
        <v>1228</v>
      </c>
      <c r="B5203" s="5" t="n">
        <v>0</v>
      </c>
    </row>
    <row r="5204" spans="1:5">
      <c r="A5204" s="3" t="s">
        <v>1229</v>
      </c>
    </row>
    <row r="5205" spans="1:5">
      <c r="A5205" s="4" t="s">
        <v>32</v>
      </c>
      <c r="B5205" s="5" t="n">
        <v>280</v>
      </c>
    </row>
    <row r="5206" spans="1:5">
      <c r="A5206" s="4" t="s">
        <v>1230</v>
      </c>
      <c r="B5206" s="5" t="n">
        <v>4866</v>
      </c>
    </row>
    <row r="5207" spans="1:5">
      <c r="A5207" s="4" t="s">
        <v>1231</v>
      </c>
      <c r="B5207" s="5" t="n">
        <v>5132</v>
      </c>
    </row>
    <row r="5208" spans="1:5">
      <c r="A5208" s="4" t="s">
        <v>1232</v>
      </c>
      <c r="B5208" s="5" t="n">
        <v>0</v>
      </c>
    </row>
    <row r="5209" spans="1:5">
      <c r="A5209" s="3" t="s">
        <v>1233</v>
      </c>
    </row>
    <row r="5210" spans="1:5">
      <c r="A5210" s="4" t="s">
        <v>32</v>
      </c>
      <c r="B5210" s="5" t="n">
        <v>280</v>
      </c>
    </row>
    <row r="5211" spans="1:5">
      <c r="A5211" s="4" t="s">
        <v>1230</v>
      </c>
      <c r="B5211" s="5" t="n">
        <v>9998</v>
      </c>
    </row>
    <row r="5212" spans="1:5">
      <c r="A5212" s="4" t="s">
        <v>120</v>
      </c>
      <c r="B5212" s="5" t="n">
        <v>10278</v>
      </c>
    </row>
    <row r="5213" spans="1:5">
      <c r="A5213" s="4" t="s">
        <v>1234</v>
      </c>
      <c r="B5213" s="5" t="n">
        <v>1595</v>
      </c>
    </row>
    <row r="5214" spans="1:5">
      <c r="A5214" s="4" t="s">
        <v>1635</v>
      </c>
    </row>
    <row r="5215" spans="1:5">
      <c r="A5215" s="3" t="s">
        <v>1227</v>
      </c>
    </row>
    <row r="5216" spans="1:5">
      <c r="A5216" s="4" t="s">
        <v>1228</v>
      </c>
      <c r="B5216" s="5" t="n">
        <v>0</v>
      </c>
    </row>
    <row r="5217" spans="1:5">
      <c r="A5217" s="3" t="s">
        <v>1229</v>
      </c>
    </row>
    <row r="5218" spans="1:5">
      <c r="A5218" s="4" t="s">
        <v>32</v>
      </c>
      <c r="B5218" s="5" t="n">
        <v>1135</v>
      </c>
    </row>
    <row r="5219" spans="1:5">
      <c r="A5219" s="4" t="s">
        <v>1230</v>
      </c>
      <c r="B5219" s="5" t="n">
        <v>7892</v>
      </c>
    </row>
    <row r="5220" spans="1:5">
      <c r="A5220" s="4" t="s">
        <v>1231</v>
      </c>
      <c r="B5220" s="5" t="n">
        <v>287</v>
      </c>
    </row>
    <row r="5221" spans="1:5">
      <c r="A5221" s="4" t="s">
        <v>1232</v>
      </c>
      <c r="B5221" s="5" t="n">
        <v>0</v>
      </c>
    </row>
    <row r="5222" spans="1:5">
      <c r="A5222" s="3" t="s">
        <v>1233</v>
      </c>
    </row>
    <row r="5223" spans="1:5">
      <c r="A5223" s="4" t="s">
        <v>32</v>
      </c>
      <c r="B5223" s="5" t="n">
        <v>1135</v>
      </c>
    </row>
    <row r="5224" spans="1:5">
      <c r="A5224" s="4" t="s">
        <v>1230</v>
      </c>
      <c r="B5224" s="5" t="n">
        <v>8179</v>
      </c>
    </row>
    <row r="5225" spans="1:5">
      <c r="A5225" s="4" t="s">
        <v>120</v>
      </c>
      <c r="B5225" s="5" t="n">
        <v>9314</v>
      </c>
    </row>
    <row r="5226" spans="1:5">
      <c r="A5226" s="4" t="s">
        <v>1234</v>
      </c>
      <c r="B5226" s="5" t="n">
        <v>1014</v>
      </c>
    </row>
    <row r="5227" spans="1:5">
      <c r="A5227" s="4" t="s">
        <v>1636</v>
      </c>
    </row>
    <row r="5228" spans="1:5">
      <c r="A5228" s="3" t="s">
        <v>1227</v>
      </c>
    </row>
    <row r="5229" spans="1:5">
      <c r="A5229" s="4" t="s">
        <v>1228</v>
      </c>
      <c r="B5229" s="5" t="n">
        <v>0</v>
      </c>
    </row>
    <row r="5230" spans="1:5">
      <c r="A5230" s="3" t="s">
        <v>1229</v>
      </c>
    </row>
    <row r="5231" spans="1:5">
      <c r="A5231" s="4" t="s">
        <v>32</v>
      </c>
      <c r="B5231" s="5" t="n">
        <v>990</v>
      </c>
    </row>
    <row r="5232" spans="1:5">
      <c r="A5232" s="4" t="s">
        <v>1230</v>
      </c>
      <c r="B5232" s="5" t="n">
        <v>13887</v>
      </c>
    </row>
    <row r="5233" spans="1:5">
      <c r="A5233" s="4" t="s">
        <v>1231</v>
      </c>
      <c r="B5233" s="5" t="n">
        <v>898</v>
      </c>
    </row>
    <row r="5234" spans="1:5">
      <c r="A5234" s="4" t="s">
        <v>1232</v>
      </c>
      <c r="B5234" s="5" t="n">
        <v>0</v>
      </c>
    </row>
    <row r="5235" spans="1:5">
      <c r="A5235" s="3" t="s">
        <v>1233</v>
      </c>
    </row>
    <row r="5236" spans="1:5">
      <c r="A5236" s="4" t="s">
        <v>32</v>
      </c>
      <c r="B5236" s="5" t="n">
        <v>990</v>
      </c>
    </row>
    <row r="5237" spans="1:5">
      <c r="A5237" s="4" t="s">
        <v>1230</v>
      </c>
      <c r="B5237" s="5" t="n">
        <v>14785</v>
      </c>
    </row>
    <row r="5238" spans="1:5">
      <c r="A5238" s="4" t="s">
        <v>120</v>
      </c>
      <c r="B5238" s="5" t="n">
        <v>15775</v>
      </c>
    </row>
    <row r="5239" spans="1:5">
      <c r="A5239" s="4" t="s">
        <v>1234</v>
      </c>
      <c r="B5239" s="5" t="n">
        <v>1955</v>
      </c>
    </row>
    <row r="5240" spans="1:5">
      <c r="A5240" s="4" t="s">
        <v>1637</v>
      </c>
    </row>
    <row r="5241" spans="1:5">
      <c r="A5241" s="3" t="s">
        <v>1227</v>
      </c>
    </row>
    <row r="5242" spans="1:5">
      <c r="A5242" s="4" t="s">
        <v>1228</v>
      </c>
      <c r="B5242" s="5" t="n">
        <v>0</v>
      </c>
    </row>
    <row r="5243" spans="1:5">
      <c r="A5243" s="3" t="s">
        <v>1229</v>
      </c>
    </row>
    <row r="5244" spans="1:5">
      <c r="A5244" s="4" t="s">
        <v>32</v>
      </c>
      <c r="B5244" s="5" t="n">
        <v>5537</v>
      </c>
    </row>
    <row r="5245" spans="1:5">
      <c r="A5245" s="4" t="s">
        <v>1230</v>
      </c>
      <c r="B5245" s="5" t="n">
        <v>32647</v>
      </c>
    </row>
    <row r="5246" spans="1:5">
      <c r="A5246" s="4" t="s">
        <v>1231</v>
      </c>
      <c r="B5246" s="5" t="n">
        <v>20210</v>
      </c>
    </row>
    <row r="5247" spans="1:5">
      <c r="A5247" s="4" t="s">
        <v>1232</v>
      </c>
      <c r="B5247" s="5" t="n">
        <v>0</v>
      </c>
    </row>
    <row r="5248" spans="1:5">
      <c r="A5248" s="3" t="s">
        <v>1233</v>
      </c>
    </row>
    <row r="5249" spans="1:5">
      <c r="A5249" s="4" t="s">
        <v>32</v>
      </c>
      <c r="B5249" s="5" t="n">
        <v>5540</v>
      </c>
    </row>
    <row r="5250" spans="1:5">
      <c r="A5250" s="4" t="s">
        <v>1230</v>
      </c>
      <c r="B5250" s="5" t="n">
        <v>52854</v>
      </c>
    </row>
    <row r="5251" spans="1:5">
      <c r="A5251" s="4" t="s">
        <v>120</v>
      </c>
      <c r="B5251" s="5" t="n">
        <v>58394</v>
      </c>
    </row>
    <row r="5252" spans="1:5">
      <c r="A5252" s="4" t="s">
        <v>1234</v>
      </c>
      <c r="B5252" s="5" t="n">
        <v>18741</v>
      </c>
    </row>
    <row r="5253" spans="1:5">
      <c r="A5253" s="4" t="s">
        <v>1638</v>
      </c>
    </row>
    <row r="5254" spans="1:5">
      <c r="A5254" s="3" t="s">
        <v>1227</v>
      </c>
    </row>
    <row r="5255" spans="1:5">
      <c r="A5255" s="4" t="s">
        <v>1228</v>
      </c>
      <c r="B5255" s="5" t="n">
        <v>0</v>
      </c>
    </row>
    <row r="5256" spans="1:5">
      <c r="A5256" s="3" t="s">
        <v>1229</v>
      </c>
    </row>
    <row r="5257" spans="1:5">
      <c r="A5257" s="4" t="s">
        <v>32</v>
      </c>
      <c r="B5257" s="5" t="n">
        <v>2186</v>
      </c>
    </row>
    <row r="5258" spans="1:5">
      <c r="A5258" s="4" t="s">
        <v>1230</v>
      </c>
      <c r="B5258" s="5" t="n">
        <v>15869</v>
      </c>
    </row>
    <row r="5259" spans="1:5">
      <c r="A5259" s="4" t="s">
        <v>1231</v>
      </c>
      <c r="B5259" s="5" t="n">
        <v>7</v>
      </c>
    </row>
    <row r="5260" spans="1:5">
      <c r="A5260" s="4" t="s">
        <v>1232</v>
      </c>
      <c r="B5260" s="5" t="n">
        <v>0</v>
      </c>
    </row>
    <row r="5261" spans="1:5">
      <c r="A5261" s="3" t="s">
        <v>1233</v>
      </c>
    </row>
    <row r="5262" spans="1:5">
      <c r="A5262" s="4" t="s">
        <v>32</v>
      </c>
      <c r="B5262" s="5" t="n">
        <v>2186</v>
      </c>
    </row>
    <row r="5263" spans="1:5">
      <c r="A5263" s="4" t="s">
        <v>1230</v>
      </c>
      <c r="B5263" s="5" t="n">
        <v>15876</v>
      </c>
    </row>
    <row r="5264" spans="1:5">
      <c r="A5264" s="4" t="s">
        <v>120</v>
      </c>
      <c r="B5264" s="5" t="n">
        <v>18062</v>
      </c>
    </row>
    <row r="5265" spans="1:5">
      <c r="A5265" s="4" t="s">
        <v>1234</v>
      </c>
      <c r="B5265" s="5" t="n">
        <v>1160</v>
      </c>
    </row>
    <row r="5266" spans="1:5">
      <c r="A5266" s="4" t="s">
        <v>1639</v>
      </c>
    </row>
    <row r="5267" spans="1:5">
      <c r="A5267" s="3" t="s">
        <v>1227</v>
      </c>
    </row>
    <row r="5268" spans="1:5">
      <c r="A5268" s="4" t="s">
        <v>1228</v>
      </c>
      <c r="B5268" s="5" t="n">
        <v>0</v>
      </c>
    </row>
    <row r="5269" spans="1:5">
      <c r="A5269" s="3" t="s">
        <v>1229</v>
      </c>
    </row>
    <row r="5270" spans="1:5">
      <c r="A5270" s="4" t="s">
        <v>32</v>
      </c>
      <c r="B5270" s="5" t="n">
        <v>2830</v>
      </c>
    </row>
    <row r="5271" spans="1:5">
      <c r="A5271" s="4" t="s">
        <v>1230</v>
      </c>
      <c r="B5271" s="5" t="n">
        <v>15082</v>
      </c>
    </row>
    <row r="5272" spans="1:5">
      <c r="A5272" s="4" t="s">
        <v>1231</v>
      </c>
      <c r="B5272" s="5" t="n">
        <v>3138</v>
      </c>
    </row>
    <row r="5273" spans="1:5">
      <c r="A5273" s="4" t="s">
        <v>1232</v>
      </c>
      <c r="B5273" s="5" t="n">
        <v>0</v>
      </c>
    </row>
    <row r="5274" spans="1:5">
      <c r="A5274" s="3" t="s">
        <v>1233</v>
      </c>
    </row>
    <row r="5275" spans="1:5">
      <c r="A5275" s="4" t="s">
        <v>32</v>
      </c>
      <c r="B5275" s="5" t="n">
        <v>2830</v>
      </c>
    </row>
    <row r="5276" spans="1:5">
      <c r="A5276" s="4" t="s">
        <v>1230</v>
      </c>
      <c r="B5276" s="5" t="n">
        <v>18220</v>
      </c>
    </row>
    <row r="5277" spans="1:5">
      <c r="A5277" s="4" t="s">
        <v>120</v>
      </c>
      <c r="B5277" s="5" t="n">
        <v>21050</v>
      </c>
    </row>
    <row r="5278" spans="1:5">
      <c r="A5278" s="4" t="s">
        <v>1234</v>
      </c>
      <c r="B5278" s="5" t="n">
        <v>3759</v>
      </c>
    </row>
    <row r="5279" spans="1:5">
      <c r="A5279" s="4" t="s">
        <v>1640</v>
      </c>
    </row>
    <row r="5280" spans="1:5">
      <c r="A5280" s="3" t="s">
        <v>1227</v>
      </c>
    </row>
    <row r="5281" spans="1:5">
      <c r="A5281" s="4" t="s">
        <v>1228</v>
      </c>
      <c r="B5281" s="5" t="n">
        <v>0</v>
      </c>
    </row>
    <row r="5282" spans="1:5">
      <c r="A5282" s="3" t="s">
        <v>1229</v>
      </c>
    </row>
    <row r="5283" spans="1:5">
      <c r="A5283" s="4" t="s">
        <v>32</v>
      </c>
      <c r="B5283" s="5" t="n">
        <v>1110</v>
      </c>
    </row>
    <row r="5284" spans="1:5">
      <c r="A5284" s="4" t="s">
        <v>1230</v>
      </c>
      <c r="B5284" s="5" t="n">
        <v>9798</v>
      </c>
    </row>
    <row r="5285" spans="1:5">
      <c r="A5285" s="4" t="s">
        <v>1231</v>
      </c>
      <c r="B5285" s="5" t="n">
        <v>0</v>
      </c>
    </row>
    <row r="5286" spans="1:5">
      <c r="A5286" s="4" t="s">
        <v>1232</v>
      </c>
      <c r="B5286" s="5" t="n">
        <v>0</v>
      </c>
    </row>
    <row r="5287" spans="1:5">
      <c r="A5287" s="3" t="s">
        <v>1233</v>
      </c>
    </row>
    <row r="5288" spans="1:5">
      <c r="A5288" s="4" t="s">
        <v>32</v>
      </c>
      <c r="B5288" s="5" t="n">
        <v>1110</v>
      </c>
    </row>
    <row r="5289" spans="1:5">
      <c r="A5289" s="4" t="s">
        <v>1230</v>
      </c>
      <c r="B5289" s="5" t="n">
        <v>9798</v>
      </c>
    </row>
    <row r="5290" spans="1:5">
      <c r="A5290" s="4" t="s">
        <v>120</v>
      </c>
      <c r="B5290" s="5" t="n">
        <v>10908</v>
      </c>
    </row>
    <row r="5291" spans="1:5">
      <c r="A5291" s="4" t="s">
        <v>1234</v>
      </c>
      <c r="B5291" s="5" t="n">
        <v>1858</v>
      </c>
    </row>
    <row r="5292" spans="1:5">
      <c r="A5292" s="4" t="s">
        <v>1641</v>
      </c>
    </row>
    <row r="5293" spans="1:5">
      <c r="A5293" s="3" t="s">
        <v>1227</v>
      </c>
    </row>
    <row r="5294" spans="1:5">
      <c r="A5294" s="4" t="s">
        <v>1228</v>
      </c>
      <c r="B5294" s="5" t="n">
        <v>0</v>
      </c>
    </row>
    <row r="5295" spans="1:5">
      <c r="A5295" s="3" t="s">
        <v>1229</v>
      </c>
    </row>
    <row r="5296" spans="1:5">
      <c r="A5296" s="4" t="s">
        <v>32</v>
      </c>
      <c r="B5296" s="5" t="n">
        <v>1440</v>
      </c>
    </row>
    <row r="5297" spans="1:5">
      <c r="A5297" s="4" t="s">
        <v>1230</v>
      </c>
      <c r="B5297" s="5" t="n">
        <v>7125</v>
      </c>
    </row>
    <row r="5298" spans="1:5">
      <c r="A5298" s="4" t="s">
        <v>1231</v>
      </c>
      <c r="B5298" s="5" t="n">
        <v>759</v>
      </c>
    </row>
    <row r="5299" spans="1:5">
      <c r="A5299" s="4" t="s">
        <v>1232</v>
      </c>
      <c r="B5299" s="5" t="n">
        <v>0</v>
      </c>
    </row>
    <row r="5300" spans="1:5">
      <c r="A5300" s="3" t="s">
        <v>1233</v>
      </c>
    </row>
    <row r="5301" spans="1:5">
      <c r="A5301" s="4" t="s">
        <v>32</v>
      </c>
      <c r="B5301" s="5" t="n">
        <v>1440</v>
      </c>
    </row>
    <row r="5302" spans="1:5">
      <c r="A5302" s="4" t="s">
        <v>1230</v>
      </c>
      <c r="B5302" s="5" t="n">
        <v>7884</v>
      </c>
    </row>
    <row r="5303" spans="1:5">
      <c r="A5303" s="4" t="s">
        <v>120</v>
      </c>
      <c r="B5303" s="5" t="n">
        <v>9324</v>
      </c>
    </row>
    <row r="5304" spans="1:5">
      <c r="A5304" s="4" t="s">
        <v>1234</v>
      </c>
      <c r="B5304" s="5" t="n">
        <v>1224</v>
      </c>
    </row>
    <row r="5305" spans="1:5">
      <c r="A5305" s="4" t="s">
        <v>1642</v>
      </c>
    </row>
    <row r="5306" spans="1:5">
      <c r="A5306" s="3" t="s">
        <v>1227</v>
      </c>
    </row>
    <row r="5307" spans="1:5">
      <c r="A5307" s="4" t="s">
        <v>1228</v>
      </c>
      <c r="B5307" s="5" t="n">
        <v>0</v>
      </c>
    </row>
    <row r="5308" spans="1:5">
      <c r="A5308" s="3" t="s">
        <v>1229</v>
      </c>
    </row>
    <row r="5309" spans="1:5">
      <c r="A5309" s="4" t="s">
        <v>32</v>
      </c>
      <c r="B5309" s="5" t="n">
        <v>1981</v>
      </c>
    </row>
    <row r="5310" spans="1:5">
      <c r="A5310" s="4" t="s">
        <v>1230</v>
      </c>
      <c r="B5310" s="5" t="n">
        <v>8548</v>
      </c>
    </row>
    <row r="5311" spans="1:5">
      <c r="A5311" s="4" t="s">
        <v>1231</v>
      </c>
      <c r="B5311" s="5" t="n">
        <v>34</v>
      </c>
    </row>
    <row r="5312" spans="1:5">
      <c r="A5312" s="4" t="s">
        <v>1232</v>
      </c>
      <c r="B5312" s="5" t="n">
        <v>0</v>
      </c>
    </row>
    <row r="5313" spans="1:5">
      <c r="A5313" s="3" t="s">
        <v>1233</v>
      </c>
    </row>
    <row r="5314" spans="1:5">
      <c r="A5314" s="4" t="s">
        <v>32</v>
      </c>
      <c r="B5314" s="5" t="n">
        <v>1981</v>
      </c>
    </row>
    <row r="5315" spans="1:5">
      <c r="A5315" s="4" t="s">
        <v>1230</v>
      </c>
      <c r="B5315" s="5" t="n">
        <v>8582</v>
      </c>
    </row>
    <row r="5316" spans="1:5">
      <c r="A5316" s="4" t="s">
        <v>120</v>
      </c>
      <c r="B5316" s="5" t="n">
        <v>10563</v>
      </c>
    </row>
    <row r="5317" spans="1:5">
      <c r="A5317" s="4" t="s">
        <v>1234</v>
      </c>
      <c r="B5317" s="5" t="n">
        <v>1069</v>
      </c>
    </row>
    <row r="5318" spans="1:5">
      <c r="A5318" s="4" t="s">
        <v>1643</v>
      </c>
    </row>
    <row r="5319" spans="1:5">
      <c r="A5319" s="3" t="s">
        <v>1227</v>
      </c>
    </row>
    <row r="5320" spans="1:5">
      <c r="A5320" s="4" t="s">
        <v>1228</v>
      </c>
      <c r="B5320" s="5" t="n">
        <v>0</v>
      </c>
    </row>
    <row r="5321" spans="1:5">
      <c r="A5321" s="3" t="s">
        <v>1229</v>
      </c>
    </row>
    <row r="5322" spans="1:5">
      <c r="A5322" s="4" t="s">
        <v>32</v>
      </c>
      <c r="B5322" s="5" t="n">
        <v>497</v>
      </c>
    </row>
    <row r="5323" spans="1:5">
      <c r="A5323" s="4" t="s">
        <v>1230</v>
      </c>
      <c r="B5323" s="5" t="n">
        <v>3582</v>
      </c>
    </row>
    <row r="5324" spans="1:5">
      <c r="A5324" s="4" t="s">
        <v>1231</v>
      </c>
      <c r="B5324" s="5" t="n">
        <v>-1</v>
      </c>
    </row>
    <row r="5325" spans="1:5">
      <c r="A5325" s="4" t="s">
        <v>1232</v>
      </c>
      <c r="B5325" s="5" t="n">
        <v>0</v>
      </c>
    </row>
    <row r="5326" spans="1:5">
      <c r="A5326" s="3" t="s">
        <v>1233</v>
      </c>
    </row>
    <row r="5327" spans="1:5">
      <c r="A5327" s="4" t="s">
        <v>32</v>
      </c>
      <c r="B5327" s="5" t="n">
        <v>497</v>
      </c>
    </row>
    <row r="5328" spans="1:5">
      <c r="A5328" s="4" t="s">
        <v>1230</v>
      </c>
      <c r="B5328" s="5" t="n">
        <v>3581</v>
      </c>
    </row>
    <row r="5329" spans="1:5">
      <c r="A5329" s="4" t="s">
        <v>120</v>
      </c>
      <c r="B5329" s="5" t="n">
        <v>4078</v>
      </c>
    </row>
    <row r="5330" spans="1:5">
      <c r="A5330" s="4" t="s">
        <v>1234</v>
      </c>
      <c r="B5330" s="5" t="n">
        <v>261</v>
      </c>
    </row>
    <row r="5331" spans="1:5">
      <c r="A5331" s="4" t="s">
        <v>1644</v>
      </c>
    </row>
    <row r="5332" spans="1:5">
      <c r="A5332" s="3" t="s">
        <v>1227</v>
      </c>
    </row>
    <row r="5333" spans="1:5">
      <c r="A5333" s="4" t="s">
        <v>1228</v>
      </c>
      <c r="B5333" s="5" t="n">
        <v>0</v>
      </c>
    </row>
    <row r="5334" spans="1:5">
      <c r="A5334" s="3" t="s">
        <v>1229</v>
      </c>
    </row>
    <row r="5335" spans="1:5">
      <c r="A5335" s="4" t="s">
        <v>32</v>
      </c>
      <c r="B5335" s="5" t="n">
        <v>6855</v>
      </c>
    </row>
    <row r="5336" spans="1:5">
      <c r="A5336" s="4" t="s">
        <v>1230</v>
      </c>
      <c r="B5336" s="5" t="n">
        <v>30630</v>
      </c>
    </row>
    <row r="5337" spans="1:5">
      <c r="A5337" s="4" t="s">
        <v>1231</v>
      </c>
      <c r="B5337" s="5" t="n">
        <v>0</v>
      </c>
    </row>
    <row r="5338" spans="1:5">
      <c r="A5338" s="4" t="s">
        <v>1232</v>
      </c>
      <c r="B5338" s="5" t="n">
        <v>0</v>
      </c>
    </row>
    <row r="5339" spans="1:5">
      <c r="A5339" s="3" t="s">
        <v>1233</v>
      </c>
    </row>
    <row r="5340" spans="1:5">
      <c r="A5340" s="4" t="s">
        <v>32</v>
      </c>
      <c r="B5340" s="5" t="n">
        <v>6855</v>
      </c>
    </row>
    <row r="5341" spans="1:5">
      <c r="A5341" s="4" t="s">
        <v>1230</v>
      </c>
      <c r="B5341" s="5" t="n">
        <v>30630</v>
      </c>
    </row>
    <row r="5342" spans="1:5">
      <c r="A5342" s="4" t="s">
        <v>120</v>
      </c>
      <c r="B5342" s="5" t="n">
        <v>37485</v>
      </c>
    </row>
    <row r="5343" spans="1:5">
      <c r="A5343" s="4" t="s">
        <v>1234</v>
      </c>
      <c r="B5343" s="5" t="n">
        <v>2233</v>
      </c>
    </row>
    <row r="5344" spans="1:5">
      <c r="A5344" s="4" t="s">
        <v>1645</v>
      </c>
    </row>
    <row r="5345" spans="1:5">
      <c r="A5345" s="3" t="s">
        <v>1227</v>
      </c>
    </row>
    <row r="5346" spans="1:5">
      <c r="A5346" s="4" t="s">
        <v>1228</v>
      </c>
      <c r="B5346" s="5" t="n">
        <v>13741</v>
      </c>
    </row>
    <row r="5347" spans="1:5">
      <c r="A5347" s="3" t="s">
        <v>1229</v>
      </c>
    </row>
    <row r="5348" spans="1:5">
      <c r="A5348" s="4" t="s">
        <v>32</v>
      </c>
      <c r="B5348" s="5" t="n">
        <v>3141</v>
      </c>
    </row>
    <row r="5349" spans="1:5">
      <c r="A5349" s="4" t="s">
        <v>1230</v>
      </c>
      <c r="B5349" s="5" t="n">
        <v>23142</v>
      </c>
    </row>
    <row r="5350" spans="1:5">
      <c r="A5350" s="4" t="s">
        <v>1231</v>
      </c>
      <c r="B5350" s="5" t="n">
        <v>330</v>
      </c>
    </row>
    <row r="5351" spans="1:5">
      <c r="A5351" s="4" t="s">
        <v>1232</v>
      </c>
      <c r="B5351" s="5" t="n">
        <v>0</v>
      </c>
    </row>
    <row r="5352" spans="1:5">
      <c r="A5352" s="3" t="s">
        <v>1233</v>
      </c>
    </row>
    <row r="5353" spans="1:5">
      <c r="A5353" s="4" t="s">
        <v>32</v>
      </c>
      <c r="B5353" s="5" t="n">
        <v>3141</v>
      </c>
    </row>
    <row r="5354" spans="1:5">
      <c r="A5354" s="4" t="s">
        <v>1230</v>
      </c>
      <c r="B5354" s="5" t="n">
        <v>23472</v>
      </c>
    </row>
    <row r="5355" spans="1:5">
      <c r="A5355" s="4" t="s">
        <v>120</v>
      </c>
      <c r="B5355" s="5" t="n">
        <v>26613</v>
      </c>
    </row>
    <row r="5356" spans="1:5">
      <c r="A5356" s="4" t="s">
        <v>1234</v>
      </c>
      <c r="B5356" s="5" t="n">
        <v>2199</v>
      </c>
    </row>
    <row r="5357" spans="1:5">
      <c r="A5357" s="4" t="s">
        <v>1646</v>
      </c>
    </row>
    <row r="5358" spans="1:5">
      <c r="A5358" s="3" t="s">
        <v>1227</v>
      </c>
    </row>
    <row r="5359" spans="1:5">
      <c r="A5359" s="4" t="s">
        <v>1228</v>
      </c>
      <c r="B5359" s="5" t="n">
        <v>0</v>
      </c>
    </row>
    <row r="5360" spans="1:5">
      <c r="A5360" s="3" t="s">
        <v>1229</v>
      </c>
    </row>
    <row r="5361" spans="1:5">
      <c r="A5361" s="4" t="s">
        <v>32</v>
      </c>
      <c r="B5361" s="5" t="n">
        <v>4283</v>
      </c>
    </row>
    <row r="5362" spans="1:5">
      <c r="A5362" s="4" t="s">
        <v>1230</v>
      </c>
      <c r="B5362" s="5" t="n">
        <v>25256</v>
      </c>
    </row>
    <row r="5363" spans="1:5">
      <c r="A5363" s="4" t="s">
        <v>1231</v>
      </c>
      <c r="B5363" s="5" t="n">
        <v>9550</v>
      </c>
    </row>
    <row r="5364" spans="1:5">
      <c r="A5364" s="4" t="s">
        <v>1232</v>
      </c>
      <c r="B5364" s="5" t="n">
        <v>0</v>
      </c>
    </row>
    <row r="5365" spans="1:5">
      <c r="A5365" s="3" t="s">
        <v>1233</v>
      </c>
    </row>
    <row r="5366" spans="1:5">
      <c r="A5366" s="4" t="s">
        <v>32</v>
      </c>
      <c r="B5366" s="5" t="n">
        <v>4296</v>
      </c>
    </row>
    <row r="5367" spans="1:5">
      <c r="A5367" s="4" t="s">
        <v>1230</v>
      </c>
      <c r="B5367" s="5" t="n">
        <v>34793</v>
      </c>
    </row>
    <row r="5368" spans="1:5">
      <c r="A5368" s="4" t="s">
        <v>120</v>
      </c>
      <c r="B5368" s="5" t="n">
        <v>39089</v>
      </c>
    </row>
    <row r="5369" spans="1:5">
      <c r="A5369" s="4" t="s">
        <v>1234</v>
      </c>
      <c r="B5369" s="5" t="n">
        <v>13810</v>
      </c>
    </row>
    <row r="5370" spans="1:5">
      <c r="A5370" s="4" t="s">
        <v>1647</v>
      </c>
    </row>
    <row r="5371" spans="1:5">
      <c r="A5371" s="3" t="s">
        <v>1227</v>
      </c>
    </row>
    <row r="5372" spans="1:5">
      <c r="A5372" s="4" t="s">
        <v>1228</v>
      </c>
      <c r="B5372" s="5" t="n">
        <v>0</v>
      </c>
    </row>
    <row r="5373" spans="1:5">
      <c r="A5373" s="3" t="s">
        <v>1229</v>
      </c>
    </row>
    <row r="5374" spans="1:5">
      <c r="A5374" s="4" t="s">
        <v>32</v>
      </c>
      <c r="B5374" s="5" t="n">
        <v>1200</v>
      </c>
    </row>
    <row r="5375" spans="1:5">
      <c r="A5375" s="4" t="s">
        <v>1230</v>
      </c>
      <c r="B5375" s="5" t="n">
        <v>6500</v>
      </c>
    </row>
    <row r="5376" spans="1:5">
      <c r="A5376" s="4" t="s">
        <v>1231</v>
      </c>
      <c r="B5376" s="5" t="n">
        <v>36</v>
      </c>
    </row>
    <row r="5377" spans="1:5">
      <c r="A5377" s="4" t="s">
        <v>1232</v>
      </c>
      <c r="B5377" s="5" t="n">
        <v>0</v>
      </c>
    </row>
    <row r="5378" spans="1:5">
      <c r="A5378" s="3" t="s">
        <v>1233</v>
      </c>
    </row>
    <row r="5379" spans="1:5">
      <c r="A5379" s="4" t="s">
        <v>32</v>
      </c>
      <c r="B5379" s="5" t="n">
        <v>1200</v>
      </c>
    </row>
    <row r="5380" spans="1:5">
      <c r="A5380" s="4" t="s">
        <v>1230</v>
      </c>
      <c r="B5380" s="5" t="n">
        <v>6536</v>
      </c>
    </row>
    <row r="5381" spans="1:5">
      <c r="A5381" s="4" t="s">
        <v>120</v>
      </c>
      <c r="B5381" s="5" t="n">
        <v>7736</v>
      </c>
    </row>
    <row r="5382" spans="1:5">
      <c r="A5382" s="4" t="s">
        <v>1234</v>
      </c>
      <c r="B5382" s="5" t="n">
        <v>1515</v>
      </c>
    </row>
    <row r="5383" spans="1:5">
      <c r="A5383" s="4" t="s">
        <v>1648</v>
      </c>
    </row>
    <row r="5384" spans="1:5">
      <c r="A5384" s="3" t="s">
        <v>1227</v>
      </c>
    </row>
    <row r="5385" spans="1:5">
      <c r="A5385" s="4" t="s">
        <v>1228</v>
      </c>
      <c r="B5385" s="5" t="n">
        <v>0</v>
      </c>
    </row>
    <row r="5386" spans="1:5">
      <c r="A5386" s="3" t="s">
        <v>1229</v>
      </c>
    </row>
    <row r="5387" spans="1:5">
      <c r="A5387" s="4" t="s">
        <v>32</v>
      </c>
      <c r="B5387" s="5" t="n">
        <v>1100</v>
      </c>
    </row>
    <row r="5388" spans="1:5">
      <c r="A5388" s="4" t="s">
        <v>1230</v>
      </c>
      <c r="B5388" s="5" t="n">
        <v>13900</v>
      </c>
    </row>
    <row r="5389" spans="1:5">
      <c r="A5389" s="4" t="s">
        <v>1231</v>
      </c>
      <c r="B5389" s="5" t="n">
        <v>375</v>
      </c>
    </row>
    <row r="5390" spans="1:5">
      <c r="A5390" s="4" t="s">
        <v>1232</v>
      </c>
      <c r="B5390" s="5" t="n">
        <v>0</v>
      </c>
    </row>
    <row r="5391" spans="1:5">
      <c r="A5391" s="3" t="s">
        <v>1233</v>
      </c>
    </row>
    <row r="5392" spans="1:5">
      <c r="A5392" s="4" t="s">
        <v>32</v>
      </c>
      <c r="B5392" s="5" t="n">
        <v>1100</v>
      </c>
    </row>
    <row r="5393" spans="1:5">
      <c r="A5393" s="4" t="s">
        <v>1230</v>
      </c>
      <c r="B5393" s="5" t="n">
        <v>14275</v>
      </c>
    </row>
    <row r="5394" spans="1:5">
      <c r="A5394" s="4" t="s">
        <v>120</v>
      </c>
      <c r="B5394" s="5" t="n">
        <v>15375</v>
      </c>
    </row>
    <row r="5395" spans="1:5">
      <c r="A5395" s="4" t="s">
        <v>1234</v>
      </c>
      <c r="B5395" s="5" t="n">
        <v>3355</v>
      </c>
    </row>
    <row r="5396" spans="1:5">
      <c r="A5396" s="4" t="s">
        <v>1649</v>
      </c>
    </row>
    <row r="5397" spans="1:5">
      <c r="A5397" s="3" t="s">
        <v>1227</v>
      </c>
    </row>
    <row r="5398" spans="1:5">
      <c r="A5398" s="4" t="s">
        <v>1228</v>
      </c>
      <c r="B5398" s="5" t="n">
        <v>0</v>
      </c>
    </row>
    <row r="5399" spans="1:5">
      <c r="A5399" s="3" t="s">
        <v>1229</v>
      </c>
    </row>
    <row r="5400" spans="1:5">
      <c r="A5400" s="4" t="s">
        <v>32</v>
      </c>
      <c r="B5400" s="5" t="n">
        <v>99</v>
      </c>
    </row>
    <row r="5401" spans="1:5">
      <c r="A5401" s="4" t="s">
        <v>1230</v>
      </c>
      <c r="B5401" s="5" t="n">
        <v>1635</v>
      </c>
    </row>
    <row r="5402" spans="1:5">
      <c r="A5402" s="4" t="s">
        <v>1231</v>
      </c>
      <c r="B5402" s="5" t="n">
        <v>1</v>
      </c>
    </row>
    <row r="5403" spans="1:5">
      <c r="A5403" s="4" t="s">
        <v>1232</v>
      </c>
      <c r="B5403" s="5" t="n">
        <v>0</v>
      </c>
    </row>
    <row r="5404" spans="1:5">
      <c r="A5404" s="3" t="s">
        <v>1233</v>
      </c>
    </row>
    <row r="5405" spans="1:5">
      <c r="A5405" s="4" t="s">
        <v>32</v>
      </c>
      <c r="B5405" s="5" t="n">
        <v>99</v>
      </c>
    </row>
    <row r="5406" spans="1:5">
      <c r="A5406" s="4" t="s">
        <v>1230</v>
      </c>
      <c r="B5406" s="5" t="n">
        <v>1636</v>
      </c>
    </row>
    <row r="5407" spans="1:5">
      <c r="A5407" s="4" t="s">
        <v>120</v>
      </c>
      <c r="B5407" s="5" t="n">
        <v>1735</v>
      </c>
    </row>
    <row r="5408" spans="1:5">
      <c r="A5408" s="4" t="s">
        <v>1234</v>
      </c>
      <c r="B5408" s="5" t="n">
        <v>119</v>
      </c>
    </row>
    <row r="5409" spans="1:5">
      <c r="A5409" s="4" t="s">
        <v>1650</v>
      </c>
    </row>
    <row r="5410" spans="1:5">
      <c r="A5410" s="3" t="s">
        <v>1227</v>
      </c>
    </row>
    <row r="5411" spans="1:5">
      <c r="A5411" s="4" t="s">
        <v>1228</v>
      </c>
      <c r="B5411" s="5" t="n">
        <v>0</v>
      </c>
    </row>
    <row r="5412" spans="1:5">
      <c r="A5412" s="3" t="s">
        <v>1229</v>
      </c>
    </row>
    <row r="5413" spans="1:5">
      <c r="A5413" s="4" t="s">
        <v>32</v>
      </c>
      <c r="B5413" s="5" t="n">
        <v>3694</v>
      </c>
    </row>
    <row r="5414" spans="1:5">
      <c r="A5414" s="4" t="s">
        <v>1230</v>
      </c>
      <c r="B5414" s="5" t="n">
        <v>21782</v>
      </c>
    </row>
    <row r="5415" spans="1:5">
      <c r="A5415" s="4" t="s">
        <v>1231</v>
      </c>
      <c r="B5415" s="5" t="n">
        <v>4044</v>
      </c>
    </row>
    <row r="5416" spans="1:5">
      <c r="A5416" s="4" t="s">
        <v>1232</v>
      </c>
      <c r="B5416" s="5" t="n">
        <v>0</v>
      </c>
    </row>
    <row r="5417" spans="1:5">
      <c r="A5417" s="3" t="s">
        <v>1233</v>
      </c>
    </row>
    <row r="5418" spans="1:5">
      <c r="A5418" s="4" t="s">
        <v>32</v>
      </c>
      <c r="B5418" s="5" t="n">
        <v>3701</v>
      </c>
    </row>
    <row r="5419" spans="1:5">
      <c r="A5419" s="4" t="s">
        <v>1230</v>
      </c>
      <c r="B5419" s="5" t="n">
        <v>25819</v>
      </c>
    </row>
    <row r="5420" spans="1:5">
      <c r="A5420" s="4" t="s">
        <v>120</v>
      </c>
      <c r="B5420" s="5" t="n">
        <v>29520</v>
      </c>
    </row>
    <row r="5421" spans="1:5">
      <c r="A5421" s="4" t="s">
        <v>1234</v>
      </c>
      <c r="B5421" s="5" t="n">
        <v>11981</v>
      </c>
    </row>
    <row r="5422" spans="1:5">
      <c r="A5422" s="4" t="s">
        <v>1651</v>
      </c>
    </row>
    <row r="5423" spans="1:5">
      <c r="A5423" s="3" t="s">
        <v>1227</v>
      </c>
    </row>
    <row r="5424" spans="1:5">
      <c r="A5424" s="4" t="s">
        <v>1228</v>
      </c>
      <c r="B5424" s="5" t="n">
        <v>0</v>
      </c>
    </row>
    <row r="5425" spans="1:5">
      <c r="A5425" s="3" t="s">
        <v>1229</v>
      </c>
    </row>
    <row r="5426" spans="1:5">
      <c r="A5426" s="4" t="s">
        <v>32</v>
      </c>
      <c r="B5426" s="5" t="n">
        <v>641</v>
      </c>
    </row>
    <row r="5427" spans="1:5">
      <c r="A5427" s="4" t="s">
        <v>1230</v>
      </c>
      <c r="B5427" s="5" t="n">
        <v>7633</v>
      </c>
    </row>
    <row r="5428" spans="1:5">
      <c r="A5428" s="4" t="s">
        <v>1231</v>
      </c>
      <c r="B5428" s="5" t="n">
        <v>1659</v>
      </c>
    </row>
    <row r="5429" spans="1:5">
      <c r="A5429" s="4" t="s">
        <v>1232</v>
      </c>
      <c r="B5429" s="5" t="n">
        <v>0</v>
      </c>
    </row>
    <row r="5430" spans="1:5">
      <c r="A5430" s="3" t="s">
        <v>1233</v>
      </c>
    </row>
    <row r="5431" spans="1:5">
      <c r="A5431" s="4" t="s">
        <v>32</v>
      </c>
      <c r="B5431" s="5" t="n">
        <v>641</v>
      </c>
    </row>
    <row r="5432" spans="1:5">
      <c r="A5432" s="4" t="s">
        <v>1230</v>
      </c>
      <c r="B5432" s="5" t="n">
        <v>9292</v>
      </c>
    </row>
    <row r="5433" spans="1:5">
      <c r="A5433" s="4" t="s">
        <v>120</v>
      </c>
      <c r="B5433" s="5" t="n">
        <v>9933</v>
      </c>
    </row>
    <row r="5434" spans="1:5">
      <c r="A5434" s="4" t="s">
        <v>1234</v>
      </c>
      <c r="B5434" s="5" t="n">
        <v>3181</v>
      </c>
    </row>
    <row r="5435" spans="1:5">
      <c r="A5435" s="4" t="s">
        <v>1652</v>
      </c>
    </row>
    <row r="5436" spans="1:5">
      <c r="A5436" s="3" t="s">
        <v>1227</v>
      </c>
    </row>
    <row r="5437" spans="1:5">
      <c r="A5437" s="4" t="s">
        <v>1228</v>
      </c>
      <c r="B5437" s="5" t="n">
        <v>0</v>
      </c>
    </row>
    <row r="5438" spans="1:5">
      <c r="A5438" s="3" t="s">
        <v>1229</v>
      </c>
    </row>
    <row r="5439" spans="1:5">
      <c r="A5439" s="4" t="s">
        <v>32</v>
      </c>
      <c r="B5439" s="5" t="n">
        <v>2370</v>
      </c>
    </row>
    <row r="5440" spans="1:5">
      <c r="A5440" s="4" t="s">
        <v>1230</v>
      </c>
      <c r="B5440" s="5" t="n">
        <v>23705</v>
      </c>
    </row>
    <row r="5441" spans="1:5">
      <c r="A5441" s="4" t="s">
        <v>1231</v>
      </c>
      <c r="B5441" s="5" t="n">
        <v>348</v>
      </c>
    </row>
    <row r="5442" spans="1:5">
      <c r="A5442" s="4" t="s">
        <v>1232</v>
      </c>
      <c r="B5442" s="5" t="n">
        <v>0</v>
      </c>
    </row>
    <row r="5443" spans="1:5">
      <c r="A5443" s="3" t="s">
        <v>1233</v>
      </c>
    </row>
    <row r="5444" spans="1:5">
      <c r="A5444" s="4" t="s">
        <v>32</v>
      </c>
      <c r="B5444" s="5" t="n">
        <v>2370</v>
      </c>
    </row>
    <row r="5445" spans="1:5">
      <c r="A5445" s="4" t="s">
        <v>1230</v>
      </c>
      <c r="B5445" s="5" t="n">
        <v>24053</v>
      </c>
    </row>
    <row r="5446" spans="1:5">
      <c r="A5446" s="4" t="s">
        <v>120</v>
      </c>
      <c r="B5446" s="5" t="n">
        <v>26423</v>
      </c>
    </row>
    <row r="5447" spans="1:5">
      <c r="A5447" s="4" t="s">
        <v>1234</v>
      </c>
      <c r="B5447" s="5" t="n">
        <v>4268</v>
      </c>
    </row>
    <row r="5448" spans="1:5">
      <c r="A5448" s="4" t="s">
        <v>1653</v>
      </c>
    </row>
    <row r="5449" spans="1:5">
      <c r="A5449" s="3" t="s">
        <v>1227</v>
      </c>
    </row>
    <row r="5450" spans="1:5">
      <c r="A5450" s="4" t="s">
        <v>1228</v>
      </c>
      <c r="B5450" s="5" t="n">
        <v>0</v>
      </c>
    </row>
    <row r="5451" spans="1:5">
      <c r="A5451" s="3" t="s">
        <v>1229</v>
      </c>
    </row>
    <row r="5452" spans="1:5">
      <c r="A5452" s="4" t="s">
        <v>32</v>
      </c>
      <c r="B5452" s="5" t="n">
        <v>160</v>
      </c>
    </row>
    <row r="5453" spans="1:5">
      <c r="A5453" s="4" t="s">
        <v>1230</v>
      </c>
      <c r="B5453" s="5" t="n">
        <v>1498</v>
      </c>
    </row>
    <row r="5454" spans="1:5">
      <c r="A5454" s="4" t="s">
        <v>1231</v>
      </c>
      <c r="B5454" s="5" t="n">
        <v>907</v>
      </c>
    </row>
    <row r="5455" spans="1:5">
      <c r="A5455" s="4" t="s">
        <v>1232</v>
      </c>
      <c r="B5455" s="5" t="n">
        <v>0</v>
      </c>
    </row>
    <row r="5456" spans="1:5">
      <c r="A5456" s="3" t="s">
        <v>1233</v>
      </c>
    </row>
    <row r="5457" spans="1:5">
      <c r="A5457" s="4" t="s">
        <v>32</v>
      </c>
      <c r="B5457" s="5" t="n">
        <v>160</v>
      </c>
    </row>
    <row r="5458" spans="1:5">
      <c r="A5458" s="4" t="s">
        <v>1230</v>
      </c>
      <c r="B5458" s="5" t="n">
        <v>2405</v>
      </c>
    </row>
    <row r="5459" spans="1:5">
      <c r="A5459" s="4" t="s">
        <v>120</v>
      </c>
      <c r="B5459" s="5" t="n">
        <v>2565</v>
      </c>
    </row>
    <row r="5460" spans="1:5">
      <c r="A5460" s="4" t="s">
        <v>1234</v>
      </c>
      <c r="B5460" s="5" t="n">
        <v>959</v>
      </c>
    </row>
    <row r="5461" spans="1:5">
      <c r="A5461" s="4" t="s">
        <v>1654</v>
      </c>
    </row>
    <row r="5462" spans="1:5">
      <c r="A5462" s="3" t="s">
        <v>1227</v>
      </c>
    </row>
    <row r="5463" spans="1:5">
      <c r="A5463" s="4" t="s">
        <v>1228</v>
      </c>
      <c r="B5463" s="5" t="n">
        <v>0</v>
      </c>
    </row>
    <row r="5464" spans="1:5">
      <c r="A5464" s="3" t="s">
        <v>1229</v>
      </c>
    </row>
    <row r="5465" spans="1:5">
      <c r="A5465" s="4" t="s">
        <v>32</v>
      </c>
      <c r="B5465" s="5" t="n">
        <v>3775</v>
      </c>
    </row>
    <row r="5466" spans="1:5">
      <c r="A5466" s="4" t="s">
        <v>1230</v>
      </c>
      <c r="B5466" s="5" t="n">
        <v>21768</v>
      </c>
    </row>
    <row r="5467" spans="1:5">
      <c r="A5467" s="4" t="s">
        <v>1231</v>
      </c>
      <c r="B5467" s="5" t="n">
        <v>0</v>
      </c>
    </row>
    <row r="5468" spans="1:5">
      <c r="A5468" s="4" t="s">
        <v>1232</v>
      </c>
      <c r="B5468" s="5" t="n">
        <v>0</v>
      </c>
    </row>
    <row r="5469" spans="1:5">
      <c r="A5469" s="3" t="s">
        <v>1233</v>
      </c>
    </row>
    <row r="5470" spans="1:5">
      <c r="A5470" s="4" t="s">
        <v>32</v>
      </c>
      <c r="B5470" s="5" t="n">
        <v>3775</v>
      </c>
    </row>
    <row r="5471" spans="1:5">
      <c r="A5471" s="4" t="s">
        <v>1230</v>
      </c>
      <c r="B5471" s="5" t="n">
        <v>21768</v>
      </c>
    </row>
    <row r="5472" spans="1:5">
      <c r="A5472" s="4" t="s">
        <v>120</v>
      </c>
      <c r="B5472" s="5" t="n">
        <v>25543</v>
      </c>
    </row>
    <row r="5473" spans="1:5">
      <c r="A5473" s="4" t="s">
        <v>1234</v>
      </c>
      <c r="B5473" s="5" t="n">
        <v>1587</v>
      </c>
    </row>
    <row r="5474" spans="1:5">
      <c r="A5474" s="4" t="s">
        <v>1655</v>
      </c>
    </row>
    <row r="5475" spans="1:5">
      <c r="A5475" s="3" t="s">
        <v>1227</v>
      </c>
    </row>
    <row r="5476" spans="1:5">
      <c r="A5476" s="4" t="s">
        <v>1228</v>
      </c>
      <c r="B5476" s="5" t="n">
        <v>0</v>
      </c>
    </row>
    <row r="5477" spans="1:5">
      <c r="A5477" s="3" t="s">
        <v>1229</v>
      </c>
    </row>
    <row r="5478" spans="1:5">
      <c r="A5478" s="4" t="s">
        <v>32</v>
      </c>
      <c r="B5478" s="5" t="n">
        <v>2500</v>
      </c>
    </row>
    <row r="5479" spans="1:5">
      <c r="A5479" s="4" t="s">
        <v>1230</v>
      </c>
      <c r="B5479" s="5" t="n">
        <v>7147</v>
      </c>
    </row>
    <row r="5480" spans="1:5">
      <c r="A5480" s="4" t="s">
        <v>1231</v>
      </c>
      <c r="B5480" s="5" t="n">
        <v>1743</v>
      </c>
    </row>
    <row r="5481" spans="1:5">
      <c r="A5481" s="4" t="s">
        <v>1232</v>
      </c>
      <c r="B5481" s="5" t="n">
        <v>0</v>
      </c>
    </row>
    <row r="5482" spans="1:5">
      <c r="A5482" s="3" t="s">
        <v>1233</v>
      </c>
    </row>
    <row r="5483" spans="1:5">
      <c r="A5483" s="4" t="s">
        <v>32</v>
      </c>
      <c r="B5483" s="5" t="n">
        <v>2646</v>
      </c>
    </row>
    <row r="5484" spans="1:5">
      <c r="A5484" s="4" t="s">
        <v>1230</v>
      </c>
      <c r="B5484" s="5" t="n">
        <v>8744</v>
      </c>
    </row>
    <row r="5485" spans="1:5">
      <c r="A5485" s="4" t="s">
        <v>120</v>
      </c>
      <c r="B5485" s="5" t="n">
        <v>11390</v>
      </c>
    </row>
    <row r="5486" spans="1:5">
      <c r="A5486" s="4" t="s">
        <v>1234</v>
      </c>
      <c r="B5486" s="5" t="n">
        <v>1848</v>
      </c>
    </row>
    <row r="5487" spans="1:5">
      <c r="A5487" s="4" t="s">
        <v>1656</v>
      </c>
    </row>
    <row r="5488" spans="1:5">
      <c r="A5488" s="3" t="s">
        <v>1227</v>
      </c>
    </row>
    <row r="5489" spans="1:5">
      <c r="A5489" s="4" t="s">
        <v>1228</v>
      </c>
      <c r="B5489" s="5" t="n">
        <v>0</v>
      </c>
    </row>
    <row r="5490" spans="1:5">
      <c r="A5490" s="3" t="s">
        <v>1229</v>
      </c>
    </row>
    <row r="5491" spans="1:5">
      <c r="A5491" s="4" t="s">
        <v>32</v>
      </c>
      <c r="B5491" s="5" t="n">
        <v>287</v>
      </c>
    </row>
    <row r="5492" spans="1:5">
      <c r="A5492" s="4" t="s">
        <v>1230</v>
      </c>
      <c r="B5492" s="5" t="n">
        <v>8480</v>
      </c>
    </row>
    <row r="5493" spans="1:5">
      <c r="A5493" s="4" t="s">
        <v>1231</v>
      </c>
      <c r="B5493" s="5" t="n">
        <v>1322</v>
      </c>
    </row>
    <row r="5494" spans="1:5">
      <c r="A5494" s="4" t="s">
        <v>1232</v>
      </c>
      <c r="B5494" s="5" t="n">
        <v>0</v>
      </c>
    </row>
    <row r="5495" spans="1:5">
      <c r="A5495" s="3" t="s">
        <v>1233</v>
      </c>
    </row>
    <row r="5496" spans="1:5">
      <c r="A5496" s="4" t="s">
        <v>32</v>
      </c>
      <c r="B5496" s="5" t="n">
        <v>287</v>
      </c>
    </row>
    <row r="5497" spans="1:5">
      <c r="A5497" s="4" t="s">
        <v>1230</v>
      </c>
      <c r="B5497" s="5" t="n">
        <v>9802</v>
      </c>
    </row>
    <row r="5498" spans="1:5">
      <c r="A5498" s="4" t="s">
        <v>120</v>
      </c>
      <c r="B5498" s="5" t="n">
        <v>10089</v>
      </c>
    </row>
    <row r="5499" spans="1:5">
      <c r="A5499" s="4" t="s">
        <v>1234</v>
      </c>
      <c r="B5499" s="5" t="n">
        <v>4128</v>
      </c>
    </row>
    <row r="5500" spans="1:5">
      <c r="A5500" s="4" t="s">
        <v>1657</v>
      </c>
    </row>
    <row r="5501" spans="1:5">
      <c r="A5501" s="3" t="s">
        <v>1227</v>
      </c>
    </row>
    <row r="5502" spans="1:5">
      <c r="A5502" s="4" t="s">
        <v>1228</v>
      </c>
      <c r="B5502" s="5" t="n">
        <v>0</v>
      </c>
    </row>
    <row r="5503" spans="1:5">
      <c r="A5503" s="3" t="s">
        <v>1229</v>
      </c>
    </row>
    <row r="5504" spans="1:5">
      <c r="A5504" s="4" t="s">
        <v>32</v>
      </c>
      <c r="B5504" s="5" t="n">
        <v>1103</v>
      </c>
    </row>
    <row r="5505" spans="1:5">
      <c r="A5505" s="4" t="s">
        <v>1230</v>
      </c>
      <c r="B5505" s="5" t="n">
        <v>13126</v>
      </c>
    </row>
    <row r="5506" spans="1:5">
      <c r="A5506" s="4" t="s">
        <v>1231</v>
      </c>
      <c r="B5506" s="5" t="n">
        <v>1816</v>
      </c>
    </row>
    <row r="5507" spans="1:5">
      <c r="A5507" s="4" t="s">
        <v>1232</v>
      </c>
      <c r="B5507" s="5" t="n">
        <v>0</v>
      </c>
    </row>
    <row r="5508" spans="1:5">
      <c r="A5508" s="3" t="s">
        <v>1233</v>
      </c>
    </row>
    <row r="5509" spans="1:5">
      <c r="A5509" s="4" t="s">
        <v>32</v>
      </c>
      <c r="B5509" s="5" t="n">
        <v>1103</v>
      </c>
    </row>
    <row r="5510" spans="1:5">
      <c r="A5510" s="4" t="s">
        <v>1230</v>
      </c>
      <c r="B5510" s="5" t="n">
        <v>14942</v>
      </c>
    </row>
    <row r="5511" spans="1:5">
      <c r="A5511" s="4" t="s">
        <v>120</v>
      </c>
      <c r="B5511" s="5" t="n">
        <v>16045</v>
      </c>
    </row>
    <row r="5512" spans="1:5">
      <c r="A5512" s="4" t="s">
        <v>1234</v>
      </c>
      <c r="B5512" s="5" t="n">
        <v>5370</v>
      </c>
    </row>
    <row r="5513" spans="1:5">
      <c r="A5513" s="4" t="s">
        <v>1658</v>
      </c>
    </row>
    <row r="5514" spans="1:5">
      <c r="A5514" s="3" t="s">
        <v>1227</v>
      </c>
    </row>
    <row r="5515" spans="1:5">
      <c r="A5515" s="4" t="s">
        <v>1228</v>
      </c>
      <c r="B5515" s="5" t="n">
        <v>0</v>
      </c>
    </row>
    <row r="5516" spans="1:5">
      <c r="A5516" s="3" t="s">
        <v>1229</v>
      </c>
    </row>
    <row r="5517" spans="1:5">
      <c r="A5517" s="4" t="s">
        <v>32</v>
      </c>
      <c r="B5517" s="5" t="n">
        <v>581</v>
      </c>
    </row>
    <row r="5518" spans="1:5">
      <c r="A5518" s="4" t="s">
        <v>1230</v>
      </c>
      <c r="B5518" s="5" t="n">
        <v>6921</v>
      </c>
    </row>
    <row r="5519" spans="1:5">
      <c r="A5519" s="4" t="s">
        <v>1231</v>
      </c>
      <c r="B5519" s="5" t="n">
        <v>1293</v>
      </c>
    </row>
    <row r="5520" spans="1:5">
      <c r="A5520" s="4" t="s">
        <v>1232</v>
      </c>
      <c r="B5520" s="5" t="n">
        <v>0</v>
      </c>
    </row>
    <row r="5521" spans="1:5">
      <c r="A5521" s="3" t="s">
        <v>1233</v>
      </c>
    </row>
    <row r="5522" spans="1:5">
      <c r="A5522" s="4" t="s">
        <v>32</v>
      </c>
      <c r="B5522" s="5" t="n">
        <v>584</v>
      </c>
    </row>
    <row r="5523" spans="1:5">
      <c r="A5523" s="4" t="s">
        <v>1230</v>
      </c>
      <c r="B5523" s="5" t="n">
        <v>8211</v>
      </c>
    </row>
    <row r="5524" spans="1:5">
      <c r="A5524" s="4" t="s">
        <v>120</v>
      </c>
      <c r="B5524" s="5" t="n">
        <v>8795</v>
      </c>
    </row>
    <row r="5525" spans="1:5">
      <c r="A5525" s="4" t="s">
        <v>1234</v>
      </c>
      <c r="B5525" s="5" t="n">
        <v>2694</v>
      </c>
    </row>
    <row r="5526" spans="1:5">
      <c r="A5526" s="4" t="s">
        <v>1659</v>
      </c>
    </row>
    <row r="5527" spans="1:5">
      <c r="A5527" s="3" t="s">
        <v>1227</v>
      </c>
    </row>
    <row r="5528" spans="1:5">
      <c r="A5528" s="4" t="s">
        <v>1228</v>
      </c>
      <c r="B5528" s="5" t="n">
        <v>0</v>
      </c>
    </row>
    <row r="5529" spans="1:5">
      <c r="A5529" s="3" t="s">
        <v>1229</v>
      </c>
    </row>
    <row r="5530" spans="1:5">
      <c r="A5530" s="4" t="s">
        <v>32</v>
      </c>
      <c r="B5530" s="5" t="n">
        <v>3263</v>
      </c>
    </row>
    <row r="5531" spans="1:5">
      <c r="A5531" s="4" t="s">
        <v>1230</v>
      </c>
      <c r="B5531" s="5" t="n">
        <v>7615</v>
      </c>
    </row>
    <row r="5532" spans="1:5">
      <c r="A5532" s="4" t="s">
        <v>1231</v>
      </c>
      <c r="B5532" s="5" t="n">
        <v>148</v>
      </c>
    </row>
    <row r="5533" spans="1:5">
      <c r="A5533" s="4" t="s">
        <v>1232</v>
      </c>
      <c r="B5533" s="5" t="n">
        <v>0</v>
      </c>
    </row>
    <row r="5534" spans="1:5">
      <c r="A5534" s="3" t="s">
        <v>1233</v>
      </c>
    </row>
    <row r="5535" spans="1:5">
      <c r="A5535" s="4" t="s">
        <v>32</v>
      </c>
      <c r="B5535" s="5" t="n">
        <v>3263</v>
      </c>
    </row>
    <row r="5536" spans="1:5">
      <c r="A5536" s="4" t="s">
        <v>1230</v>
      </c>
      <c r="B5536" s="5" t="n">
        <v>7763</v>
      </c>
    </row>
    <row r="5537" spans="1:5">
      <c r="A5537" s="4" t="s">
        <v>120</v>
      </c>
      <c r="B5537" s="5" t="n">
        <v>11026</v>
      </c>
    </row>
    <row r="5538" spans="1:5">
      <c r="A5538" s="4" t="s">
        <v>1234</v>
      </c>
      <c r="B5538" s="5" t="n">
        <v>0</v>
      </c>
    </row>
    <row r="5539" spans="1:5">
      <c r="A5539" s="4" t="s">
        <v>1660</v>
      </c>
    </row>
    <row r="5540" spans="1:5">
      <c r="A5540" s="3" t="s">
        <v>1227</v>
      </c>
    </row>
    <row r="5541" spans="1:5">
      <c r="A5541" s="4" t="s">
        <v>1228</v>
      </c>
      <c r="B5541" s="5" t="n">
        <v>0</v>
      </c>
    </row>
    <row r="5542" spans="1:5">
      <c r="A5542" s="3" t="s">
        <v>1229</v>
      </c>
    </row>
    <row r="5543" spans="1:5">
      <c r="A5543" s="4" t="s">
        <v>32</v>
      </c>
      <c r="B5543" s="5" t="n">
        <v>1530</v>
      </c>
    </row>
    <row r="5544" spans="1:5">
      <c r="A5544" s="4" t="s">
        <v>1230</v>
      </c>
      <c r="B5544" s="5" t="n">
        <v>9531</v>
      </c>
    </row>
    <row r="5545" spans="1:5">
      <c r="A5545" s="4" t="s">
        <v>1231</v>
      </c>
      <c r="B5545" s="5" t="n">
        <v>953</v>
      </c>
    </row>
    <row r="5546" spans="1:5">
      <c r="A5546" s="4" t="s">
        <v>1232</v>
      </c>
      <c r="B5546" s="5" t="n">
        <v>0</v>
      </c>
    </row>
    <row r="5547" spans="1:5">
      <c r="A5547" s="3" t="s">
        <v>1233</v>
      </c>
    </row>
    <row r="5548" spans="1:5">
      <c r="A5548" s="4" t="s">
        <v>32</v>
      </c>
      <c r="B5548" s="5" t="n">
        <v>1530</v>
      </c>
    </row>
    <row r="5549" spans="1:5">
      <c r="A5549" s="4" t="s">
        <v>1230</v>
      </c>
      <c r="B5549" s="5" t="n">
        <v>10484</v>
      </c>
    </row>
    <row r="5550" spans="1:5">
      <c r="A5550" s="4" t="s">
        <v>120</v>
      </c>
      <c r="B5550" s="5" t="n">
        <v>12014</v>
      </c>
    </row>
    <row r="5551" spans="1:5">
      <c r="A5551" s="4" t="s">
        <v>1234</v>
      </c>
      <c r="B5551" s="5" t="n">
        <v>2359</v>
      </c>
    </row>
    <row r="5552" spans="1:5">
      <c r="A5552" s="4" t="s">
        <v>1661</v>
      </c>
    </row>
    <row r="5553" spans="1:5">
      <c r="A5553" s="3" t="s">
        <v>1227</v>
      </c>
    </row>
    <row r="5554" spans="1:5">
      <c r="A5554" s="4" t="s">
        <v>1228</v>
      </c>
      <c r="B5554" s="5" t="n">
        <v>0</v>
      </c>
    </row>
    <row r="5555" spans="1:5">
      <c r="A5555" s="3" t="s">
        <v>1229</v>
      </c>
    </row>
    <row r="5556" spans="1:5">
      <c r="A5556" s="4" t="s">
        <v>32</v>
      </c>
      <c r="B5556" s="5" t="n">
        <v>1920</v>
      </c>
    </row>
    <row r="5557" spans="1:5">
      <c r="A5557" s="4" t="s">
        <v>1230</v>
      </c>
      <c r="B5557" s="5" t="n">
        <v>16538</v>
      </c>
    </row>
    <row r="5558" spans="1:5">
      <c r="A5558" s="4" t="s">
        <v>1231</v>
      </c>
      <c r="B5558" s="5" t="n">
        <v>146</v>
      </c>
    </row>
    <row r="5559" spans="1:5">
      <c r="A5559" s="4" t="s">
        <v>1232</v>
      </c>
      <c r="B5559" s="5" t="n">
        <v>0</v>
      </c>
    </row>
    <row r="5560" spans="1:5">
      <c r="A5560" s="3" t="s">
        <v>1233</v>
      </c>
    </row>
    <row r="5561" spans="1:5">
      <c r="A5561" s="4" t="s">
        <v>32</v>
      </c>
      <c r="B5561" s="5" t="n">
        <v>1932</v>
      </c>
    </row>
    <row r="5562" spans="1:5">
      <c r="A5562" s="4" t="s">
        <v>1230</v>
      </c>
      <c r="B5562" s="5" t="n">
        <v>16672</v>
      </c>
    </row>
    <row r="5563" spans="1:5">
      <c r="A5563" s="4" t="s">
        <v>120</v>
      </c>
      <c r="B5563" s="5" t="n">
        <v>18604</v>
      </c>
    </row>
    <row r="5564" spans="1:5">
      <c r="A5564" s="4" t="s">
        <v>1234</v>
      </c>
      <c r="B5564" s="5" t="n">
        <v>3025</v>
      </c>
    </row>
    <row r="5565" spans="1:5">
      <c r="A5565" s="4" t="s">
        <v>1662</v>
      </c>
    </row>
    <row r="5566" spans="1:5">
      <c r="A5566" s="3" t="s">
        <v>1227</v>
      </c>
    </row>
    <row r="5567" spans="1:5">
      <c r="A5567" s="4" t="s">
        <v>1228</v>
      </c>
      <c r="B5567" s="5" t="n">
        <v>0</v>
      </c>
    </row>
    <row r="5568" spans="1:5">
      <c r="A5568" s="3" t="s">
        <v>1229</v>
      </c>
    </row>
    <row r="5569" spans="1:5">
      <c r="A5569" s="4" t="s">
        <v>32</v>
      </c>
      <c r="B5569" s="5" t="n">
        <v>1780</v>
      </c>
    </row>
    <row r="5570" spans="1:5">
      <c r="A5570" s="4" t="s">
        <v>1230</v>
      </c>
      <c r="B5570" s="5" t="n">
        <v>8354</v>
      </c>
    </row>
    <row r="5571" spans="1:5">
      <c r="A5571" s="4" t="s">
        <v>1231</v>
      </c>
      <c r="B5571" s="5" t="n">
        <v>1192</v>
      </c>
    </row>
    <row r="5572" spans="1:5">
      <c r="A5572" s="4" t="s">
        <v>1232</v>
      </c>
      <c r="B5572" s="5" t="n">
        <v>0</v>
      </c>
    </row>
    <row r="5573" spans="1:5">
      <c r="A5573" s="3" t="s">
        <v>1233</v>
      </c>
    </row>
    <row r="5574" spans="1:5">
      <c r="A5574" s="4" t="s">
        <v>32</v>
      </c>
      <c r="B5574" s="5" t="n">
        <v>1780</v>
      </c>
    </row>
    <row r="5575" spans="1:5">
      <c r="A5575" s="4" t="s">
        <v>1230</v>
      </c>
      <c r="B5575" s="5" t="n">
        <v>9546</v>
      </c>
    </row>
    <row r="5576" spans="1:5">
      <c r="A5576" s="4" t="s">
        <v>120</v>
      </c>
      <c r="B5576" s="5" t="n">
        <v>11326</v>
      </c>
    </row>
    <row r="5577" spans="1:5">
      <c r="A5577" s="4" t="s">
        <v>1234</v>
      </c>
      <c r="B5577" s="5" t="n">
        <v>2385</v>
      </c>
    </row>
    <row r="5578" spans="1:5">
      <c r="A5578" s="4" t="s">
        <v>1663</v>
      </c>
    </row>
    <row r="5579" spans="1:5">
      <c r="A5579" s="3" t="s">
        <v>1227</v>
      </c>
    </row>
    <row r="5580" spans="1:5">
      <c r="A5580" s="4" t="s">
        <v>1228</v>
      </c>
      <c r="B5580" s="5" t="n">
        <v>0</v>
      </c>
    </row>
    <row r="5581" spans="1:5">
      <c r="A5581" s="3" t="s">
        <v>1229</v>
      </c>
    </row>
    <row r="5582" spans="1:5">
      <c r="A5582" s="4" t="s">
        <v>32</v>
      </c>
      <c r="B5582" s="5" t="n">
        <v>220</v>
      </c>
    </row>
    <row r="5583" spans="1:5">
      <c r="A5583" s="4" t="s">
        <v>1230</v>
      </c>
      <c r="B5583" s="5" t="n">
        <v>2041</v>
      </c>
    </row>
    <row r="5584" spans="1:5">
      <c r="A5584" s="4" t="s">
        <v>1231</v>
      </c>
      <c r="B5584" s="5" t="n">
        <v>839</v>
      </c>
    </row>
    <row r="5585" spans="1:5">
      <c r="A5585" s="4" t="s">
        <v>1232</v>
      </c>
      <c r="B5585" s="5" t="n">
        <v>0</v>
      </c>
    </row>
    <row r="5586" spans="1:5">
      <c r="A5586" s="3" t="s">
        <v>1233</v>
      </c>
    </row>
    <row r="5587" spans="1:5">
      <c r="A5587" s="4" t="s">
        <v>32</v>
      </c>
      <c r="B5587" s="5" t="n">
        <v>220</v>
      </c>
    </row>
    <row r="5588" spans="1:5">
      <c r="A5588" s="4" t="s">
        <v>1230</v>
      </c>
      <c r="B5588" s="5" t="n">
        <v>2880</v>
      </c>
    </row>
    <row r="5589" spans="1:5">
      <c r="A5589" s="4" t="s">
        <v>120</v>
      </c>
      <c r="B5589" s="5" t="n">
        <v>3100</v>
      </c>
    </row>
    <row r="5590" spans="1:5">
      <c r="A5590" s="4" t="s">
        <v>1234</v>
      </c>
      <c r="B5590" s="5" t="n">
        <v>1118</v>
      </c>
    </row>
    <row r="5591" spans="1:5">
      <c r="A5591" s="4" t="s">
        <v>1664</v>
      </c>
    </row>
    <row r="5592" spans="1:5">
      <c r="A5592" s="3" t="s">
        <v>1227</v>
      </c>
    </row>
    <row r="5593" spans="1:5">
      <c r="A5593" s="4" t="s">
        <v>1228</v>
      </c>
      <c r="B5593" s="5" t="n">
        <v>0</v>
      </c>
    </row>
    <row r="5594" spans="1:5">
      <c r="A5594" s="3" t="s">
        <v>1229</v>
      </c>
    </row>
    <row r="5595" spans="1:5">
      <c r="A5595" s="4" t="s">
        <v>32</v>
      </c>
      <c r="B5595" s="5" t="n">
        <v>732</v>
      </c>
    </row>
    <row r="5596" spans="1:5">
      <c r="A5596" s="4" t="s">
        <v>1230</v>
      </c>
      <c r="B5596" s="5" t="n">
        <v>8717</v>
      </c>
    </row>
    <row r="5597" spans="1:5">
      <c r="A5597" s="4" t="s">
        <v>1231</v>
      </c>
      <c r="B5597" s="5" t="n">
        <v>730</v>
      </c>
    </row>
    <row r="5598" spans="1:5">
      <c r="A5598" s="4" t="s">
        <v>1232</v>
      </c>
      <c r="B5598" s="5" t="n">
        <v>0</v>
      </c>
    </row>
    <row r="5599" spans="1:5">
      <c r="A5599" s="3" t="s">
        <v>1233</v>
      </c>
    </row>
    <row r="5600" spans="1:5">
      <c r="A5600" s="4" t="s">
        <v>32</v>
      </c>
      <c r="B5600" s="5" t="n">
        <v>732</v>
      </c>
    </row>
    <row r="5601" spans="1:5">
      <c r="A5601" s="4" t="s">
        <v>1230</v>
      </c>
      <c r="B5601" s="5" t="n">
        <v>9447</v>
      </c>
    </row>
    <row r="5602" spans="1:5">
      <c r="A5602" s="4" t="s">
        <v>120</v>
      </c>
      <c r="B5602" s="5" t="n">
        <v>10179</v>
      </c>
    </row>
    <row r="5603" spans="1:5">
      <c r="A5603" s="4" t="s">
        <v>1234</v>
      </c>
      <c r="B5603" s="5" t="n">
        <v>3415</v>
      </c>
    </row>
    <row r="5604" spans="1:5">
      <c r="A5604" s="4" t="s">
        <v>1665</v>
      </c>
    </row>
    <row r="5605" spans="1:5">
      <c r="A5605" s="3" t="s">
        <v>1227</v>
      </c>
    </row>
    <row r="5606" spans="1:5">
      <c r="A5606" s="4" t="s">
        <v>1228</v>
      </c>
      <c r="B5606" s="5" t="n">
        <v>0</v>
      </c>
    </row>
    <row r="5607" spans="1:5">
      <c r="A5607" s="3" t="s">
        <v>1229</v>
      </c>
    </row>
    <row r="5608" spans="1:5">
      <c r="A5608" s="4" t="s">
        <v>32</v>
      </c>
      <c r="B5608" s="5" t="n">
        <v>326</v>
      </c>
    </row>
    <row r="5609" spans="1:5">
      <c r="A5609" s="4" t="s">
        <v>1230</v>
      </c>
      <c r="B5609" s="5" t="n">
        <v>3166</v>
      </c>
    </row>
    <row r="5610" spans="1:5">
      <c r="A5610" s="4" t="s">
        <v>1231</v>
      </c>
      <c r="B5610" s="5" t="n">
        <v>-10</v>
      </c>
    </row>
    <row r="5611" spans="1:5">
      <c r="A5611" s="4" t="s">
        <v>1232</v>
      </c>
      <c r="B5611" s="5" t="n">
        <v>0</v>
      </c>
    </row>
    <row r="5612" spans="1:5">
      <c r="A5612" s="3" t="s">
        <v>1233</v>
      </c>
    </row>
    <row r="5613" spans="1:5">
      <c r="A5613" s="4" t="s">
        <v>32</v>
      </c>
      <c r="B5613" s="5" t="n">
        <v>326</v>
      </c>
    </row>
    <row r="5614" spans="1:5">
      <c r="A5614" s="4" t="s">
        <v>1230</v>
      </c>
      <c r="B5614" s="5" t="n">
        <v>3156</v>
      </c>
    </row>
    <row r="5615" spans="1:5">
      <c r="A5615" s="4" t="s">
        <v>120</v>
      </c>
      <c r="B5615" s="5" t="n">
        <v>3482</v>
      </c>
    </row>
    <row r="5616" spans="1:5">
      <c r="A5616" s="4" t="s">
        <v>1234</v>
      </c>
      <c r="B5616" s="5" t="n">
        <v>497</v>
      </c>
    </row>
    <row r="5617" spans="1:5">
      <c r="A5617" s="4" t="s">
        <v>1666</v>
      </c>
    </row>
    <row r="5618" spans="1:5">
      <c r="A5618" s="3" t="s">
        <v>1227</v>
      </c>
    </row>
    <row r="5619" spans="1:5">
      <c r="A5619" s="4" t="s">
        <v>1228</v>
      </c>
      <c r="B5619" s="5" t="n">
        <v>0</v>
      </c>
    </row>
    <row r="5620" spans="1:5">
      <c r="A5620" s="3" t="s">
        <v>1229</v>
      </c>
    </row>
    <row r="5621" spans="1:5">
      <c r="A5621" s="4" t="s">
        <v>32</v>
      </c>
      <c r="B5621" s="5" t="n">
        <v>604</v>
      </c>
    </row>
    <row r="5622" spans="1:5">
      <c r="A5622" s="4" t="s">
        <v>1230</v>
      </c>
      <c r="B5622" s="5" t="n">
        <v>5432</v>
      </c>
    </row>
    <row r="5623" spans="1:5">
      <c r="A5623" s="4" t="s">
        <v>1231</v>
      </c>
      <c r="B5623" s="5" t="n">
        <v>-457</v>
      </c>
    </row>
    <row r="5624" spans="1:5">
      <c r="A5624" s="4" t="s">
        <v>1232</v>
      </c>
      <c r="B5624" s="5" t="n">
        <v>0</v>
      </c>
    </row>
    <row r="5625" spans="1:5">
      <c r="A5625" s="3" t="s">
        <v>1233</v>
      </c>
    </row>
    <row r="5626" spans="1:5">
      <c r="A5626" s="4" t="s">
        <v>32</v>
      </c>
      <c r="B5626" s="5" t="n">
        <v>604</v>
      </c>
    </row>
    <row r="5627" spans="1:5">
      <c r="A5627" s="4" t="s">
        <v>1230</v>
      </c>
      <c r="B5627" s="5" t="n">
        <v>4975</v>
      </c>
    </row>
    <row r="5628" spans="1:5">
      <c r="A5628" s="4" t="s">
        <v>120</v>
      </c>
      <c r="B5628" s="5" t="n">
        <v>5579</v>
      </c>
    </row>
    <row r="5629" spans="1:5">
      <c r="A5629" s="4" t="s">
        <v>1234</v>
      </c>
      <c r="B5629" s="5" t="n">
        <v>757</v>
      </c>
    </row>
    <row r="5630" spans="1:5">
      <c r="A5630" s="4" t="s">
        <v>1667</v>
      </c>
    </row>
    <row r="5631" spans="1:5">
      <c r="A5631" s="3" t="s">
        <v>1227</v>
      </c>
    </row>
    <row r="5632" spans="1:5">
      <c r="A5632" s="4" t="s">
        <v>1228</v>
      </c>
      <c r="B5632" s="5" t="n">
        <v>0</v>
      </c>
    </row>
    <row r="5633" spans="1:5">
      <c r="A5633" s="3" t="s">
        <v>1229</v>
      </c>
    </row>
    <row r="5634" spans="1:5">
      <c r="A5634" s="4" t="s">
        <v>32</v>
      </c>
      <c r="B5634" s="5" t="n">
        <v>893</v>
      </c>
    </row>
    <row r="5635" spans="1:5">
      <c r="A5635" s="4" t="s">
        <v>1230</v>
      </c>
      <c r="B5635" s="5" t="n">
        <v>7926</v>
      </c>
    </row>
    <row r="5636" spans="1:5">
      <c r="A5636" s="4" t="s">
        <v>1231</v>
      </c>
      <c r="B5636" s="5" t="n">
        <v>1491</v>
      </c>
    </row>
    <row r="5637" spans="1:5">
      <c r="A5637" s="4" t="s">
        <v>1232</v>
      </c>
      <c r="B5637" s="5" t="n">
        <v>0</v>
      </c>
    </row>
    <row r="5638" spans="1:5">
      <c r="A5638" s="3" t="s">
        <v>1233</v>
      </c>
    </row>
    <row r="5639" spans="1:5">
      <c r="A5639" s="4" t="s">
        <v>32</v>
      </c>
      <c r="B5639" s="5" t="n">
        <v>893</v>
      </c>
    </row>
    <row r="5640" spans="1:5">
      <c r="A5640" s="4" t="s">
        <v>1230</v>
      </c>
      <c r="B5640" s="5" t="n">
        <v>9417</v>
      </c>
    </row>
    <row r="5641" spans="1:5">
      <c r="A5641" s="4" t="s">
        <v>120</v>
      </c>
      <c r="B5641" s="5" t="n">
        <v>10310</v>
      </c>
    </row>
    <row r="5642" spans="1:5">
      <c r="A5642" s="4" t="s">
        <v>1234</v>
      </c>
      <c r="B5642" s="5" t="n">
        <v>5107</v>
      </c>
    </row>
    <row r="5643" spans="1:5">
      <c r="A5643" s="4" t="s">
        <v>1668</v>
      </c>
    </row>
    <row r="5644" spans="1:5">
      <c r="A5644" s="3" t="s">
        <v>1227</v>
      </c>
    </row>
    <row r="5645" spans="1:5">
      <c r="A5645" s="4" t="s">
        <v>1228</v>
      </c>
      <c r="B5645" s="5" t="n">
        <v>0</v>
      </c>
    </row>
    <row r="5646" spans="1:5">
      <c r="A5646" s="3" t="s">
        <v>1229</v>
      </c>
    </row>
    <row r="5647" spans="1:5">
      <c r="A5647" s="4" t="s">
        <v>32</v>
      </c>
      <c r="B5647" s="5" t="n">
        <v>270</v>
      </c>
    </row>
    <row r="5648" spans="1:5">
      <c r="A5648" s="4" t="s">
        <v>1230</v>
      </c>
      <c r="B5648" s="5" t="n">
        <v>2468</v>
      </c>
    </row>
    <row r="5649" spans="1:5">
      <c r="A5649" s="4" t="s">
        <v>1231</v>
      </c>
      <c r="B5649" s="5" t="n">
        <v>1144</v>
      </c>
    </row>
    <row r="5650" spans="1:5">
      <c r="A5650" s="4" t="s">
        <v>1232</v>
      </c>
      <c r="B5650" s="5" t="n">
        <v>0</v>
      </c>
    </row>
    <row r="5651" spans="1:5">
      <c r="A5651" s="3" t="s">
        <v>1233</v>
      </c>
    </row>
    <row r="5652" spans="1:5">
      <c r="A5652" s="4" t="s">
        <v>32</v>
      </c>
      <c r="B5652" s="5" t="n">
        <v>270</v>
      </c>
    </row>
    <row r="5653" spans="1:5">
      <c r="A5653" s="4" t="s">
        <v>1230</v>
      </c>
      <c r="B5653" s="5" t="n">
        <v>3612</v>
      </c>
    </row>
    <row r="5654" spans="1:5">
      <c r="A5654" s="4" t="s">
        <v>120</v>
      </c>
      <c r="B5654" s="5" t="n">
        <v>3882</v>
      </c>
    </row>
    <row r="5655" spans="1:5">
      <c r="A5655" s="4" t="s">
        <v>1234</v>
      </c>
      <c r="B5655" s="5" t="n">
        <v>1343</v>
      </c>
    </row>
    <row r="5656" spans="1:5">
      <c r="A5656" s="4" t="s">
        <v>1669</v>
      </c>
    </row>
    <row r="5657" spans="1:5">
      <c r="A5657" s="3" t="s">
        <v>1227</v>
      </c>
    </row>
    <row r="5658" spans="1:5">
      <c r="A5658" s="4" t="s">
        <v>1228</v>
      </c>
      <c r="B5658" s="5" t="n">
        <v>0</v>
      </c>
    </row>
    <row r="5659" spans="1:5">
      <c r="A5659" s="3" t="s">
        <v>1229</v>
      </c>
    </row>
    <row r="5660" spans="1:5">
      <c r="A5660" s="4" t="s">
        <v>32</v>
      </c>
      <c r="B5660" s="5" t="n">
        <v>1466</v>
      </c>
    </row>
    <row r="5661" spans="1:5">
      <c r="A5661" s="4" t="s">
        <v>1230</v>
      </c>
      <c r="B5661" s="5" t="n">
        <v>17340</v>
      </c>
    </row>
    <row r="5662" spans="1:5">
      <c r="A5662" s="4" t="s">
        <v>1231</v>
      </c>
      <c r="B5662" s="5" t="n">
        <v>42</v>
      </c>
    </row>
    <row r="5663" spans="1:5">
      <c r="A5663" s="4" t="s">
        <v>1232</v>
      </c>
      <c r="B5663" s="5" t="n">
        <v>0</v>
      </c>
    </row>
    <row r="5664" spans="1:5">
      <c r="A5664" s="3" t="s">
        <v>1233</v>
      </c>
    </row>
    <row r="5665" spans="1:5">
      <c r="A5665" s="4" t="s">
        <v>32</v>
      </c>
      <c r="B5665" s="5" t="n">
        <v>1466</v>
      </c>
    </row>
    <row r="5666" spans="1:5">
      <c r="A5666" s="4" t="s">
        <v>1230</v>
      </c>
      <c r="B5666" s="5" t="n">
        <v>17382</v>
      </c>
    </row>
    <row r="5667" spans="1:5">
      <c r="A5667" s="4" t="s">
        <v>120</v>
      </c>
      <c r="B5667" s="5" t="n">
        <v>18848</v>
      </c>
    </row>
    <row r="5668" spans="1:5">
      <c r="A5668" s="4" t="s">
        <v>1234</v>
      </c>
      <c r="B5668" s="5" t="n">
        <v>948</v>
      </c>
    </row>
    <row r="5669" spans="1:5">
      <c r="A5669" s="4" t="s">
        <v>1670</v>
      </c>
    </row>
    <row r="5670" spans="1:5">
      <c r="A5670" s="3" t="s">
        <v>1227</v>
      </c>
    </row>
    <row r="5671" spans="1:5">
      <c r="A5671" s="4" t="s">
        <v>1228</v>
      </c>
      <c r="B5671" s="5" t="n">
        <v>0</v>
      </c>
    </row>
    <row r="5672" spans="1:5">
      <c r="A5672" s="3" t="s">
        <v>1229</v>
      </c>
    </row>
    <row r="5673" spans="1:5">
      <c r="A5673" s="4" t="s">
        <v>32</v>
      </c>
      <c r="B5673" s="5" t="n">
        <v>3012</v>
      </c>
    </row>
    <row r="5674" spans="1:5">
      <c r="A5674" s="4" t="s">
        <v>1230</v>
      </c>
      <c r="B5674" s="5" t="n">
        <v>12582</v>
      </c>
    </row>
    <row r="5675" spans="1:5">
      <c r="A5675" s="4" t="s">
        <v>1231</v>
      </c>
      <c r="B5675" s="5" t="n">
        <v>0</v>
      </c>
    </row>
    <row r="5676" spans="1:5">
      <c r="A5676" s="4" t="s">
        <v>1232</v>
      </c>
      <c r="B5676" s="5" t="n">
        <v>0</v>
      </c>
    </row>
    <row r="5677" spans="1:5">
      <c r="A5677" s="3" t="s">
        <v>1233</v>
      </c>
    </row>
    <row r="5678" spans="1:5">
      <c r="A5678" s="4" t="s">
        <v>32</v>
      </c>
      <c r="B5678" s="5" t="n">
        <v>3012</v>
      </c>
    </row>
    <row r="5679" spans="1:5">
      <c r="A5679" s="4" t="s">
        <v>1230</v>
      </c>
      <c r="B5679" s="5" t="n">
        <v>12582</v>
      </c>
    </row>
    <row r="5680" spans="1:5">
      <c r="A5680" s="4" t="s">
        <v>120</v>
      </c>
      <c r="B5680" s="5" t="n">
        <v>15594</v>
      </c>
    </row>
    <row r="5681" spans="1:5">
      <c r="A5681" s="4" t="s">
        <v>1234</v>
      </c>
      <c r="B5681" s="5" t="n">
        <v>1547</v>
      </c>
    </row>
    <row r="5682" spans="1:5">
      <c r="A5682" s="4" t="s">
        <v>1671</v>
      </c>
    </row>
    <row r="5683" spans="1:5">
      <c r="A5683" s="3" t="s">
        <v>1227</v>
      </c>
    </row>
    <row r="5684" spans="1:5">
      <c r="A5684" s="4" t="s">
        <v>1228</v>
      </c>
      <c r="B5684" s="5" t="n">
        <v>0</v>
      </c>
    </row>
    <row r="5685" spans="1:5">
      <c r="A5685" s="3" t="s">
        <v>1229</v>
      </c>
    </row>
    <row r="5686" spans="1:5">
      <c r="A5686" s="4" t="s">
        <v>32</v>
      </c>
      <c r="B5686" s="5" t="n">
        <v>2627</v>
      </c>
    </row>
    <row r="5687" spans="1:5">
      <c r="A5687" s="4" t="s">
        <v>1230</v>
      </c>
      <c r="B5687" s="5" t="n">
        <v>12657</v>
      </c>
    </row>
    <row r="5688" spans="1:5">
      <c r="A5688" s="4" t="s">
        <v>1231</v>
      </c>
      <c r="B5688" s="5" t="n">
        <v>0</v>
      </c>
    </row>
    <row r="5689" spans="1:5">
      <c r="A5689" s="4" t="s">
        <v>1232</v>
      </c>
      <c r="B5689" s="5" t="n">
        <v>0</v>
      </c>
    </row>
    <row r="5690" spans="1:5">
      <c r="A5690" s="3" t="s">
        <v>1233</v>
      </c>
    </row>
    <row r="5691" spans="1:5">
      <c r="A5691" s="4" t="s">
        <v>32</v>
      </c>
      <c r="B5691" s="5" t="n">
        <v>2627</v>
      </c>
    </row>
    <row r="5692" spans="1:5">
      <c r="A5692" s="4" t="s">
        <v>1230</v>
      </c>
      <c r="B5692" s="5" t="n">
        <v>12657</v>
      </c>
    </row>
    <row r="5693" spans="1:5">
      <c r="A5693" s="4" t="s">
        <v>120</v>
      </c>
      <c r="B5693" s="5" t="n">
        <v>15284</v>
      </c>
    </row>
    <row r="5694" spans="1:5">
      <c r="A5694" s="4" t="s">
        <v>1234</v>
      </c>
      <c r="B5694" s="5" t="n">
        <v>1556</v>
      </c>
    </row>
    <row r="5695" spans="1:5">
      <c r="A5695" s="4" t="s">
        <v>1672</v>
      </c>
    </row>
    <row r="5696" spans="1:5">
      <c r="A5696" s="3" t="s">
        <v>1227</v>
      </c>
    </row>
    <row r="5697" spans="1:5">
      <c r="A5697" s="4" t="s">
        <v>1228</v>
      </c>
      <c r="B5697" s="5" t="n">
        <v>0</v>
      </c>
    </row>
    <row r="5698" spans="1:5">
      <c r="A5698" s="3" t="s">
        <v>1229</v>
      </c>
    </row>
    <row r="5699" spans="1:5">
      <c r="A5699" s="4" t="s">
        <v>32</v>
      </c>
      <c r="B5699" s="5" t="n">
        <v>813</v>
      </c>
    </row>
    <row r="5700" spans="1:5">
      <c r="A5700" s="4" t="s">
        <v>1230</v>
      </c>
      <c r="B5700" s="5" t="n">
        <v>6844</v>
      </c>
    </row>
    <row r="5701" spans="1:5">
      <c r="A5701" s="4" t="s">
        <v>1231</v>
      </c>
      <c r="B5701" s="5" t="n">
        <v>43</v>
      </c>
    </row>
    <row r="5702" spans="1:5">
      <c r="A5702" s="4" t="s">
        <v>1232</v>
      </c>
      <c r="B5702" s="5" t="n">
        <v>0</v>
      </c>
    </row>
    <row r="5703" spans="1:5">
      <c r="A5703" s="3" t="s">
        <v>1233</v>
      </c>
    </row>
    <row r="5704" spans="1:5">
      <c r="A5704" s="4" t="s">
        <v>32</v>
      </c>
      <c r="B5704" s="5" t="n">
        <v>819</v>
      </c>
    </row>
    <row r="5705" spans="1:5">
      <c r="A5705" s="4" t="s">
        <v>1230</v>
      </c>
      <c r="B5705" s="5" t="n">
        <v>6881</v>
      </c>
    </row>
    <row r="5706" spans="1:5">
      <c r="A5706" s="4" t="s">
        <v>120</v>
      </c>
      <c r="B5706" s="5" t="n">
        <v>7700</v>
      </c>
    </row>
    <row r="5707" spans="1:5">
      <c r="A5707" s="4" t="s">
        <v>1234</v>
      </c>
      <c r="B5707" s="5" t="n">
        <v>498</v>
      </c>
    </row>
    <row r="5708" spans="1:5">
      <c r="A5708" s="4" t="s">
        <v>1673</v>
      </c>
    </row>
    <row r="5709" spans="1:5">
      <c r="A5709" s="3" t="s">
        <v>1227</v>
      </c>
    </row>
    <row r="5710" spans="1:5">
      <c r="A5710" s="4" t="s">
        <v>1228</v>
      </c>
      <c r="B5710" s="5" t="n">
        <v>0</v>
      </c>
    </row>
    <row r="5711" spans="1:5">
      <c r="A5711" s="3" t="s">
        <v>1229</v>
      </c>
    </row>
    <row r="5712" spans="1:5">
      <c r="A5712" s="4" t="s">
        <v>32</v>
      </c>
      <c r="B5712" s="5" t="n">
        <v>1300</v>
      </c>
    </row>
    <row r="5713" spans="1:5">
      <c r="A5713" s="4" t="s">
        <v>1230</v>
      </c>
      <c r="B5713" s="5" t="n">
        <v>8458</v>
      </c>
    </row>
    <row r="5714" spans="1:5">
      <c r="A5714" s="4" t="s">
        <v>1231</v>
      </c>
      <c r="B5714" s="5" t="n">
        <v>2413</v>
      </c>
    </row>
    <row r="5715" spans="1:5">
      <c r="A5715" s="4" t="s">
        <v>1232</v>
      </c>
      <c r="B5715" s="5" t="n">
        <v>0</v>
      </c>
    </row>
    <row r="5716" spans="1:5">
      <c r="A5716" s="3" t="s">
        <v>1233</v>
      </c>
    </row>
    <row r="5717" spans="1:5">
      <c r="A5717" s="4" t="s">
        <v>32</v>
      </c>
      <c r="B5717" s="5" t="n">
        <v>1324</v>
      </c>
    </row>
    <row r="5718" spans="1:5">
      <c r="A5718" s="4" t="s">
        <v>1230</v>
      </c>
      <c r="B5718" s="5" t="n">
        <v>10847</v>
      </c>
    </row>
    <row r="5719" spans="1:5">
      <c r="A5719" s="4" t="s">
        <v>120</v>
      </c>
      <c r="B5719" s="5" t="n">
        <v>12171</v>
      </c>
    </row>
    <row r="5720" spans="1:5">
      <c r="A5720" s="4" t="s">
        <v>1234</v>
      </c>
      <c r="B5720" s="5" t="n">
        <v>1538</v>
      </c>
    </row>
    <row r="5721" spans="1:5">
      <c r="A5721" s="4" t="s">
        <v>1674</v>
      </c>
    </row>
    <row r="5722" spans="1:5">
      <c r="A5722" s="3" t="s">
        <v>1227</v>
      </c>
    </row>
    <row r="5723" spans="1:5">
      <c r="A5723" s="4" t="s">
        <v>1228</v>
      </c>
      <c r="B5723" s="5" t="n">
        <v>0</v>
      </c>
    </row>
    <row r="5724" spans="1:5">
      <c r="A5724" s="3" t="s">
        <v>1229</v>
      </c>
    </row>
    <row r="5725" spans="1:5">
      <c r="A5725" s="4" t="s">
        <v>32</v>
      </c>
      <c r="B5725" s="5" t="n">
        <v>321</v>
      </c>
    </row>
    <row r="5726" spans="1:5">
      <c r="A5726" s="4" t="s">
        <v>1230</v>
      </c>
      <c r="B5726" s="5" t="n">
        <v>12368</v>
      </c>
    </row>
    <row r="5727" spans="1:5">
      <c r="A5727" s="4" t="s">
        <v>1231</v>
      </c>
      <c r="B5727" s="5" t="n">
        <v>67</v>
      </c>
    </row>
    <row r="5728" spans="1:5">
      <c r="A5728" s="4" t="s">
        <v>1232</v>
      </c>
      <c r="B5728" s="5" t="n">
        <v>0</v>
      </c>
    </row>
    <row r="5729" spans="1:5">
      <c r="A5729" s="3" t="s">
        <v>1233</v>
      </c>
    </row>
    <row r="5730" spans="1:5">
      <c r="A5730" s="4" t="s">
        <v>32</v>
      </c>
      <c r="B5730" s="5" t="n">
        <v>321</v>
      </c>
    </row>
    <row r="5731" spans="1:5">
      <c r="A5731" s="4" t="s">
        <v>1230</v>
      </c>
      <c r="B5731" s="5" t="n">
        <v>12435</v>
      </c>
    </row>
    <row r="5732" spans="1:5">
      <c r="A5732" s="4" t="s">
        <v>120</v>
      </c>
      <c r="B5732" s="5" t="n">
        <v>12756</v>
      </c>
    </row>
    <row r="5733" spans="1:5">
      <c r="A5733" s="4" t="s">
        <v>1234</v>
      </c>
      <c r="B5733" s="5" t="n">
        <v>886</v>
      </c>
    </row>
    <row r="5734" spans="1:5">
      <c r="A5734" s="4" t="s">
        <v>1675</v>
      </c>
    </row>
    <row r="5735" spans="1:5">
      <c r="A5735" s="3" t="s">
        <v>1227</v>
      </c>
    </row>
    <row r="5736" spans="1:5">
      <c r="A5736" s="4" t="s">
        <v>1228</v>
      </c>
      <c r="B5736" s="5" t="n">
        <v>0</v>
      </c>
    </row>
    <row r="5737" spans="1:5">
      <c r="A5737" s="3" t="s">
        <v>1229</v>
      </c>
    </row>
    <row r="5738" spans="1:5">
      <c r="A5738" s="4" t="s">
        <v>32</v>
      </c>
      <c r="B5738" s="5" t="n">
        <v>5120</v>
      </c>
    </row>
    <row r="5739" spans="1:5">
      <c r="A5739" s="4" t="s">
        <v>1230</v>
      </c>
      <c r="B5739" s="5" t="n">
        <v>16683</v>
      </c>
    </row>
    <row r="5740" spans="1:5">
      <c r="A5740" s="4" t="s">
        <v>1231</v>
      </c>
      <c r="B5740" s="5" t="n">
        <v>2200</v>
      </c>
    </row>
    <row r="5741" spans="1:5">
      <c r="A5741" s="4" t="s">
        <v>1232</v>
      </c>
      <c r="B5741" s="5" t="n">
        <v>0</v>
      </c>
    </row>
    <row r="5742" spans="1:5">
      <c r="A5742" s="3" t="s">
        <v>1233</v>
      </c>
    </row>
    <row r="5743" spans="1:5">
      <c r="A5743" s="4" t="s">
        <v>32</v>
      </c>
      <c r="B5743" s="5" t="n">
        <v>5136</v>
      </c>
    </row>
    <row r="5744" spans="1:5">
      <c r="A5744" s="4" t="s">
        <v>1230</v>
      </c>
      <c r="B5744" s="5" t="n">
        <v>18867</v>
      </c>
    </row>
    <row r="5745" spans="1:5">
      <c r="A5745" s="4" t="s">
        <v>120</v>
      </c>
      <c r="B5745" s="5" t="n">
        <v>24003</v>
      </c>
    </row>
    <row r="5746" spans="1:5">
      <c r="A5746" s="4" t="s">
        <v>1234</v>
      </c>
      <c r="B5746" s="5" t="n">
        <v>2534</v>
      </c>
    </row>
    <row r="5747" spans="1:5">
      <c r="A5747" s="4" t="s">
        <v>1676</v>
      </c>
    </row>
    <row r="5748" spans="1:5">
      <c r="A5748" s="3" t="s">
        <v>1227</v>
      </c>
    </row>
    <row r="5749" spans="1:5">
      <c r="A5749" s="4" t="s">
        <v>1228</v>
      </c>
      <c r="B5749" s="5" t="n">
        <v>0</v>
      </c>
    </row>
    <row r="5750" spans="1:5">
      <c r="A5750" s="3" t="s">
        <v>1229</v>
      </c>
    </row>
    <row r="5751" spans="1:5">
      <c r="A5751" s="4" t="s">
        <v>32</v>
      </c>
      <c r="B5751" s="5" t="n">
        <v>256</v>
      </c>
    </row>
    <row r="5752" spans="1:5">
      <c r="A5752" s="4" t="s">
        <v>1230</v>
      </c>
      <c r="B5752" s="5" t="n">
        <v>4869</v>
      </c>
    </row>
    <row r="5753" spans="1:5">
      <c r="A5753" s="4" t="s">
        <v>1231</v>
      </c>
      <c r="B5753" s="5" t="n">
        <v>68</v>
      </c>
    </row>
    <row r="5754" spans="1:5">
      <c r="A5754" s="4" t="s">
        <v>1232</v>
      </c>
      <c r="B5754" s="5" t="n">
        <v>0</v>
      </c>
    </row>
    <row r="5755" spans="1:5">
      <c r="A5755" s="3" t="s">
        <v>1233</v>
      </c>
    </row>
    <row r="5756" spans="1:5">
      <c r="A5756" s="4" t="s">
        <v>32</v>
      </c>
      <c r="B5756" s="5" t="n">
        <v>256</v>
      </c>
    </row>
    <row r="5757" spans="1:5">
      <c r="A5757" s="4" t="s">
        <v>1230</v>
      </c>
      <c r="B5757" s="5" t="n">
        <v>4937</v>
      </c>
    </row>
    <row r="5758" spans="1:5">
      <c r="A5758" s="4" t="s">
        <v>120</v>
      </c>
      <c r="B5758" s="5" t="n">
        <v>5193</v>
      </c>
    </row>
    <row r="5759" spans="1:5">
      <c r="A5759" s="4" t="s">
        <v>1234</v>
      </c>
      <c r="B5759" s="5" t="n">
        <v>3180</v>
      </c>
    </row>
    <row r="5760" spans="1:5">
      <c r="A5760" s="4" t="s">
        <v>1677</v>
      </c>
    </row>
    <row r="5761" spans="1:5">
      <c r="A5761" s="3" t="s">
        <v>1227</v>
      </c>
    </row>
    <row r="5762" spans="1:5">
      <c r="A5762" s="4" t="s">
        <v>1228</v>
      </c>
      <c r="B5762" s="5" t="n">
        <v>0</v>
      </c>
    </row>
    <row r="5763" spans="1:5">
      <c r="A5763" s="3" t="s">
        <v>1229</v>
      </c>
    </row>
    <row r="5764" spans="1:5">
      <c r="A5764" s="4" t="s">
        <v>32</v>
      </c>
      <c r="B5764" s="5" t="n">
        <v>832</v>
      </c>
    </row>
    <row r="5765" spans="1:5">
      <c r="A5765" s="4" t="s">
        <v>1230</v>
      </c>
      <c r="B5765" s="5" t="n">
        <v>3849</v>
      </c>
    </row>
    <row r="5766" spans="1:5">
      <c r="A5766" s="4" t="s">
        <v>1231</v>
      </c>
      <c r="B5766" s="5" t="n">
        <v>4240</v>
      </c>
    </row>
    <row r="5767" spans="1:5">
      <c r="A5767" s="4" t="s">
        <v>1232</v>
      </c>
      <c r="B5767" s="5" t="n">
        <v>0</v>
      </c>
    </row>
    <row r="5768" spans="1:5">
      <c r="A5768" s="3" t="s">
        <v>1233</v>
      </c>
    </row>
    <row r="5769" spans="1:5">
      <c r="A5769" s="4" t="s">
        <v>32</v>
      </c>
      <c r="B5769" s="5" t="n">
        <v>832</v>
      </c>
    </row>
    <row r="5770" spans="1:5">
      <c r="A5770" s="4" t="s">
        <v>1230</v>
      </c>
      <c r="B5770" s="5" t="n">
        <v>8089</v>
      </c>
    </row>
    <row r="5771" spans="1:5">
      <c r="A5771" s="4" t="s">
        <v>120</v>
      </c>
      <c r="B5771" s="5" t="n">
        <v>8921</v>
      </c>
    </row>
    <row r="5772" spans="1:5">
      <c r="A5772" s="4" t="s">
        <v>1234</v>
      </c>
      <c r="B5772" s="5" t="n">
        <v>4401</v>
      </c>
    </row>
    <row r="5773" spans="1:5">
      <c r="A5773" s="4" t="s">
        <v>1678</v>
      </c>
    </row>
    <row r="5774" spans="1:5">
      <c r="A5774" s="3" t="s">
        <v>1227</v>
      </c>
    </row>
    <row r="5775" spans="1:5">
      <c r="A5775" s="4" t="s">
        <v>1228</v>
      </c>
      <c r="B5775" s="5" t="n">
        <v>0</v>
      </c>
    </row>
    <row r="5776" spans="1:5">
      <c r="A5776" s="3" t="s">
        <v>1229</v>
      </c>
    </row>
    <row r="5777" spans="1:5">
      <c r="A5777" s="4" t="s">
        <v>32</v>
      </c>
      <c r="B5777" s="5" t="n">
        <v>1500</v>
      </c>
    </row>
    <row r="5778" spans="1:5">
      <c r="A5778" s="4" t="s">
        <v>1230</v>
      </c>
      <c r="B5778" s="5" t="n">
        <v>33747</v>
      </c>
    </row>
    <row r="5779" spans="1:5">
      <c r="A5779" s="4" t="s">
        <v>1231</v>
      </c>
      <c r="B5779" s="5" t="n">
        <v>0</v>
      </c>
    </row>
    <row r="5780" spans="1:5">
      <c r="A5780" s="4" t="s">
        <v>1232</v>
      </c>
      <c r="B5780" s="5" t="n">
        <v>0</v>
      </c>
    </row>
    <row r="5781" spans="1:5">
      <c r="A5781" s="3" t="s">
        <v>1233</v>
      </c>
    </row>
    <row r="5782" spans="1:5">
      <c r="A5782" s="4" t="s">
        <v>32</v>
      </c>
      <c r="B5782" s="5" t="n">
        <v>1500</v>
      </c>
    </row>
    <row r="5783" spans="1:5">
      <c r="A5783" s="4" t="s">
        <v>1230</v>
      </c>
      <c r="B5783" s="5" t="n">
        <v>33747</v>
      </c>
    </row>
    <row r="5784" spans="1:5">
      <c r="A5784" s="4" t="s">
        <v>120</v>
      </c>
      <c r="B5784" s="5" t="n">
        <v>35247</v>
      </c>
    </row>
    <row r="5785" spans="1:5">
      <c r="A5785" s="4" t="s">
        <v>1234</v>
      </c>
      <c r="B5785" s="5" t="n">
        <v>6960</v>
      </c>
    </row>
    <row r="5786" spans="1:5">
      <c r="A5786" s="4" t="s">
        <v>1679</v>
      </c>
    </row>
    <row r="5787" spans="1:5">
      <c r="A5787" s="3" t="s">
        <v>1227</v>
      </c>
    </row>
    <row r="5788" spans="1:5">
      <c r="A5788" s="4" t="s">
        <v>1228</v>
      </c>
      <c r="B5788" s="5" t="n">
        <v>0</v>
      </c>
    </row>
    <row r="5789" spans="1:5">
      <c r="A5789" s="3" t="s">
        <v>1229</v>
      </c>
    </row>
    <row r="5790" spans="1:5">
      <c r="A5790" s="4" t="s">
        <v>32</v>
      </c>
      <c r="B5790" s="5" t="n">
        <v>250</v>
      </c>
    </row>
    <row r="5791" spans="1:5">
      <c r="A5791" s="4" t="s">
        <v>1230</v>
      </c>
      <c r="B5791" s="5" t="n">
        <v>3797</v>
      </c>
    </row>
    <row r="5792" spans="1:5">
      <c r="A5792" s="4" t="s">
        <v>1231</v>
      </c>
      <c r="B5792" s="5" t="n">
        <v>0</v>
      </c>
    </row>
    <row r="5793" spans="1:5">
      <c r="A5793" s="4" t="s">
        <v>1232</v>
      </c>
      <c r="B5793" s="5" t="n">
        <v>0</v>
      </c>
    </row>
    <row r="5794" spans="1:5">
      <c r="A5794" s="3" t="s">
        <v>1233</v>
      </c>
    </row>
    <row r="5795" spans="1:5">
      <c r="A5795" s="4" t="s">
        <v>32</v>
      </c>
      <c r="B5795" s="5" t="n">
        <v>250</v>
      </c>
    </row>
    <row r="5796" spans="1:5">
      <c r="A5796" s="4" t="s">
        <v>1230</v>
      </c>
      <c r="B5796" s="5" t="n">
        <v>3797</v>
      </c>
    </row>
    <row r="5797" spans="1:5">
      <c r="A5797" s="4" t="s">
        <v>120</v>
      </c>
      <c r="B5797" s="5" t="n">
        <v>4047</v>
      </c>
    </row>
    <row r="5798" spans="1:5">
      <c r="A5798" s="4" t="s">
        <v>1234</v>
      </c>
      <c r="B5798" s="5" t="n">
        <v>783</v>
      </c>
    </row>
    <row r="5799" spans="1:5">
      <c r="A5799" s="4" t="s">
        <v>1680</v>
      </c>
    </row>
    <row r="5800" spans="1:5">
      <c r="A5800" s="3" t="s">
        <v>1227</v>
      </c>
    </row>
    <row r="5801" spans="1:5">
      <c r="A5801" s="4" t="s">
        <v>1228</v>
      </c>
      <c r="B5801" s="5" t="n">
        <v>0</v>
      </c>
    </row>
    <row r="5802" spans="1:5">
      <c r="A5802" s="3" t="s">
        <v>1229</v>
      </c>
    </row>
    <row r="5803" spans="1:5">
      <c r="A5803" s="4" t="s">
        <v>32</v>
      </c>
      <c r="B5803" s="5" t="n">
        <v>500</v>
      </c>
    </row>
    <row r="5804" spans="1:5">
      <c r="A5804" s="4" t="s">
        <v>1230</v>
      </c>
      <c r="B5804" s="5" t="n">
        <v>10058</v>
      </c>
    </row>
    <row r="5805" spans="1:5">
      <c r="A5805" s="4" t="s">
        <v>1231</v>
      </c>
      <c r="B5805" s="5" t="n">
        <v>0</v>
      </c>
    </row>
    <row r="5806" spans="1:5">
      <c r="A5806" s="4" t="s">
        <v>1232</v>
      </c>
      <c r="B5806" s="5" t="n">
        <v>0</v>
      </c>
    </row>
    <row r="5807" spans="1:5">
      <c r="A5807" s="3" t="s">
        <v>1233</v>
      </c>
    </row>
    <row r="5808" spans="1:5">
      <c r="A5808" s="4" t="s">
        <v>32</v>
      </c>
      <c r="B5808" s="5" t="n">
        <v>500</v>
      </c>
    </row>
    <row r="5809" spans="1:5">
      <c r="A5809" s="4" t="s">
        <v>1230</v>
      </c>
      <c r="B5809" s="5" t="n">
        <v>10058</v>
      </c>
    </row>
    <row r="5810" spans="1:5">
      <c r="A5810" s="4" t="s">
        <v>120</v>
      </c>
      <c r="B5810" s="5" t="n">
        <v>10558</v>
      </c>
    </row>
    <row r="5811" spans="1:5">
      <c r="A5811" s="4" t="s">
        <v>1234</v>
      </c>
      <c r="B5811" s="5" t="n">
        <v>2074</v>
      </c>
    </row>
    <row r="5812" spans="1:5">
      <c r="A5812" s="4" t="s">
        <v>1681</v>
      </c>
    </row>
    <row r="5813" spans="1:5">
      <c r="A5813" s="3" t="s">
        <v>1227</v>
      </c>
    </row>
    <row r="5814" spans="1:5">
      <c r="A5814" s="4" t="s">
        <v>1228</v>
      </c>
      <c r="B5814" s="5" t="n">
        <v>0</v>
      </c>
    </row>
    <row r="5815" spans="1:5">
      <c r="A5815" s="3" t="s">
        <v>1229</v>
      </c>
    </row>
    <row r="5816" spans="1:5">
      <c r="A5816" s="4" t="s">
        <v>32</v>
      </c>
      <c r="B5816" s="5" t="n">
        <v>188</v>
      </c>
    </row>
    <row r="5817" spans="1:5">
      <c r="A5817" s="4" t="s">
        <v>1230</v>
      </c>
      <c r="B5817" s="5" t="n">
        <v>5962</v>
      </c>
    </row>
    <row r="5818" spans="1:5">
      <c r="A5818" s="4" t="s">
        <v>1231</v>
      </c>
      <c r="B5818" s="5" t="n">
        <v>263</v>
      </c>
    </row>
    <row r="5819" spans="1:5">
      <c r="A5819" s="4" t="s">
        <v>1232</v>
      </c>
      <c r="B5819" s="5" t="n">
        <v>0</v>
      </c>
    </row>
    <row r="5820" spans="1:5">
      <c r="A5820" s="3" t="s">
        <v>1233</v>
      </c>
    </row>
    <row r="5821" spans="1:5">
      <c r="A5821" s="4" t="s">
        <v>32</v>
      </c>
      <c r="B5821" s="5" t="n">
        <v>192</v>
      </c>
    </row>
    <row r="5822" spans="1:5">
      <c r="A5822" s="4" t="s">
        <v>1230</v>
      </c>
      <c r="B5822" s="5" t="n">
        <v>6221</v>
      </c>
    </row>
    <row r="5823" spans="1:5">
      <c r="A5823" s="4" t="s">
        <v>120</v>
      </c>
      <c r="B5823" s="5" t="n">
        <v>6413</v>
      </c>
    </row>
    <row r="5824" spans="1:5">
      <c r="A5824" s="4" t="s">
        <v>1234</v>
      </c>
      <c r="B5824" s="5" t="n">
        <v>531</v>
      </c>
    </row>
    <row r="5825" spans="1:5">
      <c r="A5825" s="4" t="s">
        <v>1682</v>
      </c>
    </row>
    <row r="5826" spans="1:5">
      <c r="A5826" s="3" t="s">
        <v>1227</v>
      </c>
    </row>
    <row r="5827" spans="1:5">
      <c r="A5827" s="4" t="s">
        <v>1228</v>
      </c>
      <c r="B5827" s="5" t="n">
        <v>0</v>
      </c>
    </row>
    <row r="5828" spans="1:5">
      <c r="A5828" s="3" t="s">
        <v>1229</v>
      </c>
    </row>
    <row r="5829" spans="1:5">
      <c r="A5829" s="4" t="s">
        <v>32</v>
      </c>
      <c r="B5829" s="5" t="n">
        <v>750</v>
      </c>
    </row>
    <row r="5830" spans="1:5">
      <c r="A5830" s="4" t="s">
        <v>1230</v>
      </c>
      <c r="B5830" s="5" t="n">
        <v>7669</v>
      </c>
    </row>
    <row r="5831" spans="1:5">
      <c r="A5831" s="4" t="s">
        <v>1231</v>
      </c>
      <c r="B5831" s="5" t="n">
        <v>148</v>
      </c>
    </row>
    <row r="5832" spans="1:5">
      <c r="A5832" s="4" t="s">
        <v>1232</v>
      </c>
      <c r="B5832" s="5" t="n">
        <v>0</v>
      </c>
    </row>
    <row r="5833" spans="1:5">
      <c r="A5833" s="3" t="s">
        <v>1233</v>
      </c>
    </row>
    <row r="5834" spans="1:5">
      <c r="A5834" s="4" t="s">
        <v>32</v>
      </c>
      <c r="B5834" s="5" t="n">
        <v>750</v>
      </c>
    </row>
    <row r="5835" spans="1:5">
      <c r="A5835" s="4" t="s">
        <v>1230</v>
      </c>
      <c r="B5835" s="5" t="n">
        <v>7817</v>
      </c>
    </row>
    <row r="5836" spans="1:5">
      <c r="A5836" s="4" t="s">
        <v>120</v>
      </c>
      <c r="B5836" s="5" t="n">
        <v>8567</v>
      </c>
    </row>
    <row r="5837" spans="1:5">
      <c r="A5837" s="4" t="s">
        <v>1234</v>
      </c>
      <c r="B5837" s="5" t="n">
        <v>1955</v>
      </c>
    </row>
    <row r="5838" spans="1:5">
      <c r="A5838" s="4" t="s">
        <v>1683</v>
      </c>
    </row>
    <row r="5839" spans="1:5">
      <c r="A5839" s="3" t="s">
        <v>1227</v>
      </c>
    </row>
    <row r="5840" spans="1:5">
      <c r="A5840" s="4" t="s">
        <v>1228</v>
      </c>
      <c r="B5840" s="5" t="n">
        <v>0</v>
      </c>
    </row>
    <row r="5841" spans="1:5">
      <c r="A5841" s="3" t="s">
        <v>1229</v>
      </c>
    </row>
    <row r="5842" spans="1:5">
      <c r="A5842" s="4" t="s">
        <v>32</v>
      </c>
      <c r="B5842" s="5" t="n">
        <v>700</v>
      </c>
    </row>
    <row r="5843" spans="1:5">
      <c r="A5843" s="4" t="s">
        <v>1230</v>
      </c>
      <c r="B5843" s="5" t="n">
        <v>7461</v>
      </c>
    </row>
    <row r="5844" spans="1:5">
      <c r="A5844" s="4" t="s">
        <v>1231</v>
      </c>
      <c r="B5844" s="5" t="n">
        <v>95</v>
      </c>
    </row>
    <row r="5845" spans="1:5">
      <c r="A5845" s="4" t="s">
        <v>1232</v>
      </c>
      <c r="B5845" s="5" t="n">
        <v>0</v>
      </c>
    </row>
    <row r="5846" spans="1:5">
      <c r="A5846" s="3" t="s">
        <v>1233</v>
      </c>
    </row>
    <row r="5847" spans="1:5">
      <c r="A5847" s="4" t="s">
        <v>32</v>
      </c>
      <c r="B5847" s="5" t="n">
        <v>712</v>
      </c>
    </row>
    <row r="5848" spans="1:5">
      <c r="A5848" s="4" t="s">
        <v>1230</v>
      </c>
      <c r="B5848" s="5" t="n">
        <v>7544</v>
      </c>
    </row>
    <row r="5849" spans="1:5">
      <c r="A5849" s="4" t="s">
        <v>120</v>
      </c>
      <c r="B5849" s="5" t="n">
        <v>8256</v>
      </c>
    </row>
    <row r="5850" spans="1:5">
      <c r="A5850" s="4" t="s">
        <v>1234</v>
      </c>
      <c r="B5850" s="5" t="n">
        <v>1873</v>
      </c>
    </row>
    <row r="5851" spans="1:5">
      <c r="A5851" s="4" t="s">
        <v>1684</v>
      </c>
    </row>
    <row r="5852" spans="1:5">
      <c r="A5852" s="3" t="s">
        <v>1227</v>
      </c>
    </row>
    <row r="5853" spans="1:5">
      <c r="A5853" s="4" t="s">
        <v>1228</v>
      </c>
      <c r="B5853" s="5" t="n">
        <v>0</v>
      </c>
    </row>
    <row r="5854" spans="1:5">
      <c r="A5854" s="3" t="s">
        <v>1229</v>
      </c>
    </row>
    <row r="5855" spans="1:5">
      <c r="A5855" s="4" t="s">
        <v>32</v>
      </c>
      <c r="B5855" s="5" t="n">
        <v>2615</v>
      </c>
    </row>
    <row r="5856" spans="1:5">
      <c r="A5856" s="4" t="s">
        <v>1230</v>
      </c>
      <c r="B5856" s="5" t="n">
        <v>35545</v>
      </c>
    </row>
    <row r="5857" spans="1:5">
      <c r="A5857" s="4" t="s">
        <v>1231</v>
      </c>
      <c r="B5857" s="5" t="n">
        <v>508</v>
      </c>
    </row>
    <row r="5858" spans="1:5">
      <c r="A5858" s="4" t="s">
        <v>1232</v>
      </c>
      <c r="B5858" s="5" t="n">
        <v>0</v>
      </c>
    </row>
    <row r="5859" spans="1:5">
      <c r="A5859" s="3" t="s">
        <v>1233</v>
      </c>
    </row>
    <row r="5860" spans="1:5">
      <c r="A5860" s="4" t="s">
        <v>32</v>
      </c>
      <c r="B5860" s="5" t="n">
        <v>2631</v>
      </c>
    </row>
    <row r="5861" spans="1:5">
      <c r="A5861" s="4" t="s">
        <v>1230</v>
      </c>
      <c r="B5861" s="5" t="n">
        <v>36037</v>
      </c>
    </row>
    <row r="5862" spans="1:5">
      <c r="A5862" s="4" t="s">
        <v>120</v>
      </c>
      <c r="B5862" s="5" t="n">
        <v>38668</v>
      </c>
    </row>
    <row r="5863" spans="1:5">
      <c r="A5863" s="4" t="s">
        <v>1234</v>
      </c>
      <c r="B5863" s="5" t="n">
        <v>2970</v>
      </c>
    </row>
    <row r="5864" spans="1:5">
      <c r="A5864" s="4" t="s">
        <v>1685</v>
      </c>
    </row>
    <row r="5865" spans="1:5">
      <c r="A5865" s="3" t="s">
        <v>1227</v>
      </c>
    </row>
    <row r="5866" spans="1:5">
      <c r="A5866" s="4" t="s">
        <v>1228</v>
      </c>
      <c r="B5866" s="5" t="n">
        <v>0</v>
      </c>
    </row>
    <row r="5867" spans="1:5">
      <c r="A5867" s="3" t="s">
        <v>1229</v>
      </c>
    </row>
    <row r="5868" spans="1:5">
      <c r="A5868" s="4" t="s">
        <v>32</v>
      </c>
      <c r="B5868" s="5" t="n">
        <v>800</v>
      </c>
    </row>
    <row r="5869" spans="1:5">
      <c r="A5869" s="4" t="s">
        <v>1230</v>
      </c>
      <c r="B5869" s="5" t="n">
        <v>8388</v>
      </c>
    </row>
    <row r="5870" spans="1:5">
      <c r="A5870" s="4" t="s">
        <v>1231</v>
      </c>
      <c r="B5870" s="5" t="n">
        <v>408</v>
      </c>
    </row>
    <row r="5871" spans="1:5">
      <c r="A5871" s="4" t="s">
        <v>1232</v>
      </c>
      <c r="B5871" s="5" t="n">
        <v>0</v>
      </c>
    </row>
    <row r="5872" spans="1:5">
      <c r="A5872" s="3" t="s">
        <v>1233</v>
      </c>
    </row>
    <row r="5873" spans="1:5">
      <c r="A5873" s="4" t="s">
        <v>32</v>
      </c>
      <c r="B5873" s="5" t="n">
        <v>805</v>
      </c>
    </row>
    <row r="5874" spans="1:5">
      <c r="A5874" s="4" t="s">
        <v>1230</v>
      </c>
      <c r="B5874" s="5" t="n">
        <v>8791</v>
      </c>
    </row>
    <row r="5875" spans="1:5">
      <c r="A5875" s="4" t="s">
        <v>120</v>
      </c>
      <c r="B5875" s="5" t="n">
        <v>9596</v>
      </c>
    </row>
    <row r="5876" spans="1:5">
      <c r="A5876" s="4" t="s">
        <v>1234</v>
      </c>
      <c r="B5876" s="5" t="n">
        <v>2245</v>
      </c>
    </row>
    <row r="5877" spans="1:5">
      <c r="A5877" s="4" t="s">
        <v>1686</v>
      </c>
    </row>
    <row r="5878" spans="1:5">
      <c r="A5878" s="3" t="s">
        <v>1227</v>
      </c>
    </row>
    <row r="5879" spans="1:5">
      <c r="A5879" s="4" t="s">
        <v>1228</v>
      </c>
      <c r="B5879" s="5" t="n">
        <v>0</v>
      </c>
    </row>
    <row r="5880" spans="1:5">
      <c r="A5880" s="3" t="s">
        <v>1229</v>
      </c>
    </row>
    <row r="5881" spans="1:5">
      <c r="A5881" s="4" t="s">
        <v>32</v>
      </c>
      <c r="B5881" s="5" t="n">
        <v>650</v>
      </c>
    </row>
    <row r="5882" spans="1:5">
      <c r="A5882" s="4" t="s">
        <v>1230</v>
      </c>
      <c r="B5882" s="5" t="n">
        <v>18396</v>
      </c>
    </row>
    <row r="5883" spans="1:5">
      <c r="A5883" s="4" t="s">
        <v>1231</v>
      </c>
      <c r="B5883" s="5" t="n">
        <v>374</v>
      </c>
    </row>
    <row r="5884" spans="1:5">
      <c r="A5884" s="4" t="s">
        <v>1232</v>
      </c>
      <c r="B5884" s="5" t="n">
        <v>0</v>
      </c>
    </row>
    <row r="5885" spans="1:5">
      <c r="A5885" s="3" t="s">
        <v>1233</v>
      </c>
    </row>
    <row r="5886" spans="1:5">
      <c r="A5886" s="4" t="s">
        <v>32</v>
      </c>
      <c r="B5886" s="5" t="n">
        <v>664</v>
      </c>
    </row>
    <row r="5887" spans="1:5">
      <c r="A5887" s="4" t="s">
        <v>1230</v>
      </c>
      <c r="B5887" s="5" t="n">
        <v>18756</v>
      </c>
    </row>
    <row r="5888" spans="1:5">
      <c r="A5888" s="4" t="s">
        <v>120</v>
      </c>
      <c r="B5888" s="5" t="n">
        <v>19420</v>
      </c>
    </row>
    <row r="5889" spans="1:5">
      <c r="A5889" s="4" t="s">
        <v>1234</v>
      </c>
      <c r="B5889" s="5" t="n">
        <v>4726</v>
      </c>
    </row>
    <row r="5890" spans="1:5">
      <c r="A5890" s="4" t="s">
        <v>1687</v>
      </c>
    </row>
    <row r="5891" spans="1:5">
      <c r="A5891" s="3" t="s">
        <v>1227</v>
      </c>
    </row>
    <row r="5892" spans="1:5">
      <c r="A5892" s="4" t="s">
        <v>1228</v>
      </c>
      <c r="B5892" s="5" t="n">
        <v>0</v>
      </c>
    </row>
    <row r="5893" spans="1:5">
      <c r="A5893" s="3" t="s">
        <v>1229</v>
      </c>
    </row>
    <row r="5894" spans="1:5">
      <c r="A5894" s="4" t="s">
        <v>32</v>
      </c>
      <c r="B5894" s="5" t="n">
        <v>3900</v>
      </c>
    </row>
    <row r="5895" spans="1:5">
      <c r="A5895" s="4" t="s">
        <v>1230</v>
      </c>
      <c r="B5895" s="5" t="n">
        <v>41140</v>
      </c>
    </row>
    <row r="5896" spans="1:5">
      <c r="A5896" s="4" t="s">
        <v>1231</v>
      </c>
      <c r="B5896" s="5" t="n">
        <v>0</v>
      </c>
    </row>
    <row r="5897" spans="1:5">
      <c r="A5897" s="4" t="s">
        <v>1232</v>
      </c>
      <c r="B5897" s="5" t="n">
        <v>0</v>
      </c>
    </row>
    <row r="5898" spans="1:5">
      <c r="A5898" s="3" t="s">
        <v>1233</v>
      </c>
    </row>
    <row r="5899" spans="1:5">
      <c r="A5899" s="4" t="s">
        <v>32</v>
      </c>
      <c r="B5899" s="5" t="n">
        <v>3900</v>
      </c>
    </row>
    <row r="5900" spans="1:5">
      <c r="A5900" s="4" t="s">
        <v>1230</v>
      </c>
      <c r="B5900" s="5" t="n">
        <v>41140</v>
      </c>
    </row>
    <row r="5901" spans="1:5">
      <c r="A5901" s="4" t="s">
        <v>120</v>
      </c>
      <c r="B5901" s="5" t="n">
        <v>45040</v>
      </c>
    </row>
    <row r="5902" spans="1:5">
      <c r="A5902" s="4" t="s">
        <v>1234</v>
      </c>
      <c r="B5902" s="5" t="n">
        <v>8485</v>
      </c>
    </row>
    <row r="5903" spans="1:5">
      <c r="A5903" s="4" t="s">
        <v>1688</v>
      </c>
    </row>
    <row r="5904" spans="1:5">
      <c r="A5904" s="3" t="s">
        <v>1227</v>
      </c>
    </row>
    <row r="5905" spans="1:5">
      <c r="A5905" s="4" t="s">
        <v>1228</v>
      </c>
      <c r="B5905" s="5" t="n">
        <v>0</v>
      </c>
    </row>
    <row r="5906" spans="1:5">
      <c r="A5906" s="3" t="s">
        <v>1229</v>
      </c>
    </row>
    <row r="5907" spans="1:5">
      <c r="A5907" s="4" t="s">
        <v>32</v>
      </c>
      <c r="B5907" s="5" t="n">
        <v>1150</v>
      </c>
    </row>
    <row r="5908" spans="1:5">
      <c r="A5908" s="4" t="s">
        <v>1230</v>
      </c>
      <c r="B5908" s="5" t="n">
        <v>22436</v>
      </c>
    </row>
    <row r="5909" spans="1:5">
      <c r="A5909" s="4" t="s">
        <v>1231</v>
      </c>
      <c r="B5909" s="5" t="n">
        <v>0</v>
      </c>
    </row>
    <row r="5910" spans="1:5">
      <c r="A5910" s="4" t="s">
        <v>1232</v>
      </c>
      <c r="B5910" s="5" t="n">
        <v>0</v>
      </c>
    </row>
    <row r="5911" spans="1:5">
      <c r="A5911" s="3" t="s">
        <v>1233</v>
      </c>
    </row>
    <row r="5912" spans="1:5">
      <c r="A5912" s="4" t="s">
        <v>32</v>
      </c>
      <c r="B5912" s="5" t="n">
        <v>1150</v>
      </c>
    </row>
    <row r="5913" spans="1:5">
      <c r="A5913" s="4" t="s">
        <v>1230</v>
      </c>
      <c r="B5913" s="5" t="n">
        <v>22436</v>
      </c>
    </row>
    <row r="5914" spans="1:5">
      <c r="A5914" s="4" t="s">
        <v>120</v>
      </c>
      <c r="B5914" s="5" t="n">
        <v>23586</v>
      </c>
    </row>
    <row r="5915" spans="1:5">
      <c r="A5915" s="4" t="s">
        <v>1234</v>
      </c>
      <c r="B5915" s="5" t="n">
        <v>4627</v>
      </c>
    </row>
    <row r="5916" spans="1:5">
      <c r="A5916" s="4" t="s">
        <v>1689</v>
      </c>
    </row>
    <row r="5917" spans="1:5">
      <c r="A5917" s="3" t="s">
        <v>1227</v>
      </c>
    </row>
    <row r="5918" spans="1:5">
      <c r="A5918" s="4" t="s">
        <v>1228</v>
      </c>
      <c r="B5918" s="5" t="n">
        <v>0</v>
      </c>
    </row>
    <row r="5919" spans="1:5">
      <c r="A5919" s="3" t="s">
        <v>1229</v>
      </c>
    </row>
    <row r="5920" spans="1:5">
      <c r="A5920" s="4" t="s">
        <v>32</v>
      </c>
      <c r="B5920" s="5" t="n">
        <v>300</v>
      </c>
    </row>
    <row r="5921" spans="1:5">
      <c r="A5921" s="4" t="s">
        <v>1230</v>
      </c>
      <c r="B5921" s="5" t="n">
        <v>975</v>
      </c>
    </row>
    <row r="5922" spans="1:5">
      <c r="A5922" s="4" t="s">
        <v>1231</v>
      </c>
      <c r="B5922" s="5" t="n">
        <v>0</v>
      </c>
    </row>
    <row r="5923" spans="1:5">
      <c r="A5923" s="4" t="s">
        <v>1232</v>
      </c>
      <c r="B5923" s="5" t="n">
        <v>0</v>
      </c>
    </row>
    <row r="5924" spans="1:5">
      <c r="A5924" s="3" t="s">
        <v>1233</v>
      </c>
    </row>
    <row r="5925" spans="1:5">
      <c r="A5925" s="4" t="s">
        <v>32</v>
      </c>
      <c r="B5925" s="5" t="n">
        <v>300</v>
      </c>
    </row>
    <row r="5926" spans="1:5">
      <c r="A5926" s="4" t="s">
        <v>1230</v>
      </c>
      <c r="B5926" s="5" t="n">
        <v>975</v>
      </c>
    </row>
    <row r="5927" spans="1:5">
      <c r="A5927" s="4" t="s">
        <v>120</v>
      </c>
      <c r="B5927" s="5" t="n">
        <v>1275</v>
      </c>
    </row>
    <row r="5928" spans="1:5">
      <c r="A5928" s="4" t="s">
        <v>1234</v>
      </c>
      <c r="B5928" s="5" t="n">
        <v>201</v>
      </c>
    </row>
    <row r="5929" spans="1:5">
      <c r="A5929" s="4" t="s">
        <v>1690</v>
      </c>
    </row>
    <row r="5930" spans="1:5">
      <c r="A5930" s="3" t="s">
        <v>1227</v>
      </c>
    </row>
    <row r="5931" spans="1:5">
      <c r="A5931" s="4" t="s">
        <v>1228</v>
      </c>
      <c r="B5931" s="5" t="n">
        <v>0</v>
      </c>
    </row>
    <row r="5932" spans="1:5">
      <c r="A5932" s="3" t="s">
        <v>1229</v>
      </c>
    </row>
    <row r="5933" spans="1:5">
      <c r="A5933" s="4" t="s">
        <v>32</v>
      </c>
      <c r="B5933" s="5" t="n">
        <v>120</v>
      </c>
    </row>
    <row r="5934" spans="1:5">
      <c r="A5934" s="4" t="s">
        <v>1230</v>
      </c>
      <c r="B5934" s="5" t="n">
        <v>4014</v>
      </c>
    </row>
    <row r="5935" spans="1:5">
      <c r="A5935" s="4" t="s">
        <v>1231</v>
      </c>
      <c r="B5935" s="5" t="n">
        <v>0</v>
      </c>
    </row>
    <row r="5936" spans="1:5">
      <c r="A5936" s="4" t="s">
        <v>1232</v>
      </c>
      <c r="B5936" s="5" t="n">
        <v>0</v>
      </c>
    </row>
    <row r="5937" spans="1:5">
      <c r="A5937" s="3" t="s">
        <v>1233</v>
      </c>
    </row>
    <row r="5938" spans="1:5">
      <c r="A5938" s="4" t="s">
        <v>32</v>
      </c>
      <c r="B5938" s="5" t="n">
        <v>120</v>
      </c>
    </row>
    <row r="5939" spans="1:5">
      <c r="A5939" s="4" t="s">
        <v>1230</v>
      </c>
      <c r="B5939" s="5" t="n">
        <v>4014</v>
      </c>
    </row>
    <row r="5940" spans="1:5">
      <c r="A5940" s="4" t="s">
        <v>120</v>
      </c>
      <c r="B5940" s="5" t="n">
        <v>4134</v>
      </c>
    </row>
    <row r="5941" spans="1:5">
      <c r="A5941" s="4" t="s">
        <v>1234</v>
      </c>
      <c r="B5941" s="5" t="n">
        <v>828</v>
      </c>
    </row>
    <row r="5942" spans="1:5">
      <c r="A5942" s="4" t="s">
        <v>1691</v>
      </c>
    </row>
    <row r="5943" spans="1:5">
      <c r="A5943" s="3" t="s">
        <v>1227</v>
      </c>
    </row>
    <row r="5944" spans="1:5">
      <c r="A5944" s="4" t="s">
        <v>1228</v>
      </c>
      <c r="B5944" s="5" t="n">
        <v>0</v>
      </c>
    </row>
    <row r="5945" spans="1:5">
      <c r="A5945" s="3" t="s">
        <v>1229</v>
      </c>
    </row>
    <row r="5946" spans="1:5">
      <c r="A5946" s="4" t="s">
        <v>32</v>
      </c>
      <c r="B5946" s="5" t="n">
        <v>1400</v>
      </c>
    </row>
    <row r="5947" spans="1:5">
      <c r="A5947" s="4" t="s">
        <v>1230</v>
      </c>
      <c r="B5947" s="5" t="n">
        <v>35168</v>
      </c>
    </row>
    <row r="5948" spans="1:5">
      <c r="A5948" s="4" t="s">
        <v>1231</v>
      </c>
      <c r="B5948" s="5" t="n">
        <v>0</v>
      </c>
    </row>
    <row r="5949" spans="1:5">
      <c r="A5949" s="4" t="s">
        <v>1232</v>
      </c>
      <c r="B5949" s="5" t="n">
        <v>0</v>
      </c>
    </row>
    <row r="5950" spans="1:5">
      <c r="A5950" s="3" t="s">
        <v>1233</v>
      </c>
    </row>
    <row r="5951" spans="1:5">
      <c r="A5951" s="4" t="s">
        <v>32</v>
      </c>
      <c r="B5951" s="5" t="n">
        <v>1400</v>
      </c>
    </row>
    <row r="5952" spans="1:5">
      <c r="A5952" s="4" t="s">
        <v>1230</v>
      </c>
      <c r="B5952" s="5" t="n">
        <v>35168</v>
      </c>
    </row>
    <row r="5953" spans="1:5">
      <c r="A5953" s="4" t="s">
        <v>120</v>
      </c>
      <c r="B5953" s="5" t="n">
        <v>36568</v>
      </c>
    </row>
    <row r="5954" spans="1:5">
      <c r="A5954" s="4" t="s">
        <v>1234</v>
      </c>
      <c r="B5954" s="5" t="n">
        <v>7253</v>
      </c>
    </row>
    <row r="5955" spans="1:5">
      <c r="A5955" s="4" t="s">
        <v>1692</v>
      </c>
    </row>
    <row r="5956" spans="1:5">
      <c r="A5956" s="3" t="s">
        <v>1227</v>
      </c>
    </row>
    <row r="5957" spans="1:5">
      <c r="A5957" s="4" t="s">
        <v>1228</v>
      </c>
      <c r="B5957" s="5" t="n">
        <v>0</v>
      </c>
    </row>
    <row r="5958" spans="1:5">
      <c r="A5958" s="3" t="s">
        <v>1229</v>
      </c>
    </row>
    <row r="5959" spans="1:5">
      <c r="A5959" s="4" t="s">
        <v>32</v>
      </c>
      <c r="B5959" s="5" t="n">
        <v>1365</v>
      </c>
    </row>
    <row r="5960" spans="1:5">
      <c r="A5960" s="4" t="s">
        <v>1230</v>
      </c>
      <c r="B5960" s="5" t="n">
        <v>9581</v>
      </c>
    </row>
    <row r="5961" spans="1:5">
      <c r="A5961" s="4" t="s">
        <v>1231</v>
      </c>
      <c r="B5961" s="5" t="n">
        <v>1234</v>
      </c>
    </row>
    <row r="5962" spans="1:5">
      <c r="A5962" s="4" t="s">
        <v>1232</v>
      </c>
      <c r="B5962" s="5" t="n">
        <v>0</v>
      </c>
    </row>
    <row r="5963" spans="1:5">
      <c r="A5963" s="3" t="s">
        <v>1233</v>
      </c>
    </row>
    <row r="5964" spans="1:5">
      <c r="A5964" s="4" t="s">
        <v>32</v>
      </c>
      <c r="B5964" s="5" t="n">
        <v>1365</v>
      </c>
    </row>
    <row r="5965" spans="1:5">
      <c r="A5965" s="4" t="s">
        <v>1230</v>
      </c>
      <c r="B5965" s="5" t="n">
        <v>10815</v>
      </c>
    </row>
    <row r="5966" spans="1:5">
      <c r="A5966" s="4" t="s">
        <v>120</v>
      </c>
      <c r="B5966" s="5" t="n">
        <v>12180</v>
      </c>
    </row>
    <row r="5967" spans="1:5">
      <c r="A5967" s="4" t="s">
        <v>1234</v>
      </c>
      <c r="B5967" s="5" t="n">
        <v>1351</v>
      </c>
    </row>
    <row r="5968" spans="1:5">
      <c r="A5968" s="4" t="s">
        <v>1693</v>
      </c>
    </row>
    <row r="5969" spans="1:5">
      <c r="A5969" s="3" t="s">
        <v>1227</v>
      </c>
    </row>
    <row r="5970" spans="1:5">
      <c r="A5970" s="4" t="s">
        <v>1228</v>
      </c>
      <c r="B5970" s="5" t="n">
        <v>0</v>
      </c>
    </row>
    <row r="5971" spans="1:5">
      <c r="A5971" s="3" t="s">
        <v>1229</v>
      </c>
    </row>
    <row r="5972" spans="1:5">
      <c r="A5972" s="4" t="s">
        <v>32</v>
      </c>
      <c r="B5972" s="5" t="n">
        <v>68</v>
      </c>
    </row>
    <row r="5973" spans="1:5">
      <c r="A5973" s="4" t="s">
        <v>1230</v>
      </c>
      <c r="B5973" s="5" t="n">
        <v>3452</v>
      </c>
    </row>
    <row r="5974" spans="1:5">
      <c r="A5974" s="4" t="s">
        <v>1231</v>
      </c>
      <c r="B5974" s="5" t="n">
        <v>3184</v>
      </c>
    </row>
    <row r="5975" spans="1:5">
      <c r="A5975" s="4" t="s">
        <v>1232</v>
      </c>
      <c r="B5975" s="5" t="n">
        <v>0</v>
      </c>
    </row>
    <row r="5976" spans="1:5">
      <c r="A5976" s="3" t="s">
        <v>1233</v>
      </c>
    </row>
    <row r="5977" spans="1:5">
      <c r="A5977" s="4" t="s">
        <v>32</v>
      </c>
      <c r="B5977" s="5" t="n">
        <v>68</v>
      </c>
    </row>
    <row r="5978" spans="1:5">
      <c r="A5978" s="4" t="s">
        <v>1230</v>
      </c>
      <c r="B5978" s="5" t="n">
        <v>6636</v>
      </c>
    </row>
    <row r="5979" spans="1:5">
      <c r="A5979" s="4" t="s">
        <v>120</v>
      </c>
      <c r="B5979" s="5" t="n">
        <v>6704</v>
      </c>
    </row>
    <row r="5980" spans="1:5">
      <c r="A5980" s="4" t="s">
        <v>1234</v>
      </c>
      <c r="B5980" s="5" t="n">
        <v>4213</v>
      </c>
    </row>
    <row r="5981" spans="1:5">
      <c r="A5981" s="4" t="s">
        <v>1694</v>
      </c>
    </row>
    <row r="5982" spans="1:5">
      <c r="A5982" s="3" t="s">
        <v>1227</v>
      </c>
    </row>
    <row r="5983" spans="1:5">
      <c r="A5983" s="4" t="s">
        <v>1228</v>
      </c>
      <c r="B5983" s="5" t="n">
        <v>0</v>
      </c>
    </row>
    <row r="5984" spans="1:5">
      <c r="A5984" s="3" t="s">
        <v>1229</v>
      </c>
    </row>
    <row r="5985" spans="1:5">
      <c r="A5985" s="4" t="s">
        <v>32</v>
      </c>
      <c r="B5985" s="5" t="n">
        <v>2300</v>
      </c>
    </row>
    <row r="5986" spans="1:5">
      <c r="A5986" s="4" t="s">
        <v>1230</v>
      </c>
      <c r="B5986" s="5" t="n">
        <v>6245</v>
      </c>
    </row>
    <row r="5987" spans="1:5">
      <c r="A5987" s="4" t="s">
        <v>1231</v>
      </c>
      <c r="B5987" s="5" t="n">
        <v>0</v>
      </c>
    </row>
    <row r="5988" spans="1:5">
      <c r="A5988" s="4" t="s">
        <v>1232</v>
      </c>
      <c r="B5988" s="5" t="n">
        <v>0</v>
      </c>
    </row>
    <row r="5989" spans="1:5">
      <c r="A5989" s="3" t="s">
        <v>1233</v>
      </c>
    </row>
    <row r="5990" spans="1:5">
      <c r="A5990" s="4" t="s">
        <v>32</v>
      </c>
      <c r="B5990" s="5" t="n">
        <v>2300</v>
      </c>
    </row>
    <row r="5991" spans="1:5">
      <c r="A5991" s="4" t="s">
        <v>1230</v>
      </c>
      <c r="B5991" s="5" t="n">
        <v>6245</v>
      </c>
    </row>
    <row r="5992" spans="1:5">
      <c r="A5992" s="4" t="s">
        <v>120</v>
      </c>
      <c r="B5992" s="5" t="n">
        <v>8545</v>
      </c>
    </row>
    <row r="5993" spans="1:5">
      <c r="A5993" s="4" t="s">
        <v>1234</v>
      </c>
      <c r="B5993" s="5" t="n">
        <v>1288</v>
      </c>
    </row>
    <row r="5994" spans="1:5">
      <c r="A5994" s="4" t="s">
        <v>1695</v>
      </c>
    </row>
    <row r="5995" spans="1:5">
      <c r="A5995" s="3" t="s">
        <v>1227</v>
      </c>
    </row>
    <row r="5996" spans="1:5">
      <c r="A5996" s="4" t="s">
        <v>1228</v>
      </c>
      <c r="B5996" s="5" t="n">
        <v>0</v>
      </c>
    </row>
    <row r="5997" spans="1:5">
      <c r="A5997" s="3" t="s">
        <v>1229</v>
      </c>
    </row>
    <row r="5998" spans="1:5">
      <c r="A5998" s="4" t="s">
        <v>32</v>
      </c>
      <c r="B5998" s="5" t="n">
        <v>1600</v>
      </c>
    </row>
    <row r="5999" spans="1:5">
      <c r="A5999" s="4" t="s">
        <v>1230</v>
      </c>
      <c r="B5999" s="5" t="n">
        <v>20377</v>
      </c>
    </row>
    <row r="6000" spans="1:5">
      <c r="A6000" s="4" t="s">
        <v>1231</v>
      </c>
      <c r="B6000" s="5" t="n">
        <v>7461</v>
      </c>
    </row>
    <row r="6001" spans="1:5">
      <c r="A6001" s="4" t="s">
        <v>1232</v>
      </c>
      <c r="B6001" s="5" t="n">
        <v>0</v>
      </c>
    </row>
    <row r="6002" spans="1:5">
      <c r="A6002" s="3" t="s">
        <v>1233</v>
      </c>
    </row>
    <row r="6003" spans="1:5">
      <c r="A6003" s="4" t="s">
        <v>32</v>
      </c>
      <c r="B6003" s="5" t="n">
        <v>1600</v>
      </c>
    </row>
    <row r="6004" spans="1:5">
      <c r="A6004" s="4" t="s">
        <v>1230</v>
      </c>
      <c r="B6004" s="5" t="n">
        <v>27838</v>
      </c>
    </row>
    <row r="6005" spans="1:5">
      <c r="A6005" s="4" t="s">
        <v>120</v>
      </c>
      <c r="B6005" s="5" t="n">
        <v>29438</v>
      </c>
    </row>
    <row r="6006" spans="1:5">
      <c r="A6006" s="4" t="s">
        <v>1234</v>
      </c>
      <c r="B6006" s="5" t="n">
        <v>6073</v>
      </c>
    </row>
    <row r="6007" spans="1:5">
      <c r="A6007" s="4" t="s">
        <v>1696</v>
      </c>
    </row>
    <row r="6008" spans="1:5">
      <c r="A6008" s="3" t="s">
        <v>1227</v>
      </c>
    </row>
    <row r="6009" spans="1:5">
      <c r="A6009" s="4" t="s">
        <v>1228</v>
      </c>
      <c r="B6009" s="5" t="n">
        <v>0</v>
      </c>
    </row>
    <row r="6010" spans="1:5">
      <c r="A6010" s="3" t="s">
        <v>1229</v>
      </c>
    </row>
    <row r="6011" spans="1:5">
      <c r="A6011" s="4" t="s">
        <v>32</v>
      </c>
      <c r="B6011" s="5" t="n">
        <v>191</v>
      </c>
    </row>
    <row r="6012" spans="1:5">
      <c r="A6012" s="4" t="s">
        <v>1230</v>
      </c>
      <c r="B6012" s="5" t="n">
        <v>3632</v>
      </c>
    </row>
    <row r="6013" spans="1:5">
      <c r="A6013" s="4" t="s">
        <v>1231</v>
      </c>
      <c r="B6013" s="5" t="n">
        <v>941</v>
      </c>
    </row>
    <row r="6014" spans="1:5">
      <c r="A6014" s="4" t="s">
        <v>1232</v>
      </c>
      <c r="B6014" s="5" t="n">
        <v>0</v>
      </c>
    </row>
    <row r="6015" spans="1:5">
      <c r="A6015" s="3" t="s">
        <v>1233</v>
      </c>
    </row>
    <row r="6016" spans="1:5">
      <c r="A6016" s="4" t="s">
        <v>32</v>
      </c>
      <c r="B6016" s="5" t="n">
        <v>191</v>
      </c>
    </row>
    <row r="6017" spans="1:5">
      <c r="A6017" s="4" t="s">
        <v>1230</v>
      </c>
      <c r="B6017" s="5" t="n">
        <v>4573</v>
      </c>
    </row>
    <row r="6018" spans="1:5">
      <c r="A6018" s="4" t="s">
        <v>120</v>
      </c>
      <c r="B6018" s="5" t="n">
        <v>4764</v>
      </c>
    </row>
    <row r="6019" spans="1:5">
      <c r="A6019" s="4" t="s">
        <v>1234</v>
      </c>
      <c r="B6019" s="5" t="n">
        <v>2925</v>
      </c>
    </row>
    <row r="6020" spans="1:5">
      <c r="A6020" s="4" t="s">
        <v>1697</v>
      </c>
    </row>
    <row r="6021" spans="1:5">
      <c r="A6021" s="3" t="s">
        <v>1227</v>
      </c>
    </row>
    <row r="6022" spans="1:5">
      <c r="A6022" s="4" t="s">
        <v>1228</v>
      </c>
      <c r="B6022" s="5" t="n">
        <v>0</v>
      </c>
    </row>
    <row r="6023" spans="1:5">
      <c r="A6023" s="3" t="s">
        <v>1229</v>
      </c>
    </row>
    <row r="6024" spans="1:5">
      <c r="A6024" s="4" t="s">
        <v>32</v>
      </c>
      <c r="B6024" s="5" t="n">
        <v>132</v>
      </c>
    </row>
    <row r="6025" spans="1:5">
      <c r="A6025" s="4" t="s">
        <v>1230</v>
      </c>
      <c r="B6025" s="5" t="n">
        <v>2508</v>
      </c>
    </row>
    <row r="6026" spans="1:5">
      <c r="A6026" s="4" t="s">
        <v>1231</v>
      </c>
      <c r="B6026" s="5" t="n">
        <v>1430</v>
      </c>
    </row>
    <row r="6027" spans="1:5">
      <c r="A6027" s="4" t="s">
        <v>1232</v>
      </c>
      <c r="B6027" s="5" t="n">
        <v>0</v>
      </c>
    </row>
    <row r="6028" spans="1:5">
      <c r="A6028" s="3" t="s">
        <v>1233</v>
      </c>
    </row>
    <row r="6029" spans="1:5">
      <c r="A6029" s="4" t="s">
        <v>32</v>
      </c>
      <c r="B6029" s="5" t="n">
        <v>138</v>
      </c>
    </row>
    <row r="6030" spans="1:5">
      <c r="A6030" s="4" t="s">
        <v>1230</v>
      </c>
      <c r="B6030" s="5" t="n">
        <v>3932</v>
      </c>
    </row>
    <row r="6031" spans="1:5">
      <c r="A6031" s="4" t="s">
        <v>120</v>
      </c>
      <c r="B6031" s="5" t="n">
        <v>4070</v>
      </c>
    </row>
    <row r="6032" spans="1:5">
      <c r="A6032" s="4" t="s">
        <v>1234</v>
      </c>
      <c r="B6032" s="7" t="n">
        <v>231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1698</v>
      </c>
      <c r="B1" s="2" t="s">
        <v>1</v>
      </c>
    </row>
    <row r="2" spans="1:2">
      <c r="B2" s="2" t="s">
        <v>316</v>
      </c>
    </row>
    <row r="3" spans="1:2">
      <c r="A3" s="3" t="s">
        <v>1227</v>
      </c>
    </row>
    <row r="4" spans="1:2">
      <c r="A4" s="4" t="s">
        <v>958</v>
      </c>
      <c r="B4" s="7" t="n">
        <v>1906</v>
      </c>
    </row>
    <row r="5" spans="1:2">
      <c r="A5" s="4" t="s">
        <v>1699</v>
      </c>
      <c r="B5" s="5" t="n">
        <v>8700000</v>
      </c>
    </row>
    <row r="6" spans="1:2">
      <c r="A6" s="4" t="s">
        <v>1029</v>
      </c>
      <c r="B6" s="7" t="n">
        <v>10700</v>
      </c>
    </row>
    <row r="7" spans="1:2">
      <c r="A7" s="4" t="s">
        <v>1700</v>
      </c>
    </row>
    <row r="8" spans="1:2">
      <c r="A8" s="3" t="s">
        <v>1227</v>
      </c>
    </row>
    <row r="9" spans="1:2">
      <c r="A9" s="4" t="s">
        <v>1701</v>
      </c>
      <c r="B9" s="4" t="s">
        <v>329</v>
      </c>
    </row>
    <row r="10" spans="1:2">
      <c r="A10" s="4" t="s">
        <v>1702</v>
      </c>
    </row>
    <row r="11" spans="1:2">
      <c r="A11" s="3" t="s">
        <v>1227</v>
      </c>
    </row>
    <row r="12" spans="1:2">
      <c r="A12" s="4" t="s">
        <v>1701</v>
      </c>
      <c r="B12" s="4" t="s">
        <v>1703</v>
      </c>
    </row>
    <row r="13" spans="1:2">
      <c r="A13" s="4" t="s">
        <v>1079</v>
      </c>
    </row>
    <row r="14" spans="1:2">
      <c r="A14" s="3" t="s">
        <v>1227</v>
      </c>
    </row>
    <row r="15" spans="1:2">
      <c r="A15" s="4" t="s">
        <v>1704</v>
      </c>
      <c r="B15" s="7" t="n">
        <v>79660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05</v>
      </c>
      <c r="B1" s="2" t="s">
        <v>1</v>
      </c>
    </row>
    <row r="2" spans="1:4">
      <c r="B2" s="2" t="s">
        <v>2</v>
      </c>
      <c r="C2" s="2" t="s">
        <v>30</v>
      </c>
      <c r="D2" s="2" t="s">
        <v>74</v>
      </c>
    </row>
    <row r="3" spans="1:4">
      <c r="A3" s="3" t="s">
        <v>1706</v>
      </c>
    </row>
    <row r="4" spans="1:4">
      <c r="A4" s="4" t="s">
        <v>1707</v>
      </c>
      <c r="B4" s="7" t="n">
        <v>7617547</v>
      </c>
      <c r="C4" s="7" t="n">
        <v>7456940</v>
      </c>
      <c r="D4" s="7" t="n">
        <v>6222360</v>
      </c>
    </row>
    <row r="5" spans="1:4">
      <c r="A5" s="4" t="s">
        <v>1708</v>
      </c>
      <c r="B5" s="5" t="n">
        <v>226105</v>
      </c>
      <c r="C5" s="5" t="n">
        <v>317392</v>
      </c>
      <c r="D5" s="5" t="n">
        <v>1234580</v>
      </c>
    </row>
    <row r="6" spans="1:4">
      <c r="A6" s="4" t="s">
        <v>1709</v>
      </c>
      <c r="B6" s="5" t="n">
        <v>-18889</v>
      </c>
      <c r="C6" s="5" t="n">
        <v>-43809</v>
      </c>
      <c r="D6" s="5" t="n">
        <v>0</v>
      </c>
    </row>
    <row r="7" spans="1:4">
      <c r="A7" s="4" t="s">
        <v>1232</v>
      </c>
      <c r="C7" s="5" t="n">
        <v>0</v>
      </c>
      <c r="D7" s="5" t="n">
        <v>0</v>
      </c>
    </row>
    <row r="8" spans="1:4">
      <c r="A8" s="4" t="s">
        <v>1710</v>
      </c>
      <c r="B8" s="5" t="n">
        <v>0</v>
      </c>
      <c r="C8" s="5" t="n">
        <v>-112976</v>
      </c>
    </row>
    <row r="9" spans="1:4">
      <c r="A9" s="4" t="s">
        <v>1711</v>
      </c>
      <c r="B9" s="5" t="n">
        <v>7824763</v>
      </c>
      <c r="C9" s="5" t="n">
        <v>7617547</v>
      </c>
      <c r="D9" s="5" t="n">
        <v>7456940</v>
      </c>
    </row>
    <row r="10" spans="1:4">
      <c r="A10" s="3" t="s">
        <v>1234</v>
      </c>
    </row>
    <row r="11" spans="1:4">
      <c r="A11" s="4" t="s">
        <v>1707</v>
      </c>
      <c r="B11" s="5" t="n">
        <v>1270716</v>
      </c>
      <c r="C11" s="5" t="n">
        <v>1147540</v>
      </c>
      <c r="D11" s="5" t="n">
        <v>973205</v>
      </c>
    </row>
    <row r="12" spans="1:4">
      <c r="A12" s="4" t="s">
        <v>1708</v>
      </c>
      <c r="B12" s="5" t="n">
        <v>193697</v>
      </c>
      <c r="C12" s="5" t="n">
        <v>188445</v>
      </c>
      <c r="D12" s="5" t="n">
        <v>174335</v>
      </c>
    </row>
    <row r="13" spans="1:4">
      <c r="A13" s="4" t="s">
        <v>1709</v>
      </c>
      <c r="B13" s="5" t="n">
        <v>-9936</v>
      </c>
      <c r="C13" s="5" t="n">
        <v>-7974</v>
      </c>
      <c r="D13" s="5" t="n">
        <v>0</v>
      </c>
    </row>
    <row r="14" spans="1:4">
      <c r="A14" s="4" t="s">
        <v>1232</v>
      </c>
      <c r="C14" s="5" t="n">
        <v>0</v>
      </c>
      <c r="D14" s="5" t="n">
        <v>0</v>
      </c>
    </row>
    <row r="15" spans="1:4">
      <c r="A15" s="4" t="s">
        <v>1710</v>
      </c>
      <c r="B15" s="5" t="n">
        <v>0</v>
      </c>
      <c r="C15" s="5" t="n">
        <v>-57295</v>
      </c>
    </row>
    <row r="16" spans="1:4">
      <c r="A16" s="4" t="s">
        <v>1711</v>
      </c>
      <c r="B16" s="7" t="n">
        <v>1454477</v>
      </c>
      <c r="C16" s="7" t="n">
        <v>1270716</v>
      </c>
      <c r="D16" s="7" t="n">
        <v>114754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7T17:23:40Z</dcterms:created>
  <dcterms:modified xmlns:dcterms="http://purl.org/dc/terms/" xmlns:xsi="http://www.w3.org/2001/XMLSchema-instance" xsi:type="dcterms:W3CDTF">2018-02-27T17:23:40Z</dcterms:modified>
</cp:coreProperties>
</file>